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stricted Cash" sheetId="12" state="visible" r:id="rId12"/>
    <sheet xmlns:r="http://schemas.openxmlformats.org/officeDocument/2006/relationships" name="Investment Securities" sheetId="13" state="visible" r:id="rId13"/>
    <sheet xmlns:r="http://schemas.openxmlformats.org/officeDocument/2006/relationships" name="Pledged Assets" sheetId="14" state="visible" r:id="rId14"/>
    <sheet xmlns:r="http://schemas.openxmlformats.org/officeDocument/2006/relationships" name="Loans" sheetId="15" state="visible" r:id="rId15"/>
    <sheet xmlns:r="http://schemas.openxmlformats.org/officeDocument/2006/relationships" name="Allowance for Credit Losses" sheetId="16" state="visible" r:id="rId16"/>
    <sheet xmlns:r="http://schemas.openxmlformats.org/officeDocument/2006/relationships" name="Foreclosed Real Estate" sheetId="17" state="visible" r:id="rId17"/>
    <sheet xmlns:r="http://schemas.openxmlformats.org/officeDocument/2006/relationships" name="Premises and Equipment" sheetId="18" state="visible" r:id="rId18"/>
    <sheet xmlns:r="http://schemas.openxmlformats.org/officeDocument/2006/relationships" name="Servicing Assets" sheetId="19" state="visible" r:id="rId19"/>
    <sheet xmlns:r="http://schemas.openxmlformats.org/officeDocument/2006/relationships" name="Derivatives" sheetId="20" state="visible" r:id="rId20"/>
    <sheet xmlns:r="http://schemas.openxmlformats.org/officeDocument/2006/relationships" name="Goodwill and Other Intangible A" sheetId="21" state="visible" r:id="rId21"/>
    <sheet xmlns:r="http://schemas.openxmlformats.org/officeDocument/2006/relationships" name="Accrued Interest Receivable and" sheetId="22" state="visible" r:id="rId22"/>
    <sheet xmlns:r="http://schemas.openxmlformats.org/officeDocument/2006/relationships" name="Deposits and Related Interest" sheetId="23" state="visible" r:id="rId23"/>
    <sheet xmlns:r="http://schemas.openxmlformats.org/officeDocument/2006/relationships" name="Borrowings and Related Interest" sheetId="24" state="visible" r:id="rId24"/>
    <sheet xmlns:r="http://schemas.openxmlformats.org/officeDocument/2006/relationships" name="Employee Benefit Plan"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Regulatory Capital Requirements" sheetId="28" state="visible" r:id="rId28"/>
    <sheet xmlns:r="http://schemas.openxmlformats.org/officeDocument/2006/relationships" name="Equity-Based Compensation Plan" sheetId="29" state="visible" r:id="rId29"/>
    <sheet xmlns:r="http://schemas.openxmlformats.org/officeDocument/2006/relationships" name="Stockholders' Equity" sheetId="30" state="visible" r:id="rId30"/>
    <sheet xmlns:r="http://schemas.openxmlformats.org/officeDocument/2006/relationships" name="Accumulated Other Comprehensive" sheetId="31" state="visible" r:id="rId31"/>
    <sheet xmlns:r="http://schemas.openxmlformats.org/officeDocument/2006/relationships" name="Earnings Per Common Share" sheetId="32" state="visible" r:id="rId32"/>
    <sheet xmlns:r="http://schemas.openxmlformats.org/officeDocument/2006/relationships" name="Guarantees" sheetId="33" state="visible" r:id="rId33"/>
    <sheet xmlns:r="http://schemas.openxmlformats.org/officeDocument/2006/relationships" name="Commitments and Contingencies" sheetId="34" state="visible" r:id="rId34"/>
    <sheet xmlns:r="http://schemas.openxmlformats.org/officeDocument/2006/relationships" name="Operating Leases" sheetId="35" state="visible" r:id="rId35"/>
    <sheet xmlns:r="http://schemas.openxmlformats.org/officeDocument/2006/relationships" name="Fair Value of Financial Instrum" sheetId="36" state="visible" r:id="rId36"/>
    <sheet xmlns:r="http://schemas.openxmlformats.org/officeDocument/2006/relationships" name="Banking and Financial Service R" sheetId="37" state="visible" r:id="rId37"/>
    <sheet xmlns:r="http://schemas.openxmlformats.org/officeDocument/2006/relationships" name="Business Segments" sheetId="38" state="visible" r:id="rId38"/>
    <sheet xmlns:r="http://schemas.openxmlformats.org/officeDocument/2006/relationships" name="OFG Bancorp (Holding Company On"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Business Combinations (Tables)" sheetId="42" state="visible" r:id="rId42"/>
    <sheet xmlns:r="http://schemas.openxmlformats.org/officeDocument/2006/relationships" name="Restricted Cash (Tables)" sheetId="43" state="visible" r:id="rId43"/>
    <sheet xmlns:r="http://schemas.openxmlformats.org/officeDocument/2006/relationships" name="Investment Securities (Tables)" sheetId="44" state="visible" r:id="rId44"/>
    <sheet xmlns:r="http://schemas.openxmlformats.org/officeDocument/2006/relationships" name="Pledged Assets (Tables)" sheetId="45" state="visible" r:id="rId45"/>
    <sheet xmlns:r="http://schemas.openxmlformats.org/officeDocument/2006/relationships" name="Loans (Tables)" sheetId="46" state="visible" r:id="rId46"/>
    <sheet xmlns:r="http://schemas.openxmlformats.org/officeDocument/2006/relationships" name="Allowance for Credit Losses (Ta" sheetId="47" state="visible" r:id="rId47"/>
    <sheet xmlns:r="http://schemas.openxmlformats.org/officeDocument/2006/relationships" name="Foreclosed Real Estate (Tables)" sheetId="48" state="visible" r:id="rId48"/>
    <sheet xmlns:r="http://schemas.openxmlformats.org/officeDocument/2006/relationships" name="Premises and Equipment (Tables)" sheetId="49" state="visible" r:id="rId49"/>
    <sheet xmlns:r="http://schemas.openxmlformats.org/officeDocument/2006/relationships" name="Servicing Assets (Tables)" sheetId="50" state="visible" r:id="rId50"/>
    <sheet xmlns:r="http://schemas.openxmlformats.org/officeDocument/2006/relationships" name="Goodwill and Other Intangible_2" sheetId="51" state="visible" r:id="rId51"/>
    <sheet xmlns:r="http://schemas.openxmlformats.org/officeDocument/2006/relationships" name="Accrued Interest Receivable a_2" sheetId="52" state="visible" r:id="rId52"/>
    <sheet xmlns:r="http://schemas.openxmlformats.org/officeDocument/2006/relationships" name="Deposits and Related Interest (" sheetId="53" state="visible" r:id="rId53"/>
    <sheet xmlns:r="http://schemas.openxmlformats.org/officeDocument/2006/relationships" name="Borrowings and Related Intere_2" sheetId="54" state="visible" r:id="rId54"/>
    <sheet xmlns:r="http://schemas.openxmlformats.org/officeDocument/2006/relationships" name="Related Party Transactions (Tab" sheetId="55" state="visible" r:id="rId55"/>
    <sheet xmlns:r="http://schemas.openxmlformats.org/officeDocument/2006/relationships" name="Income Taxes (Tables)" sheetId="56" state="visible" r:id="rId56"/>
    <sheet xmlns:r="http://schemas.openxmlformats.org/officeDocument/2006/relationships" name="Regulatory Capital Requiremen_2" sheetId="57" state="visible" r:id="rId57"/>
    <sheet xmlns:r="http://schemas.openxmlformats.org/officeDocument/2006/relationships" name="Equity-Based Compensation Plan " sheetId="58" state="visible" r:id="rId58"/>
    <sheet xmlns:r="http://schemas.openxmlformats.org/officeDocument/2006/relationships" name="Stockholders' Equity (Tables)" sheetId="59" state="visible" r:id="rId59"/>
    <sheet xmlns:r="http://schemas.openxmlformats.org/officeDocument/2006/relationships" name="Accumulated Other Comprehensi_2" sheetId="60" state="visible" r:id="rId60"/>
    <sheet xmlns:r="http://schemas.openxmlformats.org/officeDocument/2006/relationships" name="Earnings Per Common Share (Tabl" sheetId="61" state="visible" r:id="rId61"/>
    <sheet xmlns:r="http://schemas.openxmlformats.org/officeDocument/2006/relationships" name="Guarantees (Tables)" sheetId="62" state="visible" r:id="rId62"/>
    <sheet xmlns:r="http://schemas.openxmlformats.org/officeDocument/2006/relationships" name="Commitments and Contingencies (" sheetId="63" state="visible" r:id="rId63"/>
    <sheet xmlns:r="http://schemas.openxmlformats.org/officeDocument/2006/relationships" name="Operating Leases (Tables)" sheetId="64" state="visible" r:id="rId64"/>
    <sheet xmlns:r="http://schemas.openxmlformats.org/officeDocument/2006/relationships" name="Fair Value of Financial Instr_2" sheetId="65" state="visible" r:id="rId65"/>
    <sheet xmlns:r="http://schemas.openxmlformats.org/officeDocument/2006/relationships" name="Banking and Financial Service_2" sheetId="66" state="visible" r:id="rId66"/>
    <sheet xmlns:r="http://schemas.openxmlformats.org/officeDocument/2006/relationships" name="Business Segments (Tables)" sheetId="67" state="visible" r:id="rId67"/>
    <sheet xmlns:r="http://schemas.openxmlformats.org/officeDocument/2006/relationships" name="OFG Bancorp (Holding Company _2" sheetId="68" state="visible" r:id="rId68"/>
    <sheet xmlns:r="http://schemas.openxmlformats.org/officeDocument/2006/relationships" name="Summary of Significant Accoun_3" sheetId="69" state="visible" r:id="rId69"/>
    <sheet xmlns:r="http://schemas.openxmlformats.org/officeDocument/2006/relationships" name="Business Combinations (Narrativ" sheetId="70" state="visible" r:id="rId70"/>
    <sheet xmlns:r="http://schemas.openxmlformats.org/officeDocument/2006/relationships" name="Business Combinations (Summary " sheetId="71" state="visible" r:id="rId71"/>
    <sheet xmlns:r="http://schemas.openxmlformats.org/officeDocument/2006/relationships" name="Business Combinations (Summar_2" sheetId="72" state="visible" r:id="rId72"/>
    <sheet xmlns:r="http://schemas.openxmlformats.org/officeDocument/2006/relationships" name="Restricted Cash (Restricted Cas" sheetId="73" state="visible" r:id="rId73"/>
    <sheet xmlns:r="http://schemas.openxmlformats.org/officeDocument/2006/relationships" name="Restricted Cash (Narrative) (De" sheetId="74" state="visible" r:id="rId74"/>
    <sheet xmlns:r="http://schemas.openxmlformats.org/officeDocument/2006/relationships" name="Investment Securities (Narrativ" sheetId="75" state="visible" r:id="rId75"/>
    <sheet xmlns:r="http://schemas.openxmlformats.org/officeDocument/2006/relationships" name="Investment Securities (Investme" sheetId="76" state="visible" r:id="rId76"/>
    <sheet xmlns:r="http://schemas.openxmlformats.org/officeDocument/2006/relationships" name="Investment Securities (Invest_2" sheetId="77" state="visible" r:id="rId77"/>
    <sheet xmlns:r="http://schemas.openxmlformats.org/officeDocument/2006/relationships" name="Investment Securities (Gross Re" sheetId="78" state="visible" r:id="rId78"/>
    <sheet xmlns:r="http://schemas.openxmlformats.org/officeDocument/2006/relationships" name="Investment Securities (Unrealiz" sheetId="79" state="visible" r:id="rId79"/>
    <sheet xmlns:r="http://schemas.openxmlformats.org/officeDocument/2006/relationships" name="Pledged Assets (Details)" sheetId="80" state="visible" r:id="rId80"/>
    <sheet xmlns:r="http://schemas.openxmlformats.org/officeDocument/2006/relationships" name="Loans (Composition of Loan Port" sheetId="81" state="visible" r:id="rId81"/>
    <sheet xmlns:r="http://schemas.openxmlformats.org/officeDocument/2006/relationships" name="Loans (Narrative) (Details)" sheetId="82" state="visible" r:id="rId82"/>
    <sheet xmlns:r="http://schemas.openxmlformats.org/officeDocument/2006/relationships" name="Loans (Aging of Recorded Invest" sheetId="83" state="visible" r:id="rId83"/>
    <sheet xmlns:r="http://schemas.openxmlformats.org/officeDocument/2006/relationships" name="Loans (Accretable Yield and Non" sheetId="84" state="visible" r:id="rId84"/>
    <sheet xmlns:r="http://schemas.openxmlformats.org/officeDocument/2006/relationships" name="Loans (Investment in Loans on N" sheetId="85" state="visible" r:id="rId85"/>
    <sheet xmlns:r="http://schemas.openxmlformats.org/officeDocument/2006/relationships" name="Loans (Troubled-Debt Restructur" sheetId="86" state="visible" r:id="rId86"/>
    <sheet xmlns:r="http://schemas.openxmlformats.org/officeDocument/2006/relationships" name="Loans (Troubled-Debt Restruct_2" sheetId="87" state="visible" r:id="rId87"/>
    <sheet xmlns:r="http://schemas.openxmlformats.org/officeDocument/2006/relationships" name="Loans (TDR Pre_Post Modificatio" sheetId="88" state="visible" r:id="rId88"/>
    <sheet xmlns:r="http://schemas.openxmlformats.org/officeDocument/2006/relationships" name="Loans (Troubled Debt Restructur" sheetId="89" state="visible" r:id="rId89"/>
    <sheet xmlns:r="http://schemas.openxmlformats.org/officeDocument/2006/relationships" name="Loans (Aging of the Amortized C" sheetId="90" state="visible" r:id="rId90"/>
    <sheet xmlns:r="http://schemas.openxmlformats.org/officeDocument/2006/relationships" name="Loans (Credit Quality Indicator" sheetId="91" state="visible" r:id="rId91"/>
    <sheet xmlns:r="http://schemas.openxmlformats.org/officeDocument/2006/relationships" name="Allowance for Credit Losses (Na" sheetId="92" state="visible" r:id="rId92"/>
    <sheet xmlns:r="http://schemas.openxmlformats.org/officeDocument/2006/relationships" name="Allowance for Credit Losses (Al" sheetId="93" state="visible" r:id="rId93"/>
    <sheet xmlns:r="http://schemas.openxmlformats.org/officeDocument/2006/relationships" name="Foreclosed Real Estate (Foreclo" sheetId="94" state="visible" r:id="rId94"/>
    <sheet xmlns:r="http://schemas.openxmlformats.org/officeDocument/2006/relationships" name="Premises and Equipment (Schedul" sheetId="95" state="visible" r:id="rId95"/>
    <sheet xmlns:r="http://schemas.openxmlformats.org/officeDocument/2006/relationships" name="Premises and Equipment (Narrati" sheetId="96" state="visible" r:id="rId96"/>
    <sheet xmlns:r="http://schemas.openxmlformats.org/officeDocument/2006/relationships" name="Servicing Assets (Narrative) (D" sheetId="97" state="visible" r:id="rId97"/>
    <sheet xmlns:r="http://schemas.openxmlformats.org/officeDocument/2006/relationships" name="Servicing Assets (Changes in Se" sheetId="98" state="visible" r:id="rId98"/>
    <sheet xmlns:r="http://schemas.openxmlformats.org/officeDocument/2006/relationships" name="Servicing Assets (Key Economic " sheetId="99" state="visible" r:id="rId99"/>
    <sheet xmlns:r="http://schemas.openxmlformats.org/officeDocument/2006/relationships" name="Servicing Assets (Sensitivity o" sheetId="100" state="visible" r:id="rId100"/>
    <sheet xmlns:r="http://schemas.openxmlformats.org/officeDocument/2006/relationships" name="Derivatives (Narrative) (Detail" sheetId="101" state="visible" r:id="rId101"/>
    <sheet xmlns:r="http://schemas.openxmlformats.org/officeDocument/2006/relationships" name="Goodwill and Other Intangible_3" sheetId="102" state="visible" r:id="rId102"/>
    <sheet xmlns:r="http://schemas.openxmlformats.org/officeDocument/2006/relationships" name="Goodwill and Other Intangible_4" sheetId="103" state="visible" r:id="rId103"/>
    <sheet xmlns:r="http://schemas.openxmlformats.org/officeDocument/2006/relationships" name="Goodwill and Other Intangible_5" sheetId="104" state="visible" r:id="rId104"/>
    <sheet xmlns:r="http://schemas.openxmlformats.org/officeDocument/2006/relationships" name="Accrued Interest Receivable a_3" sheetId="105" state="visible" r:id="rId105"/>
    <sheet xmlns:r="http://schemas.openxmlformats.org/officeDocument/2006/relationships" name="Accrued Interest Receivable a_4" sheetId="106" state="visible" r:id="rId106"/>
    <sheet xmlns:r="http://schemas.openxmlformats.org/officeDocument/2006/relationships" name="Accrued Interest Receivable a_5" sheetId="107" state="visible" r:id="rId107"/>
    <sheet xmlns:r="http://schemas.openxmlformats.org/officeDocument/2006/relationships" name="Deposits and Related Interest_2" sheetId="108" state="visible" r:id="rId108"/>
    <sheet xmlns:r="http://schemas.openxmlformats.org/officeDocument/2006/relationships" name="Deposits and Related Interest_3" sheetId="109" state="visible" r:id="rId109"/>
    <sheet xmlns:r="http://schemas.openxmlformats.org/officeDocument/2006/relationships" name="Deposits and Related Interest_4" sheetId="110" state="visible" r:id="rId110"/>
    <sheet xmlns:r="http://schemas.openxmlformats.org/officeDocument/2006/relationships" name="Deposits and Related Interest_5" sheetId="111" state="visible" r:id="rId111"/>
    <sheet xmlns:r="http://schemas.openxmlformats.org/officeDocument/2006/relationships" name="Borrowings and Related Intere_3" sheetId="112" state="visible" r:id="rId112"/>
    <sheet xmlns:r="http://schemas.openxmlformats.org/officeDocument/2006/relationships" name="Borrowings and Related Intere_4" sheetId="113" state="visible" r:id="rId113"/>
    <sheet xmlns:r="http://schemas.openxmlformats.org/officeDocument/2006/relationships" name="Employee Benefit Plan (Narrativ" sheetId="114" state="visible" r:id="rId114"/>
    <sheet xmlns:r="http://schemas.openxmlformats.org/officeDocument/2006/relationships" name="Related Party Transactions (Act" sheetId="115" state="visible" r:id="rId115"/>
    <sheet xmlns:r="http://schemas.openxmlformats.org/officeDocument/2006/relationships" name="Related Party Transactions (Nar" sheetId="116" state="visible" r:id="rId116"/>
    <sheet xmlns:r="http://schemas.openxmlformats.org/officeDocument/2006/relationships" name="Income Taxes (Narrative) (Detai" sheetId="117" state="visible" r:id="rId117"/>
    <sheet xmlns:r="http://schemas.openxmlformats.org/officeDocument/2006/relationships" name="Income Taxes (Components of Inc" sheetId="118" state="visible" r:id="rId118"/>
    <sheet xmlns:r="http://schemas.openxmlformats.org/officeDocument/2006/relationships" name="Income Taxes (Effective Income " sheetId="119" state="visible" r:id="rId119"/>
    <sheet xmlns:r="http://schemas.openxmlformats.org/officeDocument/2006/relationships" name="Income Taxes (Reconciliation of" sheetId="120" state="visible" r:id="rId120"/>
    <sheet xmlns:r="http://schemas.openxmlformats.org/officeDocument/2006/relationships" name="Income Taxes (Components of Def" sheetId="121" state="visible" r:id="rId121"/>
    <sheet xmlns:r="http://schemas.openxmlformats.org/officeDocument/2006/relationships" name="Regulatory Capital Requiremen_3" sheetId="122" state="visible" r:id="rId122"/>
    <sheet xmlns:r="http://schemas.openxmlformats.org/officeDocument/2006/relationships" name="Equity-based compensation Pla_2" sheetId="123" state="visible" r:id="rId123"/>
    <sheet xmlns:r="http://schemas.openxmlformats.org/officeDocument/2006/relationships" name="Equity-Based Compensation Pla_3" sheetId="124" state="visible" r:id="rId124"/>
    <sheet xmlns:r="http://schemas.openxmlformats.org/officeDocument/2006/relationships" name="Equity-based Compensation Pla_4" sheetId="125" state="visible" r:id="rId125"/>
    <sheet xmlns:r="http://schemas.openxmlformats.org/officeDocument/2006/relationships" name="Equity-based Compensation Pla_5" sheetId="126" state="visible" r:id="rId126"/>
    <sheet xmlns:r="http://schemas.openxmlformats.org/officeDocument/2006/relationships" name="Stockholders' Equity (Narrative" sheetId="127" state="visible" r:id="rId127"/>
    <sheet xmlns:r="http://schemas.openxmlformats.org/officeDocument/2006/relationships" name="Stockholders' Equity (Activity " sheetId="128" state="visible" r:id="rId128"/>
    <sheet xmlns:r="http://schemas.openxmlformats.org/officeDocument/2006/relationships" name="Accumulated Other Comprehensi_3" sheetId="129" state="visible" r:id="rId129"/>
    <sheet xmlns:r="http://schemas.openxmlformats.org/officeDocument/2006/relationships" name="Accumulated Other Comprehensi_4" sheetId="130" state="visible" r:id="rId130"/>
    <sheet xmlns:r="http://schemas.openxmlformats.org/officeDocument/2006/relationships" name="Accumulated Other Comprehensi_5" sheetId="131" state="visible" r:id="rId131"/>
    <sheet xmlns:r="http://schemas.openxmlformats.org/officeDocument/2006/relationships" name="Earnings Per Common Share (Sche" sheetId="132" state="visible" r:id="rId132"/>
    <sheet xmlns:r="http://schemas.openxmlformats.org/officeDocument/2006/relationships" name="Earnings Per Common Share (Narr" sheetId="133" state="visible" r:id="rId133"/>
    <sheet xmlns:r="http://schemas.openxmlformats.org/officeDocument/2006/relationships" name="Guarantees (Narrative) (Details" sheetId="134" state="visible" r:id="rId134"/>
    <sheet xmlns:r="http://schemas.openxmlformats.org/officeDocument/2006/relationships" name="Guarantees (Changes in Liabilit" sheetId="135" state="visible" r:id="rId135"/>
    <sheet xmlns:r="http://schemas.openxmlformats.org/officeDocument/2006/relationships" name="Commitments and Contingencies_2" sheetId="136" state="visible" r:id="rId136"/>
    <sheet xmlns:r="http://schemas.openxmlformats.org/officeDocument/2006/relationships" name="Commitments and Contingencies_3" sheetId="137" state="visible" r:id="rId137"/>
    <sheet xmlns:r="http://schemas.openxmlformats.org/officeDocument/2006/relationships" name="Operating Leases (Operating Lea" sheetId="138" state="visible" r:id="rId138"/>
    <sheet xmlns:r="http://schemas.openxmlformats.org/officeDocument/2006/relationships" name="Operating Leases (Operating L_2" sheetId="139" state="visible" r:id="rId139"/>
    <sheet xmlns:r="http://schemas.openxmlformats.org/officeDocument/2006/relationships" name="Operating Leases (Operating L_3" sheetId="140" state="visible" r:id="rId140"/>
    <sheet xmlns:r="http://schemas.openxmlformats.org/officeDocument/2006/relationships" name="Operating Leases (Future Minimu" sheetId="141" state="visible" r:id="rId141"/>
    <sheet xmlns:r="http://schemas.openxmlformats.org/officeDocument/2006/relationships" name="Fair Value of Financial Instr_3" sheetId="142" state="visible" r:id="rId142"/>
    <sheet xmlns:r="http://schemas.openxmlformats.org/officeDocument/2006/relationships" name="Fair Value of Financial Instr_4" sheetId="143" state="visible" r:id="rId143"/>
    <sheet xmlns:r="http://schemas.openxmlformats.org/officeDocument/2006/relationships" name="Fair Value of Financial Instr_5" sheetId="144" state="visible" r:id="rId144"/>
    <sheet xmlns:r="http://schemas.openxmlformats.org/officeDocument/2006/relationships" name="Fair Value of Financial Instr_6" sheetId="145" state="visible" r:id="rId145"/>
    <sheet xmlns:r="http://schemas.openxmlformats.org/officeDocument/2006/relationships" name="Fair Value of Financial Instr_7" sheetId="146" state="visible" r:id="rId146"/>
    <sheet xmlns:r="http://schemas.openxmlformats.org/officeDocument/2006/relationships" name="Banking and Financial Service_3" sheetId="147" state="visible" r:id="rId147"/>
    <sheet xmlns:r="http://schemas.openxmlformats.org/officeDocument/2006/relationships" name="Business Segments (Details)" sheetId="148" state="visible" r:id="rId148"/>
    <sheet xmlns:r="http://schemas.openxmlformats.org/officeDocument/2006/relationships" name="OFG Bancorp (Holding Company _3" sheetId="149" state="visible" r:id="rId149"/>
    <sheet xmlns:r="http://schemas.openxmlformats.org/officeDocument/2006/relationships" name="OFG Bancorp (Holding Company _4" sheetId="150" state="visible" r:id="rId150"/>
    <sheet xmlns:r="http://schemas.openxmlformats.org/officeDocument/2006/relationships" name="OFG Bancorp (Holding Company _5" sheetId="151" state="visible" r:id="rId151"/>
    <sheet xmlns:r="http://schemas.openxmlformats.org/officeDocument/2006/relationships" name="OFG Bancorp (Holding Company _6" sheetId="152" state="visible" r:id="rId152"/>
    <sheet xmlns:r="http://schemas.openxmlformats.org/officeDocument/2006/relationships" name="OFG Bancorp (Holding Company _7" sheetId="153" state="visible" r:id="rId153"/>
    <sheet xmlns:r="http://schemas.openxmlformats.org/officeDocument/2006/relationships" name="Subsequent Events (Details)" sheetId="154" state="visible" r:id="rId1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2647</t>
        </is>
      </c>
    </row>
    <row r="10">
      <c r="A10" s="4" t="inlineStr">
        <is>
          <t>Entity Registrant Name</t>
        </is>
      </c>
      <c r="B10" s="4" t="inlineStr">
        <is>
          <t>OFG Bancorp</t>
        </is>
      </c>
    </row>
    <row r="11">
      <c r="A11" s="4" t="inlineStr">
        <is>
          <t>Entity Incorporation, State or Country Code</t>
        </is>
      </c>
      <c r="B11" s="4" t="inlineStr">
        <is>
          <t>PR</t>
        </is>
      </c>
    </row>
    <row r="12">
      <c r="A12" s="4" t="inlineStr">
        <is>
          <t>Entity Tax Identification Number</t>
        </is>
      </c>
      <c r="B12" s="4" t="inlineStr">
        <is>
          <t>66-0538893</t>
        </is>
      </c>
    </row>
    <row r="13">
      <c r="A13" s="4" t="inlineStr">
        <is>
          <t>Entity Address, Address Line One</t>
        </is>
      </c>
      <c r="B13" s="4" t="inlineStr">
        <is>
          <t>254 Muñoz Rivera Avenue</t>
        </is>
      </c>
    </row>
    <row r="14">
      <c r="A14" s="4" t="inlineStr">
        <is>
          <t>Entity Address, City or Town</t>
        </is>
      </c>
      <c r="B14" s="4" t="inlineStr">
        <is>
          <t>San Juan</t>
        </is>
      </c>
    </row>
    <row r="15">
      <c r="A15" s="4" t="inlineStr">
        <is>
          <t>Entity Address, Country</t>
        </is>
      </c>
      <c r="B15" s="4" t="inlineStr">
        <is>
          <t>PR</t>
        </is>
      </c>
    </row>
    <row r="16">
      <c r="A16" s="4" t="inlineStr">
        <is>
          <t>Entity Address, Postal Zip Code</t>
        </is>
      </c>
      <c r="B16" s="4" t="inlineStr">
        <is>
          <t>00918</t>
        </is>
      </c>
    </row>
    <row r="17">
      <c r="A17" s="4" t="inlineStr">
        <is>
          <t>City Area Code</t>
        </is>
      </c>
      <c r="B17" s="4" t="inlineStr">
        <is>
          <t>787</t>
        </is>
      </c>
    </row>
    <row r="18">
      <c r="A18" s="4" t="inlineStr">
        <is>
          <t>Local Phone Number</t>
        </is>
      </c>
      <c r="B18" s="4" t="inlineStr">
        <is>
          <t>771-6800</t>
        </is>
      </c>
    </row>
    <row r="19">
      <c r="A19" s="4" t="inlineStr">
        <is>
          <t>Title of 12(b) Security</t>
        </is>
      </c>
      <c r="B19" s="4" t="inlineStr">
        <is>
          <t>Common shares, par value $1.00 per share</t>
        </is>
      </c>
    </row>
    <row r="20">
      <c r="A20" s="4" t="inlineStr">
        <is>
          <t>Trading Symbol</t>
        </is>
      </c>
      <c r="B20" s="4" t="inlineStr">
        <is>
          <t>OFG</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43</v>
      </c>
    </row>
    <row r="32">
      <c r="A32" s="4" t="inlineStr">
        <is>
          <t>Entity Common Stock, Shares Outstanding</t>
        </is>
      </c>
      <c r="C32" s="6" t="n">
        <v>48947931</v>
      </c>
    </row>
    <row r="33">
      <c r="A33" s="4" t="inlineStr">
        <is>
          <t>Documents Incorporated by Reference</t>
        </is>
      </c>
      <c r="B33" s="4" t="inlineStr">
        <is>
          <t>Portions of the Company’s definitive proxy statement relating to the 2022 annual meeting of shareholders are incorporated herein by reference in response to Items 10 through 14 of Part III, except for certain information set forth herein under Item 12.</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03046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accounting policies of OFG Bancorp (“OFG” or the “Company”) conform with GAAP and to banking industry practices. The following is a description of OFG’s most significant accounting policies: Nature of Operations OFG is a publicly-owned financial holding company incorporated under the laws of the Commonwealth of Puerto Rico. OFG operates through various subsidiaries including, a commercial bank, Oriental Bank (the “Bank”), a securities broker-dealer and investment adviser, Oriental Financial Services LLC (“Oriental Financial Services”), an insurance agency, Oriental Insurance, LLC (“Oriental Insurance”), a captive reinsurance company organized under the laws of the Cayman Islands in 2021, OFG Reinsurance Ltd (“OFG Reinsurance”), and a retirement plan administrator, Oriental Pension Consultants, Inc. (“OPC”). OFG also has a special purpose entity, Oriental Financial (PR) Statutory Trust II (the “Statutory Trust II”) and two other limited liability company subsidiaries, OFG USA LLC (“OFG USA”) and OFG Ventures LLC (“OFG Ventures”), which holds investments. Through these subsidiaries and their respective divisions, OFG provides a wide range of banking and financial services such as commercial, consumer and mortgage lending, leasing, auto loans, financial planning, insurance sales, money management and investment banking and brokerage services, as well as corporate and individual trust services. OFG conducts its business through its main office in San Juan, Puerto Rico, fifty branches in Puerto Rico and two branches in the U.S. Virgin Islands (the “USVI”). OFG has three subsidiaries with operations in Puerto Rico: the Bank, Oriental Financial Services and Oriental Insurance; one subsidiary in the United States, OPC; and one subsidiary in the Cayman Islands, OFG Reinsurance. OFG is subject to supervision and regulation by the Board of Governors of the Federal Reserve System (the “Federal Reserve Board”) under the U.S. Bank Holding Company Act of 1956, as amended, and the Dodd-Frank Act. The Bank is subject to the supervision, examination and regulation of the Office of the Commissioner of Financial Institutions of Puerto Rico (“OCFI”) and the Federal Deposit Insurance Corporation (the “FDIC”). The Bank offers banking services such as commercial and consumer lending, leasing, auto loans, savings and time deposit products, financial planning, and corporate and individual trust services, and capitalizes on its commercial banking network to provide mortgage lending products to its clients. The Bank has an operating subsidiary, OFG USA, a wholly-owned subsidiary of the Bank, which is a commercial lender organized in Delaware. Oriental International Bank Inc. (“OIB”), a wholly-owned subsidiary of the Bank, and Oriental Overseas, a division of the Bank, are international banking entities licensed pursuant to the International Banking Center Regulatory Act of Puerto Rico, as amended. OIB and Oriental Overseas offer the Bank certain Puerto Rico tax advantages. Their activities are limited under Puerto Rico law to persons located in Puerto Rico with assets/liabilities located outside of Puerto Rico. The Bank’s USVI operations are also subject to the supervision, examination and regulation of the USVI Banking Board. Oriental Financial Services is registered as a securities broker-dealer and as an investment adviser, and is subject to the supervision, examination and regulation of the Financial Industry Regulatory Authority (“FINRA”), the U.S. Securities and Exchange Commission (the “SEC”), and the OCFI. Oriental Financial Services is also a member of the Securities Investor Protection Corporation. Oriental Insurance is an insurance agency and is subject to the supervision, examination and regulation of the Office of the Commissioner of Insurance of Puerto Rico. OFG Reinsurance is subject to regulation by the Cayman Islands Monetary Authority (the “CIMA”). OFG’s mortgage banking activities are conducted through a division of the Bank. The mortgage banking activities include the origination of mortgage loans for the Bank’s own portfolio, the sale of loans directly in the secondary market or the securitization of conforming loans into mortgage-backed securities, and the purchase or assumption of the right to service loans originated by others. The Bank originates Federal Housing Administration (“FHA”) insured and Veterans Administration (“VA”) guaranteed mortgages that are primarily securitized for issuance of Government National Mortgage Association (“GNMA”) mortgage-backed securities which can be resold to individual or institutional investors in the secondary market. Conventional loans that meet the underwriting requirements for sale or exchange under certain Federal National Mortgage Association (“FNMA”) or Federal Home Loan Mortgage Corporation (“FHLMC”) programs are referred to as conforming mortgage loans and are also securitized for issuance of FNMA or FHLMC mortgage-backed securities. The Bank is an approved seller of FNMA and FHLMC mortgage loans for issuance of FNMA and FHLMC mortgage-backed securities. The Bank is also an approved issuer of GNMA mortgage-backed securities. The Bank is the master servicer of the GNMA, FNMA and FHLMC pools that it issues and of its mortgage loan portfolio and has a subservicing arrangement with a third party for a portion of its acquired loan portfolio. OFG services most of its mortgage loan portfolio. On December 31, 2019, Oriental Bank purchased from The Bank of Nova Scotia (“BNS”) all outstanding common stock of Scotiabank de Puerto Rico (“SBPR”) and immediately merged SBPR with and into the Bank, with the Bank continuing as the surviving entity. As part of this transaction, the Bank also acquired the USVI banking operations of BNS through the acquisition of certain assets and the assumption of certain liabilities. In addition, the Bank acquired certain loans and assumed certain liabilities, from BNS’s Puerto Rico branch. This transaction is referred to as the “Scotiabank Acquisition”. Principles of Consolidation The accompanying consolidated financial statements include the accounts of OFG Bancorp and its wholly-owned subsidiaries. All intercompany transactions and balances have been eliminated in consolidation. The Statutory Trust II is exempt from the consolidation requirements of GAAP. Business Combinations OFG accounted for the Scotiabank Acquisition under the accounting guidance of ASC Topic No. 805, Business Combinations, which requires the use of the acquisition method of accounting. All identifiable assets and liabilities acquired were initially recorded at fair value. No allowance for credit losses related to the acquired loans was recorded on the acquisition date. Loans acquired were recorded at fair value in accordance with the fair value methodology prescribed in ASC Topic 820. These fair value estimates associated with the loans included estimates related to expected prepayments and the amount and timing of expected principal, interest and other cash flows. The valuation of these loans required management to make subjective judgments concerning estimates about how the acquired loans would perform in the future using valuation methods, including discounted cash flow analyses and other factors as market-based and industry data related to expected changes in interest rates, assumptions related to probability and severity of credit losses, estimated timing of credit losses including the timing of foreclosure and liquidation of collateral, expected prepayment rates, and specific industry and market conditions. Refer to Note 2 Business Combination for further discussion of the Scotiabank Acquisition. Use of Estimates in the Preparation of Financial Statements The preparation of financial statements in conformity with GAAP requires management to make certain estimates and assumptions that affect the reported amounts of assets and liabilities and disclosure of contingent assets and liabilities as of the date of the consolidated financial statements and the reported amount of revenue and expenses during the reporting period. Actual results could differ from those estimates. Material estimates that are particularly susceptible to significant change in the near term relate mainly to the determination of the allowance for credit losses, the valuation of securities, the determination of income taxes, impairment of securities, and goodwill valuation and impairment assessment. Earnings per Common Share Basic earnings per share is calculated by dividing income available to common shareholders (net income reduced by dividends on preferred stock) by the weighted average of outstanding common shares. Diluted earnings per share is similar to the computation of basic earnings per share except that the weighted average of common shares is increased to include the number of additional common shares that would have been outstanding if the potentially dilutive common shares underlying stock options and restricted units had been issued, assuming that proceeds from exercise are used to repurchase shares in the market (treasury stock method). Any stock splits and dividends are retroactively recognized in all periods presented in the consolidated financial statements. Cash Equivalents OFG considers as cash equivalents all money market instruments that are not pledged and that have maturities of three months or less. Investment Securities OFG classifies its investments in debt and equity securities into one of four categories: Held-to-maturity - Securities that management has the intent and ability to hold to maturity. These securities are carried at amortized cost. Since the adoption of CECL on January 1, 2020, an allowance for credit losses is established for the expected credit losses over the remaining term of debt securities held to maturity. OFG’s portfolio of held to maturity securities is comprised of obligations from the U.S. Government. These securities have an explicit or implicit guarantee from the U.S. government, are highly rated by major rating agencies, and have a long history of no credit losses. Accordingly, OFG applies a zero-credit loss assumption and no ACL for these securities has been established. OFG monitors its securities portfolio composition and credit performance on a quarterly basis to determine if any allowance is considered necessary. Available for sale - Securities to be held for indefinite periods of time. These securities are carried at fair value. Declines in fair value below the securities’ amortized cost which are not related to estimated credit losses are recorded through other comprehensive income or loss, net of taxes. If OFG intends to sell or believes it is more likely than not that it will be required to sell the debt security, it is written down to fair value through earnings. Since the adoption of CECL on January 1, 2020, credit losses relating to available-for-sale debt securities are recorded through an ACL, which are limited to the difference between the amortized cost and the fair value of the asset. The ACL is established for the expected credit losses over the remaining term of debt security. OFG’s portfolio of available for sale securities is comprised mainly of U.S. Treasury notes and obligations from the U.S. Government. These securities have an explicit or implicit guarantee from the U.S. government, are highly rated by major rating agencies, and have a long history of no credit losses. Accordingly, OFG applies a zero-credit loss assumption and no ACL for these securities has been established. OFG monitors its securities portfolio composition and credit performance on a quarterly basis to determine if any allowance is considered necessary. Debt securities available-for-sale are written-off when a portion or the entire amount is deemed uncollectible, based on the information considered to develop expected credit losses through the life of the asset. The specific identification method is used to determine realized gains and losses on debt securities available for sale, which are included in net gain (loss) on sale of securities in the Consolidated Statements of Operations. Trading - Securities held for resale in anticipation of short-term market movements. These securities are carried at fair value, with changes in unrealized holding gains and losses included in income. Management determines the appropriate classification of securities at the time of purchase. Equity securities - Equity securities do not have readily available fair values and are measured at cost, less any impairment. Impairment is reviewed on a quarterly basis through a qualitative assessment. Stock that is owned by OFG to comply with regulatory requirements, such as Federal Home Loan Bank (“FHLB”) stock, is included in this category, and their realizable value equals their cost. Unrealized and realized gains and losses and any impairment on equity securities are included in net gain (loss), including impairment on equity securities in the Consolidated Statements of Operations. Dividend income from investments in equity securities is included in interest income in the Consolidated Statements of Operations. Premiums and discounts are amortized to interest income over the life of the related securities using the interest method. Net realized gains or losses on sales of investment securities and unrealized gains and losses valuation adjustments considered other than temporary, if any, on securities classified as either available-for-sale or held-to-maturity are reported separately in the statements of operations. Purchases and sales of securities are recorded at trade date. The cost of securities sold is determined by the specific identification method. Financial Instruments Certain financial instruments, including derivatives, trading securities and investment securities available-for-sale, are recorded at fair value and unrealized gains and losses are recorded in other comprehensive income (loss) or as part of non-interest income, as appropriate. Fair values are based on listed market prices, if available. If listed market prices are not available, fair value is determined based on other relevant factors, including price quotations for similar instruments. The fair values of certain derivative contracts are derived from pricing models that consider current market and contractual prices for the underlying financial instruments as the well as time value and yield curve or volatility factors underlying the positions. OFG determines the fair value of its financial instruments based on the fair value measurement framework, which establishes a fair value hierarchy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Level 1 assets and liabilities include equity securities that are traded in an active exchange market. Valuations are obtained from readily available pricing sources for market transactions involving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i) mortgage-backed securities for which the fair value is estimated based on valuations obtained from third-party pricing services for identical or comparable assets, (ii) debt securities with quoted prices that are traded less frequently than exchange-traded instruments and (iii) derivative contracts and financial liabilities whose value is determined using a pricing model with inputs that are observable in the market or can be derived principally from or corroborated by observable market data. Level 3 — Unobservable inputs that are supported by little or no market activity and that are significant to the fair value of the assets or liabilities. Level 3 assets and liabilities include financial instruments whose value is determined using pricing models for which the determination of fair value requires significant management judgment or estimation. During the year ended December 31, 2021, OFG transferred from level 2 to level 3 a $1.5 million convertible note classified as other debt securities. For more information about this reclassification, see Note 28 - Fair Value of Financial Instruments. There were no transfers in and/or out of Level 3 for financial instruments measured at fair value on a recurring basis during the years ended December 31, 2020, and 2019. OFG’s policy is to recognize transfers at the date of the event or change in circumstances that caused the transfer. Derivative Instruments and Hedging Activities OFG uses financial derivatives, as interest rate swaps and caps, to both mitigate exposure to market (primarily interest rate) and credit risks inherent in its business activities, as well as to facilitate customer risk management activities. OFG manages these risks as part of its asset and liability management process and through credit policies and procedures. OFG recognizes all derivative instruments at fair value as either other assets or derivative liabilities on the consolidated statement of financial condition and the related cash flows in the operating activities section of the consolidated statement of cash flows. Adjustments for counterparty credit risk are included in the determination of fair value. The accounting for changes in the fair value of a derivative instrument depends on whether it has been designated and qualifies as part of a cash flow or net investment hedging relationship. For all other derivatives, changes in fair value are recognized in earnings. OFG utilizes a net presentation for derivative instruments on the consolidated statement of financial condition taking into consideration the effects of legally enforceable master netting agreements. Cash collateral exchanged with counterparties is also netted against the applicable derivative exposures by offsetting obligations to return, or general rights to reclaim, cash collateral against the fair values of the net derivatives being collateralized. For those derivative instruments that are designated and qualify as accounting hedges, OFG designates the hedging instrument, based on the exposure being hedged, as a cash flow hedge. OFG formally documents the relationship between the hedging instruments and hedged items, as well as the risk management objective and strategy, before undertaking an accounting hedge. To qualify for hedge accounting, the derivatives and related hedged items must be designated as a hedge at inception of the hedge relationship. In addition, a derivative must be highly effective at reducing the risk associated with the exposure being hedged. For accounting hedge relationships, OFG formally assesses, both at the inception of the hedge and on an ongoing basis, if the derivatives are highly effective in offsetting designated changes in the fair value or cash flows of the hedged item. If it is determined that the derivative instrument is not highly effective, hedge accounting is discontinued. OFG assesses effectiveness using statistical regression analysis. Where the critical terms of the derivative and hedged item match, effectiveness may be assessed qualitatively. For derivatives designated as cash flow hedges (hedging the exposure to variability in expected future cash flows), the gain or loss on derivatives is reported as a component of AOCI and subsequently reclassified to income in the same period or periods during which the hedged cash flows affect earnings and recorded in the same income statement line item as the hedged cash flows. OFG discontinues hedge accounting when it is determined that the derivative no longer qualifies as an effective hedge; the derivative expires or is sold, terminated or exercised; or the derivative is de-designated as a cash flow hedge. Mortgage Banking Activities and Mortgage Loans Held-For-Sale The residential mortgage loans reported as held-for-sale are stated at the lower of cost or fair value, cost being determined on the outstanding loan balance less unearned income, and fair value determined in the aggregate. Net unrealized losses are recognized through a valuation allowance by charges to income. Realized gains or losses on these loans are determined using the specific identification method. Loans held-for-sale include all conforming mortgage loans originated and purchased, which from time to time Oriental sells to other financial institutions or securitizes conforming mortgage loans into GNMA, FNMA and FHLMC pass-through certificates . Accounting for Transfers and Servicing of Financial Assets and Extinguishment of Liabilities OFG recognizes the financial and servicing assets it controls and the liabilities it has incurred, derecognizes financial assets when control has been surrendered, and derecognizes liabilities when extinguished. OFG is not engaged in sales of mortgage loans and mortgage-backed securities subject to recourse provisions except for those provisions that allow for the repurchase of loans as a result of a breach of certain representations and warranties other than those related to the credit quality of the loans included in the sale transactions. The transfer of an entire financial asset, a group of entire financial assets, or a participating interest in an entire financial asset in which OFG surrenders control over the assets is accounted for as a sale if all of the following conditions set forth in Accounting Standards Codification ("ASC") Topic 860 are met: (i) the assets must be isolated from creditors of the transferor, (ii) the transferee must obtain the right (free of conditions that constrain it from taking advantage of that right) to pledge or exchange the transferred assets, and (iii) the transferor cannot maintain effective control over the transferred assets through an agreement to repurchase them before their maturity. When OFG transfers financial assets and the transfer fails any one of these criteria, OFG is prevented from derecognizing the transferred financial assets and the transaction is accounted for as a secured borrowing. For transfers of financial assets that satisfy the conditions to be accounted for as sales, OFG derecognizes all assets sold; recognizes all assets obtained and liabilities incurred in consideration as proceeds of the sale, including servicing assets and servicing liabilities, if applicable; initially measures at fair value assets obtained and liabilities incurred in a sale; and recognizes in earnings any gain or loss on the sale. The guidance on transfer of financial assets requires a true sale analysis of the treatment of the transfer under state law as if OFG was a debtor under the bankruptcy code. A true sale legal analysis includes several legally relevant factors, such as the intent of the parties, the nature and level of recourse to the transferor, and the nature of retained interests in the loans sold. The analytical conclusion as to a true sale is never absolute and unconditional, and contains qualifications based on the inherent equitable powers of a bankruptcy court, as well as any unsettled matters of state law or common law. Once the legal isolation test has been met, other factors concerning the nature and extent of the transferor’s control over the transferred assets are taken into account in order to determine whether derecognition of assets is warranted. When OFG sells or securitizes mortgage loans, it generally makes customary representations and warranties regarding the characteristics of the loans sold. Conforming conventional mortgage loans are combined into pools which are exchanged for FNMA and GNMA mortgage-backed securities, which are generally sold to private investors, or sold directly to FNMA or other private investors for cash. To the extent the loans do not meet the specified characteristics, investors are generally entitled to require OFG to repurchase such loans or indemnify the investor against losses if the assets do not meet certain guidelines. GNMA programs allow financial institutions to buy back individual delinquent mortgage loans that meet certain criteria from the securitized loan pool for which OFG provides servicing. At OFG’s option and without GNMA prior authorization, OFG may repurchase such delinquent loans for an amount equal to 100% of the loan’s remaining principal balance. This buy-back option is considered a conditional option until the delinquency criteria is met, at which time the option becomes unconditional. When the loans backing a GNMA security are initially securitized, OFG treats the transaction as a sale for accounting purposes because the conditional nature of the buy-back option means that OFG does not maintain effective control over the loans and, therefore, these are derecognized from the statement of financial condition. When individual loans later meet GNMA’s specified delinquency criteria and are eligible for repurchase, OFG is deemed to have regained effective control over these loans, and these must be brought back onto OFG’s books as assets, regardless of whether OFG intends to exercise the buy-back option. Quality review procedures are performed by OFG as required under the government agency programs to ensure that asset guideline qualifications are met. OFG has not recorded any specific contingent liability in the consolidated financial statements for these customary representation and warranties related to loans sold by OFG, and management believes that, based on historical data, the probability of payments and expected losses under these representation and warranty arrangements is not significant. OFG has liability for residential mortgage loans sold subject to credit recourse, principally loans associated with FNMA residential mortgage loan sales and securitization programs. In the event of any customer default, pursuant to the credit recourse provided, OFG is required to repurchase the loan or reimburse the third party investor for the incurred loss. The maximum potential amount of future payments that OFG would be required to make under the recourse arrangements in the event of nonperformance by the borrowers is equivalent to the total outstanding balance of the residential mortgage loans serviced with recourse and interest, if applicable. In the event of nonperformance by the borrower, OFG has rights to the underlying collateral securing the mortgage loan. OFG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OFG has established a liability to cover the estimated credit loss exposure related to loans sold with credit recourse. The estimated losses to be absorbed under the credit recourse arrangements are recorded as a liability when the loans are sold or credit recourse is assumed as part of acquired servicing rights, and are updated by accruing or reversing expense (included as mortgage banking activities in the consolidated statements of operations) throughout the life of the loan, as necessary, when additional relevant information becomes available. The methodology used to estimate the recourse liability is a function of the recourse arrangements given and considers a variety of factors, which include actual defaults and historical loss experience, foreclosure rate, estimated future defaults and the probability that a loan would be delinquent. The methodology leverages the expected loss framework for mortgage loans to estimate expected future losses. The reserve for the estimated losses under the credit recourse arrangements is presented separately within other liabilities in the consolidated statements of financial condition. Servicing Assets OFG periodically sells or securitizes mortgage loans while retaining the obligation to perform the servicing of such loans. In addition, OFG may purchase or assume the right to service mortgage loans originated by others. Whenever OFG undertakes an obligation to service a loan, management assesses whether a servicing asset and/or liability should be recognized. A servicing asset is recognized whenever the compensation for servicing is expected to more than adequately compensate OFG for servicing the loans. Likewise, a servicing liability would be recognized in the event that servicing fees to be received are not expected to adequately compensate OFG for its expected cost. All separately recognized servicing assets are recognized at fair value using the fair value measurement method. Under the fair value measurement method, OFG measures servicing rights at fair value at each reporting date and reports changes in fair value of servicing asset in the statement of operations in the period in which the changes occur, and includes these changes, if any, with mortgage banking activities in the consolidated statement of operations. The fair value of servicing rights is subject to fluctuations as a result of changes in estimated and actual prepayment speeds and default rates and losses. The fair value of servicing righ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 Loans and Allowance for Credit Losses Loans that management has the intent and ability to hold for the foreseeable future or until maturity or payoff are reported at amortized cost. Amortized cost is the principal balance outstanding, net of purchase premiums and discounts, deferred loan fees and costs. Loans held for investment that were not purchased with credit deterioration are referred to as Non-PCD loans and loans that were purchased with credit deterioration are referred to as PCD loans. OFG discontinues accrual of interest after payments become more than 90 days past due or earlier if OFG does not expect the full collection of principal or interest, except for residential mortgage loans insured or guaranteed under applicable FHA and VA programs that are not placed in non-accrual status until they become 12 months or more past due, as they are insured loans. At that time, any accrued income is reversed. The delinquency status is based upon the contractual terms of the loans. Loans for which the recognition of interest income has been discontinued are designated as non-accruing. Collections are accounted for on the cash method thereafter, until qualifying to return to accrual status. Such loans are not reinstated to accrual status until interest is received on a current basis and other factors indicative of doubtful collection cease to exist. The determination as to the ultimate collectability of the loan’s balance may involve management’s judgment in the evaluation of the borrower’s financial condition and prospects for repayment. Interest income is based on effective yield on the Non-PCD loans. Purchased Credit Deteriorated (PCD) Loans: OFG has purchased loans, some of which have experienced more than insignificant credit deterioration since origination. OFG considered the following factors as indicators that an acquired loan had evidence of deterioration in credit quality: loans that were 90 days or more past due; loans that had an internal loan grade of substandard or worse - substandard loans have a well-defined weakness that jeopardizes collection of the loan; loans that were classified as nonaccrual by the acquired bank at the time of acquisition; and loans that had been previously modified in a troubled debt restructuring. As such, our PCD loans are recorded at the purchase price plus the allowance for credit losses expected at the time of acquisition or implementation of the standard. An allowance for credit losses is determined using an undiscounted cash flow methodology. Upon adoption of CECL, OFG elected to maintain pools of loans that were previously accounted for under ASC 310-30 and will continue to account for these pools as a unit of account. As such, for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rvicing Assets (Sensitivity of Current Fair Value of Servicing Assets) (Details) $ in Thousands</t>
        </is>
      </c>
      <c r="B1" s="2" t="inlineStr">
        <is>
          <t>Dec. 31, 2021USD ($)</t>
        </is>
      </c>
    </row>
    <row r="2">
      <c r="A2" s="3" t="inlineStr">
        <is>
          <t>Transfers and Servicing [Abstract]</t>
        </is>
      </c>
    </row>
    <row r="3">
      <c r="A3" s="4" t="inlineStr">
        <is>
          <t>Carrying value of mortgage servicing asset</t>
        </is>
      </c>
      <c r="B3" s="5" t="n">
        <v>48973</v>
      </c>
    </row>
    <row r="4">
      <c r="A4" s="4" t="inlineStr">
        <is>
          <t>Constant prepayment rate - Decrease in fair value due to 10% adverse change</t>
        </is>
      </c>
      <c r="B4" s="6" t="n">
        <v>-1020</v>
      </c>
    </row>
    <row r="5">
      <c r="A5" s="4" t="inlineStr">
        <is>
          <t>Constant prepayment rate - Decrease in fair value due to 20% adverse change</t>
        </is>
      </c>
      <c r="B5" s="6" t="n">
        <v>-2004</v>
      </c>
    </row>
    <row r="6">
      <c r="A6" s="4" t="inlineStr">
        <is>
          <t>Discount rate - Decrease in fair value due to 10% adverse change</t>
        </is>
      </c>
      <c r="B6" s="6" t="n">
        <v>-2175</v>
      </c>
    </row>
    <row r="7">
      <c r="A7" s="4" t="inlineStr">
        <is>
          <t>Discount rate - Decrease in fair value due to 20% adverse change</t>
        </is>
      </c>
      <c r="B7" s="5" t="n">
        <v>-418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Narrative) (Details) - USD ($) $ in Thousands</t>
        </is>
      </c>
      <c r="B1" s="2" t="inlineStr">
        <is>
          <t>Dec. 31, 2021</t>
        </is>
      </c>
      <c r="C1" s="2" t="inlineStr">
        <is>
          <t>Dec. 31, 2020</t>
        </is>
      </c>
    </row>
    <row r="2">
      <c r="A2" s="3" t="inlineStr">
        <is>
          <t>Derivative Instruments and Hedging Activities Disclosure [Abstract]</t>
        </is>
      </c>
    </row>
    <row r="3">
      <c r="A3" s="4" t="inlineStr">
        <is>
          <t>Notional amount of derivative contracts outstanding</t>
        </is>
      </c>
      <c r="B3" s="5" t="n">
        <v>28500</v>
      </c>
      <c r="C3" s="5" t="n">
        <v>30300</v>
      </c>
    </row>
    <row r="4">
      <c r="A4" s="4" t="inlineStr">
        <is>
          <t>Derivative assets</t>
        </is>
      </c>
      <c r="B4" s="6" t="n">
        <v>1</v>
      </c>
      <c r="C4" s="6" t="n">
        <v>0</v>
      </c>
    </row>
    <row r="5">
      <c r="A5" s="4" t="inlineStr">
        <is>
          <t>Derivative liabilities</t>
        </is>
      </c>
      <c r="B5" s="5" t="n">
        <v>804</v>
      </c>
      <c r="C5" s="5" t="n">
        <v>17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Narrative)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oodwill</t>
        </is>
      </c>
      <c r="B4" s="5" t="n">
        <v>86069000</v>
      </c>
      <c r="C4" s="5" t="n">
        <v>86069000</v>
      </c>
    </row>
    <row r="5">
      <c r="A5" s="4" t="inlineStr">
        <is>
          <t>Increase (decrease) in carrying amount of goodwill</t>
        </is>
      </c>
      <c r="B5" s="6" t="n">
        <v>0</v>
      </c>
      <c r="C5" s="6" t="n">
        <v>0</v>
      </c>
      <c r="D5" s="5" t="n">
        <v>0</v>
      </c>
    </row>
    <row r="6">
      <c r="A6" s="4" t="inlineStr">
        <is>
          <t>Impairment of goodwill</t>
        </is>
      </c>
      <c r="B6" s="6" t="n">
        <v>0</v>
      </c>
      <c r="C6" s="6" t="n">
        <v>0</v>
      </c>
    </row>
    <row r="7">
      <c r="A7" s="4" t="inlineStr">
        <is>
          <t>Amortization of intangible assets</t>
        </is>
      </c>
      <c r="B7" s="6" t="n">
        <v>9803000</v>
      </c>
      <c r="C7" s="6" t="n">
        <v>11069000</v>
      </c>
      <c r="D7" s="6" t="n">
        <v>1170000</v>
      </c>
    </row>
    <row r="8">
      <c r="A8" s="4" t="inlineStr">
        <is>
          <t>Banking Segment</t>
        </is>
      </c>
    </row>
    <row r="9">
      <c r="A9" s="3" t="inlineStr">
        <is>
          <t>Finite-Lived Intangible Assets [Line Items]</t>
        </is>
      </c>
    </row>
    <row r="10">
      <c r="A10" s="4" t="inlineStr">
        <is>
          <t>Goodwill</t>
        </is>
      </c>
      <c r="B10" s="6" t="n">
        <v>84100000</v>
      </c>
      <c r="C10" s="6" t="n">
        <v>84100000</v>
      </c>
    </row>
    <row r="11">
      <c r="A11" s="4" t="inlineStr">
        <is>
          <t>Wealth Management</t>
        </is>
      </c>
    </row>
    <row r="12">
      <c r="A12" s="3" t="inlineStr">
        <is>
          <t>Finite-Lived Intangible Assets [Line Items]</t>
        </is>
      </c>
    </row>
    <row r="13">
      <c r="A13" s="4" t="inlineStr">
        <is>
          <t>Goodwill</t>
        </is>
      </c>
      <c r="B13" s="5" t="n">
        <v>2000000</v>
      </c>
      <c r="C13" s="5" t="n">
        <v>2000000</v>
      </c>
    </row>
    <row r="14">
      <c r="A14" s="4" t="inlineStr">
        <is>
          <t>Scotiabank de Puerto Rico</t>
        </is>
      </c>
    </row>
    <row r="15">
      <c r="A15" s="3" t="inlineStr">
        <is>
          <t>Finite-Lived Intangible Assets [Line Items]</t>
        </is>
      </c>
    </row>
    <row r="16">
      <c r="A16" s="4" t="inlineStr">
        <is>
          <t>Goodwill</t>
        </is>
      </c>
      <c r="D16"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Core Deposit, Customer Relationship and Other Intangibles) (Details) - USD ($) $ in Thousands</t>
        </is>
      </c>
      <c r="B1" s="2" t="inlineStr">
        <is>
          <t>Dec. 31, 2021</t>
        </is>
      </c>
      <c r="C1" s="2" t="inlineStr">
        <is>
          <t>Dec. 31, 2020</t>
        </is>
      </c>
    </row>
    <row r="2">
      <c r="A2" s="3" t="inlineStr">
        <is>
          <t>Finite-Lived Intangible Assets [Line Items]</t>
        </is>
      </c>
    </row>
    <row r="3">
      <c r="A3" s="4" t="inlineStr">
        <is>
          <t>Gross Carrying Amount</t>
        </is>
      </c>
      <c r="B3" s="5" t="n">
        <v>69722</v>
      </c>
      <c r="C3" s="5" t="n">
        <v>69722</v>
      </c>
    </row>
    <row r="4">
      <c r="A4" s="4" t="inlineStr">
        <is>
          <t>Accumulated Amortization</t>
        </is>
      </c>
      <c r="B4" s="6" t="n">
        <v>33629</v>
      </c>
      <c r="C4" s="6" t="n">
        <v>23826</v>
      </c>
    </row>
    <row r="5">
      <c r="A5" s="4" t="inlineStr">
        <is>
          <t>Net Carrying Value</t>
        </is>
      </c>
      <c r="B5" s="6" t="n">
        <v>36093</v>
      </c>
      <c r="C5" s="6" t="n">
        <v>45896</v>
      </c>
    </row>
    <row r="6">
      <c r="A6" s="4" t="inlineStr">
        <is>
          <t>Core deposit intangibles</t>
        </is>
      </c>
    </row>
    <row r="7">
      <c r="A7" s="3" t="inlineStr">
        <is>
          <t>Finite-Lived Intangible Assets [Line Items]</t>
        </is>
      </c>
    </row>
    <row r="8">
      <c r="A8" s="4" t="inlineStr">
        <is>
          <t>Gross Carrying Amount</t>
        </is>
      </c>
      <c r="B8" s="6" t="n">
        <v>51402</v>
      </c>
      <c r="C8" s="6" t="n">
        <v>51402</v>
      </c>
    </row>
    <row r="9">
      <c r="A9" s="4" t="inlineStr">
        <is>
          <t>Accumulated Amortization</t>
        </is>
      </c>
      <c r="B9" s="6" t="n">
        <v>23772</v>
      </c>
      <c r="C9" s="6" t="n">
        <v>16419</v>
      </c>
    </row>
    <row r="10">
      <c r="A10" s="4" t="inlineStr">
        <is>
          <t>Net Carrying Value</t>
        </is>
      </c>
      <c r="B10" s="6" t="n">
        <v>27630</v>
      </c>
      <c r="C10" s="6" t="n">
        <v>34983</v>
      </c>
    </row>
    <row r="11">
      <c r="A11" s="4" t="inlineStr">
        <is>
          <t>Customer relationship intangibles</t>
        </is>
      </c>
    </row>
    <row r="12">
      <c r="A12" s="3" t="inlineStr">
        <is>
          <t>Finite-Lived Intangible Assets [Line Items]</t>
        </is>
      </c>
    </row>
    <row r="13">
      <c r="A13" s="4" t="inlineStr">
        <is>
          <t>Gross Carrying Amount</t>
        </is>
      </c>
      <c r="B13" s="6" t="n">
        <v>17753</v>
      </c>
      <c r="C13" s="6" t="n">
        <v>17753</v>
      </c>
    </row>
    <row r="14">
      <c r="A14" s="4" t="inlineStr">
        <is>
          <t>Accumulated Amortization</t>
        </is>
      </c>
      <c r="B14" s="6" t="n">
        <v>9385</v>
      </c>
      <c r="C14" s="6" t="n">
        <v>7124</v>
      </c>
    </row>
    <row r="15">
      <c r="A15" s="4" t="inlineStr">
        <is>
          <t>Net Carrying Value</t>
        </is>
      </c>
      <c r="B15" s="6" t="n">
        <v>8368</v>
      </c>
      <c r="C15" s="6" t="n">
        <v>10629</v>
      </c>
    </row>
    <row r="16">
      <c r="A16" s="4" t="inlineStr">
        <is>
          <t>Other intangibles</t>
        </is>
      </c>
    </row>
    <row r="17">
      <c r="A17" s="3" t="inlineStr">
        <is>
          <t>Finite-Lived Intangible Assets [Line Items]</t>
        </is>
      </c>
    </row>
    <row r="18">
      <c r="A18" s="4" t="inlineStr">
        <is>
          <t>Gross Carrying Amount</t>
        </is>
      </c>
      <c r="B18" s="6" t="n">
        <v>567</v>
      </c>
      <c r="C18" s="6" t="n">
        <v>567</v>
      </c>
    </row>
    <row r="19">
      <c r="A19" s="4" t="inlineStr">
        <is>
          <t>Accumulated Amortization</t>
        </is>
      </c>
      <c r="B19" s="6" t="n">
        <v>472</v>
      </c>
      <c r="C19" s="6" t="n">
        <v>283</v>
      </c>
    </row>
    <row r="20">
      <c r="A20" s="4" t="inlineStr">
        <is>
          <t>Net Carrying Value</t>
        </is>
      </c>
      <c r="B20" s="5" t="n">
        <v>95</v>
      </c>
      <c r="C20" s="5" t="n">
        <v>28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of Other Intangible Assets) (Details) $ in Thousands</t>
        </is>
      </c>
      <c r="B1" s="2" t="inlineStr">
        <is>
          <t>Dec. 31, 2021USD ($)</t>
        </is>
      </c>
    </row>
    <row r="2">
      <c r="A2" s="3" t="inlineStr">
        <is>
          <t>Goodwill and Intangible Assets Disclosure [Abstract]</t>
        </is>
      </c>
    </row>
    <row r="3">
      <c r="A3" s="4" t="inlineStr">
        <is>
          <t>2022</t>
        </is>
      </c>
      <c r="B3" s="5" t="n">
        <v>8501</v>
      </c>
    </row>
    <row r="4">
      <c r="A4" s="4" t="inlineStr">
        <is>
          <t>2023</t>
        </is>
      </c>
      <c r="B4" s="6" t="n">
        <v>6898</v>
      </c>
    </row>
    <row r="5">
      <c r="A5" s="4" t="inlineStr">
        <is>
          <t>2024</t>
        </is>
      </c>
      <c r="B5" s="6" t="n">
        <v>5913</v>
      </c>
    </row>
    <row r="6">
      <c r="A6" s="4" t="inlineStr">
        <is>
          <t>2025</t>
        </is>
      </c>
      <c r="B6" s="6" t="n">
        <v>4927</v>
      </c>
    </row>
    <row r="7">
      <c r="A7" s="4" t="inlineStr">
        <is>
          <t>2026</t>
        </is>
      </c>
      <c r="B7" s="6" t="n">
        <v>3942</v>
      </c>
    </row>
    <row r="8">
      <c r="A8" s="4" t="inlineStr">
        <is>
          <t>Thereafter</t>
        </is>
      </c>
      <c r="B8" s="5" t="n">
        <v>591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Schedule of Accrued Interest Receivable) (Details) - USD ($) $ in Thousands</t>
        </is>
      </c>
      <c r="B1" s="2" t="inlineStr">
        <is>
          <t>Dec. 31, 2021</t>
        </is>
      </c>
      <c r="C1" s="2" t="inlineStr">
        <is>
          <t>Dec. 31, 2020</t>
        </is>
      </c>
    </row>
    <row r="2">
      <c r="A2" s="3" t="inlineStr">
        <is>
          <t>Accrued Interest Receivable and Other Assets [Abstract]</t>
        </is>
      </c>
    </row>
    <row r="3">
      <c r="A3" s="4" t="inlineStr">
        <is>
          <t>Loans</t>
        </is>
      </c>
      <c r="B3" s="5" t="n">
        <v>54794</v>
      </c>
      <c r="C3" s="5" t="n">
        <v>64465</v>
      </c>
    </row>
    <row r="4">
      <c r="A4" s="4" t="inlineStr">
        <is>
          <t>Investments</t>
        </is>
      </c>
      <c r="B4" s="6" t="n">
        <v>1766</v>
      </c>
      <c r="C4" s="6" t="n">
        <v>1082</v>
      </c>
    </row>
    <row r="5">
      <c r="A5" s="4" t="inlineStr">
        <is>
          <t>Accrued interest receivable</t>
        </is>
      </c>
      <c r="B5" s="5" t="n">
        <v>56560</v>
      </c>
      <c r="C5" s="5" t="n">
        <v>655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Interest Receivable and Other Assets (Narrative) (Details) - USD ($) $ in Thousands</t>
        </is>
      </c>
      <c r="B1" s="2" t="inlineStr">
        <is>
          <t>Dec. 31, 2021</t>
        </is>
      </c>
      <c r="C1" s="2" t="inlineStr">
        <is>
          <t>Dec. 31, 2020</t>
        </is>
      </c>
      <c r="D1" s="2" t="inlineStr">
        <is>
          <t>Dec. 31, 2019</t>
        </is>
      </c>
    </row>
    <row r="2">
      <c r="A2" s="3" t="inlineStr">
        <is>
          <t>Other assets [Line Items]</t>
        </is>
      </c>
    </row>
    <row r="3">
      <c r="A3" s="4" t="inlineStr">
        <is>
          <t>Allowance for credit losses</t>
        </is>
      </c>
      <c r="B3" s="5" t="n">
        <v>155937</v>
      </c>
      <c r="C3" s="5" t="n">
        <v>204809</v>
      </c>
      <c r="D3" s="5" t="n">
        <v>116539</v>
      </c>
    </row>
    <row r="4">
      <c r="A4" s="4" t="inlineStr">
        <is>
          <t>Prepaid expenses</t>
        </is>
      </c>
      <c r="B4" s="6" t="n">
        <v>61061</v>
      </c>
      <c r="C4" s="6" t="n">
        <v>61332</v>
      </c>
    </row>
    <row r="5">
      <c r="A5" s="4" t="inlineStr">
        <is>
          <t>Prepaid municipal, property, and income taxes</t>
        </is>
      </c>
      <c r="B5" s="6" t="n">
        <v>54600</v>
      </c>
      <c r="C5" s="6" t="n">
        <v>54300</v>
      </c>
    </row>
    <row r="6">
      <c r="A6" s="4" t="inlineStr">
        <is>
          <t>Other repossessed assets</t>
        </is>
      </c>
      <c r="B6" s="6" t="n">
        <v>1945</v>
      </c>
      <c r="C6" s="6" t="n">
        <v>1816</v>
      </c>
    </row>
    <row r="7">
      <c r="A7" s="4" t="inlineStr">
        <is>
          <t>COVID-19 Deferral Program Loans</t>
        </is>
      </c>
    </row>
    <row r="8">
      <c r="A8" s="3" t="inlineStr">
        <is>
          <t>Other assets [Line Items]</t>
        </is>
      </c>
    </row>
    <row r="9">
      <c r="A9" s="4" t="inlineStr">
        <is>
          <t>Allowance for credit losses</t>
        </is>
      </c>
      <c r="B9" s="5" t="n">
        <v>161</v>
      </c>
      <c r="C9" s="5" t="n">
        <v>71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Other Assets) (Details) - USD ($) $ in Thousands</t>
        </is>
      </c>
      <c r="B1" s="2" t="inlineStr">
        <is>
          <t>Dec. 31, 2021</t>
        </is>
      </c>
      <c r="C1" s="2" t="inlineStr">
        <is>
          <t>Dec. 31, 2020</t>
        </is>
      </c>
    </row>
    <row r="2">
      <c r="A2" s="3" t="inlineStr">
        <is>
          <t>Accrued Interest Receivable and Other Assets [Abstract]</t>
        </is>
      </c>
    </row>
    <row r="3">
      <c r="A3" s="4" t="inlineStr">
        <is>
          <t>Prepaid expenses</t>
        </is>
      </c>
      <c r="B3" s="5" t="n">
        <v>61061</v>
      </c>
      <c r="C3" s="5" t="n">
        <v>61332</v>
      </c>
    </row>
    <row r="4">
      <c r="A4" s="4" t="inlineStr">
        <is>
          <t>Other repossessed assets</t>
        </is>
      </c>
      <c r="B4" s="6" t="n">
        <v>1945</v>
      </c>
      <c r="C4" s="6" t="n">
        <v>1816</v>
      </c>
    </row>
    <row r="5">
      <c r="A5" s="4" t="inlineStr">
        <is>
          <t>Investment in Statutory Trust</t>
        </is>
      </c>
      <c r="B5" s="6" t="n">
        <v>1083</v>
      </c>
      <c r="C5" s="6" t="n">
        <v>1083</v>
      </c>
    </row>
    <row r="6">
      <c r="A6" s="4" t="inlineStr">
        <is>
          <t>Accounts receivable and other assets</t>
        </is>
      </c>
      <c r="B6" s="6" t="n">
        <v>88756</v>
      </c>
      <c r="C6" s="6" t="n">
        <v>78845</v>
      </c>
    </row>
    <row r="7">
      <c r="A7" s="4" t="inlineStr">
        <is>
          <t>Other assets</t>
        </is>
      </c>
      <c r="B7" s="5" t="n">
        <v>152845</v>
      </c>
      <c r="C7" s="5" t="n">
        <v>14307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Deposits by Components) (Details) - USD ($) $ in Thousands</t>
        </is>
      </c>
      <c r="B1" s="2" t="inlineStr">
        <is>
          <t>Dec. 31, 2021</t>
        </is>
      </c>
      <c r="C1" s="2" t="inlineStr">
        <is>
          <t>Dec. 31, 2020</t>
        </is>
      </c>
    </row>
    <row r="2">
      <c r="A2" s="3" t="inlineStr">
        <is>
          <t>Deposits and Related Interest [Abstract]</t>
        </is>
      </c>
    </row>
    <row r="3">
      <c r="A3" s="4" t="inlineStr">
        <is>
          <t>Non-interest bearing demand deposits</t>
        </is>
      </c>
      <c r="B3" s="5" t="n">
        <v>2501644</v>
      </c>
      <c r="C3" s="5" t="n">
        <v>2259048</v>
      </c>
    </row>
    <row r="4">
      <c r="A4" s="4" t="inlineStr">
        <is>
          <t>Interest-bearing savings and demand deposits</t>
        </is>
      </c>
      <c r="B4" s="6" t="n">
        <v>4880476</v>
      </c>
      <c r="C4" s="6" t="n">
        <v>4274586</v>
      </c>
    </row>
    <row r="5">
      <c r="A5" s="4" t="inlineStr">
        <is>
          <t>Retail certificates of deposit</t>
        </is>
      </c>
      <c r="B5" s="6" t="n">
        <v>1007577</v>
      </c>
      <c r="C5" s="6" t="n">
        <v>1540406</v>
      </c>
    </row>
    <row r="6">
      <c r="A6" s="4" t="inlineStr">
        <is>
          <t>Institutional certificates of deposit</t>
        </is>
      </c>
      <c r="B6" s="6" t="n">
        <v>202050</v>
      </c>
      <c r="C6" s="6" t="n">
        <v>292485</v>
      </c>
    </row>
    <row r="7">
      <c r="A7" s="4" t="inlineStr">
        <is>
          <t>Total core deposits</t>
        </is>
      </c>
      <c r="B7" s="6" t="n">
        <v>8591747</v>
      </c>
      <c r="C7" s="6" t="n">
        <v>8366525</v>
      </c>
    </row>
    <row r="8">
      <c r="A8" s="4" t="inlineStr">
        <is>
          <t>Brokered deposits</t>
        </is>
      </c>
      <c r="B8" s="6" t="n">
        <v>11371</v>
      </c>
      <c r="C8" s="6" t="n">
        <v>49115</v>
      </c>
    </row>
    <row r="9">
      <c r="A9" s="4" t="inlineStr">
        <is>
          <t>Total deposits</t>
        </is>
      </c>
      <c r="B9" s="5" t="n">
        <v>8603118</v>
      </c>
      <c r="C9" s="5" t="n">
        <v>84156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Narrative) (Details) - USD ($) $ in Thousands</t>
        </is>
      </c>
      <c r="B1" s="2" t="inlineStr">
        <is>
          <t>Dec. 31, 2021</t>
        </is>
      </c>
      <c r="C1" s="2" t="inlineStr">
        <is>
          <t>Dec. 31, 2020</t>
        </is>
      </c>
    </row>
    <row r="2">
      <c r="A2" s="3" t="inlineStr">
        <is>
          <t>Deposits and Related Interest [Line Items]</t>
        </is>
      </c>
    </row>
    <row r="3">
      <c r="A3" s="4" t="inlineStr">
        <is>
          <t>Brokered deposits</t>
        </is>
      </c>
      <c r="B3" s="5" t="n">
        <v>11371</v>
      </c>
      <c r="C3" s="5" t="n">
        <v>49115</v>
      </c>
    </row>
    <row r="4">
      <c r="A4" s="4" t="inlineStr">
        <is>
          <t>Brokered money market deposits</t>
        </is>
      </c>
      <c r="C4" s="6" t="n">
        <v>24100</v>
      </c>
    </row>
    <row r="5">
      <c r="A5" s="4" t="inlineStr">
        <is>
          <t>Money market accounts reclassified from brokered deposits to interest-bearing savings accounts</t>
        </is>
      </c>
      <c r="B5" s="6" t="n">
        <v>22500</v>
      </c>
    </row>
    <row r="6">
      <c r="A6" s="4" t="inlineStr">
        <is>
          <t>Uninsured deposits</t>
        </is>
      </c>
      <c r="B6" s="5" t="n">
        <v>3270000</v>
      </c>
      <c r="C6" s="5" t="n">
        <v>3179000</v>
      </c>
    </row>
    <row r="7">
      <c r="A7" s="4" t="inlineStr">
        <is>
          <t>Weighted average interest rate of deposits</t>
        </is>
      </c>
      <c r="B7" s="4" t="inlineStr">
        <is>
          <t>0.49%</t>
        </is>
      </c>
      <c r="C7" s="4" t="inlineStr">
        <is>
          <t>0.80%</t>
        </is>
      </c>
    </row>
    <row r="8">
      <c r="A8" s="4" t="inlineStr">
        <is>
          <t>Time deposits in denominations in excess of $250,000</t>
        </is>
      </c>
      <c r="B8" s="5" t="n">
        <v>360800</v>
      </c>
      <c r="C8" s="5" t="n">
        <v>628400</v>
      </c>
    </row>
    <row r="9">
      <c r="A9" s="4" t="inlineStr">
        <is>
          <t>Deposits</t>
        </is>
      </c>
      <c r="B9" s="6" t="n">
        <v>8603118</v>
      </c>
      <c r="C9" s="6" t="n">
        <v>8415640</v>
      </c>
    </row>
    <row r="10">
      <c r="A10" s="4" t="inlineStr">
        <is>
          <t>Public funds collateral investments</t>
        </is>
      </c>
      <c r="B10" s="6" t="n">
        <v>228900</v>
      </c>
      <c r="C10" s="6" t="n">
        <v>242700</v>
      </c>
    </row>
    <row r="11">
      <c r="A11" s="4" t="inlineStr">
        <is>
          <t>Accrued interest on time deposits</t>
        </is>
      </c>
      <c r="B11" s="6" t="n">
        <v>736</v>
      </c>
      <c r="C11" s="6" t="n">
        <v>1500</v>
      </c>
    </row>
    <row r="12">
      <c r="A12" s="4" t="inlineStr">
        <is>
          <t>Overdrafts in demand deposit accounts</t>
        </is>
      </c>
      <c r="B12" s="6" t="n">
        <v>491</v>
      </c>
      <c r="C12" s="6" t="n">
        <v>1100</v>
      </c>
    </row>
    <row r="13">
      <c r="A13" s="4" t="inlineStr">
        <is>
          <t>Government | Puerto Rico</t>
        </is>
      </c>
    </row>
    <row r="14">
      <c r="A14" s="3" t="inlineStr">
        <is>
          <t>Deposits and Related Interest [Line Items]</t>
        </is>
      </c>
    </row>
    <row r="15">
      <c r="A15" s="4" t="inlineStr">
        <is>
          <t>Deposits</t>
        </is>
      </c>
      <c r="B15" s="6" t="n">
        <v>183800</v>
      </c>
      <c r="C15" s="6" t="n">
        <v>218900</v>
      </c>
    </row>
    <row r="16">
      <c r="A16" s="4" t="inlineStr">
        <is>
          <t>Certificates of Deposit</t>
        </is>
      </c>
    </row>
    <row r="17">
      <c r="A17" s="3" t="inlineStr">
        <is>
          <t>Deposits and Related Interest [Line Items]</t>
        </is>
      </c>
    </row>
    <row r="18">
      <c r="A18" s="4" t="inlineStr">
        <is>
          <t>Brokered deposits</t>
        </is>
      </c>
      <c r="B18" s="5" t="n">
        <v>11400</v>
      </c>
      <c r="C18" s="5" t="n">
        <v>2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On December 31, 2019, OFG purchased from the BNS all outstanding common stock of SBPR. Immediately following the closing, OFG merged SBPR with and into the Bank, with the Bank continuing as the surviving entity. As part of this transaction, the Bank also acquired the USVI banking operations of BNS through an acquisition of certain assets (including loans, ATMs and physical branch locations) and an assumption of certain liabilities (including deposits). In addition, OFG acquired certain loans and assumed certain liabilities, from BNS’s Puerto Rico branch. The assets acquired and liabilities assumed as of December 31, 2019 were presented at their estimated fair value. The fair values initially assigned to the assets acquired and liabilities assumed were preliminary and subject to refinement for up to one year after the closing date of the acquisition as new information relative to closing date fair values became available. During the year ended December 31, 2020, OFG finalized its fair value analysis of the acquired assets and liabilities assumed and recorded remeasurement adjustments of approximately $7.3 million to the preliminary estimated fair values of certain accrued interest receivables, deferred tax asset, and accounts receivables to reflect new information obtained during the measurement period (as defined by ASC Topic 805), about facts and circumstances that existed as of the acquisition date that, if known, would have affected the acquisition-date fair value measurements. Merger and Restructuring Charges Merger and restructuring charges incurred during the years ended December 31, 2020 and 2019 were recorded in the consolidated statement of operations and included incremental costs to integrate the operations of OFG and its most recent acquisition. These charges represent costs associated with these activities and do not represent ongoing costs of the fully integrated combined organization. The following table presents severance and employee charges, systems integrations charges, branch consolidation, and other merger and restructuring charges related to the Scotiabank Acquisition, for the years ended December 31, 2020 and 2019: Year Ended December 31, 2020 2019 (In thousands) Severance and employee-related charges $ 220 $ 13,323 Professional services and system integrations 9,973 9,718 Branch consolidation 3,707 — Other 2,183 1,013 Total merger and restructuring charges $ 16,083 $ 24,054 Restructuring Reserve Restructuring reserves are established by a charge to merger and restructuring charges, and the restructuring charges are included in the merger and restructuring charges table. The following table presents the changes in restructuring reserves for the years ended December 31, 2021, 2020 and 2019: Year Ended December 31, 2021 2020 2019 (In thousands) Balance at the beginning of the year $ 15,129 $ 17,491 $ — Merger and restructuring charges — 16,083 24,054 Cash payments (15,129) (18,445) (6,563) Balance at the end of the year $ — $ 15,129 $ 17,491 Payments under merger and restructuring reserves associated with the Scotiabank Acquisition continued into 2021 but they were not material and were accounted under applicable accounting guidance to the cost being incur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and Related Interest (Interest Expense) (Details) - USD ($) $ in Thousands</t>
        </is>
      </c>
      <c r="B1" s="2" t="inlineStr">
        <is>
          <t>12 Months Ended</t>
        </is>
      </c>
    </row>
    <row r="2">
      <c r="B2" s="2" t="inlineStr">
        <is>
          <t>Dec. 31, 2021</t>
        </is>
      </c>
      <c r="C2" s="2" t="inlineStr">
        <is>
          <t>Dec. 31, 2020</t>
        </is>
      </c>
      <c r="D2" s="2" t="inlineStr">
        <is>
          <t>Dec. 31, 2019</t>
        </is>
      </c>
    </row>
    <row r="3">
      <c r="A3" s="3" t="inlineStr">
        <is>
          <t>Deposits and Related Interest [Abstract]</t>
        </is>
      </c>
    </row>
    <row r="4">
      <c r="A4" s="4" t="inlineStr">
        <is>
          <t>Demand and savings deposits</t>
        </is>
      </c>
      <c r="B4" s="5" t="n">
        <v>23713</v>
      </c>
      <c r="C4" s="5" t="n">
        <v>25798</v>
      </c>
      <c r="D4" s="5" t="n">
        <v>14925</v>
      </c>
    </row>
    <row r="5">
      <c r="A5" s="4" t="inlineStr">
        <is>
          <t>Certificates of deposit</t>
        </is>
      </c>
      <c r="B5" s="6" t="n">
        <v>15301</v>
      </c>
      <c r="C5" s="6" t="n">
        <v>34400</v>
      </c>
      <c r="D5" s="6" t="n">
        <v>24430</v>
      </c>
    </row>
    <row r="6">
      <c r="A6" s="4" t="inlineStr">
        <is>
          <t>Total</t>
        </is>
      </c>
      <c r="B6" s="5" t="n">
        <v>39014</v>
      </c>
      <c r="C6" s="5" t="n">
        <v>60198</v>
      </c>
      <c r="D6" s="5" t="n">
        <v>3935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Maturities of Time Deposits) (Details) - USD ($) $ in Thousands</t>
        </is>
      </c>
      <c r="B1" s="2" t="inlineStr">
        <is>
          <t>Dec. 31, 2021</t>
        </is>
      </c>
      <c r="C1" s="2" t="inlineStr">
        <is>
          <t>Dec. 31, 2020</t>
        </is>
      </c>
    </row>
    <row r="2">
      <c r="A2" s="3" t="inlineStr">
        <is>
          <t>Period-End Amount, Within One Year [Abstract]</t>
        </is>
      </c>
    </row>
    <row r="3">
      <c r="A3" s="4" t="inlineStr">
        <is>
          <t>Three months or less</t>
        </is>
      </c>
      <c r="B3" s="5" t="n">
        <v>252513</v>
      </c>
      <c r="C3" s="5" t="n">
        <v>379563</v>
      </c>
    </row>
    <row r="4">
      <c r="A4" s="4" t="inlineStr">
        <is>
          <t>Over 3 months through 6 months</t>
        </is>
      </c>
      <c r="B4" s="6" t="n">
        <v>147400</v>
      </c>
      <c r="C4" s="6" t="n">
        <v>403873</v>
      </c>
    </row>
    <row r="5">
      <c r="A5" s="4" t="inlineStr">
        <is>
          <t>Over 6 months through 1 year</t>
        </is>
      </c>
      <c r="B5" s="6" t="n">
        <v>239830</v>
      </c>
      <c r="C5" s="6" t="n">
        <v>401244</v>
      </c>
    </row>
    <row r="6">
      <c r="A6" s="4" t="inlineStr">
        <is>
          <t>Within one year</t>
        </is>
      </c>
      <c r="B6" s="6" t="n">
        <v>639743</v>
      </c>
      <c r="C6" s="6" t="n">
        <v>1184680</v>
      </c>
    </row>
    <row r="7">
      <c r="A7" s="3" t="inlineStr">
        <is>
          <t>Period-End Amount, After One Year [Abstract]</t>
        </is>
      </c>
    </row>
    <row r="8">
      <c r="A8" s="4" t="inlineStr">
        <is>
          <t>Over 1 through 2 years</t>
        </is>
      </c>
      <c r="B8" s="6" t="n">
        <v>328177</v>
      </c>
      <c r="C8" s="6" t="n">
        <v>328336</v>
      </c>
    </row>
    <row r="9">
      <c r="A9" s="4" t="inlineStr">
        <is>
          <t>Over 2 through 3 years</t>
        </is>
      </c>
      <c r="B9" s="6" t="n">
        <v>114403</v>
      </c>
      <c r="C9" s="6" t="n">
        <v>177701</v>
      </c>
    </row>
    <row r="10">
      <c r="A10" s="4" t="inlineStr">
        <is>
          <t>Over 3 through 4 years</t>
        </is>
      </c>
      <c r="B10" s="6" t="n">
        <v>77604</v>
      </c>
      <c r="C10" s="6" t="n">
        <v>75094</v>
      </c>
    </row>
    <row r="11">
      <c r="A11" s="4" t="inlineStr">
        <is>
          <t>Over 4 through 5 years</t>
        </is>
      </c>
      <c r="B11" s="6" t="n">
        <v>58918</v>
      </c>
      <c r="C11" s="6" t="n">
        <v>84390</v>
      </c>
    </row>
    <row r="12">
      <c r="A12" s="4" t="inlineStr">
        <is>
          <t>Over 5 years</t>
        </is>
      </c>
      <c r="B12" s="6" t="n">
        <v>1417</v>
      </c>
      <c r="C12" s="6" t="n">
        <v>6199</v>
      </c>
    </row>
    <row r="13">
      <c r="A13" s="4" t="inlineStr">
        <is>
          <t>Certificates of deposit</t>
        </is>
      </c>
      <c r="B13" s="6" t="n">
        <v>1220262</v>
      </c>
      <c r="C13" s="6" t="n">
        <v>1856400</v>
      </c>
    </row>
    <row r="14">
      <c r="A14" s="3" t="inlineStr">
        <is>
          <t>Uninsured Amount, Within One Year [Abstract]</t>
        </is>
      </c>
    </row>
    <row r="15">
      <c r="A15" s="4" t="inlineStr">
        <is>
          <t>Three months or less</t>
        </is>
      </c>
      <c r="B15" s="6" t="n">
        <v>25003</v>
      </c>
      <c r="C15" s="6" t="n">
        <v>51172</v>
      </c>
    </row>
    <row r="16">
      <c r="A16" s="4" t="inlineStr">
        <is>
          <t>Over 3 months through 6 months</t>
        </is>
      </c>
      <c r="B16" s="6" t="n">
        <v>12113</v>
      </c>
      <c r="C16" s="6" t="n">
        <v>79297</v>
      </c>
    </row>
    <row r="17">
      <c r="A17" s="4" t="inlineStr">
        <is>
          <t>Over 6 months through 1 year</t>
        </is>
      </c>
      <c r="B17" s="6" t="n">
        <v>45280</v>
      </c>
      <c r="C17" s="6" t="n">
        <v>82070</v>
      </c>
    </row>
    <row r="18">
      <c r="A18" s="4" t="inlineStr">
        <is>
          <t>Within one year</t>
        </is>
      </c>
      <c r="B18" s="6" t="n">
        <v>82396</v>
      </c>
      <c r="C18" s="6" t="n">
        <v>212539</v>
      </c>
    </row>
    <row r="19">
      <c r="A19" s="3" t="inlineStr">
        <is>
          <t>Uninsured Amount, After One Year [Abstract]</t>
        </is>
      </c>
    </row>
    <row r="20">
      <c r="A20" s="4" t="inlineStr">
        <is>
          <t>Over 1 through 2 years</t>
        </is>
      </c>
      <c r="B20" s="6" t="n">
        <v>60108</v>
      </c>
      <c r="C20" s="6" t="n">
        <v>52263</v>
      </c>
    </row>
    <row r="21">
      <c r="A21" s="4" t="inlineStr">
        <is>
          <t>Over 2 through 3 years</t>
        </is>
      </c>
      <c r="B21" s="6" t="n">
        <v>18578</v>
      </c>
      <c r="C21" s="6" t="n">
        <v>37351</v>
      </c>
    </row>
    <row r="22">
      <c r="A22" s="4" t="inlineStr">
        <is>
          <t>Over 3 through 4 years</t>
        </is>
      </c>
      <c r="B22" s="6" t="n">
        <v>22536</v>
      </c>
      <c r="C22" s="6" t="n">
        <v>16412</v>
      </c>
    </row>
    <row r="23">
      <c r="A23" s="4" t="inlineStr">
        <is>
          <t>Over 4 through 5 years</t>
        </is>
      </c>
      <c r="B23" s="6" t="n">
        <v>8505</v>
      </c>
      <c r="C23" s="6" t="n">
        <v>23799</v>
      </c>
    </row>
    <row r="24">
      <c r="A24" s="4" t="inlineStr">
        <is>
          <t>Over 5 years</t>
        </is>
      </c>
      <c r="B24" s="6" t="n">
        <v>0</v>
      </c>
      <c r="C24" s="6" t="n">
        <v>3500</v>
      </c>
    </row>
    <row r="25">
      <c r="A25" s="4" t="inlineStr">
        <is>
          <t>Uninsured amount</t>
        </is>
      </c>
      <c r="B25" s="5" t="n">
        <v>192123</v>
      </c>
      <c r="C25" s="5" t="n">
        <v>34586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7" customWidth="1" min="3" max="3"/>
    <col width="14" customWidth="1" min="4" max="4"/>
  </cols>
  <sheetData>
    <row r="1">
      <c r="A1" s="1" t="inlineStr">
        <is>
          <t>Borrowings and Related Interest (Narrative) (Details) - USD ($) $ in Thousands</t>
        </is>
      </c>
      <c r="B1" s="2" t="inlineStr">
        <is>
          <t>12 Months Ended</t>
        </is>
      </c>
    </row>
    <row r="2">
      <c r="B2" s="2" t="inlineStr">
        <is>
          <t>Dec. 31, 2021</t>
        </is>
      </c>
      <c r="C2" s="2" t="inlineStr">
        <is>
          <t>Dec. 31, 2020</t>
        </is>
      </c>
      <c r="D2" s="2" t="inlineStr">
        <is>
          <t>Sep. 30, 2003</t>
        </is>
      </c>
    </row>
    <row r="3">
      <c r="A3" s="3" t="inlineStr">
        <is>
          <t>Debt Instrument [Line Items]</t>
        </is>
      </c>
    </row>
    <row r="4">
      <c r="A4" s="4" t="inlineStr">
        <is>
          <t>Subordinated capital notes</t>
        </is>
      </c>
      <c r="B4" s="5" t="n">
        <v>36083</v>
      </c>
      <c r="C4" s="5" t="n">
        <v>36083</v>
      </c>
    </row>
    <row r="5">
      <c r="A5" s="4" t="inlineStr">
        <is>
          <t>Trust redeemable preferred securities issued</t>
        </is>
      </c>
      <c r="D5" s="5" t="n">
        <v>35000</v>
      </c>
    </row>
    <row r="6">
      <c r="A6" s="4" t="inlineStr">
        <is>
          <t>Advances from the Federal Home Loan Bank</t>
        </is>
      </c>
    </row>
    <row r="7">
      <c r="A7" s="3" t="inlineStr">
        <is>
          <t>Debt Instrument [Line Items]</t>
        </is>
      </c>
    </row>
    <row r="8">
      <c r="A8" s="4" t="inlineStr">
        <is>
          <t>Minimum amount of qualifying collateral</t>
        </is>
      </c>
      <c r="B8" s="4" t="inlineStr">
        <is>
          <t>110.00%</t>
        </is>
      </c>
    </row>
    <row r="9">
      <c r="A9" s="4" t="inlineStr">
        <is>
          <t>Loans pledged as collateral to secure FHLB advances</t>
        </is>
      </c>
      <c r="B9" s="5" t="n">
        <v>949000</v>
      </c>
      <c r="C9" s="6" t="n">
        <v>1159000</v>
      </c>
    </row>
    <row r="10">
      <c r="A10" s="4" t="inlineStr">
        <is>
          <t>Additional borrowing capacity</t>
        </is>
      </c>
      <c r="B10" s="5" t="n">
        <v>697300</v>
      </c>
      <c r="C10" s="5" t="n">
        <v>814000</v>
      </c>
    </row>
    <row r="11">
      <c r="A11" s="4" t="inlineStr">
        <is>
          <t>Weighted average period remaining maturity of FHLB advances</t>
        </is>
      </c>
      <c r="B11" s="4" t="inlineStr">
        <is>
          <t>3 days</t>
        </is>
      </c>
      <c r="C11" s="4" t="inlineStr">
        <is>
          <t>18 months 6 days</t>
        </is>
      </c>
    </row>
    <row r="12">
      <c r="A12" s="4" t="inlineStr">
        <is>
          <t>Original debt instrument term of FHLB advances</t>
        </is>
      </c>
      <c r="B12" s="4" t="inlineStr">
        <is>
          <t>1 month</t>
        </is>
      </c>
    </row>
    <row r="13">
      <c r="A13" s="4" t="inlineStr">
        <is>
          <t>Accrued interest payable</t>
        </is>
      </c>
      <c r="B13" s="5" t="n">
        <v>8</v>
      </c>
      <c r="C13" s="5" t="n">
        <v>96</v>
      </c>
    </row>
    <row r="14">
      <c r="A14" s="4" t="inlineStr">
        <is>
          <t>Junior Subordinated Debt</t>
        </is>
      </c>
    </row>
    <row r="15">
      <c r="A15" s="3" t="inlineStr">
        <is>
          <t>Debt Instrument [Line Items]</t>
        </is>
      </c>
    </row>
    <row r="16">
      <c r="A16" s="4" t="inlineStr">
        <is>
          <t>Par value of subordinated deferrable interest debenture</t>
        </is>
      </c>
      <c r="B16" s="5" t="n">
        <v>36100</v>
      </c>
    </row>
    <row r="17">
      <c r="A17" s="4" t="inlineStr">
        <is>
          <t>Basis spread on variable rate</t>
        </is>
      </c>
      <c r="B17" s="4" t="inlineStr">
        <is>
          <t>2.95%</t>
        </is>
      </c>
    </row>
    <row r="18">
      <c r="A18" s="4" t="inlineStr">
        <is>
          <t>Effective interest rate</t>
        </is>
      </c>
      <c r="B18" s="4" t="inlineStr">
        <is>
          <t>3.17%</t>
        </is>
      </c>
      <c r="C18" s="4" t="inlineStr">
        <is>
          <t>3.18%</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Related Interest (Summary of Federal Home Loan Bank Advances And Maturity) (Details) - USD ($) $ in Thousands</t>
        </is>
      </c>
      <c r="B1" s="2" t="inlineStr">
        <is>
          <t>Dec. 31, 2021</t>
        </is>
      </c>
      <c r="C1" s="2" t="inlineStr">
        <is>
          <t>Dec. 31, 2020</t>
        </is>
      </c>
    </row>
    <row r="2">
      <c r="A2" s="4" t="inlineStr">
        <is>
          <t>Advances from the Federal Home Loan Bank</t>
        </is>
      </c>
    </row>
    <row r="3">
      <c r="A3" s="3" t="inlineStr">
        <is>
          <t>Debt Instrument [Line Items]</t>
        </is>
      </c>
    </row>
    <row r="4">
      <c r="A4" s="4" t="inlineStr">
        <is>
          <t>Debt and lease obligation</t>
        </is>
      </c>
      <c r="B4" s="5" t="n">
        <v>28480</v>
      </c>
      <c r="C4" s="5" t="n">
        <v>65465</v>
      </c>
    </row>
    <row r="5">
      <c r="A5" s="4" t="inlineStr">
        <is>
          <t>Advances from the Federal Home Loan Bank | Under 90 days</t>
        </is>
      </c>
    </row>
    <row r="6">
      <c r="A6" s="3" t="inlineStr">
        <is>
          <t>Debt Instrument [Line Items]</t>
        </is>
      </c>
    </row>
    <row r="7">
      <c r="A7" s="4" t="inlineStr">
        <is>
          <t>Debt and lease obligation</t>
        </is>
      </c>
      <c r="B7" s="6" t="n">
        <v>28480</v>
      </c>
      <c r="C7" s="6" t="n">
        <v>30259</v>
      </c>
    </row>
    <row r="8">
      <c r="A8" s="4" t="inlineStr">
        <is>
          <t>Advances from the Federal Home Loan Bank | Over one to three years</t>
        </is>
      </c>
    </row>
    <row r="9">
      <c r="A9" s="3" t="inlineStr">
        <is>
          <t>Debt Instrument [Line Items]</t>
        </is>
      </c>
    </row>
    <row r="10">
      <c r="A10" s="4" t="inlineStr">
        <is>
          <t>Debt and lease obligation</t>
        </is>
      </c>
      <c r="B10" s="6" t="n">
        <v>0</v>
      </c>
      <c r="C10" s="6" t="n">
        <v>30972</v>
      </c>
    </row>
    <row r="11">
      <c r="A11" s="4" t="inlineStr">
        <is>
          <t>Advances from the Federal Home Loan Bank | Over three to five years</t>
        </is>
      </c>
    </row>
    <row r="12">
      <c r="A12" s="3" t="inlineStr">
        <is>
          <t>Debt Instrument [Line Items]</t>
        </is>
      </c>
    </row>
    <row r="13">
      <c r="A13" s="4" t="inlineStr">
        <is>
          <t>Debt and lease obligation</t>
        </is>
      </c>
      <c r="B13" s="6" t="n">
        <v>0</v>
      </c>
      <c r="C13" s="6" t="n">
        <v>4234</v>
      </c>
    </row>
    <row r="14">
      <c r="A14" s="4" t="inlineStr">
        <is>
          <t>Short-Term Fixed-Rate Advances from FHLB | Advances from the Federal Home Loan Bank</t>
        </is>
      </c>
    </row>
    <row r="15">
      <c r="A15" s="3" t="inlineStr">
        <is>
          <t>Debt Instrument [Line Items]</t>
        </is>
      </c>
    </row>
    <row r="16">
      <c r="A16" s="4" t="inlineStr">
        <is>
          <t>Debt and lease obligation</t>
        </is>
      </c>
      <c r="B16" s="5" t="n">
        <v>28480</v>
      </c>
      <c r="C16" s="5" t="n">
        <v>30259</v>
      </c>
    </row>
    <row r="17">
      <c r="A17" s="4" t="inlineStr">
        <is>
          <t>Short-Term Fixed-Rate Advances from FHLB | Advances from the Federal Home Loan Bank</t>
        </is>
      </c>
    </row>
    <row r="18">
      <c r="A18" s="3" t="inlineStr">
        <is>
          <t>Debt Instrument [Line Items]</t>
        </is>
      </c>
    </row>
    <row r="19">
      <c r="A19" s="4" t="inlineStr">
        <is>
          <t>Weighted average interest rate of FHLB advances</t>
        </is>
      </c>
      <c r="B19" s="4" t="inlineStr">
        <is>
          <t>0.35%</t>
        </is>
      </c>
      <c r="C19" s="4" t="inlineStr">
        <is>
          <t>0.34%</t>
        </is>
      </c>
    </row>
    <row r="20">
      <c r="A20" s="4" t="inlineStr">
        <is>
          <t>Long-Term Fixed-Rate Advances from FHLB | Advances from the Federal Home Loan Bank</t>
        </is>
      </c>
    </row>
    <row r="21">
      <c r="A21" s="3" t="inlineStr">
        <is>
          <t>Debt Instrument [Line Items]</t>
        </is>
      </c>
    </row>
    <row r="22">
      <c r="A22" s="4" t="inlineStr">
        <is>
          <t>Debt and lease obligation</t>
        </is>
      </c>
      <c r="B22" s="5" t="n">
        <v>0</v>
      </c>
      <c r="C22" s="5" t="n">
        <v>35206</v>
      </c>
    </row>
    <row r="23">
      <c r="A23" s="4" t="inlineStr">
        <is>
          <t>Long-Term Fixed-Rate Advances from FHLB | Advances from the Federal Home Loan Bank | Minimum</t>
        </is>
      </c>
    </row>
    <row r="24">
      <c r="A24" s="3" t="inlineStr">
        <is>
          <t>Debt Instrument [Line Items]</t>
        </is>
      </c>
    </row>
    <row r="25">
      <c r="A25" s="4" t="inlineStr">
        <is>
          <t>Weighted average interest rate of FHLB advances</t>
        </is>
      </c>
      <c r="C25" s="4" t="inlineStr">
        <is>
          <t>2.92%</t>
        </is>
      </c>
    </row>
    <row r="26">
      <c r="A26" s="4" t="inlineStr">
        <is>
          <t>Long-Term Fixed-Rate Advances from FHLB | Advances from the Federal Home Loan Bank | Maximum</t>
        </is>
      </c>
    </row>
    <row r="27">
      <c r="A27" s="3" t="inlineStr">
        <is>
          <t>Debt Instrument [Line Items]</t>
        </is>
      </c>
    </row>
    <row r="28">
      <c r="A28" s="4" t="inlineStr">
        <is>
          <t>Weighted average interest rate of FHLB advances</t>
        </is>
      </c>
      <c r="C28" s="4" t="inlineStr">
        <is>
          <t>3.24%</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mployee Benefit Plan (Narrative)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ximum annual contributions per employee</t>
        </is>
      </c>
      <c r="B4" s="5" t="n">
        <v>19500</v>
      </c>
    </row>
    <row r="5">
      <c r="A5" s="4" t="inlineStr">
        <is>
          <t>Amount of employer match</t>
        </is>
      </c>
      <c r="B5" s="7" t="n">
        <v>0.5</v>
      </c>
    </row>
    <row r="6">
      <c r="A6" s="4" t="inlineStr">
        <is>
          <t>Employer matching contribution, percent of match</t>
        </is>
      </c>
      <c r="B6" s="4" t="inlineStr">
        <is>
          <t>4.00%</t>
        </is>
      </c>
    </row>
    <row r="7">
      <c r="A7" s="4" t="inlineStr">
        <is>
          <t>Cash contributions</t>
        </is>
      </c>
      <c r="B7" s="5" t="n">
        <v>2300000</v>
      </c>
      <c r="C7" s="5" t="n">
        <v>2300000</v>
      </c>
      <c r="D7" s="5" t="n">
        <v>923000</v>
      </c>
    </row>
    <row r="8">
      <c r="A8" s="4" t="inlineStr">
        <is>
          <t>Vesting service period (in years)</t>
        </is>
      </c>
      <c r="B8" s="4" t="inlineStr">
        <is>
          <t>3 year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ctivity and Balance of Related Party Loans) (Details) - USD ($) $ in Thousands</t>
        </is>
      </c>
      <c r="B1" s="2" t="inlineStr">
        <is>
          <t>12 Months Ended</t>
        </is>
      </c>
    </row>
    <row r="2">
      <c r="B2" s="2" t="inlineStr">
        <is>
          <t>Dec. 31, 2021</t>
        </is>
      </c>
      <c r="C2" s="2" t="inlineStr">
        <is>
          <t>Dec. 31, 2020</t>
        </is>
      </c>
      <c r="D2" s="2" t="inlineStr">
        <is>
          <t>Dec. 31, 2019</t>
        </is>
      </c>
    </row>
    <row r="3">
      <c r="A3" s="3" t="inlineStr">
        <is>
          <t>Notes Receivable, Related Parties [Roll Forward]</t>
        </is>
      </c>
    </row>
    <row r="4">
      <c r="A4" s="4" t="inlineStr">
        <is>
          <t>Balance at the beginning of year</t>
        </is>
      </c>
      <c r="B4" s="5" t="n">
        <v>21112</v>
      </c>
      <c r="C4" s="5" t="n">
        <v>22312</v>
      </c>
      <c r="D4" s="5" t="n">
        <v>28520</v>
      </c>
    </row>
    <row r="5">
      <c r="A5" s="4" t="inlineStr">
        <is>
          <t>New loans and disbursements</t>
        </is>
      </c>
      <c r="B5" s="6" t="n">
        <v>8233</v>
      </c>
      <c r="C5" s="6" t="n">
        <v>17896</v>
      </c>
      <c r="D5" s="6" t="n">
        <v>203</v>
      </c>
    </row>
    <row r="6">
      <c r="A6" s="4" t="inlineStr">
        <is>
          <t>Repayments</t>
        </is>
      </c>
      <c r="B6" s="6" t="n">
        <v>-3430</v>
      </c>
      <c r="C6" s="6" t="n">
        <v>-19096</v>
      </c>
      <c r="D6" s="6" t="n">
        <v>-6411</v>
      </c>
    </row>
    <row r="7">
      <c r="A7" s="4" t="inlineStr">
        <is>
          <t>Balance at the end of year</t>
        </is>
      </c>
      <c r="B7" s="5" t="n">
        <v>25915</v>
      </c>
      <c r="C7" s="5" t="n">
        <v>21112</v>
      </c>
      <c r="D7" s="5" t="n">
        <v>2231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Narrative)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Professional services purchased from related party</t>
        </is>
      </c>
      <c r="B4" s="5" t="n">
        <v>5</v>
      </c>
      <c r="C4" s="8" t="n">
        <v>3.2</v>
      </c>
      <c r="D4" s="8" t="n">
        <v>3.7</v>
      </c>
    </row>
    <row r="5">
      <c r="A5" s="4" t="inlineStr">
        <is>
          <t>Subsidiaries | Equity Investment Commitment</t>
        </is>
      </c>
    </row>
    <row r="6">
      <c r="A6" s="3" t="inlineStr">
        <is>
          <t>Related Party Transaction [Line Items]</t>
        </is>
      </c>
    </row>
    <row r="7">
      <c r="A7" s="4" t="inlineStr">
        <is>
          <t>Commitment amount</t>
        </is>
      </c>
      <c r="B7" s="6" t="n">
        <v>3</v>
      </c>
    </row>
    <row r="8">
      <c r="A8" s="4" t="inlineStr">
        <is>
          <t>Investment in partnership</t>
        </is>
      </c>
      <c r="B8" s="8" t="n">
        <v>1.8</v>
      </c>
      <c r="C8" s="8" t="n">
        <v>1.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Statutory tax rate</t>
        </is>
      </c>
      <c r="B4" s="4" t="inlineStr">
        <is>
          <t>37.50%</t>
        </is>
      </c>
    </row>
    <row r="5">
      <c r="A5" s="4" t="inlineStr">
        <is>
          <t>Tax-exempt interest income</t>
        </is>
      </c>
      <c r="B5" s="5" t="n">
        <v>14400</v>
      </c>
      <c r="C5" s="5" t="n">
        <v>15200</v>
      </c>
      <c r="D5" s="5" t="n">
        <v>11800</v>
      </c>
    </row>
    <row r="6">
      <c r="A6" s="4" t="inlineStr">
        <is>
          <t>Effective tax rate</t>
        </is>
      </c>
      <c r="B6" s="4" t="inlineStr">
        <is>
          <t>31.90%</t>
        </is>
      </c>
      <c r="C6" s="4" t="inlineStr">
        <is>
          <t>21.62%</t>
        </is>
      </c>
      <c r="D6" s="4" t="inlineStr">
        <is>
          <t>28.46%</t>
        </is>
      </c>
    </row>
    <row r="7">
      <c r="A7" s="4" t="inlineStr">
        <is>
          <t>Unrecognized tax benefits</t>
        </is>
      </c>
      <c r="B7" s="5" t="n">
        <v>798</v>
      </c>
      <c r="C7" s="5" t="n">
        <v>728</v>
      </c>
    </row>
    <row r="8">
      <c r="A8" s="4" t="inlineStr">
        <is>
          <t>Unrecognized tax benefits, income tax penalties and interest accrued</t>
        </is>
      </c>
      <c r="B8" s="6" t="n">
        <v>70</v>
      </c>
      <c r="C8" s="6" t="n">
        <v>50</v>
      </c>
    </row>
    <row r="9">
      <c r="A9" s="4" t="inlineStr">
        <is>
          <t>Reduction of unrecognized tax benefits due to expiration of statute of limitations</t>
        </is>
      </c>
      <c r="B9" s="6" t="n">
        <v>0</v>
      </c>
      <c r="C9" s="6" t="n">
        <v>1990</v>
      </c>
      <c r="D9" s="5" t="n">
        <v>439</v>
      </c>
    </row>
    <row r="10">
      <c r="A10" s="4" t="inlineStr">
        <is>
          <t>Net increase in unrecognized tax benefit</t>
        </is>
      </c>
      <c r="B10" s="6" t="n">
        <v>70</v>
      </c>
    </row>
    <row r="11">
      <c r="A11" s="4" t="inlineStr">
        <is>
          <t>Deferred tax assets, valuation allowance</t>
        </is>
      </c>
      <c r="B11" s="6" t="n">
        <v>9645</v>
      </c>
      <c r="C11" s="6" t="n">
        <v>8842</v>
      </c>
    </row>
    <row r="12">
      <c r="A12" s="4" t="inlineStr">
        <is>
          <t>Deferred tax asset, net</t>
        </is>
      </c>
      <c r="B12" s="6" t="n">
        <v>99063</v>
      </c>
      <c r="C12" s="6" t="n">
        <v>162478</v>
      </c>
    </row>
    <row r="13">
      <c r="A13" s="4" t="inlineStr">
        <is>
          <t>Acquisition related deferred tax assets</t>
        </is>
      </c>
      <c r="B13" s="6" t="n">
        <v>298397</v>
      </c>
      <c r="C13" s="6" t="n">
        <v>366022</v>
      </c>
    </row>
    <row r="14">
      <c r="A14" s="4" t="inlineStr">
        <is>
          <t>Increase in valuation allowance</t>
        </is>
      </c>
      <c r="C14" s="6" t="n">
        <v>803</v>
      </c>
    </row>
    <row r="15">
      <c r="A15" s="4" t="inlineStr">
        <is>
          <t>Scotiabank of Puerto Rico</t>
        </is>
      </c>
    </row>
    <row r="16">
      <c r="A16" s="3" t="inlineStr">
        <is>
          <t>Income Tax Contingency [Line Items]</t>
        </is>
      </c>
    </row>
    <row r="17">
      <c r="A17" s="4" t="inlineStr">
        <is>
          <t>Acquisition related deferred tax assets</t>
        </is>
      </c>
      <c r="C17" s="6" t="n">
        <v>59900</v>
      </c>
    </row>
    <row r="18">
      <c r="A18" s="4" t="inlineStr">
        <is>
          <t>Business acquisition, goodwill, expected tax deductible amount</t>
        </is>
      </c>
      <c r="C18" s="6" t="n">
        <v>30400</v>
      </c>
    </row>
    <row r="19">
      <c r="A19" s="4" t="inlineStr">
        <is>
          <t>International Banking Entity</t>
        </is>
      </c>
    </row>
    <row r="20">
      <c r="A20" s="3" t="inlineStr">
        <is>
          <t>Income Tax Contingency [Line Items]</t>
        </is>
      </c>
    </row>
    <row r="21">
      <c r="A21" s="4" t="inlineStr">
        <is>
          <t>Tax-exempt interest income</t>
        </is>
      </c>
      <c r="B21" s="5" t="n">
        <v>9500</v>
      </c>
      <c r="C21" s="5" t="n">
        <v>4100</v>
      </c>
      <c r="D21" s="5" t="n">
        <v>103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income tax expense (benefit)</t>
        </is>
      </c>
      <c r="B4" s="5" t="n">
        <v>4836</v>
      </c>
      <c r="C4" s="5" t="n">
        <v>-7347</v>
      </c>
      <c r="D4" s="5" t="n">
        <v>25477</v>
      </c>
    </row>
    <row r="5">
      <c r="A5" s="4" t="inlineStr">
        <is>
          <t>Deferred income tax expense (benefit)</t>
        </is>
      </c>
      <c r="B5" s="6" t="n">
        <v>63616</v>
      </c>
      <c r="C5" s="6" t="n">
        <v>27846</v>
      </c>
      <c r="D5" s="6" t="n">
        <v>-4068</v>
      </c>
    </row>
    <row r="6">
      <c r="A6" s="4" t="inlineStr">
        <is>
          <t>Total income tax expense</t>
        </is>
      </c>
      <c r="B6" s="5" t="n">
        <v>68452</v>
      </c>
      <c r="C6" s="5" t="n">
        <v>20499</v>
      </c>
      <c r="D6" s="5" t="n">
        <v>2140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Income tax expense at statutory rates</t>
        </is>
      </c>
      <c r="B4" s="5" t="n">
        <v>80476</v>
      </c>
      <c r="C4" s="5" t="n">
        <v>35567</v>
      </c>
      <c r="D4" s="5" t="n">
        <v>28219</v>
      </c>
    </row>
    <row r="5">
      <c r="A5" s="4" t="inlineStr">
        <is>
          <t>Tax of exempt income, net</t>
        </is>
      </c>
      <c r="B5" s="6" t="n">
        <v>-9489</v>
      </c>
      <c r="C5" s="6" t="n">
        <v>-7272</v>
      </c>
      <c r="D5" s="6" t="n">
        <v>-8728</v>
      </c>
    </row>
    <row r="6">
      <c r="A6" s="4" t="inlineStr">
        <is>
          <t>Disallowed net operating loss carryover</t>
        </is>
      </c>
      <c r="B6" s="6" t="n">
        <v>-179</v>
      </c>
      <c r="C6" s="6" t="n">
        <v>202</v>
      </c>
      <c r="D6" s="6" t="n">
        <v>384</v>
      </c>
    </row>
    <row r="7">
      <c r="A7" s="4" t="inlineStr">
        <is>
          <t>Change in valuation allowance</t>
        </is>
      </c>
      <c r="B7" s="6" t="n">
        <v>803</v>
      </c>
      <c r="C7" s="6" t="n">
        <v>2267</v>
      </c>
      <c r="D7" s="6" t="n">
        <v>1217</v>
      </c>
    </row>
    <row r="8">
      <c r="A8" s="4" t="inlineStr">
        <is>
          <t>Unrecognized tax benefits, net</t>
        </is>
      </c>
      <c r="B8" s="6" t="n">
        <v>70</v>
      </c>
      <c r="C8" s="6" t="n">
        <v>-1941</v>
      </c>
      <c r="D8" s="6" t="n">
        <v>1794</v>
      </c>
    </row>
    <row r="9">
      <c r="A9" s="4" t="inlineStr">
        <is>
          <t>Capital gain at preferential rate</t>
        </is>
      </c>
      <c r="B9" s="6" t="n">
        <v>-3</v>
      </c>
      <c r="C9" s="6" t="n">
        <v>-450</v>
      </c>
      <c r="D9" s="6" t="n">
        <v>-265</v>
      </c>
    </row>
    <row r="10">
      <c r="A10" s="4" t="inlineStr">
        <is>
          <t>Tax rate difference (ordinary vs capital)</t>
        </is>
      </c>
      <c r="B10" s="6" t="n">
        <v>-480</v>
      </c>
      <c r="C10" s="6" t="n">
        <v>-4218</v>
      </c>
      <c r="D10" s="6" t="n">
        <v>0</v>
      </c>
    </row>
    <row r="11">
      <c r="A11" s="4" t="inlineStr">
        <is>
          <t>Bargain purchase gain</t>
        </is>
      </c>
      <c r="B11" s="6" t="n">
        <v>0</v>
      </c>
      <c r="C11" s="6" t="n">
        <v>-2751</v>
      </c>
      <c r="D11" s="6" t="n">
        <v>-118</v>
      </c>
    </row>
    <row r="12">
      <c r="A12" s="4" t="inlineStr">
        <is>
          <t>Return to provision adjustments</t>
        </is>
      </c>
      <c r="B12" s="6" t="n">
        <v>-933</v>
      </c>
      <c r="C12" s="6" t="n">
        <v>-1099</v>
      </c>
      <c r="D12" s="6" t="n">
        <v>-898</v>
      </c>
    </row>
    <row r="13">
      <c r="A13" s="4" t="inlineStr">
        <is>
          <t>Foreign tax credit</t>
        </is>
      </c>
      <c r="B13" s="6" t="n">
        <v>187</v>
      </c>
      <c r="C13" s="6" t="n">
        <v>361</v>
      </c>
      <c r="D13" s="6" t="n">
        <v>0</v>
      </c>
    </row>
    <row r="14">
      <c r="A14" s="4" t="inlineStr">
        <is>
          <t>Other items, net</t>
        </is>
      </c>
      <c r="B14" s="6" t="n">
        <v>-2000</v>
      </c>
      <c r="C14" s="6" t="n">
        <v>-167</v>
      </c>
      <c r="D14" s="6" t="n">
        <v>-196</v>
      </c>
    </row>
    <row r="15">
      <c r="A15" s="4" t="inlineStr">
        <is>
          <t>Total income tax expense</t>
        </is>
      </c>
      <c r="B15" s="5" t="n">
        <v>68452</v>
      </c>
      <c r="C15" s="5" t="n">
        <v>20499</v>
      </c>
      <c r="D15" s="5" t="n">
        <v>21409</v>
      </c>
    </row>
    <row r="16">
      <c r="A16" s="3" t="inlineStr">
        <is>
          <t>Effective Income Tax Rate Reconciliation, Percent [Abstract]</t>
        </is>
      </c>
    </row>
    <row r="17">
      <c r="A17" s="4" t="inlineStr">
        <is>
          <t>Income tax expense at statutory rates</t>
        </is>
      </c>
      <c r="B17" s="4" t="inlineStr">
        <is>
          <t>37.50%</t>
        </is>
      </c>
      <c r="C17" s="4" t="inlineStr">
        <is>
          <t>37.50%</t>
        </is>
      </c>
      <c r="D17" s="4" t="inlineStr">
        <is>
          <t>37.50%</t>
        </is>
      </c>
    </row>
    <row r="18">
      <c r="A18" s="4" t="inlineStr">
        <is>
          <t>Tax of exempt income, net</t>
        </is>
      </c>
      <c r="B18" s="4" t="inlineStr">
        <is>
          <t>(4.42%)</t>
        </is>
      </c>
      <c r="C18" s="4" t="inlineStr">
        <is>
          <t>(7.67%)</t>
        </is>
      </c>
      <c r="D18" s="4" t="inlineStr">
        <is>
          <t>(11.60%)</t>
        </is>
      </c>
    </row>
    <row r="19">
      <c r="A19" s="4" t="inlineStr">
        <is>
          <t>Disallowed net operating loss carryover</t>
        </is>
      </c>
      <c r="B19" s="4" t="inlineStr">
        <is>
          <t>(0.08%)</t>
        </is>
      </c>
      <c r="C19" s="4" t="inlineStr">
        <is>
          <t>0.21%</t>
        </is>
      </c>
      <c r="D19" s="4" t="inlineStr">
        <is>
          <t>0.51%</t>
        </is>
      </c>
    </row>
    <row r="20">
      <c r="A20" s="4" t="inlineStr">
        <is>
          <t>Change in valuation allowance</t>
        </is>
      </c>
      <c r="B20" s="4" t="inlineStr">
        <is>
          <t>0.37%</t>
        </is>
      </c>
      <c r="C20" s="4" t="inlineStr">
        <is>
          <t>2.39%</t>
        </is>
      </c>
      <c r="D20" s="4" t="inlineStr">
        <is>
          <t>1.62%</t>
        </is>
      </c>
    </row>
    <row r="21">
      <c r="A21" s="4" t="inlineStr">
        <is>
          <t>Unrecognized tax benefits, net</t>
        </is>
      </c>
      <c r="B21" s="4" t="inlineStr">
        <is>
          <t>0.03%</t>
        </is>
      </c>
      <c r="C21" s="4" t="inlineStr">
        <is>
          <t>(2.05%)</t>
        </is>
      </c>
      <c r="D21" s="4" t="inlineStr">
        <is>
          <t>2.38%</t>
        </is>
      </c>
    </row>
    <row r="22">
      <c r="A22" s="4" t="inlineStr">
        <is>
          <t>Capital gain at preferential rate</t>
        </is>
      </c>
      <c r="B22" s="4" t="inlineStr">
        <is>
          <t>0.00%</t>
        </is>
      </c>
      <c r="C22" s="4" t="inlineStr">
        <is>
          <t>(0.47%)</t>
        </is>
      </c>
      <c r="D22" s="4" t="inlineStr">
        <is>
          <t>(0.35%)</t>
        </is>
      </c>
    </row>
    <row r="23">
      <c r="A23" s="4" t="inlineStr">
        <is>
          <t>Tax rate difference (ordinary vs capital)</t>
        </is>
      </c>
      <c r="B23" s="4" t="inlineStr">
        <is>
          <t>(0.22%)</t>
        </is>
      </c>
      <c r="C23" s="4" t="inlineStr">
        <is>
          <t>(4.45%)</t>
        </is>
      </c>
      <c r="D23" s="4" t="inlineStr">
        <is>
          <t>0.00%</t>
        </is>
      </c>
    </row>
    <row r="24">
      <c r="A24" s="4" t="inlineStr">
        <is>
          <t>Bargain purchase gain</t>
        </is>
      </c>
      <c r="B24" s="4" t="inlineStr">
        <is>
          <t>0.00%</t>
        </is>
      </c>
      <c r="C24" s="4" t="inlineStr">
        <is>
          <t>(2.90%)</t>
        </is>
      </c>
      <c r="D24" s="4" t="inlineStr">
        <is>
          <t>(0.16%)</t>
        </is>
      </c>
    </row>
    <row r="25">
      <c r="A25" s="4" t="inlineStr">
        <is>
          <t>Return to provision adjustments</t>
        </is>
      </c>
      <c r="B25" s="4" t="inlineStr">
        <is>
          <t>(0.43%)</t>
        </is>
      </c>
      <c r="C25" s="4" t="inlineStr">
        <is>
          <t>(1.16%)</t>
        </is>
      </c>
      <c r="D25" s="4" t="inlineStr">
        <is>
          <t>(1.19%)</t>
        </is>
      </c>
    </row>
    <row r="26">
      <c r="A26" s="4" t="inlineStr">
        <is>
          <t>Foreign tax credit</t>
        </is>
      </c>
      <c r="B26" s="4" t="inlineStr">
        <is>
          <t>0.09%</t>
        </is>
      </c>
      <c r="C26" s="4" t="inlineStr">
        <is>
          <t>0.38%</t>
        </is>
      </c>
      <c r="D26" s="4" t="inlineStr">
        <is>
          <t>0.00%</t>
        </is>
      </c>
    </row>
    <row r="27">
      <c r="A27" s="4" t="inlineStr">
        <is>
          <t>Other items, net</t>
        </is>
      </c>
      <c r="B27" s="4" t="inlineStr">
        <is>
          <t>(0.94%)</t>
        </is>
      </c>
      <c r="C27" s="4" t="inlineStr">
        <is>
          <t>(0.16%)</t>
        </is>
      </c>
      <c r="D27" s="4" t="inlineStr">
        <is>
          <t>(0.25%)</t>
        </is>
      </c>
    </row>
    <row r="28">
      <c r="A28" s="4" t="inlineStr">
        <is>
          <t>Income tax expense</t>
        </is>
      </c>
      <c r="B28" s="4" t="inlineStr">
        <is>
          <t>31.90%</t>
        </is>
      </c>
      <c r="C28" s="4" t="inlineStr">
        <is>
          <t>21.62%</t>
        </is>
      </c>
      <c r="D28" s="4" t="inlineStr">
        <is>
          <t>28.46%</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1</t>
        </is>
      </c>
    </row>
    <row r="3">
      <c r="A3" s="3" t="inlineStr">
        <is>
          <t>Restricted Cash and Investments [Abstract]</t>
        </is>
      </c>
    </row>
    <row r="4">
      <c r="A4" s="4" t="inlineStr">
        <is>
          <t>Restricted Cash</t>
        </is>
      </c>
      <c r="B4" s="4" t="inlineStr">
        <is>
          <t>RESTRICTED CASH The following table includes the composition of OFG’s restricted cash: December 31, 2021 2020 (In thousands) Cash pledged as collateral to other financial institutions to secure: Regulatory requirements $ — $ 325 Obligations under agreement of loans sold with recourse 175 1,050 $ 175 $ 1,375 At December 31, 2020, cash of $325 thousand was held as the legal reserve required by the Puerto Rico’s Office of the Commissioner of Financial Institutions (“OCFI”) in connection with an international banking entity (“IBE”) unit license acquired in the Scotiabank Acquisition. This cash was released during the year ended December 31, 2021, as a result of the cancellation of this IBE license. OFG has a contract with FNMA which requires collateral to guarantee the repurchase, if necessary, of loans sold with recourse. At December 31, 2021 and 2020, OFG delivered as collateral cash amounting to approximately $175 thousand and $1.1 million, respectively. The Bank is required by Puerto Rico law to maintain average weekly reserve balances to cover demand deposits. The amount of those minimum average reserve balances for the week that covered December 31, 2021 was $456.5 million (December 31, 2020 - $408.5 million). At December 31, 2021 and 2020, the Bank complied with this requirement. Cash and due from bank as well as other short-term, highly liquid securities, are used to cover the required average reserve balanc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5" t="n">
        <v>728</v>
      </c>
      <c r="C4" s="5" t="n">
        <v>2668</v>
      </c>
      <c r="D4" s="5" t="n">
        <v>875</v>
      </c>
    </row>
    <row r="5">
      <c r="A5" s="4" t="inlineStr">
        <is>
          <t>Additions for tax positions of prior years</t>
        </is>
      </c>
      <c r="B5" s="6" t="n">
        <v>70</v>
      </c>
      <c r="C5" s="6" t="n">
        <v>50</v>
      </c>
      <c r="D5" s="6" t="n">
        <v>51</v>
      </c>
    </row>
    <row r="6">
      <c r="A6" s="4" t="inlineStr">
        <is>
          <t>Additions due to new tax positions</t>
        </is>
      </c>
      <c r="B6" s="6" t="n">
        <v>0</v>
      </c>
      <c r="C6" s="6" t="n">
        <v>0</v>
      </c>
      <c r="D6" s="6" t="n">
        <v>2181</v>
      </c>
    </row>
    <row r="7">
      <c r="A7" s="4" t="inlineStr">
        <is>
          <t>Reduction for tax positions as a result of lapse of statute of limitations or new information resulting in a change in assessment</t>
        </is>
      </c>
      <c r="B7" s="6" t="n">
        <v>0</v>
      </c>
      <c r="C7" s="6" t="n">
        <v>-1990</v>
      </c>
      <c r="D7" s="6" t="n">
        <v>-439</v>
      </c>
    </row>
    <row r="8">
      <c r="A8" s="4" t="inlineStr">
        <is>
          <t>Balance at end of year</t>
        </is>
      </c>
      <c r="B8" s="5" t="n">
        <v>798</v>
      </c>
      <c r="C8" s="5" t="n">
        <v>728</v>
      </c>
      <c r="D8" s="5" t="n">
        <v>266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Details) - USD ($) $ in Thousands</t>
        </is>
      </c>
      <c r="B1" s="2" t="inlineStr">
        <is>
          <t>Dec. 31, 2021</t>
        </is>
      </c>
      <c r="C1" s="2" t="inlineStr">
        <is>
          <t>Dec. 31, 2020</t>
        </is>
      </c>
    </row>
    <row r="2">
      <c r="A2" s="3" t="inlineStr">
        <is>
          <t>Deferred tax asset:</t>
        </is>
      </c>
    </row>
    <row r="3">
      <c r="A3" s="4" t="inlineStr">
        <is>
          <t>Allowance for loan and lease losses and other reserves</t>
        </is>
      </c>
      <c r="B3" s="5" t="n">
        <v>61009</v>
      </c>
      <c r="C3" s="5" t="n">
        <v>83578</v>
      </c>
    </row>
    <row r="4">
      <c r="A4" s="4" t="inlineStr">
        <is>
          <t>Scotiabank PR discount</t>
        </is>
      </c>
      <c r="B4" s="6" t="n">
        <v>2053</v>
      </c>
      <c r="C4" s="6" t="n">
        <v>5461</v>
      </c>
    </row>
    <row r="5">
      <c r="A5" s="4" t="inlineStr">
        <is>
          <t>Loans and other real estate valuation adjustment</t>
        </is>
      </c>
      <c r="B5" s="6" t="n">
        <v>3660</v>
      </c>
      <c r="C5" s="6" t="n">
        <v>5769</v>
      </c>
    </row>
    <row r="6">
      <c r="A6" s="4" t="inlineStr">
        <is>
          <t>Deferred loan charge-offs</t>
        </is>
      </c>
      <c r="B6" s="6" t="n">
        <v>115661</v>
      </c>
      <c r="C6" s="6" t="n">
        <v>140445</v>
      </c>
    </row>
    <row r="7">
      <c r="A7" s="4" t="inlineStr">
        <is>
          <t>Net operating loss carry forwards</t>
        </is>
      </c>
      <c r="B7" s="6" t="n">
        <v>8460</v>
      </c>
      <c r="C7" s="6" t="n">
        <v>7947</v>
      </c>
    </row>
    <row r="8">
      <c r="A8" s="4" t="inlineStr">
        <is>
          <t>Alternative minimum tax</t>
        </is>
      </c>
      <c r="B8" s="6" t="n">
        <v>15385</v>
      </c>
      <c r="C8" s="6" t="n">
        <v>15513</v>
      </c>
    </row>
    <row r="9">
      <c r="A9" s="4" t="inlineStr">
        <is>
          <t>Unrealized net loss included in other comprehensive income</t>
        </is>
      </c>
      <c r="B9" s="6" t="n">
        <v>301</v>
      </c>
      <c r="C9" s="6" t="n">
        <v>642</v>
      </c>
    </row>
    <row r="10">
      <c r="A10" s="4" t="inlineStr">
        <is>
          <t>Deferred loan origination income, net</t>
        </is>
      </c>
      <c r="B10" s="6" t="n">
        <v>0</v>
      </c>
      <c r="C10" s="6" t="n">
        <v>5147</v>
      </c>
    </row>
    <row r="11">
      <c r="A11" s="4" t="inlineStr">
        <is>
          <t>Goodwill</t>
        </is>
      </c>
      <c r="B11" s="6" t="n">
        <v>16961</v>
      </c>
      <c r="C11" s="6" t="n">
        <v>23927</v>
      </c>
    </row>
    <row r="12">
      <c r="A12" s="4" t="inlineStr">
        <is>
          <t>Acquired portfolio</t>
        </is>
      </c>
      <c r="B12" s="6" t="n">
        <v>53687</v>
      </c>
      <c r="C12" s="6" t="n">
        <v>52301</v>
      </c>
    </row>
    <row r="13">
      <c r="A13" s="4" t="inlineStr">
        <is>
          <t>Other assets allowances</t>
        </is>
      </c>
      <c r="B13" s="6" t="n">
        <v>929</v>
      </c>
      <c r="C13" s="6" t="n">
        <v>525</v>
      </c>
    </row>
    <row r="14">
      <c r="A14" s="4" t="inlineStr">
        <is>
          <t>Other deferred tax assets</t>
        </is>
      </c>
      <c r="B14" s="6" t="n">
        <v>20292</v>
      </c>
      <c r="C14" s="6" t="n">
        <v>24767</v>
      </c>
    </row>
    <row r="15">
      <c r="A15" s="4" t="inlineStr">
        <is>
          <t>Total gross deferred tax asset</t>
        </is>
      </c>
      <c r="B15" s="6" t="n">
        <v>298397</v>
      </c>
      <c r="C15" s="6" t="n">
        <v>366022</v>
      </c>
    </row>
    <row r="16">
      <c r="A16" s="4" t="inlineStr">
        <is>
          <t>Less: valuation allowance</t>
        </is>
      </c>
      <c r="B16" s="6" t="n">
        <v>-9645</v>
      </c>
      <c r="C16" s="6" t="n">
        <v>-8842</v>
      </c>
    </row>
    <row r="17">
      <c r="A17" s="4" t="inlineStr">
        <is>
          <t>Net gross deferred tax assets</t>
        </is>
      </c>
      <c r="B17" s="6" t="n">
        <v>288752</v>
      </c>
      <c r="C17" s="6" t="n">
        <v>357180</v>
      </c>
    </row>
    <row r="18">
      <c r="A18" s="3" t="inlineStr">
        <is>
          <t>Deferred tax liability:</t>
        </is>
      </c>
    </row>
    <row r="19">
      <c r="A19" s="4" t="inlineStr">
        <is>
          <t>Acquired loans tax basis</t>
        </is>
      </c>
      <c r="B19" s="6" t="n">
        <v>-137402</v>
      </c>
      <c r="C19" s="6" t="n">
        <v>-135816</v>
      </c>
    </row>
    <row r="20">
      <c r="A20" s="4" t="inlineStr">
        <is>
          <t>FDIC-assisted Eurobank acquisition, net</t>
        </is>
      </c>
      <c r="B20" s="6" t="n">
        <v>-6636</v>
      </c>
      <c r="C20" s="6" t="n">
        <v>-9171</v>
      </c>
    </row>
    <row r="21">
      <c r="A21" s="4" t="inlineStr">
        <is>
          <t>Customer deposit and customer relationship intangibles</t>
        </is>
      </c>
      <c r="B21" s="6" t="n">
        <v>-10324</v>
      </c>
      <c r="C21" s="6" t="n">
        <v>-13823</v>
      </c>
    </row>
    <row r="22">
      <c r="A22" s="4" t="inlineStr">
        <is>
          <t>Building valuation adjustment</t>
        </is>
      </c>
      <c r="B22" s="6" t="n">
        <v>-6976</v>
      </c>
      <c r="C22" s="6" t="n">
        <v>-7412</v>
      </c>
    </row>
    <row r="23">
      <c r="A23" s="4" t="inlineStr">
        <is>
          <t>Unrealized net gain on available-for-sale securities</t>
        </is>
      </c>
      <c r="B23" s="6" t="n">
        <v>-1572</v>
      </c>
      <c r="C23" s="6" t="n">
        <v>-2106</v>
      </c>
    </row>
    <row r="24">
      <c r="A24" s="4" t="inlineStr">
        <is>
          <t>Servicing asset</t>
        </is>
      </c>
      <c r="B24" s="6" t="n">
        <v>-15311</v>
      </c>
      <c r="C24" s="6" t="n">
        <v>-14682</v>
      </c>
    </row>
    <row r="25">
      <c r="A25" s="4" t="inlineStr">
        <is>
          <t>Other deferred tax liabilities</t>
        </is>
      </c>
      <c r="B25" s="6" t="n">
        <v>-11468</v>
      </c>
      <c r="C25" s="6" t="n">
        <v>-11692</v>
      </c>
    </row>
    <row r="26">
      <c r="A26" s="4" t="inlineStr">
        <is>
          <t>Total gross deferred tax liabilities</t>
        </is>
      </c>
      <c r="B26" s="6" t="n">
        <v>-189689</v>
      </c>
      <c r="C26" s="6" t="n">
        <v>-194702</v>
      </c>
    </row>
    <row r="27">
      <c r="A27" s="4" t="inlineStr">
        <is>
          <t>Net deferred tax asset</t>
        </is>
      </c>
      <c r="B27" s="5" t="n">
        <v>99063</v>
      </c>
      <c r="C27" s="5" t="n">
        <v>16247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Details) $ in Thousands</t>
        </is>
      </c>
      <c r="B1" s="2" t="inlineStr">
        <is>
          <t>Dec. 31, 2021USD ($)</t>
        </is>
      </c>
      <c r="C1" s="2" t="inlineStr">
        <is>
          <t>Dec. 31, 2020USD ($)</t>
        </is>
      </c>
    </row>
    <row r="2">
      <c r="A2" s="4" t="inlineStr">
        <is>
          <t>OFG Bancorp</t>
        </is>
      </c>
    </row>
    <row r="3">
      <c r="A3" s="3" t="inlineStr">
        <is>
          <t>Amount</t>
        </is>
      </c>
    </row>
    <row r="4">
      <c r="A4" s="4" t="inlineStr">
        <is>
          <t>Actual - Total capital to risk-weighted assets</t>
        </is>
      </c>
      <c r="B4" s="5" t="n">
        <v>1086897</v>
      </c>
      <c r="C4" s="5" t="n">
        <v>1096766</v>
      </c>
    </row>
    <row r="5">
      <c r="A5" s="4" t="inlineStr">
        <is>
          <t>Actual - Tier 1 capital to risk-weighted assets</t>
        </is>
      </c>
      <c r="B5" s="6" t="n">
        <v>999284</v>
      </c>
      <c r="C5" s="6" t="n">
        <v>1010945</v>
      </c>
    </row>
    <row r="6">
      <c r="A6" s="4" t="inlineStr">
        <is>
          <t>Actual - Common equity tier 1 capital to risk-weighted assets</t>
        </is>
      </c>
      <c r="B6" s="6" t="n">
        <v>964284</v>
      </c>
      <c r="C6" s="6" t="n">
        <v>894075</v>
      </c>
    </row>
    <row r="7">
      <c r="A7" s="4" t="inlineStr">
        <is>
          <t>Actual - Tier 1 capital to average total assets</t>
        </is>
      </c>
      <c r="B7" s="6" t="n">
        <v>999284</v>
      </c>
      <c r="C7" s="6" t="n">
        <v>1010945</v>
      </c>
    </row>
    <row r="8">
      <c r="A8" s="4" t="inlineStr">
        <is>
          <t>Minimum Capital Requirement - Total capital to risk-weighted assets</t>
        </is>
      </c>
      <c r="B8" s="6" t="n">
        <v>735512</v>
      </c>
      <c r="C8" s="6" t="n">
        <v>717974</v>
      </c>
    </row>
    <row r="9">
      <c r="A9" s="4" t="inlineStr">
        <is>
          <t>Minimum Capital Requirement - Tier 1 capital to risk-weighted assets</t>
        </is>
      </c>
      <c r="B9" s="6" t="n">
        <v>595414</v>
      </c>
      <c r="C9" s="6" t="n">
        <v>581217</v>
      </c>
    </row>
    <row r="10">
      <c r="A10" s="4" t="inlineStr">
        <is>
          <t>Minimum Capital Requirement - Common equity tier 1 capital to risk-weighted assets</t>
        </is>
      </c>
      <c r="B10" s="6" t="n">
        <v>490341</v>
      </c>
      <c r="C10" s="6" t="n">
        <v>478649</v>
      </c>
    </row>
    <row r="11">
      <c r="A11" s="4" t="inlineStr">
        <is>
          <t>Minimum Capital Requirement - Tier 1 capital to average total assets</t>
        </is>
      </c>
      <c r="B11" s="6" t="n">
        <v>412359</v>
      </c>
      <c r="C11" s="6" t="n">
        <v>392424</v>
      </c>
    </row>
    <row r="12">
      <c r="A12" s="4" t="inlineStr">
        <is>
          <t>Minimum to be Well Capitalized - Total capital to risk-weighted assets</t>
        </is>
      </c>
      <c r="B12" s="6" t="n">
        <v>700488</v>
      </c>
      <c r="C12" s="6" t="n">
        <v>683785</v>
      </c>
    </row>
    <row r="13">
      <c r="A13" s="4" t="inlineStr">
        <is>
          <t>Minimum to be Well Capitalized - Tier 1 capital to risk-weighted assets</t>
        </is>
      </c>
      <c r="B13" s="6" t="n">
        <v>560390</v>
      </c>
      <c r="C13" s="6" t="n">
        <v>547028</v>
      </c>
    </row>
    <row r="14">
      <c r="A14" s="4" t="inlineStr">
        <is>
          <t>Minimum to be Well Capitalized - Common equity tier 1 capital to risk-weighted assets</t>
        </is>
      </c>
      <c r="B14" s="6" t="n">
        <v>455317</v>
      </c>
      <c r="C14" s="6" t="n">
        <v>444460</v>
      </c>
    </row>
    <row r="15">
      <c r="A15" s="4" t="inlineStr">
        <is>
          <t>Minimum to be Well Capitalized - Tier 1 capital to average total assets</t>
        </is>
      </c>
      <c r="B15" s="5" t="n">
        <v>515449</v>
      </c>
      <c r="C15" s="5" t="n">
        <v>490530</v>
      </c>
    </row>
    <row r="16">
      <c r="A16" s="3" t="inlineStr">
        <is>
          <t>Ratio</t>
        </is>
      </c>
    </row>
    <row r="17">
      <c r="A17" s="4" t="inlineStr">
        <is>
          <t>Actual - total capital to risk-weighted assets</t>
        </is>
      </c>
      <c r="B17" s="9" t="n">
        <v>0.1552</v>
      </c>
      <c r="C17" s="9" t="n">
        <v>0.1604</v>
      </c>
    </row>
    <row r="18">
      <c r="A18" s="4" t="inlineStr">
        <is>
          <t>Actual - Tier 1 capital to risk-weighted assets</t>
        </is>
      </c>
      <c r="B18" s="9" t="n">
        <v>0.1427</v>
      </c>
      <c r="C18" s="9" t="n">
        <v>0.1478</v>
      </c>
    </row>
    <row r="19">
      <c r="A19" s="4" t="inlineStr">
        <is>
          <t>Actual - Common equity tier 1 capital to risk-weighted assets</t>
        </is>
      </c>
      <c r="B19" s="4" t="inlineStr">
        <is>
          <t>13.77%</t>
        </is>
      </c>
      <c r="C19" s="4" t="inlineStr">
        <is>
          <t>13.08%</t>
        </is>
      </c>
    </row>
    <row r="20">
      <c r="A20" s="4" t="inlineStr">
        <is>
          <t>Actual - Tier 1 capital to average total assets</t>
        </is>
      </c>
      <c r="B20" s="9" t="n">
        <v>0.0969</v>
      </c>
      <c r="C20" s="9" t="n">
        <v>0.103</v>
      </c>
    </row>
    <row r="21">
      <c r="A21" s="4" t="inlineStr">
        <is>
          <t>Minimum Capital Requirement - Total capital to risk-weighted assets</t>
        </is>
      </c>
      <c r="B21" s="9" t="n">
        <v>0.105</v>
      </c>
      <c r="C21" s="9" t="n">
        <v>0.105</v>
      </c>
    </row>
    <row r="22">
      <c r="A22" s="4" t="inlineStr">
        <is>
          <t>Minimum Capital Requirement - Tier 1 capital to risk-weighted assets</t>
        </is>
      </c>
      <c r="B22" s="9" t="n">
        <v>0.08500000000000001</v>
      </c>
      <c r="C22" s="9" t="n">
        <v>0.08500000000000001</v>
      </c>
    </row>
    <row r="23">
      <c r="A23" s="4" t="inlineStr">
        <is>
          <t>Minimum Capital Requirement - Common equity tier 1 capital to risk-weighted assets</t>
        </is>
      </c>
      <c r="B23" s="4" t="inlineStr">
        <is>
          <t>7.00%</t>
        </is>
      </c>
      <c r="C23" s="4" t="inlineStr">
        <is>
          <t>7.00%</t>
        </is>
      </c>
    </row>
    <row r="24">
      <c r="A24" s="4" t="inlineStr">
        <is>
          <t>Minimum Capital Requirement - Tier 1 capital to average total assets</t>
        </is>
      </c>
      <c r="B24" s="9" t="n">
        <v>0.04</v>
      </c>
      <c r="C24" s="9" t="n">
        <v>0.04</v>
      </c>
    </row>
    <row r="25">
      <c r="A25" s="4" t="inlineStr">
        <is>
          <t>Minimum to be Well Capitalized - Total capital to risk-weighted assets</t>
        </is>
      </c>
      <c r="B25" s="9" t="n">
        <v>0.1</v>
      </c>
      <c r="C25" s="9" t="n">
        <v>0.1</v>
      </c>
    </row>
    <row r="26">
      <c r="A26" s="4" t="inlineStr">
        <is>
          <t>Minimum to be Well Capitalized - Tier 1 capital to risk-weighted assets</t>
        </is>
      </c>
      <c r="B26" s="9" t="n">
        <v>0.08</v>
      </c>
      <c r="C26" s="9" t="n">
        <v>0.08</v>
      </c>
    </row>
    <row r="27">
      <c r="A27" s="4" t="inlineStr">
        <is>
          <t>Minimum to be Well Capitalized - Common equity tier 1 capital to risk-weighted assets</t>
        </is>
      </c>
      <c r="B27" s="4" t="inlineStr">
        <is>
          <t>6.50%</t>
        </is>
      </c>
      <c r="C27" s="4" t="inlineStr">
        <is>
          <t>6.50%</t>
        </is>
      </c>
    </row>
    <row r="28">
      <c r="A28" s="4" t="inlineStr">
        <is>
          <t>Minimum to be Well Capitalized - Tier 1 capital to average total assets</t>
        </is>
      </c>
      <c r="B28" s="9" t="n">
        <v>0.05</v>
      </c>
      <c r="C28" s="9" t="n">
        <v>0.05</v>
      </c>
    </row>
    <row r="29">
      <c r="A29" s="4" t="inlineStr">
        <is>
          <t>Bank</t>
        </is>
      </c>
    </row>
    <row r="30">
      <c r="A30" s="3" t="inlineStr">
        <is>
          <t>Amount</t>
        </is>
      </c>
    </row>
    <row r="31">
      <c r="A31" s="4" t="inlineStr">
        <is>
          <t>Actual - Total capital to risk-weighted assets</t>
        </is>
      </c>
      <c r="B31" s="5" t="n">
        <v>995549</v>
      </c>
      <c r="C31" s="5" t="n">
        <v>1044275</v>
      </c>
    </row>
    <row r="32">
      <c r="A32" s="4" t="inlineStr">
        <is>
          <t>Actual - Tier 1 capital to risk-weighted assets</t>
        </is>
      </c>
      <c r="B32" s="6" t="n">
        <v>908717</v>
      </c>
      <c r="C32" s="6" t="n">
        <v>956845</v>
      </c>
    </row>
    <row r="33">
      <c r="A33" s="4" t="inlineStr">
        <is>
          <t>Actual - Common equity tier 1 capital to risk-weighted assets</t>
        </is>
      </c>
      <c r="B33" s="6" t="n">
        <v>908717</v>
      </c>
      <c r="C33" s="6" t="n">
        <v>956845</v>
      </c>
    </row>
    <row r="34">
      <c r="A34" s="4" t="inlineStr">
        <is>
          <t>Actual - Tier 1 capital to average total assets</t>
        </is>
      </c>
      <c r="B34" s="6" t="n">
        <v>908717</v>
      </c>
      <c r="C34" s="6" t="n">
        <v>786731</v>
      </c>
    </row>
    <row r="35">
      <c r="A35" s="4" t="inlineStr">
        <is>
          <t>Minimum Capital Requirement - Total capital to risk-weighted assets</t>
        </is>
      </c>
      <c r="B35" s="6" t="n">
        <v>728867</v>
      </c>
      <c r="C35" s="6" t="n">
        <v>714480</v>
      </c>
    </row>
    <row r="36">
      <c r="A36" s="4" t="inlineStr">
        <is>
          <t>Minimum Capital Requirement - Tier 1 capital to risk-weighted assets</t>
        </is>
      </c>
      <c r="B36" s="6" t="n">
        <v>590035</v>
      </c>
      <c r="C36" s="6" t="n">
        <v>578388</v>
      </c>
    </row>
    <row r="37">
      <c r="A37" s="4" t="inlineStr">
        <is>
          <t>Minimum Capital Requirement - Common equity tier 1 capital to risk-weighted assets</t>
        </is>
      </c>
      <c r="B37" s="6" t="n">
        <v>485911</v>
      </c>
      <c r="C37" s="6" t="n">
        <v>476320</v>
      </c>
    </row>
    <row r="38">
      <c r="A38" s="4" t="inlineStr">
        <is>
          <t>Minimum Capital Requirement - Tier 1 capital to average total assets</t>
        </is>
      </c>
      <c r="B38" s="6" t="n">
        <v>409855</v>
      </c>
      <c r="C38" s="6" t="n">
        <v>390304</v>
      </c>
    </row>
    <row r="39">
      <c r="A39" s="4" t="inlineStr">
        <is>
          <t>Minimum to be Well Capitalized - Total capital to risk-weighted assets</t>
        </is>
      </c>
      <c r="B39" s="6" t="n">
        <v>694159</v>
      </c>
      <c r="C39" s="6" t="n">
        <v>680457</v>
      </c>
    </row>
    <row r="40">
      <c r="A40" s="4" t="inlineStr">
        <is>
          <t>Minimum to be Well Capitalized - Tier 1 capital to risk-weighted assets</t>
        </is>
      </c>
      <c r="B40" s="6" t="n">
        <v>555327</v>
      </c>
      <c r="C40" s="6" t="n">
        <v>544366</v>
      </c>
    </row>
    <row r="41">
      <c r="A41" s="4" t="inlineStr">
        <is>
          <t>Minimum to be Well Capitalized - Common equity tier 1 capital to risk-weighted assets</t>
        </is>
      </c>
      <c r="B41" s="6" t="n">
        <v>451203</v>
      </c>
      <c r="C41" s="6" t="n">
        <v>442297</v>
      </c>
    </row>
    <row r="42">
      <c r="A42" s="4" t="inlineStr">
        <is>
          <t>Minimum to be Well Capitalized - Tier 1 capital to average total assets</t>
        </is>
      </c>
      <c r="B42" s="5" t="n">
        <v>512319</v>
      </c>
      <c r="C42" s="5" t="n">
        <v>487879</v>
      </c>
    </row>
    <row r="43">
      <c r="A43" s="3" t="inlineStr">
        <is>
          <t>Ratio</t>
        </is>
      </c>
    </row>
    <row r="44">
      <c r="A44" s="4" t="inlineStr">
        <is>
          <t>Actual - total capital to risk-weighted assets</t>
        </is>
      </c>
      <c r="B44" s="9" t="n">
        <v>0.1434</v>
      </c>
      <c r="C44" s="9" t="n">
        <v>0.1532</v>
      </c>
    </row>
    <row r="45">
      <c r="A45" s="4" t="inlineStr">
        <is>
          <t>Actual - Tier 1 capital to risk-weighted assets</t>
        </is>
      </c>
      <c r="B45" s="9" t="n">
        <v>0.1309</v>
      </c>
      <c r="C45" s="9" t="n">
        <v>0.1406</v>
      </c>
    </row>
    <row r="46">
      <c r="A46" s="4" t="inlineStr">
        <is>
          <t>Actual - Common equity tier 1 capital to risk-weighted assets</t>
        </is>
      </c>
      <c r="B46" s="4" t="inlineStr">
        <is>
          <t>13.09%</t>
        </is>
      </c>
      <c r="C46" s="4" t="inlineStr">
        <is>
          <t>14.06%</t>
        </is>
      </c>
    </row>
    <row r="47">
      <c r="A47" s="4" t="inlineStr">
        <is>
          <t>Actual - Tier 1 capital to average total assets</t>
        </is>
      </c>
      <c r="B47" s="9" t="n">
        <v>0.0887</v>
      </c>
      <c r="C47" s="9" t="n">
        <v>0.09810000000000001</v>
      </c>
    </row>
    <row r="48">
      <c r="A48" s="4" t="inlineStr">
        <is>
          <t>Minimum Capital Requirement - Total capital to risk-weighted assets</t>
        </is>
      </c>
      <c r="B48" s="9" t="n">
        <v>0.105</v>
      </c>
      <c r="C48" s="9" t="n">
        <v>0.105</v>
      </c>
    </row>
    <row r="49">
      <c r="A49" s="4" t="inlineStr">
        <is>
          <t>Minimum Capital Requirement - Tier 1 capital to risk-weighted assets</t>
        </is>
      </c>
      <c r="B49" s="9" t="n">
        <v>0.08500000000000001</v>
      </c>
      <c r="C49" s="9" t="n">
        <v>0.08500000000000001</v>
      </c>
    </row>
    <row r="50">
      <c r="A50" s="4" t="inlineStr">
        <is>
          <t>Minimum Capital Requirement - Common equity tier 1 capital to risk-weighted assets</t>
        </is>
      </c>
      <c r="B50" s="4" t="inlineStr">
        <is>
          <t>7.00%</t>
        </is>
      </c>
      <c r="C50" s="4" t="inlineStr">
        <is>
          <t>7.00%</t>
        </is>
      </c>
    </row>
    <row r="51">
      <c r="A51" s="4" t="inlineStr">
        <is>
          <t>Minimum Capital Requirement - Tier 1 capital to average total assets</t>
        </is>
      </c>
      <c r="B51" s="9" t="n">
        <v>0.04</v>
      </c>
      <c r="C51" s="9" t="n">
        <v>0.04</v>
      </c>
    </row>
    <row r="52">
      <c r="A52" s="4" t="inlineStr">
        <is>
          <t>Minimum to be Well Capitalized - Total capital to risk-weighted assets</t>
        </is>
      </c>
      <c r="B52" s="9" t="n">
        <v>0.1</v>
      </c>
      <c r="C52" s="9" t="n">
        <v>0.1</v>
      </c>
    </row>
    <row r="53">
      <c r="A53" s="4" t="inlineStr">
        <is>
          <t>Minimum to be Well Capitalized - Tier 1 capital to risk-weighted assets</t>
        </is>
      </c>
      <c r="B53" s="9" t="n">
        <v>0.08</v>
      </c>
      <c r="C53" s="9" t="n">
        <v>0.08</v>
      </c>
    </row>
    <row r="54">
      <c r="A54" s="4" t="inlineStr">
        <is>
          <t>Minimum to be Well Capitalized - Common equity tier 1 capital to risk-weighted assets</t>
        </is>
      </c>
      <c r="B54" s="4" t="inlineStr">
        <is>
          <t>6.50%</t>
        </is>
      </c>
      <c r="C54" s="4" t="inlineStr">
        <is>
          <t>6.50%</t>
        </is>
      </c>
    </row>
    <row r="55">
      <c r="A55" s="4" t="inlineStr">
        <is>
          <t>Minimum to be Well Capitalized - Tier 1 capital to average total assets</t>
        </is>
      </c>
      <c r="B55" s="9" t="n">
        <v>0.05</v>
      </c>
      <c r="C55" s="9" t="n">
        <v>0.0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 (Equity-Based Compensation Plan) (Details) - $ / share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Number of options - Beginning of period (in shares)</t>
        </is>
      </c>
      <c r="B4" s="6" t="n">
        <v>481444</v>
      </c>
      <c r="C4" s="6" t="n">
        <v>634294</v>
      </c>
      <c r="D4" s="6" t="n">
        <v>739326</v>
      </c>
    </row>
    <row r="5">
      <c r="A5" s="4" t="inlineStr">
        <is>
          <t>Number of options - Options granted (in shares)</t>
        </is>
      </c>
      <c r="B5" s="6" t="n">
        <v>0</v>
      </c>
      <c r="C5" s="6" t="n">
        <v>0</v>
      </c>
      <c r="D5" s="6" t="n">
        <v>0</v>
      </c>
    </row>
    <row r="6">
      <c r="A6" s="4" t="inlineStr">
        <is>
          <t>Number of options - Options exercised (in shares)</t>
        </is>
      </c>
      <c r="B6" s="6" t="n">
        <v>-140850</v>
      </c>
      <c r="C6" s="6" t="n">
        <v>-119500</v>
      </c>
      <c r="D6" s="6" t="n">
        <v>-105032</v>
      </c>
    </row>
    <row r="7">
      <c r="A7" s="4" t="inlineStr">
        <is>
          <t>Number of options - Options forfeited (in shares)</t>
        </is>
      </c>
      <c r="B7" s="6" t="n">
        <v>-2100</v>
      </c>
      <c r="C7" s="6" t="n">
        <v>-33350</v>
      </c>
      <c r="D7" s="6" t="n">
        <v>0</v>
      </c>
    </row>
    <row r="8">
      <c r="A8" s="4" t="inlineStr">
        <is>
          <t>Number of options - End of period (in shares)</t>
        </is>
      </c>
      <c r="B8" s="6" t="n">
        <v>338494</v>
      </c>
      <c r="C8" s="6" t="n">
        <v>481444</v>
      </c>
      <c r="D8" s="6" t="n">
        <v>634294</v>
      </c>
    </row>
    <row r="9">
      <c r="A9" s="3" t="inlineStr">
        <is>
          <t>Weighted Average Exercise Price</t>
        </is>
      </c>
    </row>
    <row r="10">
      <c r="A10" s="4" t="inlineStr">
        <is>
          <t>Weighted Average Exercise Price - Beginning of period (in dollars per share)</t>
        </is>
      </c>
      <c r="B10" s="7" t="n">
        <v>15.1</v>
      </c>
      <c r="C10" s="7" t="n">
        <v>14.6</v>
      </c>
      <c r="D10" s="7" t="n">
        <v>14.28</v>
      </c>
    </row>
    <row r="11">
      <c r="A11" s="4" t="inlineStr">
        <is>
          <t>Weighted Average Exercise Price - Options granted (in dollars per share)</t>
        </is>
      </c>
      <c r="B11" s="6" t="n">
        <v>0</v>
      </c>
      <c r="C11" s="6" t="n">
        <v>0</v>
      </c>
      <c r="D11" s="6" t="n">
        <v>0</v>
      </c>
    </row>
    <row r="12">
      <c r="A12" s="4" t="inlineStr">
        <is>
          <t>Weighted Average Exercise Price - Options exercised (in dollars per share)</t>
        </is>
      </c>
      <c r="B12" s="10" t="n">
        <v>13.51</v>
      </c>
      <c r="C12" s="10" t="n">
        <v>12.36</v>
      </c>
      <c r="D12" s="10" t="n">
        <v>12.32</v>
      </c>
    </row>
    <row r="13">
      <c r="A13" s="4" t="inlineStr">
        <is>
          <t>Weighted Average Exercise Price - Options forfeited (in dollars per share)</t>
        </is>
      </c>
      <c r="B13" s="10" t="n">
        <v>16.55</v>
      </c>
      <c r="C13" s="10" t="n">
        <v>15.42</v>
      </c>
      <c r="D13" s="6" t="n">
        <v>0</v>
      </c>
    </row>
    <row r="14">
      <c r="A14" s="4" t="inlineStr">
        <is>
          <t>Weighted Average Exercise Price - End of period (in dollars per share)</t>
        </is>
      </c>
      <c r="B14" s="7" t="n">
        <v>15.76</v>
      </c>
      <c r="C14" s="7" t="n">
        <v>15.1</v>
      </c>
      <c r="D14" s="7" t="n">
        <v>14.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Based Compensation Plan (Range of Exercise Prices and Weighted Average Remaining Contractual Lif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hare-based Payment Arrangement, Option, Exercise Price Range [Line Items]</t>
        </is>
      </c>
    </row>
    <row r="4">
      <c r="A4" s="4" t="inlineStr">
        <is>
          <t>Number of options, outstanding (in shares)</t>
        </is>
      </c>
      <c r="B4" s="6" t="n">
        <v>338494</v>
      </c>
      <c r="C4" s="6" t="n">
        <v>481444</v>
      </c>
      <c r="D4" s="6" t="n">
        <v>634294</v>
      </c>
      <c r="E4" s="6" t="n">
        <v>739326</v>
      </c>
    </row>
    <row r="5">
      <c r="A5" s="4" t="inlineStr">
        <is>
          <t>Aggregate intrinsic value, outstanding</t>
        </is>
      </c>
      <c r="B5" s="5" t="n">
        <v>1655880</v>
      </c>
    </row>
    <row r="6">
      <c r="A6" s="4" t="inlineStr">
        <is>
          <t>Weighted average exercise price, outstanding (in dollars per share)</t>
        </is>
      </c>
      <c r="B6" s="7" t="n">
        <v>15.76</v>
      </c>
      <c r="C6" s="7" t="n">
        <v>15.1</v>
      </c>
      <c r="D6" s="7" t="n">
        <v>14.6</v>
      </c>
      <c r="E6" s="7" t="n">
        <v>14.28</v>
      </c>
    </row>
    <row r="7">
      <c r="A7" s="4" t="inlineStr">
        <is>
          <t>Weighted average contractual life remaining, outstanding (in years)</t>
        </is>
      </c>
      <c r="B7" s="4" t="inlineStr">
        <is>
          <t>2 years 8 months 12 days</t>
        </is>
      </c>
    </row>
    <row r="8">
      <c r="A8" s="4" t="inlineStr">
        <is>
          <t>Number of options, exercisable (in shares)</t>
        </is>
      </c>
      <c r="B8" s="6" t="n">
        <v>338494</v>
      </c>
    </row>
    <row r="9">
      <c r="A9" s="4" t="inlineStr">
        <is>
          <t>Aggregate intrinsic value, exercisable</t>
        </is>
      </c>
      <c r="B9" s="5" t="n">
        <v>1655880</v>
      </c>
    </row>
    <row r="10">
      <c r="A10" s="4" t="inlineStr">
        <is>
          <t>Weighted average exercise price, exercisable (in dollars per share)</t>
        </is>
      </c>
      <c r="B10" s="7" t="n">
        <v>15.76</v>
      </c>
    </row>
    <row r="11">
      <c r="A11" s="4" t="inlineStr">
        <is>
          <t>11.27 to 14.08</t>
        </is>
      </c>
    </row>
    <row r="12">
      <c r="A12" s="3" t="inlineStr">
        <is>
          <t>Share-based Payment Arrangement, Option, Exercise Price Range [Line Items]</t>
        </is>
      </c>
    </row>
    <row r="13">
      <c r="A13" s="4" t="inlineStr">
        <is>
          <t>Range of exercise prices, minimum</t>
        </is>
      </c>
      <c r="B13" s="10" t="n">
        <v>11.27</v>
      </c>
    </row>
    <row r="14">
      <c r="A14" s="4" t="inlineStr">
        <is>
          <t>Range of exercise prices, maximum</t>
        </is>
      </c>
      <c r="B14" s="7" t="n">
        <v>14.08</v>
      </c>
    </row>
    <row r="15">
      <c r="A15" s="4" t="inlineStr">
        <is>
          <t>Number of options, outstanding (in shares)</t>
        </is>
      </c>
      <c r="B15" s="6" t="n">
        <v>36594</v>
      </c>
    </row>
    <row r="16">
      <c r="A16" s="4" t="inlineStr">
        <is>
          <t>Weighted average exercise price, outstanding (in dollars per share)</t>
        </is>
      </c>
      <c r="B16" s="7" t="n">
        <v>11.83</v>
      </c>
    </row>
    <row r="17">
      <c r="A17" s="4" t="inlineStr">
        <is>
          <t>Weighted average contractual life remaining, outstanding (in years)</t>
        </is>
      </c>
      <c r="B17" s="4" t="inlineStr">
        <is>
          <t>4 years</t>
        </is>
      </c>
    </row>
    <row r="18">
      <c r="A18" s="4" t="inlineStr">
        <is>
          <t>Number of options, exercisable (in shares)</t>
        </is>
      </c>
      <c r="B18" s="6" t="n">
        <v>36594</v>
      </c>
    </row>
    <row r="19">
      <c r="A19" s="4" t="inlineStr">
        <is>
          <t>Weighted average exercise price, exercisable (in dollars per share)</t>
        </is>
      </c>
      <c r="B19" s="7" t="n">
        <v>11.83</v>
      </c>
    </row>
    <row r="20">
      <c r="A20" s="4" t="inlineStr">
        <is>
          <t>14.09 to 16.90</t>
        </is>
      </c>
    </row>
    <row r="21">
      <c r="A21" s="3" t="inlineStr">
        <is>
          <t>Share-based Payment Arrangement, Option, Exercise Price Range [Line Items]</t>
        </is>
      </c>
    </row>
    <row r="22">
      <c r="A22" s="4" t="inlineStr">
        <is>
          <t>Range of exercise prices, minimum</t>
        </is>
      </c>
      <c r="B22" s="10" t="n">
        <v>14.09</v>
      </c>
    </row>
    <row r="23">
      <c r="A23" s="4" t="inlineStr">
        <is>
          <t>Range of exercise prices, maximum</t>
        </is>
      </c>
      <c r="B23" s="7" t="n">
        <v>16.9</v>
      </c>
    </row>
    <row r="24">
      <c r="A24" s="4" t="inlineStr">
        <is>
          <t>Number of options, outstanding (in shares)</t>
        </is>
      </c>
      <c r="B24" s="6" t="n">
        <v>182700</v>
      </c>
    </row>
    <row r="25">
      <c r="A25" s="4" t="inlineStr">
        <is>
          <t>Weighted average exercise price, outstanding (in dollars per share)</t>
        </is>
      </c>
      <c r="B25" s="7" t="n">
        <v>15.44</v>
      </c>
    </row>
    <row r="26">
      <c r="A26" s="4" t="inlineStr">
        <is>
          <t>Weighted average contractual life remaining, outstanding (in years)</t>
        </is>
      </c>
      <c r="B26" s="4" t="inlineStr">
        <is>
          <t>2 years 6 months</t>
        </is>
      </c>
    </row>
    <row r="27">
      <c r="A27" s="4" t="inlineStr">
        <is>
          <t>Number of options, exercisable (in shares)</t>
        </is>
      </c>
      <c r="B27" s="6" t="n">
        <v>182700</v>
      </c>
    </row>
    <row r="28">
      <c r="A28" s="4" t="inlineStr">
        <is>
          <t>Weighted average exercise price, exercisable (in dollars per share)</t>
        </is>
      </c>
      <c r="B28" s="7" t="n">
        <v>15.44</v>
      </c>
    </row>
    <row r="29">
      <c r="A29" s="4" t="inlineStr">
        <is>
          <t>16.91 to 19.71</t>
        </is>
      </c>
    </row>
    <row r="30">
      <c r="A30" s="3" t="inlineStr">
        <is>
          <t>Share-based Payment Arrangement, Option, Exercise Price Range [Line Items]</t>
        </is>
      </c>
    </row>
    <row r="31">
      <c r="A31" s="4" t="inlineStr">
        <is>
          <t>Range of exercise prices, minimum</t>
        </is>
      </c>
      <c r="B31" s="10" t="n">
        <v>16.91</v>
      </c>
    </row>
    <row r="32">
      <c r="A32" s="4" t="inlineStr">
        <is>
          <t>Range of exercise prices, maximum</t>
        </is>
      </c>
      <c r="B32" s="7" t="n">
        <v>19.71</v>
      </c>
    </row>
    <row r="33">
      <c r="A33" s="4" t="inlineStr">
        <is>
          <t>Number of options, outstanding (in shares)</t>
        </is>
      </c>
      <c r="B33" s="6" t="n">
        <v>119200</v>
      </c>
    </row>
    <row r="34">
      <c r="A34" s="4" t="inlineStr">
        <is>
          <t>Weighted average exercise price, outstanding (in dollars per share)</t>
        </is>
      </c>
      <c r="B34" s="7" t="n">
        <v>17.44</v>
      </c>
    </row>
    <row r="35">
      <c r="A35" s="4" t="inlineStr">
        <is>
          <t>Weighted average contractual life remaining, outstanding (in years)</t>
        </is>
      </c>
      <c r="B35" s="4" t="inlineStr">
        <is>
          <t>2 years 8 months 12 days</t>
        </is>
      </c>
    </row>
    <row r="36">
      <c r="A36" s="4" t="inlineStr">
        <is>
          <t>Number of options, exercisable (in shares)</t>
        </is>
      </c>
      <c r="B36" s="6" t="n">
        <v>119200</v>
      </c>
    </row>
    <row r="37">
      <c r="A37" s="4" t="inlineStr">
        <is>
          <t>Weighted average exercise price, exercisable (in dollars per share)</t>
        </is>
      </c>
      <c r="B37" s="7" t="n">
        <v>17.44</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 (Narrativ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Number of options granted (in shares)</t>
        </is>
      </c>
      <c r="B4" s="6" t="n">
        <v>0</v>
      </c>
      <c r="C4" s="6" t="n">
        <v>0</v>
      </c>
      <c r="D4" s="6" t="n">
        <v>0</v>
      </c>
    </row>
    <row r="5">
      <c r="A5" s="4" t="inlineStr">
        <is>
          <t>Total unrecognized compensation cost related to non-vested restricted units</t>
        </is>
      </c>
      <c r="B5" s="8" t="n">
        <v>3.9</v>
      </c>
    </row>
    <row r="6">
      <c r="A6" s="4" t="inlineStr">
        <is>
          <t>Weighted-average period of recognition for total unrecognized compensation cost related to non-vested restricted units (in years)</t>
        </is>
      </c>
      <c r="B6" s="4" t="inlineStr">
        <is>
          <t>1 year 6 months</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 (Summary of the restricted units' activity under the Omnibus Plan) (Details) - Omnibus Plan - $ / shares</t>
        </is>
      </c>
      <c r="B1" s="2" t="inlineStr">
        <is>
          <t>12 Months Ended</t>
        </is>
      </c>
    </row>
    <row r="2">
      <c r="B2" s="2" t="inlineStr">
        <is>
          <t>Dec. 31, 2021</t>
        </is>
      </c>
      <c r="C2" s="2" t="inlineStr">
        <is>
          <t>Dec. 31, 2020</t>
        </is>
      </c>
      <c r="D2" s="2" t="inlineStr">
        <is>
          <t>Dec. 31, 2019</t>
        </is>
      </c>
    </row>
    <row r="3">
      <c r="A3" s="3" t="inlineStr">
        <is>
          <t>Restricted Units</t>
        </is>
      </c>
    </row>
    <row r="4">
      <c r="A4" s="4" t="inlineStr">
        <is>
          <t>Beginning of year (in shares)</t>
        </is>
      </c>
      <c r="B4" s="6" t="n">
        <v>529770</v>
      </c>
      <c r="C4" s="6" t="n">
        <v>379150</v>
      </c>
      <c r="D4" s="6" t="n">
        <v>254050</v>
      </c>
    </row>
    <row r="5">
      <c r="A5" s="4" t="inlineStr">
        <is>
          <t>Restricted units granted (in shares)</t>
        </is>
      </c>
      <c r="B5" s="6" t="n">
        <v>205440</v>
      </c>
      <c r="C5" s="6" t="n">
        <v>257850</v>
      </c>
      <c r="D5" s="6" t="n">
        <v>125100</v>
      </c>
    </row>
    <row r="6">
      <c r="A6" s="4" t="inlineStr">
        <is>
          <t>Restricted units lapsed (in shares)</t>
        </is>
      </c>
      <c r="B6" s="6" t="n">
        <v>-218188</v>
      </c>
      <c r="C6" s="6" t="n">
        <v>-102525</v>
      </c>
      <c r="D6" s="6" t="n">
        <v>0</v>
      </c>
    </row>
    <row r="7">
      <c r="A7" s="4" t="inlineStr">
        <is>
          <t>Restricted units forfeited (in shares)</t>
        </is>
      </c>
      <c r="B7" s="6" t="n">
        <v>-5282</v>
      </c>
      <c r="C7" s="6" t="n">
        <v>-4705</v>
      </c>
      <c r="D7" s="6" t="n">
        <v>0</v>
      </c>
    </row>
    <row r="8">
      <c r="A8" s="4" t="inlineStr">
        <is>
          <t>End of year (in shares)</t>
        </is>
      </c>
      <c r="B8" s="6" t="n">
        <v>511740</v>
      </c>
      <c r="C8" s="6" t="n">
        <v>529770</v>
      </c>
      <c r="D8" s="6" t="n">
        <v>379150</v>
      </c>
    </row>
    <row r="9">
      <c r="A9" s="3" t="inlineStr">
        <is>
          <t>Weighted Average Grant Date Fair Value</t>
        </is>
      </c>
    </row>
    <row r="10">
      <c r="A10" s="4" t="inlineStr">
        <is>
          <t>Beginning of year (in dollars per share)</t>
        </is>
      </c>
      <c r="B10" s="7" t="n">
        <v>15.58</v>
      </c>
      <c r="C10" s="7" t="n">
        <v>15.32</v>
      </c>
      <c r="D10" s="7" t="n">
        <v>12.5</v>
      </c>
    </row>
    <row r="11">
      <c r="A11" s="4" t="inlineStr">
        <is>
          <t>Restricted units granted (in dollars per share)</t>
        </is>
      </c>
      <c r="B11" s="10" t="n">
        <v>18.76</v>
      </c>
      <c r="C11" s="10" t="n">
        <v>16.82</v>
      </c>
      <c r="D11" s="10" t="n">
        <v>21.36</v>
      </c>
    </row>
    <row r="12">
      <c r="A12" s="4" t="inlineStr">
        <is>
          <t>Restricted units lapsed (in dollars per share)</t>
        </is>
      </c>
      <c r="B12" s="10" t="n">
        <v>13.85</v>
      </c>
      <c r="C12" s="10" t="n">
        <v>14.74</v>
      </c>
      <c r="D12" s="6" t="n">
        <v>0</v>
      </c>
    </row>
    <row r="13">
      <c r="A13" s="4" t="inlineStr">
        <is>
          <t>Restricted units forfeited (in dollars per share)</t>
        </is>
      </c>
      <c r="B13" s="10" t="n">
        <v>19.38</v>
      </c>
      <c r="C13" s="10" t="n">
        <v>15.93</v>
      </c>
      <c r="D13" s="6" t="n">
        <v>0</v>
      </c>
    </row>
    <row r="14">
      <c r="A14" s="4" t="inlineStr">
        <is>
          <t>End of year (in dollars per share)</t>
        </is>
      </c>
      <c r="B14" s="7" t="n">
        <v>19.35</v>
      </c>
      <c r="C14" s="7" t="n">
        <v>15.58</v>
      </c>
      <c r="D14" s="7" t="n">
        <v>15.3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Narrative) (Details) - USD ($) $ / shares in Units, $ in Thousands</t>
        </is>
      </c>
      <c r="B1" s="2" t="inlineStr">
        <is>
          <t>6 Months Ended</t>
        </is>
      </c>
      <c r="C1" s="2" t="inlineStr">
        <is>
          <t>12 Months Ended</t>
        </is>
      </c>
    </row>
    <row r="2">
      <c r="B2" s="2" t="inlineStr">
        <is>
          <t>Dec. 31, 2021</t>
        </is>
      </c>
      <c r="C2" s="2" t="inlineStr">
        <is>
          <t>Dec. 31, 2021</t>
        </is>
      </c>
      <c r="D2" s="2" t="inlineStr">
        <is>
          <t>Dec. 31, 2020</t>
        </is>
      </c>
      <c r="E2" s="2" t="inlineStr">
        <is>
          <t>Dec. 31, 2019</t>
        </is>
      </c>
      <c r="F2" s="2" t="inlineStr">
        <is>
          <t>Jul. 31, 2021</t>
        </is>
      </c>
    </row>
    <row r="3">
      <c r="A3" s="3" t="inlineStr">
        <is>
          <t>Equity, Class of Treasury Stock [Line Items]</t>
        </is>
      </c>
    </row>
    <row r="4">
      <c r="A4" s="4" t="inlineStr">
        <is>
          <t>Preferred stock</t>
        </is>
      </c>
      <c r="B4" s="5" t="n">
        <v>0</v>
      </c>
      <c r="C4" s="5" t="n">
        <v>0</v>
      </c>
      <c r="D4" s="5" t="n">
        <v>92000</v>
      </c>
    </row>
    <row r="5">
      <c r="A5" s="4" t="inlineStr">
        <is>
          <t>Common stock</t>
        </is>
      </c>
      <c r="B5" s="6" t="n">
        <v>59885</v>
      </c>
      <c r="C5" s="6" t="n">
        <v>59885</v>
      </c>
      <c r="D5" s="6" t="n">
        <v>59885</v>
      </c>
    </row>
    <row r="6">
      <c r="A6" s="4" t="inlineStr">
        <is>
          <t>Legal surplus</t>
        </is>
      </c>
      <c r="B6" s="5" t="n">
        <v>117700</v>
      </c>
      <c r="C6" s="5" t="n">
        <v>117700</v>
      </c>
      <c r="D6" s="5" t="n">
        <v>103300</v>
      </c>
    </row>
    <row r="7">
      <c r="A7" s="4" t="inlineStr">
        <is>
          <t>Stock repurchase program, authorized amount</t>
        </is>
      </c>
      <c r="F7" s="5" t="n">
        <v>50000</v>
      </c>
    </row>
    <row r="8">
      <c r="A8" s="4" t="inlineStr">
        <is>
          <t>Shares repurchased during period (in shares)</t>
        </is>
      </c>
      <c r="B8" s="6" t="n">
        <v>2052429</v>
      </c>
      <c r="C8" s="6" t="n">
        <v>2052429</v>
      </c>
      <c r="D8" s="6" t="n">
        <v>175000</v>
      </c>
      <c r="E8" s="6" t="n">
        <v>0</v>
      </c>
    </row>
    <row r="9">
      <c r="A9" s="4" t="inlineStr">
        <is>
          <t>Common shares repurchased</t>
        </is>
      </c>
      <c r="B9" s="5" t="n">
        <v>49900</v>
      </c>
      <c r="C9" s="5" t="n">
        <v>49872</v>
      </c>
      <c r="D9" s="5" t="n">
        <v>2226</v>
      </c>
      <c r="E9" s="5" t="n">
        <v>0</v>
      </c>
    </row>
    <row r="10">
      <c r="A10" s="4" t="inlineStr">
        <is>
          <t>Share repurchased, average price per share (in dollars per share)</t>
        </is>
      </c>
      <c r="B10" s="7" t="n">
        <v>24.29</v>
      </c>
      <c r="D10" s="7" t="n">
        <v>12.69</v>
      </c>
    </row>
    <row r="11">
      <c r="A11" s="4" t="inlineStr">
        <is>
          <t>Preferred stock</t>
        </is>
      </c>
    </row>
    <row r="12">
      <c r="A12" s="3" t="inlineStr">
        <is>
          <t>Equity, Class of Treasury Stock [Line Items]</t>
        </is>
      </c>
    </row>
    <row r="13">
      <c r="A13" s="4" t="inlineStr">
        <is>
          <t>Preferred stock, redemption price (in dollars per share)</t>
        </is>
      </c>
      <c r="F13" s="5" t="n">
        <v>25</v>
      </c>
    </row>
    <row r="14">
      <c r="A14" s="4" t="inlineStr">
        <is>
          <t>Accumulated preferred stock issuance costs charged against paid in capital</t>
        </is>
      </c>
      <c r="D14" s="5" t="n">
        <v>10100</v>
      </c>
    </row>
    <row r="15">
      <c r="A15" s="4" t="inlineStr">
        <is>
          <t>Common stock</t>
        </is>
      </c>
    </row>
    <row r="16">
      <c r="A16" s="3" t="inlineStr">
        <is>
          <t>Equity, Class of Treasury Stock [Line Items]</t>
        </is>
      </c>
    </row>
    <row r="17">
      <c r="A17" s="4" t="inlineStr">
        <is>
          <t>Accumulated common stock issuance costs charged against paid in capital</t>
        </is>
      </c>
      <c r="B17" s="5" t="n">
        <v>13600</v>
      </c>
      <c r="C17" s="5" t="n">
        <v>13600</v>
      </c>
      <c r="D17" s="5" t="n">
        <v>13600</v>
      </c>
    </row>
    <row r="18">
      <c r="A18" s="4" t="inlineStr">
        <is>
          <t>Shares repurchased during period (in shares)</t>
        </is>
      </c>
      <c r="C18" s="6" t="n">
        <v>0</v>
      </c>
      <c r="D18" s="6" t="n">
        <v>0</v>
      </c>
      <c r="E18" s="6" t="n">
        <v>0</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Activity of Common Shares Held in Treasury) (Details) - USD ($) $ in Thousands</t>
        </is>
      </c>
      <c r="B1" s="2" t="inlineStr">
        <is>
          <t>6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hares</t>
        </is>
      </c>
    </row>
    <row r="4">
      <c r="A4" s="4" t="inlineStr">
        <is>
          <t>Beginning of period (in shares)</t>
        </is>
      </c>
      <c r="C4" s="6" t="n">
        <v>8498163</v>
      </c>
      <c r="D4" s="6" t="n">
        <v>8486278</v>
      </c>
      <c r="E4" s="6" t="n">
        <v>8591310</v>
      </c>
    </row>
    <row r="5">
      <c r="A5" s="4" t="inlineStr">
        <is>
          <t>Common shares used upon lapse of restricted stock units and options ( in shares)</t>
        </is>
      </c>
      <c r="C5" s="6" t="n">
        <v>-301710</v>
      </c>
      <c r="D5" s="6" t="n">
        <v>-163115</v>
      </c>
      <c r="E5" s="6" t="n">
        <v>-105032</v>
      </c>
    </row>
    <row r="6">
      <c r="A6" s="4" t="inlineStr">
        <is>
          <t>Common shares repurchased as part of the stock repurchase program (in shares)</t>
        </is>
      </c>
      <c r="B6" s="6" t="n">
        <v>2052429</v>
      </c>
      <c r="C6" s="6" t="n">
        <v>2052429</v>
      </c>
      <c r="D6" s="6" t="n">
        <v>175000</v>
      </c>
      <c r="E6" s="6" t="n">
        <v>0</v>
      </c>
    </row>
    <row r="7">
      <c r="A7" s="4" t="inlineStr">
        <is>
          <t>End of period (in shares)</t>
        </is>
      </c>
      <c r="B7" s="6" t="n">
        <v>10248882</v>
      </c>
      <c r="C7" s="6" t="n">
        <v>10248882</v>
      </c>
      <c r="D7" s="6" t="n">
        <v>8498163</v>
      </c>
      <c r="E7" s="6" t="n">
        <v>8486278</v>
      </c>
    </row>
    <row r="8">
      <c r="A8" s="3" t="inlineStr">
        <is>
          <t>Dollar Amount</t>
        </is>
      </c>
    </row>
    <row r="9">
      <c r="A9" s="4" t="inlineStr">
        <is>
          <t>Beginning of period (in dollars)</t>
        </is>
      </c>
      <c r="C9" s="5" t="n">
        <v>102949</v>
      </c>
      <c r="D9" s="5" t="n">
        <v>102339</v>
      </c>
      <c r="E9" s="5" t="n">
        <v>103633</v>
      </c>
    </row>
    <row r="10">
      <c r="A10" s="4" t="inlineStr">
        <is>
          <t>Common shares used upon lapse of restricted stock units and options</t>
        </is>
      </c>
      <c r="C10" s="6" t="n">
        <v>-2249</v>
      </c>
      <c r="D10" s="6" t="n">
        <v>-1616</v>
      </c>
      <c r="E10" s="6" t="n">
        <v>-1294</v>
      </c>
    </row>
    <row r="11">
      <c r="A11" s="4" t="inlineStr">
        <is>
          <t>Common shares repurchased as part of the stock repurchase program</t>
        </is>
      </c>
      <c r="B11" s="5" t="n">
        <v>49900</v>
      </c>
      <c r="C11" s="6" t="n">
        <v>49872</v>
      </c>
      <c r="D11" s="6" t="n">
        <v>2226</v>
      </c>
      <c r="E11" s="6" t="n">
        <v>0</v>
      </c>
    </row>
    <row r="12">
      <c r="A12" s="4" t="inlineStr">
        <is>
          <t>End of period (in dollars)</t>
        </is>
      </c>
      <c r="B12" s="5" t="n">
        <v>150572</v>
      </c>
      <c r="C12" s="5" t="n">
        <v>150572</v>
      </c>
      <c r="D12" s="5" t="n">
        <v>102949</v>
      </c>
      <c r="E12" s="5" t="n">
        <v>102339</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ccumulated Comprehensive Income, Net of Income Tax)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Unrealized loss on cash flow hedges</t>
        </is>
      </c>
      <c r="B4" s="5" t="n">
        <v>908</v>
      </c>
      <c r="C4" s="5" t="n">
        <v>-804</v>
      </c>
      <c r="D4" s="5" t="n">
        <v>-921</v>
      </c>
    </row>
    <row r="5">
      <c r="A5" s="4" t="inlineStr">
        <is>
          <t>Accumulated other comprehensive income, net of income taxes</t>
        </is>
      </c>
      <c r="B5" s="6" t="n">
        <v>5160</v>
      </c>
      <c r="C5" s="6" t="n">
        <v>11022</v>
      </c>
    </row>
    <row r="6">
      <c r="A6" s="4" t="inlineStr">
        <is>
          <t>AOCI Attributable to Parent</t>
        </is>
      </c>
    </row>
    <row r="7">
      <c r="A7" s="3" t="inlineStr">
        <is>
          <t>Accumulated Other Comprehensive Income (Loss) [Line Items]</t>
        </is>
      </c>
    </row>
    <row r="8">
      <c r="A8" s="4" t="inlineStr">
        <is>
          <t>Accumulated other comprehensive income, net of income taxes</t>
        </is>
      </c>
      <c r="B8" s="6" t="n">
        <v>5160</v>
      </c>
      <c r="C8" s="6" t="n">
        <v>11022</v>
      </c>
    </row>
    <row r="9">
      <c r="A9" s="4" t="inlineStr">
        <is>
          <t>Net unrealized gain on securities available-for-sale which are not other-than-temporarily impaired</t>
        </is>
      </c>
    </row>
    <row r="10">
      <c r="A10" s="3" t="inlineStr">
        <is>
          <t>Accumulated Other Comprehensive Income (Loss) [Line Items]</t>
        </is>
      </c>
    </row>
    <row r="11">
      <c r="A11" s="4" t="inlineStr">
        <is>
          <t>Unrealized loss on securities available-for-sale which are not other-than-temporarily impaired</t>
        </is>
      </c>
      <c r="B11" s="6" t="n">
        <v>7292</v>
      </c>
      <c r="C11" s="6" t="n">
        <v>14262</v>
      </c>
    </row>
    <row r="12">
      <c r="A12" s="4" t="inlineStr">
        <is>
          <t>Income tax effect of unrealized loss on securities available-for-sale</t>
        </is>
      </c>
      <c r="B12" s="6" t="n">
        <v>-1629</v>
      </c>
      <c r="C12" s="6" t="n">
        <v>-2170</v>
      </c>
    </row>
    <row r="13">
      <c r="A13" s="4" t="inlineStr">
        <is>
          <t>Net unrealized gain on securities available-for-sale which are not other-than-temporarily impaired</t>
        </is>
      </c>
      <c r="B13" s="6" t="n">
        <v>5663</v>
      </c>
      <c r="C13" s="6" t="n">
        <v>12092</v>
      </c>
    </row>
    <row r="14">
      <c r="A14" s="4" t="inlineStr">
        <is>
          <t>Net unrealized loss on cash flow hedges</t>
        </is>
      </c>
    </row>
    <row r="15">
      <c r="A15" s="3" t="inlineStr">
        <is>
          <t>Accumulated Other Comprehensive Income (Loss) [Line Items]</t>
        </is>
      </c>
    </row>
    <row r="16">
      <c r="A16" s="4" t="inlineStr">
        <is>
          <t>Unrealized loss on cash flow hedges</t>
        </is>
      </c>
      <c r="B16" s="6" t="n">
        <v>-804</v>
      </c>
      <c r="C16" s="6" t="n">
        <v>-1711</v>
      </c>
    </row>
    <row r="17">
      <c r="A17" s="4" t="inlineStr">
        <is>
          <t>Income tax effect of unrealized loss on cash flow hedges</t>
        </is>
      </c>
      <c r="B17" s="6" t="n">
        <v>301</v>
      </c>
      <c r="C17" s="6" t="n">
        <v>641</v>
      </c>
    </row>
    <row r="18">
      <c r="A18" s="4" t="inlineStr">
        <is>
          <t>Net unrealized loss on cash flow hedges</t>
        </is>
      </c>
      <c r="B18" s="5" t="n">
        <v>-503</v>
      </c>
      <c r="C18" s="5" t="n">
        <v>-107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Money Market Investments OFG considers as cash equivalents all money market instruments that are not pledged and that have maturities of three months or less at the date of acquisition. At December 31, 2021 and 2020, money market instruments included as part of cash and cash equivalents amounted to $9.0 million and $11.9 million, respectively. Investment Securities The amortized cost, gross unrealized gains and losses, fair value, weighted average yield and contractual maturities of the securities owned by OFG at December 31, 2021 and 2020 were as follows: December 31, 2021 Amortized Cost Gross Unrealized Gains Gross Unrealized Losses Fair Weighted Average Yield (In thousands) Available-for-sale Mortgage-backed securities FNMA and FHLMC certificates Due from 5 to 10 years $ 90,560 $ 2,502 $ — $ 93,062 1.94 % Due after 10 years 93,440 — 3,200 $ 90,240 1.37 % Total FNMA and FHLMC certificates 184,000 2,502 3,200 183,302 1.65 % GNMA Securities Due from 1 to 5 years 10,536 233 1 10,768 1.66 % Due from 5 to 10 years 26,419 556 — 26,975 1.80 % Due after 10 years 244,106 6,927 198 250,835 2.40 % Total GNMA certificates 281,061 7,716 199 288,578 2.32 % CMOs issued by US government-sponsored agencies Due from 1 to 5 years 1,788 22 — 1,810 1.70 % Due from 5 to 10 years 20,705 299 — 21,004 1.81 % Due after 10 years 1,601 16 1 1,616 4.24 % Total CMOs issued by US government-sponsored agencies 24,094 337 1 24,430 1.96 % Total mortgage-backed securities 489,155 10,555 3,400 496,310 2.05 % Investment securities US Treasury securities Due less than 1 year 10,737 88 — 10,825 1.48 % Total US Treasury Securities 10,737 88 — 10,825 1.48 % Obligations of US government-sponsored agencies Due less than 1 year 1,182 1 — 1,183 1.40 % Total Obligations of US government-sponsored agencies 1,182 1 — 1,183 1.40 % Other debt securities Due less than 1 year 500 — — 500 0.57 % Due from 1 to 5 years 1,847 48 — 1,895 5.43 % Total Other debt securities 2,347 48 — 2,395 4.39 % Total investment securities 14,266 137 — 14,403 1.95 % Total securities available for sale $ 503,421 $ 10,692 $ 3,400 $ 510,713 2.05 % December 31, 2021 Amortized Cost Gross Unrealized Gains Gross Unrealized Losses Fair Weighted Average Yield (In thousands) Held-to-maturity Mortgage-backed securities FNMA and FHLMC certificates Due after 10 years $ 367,507 $ — $ 3,854 $ 363,653 1.71 % December 31, 2020 Amortized Cost Gross Unrealized Gains Gross Unrealized Losses Fair Weighted Average Yield (In thousands) Available-for-sale Mortgage-backed securities FNMA and FHLMC certificates Due less than 1 year $ 348 $ 16 $ — $ 364 1.77 % Due from 5 to 10 years 96,902 3,741 — 100,643 2.00 % Due after 10 years 108,945 1,029 32 109,942 1.58 % Total FNMA and FHLMC certificates 206,195 4,786 32 210,949 1.78 % GNMA Securities Due from 1 to 5 years 469 3 — 472 1.83 % Due from 5 to 10 years 58,615 1,466 — 60,081 1.80 % Due after 10 years 115,388 7,009 178 122,219 2.42 % Total GNMA certificates 174,472 8,478 178 182,772 2.21 % CMOs issued by US government-sponsored agencies Due from 5 to 10 years 32,220 793 — 33,013 1.78 % Due after 10 years 6,089 112 — 6,201 2.95 % Total CMOs issued by US government-sponsored agencies 38,309 905 — 39,214 1.96 % Total mortgage-backed securities 418,976 14,169 210 432,935 1.97 % Investment securities US Treasury securities Due less than 1 year 735 — — 735 0.10 % Due from 1 to 5 years 10,005 243 — 10,248 1.59 % Total US Treasury Securities 10,740 243 — 10,983 1.49 % Obligations of US government-sponsored agencies Due from 1 to 5 years 1,585 21 — 1,606 1.39 % Total Obligations of US government-sponsored agencies 1,585 21 — 1,606 1.39 % Other debt securities Due less than 1 year 251 — — 251 0.65 % Due from 5 to 10 years 624 39 — 663 2.97 % Total Other debt securities 875 39 — 914 2.31 % Total investment securities 13,200 303 — 13,503 1.53 % Total securities available for sale $ 432,176 $ 14,472 $ 210 $ 446,438 1.96 % Investment securities as of December 31, 2021 include $145.6 million pledged to secure government deposits, derivatives and regulatory collateral that the secured parties are not permitted to sell or repledge the collateral, of which $143.8 million serve as collateral for public funds. Investment securities as of December 31, 2020 include $148.8 million pledged to secure government deposits, derivatives and regulatory collateral that the secured parties are not permitted to sell or repledge the collateral, of which $146.4 million serve as collateral for public funds. At December 31, 2020 OFG did not have securities held to maturity. The weighted average yield on debt securities available-for-sale is based on amortized cost and does not give effect to changes in fair value. Weighted average yields on tax-exempt obligations have been computed on a on a fully taxable equivalent basis.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At December 31, 2021 and 2020, most securities held by OFG are issued by U.S. government entities and agencies that have a zero-credit loss assumption. At both December 31, 2021 and 2020, the Bank’s international banking entities held short-term US Treasury securities in the amount of $305 thousand and $325 thousand, respectively, as the legal reserve required for international banking entities under Puerto Rico law. These instruments cannot be withdrawn or transferred without the prior written approval of the OCFI. During the years ended December 31, 2021, 2020, and 2019, OFG retained securitized GNMA pools totaling $149.1 million, $90.1 million, and $62.8 million amortized cost, respectively, at a yield of 2.45%, 2.48%, and 3.23%, from its own originations. During the year ended December 31, 2021, OFG sold $2.2 million available-for-sale mortgage-backed securities and recognized a $19 thousand gain in the sale. During the year ended December 31, 2020, OFG sold $316.3 million available-for-sale mortgage-backed securities and recognized a $4.7 million gain in the sale. During the year ended December 31, 2019, OFG sold $672.2 million available-for-sale mortgage-backed securities and recognized a $8.3 million gain in the sale. Year Ended December 31, 2021 Description Sale Price Book Value at Sale Gross Gains Gross Losses (In thousands) Sale of securities available-for-sale Mortgage-backed securities GNMA certificates 2,175 2,156 19 — Total $ 2,175 $ 2,156 $ 19 $ — Year Ended December 31, 2020 Description Sale Price Book Value at Sale Gross Gains Gross Losses (In thousands) Sale of securities available-for-sale Mortgage-backed securities FNMA and FHLMC certificates $ 229,571 $ 227,213 $ 2,358 $ — GNMA certificates 91,413 89,043 2,370 — Total $ 320,984 $ 316,256 $ 4,728 $ — Year Ended December 31, 2019 Description Sale Price Book Value at Sale Gross Gains Gross Losses (In thousands) Sale of securities available-for-sale FNMA and FHLMC certificates 451,081 447,305 3,776 — GNMA certificates 229,385 224,887 4,498 — Total mortgage-backed securities $ 680,466 $ 672,192 $ 8,274 $ — The following table show OFG’s gross unrealized losses and fair value of investment securities available-for-sale and held-to-maturity at December 31, 2021 and 2020, aggregated by investment category and the length of time that individual securities have been in a continuous unrealized loss position: December 31, 2021 Less than 12 months Amortized Unrealized Fair (In thousands) Securities available-for-sale CMOs issued by US Government-sponsored agencies 500 1 499 FNMA and FHLMC certificates 93,440 3,200 90,240 GNMA certificates 5,022 199 4,823 $ 98,962 $ 3,400 $ 95,562 Held-to-maturity FNMA and FHLMC certificates $ 367,507 $ 3,854 $ 363,653 December 31, 2020 Less than 12 months Amortized Unrealized Fair (In thousands) Securities available-for-sale FNMA and FHLMC certificates 34,628 32 34,596 GNMA certificates 5,104 178 4,926 $ 39,732 $ 210 $ 39,522 OFG had no investment securities in a continuous loss position for 12 months or more at December 31, 2021 and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Changes in Other Comprehensive Income by Compone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Beginning balance</t>
        </is>
      </c>
      <c r="B4" s="5" t="n">
        <v>1085975</v>
      </c>
      <c r="C4" s="5" t="n">
        <v>1045478</v>
      </c>
    </row>
    <row r="5">
      <c r="A5" s="4" t="inlineStr">
        <is>
          <t>Ending balance</t>
        </is>
      </c>
      <c r="B5" s="6" t="n">
        <v>1069160</v>
      </c>
      <c r="C5" s="6" t="n">
        <v>1085975</v>
      </c>
      <c r="D5" s="5" t="n">
        <v>1045478</v>
      </c>
    </row>
    <row r="6">
      <c r="A6" s="4" t="inlineStr">
        <is>
          <t>Net Unrealized Gains On Securities Available-For-Sale</t>
        </is>
      </c>
    </row>
    <row r="7">
      <c r="A7" s="3" t="inlineStr">
        <is>
          <t>Accumulated Other Comprehensive Income (Loss) [Line Items]</t>
        </is>
      </c>
    </row>
    <row r="8">
      <c r="A8" s="4" t="inlineStr">
        <is>
          <t>Beginning balance</t>
        </is>
      </c>
      <c r="B8" s="6" t="n">
        <v>12092</v>
      </c>
      <c r="C8" s="6" t="n">
        <v>-441</v>
      </c>
      <c r="D8" s="6" t="n">
        <v>-10972</v>
      </c>
    </row>
    <row r="9">
      <c r="A9" s="4" t="inlineStr">
        <is>
          <t>Transfer of securities held-to-maturity to available-for-sale</t>
        </is>
      </c>
      <c r="D9" s="6" t="n">
        <v>-12041</v>
      </c>
    </row>
    <row r="10">
      <c r="A10" s="4" t="inlineStr">
        <is>
          <t>Other comprehensive income (loss) before reclassifications</t>
        </is>
      </c>
      <c r="B10" s="6" t="n">
        <v>-6454</v>
      </c>
      <c r="C10" s="6" t="n">
        <v>7803</v>
      </c>
      <c r="D10" s="6" t="n">
        <v>14335</v>
      </c>
    </row>
    <row r="11">
      <c r="A11" s="4" t="inlineStr">
        <is>
          <t>Amounts reclassified out of accumulated other comprehensive (loss) income</t>
        </is>
      </c>
      <c r="B11" s="6" t="n">
        <v>25</v>
      </c>
      <c r="C11" s="6" t="n">
        <v>4730</v>
      </c>
      <c r="D11" s="6" t="n">
        <v>8237</v>
      </c>
    </row>
    <row r="12">
      <c r="A12" s="4" t="inlineStr">
        <is>
          <t>Other comprehensive income (loss)</t>
        </is>
      </c>
      <c r="B12" s="6" t="n">
        <v>-6429</v>
      </c>
      <c r="C12" s="6" t="n">
        <v>12533</v>
      </c>
      <c r="D12" s="6" t="n">
        <v>10531</v>
      </c>
    </row>
    <row r="13">
      <c r="A13" s="4" t="inlineStr">
        <is>
          <t>Ending balance</t>
        </is>
      </c>
      <c r="B13" s="6" t="n">
        <v>5663</v>
      </c>
      <c r="C13" s="6" t="n">
        <v>12092</v>
      </c>
      <c r="D13" s="6" t="n">
        <v>-441</v>
      </c>
      <c r="E13" s="5" t="n">
        <v>-10972</v>
      </c>
    </row>
    <row r="14">
      <c r="A14" s="4" t="inlineStr">
        <is>
          <t>Net Unrealized Loss On Cash Flow Hedges</t>
        </is>
      </c>
    </row>
    <row r="15">
      <c r="A15" s="3" t="inlineStr">
        <is>
          <t>Accumulated Other Comprehensive Income (Loss) [Line Items]</t>
        </is>
      </c>
    </row>
    <row r="16">
      <c r="A16" s="4" t="inlineStr">
        <is>
          <t>Beginning balance</t>
        </is>
      </c>
      <c r="B16" s="6" t="n">
        <v>-1070</v>
      </c>
      <c r="C16" s="6" t="n">
        <v>-567</v>
      </c>
      <c r="D16" s="6" t="n">
        <v>9</v>
      </c>
    </row>
    <row r="17">
      <c r="A17" s="4" t="inlineStr">
        <is>
          <t>Transfer of securities held-to-maturity to available-for-sale</t>
        </is>
      </c>
      <c r="D17" s="6" t="n">
        <v>0</v>
      </c>
    </row>
    <row r="18">
      <c r="A18" s="4" t="inlineStr">
        <is>
          <t>Other comprehensive income (loss) before reclassifications</t>
        </is>
      </c>
      <c r="B18" s="6" t="n">
        <v>-1074</v>
      </c>
      <c r="C18" s="6" t="n">
        <v>-2491</v>
      </c>
      <c r="D18" s="6" t="n">
        <v>-2442</v>
      </c>
    </row>
    <row r="19">
      <c r="A19" s="4" t="inlineStr">
        <is>
          <t>Amounts reclassified out of accumulated other comprehensive (loss) income</t>
        </is>
      </c>
      <c r="B19" s="6" t="n">
        <v>1641</v>
      </c>
      <c r="C19" s="6" t="n">
        <v>1988</v>
      </c>
      <c r="D19" s="6" t="n">
        <v>1866</v>
      </c>
    </row>
    <row r="20">
      <c r="A20" s="4" t="inlineStr">
        <is>
          <t>Other comprehensive income (loss)</t>
        </is>
      </c>
      <c r="B20" s="6" t="n">
        <v>567</v>
      </c>
      <c r="C20" s="6" t="n">
        <v>-503</v>
      </c>
      <c r="D20" s="6" t="n">
        <v>-576</v>
      </c>
    </row>
    <row r="21">
      <c r="A21" s="4" t="inlineStr">
        <is>
          <t>Ending balance</t>
        </is>
      </c>
      <c r="B21" s="6" t="n">
        <v>-503</v>
      </c>
      <c r="C21" s="6" t="n">
        <v>-1070</v>
      </c>
      <c r="D21" s="6" t="n">
        <v>-567</v>
      </c>
      <c r="E21" s="6" t="n">
        <v>9</v>
      </c>
    </row>
    <row r="22">
      <c r="A22" s="4" t="inlineStr">
        <is>
          <t>Accumulated Other Comprehensive (Loss) Income</t>
        </is>
      </c>
    </row>
    <row r="23">
      <c r="A23" s="3" t="inlineStr">
        <is>
          <t>Accumulated Other Comprehensive Income (Loss) [Line Items]</t>
        </is>
      </c>
    </row>
    <row r="24">
      <c r="A24" s="4" t="inlineStr">
        <is>
          <t>Beginning balance</t>
        </is>
      </c>
      <c r="B24" s="6" t="n">
        <v>11022</v>
      </c>
      <c r="C24" s="6" t="n">
        <v>-1008</v>
      </c>
      <c r="D24" s="6" t="n">
        <v>-10963</v>
      </c>
    </row>
    <row r="25">
      <c r="A25" s="4" t="inlineStr">
        <is>
          <t>Transfer of securities held-to-maturity to available-for-sale</t>
        </is>
      </c>
      <c r="D25" s="6" t="n">
        <v>-12041</v>
      </c>
    </row>
    <row r="26">
      <c r="A26" s="4" t="inlineStr">
        <is>
          <t>Other comprehensive income (loss) before reclassifications</t>
        </is>
      </c>
      <c r="B26" s="6" t="n">
        <v>-7528</v>
      </c>
      <c r="C26" s="6" t="n">
        <v>5312</v>
      </c>
      <c r="D26" s="6" t="n">
        <v>11893</v>
      </c>
    </row>
    <row r="27">
      <c r="A27" s="4" t="inlineStr">
        <is>
          <t>Amounts reclassified out of accumulated other comprehensive (loss) income</t>
        </is>
      </c>
      <c r="B27" s="6" t="n">
        <v>1666</v>
      </c>
      <c r="C27" s="6" t="n">
        <v>6718</v>
      </c>
      <c r="D27" s="6" t="n">
        <v>10103</v>
      </c>
    </row>
    <row r="28">
      <c r="A28" s="4" t="inlineStr">
        <is>
          <t>Other comprehensive income (loss)</t>
        </is>
      </c>
      <c r="B28" s="6" t="n">
        <v>-5862</v>
      </c>
      <c r="C28" s="6" t="n">
        <v>12030</v>
      </c>
      <c r="D28" s="6" t="n">
        <v>9955</v>
      </c>
    </row>
    <row r="29">
      <c r="A29" s="4" t="inlineStr">
        <is>
          <t>Ending balance</t>
        </is>
      </c>
      <c r="B29" s="5" t="n">
        <v>5160</v>
      </c>
      <c r="C29" s="5" t="n">
        <v>11022</v>
      </c>
      <c r="D29" s="5" t="n">
        <v>-1008</v>
      </c>
      <c r="E29" s="6" t="n">
        <v>-10963</v>
      </c>
    </row>
    <row r="30">
      <c r="A30" s="4" t="inlineStr">
        <is>
          <t>Accumulated Other Comprehensive (Loss) Income | Cumulative effect adjustment</t>
        </is>
      </c>
    </row>
    <row r="31">
      <c r="A31" s="3" t="inlineStr">
        <is>
          <t>Accumulated Other Comprehensive Income (Loss) [Line Items]</t>
        </is>
      </c>
    </row>
    <row r="32">
      <c r="A32" s="4" t="inlineStr">
        <is>
          <t>Transfer of securities held-to-maturity to available-for-sale</t>
        </is>
      </c>
      <c r="E32" s="5" t="n">
        <v>424700</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Reclassifications Out of Other Comprehensive Income) (Details) - Reclassification out of Accumulated Other Comprehensive Income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Interest-rate contracts</t>
        </is>
      </c>
      <c r="B4" s="5" t="n">
        <v>1641</v>
      </c>
      <c r="C4" s="5" t="n">
        <v>1988</v>
      </c>
      <c r="D4" s="5" t="n">
        <v>1866</v>
      </c>
    </row>
    <row r="5">
      <c r="A5" s="4" t="inlineStr">
        <is>
          <t>Gain on sale of investments</t>
        </is>
      </c>
      <c r="B5" s="6" t="n">
        <v>19</v>
      </c>
      <c r="C5" s="6" t="n">
        <v>4728</v>
      </c>
      <c r="D5" s="6" t="n">
        <v>8274</v>
      </c>
    </row>
    <row r="6">
      <c r="A6" s="4" t="inlineStr">
        <is>
          <t>Tax effect from changes in tax rates</t>
        </is>
      </c>
      <c r="B6" s="6" t="n">
        <v>6</v>
      </c>
      <c r="C6" s="6" t="n">
        <v>2</v>
      </c>
      <c r="D6" s="6" t="n">
        <v>-37</v>
      </c>
    </row>
    <row r="7">
      <c r="A7" s="4" t="inlineStr">
        <is>
          <t>Total</t>
        </is>
      </c>
      <c r="B7" s="5" t="n">
        <v>1666</v>
      </c>
      <c r="C7" s="5" t="n">
        <v>6718</v>
      </c>
      <c r="D7" s="5" t="n">
        <v>1010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Schedule of Earnings Per Share Basic and Diluted)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5" t="n">
        <v>146151</v>
      </c>
      <c r="C4" s="5" t="n">
        <v>74327</v>
      </c>
      <c r="D4" s="5" t="n">
        <v>53841</v>
      </c>
    </row>
    <row r="5">
      <c r="A5" s="4" t="inlineStr">
        <is>
          <t>Non-convertible preferred stock (Series A, B, and D)</t>
        </is>
      </c>
      <c r="B5" s="6" t="n">
        <v>-1255</v>
      </c>
      <c r="C5" s="6" t="n">
        <v>-6512</v>
      </c>
      <c r="D5" s="6" t="n">
        <v>-6512</v>
      </c>
    </row>
    <row r="6">
      <c r="A6" s="4" t="inlineStr">
        <is>
          <t>Income available to common shareholders</t>
        </is>
      </c>
      <c r="B6" s="5" t="n">
        <v>144896</v>
      </c>
      <c r="C6" s="5" t="n">
        <v>67815</v>
      </c>
      <c r="D6" s="5" t="n">
        <v>47329</v>
      </c>
    </row>
    <row r="7">
      <c r="A7" s="4" t="inlineStr">
        <is>
          <t>Average common shares outstanding (in shares)</t>
        </is>
      </c>
      <c r="B7" s="6" t="n">
        <v>50956</v>
      </c>
      <c r="C7" s="6" t="n">
        <v>51358</v>
      </c>
      <c r="D7" s="6" t="n">
        <v>51335</v>
      </c>
    </row>
    <row r="8">
      <c r="A8" s="4" t="inlineStr">
        <is>
          <t>Average potential common shares-options (in shares)</t>
        </is>
      </c>
      <c r="B8" s="6" t="n">
        <v>414</v>
      </c>
      <c r="C8" s="6" t="n">
        <v>197</v>
      </c>
      <c r="D8" s="6" t="n">
        <v>384</v>
      </c>
    </row>
    <row r="9">
      <c r="A9" s="4" t="inlineStr">
        <is>
          <t>Total weighted average common shares outstanding and equivalents (in shares)</t>
        </is>
      </c>
      <c r="B9" s="6" t="n">
        <v>51370</v>
      </c>
      <c r="C9" s="6" t="n">
        <v>51555</v>
      </c>
      <c r="D9" s="6" t="n">
        <v>51719</v>
      </c>
    </row>
    <row r="10">
      <c r="A10" s="4" t="inlineStr">
        <is>
          <t>Earnings per common share - basic (in dollars per share)</t>
        </is>
      </c>
      <c r="B10" s="7" t="n">
        <v>2.85</v>
      </c>
      <c r="C10" s="7" t="n">
        <v>1.32</v>
      </c>
      <c r="D10" s="7" t="n">
        <v>0.92</v>
      </c>
    </row>
    <row r="11">
      <c r="A11" s="4" t="inlineStr">
        <is>
          <t>Earnings per common share - diluted (in dollars per share)</t>
        </is>
      </c>
      <c r="B11" s="7" t="n">
        <v>2.81</v>
      </c>
      <c r="C11" s="7" t="n">
        <v>1.32</v>
      </c>
      <c r="D11" s="7" t="n">
        <v>0.9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Common Share (Narrative) (Details) - $ / share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Earnings Per Share [Abstract]</t>
        </is>
      </c>
    </row>
    <row r="4">
      <c r="A4" s="4" t="inlineStr">
        <is>
          <t>Weighted average stock options with an anti dilutive effect excluded from calculation of earnings per share (in shares)</t>
        </is>
      </c>
      <c r="C4" s="6" t="n">
        <v>3175</v>
      </c>
      <c r="D4" s="6" t="n">
        <v>7481</v>
      </c>
      <c r="E4" s="6" t="n">
        <v>2575</v>
      </c>
    </row>
    <row r="5">
      <c r="A5" s="4" t="inlineStr">
        <is>
          <t>Quarterly common stock cash dividend (in dollars per share)</t>
        </is>
      </c>
      <c r="B5" s="7" t="n">
        <v>0.12</v>
      </c>
      <c r="C5" s="7" t="n">
        <v>0.4</v>
      </c>
      <c r="D5" s="7" t="n">
        <v>0.28</v>
      </c>
      <c r="E5" s="7" t="n">
        <v>0.28</v>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Narrative) (Details) - USD ($) $ in Thousands</t>
        </is>
      </c>
      <c r="B1" s="2" t="inlineStr">
        <is>
          <t>12 Months Ended</t>
        </is>
      </c>
    </row>
    <row r="2">
      <c r="B2" s="2" t="inlineStr">
        <is>
          <t>Dec. 31, 2021</t>
        </is>
      </c>
      <c r="C2" s="2" t="inlineStr">
        <is>
          <t>Dec. 31, 2020</t>
        </is>
      </c>
      <c r="D2" s="2" t="inlineStr">
        <is>
          <t>Dec. 31, 2019</t>
        </is>
      </c>
    </row>
    <row r="3">
      <c r="A3" s="3" t="inlineStr">
        <is>
          <t>Guarantor Obligations [Line Items]</t>
        </is>
      </c>
    </row>
    <row r="4">
      <c r="A4" s="4" t="inlineStr">
        <is>
          <t>Acquired standby letters of credit and financial guarantees</t>
        </is>
      </c>
      <c r="B4" s="5" t="n">
        <v>25200</v>
      </c>
      <c r="C4" s="5" t="n">
        <v>19500</v>
      </c>
    </row>
    <row r="5">
      <c r="A5" s="4" t="inlineStr">
        <is>
          <t>Unpaid principal balance of residential subject loans subject to credit recourse</t>
        </is>
      </c>
      <c r="B5" s="6" t="n">
        <v>121800</v>
      </c>
      <c r="C5" s="6" t="n">
        <v>135300</v>
      </c>
    </row>
    <row r="6">
      <c r="A6" s="4" t="inlineStr">
        <is>
          <t>Repurchased GNMA</t>
        </is>
      </c>
      <c r="B6" s="6" t="n">
        <v>3100</v>
      </c>
      <c r="C6" s="6" t="n">
        <v>481</v>
      </c>
      <c r="D6" s="5" t="n">
        <v>0</v>
      </c>
    </row>
    <row r="7">
      <c r="A7" s="4" t="inlineStr">
        <is>
          <t>Repurchased loans not subject to credit recourse provision</t>
        </is>
      </c>
      <c r="B7" s="6" t="n">
        <v>38900</v>
      </c>
      <c r="C7" s="6" t="n">
        <v>27900</v>
      </c>
      <c r="D7" s="6" t="n">
        <v>12000</v>
      </c>
    </row>
    <row r="8">
      <c r="A8" s="4" t="inlineStr">
        <is>
          <t>Gains (loss) from repurchased loans subject to credit recourse</t>
        </is>
      </c>
      <c r="B8" s="6" t="n">
        <v>-157</v>
      </c>
      <c r="C8" s="6" t="n">
        <v>658</v>
      </c>
      <c r="D8" s="6" t="n">
        <v>-17</v>
      </c>
    </row>
    <row r="9">
      <c r="A9" s="4" t="inlineStr">
        <is>
          <t>Losses on repurchased loan not subject to credit recourse</t>
        </is>
      </c>
      <c r="B9" s="6" t="n">
        <v>4300</v>
      </c>
      <c r="C9" s="6" t="n">
        <v>2200</v>
      </c>
      <c r="D9" s="5" t="n">
        <v>123</v>
      </c>
    </row>
    <row r="10">
      <c r="A10" s="4" t="inlineStr">
        <is>
          <t>Serviced mortgage loans for third parties</t>
        </is>
      </c>
      <c r="B10" s="6" t="n">
        <v>5700000</v>
      </c>
      <c r="C10" s="6" t="n">
        <v>5400000</v>
      </c>
    </row>
    <row r="11">
      <c r="A11" s="4" t="inlineStr">
        <is>
          <t>Funds advanced to investors under servicing agreements</t>
        </is>
      </c>
      <c r="B11" s="6" t="n">
        <v>12900</v>
      </c>
      <c r="C11" s="6" t="n">
        <v>20700</v>
      </c>
    </row>
    <row r="12">
      <c r="A12" s="4" t="inlineStr">
        <is>
          <t>Loan with recourse</t>
        </is>
      </c>
    </row>
    <row r="13">
      <c r="A13" s="3" t="inlineStr">
        <is>
          <t>Guarantor Obligations [Line Items]</t>
        </is>
      </c>
    </row>
    <row r="14">
      <c r="A14" s="4" t="inlineStr">
        <is>
          <t>Liability for estimated credit losses to loans sold with credit recourse</t>
        </is>
      </c>
      <c r="B14" s="6" t="n">
        <v>294</v>
      </c>
      <c r="C14" s="6" t="n">
        <v>218</v>
      </c>
    </row>
    <row r="15">
      <c r="A15" s="4" t="inlineStr">
        <is>
          <t>Loan serviced under representation warranties</t>
        </is>
      </c>
    </row>
    <row r="16">
      <c r="A16" s="3" t="inlineStr">
        <is>
          <t>Guarantor Obligations [Line Items]</t>
        </is>
      </c>
    </row>
    <row r="17">
      <c r="A17" s="4" t="inlineStr">
        <is>
          <t>Liability for estimated credit losses to loans sold with credit recourse</t>
        </is>
      </c>
      <c r="B17" s="5" t="n">
        <v>3400</v>
      </c>
      <c r="C17" s="5" t="n">
        <v>26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Changes in Liability of Estimated Loss from Credit Recourse Agreement) (Details) - USD ($) $ in Thousands</t>
        </is>
      </c>
      <c r="B1" s="2" t="inlineStr">
        <is>
          <t>12 Months Ended</t>
        </is>
      </c>
    </row>
    <row r="2">
      <c r="B2" s="2" t="inlineStr">
        <is>
          <t>Dec. 31, 2021</t>
        </is>
      </c>
      <c r="C2" s="2" t="inlineStr">
        <is>
          <t>Dec. 31, 2020</t>
        </is>
      </c>
      <c r="D2" s="2" t="inlineStr">
        <is>
          <t>Dec. 31, 2019</t>
        </is>
      </c>
    </row>
    <row r="3">
      <c r="A3" s="3" t="inlineStr">
        <is>
          <t>Movement in Liabilities for Guarantees on Long-Duration Contracts, Guaranteed Benefit Liability, Gross [Roll Forward]</t>
        </is>
      </c>
    </row>
    <row r="4">
      <c r="A4" s="4" t="inlineStr">
        <is>
          <t>Balance at beginning of year</t>
        </is>
      </c>
      <c r="B4" s="5" t="n">
        <v>218</v>
      </c>
      <c r="C4" s="5" t="n">
        <v>985</v>
      </c>
      <c r="D4" s="5" t="n">
        <v>346</v>
      </c>
    </row>
    <row r="5">
      <c r="A5" s="4" t="inlineStr">
        <is>
          <t>Additions from Scotiabank Acquisition</t>
        </is>
      </c>
      <c r="B5" s="6" t="n">
        <v>0</v>
      </c>
      <c r="C5" s="6" t="n">
        <v>0</v>
      </c>
      <c r="D5" s="6" t="n">
        <v>710</v>
      </c>
    </row>
    <row r="6">
      <c r="A6" s="4" t="inlineStr">
        <is>
          <t>Net recoveries (charge-offs/terminations)</t>
        </is>
      </c>
      <c r="B6" s="6" t="n">
        <v>76</v>
      </c>
      <c r="C6" s="6" t="n">
        <v>-767</v>
      </c>
      <c r="D6" s="6" t="n">
        <v>-71</v>
      </c>
    </row>
    <row r="7">
      <c r="A7" s="4" t="inlineStr">
        <is>
          <t>Balance at end of year</t>
        </is>
      </c>
      <c r="B7" s="5" t="n">
        <v>294</v>
      </c>
      <c r="C7" s="5" t="n">
        <v>218</v>
      </c>
      <c r="D7" s="5" t="n">
        <v>98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Dec. 31, 2021</t>
        </is>
      </c>
      <c r="C1" s="2" t="inlineStr">
        <is>
          <t>Dec. 31, 2020</t>
        </is>
      </c>
    </row>
    <row r="2">
      <c r="A2" s="3" t="inlineStr">
        <is>
          <t>Commitments and Contingencies Disclosure [Abstract]</t>
        </is>
      </c>
    </row>
    <row r="3">
      <c r="A3" s="4" t="inlineStr">
        <is>
          <t>Allowance for credit losses for off-balance sheet</t>
        </is>
      </c>
      <c r="B3" s="5" t="n">
        <v>1</v>
      </c>
      <c r="C3" s="8" t="n">
        <v>1.1</v>
      </c>
    </row>
    <row r="4">
      <c r="A4" s="4" t="inlineStr">
        <is>
          <t>Other non-credit commitments</t>
        </is>
      </c>
      <c r="B4" s="11" t="n">
        <v>8.9</v>
      </c>
      <c r="C4" s="6" t="n">
        <v>9</v>
      </c>
    </row>
    <row r="5">
      <c r="A5" s="4" t="inlineStr">
        <is>
          <t>Contingency loss accrued liability</t>
        </is>
      </c>
      <c r="B5" s="5" t="n">
        <v>7</v>
      </c>
      <c r="C5" s="8" t="n">
        <v>8.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ized Credit-Related Financial Instruments) (Details) - USD ($) $ in Thousands</t>
        </is>
      </c>
      <c r="B1" s="2" t="inlineStr">
        <is>
          <t>Dec. 31, 2021</t>
        </is>
      </c>
      <c r="C1" s="2" t="inlineStr">
        <is>
          <t>Dec. 31, 2020</t>
        </is>
      </c>
    </row>
    <row r="2">
      <c r="A2" s="3" t="inlineStr">
        <is>
          <t>Commitments and Contingencies Disclosure [Abstract]</t>
        </is>
      </c>
    </row>
    <row r="3">
      <c r="A3" s="4" t="inlineStr">
        <is>
          <t>Commitments to extend credit</t>
        </is>
      </c>
      <c r="B3" s="5" t="n">
        <v>1365273</v>
      </c>
      <c r="C3" s="5" t="n">
        <v>1133503</v>
      </c>
    </row>
    <row r="4">
      <c r="A4" s="4" t="inlineStr">
        <is>
          <t>Commercial letters of credit</t>
        </is>
      </c>
      <c r="B4" s="6" t="n">
        <v>48196</v>
      </c>
      <c r="C4" s="6" t="n">
        <v>225</v>
      </c>
    </row>
    <row r="5">
      <c r="A5" s="4" t="inlineStr">
        <is>
          <t>Standby letters of credit and financial guarantees</t>
        </is>
      </c>
      <c r="B5" s="6" t="n">
        <v>25203</v>
      </c>
      <c r="C5" s="6" t="n">
        <v>19476</v>
      </c>
    </row>
    <row r="6">
      <c r="A6" s="4" t="inlineStr">
        <is>
          <t>Loans sold with recourse</t>
        </is>
      </c>
      <c r="B6" s="5" t="n">
        <v>121778</v>
      </c>
      <c r="C6" s="5" t="n">
        <v>13525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perating Leases (Operating Lease Cost) (Details) - USD ($) $ in Thousands</t>
        </is>
      </c>
      <c r="B1" s="2" t="inlineStr">
        <is>
          <t>12 Months Ended</t>
        </is>
      </c>
    </row>
    <row r="2">
      <c r="B2" s="2" t="inlineStr">
        <is>
          <t>Dec. 31, 2021</t>
        </is>
      </c>
      <c r="C2" s="2" t="inlineStr">
        <is>
          <t>Dec. 31, 2020</t>
        </is>
      </c>
    </row>
    <row r="3">
      <c r="A3" s="3" t="inlineStr">
        <is>
          <t>Lessee Disclosure [Abstract]</t>
        </is>
      </c>
    </row>
    <row r="4">
      <c r="A4" s="4" t="inlineStr">
        <is>
          <t>Lease costs</t>
        </is>
      </c>
      <c r="B4" s="5" t="n">
        <v>11417</v>
      </c>
      <c r="C4" s="5" t="n">
        <v>13233</v>
      </c>
    </row>
    <row r="5">
      <c r="A5" s="4" t="inlineStr">
        <is>
          <t>Variable lease costs</t>
        </is>
      </c>
      <c r="B5" s="6" t="n">
        <v>1881</v>
      </c>
      <c r="C5" s="6" t="n">
        <v>2133</v>
      </c>
    </row>
    <row r="6">
      <c r="A6" s="4" t="inlineStr">
        <is>
          <t>Short-term lease cost</t>
        </is>
      </c>
      <c r="B6" s="6" t="n">
        <v>859</v>
      </c>
      <c r="C6" s="6" t="n">
        <v>800</v>
      </c>
    </row>
    <row r="7">
      <c r="A7" s="4" t="inlineStr">
        <is>
          <t>Lease income</t>
        </is>
      </c>
      <c r="B7" s="6" t="n">
        <v>-442</v>
      </c>
      <c r="C7" s="6" t="n">
        <v>-499</v>
      </c>
    </row>
    <row r="8">
      <c r="A8" s="4" t="inlineStr">
        <is>
          <t>Total lease cost</t>
        </is>
      </c>
      <c r="B8" s="5" t="n">
        <v>13715</v>
      </c>
      <c r="C8" s="5" t="n">
        <v>15667</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Operating Lease Assets and Liabilities) (Details) - USD ($) $ in Thousands</t>
        </is>
      </c>
      <c r="B1" s="2" t="inlineStr">
        <is>
          <t>Dec. 31, 2021</t>
        </is>
      </c>
      <c r="C1" s="2" t="inlineStr">
        <is>
          <t>Dec. 31, 2020</t>
        </is>
      </c>
    </row>
    <row r="2">
      <c r="A2" s="3" t="inlineStr">
        <is>
          <t>Lessee Disclosure [Abstract]</t>
        </is>
      </c>
    </row>
    <row r="3">
      <c r="A3" s="4" t="inlineStr">
        <is>
          <t>Right-of-use assets</t>
        </is>
      </c>
      <c r="B3" s="5" t="n">
        <v>28846</v>
      </c>
      <c r="C3" s="5" t="n">
        <v>31383</v>
      </c>
    </row>
    <row r="4">
      <c r="A4" s="4" t="inlineStr">
        <is>
          <t>Lease Liabilities</t>
        </is>
      </c>
      <c r="B4" s="5" t="n">
        <v>30498</v>
      </c>
      <c r="C4" s="5" t="n">
        <v>3256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edged Assets</t>
        </is>
      </c>
      <c r="B1" s="2" t="inlineStr">
        <is>
          <t>12 Months Ended</t>
        </is>
      </c>
    </row>
    <row r="2">
      <c r="B2" s="2" t="inlineStr">
        <is>
          <t>Dec. 31, 2021</t>
        </is>
      </c>
    </row>
    <row r="3">
      <c r="A3" s="3" t="inlineStr">
        <is>
          <t>Pledged Assets [Abstract]</t>
        </is>
      </c>
    </row>
    <row r="4">
      <c r="A4" s="4" t="inlineStr">
        <is>
          <t>Pledged Assets</t>
        </is>
      </c>
      <c r="B4" s="4" t="inlineStr">
        <is>
          <t xml:space="preserve">PLEDGED ASSETS The following table shows a summary of pledged and not pledged assets at December 31, 2021 and 2020. Investment securities available for sale are presented at fair value, and investment securities held to maturity, residential mortgage loans, commercial loans and leases are presented at amortized cost: December 31, 2021 2020 (In thousands) Pledged investment securities to secure: Derivatives $ 1,678 $ 2,351 Bond for the Bank's trust operations 105 105 Puerto Rico public fund deposits 143,775 146,381 Total pledged investment securities 145,559 148,837 Pledged residential mortgage loans to secure: Advances from the Federal Home Loan Bank 550,209 699,091 Pledged commercial loans to secure: Advances from the Federal Home Loan Bank 398,754 460,149 Federal Reserve Bank Credit Facility 47,239 48,089 Puerto Rico public fund deposits 85,148 96,273 531,141 604,511 Pledged auto loans and leases to secure: Federal Reserve Bank Credit Facility 1,138,126 1,049,477 Total pledged assets $ 2,365,035 $ 2,501,916 Financial assets not pledged: Investment securities $ 732,661 $ 297,601 Residential mortgage loans 1,408,158 1,625,938 Commercial loans 1,879,755 1,799,780 Consumer loans 409,675 414,946 Auto loans and leases 568,184 512,325 Total assets not pledged $ 4,998,432 $ 4,650,59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4" customWidth="1" min="2" max="2"/>
  </cols>
  <sheetData>
    <row r="1">
      <c r="A1" s="1" t="inlineStr">
        <is>
          <t>Operating Leases (Operating Lease Terms) (Details)</t>
        </is>
      </c>
      <c r="B1" s="2" t="inlineStr">
        <is>
          <t>Dec. 31, 2021</t>
        </is>
      </c>
    </row>
    <row r="2">
      <c r="A2" s="3" t="inlineStr">
        <is>
          <t>Lessee Disclosure [Abstract]</t>
        </is>
      </c>
    </row>
    <row r="3">
      <c r="A3" s="4" t="inlineStr">
        <is>
          <t>Weighted-average remaining lease term (in years)</t>
        </is>
      </c>
      <c r="B3" s="4" t="inlineStr">
        <is>
          <t>5 years 7 months 6 days</t>
        </is>
      </c>
    </row>
    <row r="4">
      <c r="A4" s="4" t="inlineStr">
        <is>
          <t>Weighted-average discount rate (percentage)</t>
        </is>
      </c>
      <c r="B4" s="4" t="inlineStr">
        <is>
          <t>6.6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Future Minimum Payments for Operating Leases and Present Value) (Details) - USD ($) $ in Thousands</t>
        </is>
      </c>
      <c r="B1" s="2" t="inlineStr">
        <is>
          <t>Dec. 31, 2021</t>
        </is>
      </c>
      <c r="C1" s="2" t="inlineStr">
        <is>
          <t>Dec. 31, 2020</t>
        </is>
      </c>
    </row>
    <row r="2">
      <c r="A2" s="3" t="inlineStr">
        <is>
          <t>Lessee Disclosure [Abstract]</t>
        </is>
      </c>
    </row>
    <row r="3">
      <c r="A3" s="4" t="inlineStr">
        <is>
          <t>2022</t>
        </is>
      </c>
      <c r="B3" s="5" t="n">
        <v>9227</v>
      </c>
    </row>
    <row r="4">
      <c r="A4" s="4" t="inlineStr">
        <is>
          <t>2023</t>
        </is>
      </c>
      <c r="B4" s="6" t="n">
        <v>8104</v>
      </c>
    </row>
    <row r="5">
      <c r="A5" s="4" t="inlineStr">
        <is>
          <t>2024</t>
        </is>
      </c>
      <c r="B5" s="6" t="n">
        <v>5775</v>
      </c>
    </row>
    <row r="6">
      <c r="A6" s="4" t="inlineStr">
        <is>
          <t>2025</t>
        </is>
      </c>
      <c r="B6" s="6" t="n">
        <v>4218</v>
      </c>
    </row>
    <row r="7">
      <c r="A7" s="4" t="inlineStr">
        <is>
          <t>2026</t>
        </is>
      </c>
      <c r="B7" s="6" t="n">
        <v>2662</v>
      </c>
    </row>
    <row r="8">
      <c r="A8" s="4" t="inlineStr">
        <is>
          <t>Thereafter</t>
        </is>
      </c>
      <c r="B8" s="6" t="n">
        <v>7620</v>
      </c>
    </row>
    <row r="9">
      <c r="A9" s="4" t="inlineStr">
        <is>
          <t>Total lease payments</t>
        </is>
      </c>
      <c r="B9" s="6" t="n">
        <v>37605</v>
      </c>
    </row>
    <row r="10">
      <c r="A10" s="4" t="inlineStr">
        <is>
          <t>Less imputed interest</t>
        </is>
      </c>
      <c r="B10" s="6" t="n">
        <v>7106</v>
      </c>
    </row>
    <row r="11">
      <c r="A11" s="4" t="inlineStr">
        <is>
          <t>Present value of lease liabilities</t>
        </is>
      </c>
      <c r="B11" s="5" t="n">
        <v>30498</v>
      </c>
      <c r="C11" s="5" t="n">
        <v>3256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Assets and Liabilities on Recurring and Non-Recurring Basis) (Details) - USD ($) $ in Thousands</t>
        </is>
      </c>
      <c r="B1" s="2" t="inlineStr">
        <is>
          <t>Dec. 31, 2021</t>
        </is>
      </c>
      <c r="C1" s="2" t="inlineStr">
        <is>
          <t>Dec. 31, 2020</t>
        </is>
      </c>
      <c r="D1" s="2" t="inlineStr">
        <is>
          <t>Dec. 31, 2019</t>
        </is>
      </c>
      <c r="E1" s="2" t="inlineStr">
        <is>
          <t>Dec. 31, 2018</t>
        </is>
      </c>
    </row>
    <row r="2">
      <c r="A2" s="3" t="inlineStr">
        <is>
          <t>Fair Value, Assets and Liabilities Measured on Recurring and Nonrecurring Basis [Line Items]</t>
        </is>
      </c>
    </row>
    <row r="3">
      <c r="A3" s="4" t="inlineStr">
        <is>
          <t>Investment securities available-for-sale</t>
        </is>
      </c>
      <c r="B3" s="5" t="n">
        <v>510713</v>
      </c>
      <c r="C3" s="5" t="n">
        <v>446438</v>
      </c>
    </row>
    <row r="4">
      <c r="A4" s="4" t="inlineStr">
        <is>
          <t>Trading securities</t>
        </is>
      </c>
      <c r="B4" s="6" t="n">
        <v>20</v>
      </c>
      <c r="C4" s="6" t="n">
        <v>22</v>
      </c>
    </row>
    <row r="5">
      <c r="A5" s="4" t="inlineStr">
        <is>
          <t>Money market investments</t>
        </is>
      </c>
      <c r="B5" s="6" t="n">
        <v>8952</v>
      </c>
      <c r="C5" s="6" t="n">
        <v>11908</v>
      </c>
      <c r="D5" s="5" t="n">
        <v>6775</v>
      </c>
    </row>
    <row r="6">
      <c r="A6" s="4" t="inlineStr">
        <is>
          <t>Derivative assets</t>
        </is>
      </c>
      <c r="B6" s="6" t="n">
        <v>1</v>
      </c>
      <c r="C6" s="6" t="n">
        <v>0</v>
      </c>
    </row>
    <row r="7">
      <c r="A7" s="4" t="inlineStr">
        <is>
          <t>Servicing assets</t>
        </is>
      </c>
      <c r="B7" s="6" t="n">
        <v>48973</v>
      </c>
      <c r="C7" s="6" t="n">
        <v>47295</v>
      </c>
      <c r="D7" s="5" t="n">
        <v>50779</v>
      </c>
      <c r="E7" s="5" t="n">
        <v>10716</v>
      </c>
    </row>
    <row r="8">
      <c r="A8" s="4" t="inlineStr">
        <is>
          <t>Other repossessed assets</t>
        </is>
      </c>
      <c r="B8" s="6" t="n">
        <v>1945</v>
      </c>
      <c r="C8" s="6" t="n">
        <v>1816</v>
      </c>
    </row>
    <row r="9">
      <c r="A9" s="4" t="inlineStr">
        <is>
          <t>Recurring fair value measurements</t>
        </is>
      </c>
    </row>
    <row r="10">
      <c r="A10" s="3" t="inlineStr">
        <is>
          <t>Fair Value, Assets and Liabilities Measured on Recurring and Nonrecurring Basis [Line Items]</t>
        </is>
      </c>
    </row>
    <row r="11">
      <c r="A11" s="4" t="inlineStr">
        <is>
          <t>Investment securities available-for-sale</t>
        </is>
      </c>
      <c r="B11" s="6" t="n">
        <v>510713</v>
      </c>
      <c r="C11" s="6" t="n">
        <v>446438</v>
      </c>
    </row>
    <row r="12">
      <c r="A12" s="4" t="inlineStr">
        <is>
          <t>Trading securities</t>
        </is>
      </c>
      <c r="B12" s="6" t="n">
        <v>20</v>
      </c>
      <c r="C12" s="6" t="n">
        <v>22</v>
      </c>
    </row>
    <row r="13">
      <c r="A13" s="4" t="inlineStr">
        <is>
          <t>Money market investments</t>
        </is>
      </c>
      <c r="B13" s="6" t="n">
        <v>8952</v>
      </c>
      <c r="C13" s="6" t="n">
        <v>11908</v>
      </c>
    </row>
    <row r="14">
      <c r="A14" s="4" t="inlineStr">
        <is>
          <t>Derivative assets</t>
        </is>
      </c>
      <c r="B14" s="6" t="n">
        <v>1</v>
      </c>
    </row>
    <row r="15">
      <c r="A15" s="4" t="inlineStr">
        <is>
          <t>Servicing assets</t>
        </is>
      </c>
      <c r="B15" s="6" t="n">
        <v>48973</v>
      </c>
      <c r="C15" s="6" t="n">
        <v>47295</v>
      </c>
    </row>
    <row r="16">
      <c r="A16" s="4" t="inlineStr">
        <is>
          <t>Derivative liabilities</t>
        </is>
      </c>
      <c r="B16" s="6" t="n">
        <v>-804</v>
      </c>
      <c r="C16" s="6" t="n">
        <v>-1712</v>
      </c>
    </row>
    <row r="17">
      <c r="A17" s="4" t="inlineStr">
        <is>
          <t>Total</t>
        </is>
      </c>
      <c r="B17" s="6" t="n">
        <v>567855</v>
      </c>
      <c r="C17" s="6" t="n">
        <v>503951</v>
      </c>
    </row>
    <row r="18">
      <c r="A18" s="4" t="inlineStr">
        <is>
          <t>Recurring fair value measurements | Level 1</t>
        </is>
      </c>
    </row>
    <row r="19">
      <c r="A19" s="3" t="inlineStr">
        <is>
          <t>Fair Value, Assets and Liabilities Measured on Recurring and Nonrecurring Basis [Line Items]</t>
        </is>
      </c>
    </row>
    <row r="20">
      <c r="A20" s="4" t="inlineStr">
        <is>
          <t>Investment securities available-for-sale</t>
        </is>
      </c>
      <c r="B20" s="6" t="n">
        <v>10825</v>
      </c>
      <c r="C20" s="6" t="n">
        <v>10983</v>
      </c>
    </row>
    <row r="21">
      <c r="A21" s="4" t="inlineStr">
        <is>
          <t>Trading securities</t>
        </is>
      </c>
      <c r="B21" s="6" t="n">
        <v>0</v>
      </c>
      <c r="C21" s="6" t="n">
        <v>0</v>
      </c>
    </row>
    <row r="22">
      <c r="A22" s="4" t="inlineStr">
        <is>
          <t>Money market investments</t>
        </is>
      </c>
      <c r="B22" s="6" t="n">
        <v>8952</v>
      </c>
      <c r="C22" s="6" t="n">
        <v>11908</v>
      </c>
    </row>
    <row r="23">
      <c r="A23" s="4" t="inlineStr">
        <is>
          <t>Derivative assets</t>
        </is>
      </c>
      <c r="B23" s="6" t="n">
        <v>0</v>
      </c>
    </row>
    <row r="24">
      <c r="A24" s="4" t="inlineStr">
        <is>
          <t>Servicing assets</t>
        </is>
      </c>
      <c r="B24" s="6" t="n">
        <v>0</v>
      </c>
      <c r="C24" s="6" t="n">
        <v>0</v>
      </c>
    </row>
    <row r="25">
      <c r="A25" s="4" t="inlineStr">
        <is>
          <t>Derivative liabilities</t>
        </is>
      </c>
      <c r="B25" s="6" t="n">
        <v>0</v>
      </c>
      <c r="C25" s="6" t="n">
        <v>0</v>
      </c>
    </row>
    <row r="26">
      <c r="A26" s="4" t="inlineStr">
        <is>
          <t>Total</t>
        </is>
      </c>
      <c r="B26" s="6" t="n">
        <v>19777</v>
      </c>
      <c r="C26" s="6" t="n">
        <v>22891</v>
      </c>
    </row>
    <row r="27">
      <c r="A27" s="4" t="inlineStr">
        <is>
          <t>Recurring fair value measurements | Level 2</t>
        </is>
      </c>
    </row>
    <row r="28">
      <c r="A28" s="3" t="inlineStr">
        <is>
          <t>Fair Value, Assets and Liabilities Measured on Recurring and Nonrecurring Basis [Line Items]</t>
        </is>
      </c>
    </row>
    <row r="29">
      <c r="A29" s="4" t="inlineStr">
        <is>
          <t>Investment securities available-for-sale</t>
        </is>
      </c>
      <c r="B29" s="6" t="n">
        <v>498358</v>
      </c>
      <c r="C29" s="6" t="n">
        <v>435455</v>
      </c>
    </row>
    <row r="30">
      <c r="A30" s="4" t="inlineStr">
        <is>
          <t>Trading securities</t>
        </is>
      </c>
      <c r="B30" s="6" t="n">
        <v>20</v>
      </c>
      <c r="C30" s="6" t="n">
        <v>22</v>
      </c>
    </row>
    <row r="31">
      <c r="A31" s="4" t="inlineStr">
        <is>
          <t>Money market investments</t>
        </is>
      </c>
      <c r="B31" s="6" t="n">
        <v>0</v>
      </c>
      <c r="C31" s="6" t="n">
        <v>0</v>
      </c>
    </row>
    <row r="32">
      <c r="A32" s="4" t="inlineStr">
        <is>
          <t>Derivative assets</t>
        </is>
      </c>
      <c r="B32" s="6" t="n">
        <v>1</v>
      </c>
    </row>
    <row r="33">
      <c r="A33" s="4" t="inlineStr">
        <is>
          <t>Servicing assets</t>
        </is>
      </c>
      <c r="B33" s="6" t="n">
        <v>0</v>
      </c>
      <c r="C33" s="6" t="n">
        <v>0</v>
      </c>
    </row>
    <row r="34">
      <c r="A34" s="4" t="inlineStr">
        <is>
          <t>Derivative liabilities</t>
        </is>
      </c>
      <c r="B34" s="6" t="n">
        <v>-804</v>
      </c>
      <c r="C34" s="6" t="n">
        <v>-1712</v>
      </c>
    </row>
    <row r="35">
      <c r="A35" s="4" t="inlineStr">
        <is>
          <t>Total</t>
        </is>
      </c>
      <c r="B35" s="6" t="n">
        <v>497575</v>
      </c>
      <c r="C35" s="6" t="n">
        <v>433765</v>
      </c>
    </row>
    <row r="36">
      <c r="A36" s="4" t="inlineStr">
        <is>
          <t>Recurring fair value measurements | Level 3</t>
        </is>
      </c>
    </row>
    <row r="37">
      <c r="A37" s="3" t="inlineStr">
        <is>
          <t>Fair Value, Assets and Liabilities Measured on Recurring and Nonrecurring Basis [Line Items]</t>
        </is>
      </c>
    </row>
    <row r="38">
      <c r="A38" s="4" t="inlineStr">
        <is>
          <t>Investment securities available-for-sale</t>
        </is>
      </c>
      <c r="B38" s="6" t="n">
        <v>1530</v>
      </c>
      <c r="C38" s="6" t="n">
        <v>0</v>
      </c>
    </row>
    <row r="39">
      <c r="A39" s="4" t="inlineStr">
        <is>
          <t>Trading securities</t>
        </is>
      </c>
      <c r="B39" s="6" t="n">
        <v>0</v>
      </c>
      <c r="C39" s="6" t="n">
        <v>0</v>
      </c>
    </row>
    <row r="40">
      <c r="A40" s="4" t="inlineStr">
        <is>
          <t>Money market investments</t>
        </is>
      </c>
      <c r="B40" s="6" t="n">
        <v>0</v>
      </c>
      <c r="C40" s="6" t="n">
        <v>0</v>
      </c>
    </row>
    <row r="41">
      <c r="A41" s="4" t="inlineStr">
        <is>
          <t>Derivative assets</t>
        </is>
      </c>
      <c r="B41" s="6" t="n">
        <v>0</v>
      </c>
    </row>
    <row r="42">
      <c r="A42" s="4" t="inlineStr">
        <is>
          <t>Servicing assets</t>
        </is>
      </c>
      <c r="B42" s="6" t="n">
        <v>48973</v>
      </c>
      <c r="C42" s="6" t="n">
        <v>47295</v>
      </c>
    </row>
    <row r="43">
      <c r="A43" s="4" t="inlineStr">
        <is>
          <t>Derivative liabilities</t>
        </is>
      </c>
      <c r="B43" s="6" t="n">
        <v>0</v>
      </c>
      <c r="C43" s="6" t="n">
        <v>0</v>
      </c>
    </row>
    <row r="44">
      <c r="A44" s="4" t="inlineStr">
        <is>
          <t>Total</t>
        </is>
      </c>
      <c r="B44" s="6" t="n">
        <v>50503</v>
      </c>
      <c r="C44" s="6" t="n">
        <v>47295</v>
      </c>
    </row>
    <row r="45">
      <c r="A45" s="4" t="inlineStr">
        <is>
          <t>Non-recurring fair value measurements</t>
        </is>
      </c>
    </row>
    <row r="46">
      <c r="A46" s="3" t="inlineStr">
        <is>
          <t>Fair Value, Assets and Liabilities Measured on Recurring and Nonrecurring Basis [Line Items]</t>
        </is>
      </c>
    </row>
    <row r="47">
      <c r="A47" s="4" t="inlineStr">
        <is>
          <t>Collateral dependent loans</t>
        </is>
      </c>
      <c r="B47" s="6" t="n">
        <v>10233</v>
      </c>
      <c r="C47" s="6" t="n">
        <v>29279</v>
      </c>
    </row>
    <row r="48">
      <c r="A48" s="4" t="inlineStr">
        <is>
          <t>Foreclosed real estate</t>
        </is>
      </c>
      <c r="B48" s="6" t="n">
        <v>15039</v>
      </c>
      <c r="C48" s="6" t="n">
        <v>11596</v>
      </c>
    </row>
    <row r="49">
      <c r="A49" s="4" t="inlineStr">
        <is>
          <t>Other repossessed assets</t>
        </is>
      </c>
      <c r="B49" s="6" t="n">
        <v>1945</v>
      </c>
      <c r="C49" s="6" t="n">
        <v>1816</v>
      </c>
    </row>
    <row r="50">
      <c r="A50" s="4" t="inlineStr">
        <is>
          <t>Total</t>
        </is>
      </c>
      <c r="B50" s="6" t="n">
        <v>27217</v>
      </c>
      <c r="C50" s="6" t="n">
        <v>42691</v>
      </c>
    </row>
    <row r="51">
      <c r="A51" s="4" t="inlineStr">
        <is>
          <t>Non-recurring fair value measurements | Level 1</t>
        </is>
      </c>
    </row>
    <row r="52">
      <c r="A52" s="3" t="inlineStr">
        <is>
          <t>Fair Value, Assets and Liabilities Measured on Recurring and Nonrecurring Basis [Line Items]</t>
        </is>
      </c>
    </row>
    <row r="53">
      <c r="A53" s="4" t="inlineStr">
        <is>
          <t>Collateral dependent loans</t>
        </is>
      </c>
      <c r="B53" s="6" t="n">
        <v>0</v>
      </c>
      <c r="C53" s="6" t="n">
        <v>0</v>
      </c>
    </row>
    <row r="54">
      <c r="A54" s="4" t="inlineStr">
        <is>
          <t>Foreclosed real estate</t>
        </is>
      </c>
      <c r="B54" s="6" t="n">
        <v>0</v>
      </c>
      <c r="C54" s="6" t="n">
        <v>0</v>
      </c>
    </row>
    <row r="55">
      <c r="A55" s="4" t="inlineStr">
        <is>
          <t>Other repossessed assets</t>
        </is>
      </c>
      <c r="B55" s="6" t="n">
        <v>0</v>
      </c>
      <c r="C55" s="6" t="n">
        <v>0</v>
      </c>
    </row>
    <row r="56">
      <c r="A56" s="4" t="inlineStr">
        <is>
          <t>Total</t>
        </is>
      </c>
      <c r="B56" s="6" t="n">
        <v>0</v>
      </c>
      <c r="C56" s="6" t="n">
        <v>0</v>
      </c>
    </row>
    <row r="57">
      <c r="A57" s="4" t="inlineStr">
        <is>
          <t>Non-recurring fair value measurements | Level 2</t>
        </is>
      </c>
    </row>
    <row r="58">
      <c r="A58" s="3" t="inlineStr">
        <is>
          <t>Fair Value, Assets and Liabilities Measured on Recurring and Nonrecurring Basis [Line Items]</t>
        </is>
      </c>
    </row>
    <row r="59">
      <c r="A59" s="4" t="inlineStr">
        <is>
          <t>Collateral dependent loans</t>
        </is>
      </c>
      <c r="B59" s="6" t="n">
        <v>0</v>
      </c>
      <c r="C59" s="6" t="n">
        <v>0</v>
      </c>
    </row>
    <row r="60">
      <c r="A60" s="4" t="inlineStr">
        <is>
          <t>Foreclosed real estate</t>
        </is>
      </c>
      <c r="B60" s="6" t="n">
        <v>0</v>
      </c>
      <c r="C60" s="6" t="n">
        <v>0</v>
      </c>
    </row>
    <row r="61">
      <c r="A61" s="4" t="inlineStr">
        <is>
          <t>Other repossessed assets</t>
        </is>
      </c>
      <c r="B61" s="6" t="n">
        <v>0</v>
      </c>
      <c r="C61" s="6" t="n">
        <v>0</v>
      </c>
    </row>
    <row r="62">
      <c r="A62" s="4" t="inlineStr">
        <is>
          <t>Total</t>
        </is>
      </c>
      <c r="B62" s="6" t="n">
        <v>0</v>
      </c>
      <c r="C62" s="6" t="n">
        <v>0</v>
      </c>
    </row>
    <row r="63">
      <c r="A63" s="4" t="inlineStr">
        <is>
          <t>Non-recurring fair value measurements | Level 3</t>
        </is>
      </c>
    </row>
    <row r="64">
      <c r="A64" s="3" t="inlineStr">
        <is>
          <t>Fair Value, Assets and Liabilities Measured on Recurring and Nonrecurring Basis [Line Items]</t>
        </is>
      </c>
    </row>
    <row r="65">
      <c r="A65" s="4" t="inlineStr">
        <is>
          <t>Collateral dependent loans</t>
        </is>
      </c>
      <c r="B65" s="6" t="n">
        <v>10233</v>
      </c>
      <c r="C65" s="6" t="n">
        <v>29279</v>
      </c>
    </row>
    <row r="66">
      <c r="A66" s="4" t="inlineStr">
        <is>
          <t>Foreclosed real estate</t>
        </is>
      </c>
      <c r="B66" s="6" t="n">
        <v>15039</v>
      </c>
      <c r="C66" s="6" t="n">
        <v>11596</v>
      </c>
    </row>
    <row r="67">
      <c r="A67" s="4" t="inlineStr">
        <is>
          <t>Other repossessed assets</t>
        </is>
      </c>
      <c r="B67" s="6" t="n">
        <v>1945</v>
      </c>
      <c r="C67" s="6" t="n">
        <v>1816</v>
      </c>
    </row>
    <row r="68">
      <c r="A68" s="4" t="inlineStr">
        <is>
          <t>Total</t>
        </is>
      </c>
      <c r="B68" s="5" t="n">
        <v>27217</v>
      </c>
      <c r="C68" s="5" t="n">
        <v>4269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Reconciliation of Assets and Liabilities Using Significant Unobservable Inputs (Level 3)) (Details) - USD ($) $ in Thousands</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Calculation [Roll Forward]</t>
        </is>
      </c>
    </row>
    <row r="4">
      <c r="A4" s="4" t="inlineStr">
        <is>
          <t>Transfer from Level 2</t>
        </is>
      </c>
      <c r="B4" s="5" t="n">
        <v>1500</v>
      </c>
    </row>
    <row r="5">
      <c r="A5" s="4" t="inlineStr">
        <is>
          <t>Recurring fair value measurements | Level 3</t>
        </is>
      </c>
    </row>
    <row r="6">
      <c r="A6" s="3" t="inlineStr">
        <is>
          <t>Fair Value, Assets Measured on Recurring Basis, Unobservable Input Reconciliation, Calculation [Roll Forward]</t>
        </is>
      </c>
    </row>
    <row r="7">
      <c r="A7" s="4" t="inlineStr">
        <is>
          <t>Balance at beginning year</t>
        </is>
      </c>
      <c r="B7" s="6" t="n">
        <v>47295</v>
      </c>
    </row>
    <row r="8">
      <c r="A8" s="4" t="inlineStr">
        <is>
          <t>New instruments acquired</t>
        </is>
      </c>
      <c r="B8" s="6" t="n">
        <v>6089</v>
      </c>
    </row>
    <row r="9">
      <c r="A9" s="4" t="inlineStr">
        <is>
          <t>Transfer from Level 2</t>
        </is>
      </c>
      <c r="B9" s="6" t="n">
        <v>1500</v>
      </c>
    </row>
    <row r="10">
      <c r="A10" s="4" t="inlineStr">
        <is>
          <t>Principal repayments and amortization</t>
        </is>
      </c>
      <c r="B10" s="6" t="n">
        <v>-6738</v>
      </c>
    </row>
    <row r="11">
      <c r="A11" s="4" t="inlineStr">
        <is>
          <t>Gain (losses) included in earnings</t>
        </is>
      </c>
      <c r="B11" s="6" t="n">
        <v>2327</v>
      </c>
    </row>
    <row r="12">
      <c r="A12" s="4" t="inlineStr">
        <is>
          <t>Gains included in other comprehensive income</t>
        </is>
      </c>
      <c r="B12" s="6" t="n">
        <v>30</v>
      </c>
    </row>
    <row r="13">
      <c r="A13" s="4" t="inlineStr">
        <is>
          <t>Balance at end of year</t>
        </is>
      </c>
      <c r="B13" s="6" t="n">
        <v>50503</v>
      </c>
      <c r="C13" s="5" t="n">
        <v>47295</v>
      </c>
    </row>
    <row r="14">
      <c r="A14" s="4" t="inlineStr">
        <is>
          <t>Recurring fair value measurements | Other debt securities available for sale | Level 3</t>
        </is>
      </c>
    </row>
    <row r="15">
      <c r="A15" s="3" t="inlineStr">
        <is>
          <t>Fair Value, Assets Measured on Recurring Basis, Unobservable Input Reconciliation, Calculation [Roll Forward]</t>
        </is>
      </c>
    </row>
    <row r="16">
      <c r="A16" s="4" t="inlineStr">
        <is>
          <t>Balance at beginning year</t>
        </is>
      </c>
      <c r="B16" s="6" t="n">
        <v>0</v>
      </c>
    </row>
    <row r="17">
      <c r="A17" s="4" t="inlineStr">
        <is>
          <t>New instruments acquired</t>
        </is>
      </c>
      <c r="B17" s="6" t="n">
        <v>0</v>
      </c>
    </row>
    <row r="18">
      <c r="A18" s="4" t="inlineStr">
        <is>
          <t>Transfer from Level 2</t>
        </is>
      </c>
      <c r="B18" s="6" t="n">
        <v>1500</v>
      </c>
    </row>
    <row r="19">
      <c r="A19" s="4" t="inlineStr">
        <is>
          <t>Principal repayments and amortization</t>
        </is>
      </c>
      <c r="B19" s="6" t="n">
        <v>0</v>
      </c>
    </row>
    <row r="20">
      <c r="A20" s="4" t="inlineStr">
        <is>
          <t>Gain (losses) included in earnings</t>
        </is>
      </c>
      <c r="B20" s="6" t="n">
        <v>0</v>
      </c>
    </row>
    <row r="21">
      <c r="A21" s="4" t="inlineStr">
        <is>
          <t>Gains included in other comprehensive income</t>
        </is>
      </c>
      <c r="B21" s="6" t="n">
        <v>30</v>
      </c>
    </row>
    <row r="22">
      <c r="A22" s="4" t="inlineStr">
        <is>
          <t>Balance at end of year</t>
        </is>
      </c>
      <c r="B22" s="6" t="n">
        <v>1530</v>
      </c>
      <c r="C22" s="6" t="n">
        <v>0</v>
      </c>
    </row>
    <row r="23">
      <c r="A23" s="4" t="inlineStr">
        <is>
          <t>Recurring fair value measurements | Servicing Assets | Level 3</t>
        </is>
      </c>
    </row>
    <row r="24">
      <c r="A24" s="3" t="inlineStr">
        <is>
          <t>Fair Value, Assets Measured on Recurring Basis, Unobservable Input Reconciliation, Calculation [Roll Forward]</t>
        </is>
      </c>
    </row>
    <row r="25">
      <c r="A25" s="4" t="inlineStr">
        <is>
          <t>Balance at beginning year</t>
        </is>
      </c>
      <c r="B25" s="6" t="n">
        <v>47295</v>
      </c>
      <c r="C25" s="6" t="n">
        <v>50779</v>
      </c>
      <c r="D25" s="5" t="n">
        <v>10716</v>
      </c>
    </row>
    <row r="26">
      <c r="A26" s="4" t="inlineStr">
        <is>
          <t>New instruments acquired</t>
        </is>
      </c>
      <c r="B26" s="6" t="n">
        <v>6089</v>
      </c>
      <c r="C26" s="6" t="n">
        <v>2394</v>
      </c>
      <c r="D26" s="6" t="n">
        <v>41637</v>
      </c>
    </row>
    <row r="27">
      <c r="A27" s="4" t="inlineStr">
        <is>
          <t>Transfer from Level 2</t>
        </is>
      </c>
      <c r="B27" s="6" t="n">
        <v>0</v>
      </c>
      <c r="C27" s="6" t="n">
        <v>0</v>
      </c>
      <c r="D27" s="6" t="n">
        <v>0</v>
      </c>
    </row>
    <row r="28">
      <c r="A28" s="4" t="inlineStr">
        <is>
          <t>Principal repayments and amortization</t>
        </is>
      </c>
      <c r="B28" s="6" t="n">
        <v>-6738</v>
      </c>
      <c r="C28" s="6" t="n">
        <v>-4067</v>
      </c>
      <c r="D28" s="6" t="n">
        <v>-906</v>
      </c>
    </row>
    <row r="29">
      <c r="A29" s="4" t="inlineStr">
        <is>
          <t>Gain (losses) included in earnings</t>
        </is>
      </c>
      <c r="B29" s="6" t="n">
        <v>2327</v>
      </c>
      <c r="C29" s="6" t="n">
        <v>-1811</v>
      </c>
      <c r="D29" s="6" t="n">
        <v>-668</v>
      </c>
    </row>
    <row r="30">
      <c r="A30" s="4" t="inlineStr">
        <is>
          <t>Gains included in other comprehensive income</t>
        </is>
      </c>
      <c r="B30" s="6" t="n">
        <v>0</v>
      </c>
      <c r="C30" s="6" t="n">
        <v>0</v>
      </c>
      <c r="D30" s="6" t="n">
        <v>0</v>
      </c>
    </row>
    <row r="31">
      <c r="A31" s="4" t="inlineStr">
        <is>
          <t>Balance at end of year</t>
        </is>
      </c>
      <c r="B31" s="5" t="n">
        <v>48973</v>
      </c>
      <c r="C31" s="5" t="n">
        <v>47295</v>
      </c>
      <c r="D31" s="5" t="n">
        <v>5077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Narrative) (Details) - USD ($)</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Transfer from level 2 to level 3</t>
        </is>
      </c>
      <c r="B4" s="5" t="n">
        <v>1500000</v>
      </c>
    </row>
    <row r="5">
      <c r="A5" s="4" t="inlineStr">
        <is>
          <t>Transfers in or out of level 3</t>
        </is>
      </c>
      <c r="C5" s="5" t="n">
        <v>0</v>
      </c>
      <c r="D5" s="5" t="n">
        <v>0</v>
      </c>
    </row>
    <row r="6">
      <c r="A6" s="4" t="inlineStr">
        <is>
          <t>Level 3 | Recurring fair value measurements</t>
        </is>
      </c>
    </row>
    <row r="7">
      <c r="A7" s="3" t="inlineStr">
        <is>
          <t>Fair Value, Assets and Liabilities Measured on Recurring and Nonrecurring Basis [Line Items]</t>
        </is>
      </c>
    </row>
    <row r="8">
      <c r="A8" s="4" t="inlineStr">
        <is>
          <t>Transfer from level 2 to level 3</t>
        </is>
      </c>
      <c r="B8" s="5" t="n">
        <v>150000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Financial Instruments (Qualitative Information for Assets and Liabilities) (Details) $ in Thousands</t>
        </is>
      </c>
      <c r="B1" s="2" t="inlineStr">
        <is>
          <t>12 Months Ended</t>
        </is>
      </c>
    </row>
    <row r="2">
      <c r="B2" s="2" t="inlineStr">
        <is>
          <t>Dec. 31, 2021USD ($)</t>
        </is>
      </c>
      <c r="C2" s="2" t="inlineStr">
        <is>
          <t>Dec. 31, 2020USD ($)</t>
        </is>
      </c>
      <c r="D2" s="2" t="inlineStr">
        <is>
          <t>Dec. 31, 2019USD ($)</t>
        </is>
      </c>
      <c r="E2" s="2" t="inlineStr">
        <is>
          <t>Dec. 31, 2018USD ($)</t>
        </is>
      </c>
    </row>
    <row r="3">
      <c r="A3" s="3" t="inlineStr">
        <is>
          <t>Fair Value</t>
        </is>
      </c>
    </row>
    <row r="4">
      <c r="A4" s="4" t="inlineStr">
        <is>
          <t>Investment securities available-for-sale</t>
        </is>
      </c>
      <c r="B4" s="5" t="n">
        <v>510713</v>
      </c>
      <c r="C4" s="5" t="n">
        <v>446438</v>
      </c>
    </row>
    <row r="5">
      <c r="A5" s="4" t="inlineStr">
        <is>
          <t>Servicing assets</t>
        </is>
      </c>
      <c r="B5" s="6" t="n">
        <v>48973</v>
      </c>
      <c r="C5" s="6" t="n">
        <v>47295</v>
      </c>
      <c r="D5" s="5" t="n">
        <v>50779</v>
      </c>
      <c r="E5" s="5" t="n">
        <v>10716</v>
      </c>
    </row>
    <row r="6">
      <c r="A6" s="4" t="inlineStr">
        <is>
          <t>Other repossessed assets</t>
        </is>
      </c>
      <c r="B6" s="5" t="n">
        <v>1945</v>
      </c>
      <c r="C6" s="5" t="n">
        <v>1816</v>
      </c>
    </row>
    <row r="7">
      <c r="A7" s="4" t="inlineStr">
        <is>
          <t>Minimum</t>
        </is>
      </c>
    </row>
    <row r="8">
      <c r="A8" s="3" t="inlineStr">
        <is>
          <t>Unobservable Input</t>
        </is>
      </c>
    </row>
    <row r="9">
      <c r="A9" s="4" t="inlineStr">
        <is>
          <t>Constant prepayment rate</t>
        </is>
      </c>
      <c r="B9" s="4" t="inlineStr">
        <is>
          <t>3.90%</t>
        </is>
      </c>
      <c r="C9" s="4" t="inlineStr">
        <is>
          <t>5.02%</t>
        </is>
      </c>
      <c r="D9" s="4" t="inlineStr">
        <is>
          <t>4.50%</t>
        </is>
      </c>
    </row>
    <row r="10">
      <c r="A10" s="4" t="inlineStr">
        <is>
          <t>Maximum</t>
        </is>
      </c>
    </row>
    <row r="11">
      <c r="A11" s="3" t="inlineStr">
        <is>
          <t>Unobservable Input</t>
        </is>
      </c>
    </row>
    <row r="12">
      <c r="A12" s="4" t="inlineStr">
        <is>
          <t>Constant prepayment rate</t>
        </is>
      </c>
      <c r="B12" s="4" t="inlineStr">
        <is>
          <t>24.48%</t>
        </is>
      </c>
      <c r="C12" s="4" t="inlineStr">
        <is>
          <t>35.22%</t>
        </is>
      </c>
      <c r="D12" s="4" t="inlineStr">
        <is>
          <t>18.81%</t>
        </is>
      </c>
    </row>
    <row r="13">
      <c r="A13" s="4" t="inlineStr">
        <is>
          <t>Level 3 | Cash flow valuation | Other debt securities available for sale</t>
        </is>
      </c>
    </row>
    <row r="14">
      <c r="A14" s="3" t="inlineStr">
        <is>
          <t>Fair Value</t>
        </is>
      </c>
    </row>
    <row r="15">
      <c r="A15" s="4" t="inlineStr">
        <is>
          <t>Investment securities available-for-sale</t>
        </is>
      </c>
      <c r="B15" s="5" t="n">
        <v>1530</v>
      </c>
    </row>
    <row r="16">
      <c r="A16" s="4" t="inlineStr">
        <is>
          <t>Level 3 | Cash flow valuation | Other debt securities available for sale | Recovery Rate</t>
        </is>
      </c>
    </row>
    <row r="17">
      <c r="A17" s="3" t="inlineStr">
        <is>
          <t>Unobservable Input</t>
        </is>
      </c>
    </row>
    <row r="18">
      <c r="A18" s="4" t="inlineStr">
        <is>
          <t>Other debt securities, measurement input</t>
        </is>
      </c>
      <c r="B18" s="9" t="n">
        <v>0.3308</v>
      </c>
    </row>
    <row r="19">
      <c r="A19" s="4" t="inlineStr">
        <is>
          <t>Level 3 | Cash flow valuation | Servicing Assets</t>
        </is>
      </c>
    </row>
    <row r="20">
      <c r="A20" s="3" t="inlineStr">
        <is>
          <t>Fair Value</t>
        </is>
      </c>
    </row>
    <row r="21">
      <c r="A21" s="4" t="inlineStr">
        <is>
          <t>Servicing assets</t>
        </is>
      </c>
      <c r="B21" s="5" t="n">
        <v>48973</v>
      </c>
    </row>
    <row r="22">
      <c r="A22" s="4" t="inlineStr">
        <is>
          <t>Level 3 | Cash flow valuation | Minimum | Other debt securities available for sale</t>
        </is>
      </c>
    </row>
    <row r="23">
      <c r="A23" s="3" t="inlineStr">
        <is>
          <t>Unobservable Input</t>
        </is>
      </c>
    </row>
    <row r="24">
      <c r="A24" s="4" t="inlineStr">
        <is>
          <t>Credit rating</t>
        </is>
      </c>
      <c r="B24" s="4" t="inlineStr">
        <is>
          <t>Baa1</t>
        </is>
      </c>
    </row>
    <row r="25">
      <c r="A25" s="4" t="inlineStr">
        <is>
          <t>Level 3 | Cash flow valuation | Minimum | Other debt securities available for sale | Probability of Default Rate</t>
        </is>
      </c>
    </row>
    <row r="26">
      <c r="A26" s="3" t="inlineStr">
        <is>
          <t>Unobservable Input</t>
        </is>
      </c>
    </row>
    <row r="27">
      <c r="A27" s="4" t="inlineStr">
        <is>
          <t>Other debt securities, measurement input</t>
        </is>
      </c>
      <c r="B27" s="9" t="n">
        <v>0.0016</v>
      </c>
    </row>
    <row r="28">
      <c r="A28" s="4" t="inlineStr">
        <is>
          <t>Level 3 | Cash flow valuation | Minimum | Servicing Assets</t>
        </is>
      </c>
    </row>
    <row r="29">
      <c r="A29" s="3" t="inlineStr">
        <is>
          <t>Unobservable Input</t>
        </is>
      </c>
    </row>
    <row r="30">
      <c r="A30" s="4" t="inlineStr">
        <is>
          <t>Constant prepayment rate</t>
        </is>
      </c>
      <c r="B30" s="4" t="inlineStr">
        <is>
          <t>3.90%</t>
        </is>
      </c>
    </row>
    <row r="31">
      <c r="A31" s="4" t="inlineStr">
        <is>
          <t>Discount rate</t>
        </is>
      </c>
      <c r="B31" s="4" t="inlineStr">
        <is>
          <t>10.00%</t>
        </is>
      </c>
    </row>
    <row r="32">
      <c r="A32" s="4" t="inlineStr">
        <is>
          <t>Level 3 | Cash flow valuation | Maximum | Other debt securities available for sale</t>
        </is>
      </c>
    </row>
    <row r="33">
      <c r="A33" s="3" t="inlineStr">
        <is>
          <t>Unobservable Input</t>
        </is>
      </c>
    </row>
    <row r="34">
      <c r="A34" s="4" t="inlineStr">
        <is>
          <t>Credit rating</t>
        </is>
      </c>
      <c r="B34" s="4" t="inlineStr">
        <is>
          <t>Baa3</t>
        </is>
      </c>
    </row>
    <row r="35">
      <c r="A35" s="4" t="inlineStr">
        <is>
          <t>Level 3 | Cash flow valuation | Maximum | Other debt securities available for sale | Probability of Default Rate</t>
        </is>
      </c>
    </row>
    <row r="36">
      <c r="A36" s="3" t="inlineStr">
        <is>
          <t>Unobservable Input</t>
        </is>
      </c>
    </row>
    <row r="37">
      <c r="A37" s="4" t="inlineStr">
        <is>
          <t>Other debt securities, measurement input</t>
        </is>
      </c>
      <c r="B37" s="9" t="n">
        <v>0.0228</v>
      </c>
    </row>
    <row r="38">
      <c r="A38" s="4" t="inlineStr">
        <is>
          <t>Level 3 | Cash flow valuation | Maximum | Servicing Assets</t>
        </is>
      </c>
    </row>
    <row r="39">
      <c r="A39" s="3" t="inlineStr">
        <is>
          <t>Unobservable Input</t>
        </is>
      </c>
    </row>
    <row r="40">
      <c r="A40" s="4" t="inlineStr">
        <is>
          <t>Constant prepayment rate</t>
        </is>
      </c>
      <c r="B40" s="4" t="inlineStr">
        <is>
          <t>24.48%</t>
        </is>
      </c>
    </row>
    <row r="41">
      <c r="A41" s="4" t="inlineStr">
        <is>
          <t>Discount rate</t>
        </is>
      </c>
      <c r="B41" s="4" t="inlineStr">
        <is>
          <t>15.50%</t>
        </is>
      </c>
    </row>
    <row r="42">
      <c r="A42" s="4" t="inlineStr">
        <is>
          <t>Level 3 | Cash flow valuation | Weighted Average | Other debt securities available for sale</t>
        </is>
      </c>
    </row>
    <row r="43">
      <c r="A43" s="3" t="inlineStr">
        <is>
          <t>Unobservable Input</t>
        </is>
      </c>
    </row>
    <row r="44">
      <c r="A44" s="4" t="inlineStr">
        <is>
          <t>Credit rating</t>
        </is>
      </c>
      <c r="B44" s="4" t="inlineStr">
        <is>
          <t>Baa2</t>
        </is>
      </c>
    </row>
    <row r="45">
      <c r="A45" s="4" t="inlineStr">
        <is>
          <t>Level 3 | Cash flow valuation | Weighted Average | Other debt securities available for sale | Probability of Default Rate</t>
        </is>
      </c>
    </row>
    <row r="46">
      <c r="A46" s="3" t="inlineStr">
        <is>
          <t>Unobservable Input</t>
        </is>
      </c>
    </row>
    <row r="47">
      <c r="A47" s="4" t="inlineStr">
        <is>
          <t>Other debt securities, measurement input</t>
        </is>
      </c>
      <c r="B47" s="9" t="n">
        <v>0.0035</v>
      </c>
    </row>
    <row r="48">
      <c r="A48" s="4" t="inlineStr">
        <is>
          <t>Level 3 | Cash flow valuation | Weighted Average | Other debt securities available for sale | Recovery Rate</t>
        </is>
      </c>
    </row>
    <row r="49">
      <c r="A49" s="3" t="inlineStr">
        <is>
          <t>Unobservable Input</t>
        </is>
      </c>
    </row>
    <row r="50">
      <c r="A50" s="4" t="inlineStr">
        <is>
          <t>Other debt securities, measurement input</t>
        </is>
      </c>
      <c r="B50" s="9" t="n">
        <v>0.3308</v>
      </c>
    </row>
    <row r="51">
      <c r="A51" s="4" t="inlineStr">
        <is>
          <t>Level 3 | Cash flow valuation | Weighted Average | Servicing Assets</t>
        </is>
      </c>
    </row>
    <row r="52">
      <c r="A52" s="3" t="inlineStr">
        <is>
          <t>Unobservable Input</t>
        </is>
      </c>
    </row>
    <row r="53">
      <c r="A53" s="4" t="inlineStr">
        <is>
          <t>Constant prepayment rate</t>
        </is>
      </c>
      <c r="B53" s="4" t="inlineStr">
        <is>
          <t>6.17%</t>
        </is>
      </c>
    </row>
    <row r="54">
      <c r="A54" s="4" t="inlineStr">
        <is>
          <t>Discount rate</t>
        </is>
      </c>
      <c r="B54" s="4" t="inlineStr">
        <is>
          <t>11.47%</t>
        </is>
      </c>
    </row>
    <row r="55">
      <c r="A55" s="4" t="inlineStr">
        <is>
          <t>Level 3 | Fair value of property or collateral | Collateralized loan obligations</t>
        </is>
      </c>
    </row>
    <row r="56">
      <c r="A56" s="3" t="inlineStr">
        <is>
          <t>Fair Value</t>
        </is>
      </c>
    </row>
    <row r="57">
      <c r="A57" s="4" t="inlineStr">
        <is>
          <t>Collateral dependent loans</t>
        </is>
      </c>
      <c r="B57" s="5" t="n">
        <v>10233</v>
      </c>
    </row>
    <row r="58">
      <c r="A58" s="4" t="inlineStr">
        <is>
          <t>Level 3 | Fair value of property or collateral | Foreclosed real estate</t>
        </is>
      </c>
    </row>
    <row r="59">
      <c r="A59" s="3" t="inlineStr">
        <is>
          <t>Fair Value</t>
        </is>
      </c>
    </row>
    <row r="60">
      <c r="A60" s="4" t="inlineStr">
        <is>
          <t>Foreclosed real estate</t>
        </is>
      </c>
      <c r="B60" s="6" t="n">
        <v>15039</v>
      </c>
    </row>
    <row r="61">
      <c r="A61" s="4" t="inlineStr">
        <is>
          <t>Level 3 | Fair value of property or collateral | Other repossessed assets</t>
        </is>
      </c>
    </row>
    <row r="62">
      <c r="A62" s="3" t="inlineStr">
        <is>
          <t>Fair Value</t>
        </is>
      </c>
    </row>
    <row r="63">
      <c r="A63" s="4" t="inlineStr">
        <is>
          <t>Other repossessed assets</t>
        </is>
      </c>
      <c r="B63" s="5" t="n">
        <v>1945</v>
      </c>
    </row>
    <row r="64">
      <c r="A64" s="4" t="inlineStr">
        <is>
          <t>Level 3 | Fair value of property or collateral | Minimum | Collateralized loan obligations</t>
        </is>
      </c>
    </row>
    <row r="65">
      <c r="A65" s="3" t="inlineStr">
        <is>
          <t>Unobservable Input</t>
        </is>
      </c>
    </row>
    <row r="66">
      <c r="A66" s="4" t="inlineStr">
        <is>
          <t>Appraised value less disposition costs</t>
        </is>
      </c>
      <c r="B66" s="4" t="inlineStr">
        <is>
          <t>10.20%</t>
        </is>
      </c>
    </row>
    <row r="67">
      <c r="A67" s="4" t="inlineStr">
        <is>
          <t>Level 3 | Fair value of property or collateral | Minimum | Foreclosed real estate</t>
        </is>
      </c>
    </row>
    <row r="68">
      <c r="A68" s="3" t="inlineStr">
        <is>
          <t>Unobservable Input</t>
        </is>
      </c>
    </row>
    <row r="69">
      <c r="A69" s="4" t="inlineStr">
        <is>
          <t>Appraised value less disposition costs</t>
        </is>
      </c>
      <c r="B69" s="4" t="inlineStr">
        <is>
          <t>10.20%</t>
        </is>
      </c>
    </row>
    <row r="70">
      <c r="A70" s="4" t="inlineStr">
        <is>
          <t>Level 3 | Fair value of property or collateral | Minimum | Other repossessed assets</t>
        </is>
      </c>
    </row>
    <row r="71">
      <c r="A71" s="3" t="inlineStr">
        <is>
          <t>Unobservable Input</t>
        </is>
      </c>
    </row>
    <row r="72">
      <c r="A72" s="4" t="inlineStr">
        <is>
          <t>Estimated net realizable value less disposition costs</t>
        </is>
      </c>
      <c r="B72" s="4" t="inlineStr">
        <is>
          <t>39.00%</t>
        </is>
      </c>
    </row>
    <row r="73">
      <c r="A73" s="4" t="inlineStr">
        <is>
          <t>Level 3 | Fair value of property or collateral | Maximum | Collateralized loan obligations</t>
        </is>
      </c>
    </row>
    <row r="74">
      <c r="A74" s="3" t="inlineStr">
        <is>
          <t>Unobservable Input</t>
        </is>
      </c>
    </row>
    <row r="75">
      <c r="A75" s="4" t="inlineStr">
        <is>
          <t>Appraised value less disposition costs</t>
        </is>
      </c>
      <c r="B75" s="4" t="inlineStr">
        <is>
          <t>30.20%</t>
        </is>
      </c>
    </row>
    <row r="76">
      <c r="A76" s="4" t="inlineStr">
        <is>
          <t>Level 3 | Fair value of property or collateral | Maximum | Foreclosed real estate</t>
        </is>
      </c>
    </row>
    <row r="77">
      <c r="A77" s="3" t="inlineStr">
        <is>
          <t>Unobservable Input</t>
        </is>
      </c>
    </row>
    <row r="78">
      <c r="A78" s="4" t="inlineStr">
        <is>
          <t>Appraised value less disposition costs</t>
        </is>
      </c>
      <c r="B78" s="4" t="inlineStr">
        <is>
          <t>30.20%</t>
        </is>
      </c>
    </row>
    <row r="79">
      <c r="A79" s="4" t="inlineStr">
        <is>
          <t>Level 3 | Fair value of property or collateral | Maximum | Other repossessed assets</t>
        </is>
      </c>
    </row>
    <row r="80">
      <c r="A80" s="3" t="inlineStr">
        <is>
          <t>Unobservable Input</t>
        </is>
      </c>
    </row>
    <row r="81">
      <c r="A81" s="4" t="inlineStr">
        <is>
          <t>Estimated net realizable value less disposition costs</t>
        </is>
      </c>
      <c r="B81" s="4" t="inlineStr">
        <is>
          <t>80.00%</t>
        </is>
      </c>
    </row>
    <row r="82">
      <c r="A82" s="4" t="inlineStr">
        <is>
          <t>Level 3 | Fair value of property or collateral | Weighted Average | Collateralized loan obligations</t>
        </is>
      </c>
    </row>
    <row r="83">
      <c r="A83" s="3" t="inlineStr">
        <is>
          <t>Unobservable Input</t>
        </is>
      </c>
    </row>
    <row r="84">
      <c r="A84" s="4" t="inlineStr">
        <is>
          <t>Appraised value less disposition costs</t>
        </is>
      </c>
      <c r="B84" s="4" t="inlineStr">
        <is>
          <t>20.20%</t>
        </is>
      </c>
    </row>
    <row r="85">
      <c r="A85" s="4" t="inlineStr">
        <is>
          <t>Level 3 | Fair value of property or collateral | Weighted Average | Foreclosed real estate</t>
        </is>
      </c>
    </row>
    <row r="86">
      <c r="A86" s="3" t="inlineStr">
        <is>
          <t>Unobservable Input</t>
        </is>
      </c>
    </row>
    <row r="87">
      <c r="A87" s="4" t="inlineStr">
        <is>
          <t>Appraised value less disposition costs</t>
        </is>
      </c>
      <c r="B87" s="4" t="inlineStr">
        <is>
          <t>12.54%</t>
        </is>
      </c>
    </row>
    <row r="88">
      <c r="A88" s="4" t="inlineStr">
        <is>
          <t>Level 3 | Fair value of property or collateral | Weighted Average | Other repossessed assets</t>
        </is>
      </c>
    </row>
    <row r="89">
      <c r="A89" s="3" t="inlineStr">
        <is>
          <t>Unobservable Input</t>
        </is>
      </c>
    </row>
    <row r="90">
      <c r="A90" s="4" t="inlineStr">
        <is>
          <t>Estimated net realizable value less disposition costs</t>
        </is>
      </c>
      <c r="B90" s="4" t="inlineStr">
        <is>
          <t>60.54%</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Estimated Fair Value and Carrying Value) (Details) - USD ($) $ in Thousands</t>
        </is>
      </c>
      <c r="B1" s="2" t="inlineStr">
        <is>
          <t>Dec. 31, 2021</t>
        </is>
      </c>
      <c r="C1" s="2" t="inlineStr">
        <is>
          <t>Dec. 31, 2020</t>
        </is>
      </c>
      <c r="D1" s="2" t="inlineStr">
        <is>
          <t>Dec. 31, 2019</t>
        </is>
      </c>
      <c r="E1" s="2" t="inlineStr">
        <is>
          <t>Dec. 31, 2018</t>
        </is>
      </c>
    </row>
    <row r="2">
      <c r="A2" s="3" t="inlineStr">
        <is>
          <t>Financial Assets:</t>
        </is>
      </c>
    </row>
    <row r="3">
      <c r="A3" s="4" t="inlineStr">
        <is>
          <t>Restricted cash</t>
        </is>
      </c>
      <c r="B3" s="5" t="n">
        <v>175</v>
      </c>
      <c r="C3" s="5" t="n">
        <v>1375</v>
      </c>
      <c r="D3" s="5" t="n">
        <v>1450</v>
      </c>
    </row>
    <row r="4">
      <c r="A4" s="4" t="inlineStr">
        <is>
          <t>Investment securities available-for-sale</t>
        </is>
      </c>
      <c r="B4" s="6" t="n">
        <v>510713</v>
      </c>
      <c r="C4" s="6" t="n">
        <v>446438</v>
      </c>
    </row>
    <row r="5">
      <c r="A5" s="4" t="inlineStr">
        <is>
          <t>Trading securities</t>
        </is>
      </c>
      <c r="B5" s="6" t="n">
        <v>20</v>
      </c>
      <c r="C5" s="6" t="n">
        <v>22</v>
      </c>
    </row>
    <row r="6">
      <c r="A6" s="4" t="inlineStr">
        <is>
          <t>Investment securities held-to-maturity</t>
        </is>
      </c>
      <c r="B6" s="6" t="n">
        <v>363653</v>
      </c>
    </row>
    <row r="7">
      <c r="A7" s="4" t="inlineStr">
        <is>
          <t>Derivative assets</t>
        </is>
      </c>
      <c r="B7" s="6" t="n">
        <v>1</v>
      </c>
      <c r="C7" s="6" t="n">
        <v>0</v>
      </c>
    </row>
    <row r="8">
      <c r="A8" s="4" t="inlineStr">
        <is>
          <t>Total loans (including loans held-for-sale)</t>
        </is>
      </c>
      <c r="B8" s="6" t="n">
        <v>6246649</v>
      </c>
      <c r="C8" s="6" t="n">
        <v>6457324</v>
      </c>
    </row>
    <row r="9">
      <c r="A9" s="4" t="inlineStr">
        <is>
          <t>Servicing assets</t>
        </is>
      </c>
      <c r="B9" s="6" t="n">
        <v>48973</v>
      </c>
      <c r="C9" s="6" t="n">
        <v>47295</v>
      </c>
      <c r="D9" s="5" t="n">
        <v>50779</v>
      </c>
      <c r="E9" s="5" t="n">
        <v>10716</v>
      </c>
    </row>
    <row r="10">
      <c r="A10" s="4" t="inlineStr">
        <is>
          <t>Level 1 | Fair Value</t>
        </is>
      </c>
    </row>
    <row r="11">
      <c r="A11" s="3" t="inlineStr">
        <is>
          <t>Financial Assets:</t>
        </is>
      </c>
    </row>
    <row r="12">
      <c r="A12" s="4" t="inlineStr">
        <is>
          <t>Cash and cash equivalents</t>
        </is>
      </c>
      <c r="B12" s="6" t="n">
        <v>2023475</v>
      </c>
      <c r="C12" s="6" t="n">
        <v>2154202</v>
      </c>
    </row>
    <row r="13">
      <c r="A13" s="4" t="inlineStr">
        <is>
          <t>Restricted cash</t>
        </is>
      </c>
      <c r="B13" s="6" t="n">
        <v>175</v>
      </c>
      <c r="C13" s="6" t="n">
        <v>1375</v>
      </c>
    </row>
    <row r="14">
      <c r="A14" s="4" t="inlineStr">
        <is>
          <t>Investment securities available-for-sale</t>
        </is>
      </c>
      <c r="B14" s="6" t="n">
        <v>10825</v>
      </c>
      <c r="C14" s="6" t="n">
        <v>10983</v>
      </c>
    </row>
    <row r="15">
      <c r="A15" s="4" t="inlineStr">
        <is>
          <t>Level 1 | Carrying Value</t>
        </is>
      </c>
    </row>
    <row r="16">
      <c r="A16" s="3" t="inlineStr">
        <is>
          <t>Financial Assets:</t>
        </is>
      </c>
    </row>
    <row r="17">
      <c r="A17" s="4" t="inlineStr">
        <is>
          <t>Cash and cash equivalents</t>
        </is>
      </c>
      <c r="B17" s="6" t="n">
        <v>2023475</v>
      </c>
      <c r="C17" s="6" t="n">
        <v>2154202</v>
      </c>
    </row>
    <row r="18">
      <c r="A18" s="4" t="inlineStr">
        <is>
          <t>Restricted cash</t>
        </is>
      </c>
      <c r="B18" s="6" t="n">
        <v>175</v>
      </c>
      <c r="C18" s="6" t="n">
        <v>1375</v>
      </c>
    </row>
    <row r="19">
      <c r="A19" s="4" t="inlineStr">
        <is>
          <t>Investment securities available-for-sale</t>
        </is>
      </c>
      <c r="B19" s="6" t="n">
        <v>10825</v>
      </c>
      <c r="C19" s="6" t="n">
        <v>10983</v>
      </c>
    </row>
    <row r="20">
      <c r="A20" s="4" t="inlineStr">
        <is>
          <t>Level 2 | Fair Value</t>
        </is>
      </c>
    </row>
    <row r="21">
      <c r="A21" s="3" t="inlineStr">
        <is>
          <t>Financial Assets:</t>
        </is>
      </c>
    </row>
    <row r="22">
      <c r="A22" s="4" t="inlineStr">
        <is>
          <t>Investment securities available-for-sale</t>
        </is>
      </c>
      <c r="B22" s="6" t="n">
        <v>498358</v>
      </c>
      <c r="C22" s="6" t="n">
        <v>435455</v>
      </c>
    </row>
    <row r="23">
      <c r="A23" s="4" t="inlineStr">
        <is>
          <t>Trading securities</t>
        </is>
      </c>
      <c r="B23" s="6" t="n">
        <v>20</v>
      </c>
      <c r="C23" s="6" t="n">
        <v>22</v>
      </c>
    </row>
    <row r="24">
      <c r="A24" s="4" t="inlineStr">
        <is>
          <t>Investment securities held-to-maturity</t>
        </is>
      </c>
      <c r="B24" s="6" t="n">
        <v>363653</v>
      </c>
      <c r="C24" s="6" t="n">
        <v>0</v>
      </c>
    </row>
    <row r="25">
      <c r="A25" s="4" t="inlineStr">
        <is>
          <t>Federal Home Loan Bank (FHLB) stock</t>
        </is>
      </c>
      <c r="B25" s="6" t="n">
        <v>5966</v>
      </c>
      <c r="C25" s="6" t="n">
        <v>8278</v>
      </c>
    </row>
    <row r="26">
      <c r="A26" s="4" t="inlineStr">
        <is>
          <t>Equity securities</t>
        </is>
      </c>
      <c r="B26" s="6" t="n">
        <v>11612</v>
      </c>
      <c r="C26" s="6" t="n">
        <v>3962</v>
      </c>
    </row>
    <row r="27">
      <c r="A27" s="4" t="inlineStr">
        <is>
          <t>Derivative assets</t>
        </is>
      </c>
      <c r="B27" s="6" t="n">
        <v>1</v>
      </c>
      <c r="C27" s="6" t="n">
        <v>0</v>
      </c>
    </row>
    <row r="28">
      <c r="A28" s="3" t="inlineStr">
        <is>
          <t>Financial Liabilities:</t>
        </is>
      </c>
    </row>
    <row r="29">
      <c r="A29" s="4" t="inlineStr">
        <is>
          <t>Derivative liabilities</t>
        </is>
      </c>
      <c r="B29" s="6" t="n">
        <v>804</v>
      </c>
      <c r="C29" s="6" t="n">
        <v>1712</v>
      </c>
    </row>
    <row r="30">
      <c r="A30" s="4" t="inlineStr">
        <is>
          <t>Level 2 | Carrying Value</t>
        </is>
      </c>
    </row>
    <row r="31">
      <c r="A31" s="3" t="inlineStr">
        <is>
          <t>Financial Assets:</t>
        </is>
      </c>
    </row>
    <row r="32">
      <c r="A32" s="4" t="inlineStr">
        <is>
          <t>Investment securities available-for-sale</t>
        </is>
      </c>
      <c r="B32" s="6" t="n">
        <v>498358</v>
      </c>
      <c r="C32" s="6" t="n">
        <v>435455</v>
      </c>
    </row>
    <row r="33">
      <c r="A33" s="4" t="inlineStr">
        <is>
          <t>Trading securities</t>
        </is>
      </c>
      <c r="B33" s="6" t="n">
        <v>20</v>
      </c>
      <c r="C33" s="6" t="n">
        <v>22</v>
      </c>
    </row>
    <row r="34">
      <c r="A34" s="4" t="inlineStr">
        <is>
          <t>Investment securities held-to-maturity</t>
        </is>
      </c>
      <c r="B34" s="6" t="n">
        <v>367507</v>
      </c>
      <c r="C34" s="6" t="n">
        <v>0</v>
      </c>
    </row>
    <row r="35">
      <c r="A35" s="4" t="inlineStr">
        <is>
          <t>Federal Home Loan Bank (FHLB) stock</t>
        </is>
      </c>
      <c r="B35" s="6" t="n">
        <v>5966</v>
      </c>
      <c r="C35" s="6" t="n">
        <v>8278</v>
      </c>
    </row>
    <row r="36">
      <c r="A36" s="4" t="inlineStr">
        <is>
          <t>Equity securities</t>
        </is>
      </c>
      <c r="B36" s="6" t="n">
        <v>11612</v>
      </c>
      <c r="C36" s="6" t="n">
        <v>3962</v>
      </c>
    </row>
    <row r="37">
      <c r="A37" s="4" t="inlineStr">
        <is>
          <t>Derivative assets</t>
        </is>
      </c>
      <c r="B37" s="6" t="n">
        <v>1</v>
      </c>
      <c r="C37" s="6" t="n">
        <v>0</v>
      </c>
    </row>
    <row r="38">
      <c r="A38" s="3" t="inlineStr">
        <is>
          <t>Financial Liabilities:</t>
        </is>
      </c>
    </row>
    <row r="39">
      <c r="A39" s="4" t="inlineStr">
        <is>
          <t>Derivative liabilities</t>
        </is>
      </c>
      <c r="B39" s="6" t="n">
        <v>804</v>
      </c>
      <c r="C39" s="6" t="n">
        <v>1712</v>
      </c>
    </row>
    <row r="40">
      <c r="A40" s="4" t="inlineStr">
        <is>
          <t>Level 3 | Fair Value</t>
        </is>
      </c>
    </row>
    <row r="41">
      <c r="A41" s="3" t="inlineStr">
        <is>
          <t>Financial Assets:</t>
        </is>
      </c>
    </row>
    <row r="42">
      <c r="A42" s="4" t="inlineStr">
        <is>
          <t>Investment securities available-for-sale</t>
        </is>
      </c>
      <c r="B42" s="6" t="n">
        <v>1530</v>
      </c>
      <c r="C42" s="6" t="n">
        <v>0</v>
      </c>
    </row>
    <row r="43">
      <c r="A43" s="4" t="inlineStr">
        <is>
          <t>Total loans (including loans held-for-sale)</t>
        </is>
      </c>
      <c r="B43" s="6" t="n">
        <v>6197347</v>
      </c>
      <c r="C43" s="6" t="n">
        <v>6323689</v>
      </c>
    </row>
    <row r="44">
      <c r="A44" s="4" t="inlineStr">
        <is>
          <t>Accrued interest receivable</t>
        </is>
      </c>
      <c r="B44" s="6" t="n">
        <v>56560</v>
      </c>
      <c r="C44" s="6" t="n">
        <v>65547</v>
      </c>
    </row>
    <row r="45">
      <c r="A45" s="4" t="inlineStr">
        <is>
          <t>Servicing assets</t>
        </is>
      </c>
      <c r="B45" s="6" t="n">
        <v>48973</v>
      </c>
      <c r="C45" s="6" t="n">
        <v>47295</v>
      </c>
    </row>
    <row r="46">
      <c r="A46" s="4" t="inlineStr">
        <is>
          <t>Accounts receivable and other assets</t>
        </is>
      </c>
      <c r="B46" s="6" t="n">
        <v>88756</v>
      </c>
      <c r="C46" s="6" t="n">
        <v>78845</v>
      </c>
    </row>
    <row r="47">
      <c r="A47" s="3" t="inlineStr">
        <is>
          <t>Financial Liabilities:</t>
        </is>
      </c>
    </row>
    <row r="48">
      <c r="A48" s="4" t="inlineStr">
        <is>
          <t>Deposits</t>
        </is>
      </c>
      <c r="B48" s="6" t="n">
        <v>8614073</v>
      </c>
      <c r="C48" s="6" t="n">
        <v>8422599</v>
      </c>
    </row>
    <row r="49">
      <c r="A49" s="4" t="inlineStr">
        <is>
          <t>Advances from FHLB</t>
        </is>
      </c>
      <c r="B49" s="6" t="n">
        <v>28480</v>
      </c>
      <c r="C49" s="6" t="n">
        <v>68147</v>
      </c>
    </row>
    <row r="50">
      <c r="A50" s="4" t="inlineStr">
        <is>
          <t>Other borrowings</t>
        </is>
      </c>
      <c r="B50" s="6" t="n">
        <v>0</v>
      </c>
      <c r="C50" s="6" t="n">
        <v>707</v>
      </c>
    </row>
    <row r="51">
      <c r="A51" s="4" t="inlineStr">
        <is>
          <t>Subordinated capital notes</t>
        </is>
      </c>
      <c r="B51" s="6" t="n">
        <v>36084</v>
      </c>
      <c r="C51" s="6" t="n">
        <v>33325</v>
      </c>
    </row>
    <row r="52">
      <c r="A52" s="4" t="inlineStr">
        <is>
          <t>Accrued expenses and other liabilities</t>
        </is>
      </c>
      <c r="B52" s="6" t="n">
        <v>96240</v>
      </c>
      <c r="C52" s="6" t="n">
        <v>154418</v>
      </c>
    </row>
    <row r="53">
      <c r="A53" s="4" t="inlineStr">
        <is>
          <t>Level 3 | Carrying Value</t>
        </is>
      </c>
    </row>
    <row r="54">
      <c r="A54" s="3" t="inlineStr">
        <is>
          <t>Financial Assets:</t>
        </is>
      </c>
    </row>
    <row r="55">
      <c r="A55" s="4" t="inlineStr">
        <is>
          <t>Investment securities available-for-sale</t>
        </is>
      </c>
      <c r="B55" s="6" t="n">
        <v>1530</v>
      </c>
      <c r="C55" s="6" t="n">
        <v>0</v>
      </c>
    </row>
    <row r="56">
      <c r="A56" s="4" t="inlineStr">
        <is>
          <t>Total loans (including loans held-for-sale)</t>
        </is>
      </c>
      <c r="B56" s="6" t="n">
        <v>6329311</v>
      </c>
      <c r="C56" s="6" t="n">
        <v>6501259</v>
      </c>
    </row>
    <row r="57">
      <c r="A57" s="4" t="inlineStr">
        <is>
          <t>Accrued interest receivable</t>
        </is>
      </c>
      <c r="B57" s="6" t="n">
        <v>56560</v>
      </c>
      <c r="C57" s="6" t="n">
        <v>65547</v>
      </c>
    </row>
    <row r="58">
      <c r="A58" s="4" t="inlineStr">
        <is>
          <t>Servicing assets</t>
        </is>
      </c>
      <c r="B58" s="6" t="n">
        <v>48973</v>
      </c>
      <c r="C58" s="6" t="n">
        <v>47295</v>
      </c>
    </row>
    <row r="59">
      <c r="A59" s="4" t="inlineStr">
        <is>
          <t>Accounts receivable and other assets</t>
        </is>
      </c>
      <c r="B59" s="6" t="n">
        <v>88756</v>
      </c>
      <c r="C59" s="6" t="n">
        <v>78845</v>
      </c>
    </row>
    <row r="60">
      <c r="A60" s="3" t="inlineStr">
        <is>
          <t>Financial Liabilities:</t>
        </is>
      </c>
    </row>
    <row r="61">
      <c r="A61" s="4" t="inlineStr">
        <is>
          <t>Deposits</t>
        </is>
      </c>
      <c r="B61" s="6" t="n">
        <v>8603118</v>
      </c>
      <c r="C61" s="6" t="n">
        <v>8415640</v>
      </c>
    </row>
    <row r="62">
      <c r="A62" s="4" t="inlineStr">
        <is>
          <t>Advances from FHLB</t>
        </is>
      </c>
      <c r="B62" s="6" t="n">
        <v>28488</v>
      </c>
      <c r="C62" s="6" t="n">
        <v>65561</v>
      </c>
    </row>
    <row r="63">
      <c r="A63" s="4" t="inlineStr">
        <is>
          <t>Other borrowings</t>
        </is>
      </c>
      <c r="B63" s="6" t="n">
        <v>0</v>
      </c>
      <c r="C63" s="6" t="n">
        <v>707</v>
      </c>
    </row>
    <row r="64">
      <c r="A64" s="4" t="inlineStr">
        <is>
          <t>Subordinated capital notes</t>
        </is>
      </c>
      <c r="B64" s="6" t="n">
        <v>36083</v>
      </c>
      <c r="C64" s="6" t="n">
        <v>36083</v>
      </c>
    </row>
    <row r="65">
      <c r="A65" s="4" t="inlineStr">
        <is>
          <t>Accrued expenses and other liabilities</t>
        </is>
      </c>
      <c r="B65" s="5" t="n">
        <v>96240</v>
      </c>
      <c r="C65" s="5" t="n">
        <v>15441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anking and Financial Service Revenues (Details) - USD ($) $ in Thousands</t>
        </is>
      </c>
      <c r="B1" s="2" t="inlineStr">
        <is>
          <t>12 Months Ended</t>
        </is>
      </c>
    </row>
    <row r="2">
      <c r="B2" s="2" t="inlineStr">
        <is>
          <t>Dec. 31, 2021</t>
        </is>
      </c>
      <c r="C2" s="2" t="inlineStr">
        <is>
          <t>Dec. 31, 2020</t>
        </is>
      </c>
      <c r="D2" s="2" t="inlineStr">
        <is>
          <t>Dec. 31, 2019</t>
        </is>
      </c>
    </row>
    <row r="3">
      <c r="A3" s="3" t="inlineStr">
        <is>
          <t>Banking service revenues:</t>
        </is>
      </c>
    </row>
    <row r="4">
      <c r="A4" s="4" t="inlineStr">
        <is>
          <t>Checking accounts fees</t>
        </is>
      </c>
      <c r="B4" s="5" t="n">
        <v>8593</v>
      </c>
      <c r="C4" s="5" t="n">
        <v>8577</v>
      </c>
      <c r="D4" s="5" t="n">
        <v>6003</v>
      </c>
    </row>
    <row r="5">
      <c r="A5" s="4" t="inlineStr">
        <is>
          <t>Savings accounts fees</t>
        </is>
      </c>
      <c r="B5" s="6" t="n">
        <v>1141</v>
      </c>
      <c r="C5" s="6" t="n">
        <v>1451</v>
      </c>
      <c r="D5" s="6" t="n">
        <v>658</v>
      </c>
    </row>
    <row r="6">
      <c r="A6" s="4" t="inlineStr">
        <is>
          <t>Electronic banking fees</t>
        </is>
      </c>
      <c r="B6" s="6" t="n">
        <v>55968</v>
      </c>
      <c r="C6" s="6" t="n">
        <v>47542</v>
      </c>
      <c r="D6" s="6" t="n">
        <v>32282</v>
      </c>
    </row>
    <row r="7">
      <c r="A7" s="4" t="inlineStr">
        <is>
          <t>Credit life commissions</t>
        </is>
      </c>
      <c r="B7" s="6" t="n">
        <v>469</v>
      </c>
      <c r="C7" s="6" t="n">
        <v>254</v>
      </c>
      <c r="D7" s="6" t="n">
        <v>531</v>
      </c>
    </row>
    <row r="8">
      <c r="A8" s="4" t="inlineStr">
        <is>
          <t>Branch service commissions</t>
        </is>
      </c>
      <c r="B8" s="6" t="n">
        <v>1467</v>
      </c>
      <c r="C8" s="6" t="n">
        <v>1462</v>
      </c>
      <c r="D8" s="6" t="n">
        <v>1491</v>
      </c>
    </row>
    <row r="9">
      <c r="A9" s="4" t="inlineStr">
        <is>
          <t>Servicing and other loan fees</t>
        </is>
      </c>
      <c r="B9" s="6" t="n">
        <v>3256</v>
      </c>
      <c r="C9" s="6" t="n">
        <v>2485</v>
      </c>
      <c r="D9" s="6" t="n">
        <v>1367</v>
      </c>
    </row>
    <row r="10">
      <c r="A10" s="4" t="inlineStr">
        <is>
          <t>International fees</t>
        </is>
      </c>
      <c r="B10" s="6" t="n">
        <v>794</v>
      </c>
      <c r="C10" s="6" t="n">
        <v>623</v>
      </c>
      <c r="D10" s="6" t="n">
        <v>521</v>
      </c>
    </row>
    <row r="11">
      <c r="A11" s="4" t="inlineStr">
        <is>
          <t>Miscellaneous income</t>
        </is>
      </c>
      <c r="B11" s="6" t="n">
        <v>18</v>
      </c>
      <c r="C11" s="6" t="n">
        <v>185</v>
      </c>
      <c r="D11" s="6" t="n">
        <v>13</v>
      </c>
    </row>
    <row r="12">
      <c r="A12" s="4" t="inlineStr">
        <is>
          <t>Total banking service revenues</t>
        </is>
      </c>
      <c r="B12" s="6" t="n">
        <v>71706</v>
      </c>
      <c r="C12" s="6" t="n">
        <v>62579</v>
      </c>
      <c r="D12" s="6" t="n">
        <v>42866</v>
      </c>
    </row>
    <row r="13">
      <c r="A13" s="3" t="inlineStr">
        <is>
          <t>Wealth management revenue:</t>
        </is>
      </c>
    </row>
    <row r="14">
      <c r="A14" s="4" t="inlineStr">
        <is>
          <t>Insurance income</t>
        </is>
      </c>
      <c r="B14" s="6" t="n">
        <v>14647</v>
      </c>
      <c r="C14" s="6" t="n">
        <v>13618</v>
      </c>
      <c r="D14" s="6" t="n">
        <v>6826</v>
      </c>
    </row>
    <row r="15">
      <c r="A15" s="4" t="inlineStr">
        <is>
          <t>Broker fees</t>
        </is>
      </c>
      <c r="B15" s="6" t="n">
        <v>8213</v>
      </c>
      <c r="C15" s="6" t="n">
        <v>6828</v>
      </c>
      <c r="D15" s="6" t="n">
        <v>7544</v>
      </c>
    </row>
    <row r="16">
      <c r="A16" s="4" t="inlineStr">
        <is>
          <t>Trust fees</t>
        </is>
      </c>
      <c r="B16" s="6" t="n">
        <v>11303</v>
      </c>
      <c r="C16" s="6" t="n">
        <v>10446</v>
      </c>
      <c r="D16" s="6" t="n">
        <v>10922</v>
      </c>
    </row>
    <row r="17">
      <c r="A17" s="4" t="inlineStr">
        <is>
          <t>Retirement plan and administration fees</t>
        </is>
      </c>
      <c r="B17" s="6" t="n">
        <v>881</v>
      </c>
      <c r="C17" s="6" t="n">
        <v>897</v>
      </c>
      <c r="D17" s="6" t="n">
        <v>932</v>
      </c>
    </row>
    <row r="18">
      <c r="A18" s="4" t="inlineStr">
        <is>
          <t>Total wealth management revenue</t>
        </is>
      </c>
      <c r="B18" s="6" t="n">
        <v>35044</v>
      </c>
      <c r="C18" s="6" t="n">
        <v>31789</v>
      </c>
      <c r="D18" s="6" t="n">
        <v>26224</v>
      </c>
    </row>
    <row r="19">
      <c r="A19" s="3" t="inlineStr">
        <is>
          <t>Mortgage banking activities:</t>
        </is>
      </c>
    </row>
    <row r="20">
      <c r="A20" s="4" t="inlineStr">
        <is>
          <t>Net servicing fees</t>
        </is>
      </c>
      <c r="B20" s="6" t="n">
        <v>16818</v>
      </c>
      <c r="C20" s="6" t="n">
        <v>12120</v>
      </c>
      <c r="D20" s="6" t="n">
        <v>3854</v>
      </c>
    </row>
    <row r="21">
      <c r="A21" s="4" t="inlineStr">
        <is>
          <t>Net gains on sale of mortgage loans and valuation</t>
        </is>
      </c>
      <c r="B21" s="6" t="n">
        <v>10119</v>
      </c>
      <c r="C21" s="6" t="n">
        <v>4437</v>
      </c>
      <c r="D21" s="6" t="n">
        <v>527</v>
      </c>
    </row>
    <row r="22">
      <c r="A22" s="4" t="inlineStr">
        <is>
          <t>Other</t>
        </is>
      </c>
      <c r="B22" s="6" t="n">
        <v>-4429</v>
      </c>
      <c r="C22" s="6" t="n">
        <v>-53</v>
      </c>
      <c r="D22" s="6" t="n">
        <v>-106</v>
      </c>
    </row>
    <row r="23">
      <c r="A23" s="4" t="inlineStr">
        <is>
          <t>Total mortgage banking activities</t>
        </is>
      </c>
      <c r="B23" s="6" t="n">
        <v>22508</v>
      </c>
      <c r="C23" s="6" t="n">
        <v>16504</v>
      </c>
      <c r="D23" s="6" t="n">
        <v>4275</v>
      </c>
    </row>
    <row r="24">
      <c r="A24" s="4" t="inlineStr">
        <is>
          <t>Total banking and financial service revenues</t>
        </is>
      </c>
      <c r="B24" s="5" t="n">
        <v>129258</v>
      </c>
      <c r="C24" s="5" t="n">
        <v>110872</v>
      </c>
      <c r="D24" s="5" t="n">
        <v>7336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usiness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terest income</t>
        </is>
      </c>
      <c r="B4" s="5" t="n">
        <v>449199</v>
      </c>
      <c r="C4" s="5" t="n">
        <v>473347</v>
      </c>
      <c r="D4" s="5" t="n">
        <v>373795</v>
      </c>
    </row>
    <row r="5">
      <c r="A5" s="4" t="inlineStr">
        <is>
          <t>Interest expense</t>
        </is>
      </c>
      <c r="B5" s="6" t="n">
        <v>-41829</v>
      </c>
      <c r="C5" s="6" t="n">
        <v>-64915</v>
      </c>
      <c r="D5" s="6" t="n">
        <v>-51002</v>
      </c>
    </row>
    <row r="6">
      <c r="A6" s="4" t="inlineStr">
        <is>
          <t>Net interest income</t>
        </is>
      </c>
      <c r="B6" s="6" t="n">
        <v>407370</v>
      </c>
      <c r="C6" s="6" t="n">
        <v>408432</v>
      </c>
      <c r="D6" s="6" t="n">
        <v>322793</v>
      </c>
    </row>
    <row r="7">
      <c r="A7" s="4" t="inlineStr">
        <is>
          <t>Provision (recapture) for credit losses</t>
        </is>
      </c>
      <c r="B7" s="6" t="n">
        <v>221</v>
      </c>
      <c r="C7" s="6" t="n">
        <v>92672</v>
      </c>
      <c r="D7" s="6" t="n">
        <v>96792</v>
      </c>
    </row>
    <row r="8">
      <c r="A8" s="4" t="inlineStr">
        <is>
          <t>Non-interest income (loss)</t>
        </is>
      </c>
      <c r="B8" s="6" t="n">
        <v>133210</v>
      </c>
      <c r="C8" s="6" t="n">
        <v>124352</v>
      </c>
      <c r="D8" s="6" t="n">
        <v>82493</v>
      </c>
    </row>
    <row r="9">
      <c r="A9" s="4" t="inlineStr">
        <is>
          <t>Non-interest expenses</t>
        </is>
      </c>
      <c r="B9" s="6" t="n">
        <v>-325756</v>
      </c>
      <c r="C9" s="6" t="n">
        <v>-345286</v>
      </c>
      <c r="D9" s="6" t="n">
        <v>-233244</v>
      </c>
    </row>
    <row r="10">
      <c r="A10" s="4" t="inlineStr">
        <is>
          <t>Intersegment revenue</t>
        </is>
      </c>
      <c r="B10" s="6" t="n">
        <v>0</v>
      </c>
      <c r="C10" s="6" t="n">
        <v>0</v>
      </c>
      <c r="D10" s="6" t="n">
        <v>0</v>
      </c>
    </row>
    <row r="11">
      <c r="A11" s="4" t="inlineStr">
        <is>
          <t>Intersegment expenses</t>
        </is>
      </c>
      <c r="B11" s="6" t="n">
        <v>0</v>
      </c>
      <c r="C11" s="6" t="n">
        <v>0</v>
      </c>
      <c r="D11" s="6" t="n">
        <v>0</v>
      </c>
    </row>
    <row r="12">
      <c r="A12" s="4" t="inlineStr">
        <is>
          <t>Income before income taxes</t>
        </is>
      </c>
      <c r="B12" s="6" t="n">
        <v>214603</v>
      </c>
      <c r="C12" s="6" t="n">
        <v>94826</v>
      </c>
      <c r="D12" s="6" t="n">
        <v>75250</v>
      </c>
    </row>
    <row r="13">
      <c r="A13" s="4" t="inlineStr">
        <is>
          <t>Income tax expense</t>
        </is>
      </c>
      <c r="B13" s="6" t="n">
        <v>68452</v>
      </c>
      <c r="C13" s="6" t="n">
        <v>20499</v>
      </c>
      <c r="D13" s="6" t="n">
        <v>21409</v>
      </c>
    </row>
    <row r="14">
      <c r="A14" s="4" t="inlineStr">
        <is>
          <t>Net income</t>
        </is>
      </c>
      <c r="B14" s="6" t="n">
        <v>146151</v>
      </c>
      <c r="C14" s="6" t="n">
        <v>74327</v>
      </c>
      <c r="D14" s="6" t="n">
        <v>53841</v>
      </c>
    </row>
    <row r="15">
      <c r="A15" s="4" t="inlineStr">
        <is>
          <t>Total assets</t>
        </is>
      </c>
      <c r="B15" s="6" t="n">
        <v>9899720</v>
      </c>
      <c r="C15" s="6" t="n">
        <v>9826011</v>
      </c>
      <c r="D15" s="6" t="n">
        <v>9297661</v>
      </c>
    </row>
    <row r="16">
      <c r="A16" s="4" t="inlineStr">
        <is>
          <t>Total Major Segments</t>
        </is>
      </c>
    </row>
    <row r="17">
      <c r="A17" s="3" t="inlineStr">
        <is>
          <t>Segment Reporting Information [Line Items]</t>
        </is>
      </c>
    </row>
    <row r="18">
      <c r="A18" s="4" t="inlineStr">
        <is>
          <t>Interest income</t>
        </is>
      </c>
      <c r="B18" s="6" t="n">
        <v>449199</v>
      </c>
      <c r="C18" s="6" t="n">
        <v>473347</v>
      </c>
      <c r="D18" s="6" t="n">
        <v>373795</v>
      </c>
    </row>
    <row r="19">
      <c r="A19" s="4" t="inlineStr">
        <is>
          <t>Interest expense</t>
        </is>
      </c>
      <c r="B19" s="6" t="n">
        <v>-41829</v>
      </c>
      <c r="C19" s="6" t="n">
        <v>-64915</v>
      </c>
      <c r="D19" s="6" t="n">
        <v>-51002</v>
      </c>
    </row>
    <row r="20">
      <c r="A20" s="4" t="inlineStr">
        <is>
          <t>Net interest income</t>
        </is>
      </c>
      <c r="B20" s="6" t="n">
        <v>407370</v>
      </c>
      <c r="C20" s="6" t="n">
        <v>408432</v>
      </c>
      <c r="D20" s="6" t="n">
        <v>322793</v>
      </c>
    </row>
    <row r="21">
      <c r="A21" s="4" t="inlineStr">
        <is>
          <t>Provision (recapture) for credit losses</t>
        </is>
      </c>
      <c r="B21" s="6" t="n">
        <v>221</v>
      </c>
      <c r="C21" s="6" t="n">
        <v>92672</v>
      </c>
      <c r="D21" s="6" t="n">
        <v>96792</v>
      </c>
    </row>
    <row r="22">
      <c r="A22" s="4" t="inlineStr">
        <is>
          <t>Non-interest income (loss)</t>
        </is>
      </c>
      <c r="B22" s="6" t="n">
        <v>133210</v>
      </c>
      <c r="C22" s="6" t="n">
        <v>124352</v>
      </c>
      <c r="D22" s="6" t="n">
        <v>82493</v>
      </c>
    </row>
    <row r="23">
      <c r="A23" s="4" t="inlineStr">
        <is>
          <t>Non-interest expenses</t>
        </is>
      </c>
      <c r="B23" s="6" t="n">
        <v>-325756</v>
      </c>
      <c r="C23" s="6" t="n">
        <v>-345286</v>
      </c>
      <c r="D23" s="6" t="n">
        <v>-233244</v>
      </c>
    </row>
    <row r="24">
      <c r="A24" s="4" t="inlineStr">
        <is>
          <t>Income before income taxes</t>
        </is>
      </c>
      <c r="B24" s="6" t="n">
        <v>214603</v>
      </c>
      <c r="C24" s="6" t="n">
        <v>94826</v>
      </c>
      <c r="D24" s="6" t="n">
        <v>75250</v>
      </c>
    </row>
    <row r="25">
      <c r="A25" s="4" t="inlineStr">
        <is>
          <t>Income tax expense</t>
        </is>
      </c>
      <c r="B25" s="6" t="n">
        <v>68452</v>
      </c>
      <c r="C25" s="6" t="n">
        <v>20499</v>
      </c>
      <c r="D25" s="6" t="n">
        <v>21409</v>
      </c>
    </row>
    <row r="26">
      <c r="A26" s="4" t="inlineStr">
        <is>
          <t>Net income</t>
        </is>
      </c>
      <c r="B26" s="6" t="n">
        <v>146151</v>
      </c>
      <c r="C26" s="6" t="n">
        <v>74327</v>
      </c>
      <c r="D26" s="6" t="n">
        <v>53841</v>
      </c>
    </row>
    <row r="27">
      <c r="A27" s="4" t="inlineStr">
        <is>
          <t>Total assets</t>
        </is>
      </c>
      <c r="B27" s="6" t="n">
        <v>10968419</v>
      </c>
      <c r="C27" s="6" t="n">
        <v>10947248</v>
      </c>
      <c r="D27" s="6" t="n">
        <v>10384869</v>
      </c>
    </row>
    <row r="28">
      <c r="A28" s="4" t="inlineStr">
        <is>
          <t>Total Major Segments | Intersubsegment Eliminations</t>
        </is>
      </c>
    </row>
    <row r="29">
      <c r="A29" s="3" t="inlineStr">
        <is>
          <t>Segment Reporting Information [Line Items]</t>
        </is>
      </c>
    </row>
    <row r="30">
      <c r="A30" s="4" t="inlineStr">
        <is>
          <t>Intersegment revenue</t>
        </is>
      </c>
      <c r="B30" s="6" t="n">
        <v>2355</v>
      </c>
      <c r="C30" s="6" t="n">
        <v>2443</v>
      </c>
      <c r="D30" s="6" t="n">
        <v>2207</v>
      </c>
    </row>
    <row r="31">
      <c r="A31" s="4" t="inlineStr">
        <is>
          <t>Intersegment expenses</t>
        </is>
      </c>
      <c r="B31" s="6" t="n">
        <v>-2355</v>
      </c>
      <c r="C31" s="6" t="n">
        <v>-2443</v>
      </c>
      <c r="D31" s="6" t="n">
        <v>-2207</v>
      </c>
    </row>
    <row r="32">
      <c r="A32" s="4" t="inlineStr">
        <is>
          <t>Eliminations</t>
        </is>
      </c>
    </row>
    <row r="33">
      <c r="A33" s="3" t="inlineStr">
        <is>
          <t>Segment Reporting Information [Line Items]</t>
        </is>
      </c>
    </row>
    <row r="34">
      <c r="A34" s="4" t="inlineStr">
        <is>
          <t>Interest income</t>
        </is>
      </c>
      <c r="B34" s="6" t="n">
        <v>0</v>
      </c>
      <c r="C34" s="6" t="n">
        <v>0</v>
      </c>
      <c r="D34" s="6" t="n">
        <v>0</v>
      </c>
    </row>
    <row r="35">
      <c r="A35" s="4" t="inlineStr">
        <is>
          <t>Interest expense</t>
        </is>
      </c>
      <c r="B35" s="6" t="n">
        <v>0</v>
      </c>
      <c r="C35" s="6" t="n">
        <v>0</v>
      </c>
      <c r="D35" s="6" t="n">
        <v>0</v>
      </c>
    </row>
    <row r="36">
      <c r="A36" s="4" t="inlineStr">
        <is>
          <t>Net interest income</t>
        </is>
      </c>
      <c r="B36" s="6" t="n">
        <v>0</v>
      </c>
      <c r="C36" s="6" t="n">
        <v>0</v>
      </c>
      <c r="D36" s="6" t="n">
        <v>0</v>
      </c>
    </row>
    <row r="37">
      <c r="A37" s="4" t="inlineStr">
        <is>
          <t>Provision (recapture) for credit losses</t>
        </is>
      </c>
      <c r="B37" s="6" t="n">
        <v>0</v>
      </c>
      <c r="C37" s="6" t="n">
        <v>0</v>
      </c>
      <c r="D37" s="6" t="n">
        <v>0</v>
      </c>
    </row>
    <row r="38">
      <c r="A38" s="4" t="inlineStr">
        <is>
          <t>Non-interest income (loss)</t>
        </is>
      </c>
      <c r="B38" s="6" t="n">
        <v>0</v>
      </c>
      <c r="C38" s="6" t="n">
        <v>0</v>
      </c>
      <c r="D38" s="6" t="n">
        <v>0</v>
      </c>
    </row>
    <row r="39">
      <c r="A39" s="4" t="inlineStr">
        <is>
          <t>Non-interest expenses</t>
        </is>
      </c>
      <c r="B39" s="6" t="n">
        <v>0</v>
      </c>
      <c r="C39" s="6" t="n">
        <v>0</v>
      </c>
      <c r="D39" s="6" t="n">
        <v>0</v>
      </c>
    </row>
    <row r="40">
      <c r="A40" s="4" t="inlineStr">
        <is>
          <t>Intersegment revenue</t>
        </is>
      </c>
      <c r="B40" s="6" t="n">
        <v>-2355</v>
      </c>
      <c r="C40" s="6" t="n">
        <v>-2443</v>
      </c>
      <c r="D40" s="6" t="n">
        <v>-2207</v>
      </c>
    </row>
    <row r="41">
      <c r="A41" s="4" t="inlineStr">
        <is>
          <t>Intersegment expenses</t>
        </is>
      </c>
      <c r="B41" s="6" t="n">
        <v>2355</v>
      </c>
      <c r="C41" s="6" t="n">
        <v>2443</v>
      </c>
      <c r="D41" s="6" t="n">
        <v>2207</v>
      </c>
    </row>
    <row r="42">
      <c r="A42" s="4" t="inlineStr">
        <is>
          <t>Income before income taxes</t>
        </is>
      </c>
      <c r="B42" s="6" t="n">
        <v>0</v>
      </c>
      <c r="C42" s="6" t="n">
        <v>0</v>
      </c>
      <c r="D42" s="6" t="n">
        <v>0</v>
      </c>
    </row>
    <row r="43">
      <c r="A43" s="4" t="inlineStr">
        <is>
          <t>Income tax expense</t>
        </is>
      </c>
      <c r="B43" s="6" t="n">
        <v>0</v>
      </c>
      <c r="C43" s="6" t="n">
        <v>0</v>
      </c>
      <c r="D43" s="6" t="n">
        <v>0</v>
      </c>
    </row>
    <row r="44">
      <c r="A44" s="4" t="inlineStr">
        <is>
          <t>Net income</t>
        </is>
      </c>
      <c r="B44" s="6" t="n">
        <v>0</v>
      </c>
      <c r="C44" s="6" t="n">
        <v>0</v>
      </c>
      <c r="D44" s="6" t="n">
        <v>0</v>
      </c>
    </row>
    <row r="45">
      <c r="A45" s="4" t="inlineStr">
        <is>
          <t>Total assets</t>
        </is>
      </c>
      <c r="B45" s="6" t="n">
        <v>-1068699</v>
      </c>
      <c r="C45" s="6" t="n">
        <v>-1121237</v>
      </c>
      <c r="D45" s="6" t="n">
        <v>-1087208</v>
      </c>
    </row>
    <row r="46">
      <c r="A46" s="4" t="inlineStr">
        <is>
          <t>Banking | Total Major Segments</t>
        </is>
      </c>
    </row>
    <row r="47">
      <c r="A47" s="3" t="inlineStr">
        <is>
          <t>Segment Reporting Information [Line Items]</t>
        </is>
      </c>
    </row>
    <row r="48">
      <c r="A48" s="4" t="inlineStr">
        <is>
          <t>Interest income</t>
        </is>
      </c>
      <c r="B48" s="6" t="n">
        <v>435530</v>
      </c>
      <c r="C48" s="6" t="n">
        <v>462493</v>
      </c>
      <c r="D48" s="6" t="n">
        <v>337448</v>
      </c>
    </row>
    <row r="49">
      <c r="A49" s="4" t="inlineStr">
        <is>
          <t>Interest expense</t>
        </is>
      </c>
      <c r="B49" s="6" t="n">
        <v>-39889</v>
      </c>
      <c r="C49" s="6" t="n">
        <v>-57811</v>
      </c>
      <c r="D49" s="6" t="n">
        <v>-36023</v>
      </c>
    </row>
    <row r="50">
      <c r="A50" s="4" t="inlineStr">
        <is>
          <t>Net interest income</t>
        </is>
      </c>
      <c r="B50" s="6" t="n">
        <v>395641</v>
      </c>
      <c r="C50" s="6" t="n">
        <v>404682</v>
      </c>
      <c r="D50" s="6" t="n">
        <v>301425</v>
      </c>
    </row>
    <row r="51">
      <c r="A51" s="4" t="inlineStr">
        <is>
          <t>Provision (recapture) for credit losses</t>
        </is>
      </c>
      <c r="B51" s="6" t="n">
        <v>1342</v>
      </c>
      <c r="C51" s="6" t="n">
        <v>92237</v>
      </c>
      <c r="D51" s="6" t="n">
        <v>96504</v>
      </c>
    </row>
    <row r="52">
      <c r="A52" s="4" t="inlineStr">
        <is>
          <t>Non-interest income (loss)</t>
        </is>
      </c>
      <c r="B52" s="6" t="n">
        <v>98950</v>
      </c>
      <c r="C52" s="6" t="n">
        <v>87810</v>
      </c>
      <c r="D52" s="6" t="n">
        <v>47517</v>
      </c>
    </row>
    <row r="53">
      <c r="A53" s="4" t="inlineStr">
        <is>
          <t>Non-interest expenses</t>
        </is>
      </c>
      <c r="B53" s="6" t="n">
        <v>-300568</v>
      </c>
      <c r="C53" s="6" t="n">
        <v>-320997</v>
      </c>
      <c r="D53" s="6" t="n">
        <v>-211755</v>
      </c>
    </row>
    <row r="54">
      <c r="A54" s="4" t="inlineStr">
        <is>
          <t>Income before income taxes</t>
        </is>
      </c>
      <c r="B54" s="6" t="n">
        <v>195036</v>
      </c>
      <c r="C54" s="6" t="n">
        <v>81701</v>
      </c>
      <c r="D54" s="6" t="n">
        <v>42890</v>
      </c>
    </row>
    <row r="55">
      <c r="A55" s="4" t="inlineStr">
        <is>
          <t>Income tax expense</t>
        </is>
      </c>
      <c r="B55" s="6" t="n">
        <v>68409</v>
      </c>
      <c r="C55" s="6" t="n">
        <v>15939</v>
      </c>
      <c r="D55" s="6" t="n">
        <v>16084</v>
      </c>
    </row>
    <row r="56">
      <c r="A56" s="4" t="inlineStr">
        <is>
          <t>Net income</t>
        </is>
      </c>
      <c r="B56" s="6" t="n">
        <v>126627</v>
      </c>
      <c r="C56" s="6" t="n">
        <v>65762</v>
      </c>
      <c r="D56" s="6" t="n">
        <v>26806</v>
      </c>
    </row>
    <row r="57">
      <c r="A57" s="4" t="inlineStr">
        <is>
          <t>Total assets</t>
        </is>
      </c>
      <c r="B57" s="6" t="n">
        <v>8041725</v>
      </c>
      <c r="C57" s="6" t="n">
        <v>8478326</v>
      </c>
      <c r="D57" s="6" t="n">
        <v>7486314</v>
      </c>
    </row>
    <row r="58">
      <c r="A58" s="4" t="inlineStr">
        <is>
          <t>Banking | Total Major Segments | Intersubsegment Eliminations</t>
        </is>
      </c>
    </row>
    <row r="59">
      <c r="A59" s="3" t="inlineStr">
        <is>
          <t>Segment Reporting Information [Line Items]</t>
        </is>
      </c>
    </row>
    <row r="60">
      <c r="A60" s="4" t="inlineStr">
        <is>
          <t>Intersegment revenue</t>
        </is>
      </c>
      <c r="B60" s="6" t="n">
        <v>2355</v>
      </c>
      <c r="C60" s="6" t="n">
        <v>2443</v>
      </c>
      <c r="D60" s="6" t="n">
        <v>2207</v>
      </c>
    </row>
    <row r="61">
      <c r="A61" s="4" t="inlineStr">
        <is>
          <t>Intersegment expenses</t>
        </is>
      </c>
      <c r="B61" s="6" t="n">
        <v>0</v>
      </c>
      <c r="C61" s="6" t="n">
        <v>0</v>
      </c>
      <c r="D61" s="6" t="n">
        <v>0</v>
      </c>
    </row>
    <row r="62">
      <c r="A62" s="4" t="inlineStr">
        <is>
          <t>Wealth Management | Total Major Segments</t>
        </is>
      </c>
    </row>
    <row r="63">
      <c r="A63" s="3" t="inlineStr">
        <is>
          <t>Segment Reporting Information [Line Items]</t>
        </is>
      </c>
    </row>
    <row r="64">
      <c r="A64" s="4" t="inlineStr">
        <is>
          <t>Interest income</t>
        </is>
      </c>
      <c r="B64" s="6" t="n">
        <v>30</v>
      </c>
      <c r="C64" s="6" t="n">
        <v>59</v>
      </c>
      <c r="D64" s="6" t="n">
        <v>69</v>
      </c>
    </row>
    <row r="65">
      <c r="A65" s="4" t="inlineStr">
        <is>
          <t>Interest expense</t>
        </is>
      </c>
      <c r="B65" s="6" t="n">
        <v>0</v>
      </c>
      <c r="C65" s="6" t="n">
        <v>0</v>
      </c>
      <c r="D65" s="6" t="n">
        <v>0</v>
      </c>
    </row>
    <row r="66">
      <c r="A66" s="4" t="inlineStr">
        <is>
          <t>Net interest income</t>
        </is>
      </c>
      <c r="B66" s="6" t="n">
        <v>30</v>
      </c>
      <c r="C66" s="6" t="n">
        <v>59</v>
      </c>
      <c r="D66" s="6" t="n">
        <v>69</v>
      </c>
    </row>
    <row r="67">
      <c r="A67" s="4" t="inlineStr">
        <is>
          <t>Provision (recapture) for credit losses</t>
        </is>
      </c>
      <c r="B67" s="6" t="n">
        <v>0</v>
      </c>
      <c r="C67" s="6" t="n">
        <v>0</v>
      </c>
      <c r="D67" s="6" t="n">
        <v>0</v>
      </c>
    </row>
    <row r="68">
      <c r="A68" s="4" t="inlineStr">
        <is>
          <t>Non-interest income (loss)</t>
        </is>
      </c>
      <c r="B68" s="6" t="n">
        <v>35625</v>
      </c>
      <c r="C68" s="6" t="n">
        <v>32043</v>
      </c>
      <c r="D68" s="6" t="n">
        <v>26649</v>
      </c>
    </row>
    <row r="69">
      <c r="A69" s="4" t="inlineStr">
        <is>
          <t>Non-interest expenses</t>
        </is>
      </c>
      <c r="B69" s="6" t="n">
        <v>-20941</v>
      </c>
      <c r="C69" s="6" t="n">
        <v>-20240</v>
      </c>
      <c r="D69" s="6" t="n">
        <v>-17163</v>
      </c>
    </row>
    <row r="70">
      <c r="A70" s="4" t="inlineStr">
        <is>
          <t>Income before income taxes</t>
        </is>
      </c>
      <c r="B70" s="6" t="n">
        <v>13445</v>
      </c>
      <c r="C70" s="6" t="n">
        <v>10698</v>
      </c>
      <c r="D70" s="6" t="n">
        <v>8903</v>
      </c>
    </row>
    <row r="71">
      <c r="A71" s="4" t="inlineStr">
        <is>
          <t>Income tax expense</t>
        </is>
      </c>
      <c r="B71" s="6" t="n">
        <v>0</v>
      </c>
      <c r="C71" s="6" t="n">
        <v>4506</v>
      </c>
      <c r="D71" s="6" t="n">
        <v>3339</v>
      </c>
    </row>
    <row r="72">
      <c r="A72" s="4" t="inlineStr">
        <is>
          <t>Net income</t>
        </is>
      </c>
      <c r="B72" s="6" t="n">
        <v>13445</v>
      </c>
      <c r="C72" s="6" t="n">
        <v>6192</v>
      </c>
      <c r="D72" s="6" t="n">
        <v>5564</v>
      </c>
    </row>
    <row r="73">
      <c r="A73" s="4" t="inlineStr">
        <is>
          <t>Total assets</t>
        </is>
      </c>
      <c r="B73" s="6" t="n">
        <v>32082</v>
      </c>
      <c r="C73" s="6" t="n">
        <v>32893</v>
      </c>
      <c r="D73" s="6" t="n">
        <v>33369</v>
      </c>
    </row>
    <row r="74">
      <c r="A74" s="4" t="inlineStr">
        <is>
          <t>Wealth Management | Total Major Segments | Intersubsegment Eliminations</t>
        </is>
      </c>
    </row>
    <row r="75">
      <c r="A75" s="3" t="inlineStr">
        <is>
          <t>Segment Reporting Information [Line Items]</t>
        </is>
      </c>
    </row>
    <row r="76">
      <c r="A76" s="4" t="inlineStr">
        <is>
          <t>Intersegment revenue</t>
        </is>
      </c>
      <c r="B76" s="6" t="n">
        <v>0</v>
      </c>
      <c r="C76" s="6" t="n">
        <v>0</v>
      </c>
      <c r="D76" s="6" t="n">
        <v>0</v>
      </c>
    </row>
    <row r="77">
      <c r="A77" s="4" t="inlineStr">
        <is>
          <t>Intersegment expenses</t>
        </is>
      </c>
      <c r="B77" s="6" t="n">
        <v>-1269</v>
      </c>
      <c r="C77" s="6" t="n">
        <v>-1164</v>
      </c>
      <c r="D77" s="6" t="n">
        <v>-652</v>
      </c>
    </row>
    <row r="78">
      <c r="A78" s="4" t="inlineStr">
        <is>
          <t>Treasury | Total Major Segments</t>
        </is>
      </c>
    </row>
    <row r="79">
      <c r="A79" s="3" t="inlineStr">
        <is>
          <t>Segment Reporting Information [Line Items]</t>
        </is>
      </c>
    </row>
    <row r="80">
      <c r="A80" s="4" t="inlineStr">
        <is>
          <t>Interest income</t>
        </is>
      </c>
      <c r="B80" s="6" t="n">
        <v>13639</v>
      </c>
      <c r="C80" s="6" t="n">
        <v>10795</v>
      </c>
      <c r="D80" s="6" t="n">
        <v>36278</v>
      </c>
    </row>
    <row r="81">
      <c r="A81" s="4" t="inlineStr">
        <is>
          <t>Interest expense</t>
        </is>
      </c>
      <c r="B81" s="6" t="n">
        <v>-1940</v>
      </c>
      <c r="C81" s="6" t="n">
        <v>-7104</v>
      </c>
      <c r="D81" s="6" t="n">
        <v>-14979</v>
      </c>
    </row>
    <row r="82">
      <c r="A82" s="4" t="inlineStr">
        <is>
          <t>Net interest income</t>
        </is>
      </c>
      <c r="B82" s="6" t="n">
        <v>11699</v>
      </c>
      <c r="C82" s="6" t="n">
        <v>3691</v>
      </c>
      <c r="D82" s="6" t="n">
        <v>21299</v>
      </c>
    </row>
    <row r="83">
      <c r="A83" s="4" t="inlineStr">
        <is>
          <t>Provision (recapture) for credit losses</t>
        </is>
      </c>
      <c r="B83" s="6" t="n">
        <v>-1121</v>
      </c>
      <c r="C83" s="6" t="n">
        <v>435</v>
      </c>
      <c r="D83" s="6" t="n">
        <v>288</v>
      </c>
    </row>
    <row r="84">
      <c r="A84" s="4" t="inlineStr">
        <is>
          <t>Non-interest income (loss)</t>
        </is>
      </c>
      <c r="B84" s="6" t="n">
        <v>-1365</v>
      </c>
      <c r="C84" s="6" t="n">
        <v>4499</v>
      </c>
      <c r="D84" s="6" t="n">
        <v>8327</v>
      </c>
    </row>
    <row r="85">
      <c r="A85" s="4" t="inlineStr">
        <is>
          <t>Non-interest expenses</t>
        </is>
      </c>
      <c r="B85" s="6" t="n">
        <v>-4247</v>
      </c>
      <c r="C85" s="6" t="n">
        <v>-4049</v>
      </c>
      <c r="D85" s="6" t="n">
        <v>-4326</v>
      </c>
    </row>
    <row r="86">
      <c r="A86" s="4" t="inlineStr">
        <is>
          <t>Income before income taxes</t>
        </is>
      </c>
      <c r="B86" s="6" t="n">
        <v>6122</v>
      </c>
      <c r="C86" s="6" t="n">
        <v>2427</v>
      </c>
      <c r="D86" s="6" t="n">
        <v>23457</v>
      </c>
    </row>
    <row r="87">
      <c r="A87" s="4" t="inlineStr">
        <is>
          <t>Income tax expense</t>
        </is>
      </c>
      <c r="B87" s="6" t="n">
        <v>43</v>
      </c>
      <c r="C87" s="6" t="n">
        <v>54</v>
      </c>
      <c r="D87" s="6" t="n">
        <v>1986</v>
      </c>
    </row>
    <row r="88">
      <c r="A88" s="4" t="inlineStr">
        <is>
          <t>Net income</t>
        </is>
      </c>
      <c r="B88" s="6" t="n">
        <v>6079</v>
      </c>
      <c r="C88" s="6" t="n">
        <v>2373</v>
      </c>
      <c r="D88" s="6" t="n">
        <v>21471</v>
      </c>
    </row>
    <row r="89">
      <c r="A89" s="4" t="inlineStr">
        <is>
          <t>Total assets</t>
        </is>
      </c>
      <c r="B89" s="6" t="n">
        <v>2894612</v>
      </c>
      <c r="C89" s="6" t="n">
        <v>2436029</v>
      </c>
      <c r="D89" s="6" t="n">
        <v>2865186</v>
      </c>
    </row>
    <row r="90">
      <c r="A90" s="4" t="inlineStr">
        <is>
          <t>Treasury | Total Major Segments | Intersubsegment Eliminations</t>
        </is>
      </c>
    </row>
    <row r="91">
      <c r="A91" s="3" t="inlineStr">
        <is>
          <t>Segment Reporting Information [Line Items]</t>
        </is>
      </c>
    </row>
    <row r="92">
      <c r="A92" s="4" t="inlineStr">
        <is>
          <t>Intersegment revenue</t>
        </is>
      </c>
      <c r="B92" s="6" t="n">
        <v>0</v>
      </c>
      <c r="C92" s="6" t="n">
        <v>0</v>
      </c>
      <c r="D92" s="6" t="n">
        <v>0</v>
      </c>
    </row>
    <row r="93">
      <c r="A93" s="4" t="inlineStr">
        <is>
          <t>Intersegment expenses</t>
        </is>
      </c>
      <c r="B93" s="5" t="n">
        <v>-1086</v>
      </c>
      <c r="C93" s="5" t="n">
        <v>-1279</v>
      </c>
      <c r="D93" s="5" t="n">
        <v>-155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G Bancorp (Holding Company Only) Financial Information (Narrative) (Details) - USD ($) $ in Millions</t>
        </is>
      </c>
      <c r="B1" s="2" t="inlineStr">
        <is>
          <t>12 Months Ended</t>
        </is>
      </c>
    </row>
    <row r="2">
      <c r="B2" s="2" t="inlineStr">
        <is>
          <t>Dec. 31, 2021</t>
        </is>
      </c>
      <c r="C2" s="2" t="inlineStr">
        <is>
          <t>Dec. 31, 2020</t>
        </is>
      </c>
      <c r="D2" s="2" t="inlineStr">
        <is>
          <t>Dec. 31, 2019</t>
        </is>
      </c>
    </row>
    <row r="3">
      <c r="A3" s="4" t="inlineStr">
        <is>
          <t>Oriental Bank</t>
        </is>
      </c>
    </row>
    <row r="4">
      <c r="A4" s="3" t="inlineStr">
        <is>
          <t>Subsidiary or Equity Method Investee [Line Items]</t>
        </is>
      </c>
    </row>
    <row r="5">
      <c r="A5" s="4" t="inlineStr">
        <is>
          <t>Dividends and interest paid</t>
        </is>
      </c>
      <c r="B5" s="5" t="n">
        <v>197</v>
      </c>
      <c r="C5" s="8" t="n">
        <v>26.1</v>
      </c>
      <c r="D5" s="5" t="n">
        <v>20</v>
      </c>
    </row>
    <row r="6">
      <c r="A6" s="4" t="inlineStr">
        <is>
          <t>Oriental Insurance</t>
        </is>
      </c>
    </row>
    <row r="7">
      <c r="A7" s="3" t="inlineStr">
        <is>
          <t>Subsidiary or Equity Method Investee [Line Items]</t>
        </is>
      </c>
    </row>
    <row r="8">
      <c r="A8" s="4" t="inlineStr">
        <is>
          <t>Dividends and interest paid</t>
        </is>
      </c>
      <c r="B8" s="5" t="n">
        <v>11</v>
      </c>
      <c r="C8" s="5" t="n">
        <v>4</v>
      </c>
      <c r="D8" s="5" t="n">
        <v>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OFG’s loan portfolio is composed of four segments, commercial, mortgage, consumer, and auto loans and leases. Loans are further segregated into classes which OFG uses when assessing and monitoring the risk and performance of the portfolio. The composition of the amortized cost basis of OFG’s loan portfolio at December 31, 2021 and 2020 was as follows: December 31, 2021 December 31, 2020 Non-PCD PCD Total Non-PCD PCD Total (In thousands) Commercial loans: Commercial secured by real estate $ 883,994 $ 176,186 $ 1,060,180 $ 807,284 $ 243,229 $ 1,050,513 Other commercial and industrial 759,172 28,149 787,321 647,444 39,931 687,375 Other commercial and industrial - Paycheck Protection Program (PPP Loans) 86,889 — 86,889 289,218 — 289,218 US commercial loans 444,940 — 444,940 374,904 — 374,904 2,174,995 204,335 2,379,330 2,118,850 283,160 2,402,010 Mortgage 718,848 1,188,423 1,907,271 847,102 1,459,932 2,307,034 Consumer: Personal loans 346,859 546 347,405 313,257 1,043 314,300 Credit lines 14,775 370 15,145 20,146 351 20,497 Credit cards 46,795 — 46,795 56,185 — 56,185 Overdraft 330 — 330 305 — 305 408,759 916 409,675 389,893 1,394 391,287 Auto and leasing 1,693,029 13,281 1,706,310 1,534,269 27,533 1,561,802 4,995,631 1,406,955 6,402,586 4,890,114 1,772,019 6,662,133 Allowance for credit losses (132,065) (23,872) (155,937) (161,015) (43,794) (204,809) Total loans held for investment, net 4,863,566 1,383,083 6,246,649 4,729,099 1,728,225 6,457,324 Mortgage loans held for sale 51,096 — 51,096 41,654 — 41,654 Other loans held for sale 31,566 — 31,566 2,281 — 2,281 Total loans held for sale 82,662 — 82,662 43,935 — 43,935 Total loans, net $ 4,946,228 $ 1,383,083 $ 6,329,311 $ 4,773,034 $ 1,728,225 $ 6,501,259 During 2021, OFG sold $4.8 million past due loans, including $4.2 million of past due commercial loans and $0.6 million of past due mortgage loans. In addition, OFG transferred to held for sale past due residential mortgage loans with carrying balance of $39.8 million and a PCD commercial loan with carrying balance of $20.9 million. At December 31, 2021, the mortgage loans transferred to held for sale referred to before had a reporting balance of $22.3 million and the commercial loan had a reporting balance of $9.7 million. At December 31, 2021 and 2020, OFG had carrying balances of $87.3 million and $99.1 million, respectively, in loans held for investment granted to the Puerto Rico government, including its instrumentalities, public corporations and municipalities, as part of the commercial loan segment. The Bank’s loans to the Puerto Rico government amounting to $86.2 million and $98.0 million at December 31, 2021 and 2020, respectively, are general obligations of municipalities secured by ad valorem taxation, without limitation as to rate or amount, on all taxable property within the issuing municipalities in current status. The good faith, credit and unlimited taxing power of each issuing municipality are pledged for the payment of its general obligations. The tables below present the aging of the amortized cost of loans held for investment at December 31, 2021 and 2020, by class of loans. Mortgage loans past due include $14.5 million and $56.2 million, respectively, of delinquent loans in the GNMA buy-back option program. Servicers of loans underlying GNMA mortgage-backed securities must report as their own assets the defaulted loans that they have the option (but not the obligation) to repurchase, even when they elect not to exercise that option. December 31, 2021 30-59 Days 60-89 Days 90+ Days Total Past Current Total Loans Loans 90+ (In thousands) Commercial Commercial secured by real estate $ 2,210 $ 102 $ 8,446 $ 10,758 $ 873,236 $ 883,994 $ — Other commercial and industrial 1,886 538 946 3,370 842,691 846,061 — US commercial loans — — — — 444,940 444,940 — 4,096 640 9,392 14,128 2,160,867 2,174,995 — Mortgage 8,704 7,855 43,468 60,027 658,821 718,848 2,346 Consumer Personal loans 2,382 1,131 1,116 4,629 342,230 346,859 — Credit lines 531 141 227 899 13,876 14,775 — Credit cards 610 336 631 1,577 45,218 46,795 — Overdraft 130 14 — 144 186 330 — 3,653 1,622 1,974 7,249 401,510 408,759 — Auto and leasing 60,038 30,234 13,461 103,733 1,589,296 1,693,029 — Total loans $ 76,491 $ 40,351 $ 68,295 $ 185,137 $ 4,810,494 $ 4,995,631 $ 2,346 December 31, 2020 30-59 Day 60-89 Days 90+ Days Total Past Current Total Loans Loans 90+ (In thousands) Commercial Commercial secured by real estate $ 2,781 $ 750 $ 17,862 $ 21,393 $ 785,891 $ 807,284 $ — Other commercial and industrial 1,674 234 4,695 6,603 930,059 936,662 — US commercial loans 2,604 — — 2,604 372,300 374,904 — 7,059 984 22,557 30,600 2,088,250 2,118,850 — Mortgage 8,475 15,100 102,291 125,866 721,236 847,102 3,974 Consumer Personal loans 4,784 2,515 2,062 9,361 303,896 313,257 — Credit lines 1,046 329 506 1,881 18,265 20,146 — Credit cards 1,357 824 1,585 3,766 52,419 56,185 — Overdraft 138 — — 138 167 305 — 7,325 3,668 4,153 15,146 374,747 389,893 — Auto and leasing 57,176 31,181 20,485 108,842 1,425,427 1,534,269 — Total loans $ 80,035 $ 50,933 $ 149,486 $ 280,454 $ 4,609,660 $ 4,890,114 $ 3,974 Upon adoption of CECL, OFG elected to maintain pools of loans that were previously accounted for under ASC 310-30 and will continue to account for these pools as a unit of account. As such, PCD loans are not included in the tables above. Before the CECL implementation, certain acquired loans were accounted for by OFG in accordance with ASC 310-30. The following table describes the accretable yield and non-accretable discount activity of acquired BBVAPR loans accounted for under ASC 310-30 for the year ended December 31, 2019: Year Ended December 31, 2019 Mortgage Commercial Auto and Leasing Consumer Total (In thousands) Accretable Yield Activity: Balance at beginning of year $ 232,199 $ 36,508 $ 243 $ 560 $ 269,510 Accretion (23,871) (10,312) (430) (739) (35,352) Change in expected cash flows (212) 23,080 (19) 739 23,588 Transfer from (to) non-accretable discount (12,033) (30,653) 253 (427) (42,860) Balance at end of year $ 196,083 $ 18,623 $ 47 $ 133 $ 214,886 Non-Accretable Discount Activity: Balance at beginning of year $ 291,887 $ 10,346 $ 24,245 $ 18,945 $ 345,423 Change in actual and expected losses (27,741) (19,295) (169) (612) (47,817) Transfer (to) from accretable yield 12,033 30,653 (253) 427 42,860 Balance at end of year $ 276,179 $ 21,704 $ 23,823 $ 18,760 $ 340,466 The following table describes the accretable yield and non-accretable discount activity of acquired Eurobank loans for the year ended December 31, 2019: Year Ended December 31, 2019 Mortgage Commercial Auto and Leasing Consumer Total (In thousands) Accretable Yield Activity: Balance at beginning of year $ 38,389 $ 3,310 $ — $ — $ 41,699 Accretion (4,999) (4,611) (14) (164) (9,788) Change in expected cash flows 2,578 2,270 (145) 273 4,976 Transfer from (to) non-accretable discount (1,947) (549) 159 (109) (2,446) Balance at end of year $ 34,021 $ 420 $ — $ — $ 34,441 Non-Accretable Discount Activity: Balance at beginning of year $ 2,826 $ — $ — $ 133 $ 2,959 Change in actual and expected losses (3,051) 1,928 159 (156) (1,120) Transfer (to) from accretable yield 1,947 549 (159) 109 2,446 Balance at end of year $ 1,722 $ 2,477 $ — $ 86 $ 4,285 Non-accrual Loans The following table presents the amortized cost basis of loans on nonaccrual status as of December 31, 2021 and 2020: December 31, 2021 December 31, 2020 Nonaccrual with Nonaccrual with no Total Nonaccrual with Allowance for Credit Loss Nonaccrual with no Allowance for Credit Loss Total (In thousands) Non-PCD: Commercial Commercial secured by real estate $ 16,299 $ 19,538 $ 35,837 $ 15,225 $ 21,462 $ 36,687 Other commercial and industrial 1,284 483 1,767 2,138 3,174 5,312 17,583 20,021 37,604 17,363 24,636 41,999 Mortgage 16,428 12,840 29,268 25,683 17,747 43,430 Consumer Personal loans 1,143 302 1,445 1,752 377 2,129 Personal lines of credit 226 — 226 509 — 509 Credit cards 632 — 632 1,586 — 1,586 2,001 302 2,303 3,847 377 4,224 Auto and leasing 19,827 2 19,829 20,766 — 20,766 Total $ 55,839 $ 33,165 $ 89,004 $ 67,659 $ 42,760 $ 110,419 PCD: Commercial Commercial secured by real estate $ 5,205 $ 6,198 $ 11,403 $ 31,338 $ 4,031 $ 35,369 Other commercial and industrial 1,102 40 1,142 1,102 — 1,102 6,307 6,238 12,545 32,440 4,031 36,471 Mortgage 334 — 334 1,003 — 1,003 Consumer Personal loans — — — 1 — 1 — — — 1 — 1 Total $ 6,641 $ 6,238 $ 12,879 $ 33,444 $ 4,031 $ 37,475 Total non-accrual loans $ 62,480 $ 39,403 $ 101,883 $ 101,103 $ 46,791 $ 147,894 The determination of nonaccrual or accrual status of PCD loans is made at the pool level, not the individual loan level. Delinquent residential mortgage loans insured or guaranteed under applicable FHA and VA programs are classified as non-performing loans when they become 90 days or more past due but are not placed in non-accrual status until they become 12 months or more past due, since they are insured loans. Therefore, those loans are included as non-performing loans but excluded from non-accrual loans. At December 31, 2021 and 2020, loans whose terms have been extended and which were classified as troubled-debt restructurings that were not included in non-accrual loans amounted to $125.9 million and $113.9 million, respectively, as they were performing under their new terms. Modifications OFG offers various types of concessions when modifying a loan. Concessions made to the original contractual terms of the loan typically consists of the deferral of interest and/or principal payments due to deterioration in the borrowers' financial condition. In these cases, the principal balance on the TDR had matured and/or was in default at the time of restructure. The amount of outstanding commitments to lend additional funds to commercial borrowers whose terms have been modified in TDRs amounted to $3.7 million and $7.7 million at December 31, 2021 and 2020, respectively. The following table presents the troubled-debt restructurings in all loan portfolios as of December 31, 2021 and 2020. December 31, 2021 December 31, 2020 Accruing Non-accruing Total Related Allowance Accruing Non-accruing Total Related Allowance (In thousands) Commercial loans: Commercial secured by real estate $ 10,981 $ 14,444 $ 25,425 $ 202 $ 10,047 $ 16,609 $ 26,656 $ 223 Other commercial and industrial 2,785 473 3,258 41 3,872 375 4,247 59 US commercial loans 7,156 — 7,156 126 7,157 — 7,157 345 20,922 14,917 35,839 369 21,076 16,984 38,060 627 Mortgage 101,487 9,475 110,962 3,867 87,539 11,202 98,741 4,882 Consumer: Personal loans 3,275 139 3,414 159 4,944 67 5,011 257 Auto and leasing 203 8 211 11 331 44 375 23 Total loans $ 125,887 $ 24,539 $ 150,426 $ 4,406 $ 113,890 $ 28,297 $ 142,187 $ 5,789 The following tables present the troubled-debt restructurings by loan portfolios and modification type as of December 31, 2021 and 2020: December 31, 2021 Reduction in interest rate Maturity or term extension Combination of reduction in interest rate and extension of maturity Forbearance Total (In thousands) Commercial loans: Commercial secured by real estate $ 8,461 $ 1,227 $ 12,401 $ 3,336 $ 25,425 Other commercial and industrial 723 1,985 522 28 3,258 US commercial loans 7,156 — — — 7,156 16,340 3,212 12,923 3,364 35,839 Mortgage 37,307 6,796 32,456 34,403 110,962 Consumer: Personal loans 1,496 287 1,430 201 3,414 Auto and leasing 74 — 28 109 211 Total loans $ 55,217 $ 10,295 $ 46,837 $ 38,077 $ 150,426 December 31, 2020 Reduction in interest rate Maturity or term extension Combination of reduction in interest rate and extension of maturity Forbearance Total (In thousands) Commercial loans: Commercial secured by real estate $ 740 $ 3,926 $ 21,990 $ — $ 26,656 Other commercial and industrial 718 2,960 569 — 4,247 US commercial loans 7,157 — — — 7,157 8,615 6,886 22,559 — 38,060 Mortgage 27,593 6,271 29,734 35,143 98,741 Consumer: Personal loans 2,315 407 1,896 393 5,011 Auto and leasing 38 — 38 299 375 Total loans $ 38,561 $ 13,564 $ 54,227 $ 35,835 $ 142,187 TDRs disclosed above were not related to Covid-19 modifications. Section 4013 of CARES Act and the " Interagency Statement on Loan Modifications and Reporting for Financial Institutions Working with Customers Affected by the Coronavirus (Revised)" provided banks an option to elect to not account for certain loan modifications related to Covid-19 as TDRs as long as the borrowers were not more than 30 days past due as of December 31, 2019 and at the time of implementation of the modification program, and the borrowers meet other applicable criteria. As of December 31, 2021 and 2020 there were $28.0 million and $95.7 million, respectively, of loans deferred as a result from the Covid-19 pandemic that were not classified as a TDR, which consists of commercial loans in the hospitality industry and FHA and VA insured mortgage loans. At December 31, 2021 and 2020, TDR mortgage loans include $40.8 million and $22.1 million, respectively, of government guaranteed loans ( e.g. FHA/VA). Upon adoption of CECL, OFG elected to maintain pools of loans that were previously accounted for under ASC 310-30 and will continue to account for these pools as a unit of account. As such, PCD loans are not included in the tables. Loan modifications that are considered TDR loans completed during the years ended December 31, 2021, 2020 and 2019 were as follows: Year Ended December 31, 2021 Number of contracts Pre-Modification Pre-Modification Pre-Modification Post-Modification Post-Modification Post-Modification (Dollars in thousands) Mortgage 160 $ 20,077 4.33 % 323 $ 20,241 3.47 % 345 Commercial 7 10,093 5.50 % 86 9,979 4.48 % 60 Consumer 17 294 13.72 % 69 295 10.12 % 78 Auto and leasing 9 148 8.70 % 72 148 9.35 % 49 Year Ended December 31, 2020 Number of contracts Pre-Modification Pre-Modification Pre-Modification Post-Modification Post-Modification Post-Modification (Dollars in thousands) Mortgage 88 $ 11,081 4.70 % 332 $ 10,151 4.13 % 327 Commercial 8 14,896 5.45 % 63 14,896 4.36 % 77 Consumer 23 349 14.11 % 64 391 10.57 % 76 Auto and leasing 31 217 10.88 % 74 219 11.02 % 71 Year Ended December 31, 2019 Number of contracts Pre-Modification Pre-Modification Pre-Modification Post-Modification Post-Modification Post-Modification (Dollars in thousands) Mortgage 148 $ 19,130 5.85 % 376 $ 17,991 5.09 % 345 Commercial 5 2,070 7.23 % 56 2,070 6.05 % 67 Consumer 370 5,357 15.69 % 66 5,398 11.50 % 74 Auto and leasing 22 319 7.29 % 70 326 8.97 % 44 The following table presents troubled-debt restructurings for which there was a payment default during the years ended December 31, 2021, 2020 and 2019: Year ended December 31, 2021 2020 2019 Number of Contracts Recorded Investment Number of Contracts Recorded Investment Number of Contracts Recorded Investment (Dollars in thousands) Mortgage 19 $ 2,488 9 $ 1,345 29 $ 3,597 Consumer 6 $ 76 1 $ 2 77 $ 1,118 Auto and leasing 1 $ 10 — $ — 3 $ 51 As of December 31, 2021 and 2020, the recorded investment on residential mortgage loans collateralized by residential real estate property that were in the process of foreclosure amounted to $16.9 million and $24.7 million, respectively. OFG commences the foreclosure process on residential real estate loans when a borrower becomes 120 days delinquent. Puerto Rico and the USVI require the foreclosure to be processed through the respective territory’s courts. Foreclosure timelines vary according to local law and investor guidelines. Occasionally, foreclosures may be delayed due to, among other reasons, mandatory mediation, bankruptcy, court delays and title issues. Collateral-dependent Loans The table below present the amortized cost of collateral-dependent loans held for investment at December 31, 2021 and 2020, by class of loans. December 31, 2021 December 31, 2020 (In thousands) Commercial loans: Commercial secured by real estate $ 10,233 $ 29,279 PCD loans, except for single pooled loans, are not included in the table above as their unit of account is the loan pool. Credit Quality Indicators OFG categorizes its loans into loan grades based on relevant information about the ability of borrowers to service their debt, such as economic conditions, portfolio risk characteristics, prior loss experience, and the results of periodic credit reviews of individual loans. OFG uses the following definitions for loan grades: Pass: Loans classified as “pass” have a well-defined primary source of repayment very likely to be sufficient, with no apparent risk, strong financial position, minimal operating risk, profitability, liquidity and capitalization better than industry standard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questionable and improbable. Loss: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effected in the future. Loans not meeting the criteria above that are analyzed individually as part of the above described process are considered to be pass loans. As of December 31, 2021 and based on the most recent analysis performed, the risk category of loans subject to risk rating by class of loans is as follows. Term Loans Revolving Total 2021 2020 2019 2018 2017 Prior (In thousands) Commercial: Commercial secured by real estate: Loan grade: Pass $ 183,820 $ 120,855 $ 114,208 $ 94,864 $ 52,439 $ 183,026 $ 45,178 $ 794,390 Special Mention 654 628 32,578 4,581 4,053 5,102 643 48,239 Substandard 8,415 10,694 58 849 1,357 17,555 1,671 40,599 Doubtful — — — — — 22 744 766 Loss — — — — — — — — Total commercial secured by real estate 192,889 132,177 146,844 100,294 57,849 205,705 48,236 883,994 Other commercial and industrial: Loan grade: Pass 276,165 93,809 45,976 57,989 6,106 6,004 330,072 816,121 Special Mention 78 23 8,076 2,213 3,525 — 13,642 27,557 Substandard 112 48 155 394 81 28 1,513 2,331 Doubtful — — — — — — 52 52 Loss — — — — — — — — Total other commercial and industrial: 276,355 93,880 54,207 60,596 9,712 6,032 345,279 846,061 US commercial loans: Loan grade: Pass 85,394 61,098 41,924 47,179 — — 171,928 407,523 Special Mention — — 1,515 19,095 — — — 20,610 Substandard — 7,156 — 9,651 — — — 16,807 Doubtful — — — — — — — — Loss — — — — — — — — Total US commercial loans: 85,394 68,254 43,439 75,925 — — 171,928 444,940 Total commercial loans $ 554,638 $ 294,311 $ 244,490 $ 236,815 $ 67,561 $ 211,737 $ 565,443 $ 2,174,995 As of December 31, 2020 and based on the most recent analysis performed, the risk category of loans subject to risk rating by class of loans is as follows. Term Loans Revolving Total 2020 2019 2018 2017 2016 Prior (In thousands) Commercial: Commercial secured by real estate: Loan grade: Pass $ 113,474 $ 105,156 $ 106,283 $ 81,338 $ 44,008 $ 187,189 $ 30,686 $ 668,134 Special Mention 10,592 20,605 5,233 11,771 8,514 3,090 37,680 97,485 Substandard 183 63 758 8,923 584 23,746 7,331 41,588 Doubtful — — — — — 77 — 77 Loss — — — — — — — — Total commercial secured by real estate 124,249 125,824 112,274 102,032 53,106 214,102 75,697 807,284 Other commercial and industrial: Loan grade: Pass 384,901 84,433 75,023 14,502 8,326 7,922 300,429 875,536 Special Mention 151 8,242 19,626 — — 3,337 23,732 55,088 Substandard 207 66 486 164 2,809 119 2,122 5,973 Doubtful — — — — — — 65 65 Loss — — — — — — — — Total other commercial and industrial: 385,259 92,741 95,135 14,666 11,135 11,378 326,348 936,662 US commercial loans: Loan grade: Pass 68,688 62,264 77,762 7,124 — — 98,324 314,162 Special Mention — 1,501 33,282 — — — 1,250 36,033 Substandard 7,156 — 17,553 — — — — 24,709 Doubtful — — — — — — — — Loss — — — — — — — — Total US commercial loans: 75,844 63,765 128,597 7,124 — — 99,574 374,904 Total commercial loans $ 585,352 $ 282,330 $ 336,006 $ 123,822 $ 64,241 $ 225,480 $ 501,619 $ 2,118,850 At December 31, 2021 and 2020, the balance of revolving loans converted to term loans was $37.5 million and $21.0 million, respectively. OFG considers the performance of the loan portfolio and its impact on the allowance for credit losses. For mortgage and consumer loan classes, OFG also evaluates credit quality based on the aging status of the loan, which was previously presented, and by payment activity. The following table presents the amortized cost in mortgage and consumer loans based on payment activity as of December 31, 2021: Term Loans Revolving Revolving Loans Total 2021 2020 2018 2018 2016 Prior (In thousands) Mortgage: Payment performance: Performing $ 18,486 $ 16,585 $ 15,461 $ 19,261 $ 24,872 $ 584,792 $ — $ — $ 679,457 Nonperforming — 126 129 510 1,830 36,796 — — 39,391 Total mortgage loans: 18,486 16,711 15,590 19,771 26,702 621,588 — — 718,848 Consumer: Personal loans: Payment performance: Performing 175,273 55,960 65,425 29,808 12,287 6,661 — — 345,414 Nonperforming 296 239 411 143 20 336 — — 1,445 Total personal loans 175,569 56,199 65,836 29,951 12,307 6,997 — — 346,859 Credit lines: Payment performance: Performing — — — — — — 14,549 — 14,549 Nonperforming — — — — — — 226 — 226 Total credit lines — — — — — — 14,775 — 14,775 Credit cards: Payment performance: Performing — — — — — — 46,163 — 46,163 Nonperforming — — — — — — 632 — 632 Total credit cards — — — — — — 46,795 — 46,795 Overdrafts: Payment performance: Performing — — — — — — 330 — 330 Nonperforming — — — — — — — — — Total overdrafts — — — — — — 330 — 330 Total consumer loans 175,569 56,199 65,836 29,951 12,307 6,997 61,900 — 408,759 Total mortgage and consumer loans $ 194,055 $ 72,910 $ 81,426 $ 49,722 $ 39,009 $ 628,585 $ 61,900 $ — $ 1,127,607 The following table presents the amortized cost in mortgage and consumer loans based on payment activity as of December 31, 2020: Term Loans Revolving Revolving Loans Total 2020 2019 2018 2017 2016 Prior (In thousands) Mortgage: Payment performance: Performing $ 14,842 $ 20,516 $ 27,359 $ 33,088 $ 38,637 $ 664,941 $ — $ — $ 799,383 Nonperforming — 347 722 894 950 44,806 — — 47,719 Total mortgage loans: 14,842 20,863 28,081 33,982 39,587 709,747 — — 847,102 Consumer: Personal loans: Payment performance: Performing 88,653 115,295 58,009 28,424 13,565 7,181 — — 311,127 Nonperforming 201 591 492 318 134 394 — — 2,130 Total personal loans 88,854 115,886 58,501 28,742 13,699 7,575 — — 313,257 Credit lines: Payment performance: Performing — — — — — — 19,635 — 19,635 Nonperforming — — — — — — 511 — 511 Total credit lines — — — — — — 20,146 — 20,146 Credit cards: Payment performance: Performing — — — — — — 54,599 — 54,599 Nonperforming — — — — — — 1,586 — 1,586 Total credit cards — — — — — — 56,185 — 56,185 Overdrafts: Payment performance: Performing — — — — — — 305 — 305 Nonperforming — — — — — — — — — Total overdrafts — — — — — — 305 — 305 Total consumer loans 88,854 115,886 58,501 28,742 13,699 7,575 76,636 — 389,893 Total mortgage and consumer loans $ 103,696 $ 136,749 $ 86,582 $ 62,724 $ 53,286 $ 717,322 $ 76,636 $ — $ 1,236,995 OFG evaluates credit quality for auto loans and leases based on FICO score. The following table presents the amortized cost in auto loans and leases based on their most recent FICO score as of December 31, 2021: Term Loans Total 2021 2020 2019 2018 2017 Prior (In thousands) Auto and leasing: FICO score: 1-660 161,534 90,402 80,745 65,681 38,001 23,171 459,534 661-699 134,507 68,422 48,173 33,854 16,761 10,534 312,251 700+ 245,148 180,737 184,307 133,098 63,229 38,474 844,993 No FICO 26,759 13,580 17,062 10,119 5,515 3,216 76,251 Total auto and leasing: $ 567,948 $ 353,141 $ 330,287 $ 242,752 $ 123,506 $ 75,395 $ 1,693,029 The following table presents the amortized cost in auto loans and leases based on their most recent FICO score as of December 31, 2020: Term Loans Total 2020 2019 2018 2017 2016 Prior (In thousands) Auto and leasing: FICO score: 1-660 121,878 112,476 97,725 56,935 30,307 22,360 441,681 661-699 84,673 68,698 44,633 23,308 13,571 9,031 243,914 700+ 173,834 214,287 164,205 85,743 45,947 32,177 716,193 No FICO 21,512 42,597 33,305 18,127 9,656 7,284 132,481 Total auto and leasing: $ 401,897 $ 438,058 $ 339,868 $ 184,113 $ 99,481 $ 70,852 $ 1,534,269 Upon adoption of CECL, OFG elected to maintain pools of loans that were previously accounted for under ASC 310-30 and will continue to account for these pools as a unit of account. As such, PCD loans are not included in the tables abov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FG Bancorp (Holding Company Only) Financial Information (Condensed Statements of Financial Information)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5" t="n">
        <v>2014523</v>
      </c>
      <c r="C3" s="5" t="n">
        <v>2142294</v>
      </c>
      <c r="D3" s="5" t="n">
        <v>844532</v>
      </c>
    </row>
    <row r="4">
      <c r="A4" s="4" t="inlineStr">
        <is>
          <t>Deferred tax asset, net</t>
        </is>
      </c>
      <c r="B4" s="6" t="n">
        <v>99063</v>
      </c>
      <c r="C4" s="6" t="n">
        <v>162478</v>
      </c>
    </row>
    <row r="5">
      <c r="A5" s="4" t="inlineStr">
        <is>
          <t>Other assets</t>
        </is>
      </c>
      <c r="B5" s="6" t="n">
        <v>152845</v>
      </c>
      <c r="C5" s="6" t="n">
        <v>143076</v>
      </c>
    </row>
    <row r="6">
      <c r="A6" s="4" t="inlineStr">
        <is>
          <t>Total assets</t>
        </is>
      </c>
      <c r="B6" s="6" t="n">
        <v>9899720</v>
      </c>
      <c r="C6" s="6" t="n">
        <v>9826011</v>
      </c>
      <c r="D6" s="6" t="n">
        <v>9297661</v>
      </c>
    </row>
    <row r="7">
      <c r="A7" s="3" t="inlineStr">
        <is>
          <t>LIABILITIES AND STOCKHOLDERS’ EQUITY</t>
        </is>
      </c>
    </row>
    <row r="8">
      <c r="A8" s="4" t="inlineStr">
        <is>
          <t>Accrued expenses and other liabilities</t>
        </is>
      </c>
      <c r="B8" s="6" t="n">
        <v>96240</v>
      </c>
      <c r="C8" s="6" t="n">
        <v>154418</v>
      </c>
    </row>
    <row r="9">
      <c r="A9" s="4" t="inlineStr">
        <is>
          <t>Subordinated capital notes</t>
        </is>
      </c>
      <c r="B9" s="6" t="n">
        <v>36083</v>
      </c>
      <c r="C9" s="6" t="n">
        <v>36083</v>
      </c>
    </row>
    <row r="10">
      <c r="A10" s="4" t="inlineStr">
        <is>
          <t>Total liabilities</t>
        </is>
      </c>
      <c r="B10" s="6" t="n">
        <v>8830560</v>
      </c>
      <c r="C10" s="6" t="n">
        <v>8740036</v>
      </c>
    </row>
    <row r="11">
      <c r="A11" s="4" t="inlineStr">
        <is>
          <t>Stockholders’ equity</t>
        </is>
      </c>
      <c r="B11" s="6" t="n">
        <v>1069160</v>
      </c>
      <c r="C11" s="6" t="n">
        <v>1085975</v>
      </c>
      <c r="D11" s="6" t="n">
        <v>1045478</v>
      </c>
    </row>
    <row r="12">
      <c r="A12" s="4" t="inlineStr">
        <is>
          <t>Total liabilities and stockholders’ equity</t>
        </is>
      </c>
      <c r="B12" s="6" t="n">
        <v>9899720</v>
      </c>
      <c r="C12" s="6" t="n">
        <v>9826011</v>
      </c>
    </row>
    <row r="13">
      <c r="A13" s="4" t="inlineStr">
        <is>
          <t>Parent Company</t>
        </is>
      </c>
    </row>
    <row r="14">
      <c r="A14" s="3" t="inlineStr">
        <is>
          <t>ASSETS</t>
        </is>
      </c>
    </row>
    <row r="15">
      <c r="A15" s="4" t="inlineStr">
        <is>
          <t>Cash and due from banks</t>
        </is>
      </c>
      <c r="B15" s="6" t="n">
        <v>46484</v>
      </c>
      <c r="C15" s="6" t="n">
        <v>26529</v>
      </c>
      <c r="D15" s="5" t="n">
        <v>27932</v>
      </c>
      <c r="E15" s="5" t="n">
        <v>39207</v>
      </c>
    </row>
    <row r="16">
      <c r="A16" s="4" t="inlineStr">
        <is>
          <t>Investment in bank subsidiary, equity method</t>
        </is>
      </c>
      <c r="B16" s="6" t="n">
        <v>1011147</v>
      </c>
      <c r="C16" s="6" t="n">
        <v>1064671</v>
      </c>
    </row>
    <row r="17">
      <c r="A17" s="4" t="inlineStr">
        <is>
          <t>Investment in nonbank subsidiaries, equity method</t>
        </is>
      </c>
      <c r="B17" s="6" t="n">
        <v>35915</v>
      </c>
      <c r="C17" s="6" t="n">
        <v>32293</v>
      </c>
    </row>
    <row r="18">
      <c r="A18" s="4" t="inlineStr">
        <is>
          <t>Advance to investment dealers</t>
        </is>
      </c>
      <c r="B18" s="6" t="n">
        <v>17213</v>
      </c>
      <c r="C18" s="6" t="n">
        <v>0</v>
      </c>
    </row>
    <row r="19">
      <c r="A19" s="4" t="inlineStr">
        <is>
          <t>Deferred tax asset, net</t>
        </is>
      </c>
      <c r="B19" s="6" t="n">
        <v>2627</v>
      </c>
      <c r="C19" s="6" t="n">
        <v>2637</v>
      </c>
    </row>
    <row r="20">
      <c r="A20" s="4" t="inlineStr">
        <is>
          <t>Due from bank subsidiary, net</t>
        </is>
      </c>
      <c r="B20" s="6" t="n">
        <v>50</v>
      </c>
      <c r="C20" s="6" t="n">
        <v>2024</v>
      </c>
    </row>
    <row r="21">
      <c r="A21" s="4" t="inlineStr">
        <is>
          <t>Other assets</t>
        </is>
      </c>
      <c r="B21" s="6" t="n">
        <v>582</v>
      </c>
      <c r="C21" s="6" t="n">
        <v>942</v>
      </c>
    </row>
    <row r="22">
      <c r="A22" s="4" t="inlineStr">
        <is>
          <t>Total assets</t>
        </is>
      </c>
      <c r="B22" s="6" t="n">
        <v>1114018</v>
      </c>
      <c r="C22" s="6" t="n">
        <v>1129096</v>
      </c>
    </row>
    <row r="23">
      <c r="A23" s="3" t="inlineStr">
        <is>
          <t>LIABILITIES AND STOCKHOLDERS’ EQUITY</t>
        </is>
      </c>
    </row>
    <row r="24">
      <c r="A24" s="4" t="inlineStr">
        <is>
          <t>Dividend payable</t>
        </is>
      </c>
      <c r="B24" s="6" t="n">
        <v>6010</v>
      </c>
      <c r="C24" s="6" t="n">
        <v>5223</v>
      </c>
    </row>
    <row r="25">
      <c r="A25" s="4" t="inlineStr">
        <is>
          <t>Accrued expenses and other liabilities</t>
        </is>
      </c>
      <c r="B25" s="6" t="n">
        <v>2765</v>
      </c>
      <c r="C25" s="6" t="n">
        <v>1815</v>
      </c>
    </row>
    <row r="26">
      <c r="A26" s="4" t="inlineStr">
        <is>
          <t>Subordinated capital notes</t>
        </is>
      </c>
      <c r="B26" s="6" t="n">
        <v>36083</v>
      </c>
      <c r="C26" s="6" t="n">
        <v>36083</v>
      </c>
    </row>
    <row r="27">
      <c r="A27" s="4" t="inlineStr">
        <is>
          <t>Total liabilities</t>
        </is>
      </c>
      <c r="B27" s="6" t="n">
        <v>44858</v>
      </c>
      <c r="C27" s="6" t="n">
        <v>43121</v>
      </c>
    </row>
    <row r="28">
      <c r="A28" s="4" t="inlineStr">
        <is>
          <t>Stockholders’ equity</t>
        </is>
      </c>
      <c r="B28" s="6" t="n">
        <v>1069160</v>
      </c>
      <c r="C28" s="6" t="n">
        <v>1085975</v>
      </c>
    </row>
    <row r="29">
      <c r="A29" s="4" t="inlineStr">
        <is>
          <t>Total liabilities and stockholders’ equity</t>
        </is>
      </c>
      <c r="B29" s="5" t="n">
        <v>1114018</v>
      </c>
      <c r="C29" s="5" t="n">
        <v>112909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G Bancorp (Holding Company Only) Financial Information (Condensed Statement of Operations Information)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Total income</t>
        </is>
      </c>
      <c r="B4" s="5" t="n">
        <v>0</v>
      </c>
      <c r="C4" s="5" t="n">
        <v>0</v>
      </c>
      <c r="D4" s="5" t="n">
        <v>0</v>
      </c>
    </row>
    <row r="5">
      <c r="A5" s="3" t="inlineStr">
        <is>
          <t>Expenses:</t>
        </is>
      </c>
    </row>
    <row r="6">
      <c r="A6" s="4" t="inlineStr">
        <is>
          <t>Interest expense</t>
        </is>
      </c>
      <c r="B6" s="6" t="n">
        <v>41829</v>
      </c>
      <c r="C6" s="6" t="n">
        <v>64915</v>
      </c>
      <c r="D6" s="6" t="n">
        <v>51002</v>
      </c>
    </row>
    <row r="7">
      <c r="A7" s="4" t="inlineStr">
        <is>
          <t>Total expenses</t>
        </is>
      </c>
      <c r="B7" s="6" t="n">
        <v>0</v>
      </c>
      <c r="C7" s="6" t="n">
        <v>0</v>
      </c>
      <c r="D7" s="6" t="n">
        <v>0</v>
      </c>
    </row>
    <row r="8">
      <c r="A8" s="4" t="inlineStr">
        <is>
          <t>Net income</t>
        </is>
      </c>
      <c r="B8" s="6" t="n">
        <v>146151</v>
      </c>
      <c r="C8" s="6" t="n">
        <v>74327</v>
      </c>
      <c r="D8" s="6" t="n">
        <v>53841</v>
      </c>
    </row>
    <row r="9">
      <c r="A9" s="4" t="inlineStr">
        <is>
          <t>Parent Company</t>
        </is>
      </c>
    </row>
    <row r="10">
      <c r="A10" s="3" t="inlineStr">
        <is>
          <t>Income:</t>
        </is>
      </c>
    </row>
    <row r="11">
      <c r="A11" s="4" t="inlineStr">
        <is>
          <t>Interest income</t>
        </is>
      </c>
      <c r="B11" s="6" t="n">
        <v>55</v>
      </c>
      <c r="C11" s="6" t="n">
        <v>86</v>
      </c>
      <c r="D11" s="6" t="n">
        <v>828</v>
      </c>
    </row>
    <row r="12">
      <c r="A12" s="4" t="inlineStr">
        <is>
          <t>Investment trading activities, net and other</t>
        </is>
      </c>
      <c r="B12" s="6" t="n">
        <v>6765</v>
      </c>
      <c r="C12" s="6" t="n">
        <v>6583</v>
      </c>
      <c r="D12" s="6" t="n">
        <v>5308</v>
      </c>
    </row>
    <row r="13">
      <c r="A13" s="4" t="inlineStr">
        <is>
          <t>Total income</t>
        </is>
      </c>
      <c r="B13" s="6" t="n">
        <v>6820</v>
      </c>
      <c r="C13" s="6" t="n">
        <v>6669</v>
      </c>
      <c r="D13" s="6" t="n">
        <v>6136</v>
      </c>
    </row>
    <row r="14">
      <c r="A14" s="3" t="inlineStr">
        <is>
          <t>Expenses:</t>
        </is>
      </c>
    </row>
    <row r="15">
      <c r="A15" s="4" t="inlineStr">
        <is>
          <t>Interest expense</t>
        </is>
      </c>
      <c r="B15" s="6" t="n">
        <v>1174</v>
      </c>
      <c r="C15" s="6" t="n">
        <v>1394</v>
      </c>
      <c r="D15" s="6" t="n">
        <v>2012</v>
      </c>
    </row>
    <row r="16">
      <c r="A16" s="4" t="inlineStr">
        <is>
          <t>Operating expenses</t>
        </is>
      </c>
      <c r="B16" s="6" t="n">
        <v>8397</v>
      </c>
      <c r="C16" s="6" t="n">
        <v>7483</v>
      </c>
      <c r="D16" s="6" t="n">
        <v>7516</v>
      </c>
    </row>
    <row r="17">
      <c r="A17" s="4" t="inlineStr">
        <is>
          <t>Total expenses</t>
        </is>
      </c>
      <c r="B17" s="6" t="n">
        <v>9571</v>
      </c>
      <c r="C17" s="6" t="n">
        <v>8877</v>
      </c>
      <c r="D17" s="6" t="n">
        <v>9528</v>
      </c>
    </row>
    <row r="18">
      <c r="A18" s="4" t="inlineStr">
        <is>
          <t>Loss before income taxes</t>
        </is>
      </c>
      <c r="B18" s="6" t="n">
        <v>-2751</v>
      </c>
      <c r="C18" s="6" t="n">
        <v>-2208</v>
      </c>
      <c r="D18" s="6" t="n">
        <v>-3392</v>
      </c>
    </row>
    <row r="19">
      <c r="A19" s="4" t="inlineStr">
        <is>
          <t>Income tax expense (benefit)</t>
        </is>
      </c>
      <c r="B19" s="6" t="n">
        <v>1813</v>
      </c>
      <c r="C19" s="6" t="n">
        <v>-1363</v>
      </c>
      <c r="D19" s="6" t="n">
        <v>1705</v>
      </c>
    </row>
    <row r="20">
      <c r="A20" s="4" t="inlineStr">
        <is>
          <t>Loss before changes in undistributed earnings of subsidiaries</t>
        </is>
      </c>
      <c r="B20" s="6" t="n">
        <v>-4564</v>
      </c>
      <c r="C20" s="6" t="n">
        <v>-845</v>
      </c>
      <c r="D20" s="6" t="n">
        <v>-5097</v>
      </c>
    </row>
    <row r="21">
      <c r="A21" s="4" t="inlineStr">
        <is>
          <t>Net income</t>
        </is>
      </c>
      <c r="B21" s="6" t="n">
        <v>146151</v>
      </c>
      <c r="C21" s="6" t="n">
        <v>74327</v>
      </c>
      <c r="D21" s="6" t="n">
        <v>53841</v>
      </c>
    </row>
    <row r="22">
      <c r="A22" s="4" t="inlineStr">
        <is>
          <t>Bank subsidiary</t>
        </is>
      </c>
    </row>
    <row r="23">
      <c r="A23" s="3" t="inlineStr">
        <is>
          <t>Expenses:</t>
        </is>
      </c>
    </row>
    <row r="24">
      <c r="A24" s="4" t="inlineStr">
        <is>
          <t>Net income</t>
        </is>
      </c>
      <c r="B24" s="6" t="n">
        <v>144089</v>
      </c>
      <c r="C24" s="6" t="n">
        <v>74899</v>
      </c>
      <c r="D24" s="6" t="n">
        <v>56114</v>
      </c>
    </row>
    <row r="25">
      <c r="A25" s="4" t="inlineStr">
        <is>
          <t>Nonbank subsidiaries</t>
        </is>
      </c>
    </row>
    <row r="26">
      <c r="A26" s="3" t="inlineStr">
        <is>
          <t>Expenses:</t>
        </is>
      </c>
    </row>
    <row r="27">
      <c r="A27" s="4" t="inlineStr">
        <is>
          <t>Net income</t>
        </is>
      </c>
      <c r="B27" s="5" t="n">
        <v>6626</v>
      </c>
      <c r="C27" s="5" t="n">
        <v>273</v>
      </c>
      <c r="D27" s="5" t="n">
        <v>282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G Bancorp (Holding Company Only) Financial Information (Condensed Statement of Comprehensive Income Information) (Details) - USD ($) $ in Thousand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Net income</t>
        </is>
      </c>
      <c r="B4" s="5" t="n">
        <v>146151</v>
      </c>
      <c r="C4" s="5" t="n">
        <v>74327</v>
      </c>
      <c r="D4" s="5" t="n">
        <v>53841</v>
      </c>
    </row>
    <row r="5">
      <c r="A5" s="3" t="inlineStr">
        <is>
          <t>Other comprehensive income (loss) before tax:</t>
        </is>
      </c>
    </row>
    <row r="6">
      <c r="A6" s="4" t="inlineStr">
        <is>
          <t>Other comprehensive (loss) income before taxes</t>
        </is>
      </c>
      <c r="B6" s="6" t="n">
        <v>-6062</v>
      </c>
      <c r="C6" s="6" t="n">
        <v>13764</v>
      </c>
      <c r="D6" s="6" t="n">
        <v>11427</v>
      </c>
    </row>
    <row r="7">
      <c r="A7" s="4" t="inlineStr">
        <is>
          <t>Income tax effect</t>
        </is>
      </c>
      <c r="B7" s="6" t="n">
        <v>200</v>
      </c>
      <c r="C7" s="6" t="n">
        <v>-1734</v>
      </c>
      <c r="D7" s="6" t="n">
        <v>-1472</v>
      </c>
    </row>
    <row r="8">
      <c r="A8" s="4" t="inlineStr">
        <is>
          <t>Other comprehensive (loss) income after taxes</t>
        </is>
      </c>
      <c r="B8" s="6" t="n">
        <v>-5862</v>
      </c>
      <c r="C8" s="6" t="n">
        <v>12030</v>
      </c>
      <c r="D8" s="6" t="n">
        <v>9955</v>
      </c>
    </row>
    <row r="9">
      <c r="A9" s="4" t="inlineStr">
        <is>
          <t>Comprehensive income</t>
        </is>
      </c>
      <c r="B9" s="6" t="n">
        <v>140289</v>
      </c>
      <c r="C9" s="6" t="n">
        <v>86357</v>
      </c>
      <c r="D9" s="6" t="n">
        <v>63796</v>
      </c>
    </row>
    <row r="10">
      <c r="A10" s="4" t="inlineStr">
        <is>
          <t>Parent Company</t>
        </is>
      </c>
    </row>
    <row r="11">
      <c r="A11" s="3" t="inlineStr">
        <is>
          <t>Condensed Statement of Income Captions [Line Items]</t>
        </is>
      </c>
    </row>
    <row r="12">
      <c r="A12" s="4" t="inlineStr">
        <is>
          <t>Net income</t>
        </is>
      </c>
      <c r="B12" s="6" t="n">
        <v>146151</v>
      </c>
      <c r="C12" s="6" t="n">
        <v>74327</v>
      </c>
      <c r="D12" s="6" t="n">
        <v>53841</v>
      </c>
    </row>
    <row r="13">
      <c r="A13" s="3" t="inlineStr">
        <is>
          <t>Other comprehensive income (loss) before tax:</t>
        </is>
      </c>
    </row>
    <row r="14">
      <c r="A14" s="4" t="inlineStr">
        <is>
          <t>Other comprehensive (loss) income from bank subsidiary</t>
        </is>
      </c>
      <c r="B14" s="6" t="n">
        <v>-5862</v>
      </c>
      <c r="C14" s="6" t="n">
        <v>12030</v>
      </c>
      <c r="D14" s="6" t="n">
        <v>9955</v>
      </c>
    </row>
    <row r="15">
      <c r="A15" s="4" t="inlineStr">
        <is>
          <t>Other comprehensive (loss) income before taxes</t>
        </is>
      </c>
      <c r="B15" s="6" t="n">
        <v>-5862</v>
      </c>
      <c r="C15" s="6" t="n">
        <v>12030</v>
      </c>
      <c r="D15" s="6" t="n">
        <v>9955</v>
      </c>
    </row>
    <row r="16">
      <c r="A16" s="4" t="inlineStr">
        <is>
          <t>Income tax effect</t>
        </is>
      </c>
      <c r="B16" s="6" t="n">
        <v>0</v>
      </c>
      <c r="C16" s="6" t="n">
        <v>0</v>
      </c>
      <c r="D16" s="6" t="n">
        <v>0</v>
      </c>
    </row>
    <row r="17">
      <c r="A17" s="4" t="inlineStr">
        <is>
          <t>Other comprehensive (loss) income after taxes</t>
        </is>
      </c>
      <c r="B17" s="6" t="n">
        <v>-5862</v>
      </c>
      <c r="C17" s="6" t="n">
        <v>12030</v>
      </c>
      <c r="D17" s="6" t="n">
        <v>9955</v>
      </c>
    </row>
    <row r="18">
      <c r="A18" s="4" t="inlineStr">
        <is>
          <t>Comprehensive income</t>
        </is>
      </c>
      <c r="B18" s="5" t="n">
        <v>140289</v>
      </c>
      <c r="C18" s="5" t="n">
        <v>86357</v>
      </c>
      <c r="D18" s="5" t="n">
        <v>63796</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G Bancorp (Holding Company Only) Financial Information (Condensed Statement of Cash Flows Information)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46151</v>
      </c>
      <c r="C4" s="5" t="n">
        <v>74327</v>
      </c>
      <c r="D4" s="5" t="n">
        <v>53841</v>
      </c>
    </row>
    <row r="5">
      <c r="A5" s="3" t="inlineStr">
        <is>
          <t>Adjustments to reconcile net income to net cash provided by operating activities:</t>
        </is>
      </c>
    </row>
    <row r="6">
      <c r="A6" s="4" t="inlineStr">
        <is>
          <t>Stock-based compensation</t>
        </is>
      </c>
      <c r="B6" s="6" t="n">
        <v>6245</v>
      </c>
      <c r="C6" s="6" t="n">
        <v>2170</v>
      </c>
      <c r="D6" s="6" t="n">
        <v>2134</v>
      </c>
    </row>
    <row r="7">
      <c r="A7" s="4" t="inlineStr">
        <is>
          <t>Deferred income tax, net</t>
        </is>
      </c>
      <c r="B7" s="6" t="n">
        <v>63616</v>
      </c>
      <c r="C7" s="6" t="n">
        <v>27846</v>
      </c>
      <c r="D7" s="6" t="n">
        <v>-4068</v>
      </c>
    </row>
    <row r="8">
      <c r="A8" s="4" t="inlineStr">
        <is>
          <t>Net (increase) decrease in other assets</t>
        </is>
      </c>
      <c r="B8" s="6" t="n">
        <v>-9053</v>
      </c>
      <c r="C8" s="6" t="n">
        <v>-7199</v>
      </c>
      <c r="D8" s="6" t="n">
        <v>-1957</v>
      </c>
    </row>
    <row r="9">
      <c r="A9" s="4" t="inlineStr">
        <is>
          <t>Net increase (decrease) in accrued expenses and other liabilities</t>
        </is>
      </c>
      <c r="B9" s="6" t="n">
        <v>18383</v>
      </c>
      <c r="C9" s="6" t="n">
        <v>-17436</v>
      </c>
      <c r="D9" s="6" t="n">
        <v>-27761</v>
      </c>
    </row>
    <row r="10">
      <c r="A10" s="4" t="inlineStr">
        <is>
          <t>Net cash provided by operating activities</t>
        </is>
      </c>
      <c r="B10" s="6" t="n">
        <v>100044</v>
      </c>
      <c r="C10" s="6" t="n">
        <v>34960</v>
      </c>
      <c r="D10" s="6" t="n">
        <v>109617</v>
      </c>
    </row>
    <row r="11">
      <c r="A11" s="3" t="inlineStr">
        <is>
          <t>Cash flows from investing activities:</t>
        </is>
      </c>
    </row>
    <row r="12">
      <c r="A12" s="4" t="inlineStr">
        <is>
          <t>Proceeds from Sale of Property, Plant, and Equipment</t>
        </is>
      </c>
      <c r="B12" s="6" t="n">
        <v>570</v>
      </c>
      <c r="C12" s="6" t="n">
        <v>52</v>
      </c>
      <c r="D12" s="6" t="n">
        <v>2225</v>
      </c>
    </row>
    <row r="13">
      <c r="A13" s="4" t="inlineStr">
        <is>
          <t>Additions to premises and equipment</t>
        </is>
      </c>
      <c r="B13" s="6" t="n">
        <v>-23053</v>
      </c>
      <c r="C13" s="6" t="n">
        <v>-15263</v>
      </c>
      <c r="D13" s="6" t="n">
        <v>-12966</v>
      </c>
    </row>
    <row r="14">
      <c r="A14" s="4" t="inlineStr">
        <is>
          <t>Net cash (used in) provided by investing activities</t>
        </is>
      </c>
      <c r="B14" s="6" t="n">
        <v>-182934</v>
      </c>
      <c r="C14" s="6" t="n">
        <v>757501</v>
      </c>
      <c r="D14" s="6" t="n">
        <v>842173</v>
      </c>
    </row>
    <row r="15">
      <c r="A15" s="3" t="inlineStr">
        <is>
          <t>Cash flows from financing activities:</t>
        </is>
      </c>
    </row>
    <row r="16">
      <c r="A16" s="4" t="inlineStr">
        <is>
          <t>Proceeds from (payments to) exercise of stock options and lapsed restricted units, net</t>
        </is>
      </c>
      <c r="B16" s="6" t="n">
        <v>283</v>
      </c>
      <c r="C16" s="6" t="n">
        <v>583</v>
      </c>
      <c r="D16" s="6" t="n">
        <v>1294</v>
      </c>
    </row>
    <row r="17">
      <c r="A17" s="4" t="inlineStr">
        <is>
          <t>Redemption of preferred stock</t>
        </is>
      </c>
      <c r="B17" s="6" t="n">
        <v>-92000</v>
      </c>
      <c r="C17" s="6" t="n">
        <v>0</v>
      </c>
      <c r="D17" s="6" t="n">
        <v>0</v>
      </c>
    </row>
    <row r="18">
      <c r="A18" s="4" t="inlineStr">
        <is>
          <t>Net cash (used in) provided by financing activities</t>
        </is>
      </c>
      <c r="B18" s="6" t="n">
        <v>-49037</v>
      </c>
      <c r="C18" s="6" t="n">
        <v>510359</v>
      </c>
      <c r="D18" s="6" t="n">
        <v>-549096</v>
      </c>
    </row>
    <row r="19">
      <c r="A19" s="4" t="inlineStr">
        <is>
          <t>Net change in cash, cash equivalents and restricted cash</t>
        </is>
      </c>
      <c r="B19" s="6" t="n">
        <v>-131927</v>
      </c>
      <c r="C19" s="6" t="n">
        <v>1302820</v>
      </c>
      <c r="D19" s="6" t="n">
        <v>402694</v>
      </c>
    </row>
    <row r="20">
      <c r="A20" s="4" t="inlineStr">
        <is>
          <t>Cash and cash equivalents at beginning of year</t>
        </is>
      </c>
      <c r="B20" s="6" t="n">
        <v>2142294</v>
      </c>
      <c r="C20" s="6" t="n">
        <v>844532</v>
      </c>
    </row>
    <row r="21">
      <c r="A21" s="4" t="inlineStr">
        <is>
          <t>Cash and cash equivalents at end of year</t>
        </is>
      </c>
      <c r="B21" s="6" t="n">
        <v>2014523</v>
      </c>
      <c r="C21" s="6" t="n">
        <v>2142294</v>
      </c>
      <c r="D21" s="6" t="n">
        <v>844532</v>
      </c>
    </row>
    <row r="22">
      <c r="A22" s="4" t="inlineStr">
        <is>
          <t>Parent Company</t>
        </is>
      </c>
    </row>
    <row r="23">
      <c r="A23" s="3" t="inlineStr">
        <is>
          <t>Cash flows from operating activities:</t>
        </is>
      </c>
    </row>
    <row r="24">
      <c r="A24" s="4" t="inlineStr">
        <is>
          <t>Net income</t>
        </is>
      </c>
      <c r="B24" s="6" t="n">
        <v>146151</v>
      </c>
      <c r="C24" s="6" t="n">
        <v>74327</v>
      </c>
      <c r="D24" s="6" t="n">
        <v>53841</v>
      </c>
    </row>
    <row r="25">
      <c r="A25" s="3" t="inlineStr">
        <is>
          <t>Adjustments to reconcile net income to net cash provided by operating activities:</t>
        </is>
      </c>
    </row>
    <row r="26">
      <c r="A26" s="4" t="inlineStr">
        <is>
          <t>Stock-based compensation</t>
        </is>
      </c>
      <c r="B26" s="6" t="n">
        <v>940</v>
      </c>
      <c r="C26" s="6" t="n">
        <v>2170</v>
      </c>
      <c r="D26" s="6" t="n">
        <v>2134</v>
      </c>
    </row>
    <row r="27">
      <c r="A27" s="4" t="inlineStr">
        <is>
          <t>Deferred income tax, net</t>
        </is>
      </c>
      <c r="B27" s="6" t="n">
        <v>10</v>
      </c>
      <c r="C27" s="6" t="n">
        <v>-2637</v>
      </c>
      <c r="D27" s="6" t="n">
        <v>0</v>
      </c>
    </row>
    <row r="28">
      <c r="A28" s="4" t="inlineStr">
        <is>
          <t>Net (increase) decrease in other assets</t>
        </is>
      </c>
      <c r="B28" s="6" t="n">
        <v>-13471</v>
      </c>
      <c r="C28" s="6" t="n">
        <v>12</v>
      </c>
      <c r="D28" s="6" t="n">
        <v>458</v>
      </c>
    </row>
    <row r="29">
      <c r="A29" s="4" t="inlineStr">
        <is>
          <t>Net increase (decrease) in accrued expenses and other liabilities</t>
        </is>
      </c>
      <c r="B29" s="6" t="n">
        <v>950</v>
      </c>
      <c r="C29" s="6" t="n">
        <v>-486</v>
      </c>
      <c r="D29" s="6" t="n">
        <v>64</v>
      </c>
    </row>
    <row r="30">
      <c r="A30" s="4" t="inlineStr">
        <is>
          <t>Net cash provided by operating activities</t>
        </is>
      </c>
      <c r="B30" s="6" t="n">
        <v>191865</v>
      </c>
      <c r="C30" s="6" t="n">
        <v>33845</v>
      </c>
      <c r="D30" s="6" t="n">
        <v>23576</v>
      </c>
    </row>
    <row r="31">
      <c r="A31" s="3" t="inlineStr">
        <is>
          <t>Cash flows from investing activities:</t>
        </is>
      </c>
    </row>
    <row r="32">
      <c r="A32" s="4" t="inlineStr">
        <is>
          <t>Net increase in due from bank subsidiary, net</t>
        </is>
      </c>
      <c r="B32" s="6" t="n">
        <v>0</v>
      </c>
      <c r="C32" s="6" t="n">
        <v>-1984</v>
      </c>
      <c r="D32" s="6" t="n">
        <v>0</v>
      </c>
    </row>
    <row r="33">
      <c r="A33" s="4" t="inlineStr">
        <is>
          <t>Net Increase Decrease In Due To Subsidiary, Net</t>
        </is>
      </c>
      <c r="B33" s="6" t="n">
        <v>0</v>
      </c>
      <c r="C33" s="6" t="n">
        <v>0</v>
      </c>
      <c r="D33" s="6" t="n">
        <v>-14</v>
      </c>
    </row>
    <row r="34">
      <c r="A34" s="4" t="inlineStr">
        <is>
          <t>Proceeds from Sale of Property, Plant, and Equipment</t>
        </is>
      </c>
      <c r="B34" s="6" t="n">
        <v>240</v>
      </c>
      <c r="C34" s="6" t="n">
        <v>282</v>
      </c>
      <c r="D34" s="6" t="n">
        <v>310</v>
      </c>
    </row>
    <row r="35">
      <c r="A35" s="4" t="inlineStr">
        <is>
          <t>Additions to premises and equipment</t>
        </is>
      </c>
      <c r="B35" s="6" t="n">
        <v>-288</v>
      </c>
      <c r="C35" s="6" t="n">
        <v>-295</v>
      </c>
      <c r="D35" s="6" t="n">
        <v>-319</v>
      </c>
    </row>
    <row r="36">
      <c r="A36" s="4" t="inlineStr">
        <is>
          <t>Net cash (used in) provided by investing activities</t>
        </is>
      </c>
      <c r="B36" s="6" t="n">
        <v>-9348</v>
      </c>
      <c r="C36" s="6" t="n">
        <v>-12713</v>
      </c>
      <c r="D36" s="6" t="n">
        <v>-15261</v>
      </c>
    </row>
    <row r="37">
      <c r="A37" s="3" t="inlineStr">
        <is>
          <t>Cash flows from financing activities:</t>
        </is>
      </c>
    </row>
    <row r="38">
      <c r="A38" s="4" t="inlineStr">
        <is>
          <t>Proceeds from (payments to) exercise of stock options and lapsed restricted units, net</t>
        </is>
      </c>
      <c r="B38" s="6" t="n">
        <v>283</v>
      </c>
      <c r="C38" s="6" t="n">
        <v>583</v>
      </c>
      <c r="D38" s="6" t="n">
        <v>1294</v>
      </c>
    </row>
    <row r="39">
      <c r="A39" s="4" t="inlineStr">
        <is>
          <t>Purchase of treasury stock</t>
        </is>
      </c>
      <c r="B39" s="6" t="n">
        <v>-49872</v>
      </c>
      <c r="C39" s="6" t="n">
        <v>2226</v>
      </c>
      <c r="D39" s="6" t="n">
        <v>0</v>
      </c>
    </row>
    <row r="40">
      <c r="A40" s="4" t="inlineStr">
        <is>
          <t>Redemption of preferred stock</t>
        </is>
      </c>
      <c r="B40" s="6" t="n">
        <v>-92000</v>
      </c>
      <c r="C40" s="6" t="n">
        <v>0</v>
      </c>
      <c r="D40" s="6" t="n">
        <v>0</v>
      </c>
    </row>
    <row r="41">
      <c r="A41" s="4" t="inlineStr">
        <is>
          <t>Dividends paid</t>
        </is>
      </c>
      <c r="B41" s="6" t="n">
        <v>-20973</v>
      </c>
      <c r="C41" s="6" t="n">
        <v>-20892</v>
      </c>
      <c r="D41" s="6" t="n">
        <v>-20884</v>
      </c>
    </row>
    <row r="42">
      <c r="A42" s="4" t="inlineStr">
        <is>
          <t>Net cash (used in) provided by financing activities</t>
        </is>
      </c>
      <c r="B42" s="6" t="n">
        <v>-162562</v>
      </c>
      <c r="C42" s="6" t="n">
        <v>-22535</v>
      </c>
      <c r="D42" s="6" t="n">
        <v>-19590</v>
      </c>
    </row>
    <row r="43">
      <c r="A43" s="4" t="inlineStr">
        <is>
          <t>Net change in cash, cash equivalents and restricted cash</t>
        </is>
      </c>
      <c r="B43" s="6" t="n">
        <v>19955</v>
      </c>
      <c r="C43" s="6" t="n">
        <v>-1403</v>
      </c>
      <c r="D43" s="6" t="n">
        <v>-11275</v>
      </c>
    </row>
    <row r="44">
      <c r="A44" s="4" t="inlineStr">
        <is>
          <t>Cash and cash equivalents at beginning of year</t>
        </is>
      </c>
      <c r="B44" s="6" t="n">
        <v>26529</v>
      </c>
      <c r="C44" s="6" t="n">
        <v>27932</v>
      </c>
      <c r="D44" s="6" t="n">
        <v>39207</v>
      </c>
    </row>
    <row r="45">
      <c r="A45" s="4" t="inlineStr">
        <is>
          <t>Cash and cash equivalents at end of year</t>
        </is>
      </c>
      <c r="B45" s="6" t="n">
        <v>46484</v>
      </c>
      <c r="C45" s="6" t="n">
        <v>26529</v>
      </c>
      <c r="D45" s="6" t="n">
        <v>27932</v>
      </c>
    </row>
    <row r="46">
      <c r="A46" s="4" t="inlineStr">
        <is>
          <t>Bank subsidiary</t>
        </is>
      </c>
    </row>
    <row r="47">
      <c r="A47" s="3" t="inlineStr">
        <is>
          <t>Cash flows from operating activities:</t>
        </is>
      </c>
    </row>
    <row r="48">
      <c r="A48" s="4" t="inlineStr">
        <is>
          <t>Net income</t>
        </is>
      </c>
      <c r="B48" s="6" t="n">
        <v>144089</v>
      </c>
      <c r="C48" s="6" t="n">
        <v>74899</v>
      </c>
      <c r="D48" s="6" t="n">
        <v>56114</v>
      </c>
    </row>
    <row r="49">
      <c r="A49" s="3" t="inlineStr">
        <is>
          <t>Adjustments to reconcile net income to net cash provided by operating activities:</t>
        </is>
      </c>
    </row>
    <row r="50">
      <c r="A50" s="4" t="inlineStr">
        <is>
          <t>Equity in earnings from subsidiary</t>
        </is>
      </c>
      <c r="B50" s="6" t="n">
        <v>144089</v>
      </c>
      <c r="C50" s="6" t="n">
        <v>74899</v>
      </c>
      <c r="D50" s="6" t="n">
        <v>56114</v>
      </c>
    </row>
    <row r="51">
      <c r="A51" s="4" t="inlineStr">
        <is>
          <t>Dividends from subsidiary</t>
        </is>
      </c>
      <c r="B51" s="6" t="n">
        <v>197000</v>
      </c>
      <c r="C51" s="6" t="n">
        <v>26100</v>
      </c>
      <c r="D51" s="6" t="n">
        <v>20000</v>
      </c>
    </row>
    <row r="52">
      <c r="A52" s="3" t="inlineStr">
        <is>
          <t>Cash flows from investing activities:</t>
        </is>
      </c>
    </row>
    <row r="53">
      <c r="A53" s="4" t="inlineStr">
        <is>
          <t>Capital contribution to banking subsidiary</t>
        </is>
      </c>
      <c r="B53" s="6" t="n">
        <v>0</v>
      </c>
      <c r="C53" s="6" t="n">
        <v>-1703</v>
      </c>
      <c r="D53" s="6" t="n">
        <v>-1720</v>
      </c>
    </row>
    <row r="54">
      <c r="A54" s="4" t="inlineStr">
        <is>
          <t>Nonbank subsidiaries</t>
        </is>
      </c>
    </row>
    <row r="55">
      <c r="A55" s="3" t="inlineStr">
        <is>
          <t>Cash flows from operating activities:</t>
        </is>
      </c>
    </row>
    <row r="56">
      <c r="A56" s="4" t="inlineStr">
        <is>
          <t>Net income</t>
        </is>
      </c>
      <c r="B56" s="6" t="n">
        <v>6626</v>
      </c>
      <c r="C56" s="6" t="n">
        <v>273</v>
      </c>
      <c r="D56" s="6" t="n">
        <v>2824</v>
      </c>
    </row>
    <row r="57">
      <c r="A57" s="3" t="inlineStr">
        <is>
          <t>Adjustments to reconcile net income to net cash provided by operating activities:</t>
        </is>
      </c>
    </row>
    <row r="58">
      <c r="A58" s="4" t="inlineStr">
        <is>
          <t>Equity in earnings from subsidiary</t>
        </is>
      </c>
      <c r="B58" s="6" t="n">
        <v>6626</v>
      </c>
      <c r="C58" s="6" t="n">
        <v>273</v>
      </c>
      <c r="D58" s="6" t="n">
        <v>2824</v>
      </c>
    </row>
    <row r="59">
      <c r="A59" s="4" t="inlineStr">
        <is>
          <t>Dividends from subsidiary</t>
        </is>
      </c>
      <c r="B59" s="6" t="n">
        <v>11000</v>
      </c>
      <c r="C59" s="6" t="n">
        <v>9531</v>
      </c>
      <c r="D59" s="6" t="n">
        <v>6017</v>
      </c>
    </row>
    <row r="60">
      <c r="A60" s="3" t="inlineStr">
        <is>
          <t>Cash flows from investing activities:</t>
        </is>
      </c>
    </row>
    <row r="61">
      <c r="A61" s="4" t="inlineStr">
        <is>
          <t>Capital contribution to banking subsidiary</t>
        </is>
      </c>
      <c r="B61" s="5" t="n">
        <v>-9300</v>
      </c>
      <c r="C61" s="5" t="n">
        <v>-9013</v>
      </c>
      <c r="D61" s="5" t="n">
        <v>-13518</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 $ / shares in Units, $ in Thousands</t>
        </is>
      </c>
      <c r="B1" s="2" t="inlineStr">
        <is>
          <t>Feb. 22, 2022</t>
        </is>
      </c>
      <c r="C1" s="2" t="inlineStr">
        <is>
          <t>Jan. 26, 2022</t>
        </is>
      </c>
      <c r="D1" s="2" t="inlineStr">
        <is>
          <t>Jan. 03, 2022</t>
        </is>
      </c>
      <c r="E1" s="2" t="inlineStr">
        <is>
          <t>Feb. 25, 2022</t>
        </is>
      </c>
      <c r="F1" s="2" t="inlineStr">
        <is>
          <t>Mar. 31, 2022</t>
        </is>
      </c>
      <c r="G1" s="2" t="inlineStr">
        <is>
          <t>Dec. 31, 2021</t>
        </is>
      </c>
      <c r="H1" s="2" t="inlineStr">
        <is>
          <t>Dec. 31, 2021</t>
        </is>
      </c>
      <c r="I1" s="2" t="inlineStr">
        <is>
          <t>Dec. 31, 2021</t>
        </is>
      </c>
      <c r="J1" s="2" t="inlineStr">
        <is>
          <t>Dec. 31, 2020</t>
        </is>
      </c>
      <c r="K1" s="2" t="inlineStr">
        <is>
          <t>Dec. 31, 2019</t>
        </is>
      </c>
      <c r="L1" s="2" t="inlineStr">
        <is>
          <t>Jul. 31, 2021</t>
        </is>
      </c>
    </row>
    <row r="2">
      <c r="A2" s="3" t="inlineStr">
        <is>
          <t>Subsequent Event [Line Items]</t>
        </is>
      </c>
    </row>
    <row r="3">
      <c r="A3" s="4" t="inlineStr">
        <is>
          <t>Quarterly common stock cash dividend (in dollars per share)</t>
        </is>
      </c>
      <c r="G3" s="7" t="n">
        <v>0.12</v>
      </c>
      <c r="I3" s="7" t="n">
        <v>0.4</v>
      </c>
      <c r="J3" s="7" t="n">
        <v>0.28</v>
      </c>
      <c r="K3" s="7" t="n">
        <v>0.28</v>
      </c>
    </row>
    <row r="4">
      <c r="A4" s="4" t="inlineStr">
        <is>
          <t>Stock repurchase program, authorized amount</t>
        </is>
      </c>
      <c r="L4" s="5" t="n">
        <v>50000</v>
      </c>
    </row>
    <row r="5">
      <c r="A5" s="4" t="inlineStr">
        <is>
          <t>Shares repurchased during period (in shares)</t>
        </is>
      </c>
      <c r="H5" s="6" t="n">
        <v>2052429</v>
      </c>
      <c r="I5" s="6" t="n">
        <v>2052429</v>
      </c>
      <c r="J5" s="6" t="n">
        <v>175000</v>
      </c>
      <c r="K5" s="6" t="n">
        <v>0</v>
      </c>
    </row>
    <row r="6">
      <c r="A6" s="4" t="inlineStr">
        <is>
          <t>Common shares repurchased as part of the stock repurchase program</t>
        </is>
      </c>
      <c r="H6" s="5" t="n">
        <v>49900</v>
      </c>
      <c r="I6" s="5" t="n">
        <v>49872</v>
      </c>
      <c r="J6" s="5" t="n">
        <v>2226</v>
      </c>
      <c r="K6" s="5" t="n">
        <v>0</v>
      </c>
    </row>
    <row r="7">
      <c r="A7" s="4" t="inlineStr">
        <is>
          <t>Share repurchased, average price per share (in dollars per share)</t>
        </is>
      </c>
      <c r="H7" s="7" t="n">
        <v>24.29</v>
      </c>
      <c r="J7" s="7" t="n">
        <v>12.69</v>
      </c>
    </row>
    <row r="8">
      <c r="A8" s="4" t="inlineStr">
        <is>
          <t>Proceeds from sale of available for sale securities</t>
        </is>
      </c>
      <c r="I8" s="5" t="n">
        <v>2174</v>
      </c>
      <c r="J8" s="5" t="n">
        <v>320984</v>
      </c>
      <c r="K8" s="5" t="n">
        <v>680466</v>
      </c>
    </row>
    <row r="9">
      <c r="A9" s="4" t="inlineStr">
        <is>
          <t>Forecast</t>
        </is>
      </c>
    </row>
    <row r="10">
      <c r="A10" s="3" t="inlineStr">
        <is>
          <t>Subsequent Event [Line Items]</t>
        </is>
      </c>
    </row>
    <row r="11">
      <c r="A11" s="4" t="inlineStr">
        <is>
          <t>Quarterly common stock cash dividend (in dollars per share)</t>
        </is>
      </c>
      <c r="F11" s="7" t="n">
        <v>0.15</v>
      </c>
    </row>
    <row r="12">
      <c r="A12" s="4" t="inlineStr">
        <is>
          <t>Subsequent Event</t>
        </is>
      </c>
    </row>
    <row r="13">
      <c r="A13" s="3" t="inlineStr">
        <is>
          <t>Subsequent Event [Line Items]</t>
        </is>
      </c>
    </row>
    <row r="14">
      <c r="A14" s="4" t="inlineStr">
        <is>
          <t>Percentage increase in common stock cash dividend</t>
        </is>
      </c>
      <c r="C14" s="4" t="inlineStr">
        <is>
          <t>25.00%</t>
        </is>
      </c>
    </row>
    <row r="15">
      <c r="A15" s="4" t="inlineStr">
        <is>
          <t>Stock repurchase program, authorized amount</t>
        </is>
      </c>
      <c r="C15" s="5" t="n">
        <v>100000</v>
      </c>
    </row>
    <row r="16">
      <c r="A16" s="4" t="inlineStr">
        <is>
          <t>Shares repurchased during period (in shares)</t>
        </is>
      </c>
      <c r="E16" s="6" t="n">
        <v>853584</v>
      </c>
    </row>
    <row r="17">
      <c r="A17" s="4" t="inlineStr">
        <is>
          <t>Common shares repurchased as part of the stock repurchase program</t>
        </is>
      </c>
      <c r="E17" s="5" t="n">
        <v>23500</v>
      </c>
    </row>
    <row r="18">
      <c r="A18" s="4" t="inlineStr">
        <is>
          <t>Share repurchased, average price per share (in dollars per share)</t>
        </is>
      </c>
      <c r="E18" s="7" t="n">
        <v>27.55</v>
      </c>
    </row>
    <row r="19">
      <c r="A19" s="4" t="inlineStr">
        <is>
          <t>Subsequent Event | Mortgage | Total Past Due</t>
        </is>
      </c>
    </row>
    <row r="20">
      <c r="A20" s="3" t="inlineStr">
        <is>
          <t>Subsequent Event [Line Items]</t>
        </is>
      </c>
    </row>
    <row r="21">
      <c r="A21" s="4" t="inlineStr">
        <is>
          <t>Proceeds from sale of available for sale securities</t>
        </is>
      </c>
      <c r="B21" s="5" t="n">
        <v>22300</v>
      </c>
    </row>
    <row r="22">
      <c r="A22" s="4" t="inlineStr">
        <is>
          <t>Subsequent Event | Subordinated capital notes</t>
        </is>
      </c>
    </row>
    <row r="23">
      <c r="A23" s="3" t="inlineStr">
        <is>
          <t>Subsequent Event [Line Items]</t>
        </is>
      </c>
    </row>
    <row r="24">
      <c r="A24" s="4" t="inlineStr">
        <is>
          <t>Repayments of long-term debt</t>
        </is>
      </c>
      <c r="D24" s="5" t="n">
        <v>173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Credit Loss [Abstract]</t>
        </is>
      </c>
    </row>
    <row r="4">
      <c r="A4" s="4" t="inlineStr">
        <is>
          <t>Allowance for Credit Losses</t>
        </is>
      </c>
      <c r="B4" s="4" t="inlineStr">
        <is>
          <t xml:space="preserve">ALLOWANCE FOR CREDIT LOSSES On January 1, 2020, OFG adopted the new accounting standard that requires the measurement of the allowance for credit losses to be based on management’s best estimate of lifetime expected credit losses inherent in OFG’s relevant financial assets. Upon adoption of the new accounting standard, OFG recorded a $89.7 million increase in the allowance for credit losses on January 1, 2020. For Non-PCD loans, which represents 70% of the total loan portfolio, a $39.2 million allowance was recorded. For PCD loans, which represents 30% of the total loan portfolio, a $50.5 million adjustment was made through the allowance and loan balances with no impact in capital. The allowance for credit losses (“ACL”) is estimated using quantitative methods that consider a variety of factors such as historical loss experience, the current credit quality of the portfolio as well as an economic outlook over the life of the loan. Also included in the ACL are qualitative reserves to cover losses that are expected but, in OFG’s assessment, may not be adequately represented in the quantitative methods or the economic assumptions. In its loss forecasting framework, OFG incorporates forward-looking information through the use of macroeconomic scenarios applied over the forecasted life of the assets. The scenarios that are chosen each quarter and the amount of weighting given to each scenario depend on a variety of factors including recent economic events, leading economic indicators, views of internal as well as third-party economists and industry trends. For more information on OFG’s credit loss accounting policies, including the allowance for credit losses, see Note 1 – Summary of Significant Accounting Policies. At December 31, 2021, OFG used an economic probability weighted scenario approach which consist of the baseline and moderate recession scenarios, giving more weight to the baseline scenario. In addition, the ACL at December 31, 2021 continues to include qualitative reserves for certain segments that OFG views as higher risk that may not be fully recognized through its quantitative models such as commercial loans concentrated in certain industries and consumer retail portfolios. There are still many unknowns including the duration of the impact of Covid-19 on the economy and the results of the government fiscal and monetary actions resulting from inflation effect. The allowance for credit losses decreased during the year ended December 31, 2021, mainly due to updates in macro-economic forecasts and continued asset quality improvement, as reflected in net credit losses, non-performing, and delinquency rates. The provision for credit losses for the year ended December 31, 2021 includes an additional expense of $9.7 million related to the decision to sell $65.5 million of past due loans. The allowance for credit losses for the year ended December 31, 2020 included a $39.9 million provision to incorporate changes in the macro-economic scenario and qualitative adjustments as a result of the Covid-19 pandemic. The following tables present the activity in OFG’s allowance for credit losses by segment for the years ended December 31, 2021, 2020 and 2019: Year Ended December 31, 2021 Commercial Mortgage Consumer Auto and Leasing Total (In thousands) Non-PCD: Balance at beginning of year $ 45,779 $ 19,687 $ 25,253 $ 70,296 $ 161,015 (Recapture) provision for credit losses (7,130) (242) 2,868 (2,373) (6,877) Charge-offs (8,788) (5,789) (11,880) (26,530) (52,987) Recoveries 2,401 1,643 2,900 23,970 30,914 Balance at end of year $ 32,262 $ 15,299 $ 19,141 $ 65,363 $ 132,065 PCD: Balance at beginning of year $ 16,405 $ 26,389 $ 57 $ 943 $ 43,794 (Recapture) provision for credit losses (2,585) 11,556 (317) (894) 7,760 Charge-offs (12,241) (20,350) (22) (946) (33,559) Recoveries 2,929 1,423 316 1,209 5,877 Balance at end of year $ 4,508 $ 19,018 $ 34 $ 312 $ 23,872 Total allowance for credit losses at end of year $ 36,770 $ 34,317 $ 19,175 $ 65,675 $ 155,937 As a result of the decision to sell loans during 2021, OFG recognized $30.1 million in net charge-offs and an additional provision of $9.7 million, decreasing the allowance for credit losses by $20.4 million. Year ended December 31, 2020 Commercial Mortgage Consumer Auto and Leasing Total (In thousands) Non-PCD: Balance at beginning of year $ 25,993 $ 8,727 $ 18,446 $ 31,878 $ 85,044 Impact of ASC 326 adoption 3,562 10,980 8,418 16,238 39,198 Provision for credit losses 18,462 258 16,579 51,233 86,532 Charge-offs (4,979) (884) (21,772) (48,547) (76,182) Recoveries 2,741 606 3,582 19,494 26,423 Balance at end of year $ 45,779 $ 19,687 $ 25,253 $ 70,296 $ 161,015 PCD: Balance at beginning of year $ 8,893 $ 21,655 $ — $ 947 $ 31,495 Impact of ASC 326 adoption 42,143 7,830 181 368 50,522 Provision for credit losses 480 6,392 126 187 7,185 Charge-offs (36,097) (10,342) (542) (2,023) (49,004) Recoveries 986 854 292 1,464 3,596 Balance at end of year $ 16,405 $ 26,389 $ 57 $ 943 $ 43,794 Total allowance for credit losses at end of year $ 62,184 $ 46,076 $ 25,310 $ 71,239 $ 204,809 Year Ended December 31, 2019 Commercial Mortgage Consumer Auto and Leasing Total (In thousands) Allowance for loan and lease losses, excluding loans accounted for under ASC 310-30: Balance at beginning of year $ 30,348 $ 19,783 $ 17,476 $ 29,643 $ 97,250 Provision for credit losses 6,731 5,975 19,038 30,789 62,533 Charge-offs (12,196) (18,564) (20,435) (47,498) (98,693) Recoveries 1,110 1,533 2,367 18,944 23,954 Balance at end of year $ 25,993 $ 8,727 $ 18,446 $ 31,878 $ 85,044 Allowance for loan and lease losses for acquired loans accounted for under ASC 310-30: Balance at beginning of year $ 30,226 $ 30,607 $ 4 $ 6,144 $ 66,981 Provision (recapture) for credit losses 13,484 23,703 — (2,928) 34,259 Allowance derecognition (34,817) (32,655) (4) (2,269) (69,745) Balance at end of year $ 8,893 $ 21,655 $ — $ 947 $ 31,495 Total allowance for loan and lease losses at end of year $ 34,886 $ 30,382 $ 18,446 $ 32,825 $ 116,5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Real Estate</t>
        </is>
      </c>
      <c r="B1" s="2" t="inlineStr">
        <is>
          <t>12 Months Ended</t>
        </is>
      </c>
    </row>
    <row r="2">
      <c r="B2" s="2" t="inlineStr">
        <is>
          <t>Dec. 31, 2021</t>
        </is>
      </c>
    </row>
    <row r="3">
      <c r="A3" s="3" t="inlineStr">
        <is>
          <t>Other Real Estate [Abstract]</t>
        </is>
      </c>
    </row>
    <row r="4">
      <c r="A4" s="4" t="inlineStr">
        <is>
          <t>Foreclosed Real Estate</t>
        </is>
      </c>
      <c r="B4" s="4" t="inlineStr">
        <is>
          <t xml:space="preserve">FORECLOSED REAL ESTATE The following tables present the activity related to foreclosed real estate for the years ended December 31, 2021, 2020 and 2019: Year Ended December 31, 2021 2020 2019 (In thousands) Balance at beginning of year $ 11,596 $ 29,909 $ 33,768 Additions 18,221 3,654 22,406 Sales (14,758) (18,521) (20,642) Decline in value (1,450) (2,489) (4,762) Other adjustments 1,430 (957) (861) Balance at end of year $ 15,039 $ 11,596 $ 29,9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Premises and equipment at December 31, 2021 and 2020 are stated at cost less accumulated depreciation and amortization as follows: Useful Life December 31, 2021 2020 (In thousands) Land — $ 4,080 $ 4,363 Buildings and improvements 40 77,988 75,974 Leasehold improvements 5 — 10 20,929 22,439 Furniture and fixtures 3 — 7 19,378 17,517 Information technology and other 3 — 7 43,156 40,273 165,531 160,566 Less: accumulated depreciation and amortization (73,407) (76,780) $ 92,124 $ 83,786 Depreciation and amortization of premises and equipment totaled $14.1 million in 2021, $12.7 million in 2020 and $8.5 million in 2019. These are included in the consolidated statements of operations as part of occupancy and equipment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12 Months Ended</t>
        </is>
      </c>
    </row>
    <row r="2">
      <c r="B2" s="2" t="inlineStr">
        <is>
          <t>Dec. 31, 2021</t>
        </is>
      </c>
    </row>
    <row r="3">
      <c r="A3" s="3" t="inlineStr">
        <is>
          <t>Transfers and Servicing [Abstract]</t>
        </is>
      </c>
    </row>
    <row r="4">
      <c r="A4" s="4" t="inlineStr">
        <is>
          <t>Servicing Assets</t>
        </is>
      </c>
      <c r="B4" s="4" t="inlineStr">
        <is>
          <t>SERVICING ASSETSAt December 31, 2021, the fair value of mortgage servicing rights was $49.0 million ($47.3 million — December 31, 2020). The following table presents the changes in servicing rights measured using the fair value method for the years ended December 31, 2021, 2020 and 2019: Year Ended December 31, 2021 2020 2019 (In thousands) Fair value at beginning of year $ 47,295 $ 50,779 $ 10,716 Servicing from mortgage securitization or asset transfers 6,089 2,394 1,174 Additions from servicing portfolio acquired [1] — — 40,463 Changes due to payments on loans (6,738) (4,067) (906) Changes in fair value due to changes in valuation model inputs or assumptions 2,327 (1,811) (668) Fair value at end of year $ 48,973 $ 47,295 $ 50,779 [1] Represents servicing assets acquired in the Scotiabank Acquisition completed on December 31, 2019. The following table presents key economic assumption ranges used in measuring the mortgage-related servicing asset fair value for the years ended December 31, 2021, 2020 and 2019: Year Ended December 31, 2021 2020 2019 Constant prepayment rate 3.90% - 24.48% 5.02% - 35.22% 4.5% - 18.81% Discount rate 10.00% - 15.50% 10.00% - 15.50% 10.00% - 15.00% The sensitivity of the current fair value of servicing assets to immediate 10 percent and 20 percent adverse changes in the above key assumptions were as follows: December 31, 2021 (In thousands) Mortgage-related servicing asset Carrying value of mortgage servicing asset $ 48,973 Constant prepayment rate Decrease in fair value due to 10% adverse change $ (1,020) Decrease in fair value due to 20% adverse change $ (2,004) Discount rate Decrease in fair value due to 10% adverse change $ (2,175) Decrease in fair value due to 20% adverse change $ (4,183) These sensitivities are hypothetical and should be used with caution. As the figures indicate, changes in fair value based on a 10%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San Juan, Puerto Ric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OFG’s overall interest rate risk-management strategy incorporates the use of derivative instruments to minimize significant unplanned fluctuations in earnings that are caused by interest rate volatility. Derivative instruments that are used as part of OFG’s interest rate risk-management strategy include interest rate swaps and caps. As of December 31, 2021 and 2020, the notional amount of derivative contracts outstanding was $28.5 million and $30.3 million respectively. The gross fair value of derivative asset was $1 thousand and zero, respectively, and the gross fair value of derivatives liabilities were $804 thousand and $1.7 million, respectively. The impact of master netting agreements was not material. Derivative and hedging activities were not material for the years ended December 31, 2021, 2020 and 2019. See Note 1– Summary of Significant Accounting Policie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As of December 31, 2021 and 2020, OFG had $86.1 million of goodwill allocated as follows: $84.1 million to the banking segment and $2.0 million to the wealth management segment (refer to Note 29 – Business Segments for the definition of OFG’s reportable business segments). There were no changes in the carrying amount of goodwill for the years ended December 31, 2021, 2020 and 2019. No goodwill was recorded in connection with the Scotiabank Acquisition. Relevant events and circumstances for evaluating whether it is more likely than not that the fair value of a reporting segment is less than its carrying amount may include macroeconomic conditions (such as a further deterioration of the Puerto Rico economy or the liquidity for Puerto Rico securities or loans secured by assets in Puerto Rico), adverse changes in legal factors or in the business climate, adverse actions by a regulator, unanticipated competition, the loss of key employees, natural disasters, or similar events. OFG performed its annual impairment review of goodwill during the fourth quarters of 2021 and 2020 using October 31, 2021 and 2020, respectively, as the annual evaluation dates and concluded that there was no impairment at December 31, 2021 and 2020. In connection with reviewing our financial condition in light of the Covid-19 pandemic, we evaluated our assets, including goodwill and other intangibles, for potential impairment. Based upon our review as of December 31, 2021 and 2020, no impairments have been recorded. The following table reflects the components of other intangible assets subject to amortization at December 31, 2021 and 2020: Gross Accumulated Net (In thousands) December 31, 2021 Core deposit intangibles $ 51,402 $ 23,772 $ 27,630 Customer relationship intangibles 17,753 9,385 8,368 Other intangibles 567 472 95 Total other intangible assets $ 69,722 $ 33,629 $ 36,093 December 31, 2020 Core deposit intangibles $ 51,402 $ 16,419 $ 34,983 Customer relationship intangibles 17,753 7,124 10,629 Other intangibles 567 283 284 Total other intangible assets $ 69,722 $ 23,826 $ 45,896 In connection with the Eurobank Acquisition, the BBVAPR Acquisition and the Scotiabank Acquisition, OFG recorded a core deposit intangible representing the value of checking and savings deposits acquired. In addition, OFG recorded a customer relationship intangible representing the value of customer relationships acquired with the acquisition of a securities broker-dealer and insurance agency in the BBVAPR Acquisition and an insurance agency in the Scotiabank Acquisition Other intangible assets have a definite useful life. Amortization of other intangible assets for the years ended December 31, 2021, 2020 and 2019 was $9.8 million, $11.1 million, and $1.2 million, respectively. The following table presents the estimated amortization of other intangible assets for each of the following periods. Year Ending December 31, (In thousands) 2022 $ 8,501 2023 6,898 2024 5,913 2025 4,927 2026 3,942 Thereafter 5,9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t>
        </is>
      </c>
      <c r="B1" s="2" t="inlineStr">
        <is>
          <t>12 Months Ended</t>
        </is>
      </c>
    </row>
    <row r="2">
      <c r="B2" s="2" t="inlineStr">
        <is>
          <t>Dec. 31, 2021</t>
        </is>
      </c>
    </row>
    <row r="3">
      <c r="A3" s="3" t="inlineStr">
        <is>
          <t>Accrued Interest Receivable and Other Assets [Abstract]</t>
        </is>
      </c>
    </row>
    <row r="4">
      <c r="A4" s="4" t="inlineStr">
        <is>
          <t>Accrued Interest Receivable and Other Assets</t>
        </is>
      </c>
      <c r="B4" s="4" t="inlineStr">
        <is>
          <t>ACCRUED INTEREST RECEIVABLE AND OTHER ASSETS Accrued interest receivable at December 31, 2021 and 2020 consists of the following: December 31, 2021 2020 (In thousands) Loans $ 54,794 $ 64,465 Investments 1,766 1,082 $ 56,560 $ 65,547 OFG estimates expected credit losses on accrued interest receivable for loans that participated in the Covid-19 deferral programs. An allowance has been established for loans with delinquency status in 30 to 89 days past due and is calculated by applying the corresponding loan projected loss factors to the accrued interest receivable balance. At December 31, 2021 and 2020, the allowance for credit losses for accrued interest receivable for loans that participated in the Covid-19 deferral programs amounted to $161 thousand and $711 thousand, respectively, and is included in accrued interest receivable in the statement of financial condition. Other assets at December 31, 2021 and 2020 consist of the following: December 31, 2021 2020 (In thousands) Prepaid expenses $ 61,061 $ 61,332 Other repossessed assets 1,945 1,816 Investment in Statutory Trust 1,083 1,083 Accounts receivable and other assets 88,756 78,845 $ 152,845 $ 143,076 Prepaid expenses amounting to $61.1 million at December 31, 2021, include prepaid municipal, property and income taxes aggregating to $54.6 million. At December 31, 2020 prepaid expenses amounted to $61.3 million, including prepaid municipal, property and income taxes aggregating to $54.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t>
        </is>
      </c>
      <c r="B1" s="2" t="inlineStr">
        <is>
          <t>12 Months Ended</t>
        </is>
      </c>
    </row>
    <row r="2">
      <c r="B2" s="2" t="inlineStr">
        <is>
          <t>Dec. 31, 2021</t>
        </is>
      </c>
    </row>
    <row r="3">
      <c r="A3" s="3" t="inlineStr">
        <is>
          <t>Deposits and Related Interest [Abstract]</t>
        </is>
      </c>
    </row>
    <row r="4">
      <c r="A4" s="4" t="inlineStr">
        <is>
          <t>Deposits and Related Interest</t>
        </is>
      </c>
      <c r="B4" s="4" t="inlineStr">
        <is>
          <t>DEPOSITS AND RELATED INTEREST Total deposits, including related accrued interest payable, as of December 31, 2021 and 2020 consist of the following: December 31, 2021 2020 (In thousands) Non-interest bearing demand deposits $ 2,501,644 $ 2,259,048 Interest-bearing savings and demand deposits 4,880,476 4,274,586 Retail certificates of deposit 1,007,577 1,540,406 Institutional certificates of deposit 202,050 292,485 Total core deposits 8,591,747 8,366,525 Brokered deposits 11,371 49,115 Total deposits $ 8,603,118 $ 8,415,640 Brokered deposits include $11.4 million in certificates of deposits at December 31, 2021, and $25.0 million in certificates of deposits and $24.1 million in money market accounts at December 31, 2020. During the year ended December 31, 2021, money market accounts were reclassified from brokered deposits to interest-bearing savings accounts as a result of an FDIC exemption from the brokered deposits definition. At December 31, 2021, these money market amounted to $22.5 million. At December 31, 2021 and 2020, the aggregate amount of uninsured deposits was $3.270 billion and $3.179 billion, respectively. The weighted average interest rate of OFG’s deposits was 0.49% and 0.80%, respectively, at December 31, 2021 and 2020. Interest expense for the years ended December 31, 2021, 2020 and 2019 was as follows: Year Ended December 31, 2021 2020 2019 (In thousands) Demand and savings deposits $ 23,713 $ 25,798 $ 14,925 Certificates of deposit 15,301 34,400 24,430 $ 39,014 $ 60,198 $ 39,355 At December 31, 2021 and 2020, time deposits in denominations of $250 thousand or higher, excluding accrued interest and unamortized discounts, amounted to $360.8 million and $628.4 million, respectively. At December 31, 2021 and 2020, total public fund deposits from various Puerto Rico government municipalities, agencies and corporations amounted to $183.8 million and $218.9 million, respectively. These public funds were collateralized with commercial loans and securities amounting to $228.9 million and $242.7 million at December 31, 2021 and 2020, respectively. Excluding accrued interest of approximately $736 thousand and $1.5 million, the scheduled maturities of certificates of deposit at December 31, 2021 and 2020 are as follows: December 31, 2021 Period-end amount Uninsured amount (In thousands) Within one year: Three months or less $ 252,513 $ 25,003 Over 3 months through 6 months 147,400 12,113 Over 6 months through 1 year 239,830 45,280 639,743 82,396 Over 1 through 2 years 328,177 60,108 Over 2 through 3 years 114,403 18,578 Over 3 through 4 years 77,604 22,536 Over 4 through 5 years 58,918 8,505 Over 5 years 1,417 — $ 1,220,262 $ 192,123 December 31, 2020 Period-end amount Uninsured amount (In thousands) Within one year: Three months or less $ 379,563 51,172 Over 3 months through 6 months 403,873 79,297 Over 6 months through 1 year 401,244 82,070 1,184,680 212,539 Over 1 through 2 years 328,336 52,263 Over 2 through 3 years 177,701 37,351 Over 3 through 4 years 75,094 16,412 Over 4 through 5 years 84,390 23799 Over 5 years 6,199 3,500 $ 1,856,400 $ 345,864 The table of scheduled maturities of certificates of deposits above includes brokered-deposits and individual retirement accounts. The aggregate amount of overdrafts in demand deposit accounts that were reclassified to loans amounted to $491 thousand and $1.1 million as of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s and Related Interest</t>
        </is>
      </c>
      <c r="B1" s="2" t="inlineStr">
        <is>
          <t>12 Months Ended</t>
        </is>
      </c>
    </row>
    <row r="2">
      <c r="B2" s="2" t="inlineStr">
        <is>
          <t>Dec. 31, 2021</t>
        </is>
      </c>
    </row>
    <row r="3">
      <c r="A3" s="3" t="inlineStr">
        <is>
          <t>Debt Disclosure [Abstract]</t>
        </is>
      </c>
    </row>
    <row r="4">
      <c r="A4" s="4" t="inlineStr">
        <is>
          <t>Borrowings and Related Interest</t>
        </is>
      </c>
      <c r="B4" s="4" t="inlineStr">
        <is>
          <t>BORROWINGS AND RELATED INTEREST Advances from the Federal Home Loan Bank of New York Advances are received from the FHLB-NY under an agreement whereby OFG is required to maintain a minimum amount of qualifying collateral with a fair value of at least 110% of the outstanding advances. At December 31, 2021 and 2020, these advances were secured by mortgage and commercial loans amounting to $949.0 million and $1.159 billion, respectively. Also, at December 31, 2021 and 2020, OFG had an additional borrowing capacity with the FHLB-NY of $697.3 million and $814.0 million, respectively. At December 31, 2021 and 2020, the weighted average remaining maturity of FHLB’s advances was 3 days and 18.2 months, respectively. The original term of the outstanding advance at December 31, 2021 is 1 month. The following table shows a summary of the advances and their terms, excluding accrued interest in the amount of $8 thousand and $96 thousand at December 31, 2021 and 2020, respectively: December 31, 2021 2020 (In thousands) Short-term fixed-rate advances from FHLB, with a weighted average interest rate of 0.35% (December 31, 2020 - 0.34% ) $ 28,480 $ 30,259 Long-term fixed-rate advances from FHLB, with a weighted average interest rate from 2.92% to 3.24% at December 31, 2020 — 35,206 $ 28,480 $ 65,465 Advances from FHLB mature as follows: December 31, 2021 2020 (In thousands) Under 90 days $ 28,480 $ 30,259 Over one to three years — 30,972 Over three to five years — 4,234 $ 28,480 $ 65,465 Subordinated Capital Notes Subordinated capital notes amounted to $36.1 million at both December 31, 2021 and 2020. In August 2003, the Statutory Trust II, a special purpose entity of OFG, was formed for the purpose of issuing trust redeemable preferred securities. In September 2003, $35.0 million of trust redeemable preferred securities were issued by the Statutory Trust II as part of a pooled underwriting transaction. The proceeds from this issuance were used by the Statutory Trust II to purchase a like amount of a floating rate junior subordinated deferrable interest debenture issued by OFG. The subordinated deferrable interest debenture has a par value of $36.1 million, bears interest based on 3-month LIBOR plus 295 basis points (3.17% at December 31, 2021; 3.18% at 2020), is payable quarterly, and matures on September 17, 2033. It may be called at par after five years and quarterly thereafter (next call date March 2022). The trust redeemable preferred securities have the same maturity and call provisions as the subordinated deferrable interest debenture. The subordinated deferrable interest debenture issued by OFG is accounted for as a liability denominated as a “subordinated capital” note on the consolidated statements of financial condition. The subordinated capital note is treated as Tier 1 capital for regulatory purposes. Under the Dodd-Frank Act and the Basel III capital rules issued by the federal banking regulatory agencies in July 2013, bank holding companies are prohibited from including in their Tier 1 capital hybrid debt and equity securities, including trust preferred securities, issued on or after May 19, 2010. Any such instruments issued before May 19, 2010 by a bank holding company, such as OFG, with total consolidated assets of less than $15 billion as of December 31, 2009, may continue to be included as Tier 1 capital. Therefore, OFG is permitted to continue to include its existing trust preferred securities as Tier 1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OFG has a profit-sharing plan containing a cash or deferred arrangement qualified under Sections 1081.01(a) and 1081.01(d) of the Puerto Rico Internal Revenue Code of 2011, as amended, (the “PR Code”), and Sections 401(a) and 401(k) of the United States Internal Revenue Code of 1986, as amended (the “US Code”). The plan is subject to the provisions of Title I of the Employee Retirement Income Security Act of 1976, as amended (“ERISA”). This plan covers all full-time employees of OFG who are age 21 or older. Under this plan, participants may contribute each year up to $19,500. OFG’s matching contribution is 50 cents for each dollar contributed by an employee, up to 4% of such employee’s base salary. It is invested in accordance with the employee’s decision among the available investment alternatives provided by the plan. This plan is entitled to acquire and hold qualifying employer securities as part of its investment of the trust assets pursuant to ERISA Section 407. OFG contributed $2.3 million in cash during both 2021 and 2020 and $923 thousand during 2019. OFG’s contribution becomes 100% vested once the employee completes three years of service. In December 2020, all the balances related to the Retirement Plan for Scotiabank de Puerto Rico employee accounts were merged into the plan. Also, OFG offers to its senior management a non-qualified deferred compensation plan, whereby participants can defer taxable income. Both the employer and the employee have flexibility because non-qualified plans may not be subject to ERISA and the PR Code and the US Code contribution limits and discrimination tests in terms of who must be included in the plan. Under this plan, the employee’s current taxable income is reduced by the amount being deferred. Generally, funds deposited in a deferred compensation plan can accumulate without current income tax to the individual. Income taxes are due when the funds are withdra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OFG grants loans to its directors, executive officers and to certain related individuals or organizations in the ordinary course of business. These loans are offered at the same terms as loans to unrelated third parties. The activity and balance of these loans for the years ended December 31, 2021, 2020, and 2019 was as follows: Year Ended December 31, 2021 2020 2019 (In thousands) Balance at the beginning of year $ 21,112 $ 22,312 $ 28,520 New loans and disbursements 8,233 17,896 203 Repayments (3,430) (19,096) (6,411) Balance at the end of year $ 25,915 $ 21,112 $ 22,312 OFG also hired professional services amounting to $5.0 million, $3.2 million and $3.7 million for the years ended December 31, 2021, 2020, and 2019, respectively, from a related party. OFG, through its banking subsidiary, entered into a commitment to make an equity investment in a limited partnership classified as a small business investment company. The partnership is managed by a Puerto Rico limited liability company, as general partner, which is led by a group of investment professionals, including members of the Board of Directors of OFG. OFG, as limited partner, committed to the partnership $3.0 million. At December 31, 2021 and 2020, OFG’s investment in the partnership amounted to $1.8 million and $1.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riental is subject to the dispositions of the PR Code. For 2021, the PR Code imposed a maximum statutory corporate tax rate of 37.5%. OFG has operations in the U.S. through its wholly owned subsidiary OPC, a retirement plan administration based in Florida. In October 2017, OFG expanded its operations in the United States through the Bank’s wholly owned subsidiary, OFG USA. In March 2019, OFG incorporated in Delaware OFG Ventures, a limited liability company, which will hold new investments; and, on December 31, 2019, OFG established a new branch in USVI acquired as a result of the Scotiabank Acquisition. The United States subsidiaries are subject to federal income taxes at the corporate level, while the USVI branch is subject to the federal income taxes under a mirror system and a 10% surtax included in the maximum tax rate. OPC is subject to Florida state taxes, OFG USA is subject to North Carolina state taxes, and current investments in OFG Ventures are subject to state taxes in Missouri. In addition, during 2021, OFG incorporated in Grand Cayman, as a foreign wholly owned subsidiary, OFG Reinsurance. OFG Reinsurance is tax exempt in Grand Cayman. Under the PR Code, all companies are treated as separate taxable entities and are not entitled to file consolidated tax returns. OFG and its subsidiaries organized under the laws of Puerto Rico are subject to Puerto Rico regular income tax or the alternative minimum tax (“AMT”) on income earned from all sources. OFG’s subsidiaries organized outside of Puerto Rico are taxed in Puerto Rico only with respect to income from Puerto Rico sources or effectively connected to a Puerto Rico trade or business. The AMT is payable if it exceeds regular income tax. The excess of AMT over regular income tax paid in any one year may be used to offset regular income tax in future years, subject to certain limitations. The components of income tax expense for the years ended December 31, 2021, 2020, and 2019 are as follows: Year Ended December 31, 2021 2020 2019 (In thousands) Current income tax expense (benefit) $ 4,836 $ (7,347) $ 25,477 Deferred income tax expense (benefit) 63,616 27,846 (4,068) Total income tax expense $ 68,452 $ 20,499 $ 21,409 In relation to the exempt income level, the Bank’s investment securities portfolio and loans portfolio generated net tax-exempt interest income of $14.4 million at 2021, $15.2 million at 2020 and $11.8 million at 2019. OIB generated exempt income of $9.5 million, $4.1 million and $10.3 million for 2021, 2020, and 2019, respectively. OFG maintained an effective tax rate lower than statutory rate for the year ended December 31, 2021, mainly by investing in tax-exempt obligations, doing business through its international banking entities and by expanding its subsidiary operations in the U.S., which are taxed at a lower rate. OFG’s income tax expense differs from amounts computed by applying the applicable statutory rate to income before income taxes as follows: Year Ended December 31, 2021 2020 2019 Amount Rate Amount Rate Amount Rate (Dollars in thousands) Income tax expense at statutory rates $ 80,476 37.50 % $ 35,567 37.50 % $ 28,219 37.50 % Tax of exempt income, net (9,489) -4.42 % (7,272) -7.67 % (8,728) -11.60 % Disallowed net operating loss carryover (179) -0.08 % 202 0.21 % 384 0.51 % Change in valuation allowance 803 0.37 % 2,267 2.39 % 1,217 1.62 % Unrecognized tax benefits, net 70 0.03 % (1,941) -2.05 % 1,794 2.38 % Capital gain at preferential rate (3) — % (450) -0.47 % (265) -0.35 % Tax rate difference (ordinary vs capital) (480) -0.22 % (4,218) -4.45 % — — % Bargain purchase gain — — % (2,751) -2.90 % (118) -0.16 % Return to provision adjustments (933) -0.43 % (1,099) -1.16 % (898) -1.19 % Foreign tax credit 187 0.09 % 361 0.38 % — — % Other items, net (2,000) -0.94 % (167) -0.16 % (196) -0.25 % Income tax expense $ 68,452 31.90 % $ 20,499 21.62 % $ 21,409 28.46 % OFG’s effective tax rate for the year ended December 31, 2021 was 31.90%. For the year ended December 31, 2020, the effective tax rate was 21.62%, and it was mainly affected by several items pertaining to the year 2020 that were not expected to reoccur on future years, such as the bargain purchase gain and tax rate differentials. For the year ended December 31, 2019, the effective tax rate was 28.46%. OFG classifies unrecognized tax benefits in other liabilities. These gross unrecognized tax benefits would affect the effective tax rate if realized. At December 31, 2021, the amount of unrecognized tax benefits was $798 thousand (December 31, 2020 - $728 thousand). OFG had accrued $70 thousand at December 31, 2021 (December 31, 2020 - $50 thousand) for the payment of interest and penalties related to unrecognized tax benefits. The following table presents a reconciliation of unrecognized tax benefits: Year Ended December 31, 2021 2020 2019 (In thousands) Balance at beginning of year $ 728 $ 2,668 $ 875 Additions for tax positions of prior years 70 50 51 Additions due to new tax positions — — 2,181 Reduction for tax positions as a result of lapse of statute of limitations or new information resulting in a change in assessment — (1,990) (439) Balance at end of year $ 798 $ 728 $ 2,668 OFG follows a two-step approach for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f litigation processes, if any. The second step is to measure the tax benefit as the largest amount that is more than 50% likely to be realized upon ultimate settlement. The amount of unrecognized tax benefits may increase or decrease in the future due to new or current tax year positions, expiration of open income tax returns, changes in management’s judgment about the level of uncertainty, status of examinations, litigation and legislative activity. For 2021, there was a net increase in unrecognized tax benefit of $70 thousand. The statute of limitations under the PR Code is four years and the statute of limitations for federal tax purposes is three years, after a tax return is due or filed, whichever is later. OFG is potentially subject to income tax audits in the Commonwealth of Puerto Rico for taxable years 2017 to 2020, until the applicable statute of limitations expires. In addition, OFG’s US subsidiaries are potentially subject to income tax audits by the IRS for taxable years 2018 to 2020. Tax audits by their nature are often complex and can require several years to complete. The determination of the deferred tax expense or benefit is generally based on changes in the carrying amounts of assets and liabilities that generate temporary differences. The carrying value of OFG’s net deferred tax assets assumes that OFG will be able to generate sufficient future taxable income based on estimates and assumptions. If these estimates and related assumptions change in the future, OFG may be required to record valuation allowances against its deferred tax assets resulting in additional income tax expense in the consolidated statements of operations. Significant components of OFG’s deferred tax assets and liabilities as of December 31, 2021, and 2020 were as follows: December 31, 2021 2020 (In thousands) Deferred tax asset: Allowance for loan and lease losses and other reserves $ 61,009 $ 83,578 Scotiabank PR discount 2,053 $ 5,461 Loans and other real estate valuation adjustment 3,660 5,769 Deferred loan charge-offs 115,661 140,445 Net operating loss carry forwards 8,460 7,947 Alternative minimum tax 15,385 15,513 Unrealized net loss included in other comprehensive income 301 642 Deferred loan origination income, net — 5,147 Goodwill 16,961 23,927 Acquired portfolio 53,687 52,301 Other assets allowances 929 525 Other deferred tax assets 20,292 24,767 Total gross deferred tax asset 298,397 366,022 Less: valuation allowance (9,645) (8,842) Net gross deferred tax assets 288,752 357,180 Deferred tax liability: Acquired loans tax basis (137,402) (135,816) FDIC-assisted Eurobank acquisition, net (6,636) (9,171) Customer deposit and customer relationship intangibles (10,324) (13,823) Building valuation adjustment (6,976) (7,412) Unrealized net gain on available-for-sale securities (1,572) (2,106) Servicing asset (15,311) (14,682) Other deferred tax liabilities (11,468) (11,692) Total gross deferred tax liabilities (189,689) (194,702) Net deferred tax asset $ 99,063 $ 162,478 As of December 31, 2021 and 2020, OFG’s net deferred tax asset, net of a valuation allowance of $9.6 million and $8.8 million, respectively, amounted to $99.1 million and $162.5 million, respectively. The deferred tax assets as of December 31, 2020, included SBPR Acquisition related deferred tax assets amounting of $59.9 million. The acquisition of SBPR was a nontaxable transaction where the historical tax bases of the acquired business carries over to the acquirer; the historical tax bases include a tax-deductible goodwill from prior acquisitions of SBPR with a deferred tax asset of $30.4 million. The increase in valuation allowance of $803 thousand was mainly related to OFG’s operations at the USVI branch. In assessing the realizability of the deferred tax asset, management considers whether it is more likely than not that some portion or the entire deferred tax asset will not be realized. The ultimate realization of the deferred tax asset is dependent upon the generation of future income during the periods in which those temporary differences become deductible. Management considers the scheduled reversal of deferred tax liabilities, projected future income, and tax planning strategies in making this assessment. Based upon the assessment of positive and negative evidence, the level of historical taxable income, projections for future taxable income over the periods in which the deferred tax asset are deductible, and provisions of certain closing agreements, management believes it is more likely than not that OFG will realize the benefits of these deductible differences, net of the existing valuation allowances, at December 31, 2021. The amount of the deferred tax asset that is considered realizable could be reduced in the near term if there are changes in estimates of future taxabl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1</t>
        </is>
      </c>
    </row>
    <row r="3">
      <c r="A3" s="3" t="inlineStr">
        <is>
          <t>Capital Disclosure [Abstract]</t>
        </is>
      </c>
    </row>
    <row r="4">
      <c r="A4" s="4" t="inlineStr">
        <is>
          <t>Regulatory Capital Requirements</t>
        </is>
      </c>
      <c r="B4" s="4" t="inlineStr">
        <is>
          <t>REGULATORY CAPITAL REQUIREMENTS Regulatory Capital Requirements OFG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OFG’s financial statements. Under capital adequacy guidelines and the regulatory framework for prompt corrective action, OFG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ursuant to the Dodd-Frank Act, federal banking regulators adopted capital rules based on the framework of the Basel Committee on Banking Supervision in “Basel III: A Global Regulatory Framework for More Resilient Banks and Banking Systems” (“Basel III”), which became effective January 1, 2015 for OFG and the Bank (subject to certain phase-in periods through January 1, 2019) and that replaced their general risk-based capital rules, advanced approaches rule, market risk rule, and leverage rules. Among other matters, the Basel III capital rules: (i) introduce a capital measure called “Common Equity Tier 1” (“CET1”) and related regulatory capital ratio of CET1 to risk-weighted assets; (ii) specify that Tier 1 capital consists of CET1 and “Additional Tier 1 capital” instruments meeting certain revised requirements; (iii) mandate that most deductions/adjustments to regulatory capital measures be made to CET1 and not to the other components of capital; and (iv) expand the scope of the deductions from and adjustments to capital as compared to prior regulations. The Basel III capital rules prescribe a new standardized approach for risk weightings that expand the risk-weighting categories from the previous four Basel I-derived categories (0%, 20%, 50% and 100%) to a larger and more risk-sensitive number of categories, depending on the nature of the assets, and resulting in higher risk weights for a variety of asset classes. Pursuant to the Basel III capital rules, OFG and the Bank are required to maintain the following: • A minimum ratio of Common equity Tier 1 capital (“CET1”) to risk-weighted assets of at least 4.5%, plus a 2.5% “capital conservation buffer” that is composed entirely of CET1 capital (resulting in a minimum ratio of CET1 to risk-weighted assets of at least 7.0%). • A minimum ratio of Tier 1 capital to risk-weighted assets of at least 6.0%, plus the capital conservation buffer (resulting in a minimum Tier 1 capital ratio of 8.5%). • A minimum ratio of total capital (Tier 1 capital plus Tier 2 capital) to risk-weighted assets of at least 8.0%, plus the capital conservation buffer (resulting in a minimum total capital ratio of 10.5%). • A minimum leverage ratio of 4.0%, calculated as the ratio of Tier 1 capital to average assets. In July 2019, the federal banking regulatory agencies adopted a final rule, pursuant to the Economic Growth and Regulatory Paperwork Reduction Act of 1996 that simplifies for banking organizations following non-advanced approaches the regulatory capital treatment for mortgage servicing assets (“MSAs”) and certain deferred tax assets arising from temporary differences (temporary difference DTAs). It increased CET1 capital threshold deductions from 10% to 25% and removed the aggregate 15% CET1 threshold deduction. However, it retained the 250% risk weight applicable to non-deducted amounts of MSAs and temporary difference DTAs. OFG implemented the simplifications to the capital rule on January 1, 2020. On January 1, 2020, OFG adopted CECL with the initial implementation adjustment to Non-PCD loans and off-balance sheet instruments against retained earnings. On March 27, 2020, in response to the Covid-19 pandemic, U.S. banking regulators issued an interim final rule that OFG adopted to delay for two years the initial adoption impact of CECL on regulatory capital, followed by a three-year transition period to phase out the aggregate amount of the capital benefit provided during 2020 and 2021 (i.e., a five-year transition period). During the two-year delay, OFG added back to CET1 capital 100 percent of the initial adoption impact of CECL plus 25 percent of the cumulative quarterly changes in the allowance for credit losses (i.e., quarterly transitional amounts). After two years, starting on January 1, 2022, the quarterly transitional amounts along with the initial adoption impact of CECL will be phased out of CET1 capital over the three-year period. As of December 31, 2021 and 2020, OFG and the Bank met all capital adequacy requirements to which they are subject. As of December 31, 2021 and 2020, OFG and the Bank are “well capitalized” under the regulatory framework for prompt corrective action. To be categorized as “well capitalized,” an institution must maintain minimum CET1 risk-based, Tier 1 risk-based, total risk-based, and Tier 1 leverage ratios as set forth in the tables presented below. OFG’s and the Bank’s actual capital amounts and ratios as of December 31, 2021 and 2020 are as follows: Actual Minimum Capital Minimum to be Well Amount Ratio Amount Ratio Amount Ratio (Dollars in thousands) OFG Bancorp Ratios As of December 31, 2021 Total capital to risk-weighted assets $ 1,086,897 15.52 % $ 735,512 10.50 % $ 700,488 10.00 % Tier 1 capital to risk-weighted assets $ 999,284 14.27 % $ 595,414 8.50 % $ 560,390 8.00 % Common equity tier 1 capital to risk-weighted assets $ 964,284 13.77 % $ 490,341 7.00 % $ 455,317 6.50 % Tier 1 capital to average total assets $ 999,284 9.69 % $ 412,359 4.00 % $ 515,449 5.00 % As of December 31, 2020 Total capital to risk-weighted assets $ 1,096,766 16.04 % $ 717,974 10.50 % $ 683,785 10.00 % Tier 1 capital to risk-weighted assets $ 1,010,945 14.78 % $ 581,217 8.50 % $ 547,028 8.00 % Common equity tier 1 capital to risk-weighted assets $ 894,075 13.08 % $ 478,649 7.00 % $ 444,460 6.50 % Tier 1 capital to average total assets $ 1,010,945 10.30 % $ 392,424 4.00 % $ 490,530 5.00 % Actual Minimum Capital Minimum to be Well Amount Ratio Amount Ratio Amount Ratio (Dollars in thousands) Bank Ratios As of December 31, 2021 Total capital to risk-weighted assets $ 995,549 14.34 % $ 728,867 10.50 % $ 694,159 10.00 % Tier 1 capital to risk-weighted assets $ 908,717 13.09 % $ 590,035 8.50 % $ 555,327 8.00 % Common equity tier 1 capital to risk-weighted assets $ 908,717 13.09 % $ 485,911 7.00 % $ 451,203 6.50 % Tier 1 capital to average total assets $ 908,717 8.87 % $ 409,855 4.00 % $ 512,319 5.00 % As of December 31, 2020 Total capital to risk-weighted assets $ 1,044,275 15.32 % $ 714,480 10.50 % $ 680,457 10.00 % Tier 1 capital to risk-weighted assets $ 786,731 14.06 % $ 578,388 8.50 % $ 544,366 8.00 % Common equity tier 1 capital to risk-weighted assets $ 956,845 14.06 % $ 476,320 7.00 % $ 442,297 6.50 % Tier 1 capital to average total assets $ 956,845 9.81 % $ 390,304 4.00 % $ 487,879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t>
        </is>
      </c>
      <c r="B1" s="2" t="inlineStr">
        <is>
          <t>12 Months Ended</t>
        </is>
      </c>
    </row>
    <row r="2">
      <c r="B2" s="2" t="inlineStr">
        <is>
          <t>Dec. 31, 2021</t>
        </is>
      </c>
    </row>
    <row r="3">
      <c r="A3" s="3" t="inlineStr">
        <is>
          <t>Share-based Payment Arrangement [Abstract]</t>
        </is>
      </c>
    </row>
    <row r="4">
      <c r="A4" s="4" t="inlineStr">
        <is>
          <t>Equity-Based Compensation Plan</t>
        </is>
      </c>
      <c r="B4" s="4" t="inlineStr">
        <is>
          <t>EQUITY-BASED COMPENSATION PLAN The Omnibus Plan provides for equity-based compensation incentives through the grant of stock options, stock appreciation rights, restricted stock, restricted stock units, and dividend equivalents, as well as equity-based performance awards. The activity in outstanding options for the years ended December 31, 2021, 2020, and 2019 is set forth below: Year Ended December 31, 2021 2020 2019 Number Weighted Number Weighted Number Weighted Beginning of year 481,444 $ 15.10 634,294 $ 14.60 739,326 $ 14.28 Options granted — — — — — — Options exercised (140,850) 13.51 (119,500) 12.36 (105,032) 12.32 Options forfeited (2,100) 16.55 (33,350) 15.42 — — End of year 338,494 $ 15.76 481,444 $ 15.10 634,294 $ 14.60 The following table summarizes the range of exercise prices and the weighted average remaining contractual life of the options outstanding at December 31, 2021: Outstanding Exercisable Range of Exercise Prices Number of Weighted Weighted Number of Weighted 11.27 to 14.08 36,594 11.83 4.0 36,594 11.83 14.09 to 16.90 182,700 15.44 2.5 182,700 15.44 16.91 to 19.71 119,200 17.44 2.7 119,200 17.44 338,494 $ 15.76 2.7 338,494 $ 15.76 Aggregate Intrinsic Value $ 1,655,880 $ 1,655,880 There were no options granted during 2021, 2020 and 2019. The average fair value of each option granted would have been estimated at the date of the grant using the Black-Scholes option pricing model. The Black-Scholes option-pricing model was developed for use in estimating the fair value of traded options that have no restrictions and are fully transferable and negotiable in a free trading market. Black-Scholes does not consider the employment, transfer or vesting restrictions that are inherent in OFG’s stock options. Use of an option valuation model, as required by GAAP, includes highly subjective assumptions based on long-term predictions, including the expected stock price volatility and average life of each option grant. The following table summarizes the activity in restricted units under the Omnibus Plan for the years ended December 31, 2021, 2020 and 2019: Year Ended December 31, 2021 2020 2019 Restricted Weighted Restricted Weighted Restricted Weighted Beginning of year 529,770 $ 15.58 379,150 $ 15.32 254,050 $ 12.50 Restricted units granted 205,440 18.76 257,850 16.82 125,100 21.36 Restricted units lapsed (218,188) 13.85 (102,525) 14.74 — — Restricted units forfeited (5,282) 19.38 (4,705) 15.93 — — End of year 511,740 $ 19.35 529,770 $ 15.58 379,150 $ 15.32 The total unrecognized compensation cost related to non-vested restricted units to members of management at December 31, 2021 was $3.9 million and is expected to be recognized over a weighted-average period of 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Cash and cash equivalents:</t>
        </is>
      </c>
    </row>
    <row r="3">
      <c r="A3" s="4" t="inlineStr">
        <is>
          <t>Cash and due from banks</t>
        </is>
      </c>
      <c r="B3" s="5" t="n">
        <v>2014523</v>
      </c>
      <c r="C3" s="5" t="n">
        <v>2142294</v>
      </c>
    </row>
    <row r="4">
      <c r="A4" s="4" t="inlineStr">
        <is>
          <t>Money market investments</t>
        </is>
      </c>
      <c r="B4" s="6" t="n">
        <v>8952</v>
      </c>
      <c r="C4" s="6" t="n">
        <v>11908</v>
      </c>
    </row>
    <row r="5">
      <c r="A5" s="4" t="inlineStr">
        <is>
          <t>Total cash and cash equivalents</t>
        </is>
      </c>
      <c r="B5" s="6" t="n">
        <v>2023475</v>
      </c>
      <c r="C5" s="6" t="n">
        <v>2154202</v>
      </c>
    </row>
    <row r="6">
      <c r="A6" s="4" t="inlineStr">
        <is>
          <t>Restricted cash</t>
        </is>
      </c>
      <c r="B6" s="6" t="n">
        <v>175</v>
      </c>
      <c r="C6" s="6" t="n">
        <v>1375</v>
      </c>
    </row>
    <row r="7">
      <c r="A7" s="3" t="inlineStr">
        <is>
          <t>Investments:</t>
        </is>
      </c>
    </row>
    <row r="8">
      <c r="A8" s="4" t="inlineStr">
        <is>
          <t>Trading securities, at fair value, with amortized cost of $162 (December 31, 2020 - $432)</t>
        </is>
      </c>
      <c r="B8" s="6" t="n">
        <v>20</v>
      </c>
      <c r="C8" s="6" t="n">
        <v>22</v>
      </c>
    </row>
    <row r="9">
      <c r="A9" s="4" t="inlineStr">
        <is>
          <t>Investment securities available-for-sale, at fair value, with amortized cost of $503,421 (December 31, 2020, amortized cost $432,176); no allowance for credit losses</t>
        </is>
      </c>
      <c r="B9" s="6" t="n">
        <v>510713</v>
      </c>
      <c r="C9" s="6" t="n">
        <v>446438</v>
      </c>
    </row>
    <row r="10">
      <c r="A10" s="4" t="inlineStr">
        <is>
          <t>Investment securities held-to-maturity, at amortized cost, with fair value of $363,653; no allowance for credit losses</t>
        </is>
      </c>
      <c r="B10" s="6" t="n">
        <v>367507</v>
      </c>
      <c r="C10" s="6" t="n">
        <v>0</v>
      </c>
    </row>
    <row r="11">
      <c r="A11" s="4" t="inlineStr">
        <is>
          <t>Equity securities</t>
        </is>
      </c>
      <c r="B11" s="6" t="n">
        <v>17578</v>
      </c>
      <c r="C11" s="6" t="n">
        <v>12240</v>
      </c>
    </row>
    <row r="12">
      <c r="A12" s="4" t="inlineStr">
        <is>
          <t>Total investments</t>
        </is>
      </c>
      <c r="B12" s="6" t="n">
        <v>895818</v>
      </c>
      <c r="C12" s="6" t="n">
        <v>458700</v>
      </c>
    </row>
    <row r="13">
      <c r="A13" s="3" t="inlineStr">
        <is>
          <t>Loans:</t>
        </is>
      </c>
    </row>
    <row r="14">
      <c r="A14" s="4" t="inlineStr">
        <is>
          <t>Loans held-for-sale, at lower of cost or fair value</t>
        </is>
      </c>
      <c r="B14" s="6" t="n">
        <v>82662</v>
      </c>
      <c r="C14" s="6" t="n">
        <v>43935</v>
      </c>
    </row>
    <row r="15">
      <c r="A15" s="4" t="inlineStr">
        <is>
          <t>Loans held for investment, net of allowance for credit losses of $155,937 (December 31, 2020 - $204,809)</t>
        </is>
      </c>
      <c r="B15" s="6" t="n">
        <v>6246649</v>
      </c>
      <c r="C15" s="6" t="n">
        <v>6457324</v>
      </c>
    </row>
    <row r="16">
      <c r="A16" s="4" t="inlineStr">
        <is>
          <t>Total loans</t>
        </is>
      </c>
      <c r="B16" s="6" t="n">
        <v>6329311</v>
      </c>
      <c r="C16" s="6" t="n">
        <v>6501259</v>
      </c>
    </row>
    <row r="17">
      <c r="A17" s="3" t="inlineStr">
        <is>
          <t>Other assets:</t>
        </is>
      </c>
    </row>
    <row r="18">
      <c r="A18" s="4" t="inlineStr">
        <is>
          <t>Foreclosed real estate</t>
        </is>
      </c>
      <c r="B18" s="6" t="n">
        <v>15039</v>
      </c>
      <c r="C18" s="6" t="n">
        <v>11596</v>
      </c>
    </row>
    <row r="19">
      <c r="A19" s="4" t="inlineStr">
        <is>
          <t>Accrued interest receivable</t>
        </is>
      </c>
      <c r="B19" s="6" t="n">
        <v>56560</v>
      </c>
      <c r="C19" s="6" t="n">
        <v>65547</v>
      </c>
    </row>
    <row r="20">
      <c r="A20" s="4" t="inlineStr">
        <is>
          <t>Deferred tax asset, net</t>
        </is>
      </c>
      <c r="B20" s="6" t="n">
        <v>99063</v>
      </c>
      <c r="C20" s="6" t="n">
        <v>162478</v>
      </c>
    </row>
    <row r="21">
      <c r="A21" s="4" t="inlineStr">
        <is>
          <t>Premises and equipment, net</t>
        </is>
      </c>
      <c r="B21" s="6" t="n">
        <v>92124</v>
      </c>
      <c r="C21" s="6" t="n">
        <v>83786</v>
      </c>
    </row>
    <row r="22">
      <c r="A22" s="4" t="inlineStr">
        <is>
          <t>Customers' liability on acceptances</t>
        </is>
      </c>
      <c r="B22" s="6" t="n">
        <v>35329</v>
      </c>
      <c r="C22" s="6" t="n">
        <v>33349</v>
      </c>
    </row>
    <row r="23">
      <c r="A23" s="4" t="inlineStr">
        <is>
          <t>Servicing assets</t>
        </is>
      </c>
      <c r="B23" s="6" t="n">
        <v>48973</v>
      </c>
      <c r="C23" s="6" t="n">
        <v>47295</v>
      </c>
    </row>
    <row r="24">
      <c r="A24" s="4" t="inlineStr">
        <is>
          <t>Goodwill</t>
        </is>
      </c>
      <c r="B24" s="6" t="n">
        <v>86069</v>
      </c>
      <c r="C24" s="6" t="n">
        <v>86069</v>
      </c>
    </row>
    <row r="25">
      <c r="A25" s="4" t="inlineStr">
        <is>
          <t>Other intangible assets</t>
        </is>
      </c>
      <c r="B25" s="6" t="n">
        <v>36093</v>
      </c>
      <c r="C25" s="6" t="n">
        <v>45896</v>
      </c>
    </row>
    <row r="26">
      <c r="A26" s="4" t="inlineStr">
        <is>
          <t>Operating lease right-of-use assets</t>
        </is>
      </c>
      <c r="B26" s="6" t="n">
        <v>28846</v>
      </c>
      <c r="C26" s="6" t="n">
        <v>31383</v>
      </c>
    </row>
    <row r="27">
      <c r="A27" s="4" t="inlineStr">
        <is>
          <t>Other assets</t>
        </is>
      </c>
      <c r="B27" s="6" t="n">
        <v>152845</v>
      </c>
      <c r="C27" s="6" t="n">
        <v>143076</v>
      </c>
    </row>
    <row r="28">
      <c r="A28" s="4" t="inlineStr">
        <is>
          <t>Total assets</t>
        </is>
      </c>
      <c r="B28" s="6" t="n">
        <v>9899720</v>
      </c>
      <c r="C28" s="6" t="n">
        <v>9826011</v>
      </c>
    </row>
    <row r="29">
      <c r="A29" s="3" t="inlineStr">
        <is>
          <t>Deposits:</t>
        </is>
      </c>
    </row>
    <row r="30">
      <c r="A30" s="4" t="inlineStr">
        <is>
          <t>Demand deposits</t>
        </is>
      </c>
      <c r="B30" s="6" t="n">
        <v>5204340</v>
      </c>
      <c r="C30" s="6" t="n">
        <v>4613309</v>
      </c>
    </row>
    <row r="31">
      <c r="A31" s="4" t="inlineStr">
        <is>
          <t>Savings accounts</t>
        </is>
      </c>
      <c r="B31" s="6" t="n">
        <v>2177780</v>
      </c>
      <c r="C31" s="6" t="n">
        <v>1944415</v>
      </c>
    </row>
    <row r="32">
      <c r="A32" s="4" t="inlineStr">
        <is>
          <t>Time deposits</t>
        </is>
      </c>
      <c r="B32" s="6" t="n">
        <v>1220998</v>
      </c>
      <c r="C32" s="6" t="n">
        <v>1857916</v>
      </c>
    </row>
    <row r="33">
      <c r="A33" s="4" t="inlineStr">
        <is>
          <t>Total deposits</t>
        </is>
      </c>
      <c r="B33" s="6" t="n">
        <v>8603118</v>
      </c>
      <c r="C33" s="6" t="n">
        <v>8415640</v>
      </c>
    </row>
    <row r="34">
      <c r="A34" s="3" t="inlineStr">
        <is>
          <t>Borrowings:</t>
        </is>
      </c>
    </row>
    <row r="35">
      <c r="A35" s="4" t="inlineStr">
        <is>
          <t>Advances from FHLB</t>
        </is>
      </c>
      <c r="B35" s="6" t="n">
        <v>28488</v>
      </c>
      <c r="C35" s="6" t="n">
        <v>65561</v>
      </c>
    </row>
    <row r="36">
      <c r="A36" s="4" t="inlineStr">
        <is>
          <t>Subordinated capital notes</t>
        </is>
      </c>
      <c r="B36" s="6" t="n">
        <v>36083</v>
      </c>
      <c r="C36" s="6" t="n">
        <v>36083</v>
      </c>
    </row>
    <row r="37">
      <c r="A37" s="4" t="inlineStr">
        <is>
          <t>Other borrowings</t>
        </is>
      </c>
      <c r="B37" s="6" t="n">
        <v>0</v>
      </c>
      <c r="C37" s="6" t="n">
        <v>707</v>
      </c>
    </row>
    <row r="38">
      <c r="A38" s="4" t="inlineStr">
        <is>
          <t>Total borrowings</t>
        </is>
      </c>
      <c r="B38" s="6" t="n">
        <v>64571</v>
      </c>
      <c r="C38" s="6" t="n">
        <v>102351</v>
      </c>
    </row>
    <row r="39">
      <c r="A39" s="3" t="inlineStr">
        <is>
          <t>Other liabilities:</t>
        </is>
      </c>
    </row>
    <row r="40">
      <c r="A40" s="4" t="inlineStr">
        <is>
          <t>Derivative liabilities</t>
        </is>
      </c>
      <c r="B40" s="6" t="n">
        <v>804</v>
      </c>
      <c r="C40" s="6" t="n">
        <v>1712</v>
      </c>
    </row>
    <row r="41">
      <c r="A41" s="4" t="inlineStr">
        <is>
          <t>Acceptances executed and outstanding</t>
        </is>
      </c>
      <c r="B41" s="6" t="n">
        <v>35329</v>
      </c>
      <c r="C41" s="6" t="n">
        <v>33349</v>
      </c>
    </row>
    <row r="42">
      <c r="A42" s="4" t="inlineStr">
        <is>
          <t>Operating lease liabilities</t>
        </is>
      </c>
      <c r="B42" s="6" t="n">
        <v>30498</v>
      </c>
      <c r="C42" s="6" t="n">
        <v>32566</v>
      </c>
    </row>
    <row r="43">
      <c r="A43" s="4" t="inlineStr">
        <is>
          <t>Accrued expenses and other liabilities</t>
        </is>
      </c>
      <c r="B43" s="6" t="n">
        <v>96240</v>
      </c>
      <c r="C43" s="6" t="n">
        <v>154418</v>
      </c>
    </row>
    <row r="44">
      <c r="A44" s="4" t="inlineStr">
        <is>
          <t>Total liabilities</t>
        </is>
      </c>
      <c r="B44" s="6" t="n">
        <v>8830560</v>
      </c>
      <c r="C44" s="6" t="n">
        <v>8740036</v>
      </c>
    </row>
    <row r="45">
      <c r="A45" s="4" t="inlineStr">
        <is>
          <t>Commitments and contingencies (See Note 26)</t>
        </is>
      </c>
      <c r="B45" s="4" t="inlineStr">
        <is>
          <t xml:space="preserve"> </t>
        </is>
      </c>
      <c r="C45" s="4" t="inlineStr">
        <is>
          <t xml:space="preserve"> </t>
        </is>
      </c>
    </row>
    <row r="46">
      <c r="A46" s="3" t="inlineStr">
        <is>
          <t>Stockholders’ equity:</t>
        </is>
      </c>
    </row>
    <row r="47">
      <c r="A47" s="4" t="inlineStr">
        <is>
          <t>Preferred stock; 10,000,000 shares authorized; (December 31, 2020 - 1,340,000 shares of Series A; 1,380,000 shares of Series B; and 960,000 shares of Series D issued and outstanding) $25 liquidation value</t>
        </is>
      </c>
      <c r="B47" s="6" t="n">
        <v>0</v>
      </c>
      <c r="C47" s="6" t="n">
        <v>92000</v>
      </c>
    </row>
    <row r="48">
      <c r="A48" s="4" t="inlineStr">
        <is>
          <t>Common stock, $1 par value; 100,000,000 shares authorized; 59,885,234 shares issued: 49,636,352 shares outstanding (December 31, 2020 - 59,885,234 shares issued; 51,387,071 shares outstanding)</t>
        </is>
      </c>
      <c r="B48" s="6" t="n">
        <v>59885</v>
      </c>
      <c r="C48" s="6" t="n">
        <v>59885</v>
      </c>
    </row>
    <row r="49">
      <c r="A49" s="4" t="inlineStr">
        <is>
          <t>Additional paid-in capital</t>
        </is>
      </c>
      <c r="B49" s="6" t="n">
        <v>637061</v>
      </c>
      <c r="C49" s="6" t="n">
        <v>622652</v>
      </c>
    </row>
    <row r="50">
      <c r="A50" s="4" t="inlineStr">
        <is>
          <t>Legal surplus</t>
        </is>
      </c>
      <c r="B50" s="6" t="n">
        <v>117677</v>
      </c>
      <c r="C50" s="6" t="n">
        <v>103269</v>
      </c>
    </row>
    <row r="51">
      <c r="A51" s="4" t="inlineStr">
        <is>
          <t>Retained earnings</t>
        </is>
      </c>
      <c r="B51" s="6" t="n">
        <v>399949</v>
      </c>
      <c r="C51" s="6" t="n">
        <v>300096</v>
      </c>
    </row>
    <row r="52">
      <c r="A52" s="4" t="inlineStr">
        <is>
          <t>Treasury stock, at cost, 10,248,882 shares (December 31, 2020 - 8,498,163 shares)</t>
        </is>
      </c>
      <c r="B52" s="6" t="n">
        <v>-150572</v>
      </c>
      <c r="C52" s="6" t="n">
        <v>-102949</v>
      </c>
    </row>
    <row r="53">
      <c r="A53" s="4" t="inlineStr">
        <is>
          <t>Accumulated other comprehensive income, net of tax of $1,328 (December 31, 2020 - $1,529)</t>
        </is>
      </c>
      <c r="B53" s="6" t="n">
        <v>5160</v>
      </c>
      <c r="C53" s="6" t="n">
        <v>11022</v>
      </c>
    </row>
    <row r="54">
      <c r="A54" s="4" t="inlineStr">
        <is>
          <t>Total stockholders’ equity</t>
        </is>
      </c>
      <c r="B54" s="6" t="n">
        <v>1069160</v>
      </c>
      <c r="C54" s="6" t="n">
        <v>1085975</v>
      </c>
    </row>
    <row r="55">
      <c r="A55" s="4" t="inlineStr">
        <is>
          <t>Total liabilities and stockholders’ equity</t>
        </is>
      </c>
      <c r="B55" s="5" t="n">
        <v>9899720</v>
      </c>
      <c r="C55" s="5" t="n">
        <v>9826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STOCKHOLDERS’ EQUITY Preferred Stock and Common Stock During the year ended December 31, 2021, OFG redeemed all of its outstanding Series A, Series B and Series D preferred stock at a redemption price of $25.00 per share. As a result of such redemptions, OFG no longer has any outstanding preferred stock. As of December 31, 2020 preferred stock amounted $92.0 million. At both December 31, 2021 and 2020, common stock amounted to $59.9 million. Additional Paid-in Capital Additional paid-in capital represents contributed capital in excess of par value of common and preferred stock net of the costs of issuance. At both December 31, 2021 and 2020, accumulated common stock issuance costs charged against additional paid-in capital amounted to $13.6 million. At December 31, 2020, accumulated preferred stock issuance costs charged against additional paid in capital amounted to $10.1 million. Legal Surplus The Puerto Rico Banking Act requires that a minimum of 10% of the Bank’s net income for the year be transferred to a reserve fund until such fund (legal surplus) equals the total paid in capital on common and preferred stock. At December 31, 2021 and 2020, the Bank’s legal surplus amounted to $117.7 million and $103.3 million, respectively. The amount transferred to the legal surplus account is not available for the payment of dividends to shareholders. Treasury Stock On July 2021, OFG announced the approval by the Board of Directors of a stock repurchase program to purchase an additional $50.0 million of its outstanding shares of common stock. The shares of common stock repurchased are held by OFG as treasury shares. During the year ended December 31, 2021, OFG completed the program and repurchased 2,052,429 shares for a total of $49.9 million at an average price of $24.29 per share. During the year ended December 31, 2020, OFG repurchased 175,000 shares under the previous repurchase program for a total of $2.2 million, at an average price of $12.69 per share. During the year ended December 31, 2019, OFG did not repurchase any shares under the programs. OFG did not purchase any shares of its common stock during the years ended December 31, 2021, 2020 and 2019, other than through its publicly announced stock repurchase programs. The activity in connection with common shares held in treasury by OFG for the years ended December 31, 2021, 2020 and 2019 is set forth below: Year Ended December 31, 2021 2020 2019 Shares Dollar Shares Dollar Shares Dollar (In thousands, except shares data) Beginning of year 8,498,163 $ 102,949 8,486,278 $ 102,339 8,591,310 $ 103,633 Common shares used upon lapse of restricted stock units and options (301,710) (2,249) (163,115) (1,616) (105,032) (1,294) Common shares repurchased as part of the stock repurchase program 2,052,429 49,872 175,000 2,226 — — End of year 10,248,882 $ 150,572 8,498,163 $ 102,949 8,486,278 $ 102,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 xml:space="preserve">ACCUMULATED OTHER COMPREHENSIVE INCOME Accumulated other comprehensive income, net of income taxes, as of December 31, 2021 and 2020 consisted of: December 31, 2021 2020 (In thousands) Unrealized loss on securities available-for-sale which are not $ 7,292 $ 14,262 Income tax effect of unrealized loss on securities available-for-sale (1,629) (2,170) Net unrealized gain on securities available-for-sale which are not 5,663 12,092 Unrealized loss on cash flow hedges (804) (1,711) Income tax effect of unrealized loss on cash flow hedges 301 641 Net unrealized loss on cash flow hedges (503) (1,070) Accumulated other comprehensive income, net of income taxes $ 5,160 $ 11,022 The following table presents changes in accumulated other comprehensive income by component, net of taxes, for years ended December 31, 2021, 2020 and 2019: Year Ended December 31, 2021 Net unrealized Net unrealized Accumulated (In thousands) Beginning balance $ 12,092 $ (1,070) $ 11,022 Other comprehensive loss before reclassifications (6,454) (1,074) (7,528) Amounts reclassified out of accumulated other comprehensive income 25 1,641 1,666 Other comprehensive income (loss) (6,429) 567 (5,862) Ending balance $ 5,663 $ (503) $ 5,160 Year Ended December 31, 2020 Net unrealized Net unrealized Accumulated (In thousands) Beginning balance $ (441) $ (567) $ (1,008) Other comprehensive income (loss) before reclassifications 7,803 (2,491) 5,312 Amounts reclassified out of accumulated other comprehensive income 4,730 1,988 6,718 Other comprehensive income (loss) 12,533 (503) 12,030 Ending balance $ 12,092 $ (1,070) $ 11,022 Year Ended December 31, 2019 Net unrealized Net unrealized Accumulated (In thousands) Beginning balance $ (10,972) $ 9 $ (10,963) Transfer of securities held-to-maturity to available for sale [1] (12,041) — $ (12,041) Other comprehensive income (loss) before reclassifications 14,335 (2,442) 11,893 Amounts reclassified out of accumulated other comprehensive income 8,237 1,866 10,103 Other comprehensive income (loss) 10,531 (576) 9,955 Ending balance $ (441) $ (567) $ (1,008) [1] Represents the unrealized loss, net of tax effect of the adoption of ASU No. 27-12, from reclassification of all mortgage backed securities with a carrying value of $424.7 million, from held-to-maturity portfolio into the available for sale portfolio. The following table presents reclassifications out of accumulated other comprehensive income for the years ended December 31, 2021, 2020 and 2019: Amount reclassified out of accumulated other comprehensive income Year Ended December 31, Affected Line Item in 2021 2020 2019 (In thousands) Cash flow hedges: Interest-rate contracts $ 1,641 $ 1,988 $ 1,866 Net interest expense Available-for-sale securities: Gain on sale of investments 19 4,728 8,274 Net gain on sale of securities Tax effect from changes in tax rates 6 2 (37) Income tax expense $ 1,666 $ 6,718 $ 10,1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The calculation of earnings per common share for the years ended December 31, 2021, 2020 and 2019 is as follows: Year Ended December 31, 2021 2020 2019 (In thousands, except per share data) Net income $ 146,151 $ 74,327 $ 53,841 Less: Dividends on preferred stock Non-convertible preferred stock (Series A, B, and D) (1,255) (6,512) (6,512) Income available to common shareholders $ 144,896 $ 67,815 $ 47,329 Average common shares outstanding 50,956 51,358 51,335 Effect of dilutive securities: Average potential common shares-options 414 197 384 Total weighted average common shares outstanding and equivalents 51,370 51,555 51,719 Earnings per common share - basic $ 2.85 $ 1.32 $ 0.92 Earnings per common share - diluted $ 2.81 $ 1.32 $ 0.92 For the years ended December 31, 2021, 2020 and 2019, weighted-average stock options with an anti-dilutive effect on earnings per share not included in the calculation amounted to 3,175, 7,481, and 2,575,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1</t>
        </is>
      </c>
    </row>
    <row r="3">
      <c r="A3" s="3" t="inlineStr">
        <is>
          <t>Guarantees [Abstract]</t>
        </is>
      </c>
    </row>
    <row r="4">
      <c r="A4" s="4" t="inlineStr">
        <is>
          <t>Guarantees</t>
        </is>
      </c>
      <c r="B4" s="4" t="inlineStr">
        <is>
          <t xml:space="preserve">GUARANTEES At December 31, 2021 and 2020, the notional amount of the obligations undertaken in issuing the guarantees under standby letters of credit represented a liability of $25.2 million and $19.5 million, respectively. OFG has a liability for residential mortgage loans sold subject to credit recourse pursuant to GNMA’s and FNMA’s residential mortgage loan sales and securitization programs. At December 31, 2021 and 2020, the unpaid principal balance of residential mortgage loans sold subject to credit recourse was $121.8 million and $135.3 million, respectively. The following table shows the changes in OFG’s liability for estimated losses from these credit recourse agreements, included in the consolidated statements of financial condition during the years ended December 31, 2021, 2020 and 2019. Year Ended December 31, 2021 2020 2019 Balance at beginning of year $ 218 $ 985 $ 346 Additions from Scotiabank Acquisition — — 710 Net recoveries (charge-offs/terminations) 76 (767) (71) Balance at end of year $ 294 $ 218 $ 985 The estimated losses to be absorbed under the credit recourse arrangements were recorded as a liability when the credit recourse was assumed and are updated on a quarterly basis. The expected loss, which represents the amount expected to be lost on a given loan, considers the probability of default and loss severity. The probability of default represents the probability that a loan in good standing would become 120 days delinquent, in which case OFG is obligated to repurchase the loan. If a borrower defaults, pursuant to the credit recourse provided, OFG is required to repurchase the loan or reimburse the third-party investor for the incurred loss. The maximum potential amount of future payments that OFG would be required to make under the recourse arrangements is equivalent to the total outstanding balance of the residential mortgage loans serviced with recourse and interest, if applicable. During the years ended December 31, 2021 and 2020, OFG repurchased $3.1 million and $481 thousand, respectively, in mortgage loans subject to credit resource. During 2019, OFG did not repurchase any mortgage loans subject to the credit resource provision. If a borrower defaults, OFG has rights to the underlying collateral securing the mortgage loan. OFG suffers losses on these mortgage loans when the proceeds from a foreclosure sale of the collateral property are less than the outstanding principal balance of the loan, any uncollected interest advanced, and the costs of holding and disposing the related property. At December 31, 2021, OFG’s liability for estimated credit losses related to loans sold with credit recourse amounted to $294 thousand (December 31, 2020– $218 thousand). When OFG sells or securitizes mortgage loans, it generally makes customary representations and warranties regarding the characteristics of the loans sold. OFG’s mortgage operations division groups conforming mortgage loans into pools which are exchanged for FNMA and GNMA mortgage-backed securities, which are generally sold to private investors, or are sold directly to FNMA or other private investors for cash. As required under such mortgage-backed securities programs, quality review procedures are performed by OFG to ensure that asset guideline qualifications are met. To the extent the loans do not meet specified characteristics, OFG may be required to repurchase such loans or indemnify for losses and bear any subsequent loss related to the loans. During the year ended December 31, 2021, OFG repurchased $38.9 million (December 31, 2020 – $27.9 million; December 31, 2019 – $12 million) of unpaid principal balance in mortgage loans, excluding mortgage loans subject to credit recourse provision referred above. At December 31, 2021 and 2020, OFG had a $3.4 million and a $2.6 million, respectively, liability for the estimated credit losses related to these loans. During the years ended December 31, 2021, 2020 and 2019, OFG recognized $157 thousand in losses, $658 thousand in gains and $17 thousand in losses, net of reserves, respectively, from the repurchase of residential mortgage loans sold subject to credit recourse, and $4.3 million, $2.2 million and $123 thousand, respectively, in losses from the repurchase of residential mortgage loans as a result of breaches of customary representations and warranties. Servicing agreements relating to the mortgage-backed securities programs of FNMA and GNMA, and to mortgage loans sold or serviced to certain other investors, including the FHLMC, require OFG to advance funds to make scheduled payments of principal, interest, taxes and insurance, if such payments have not been received from the borrowers. At December 31, 2021, OFG serviced $5.7 billion (December 31, 2020 - $5.4 billion) in mortgage loans for third parties. OFG generally recovers funds advanced pursuant to these arrangements from the mortgage owner, from liquidation proceeds when the mortgage loan is foreclosed or, in the case of FHA/VA loans, under the applicable FHA and VA insurance and guarantees programs. However, in the meantime, OFG must absorb the cost of the funds it advances during the time the advance is outstanding. OFG must also bear the costs of attempting to collect on delinquent and defaulted mortgage loans. In addition, if a defaulted loan is not cured, the mortgage loan would be canceled as part of the foreclosure proceedings and OFG would not receive any future servicing income with respect to that loan. At December 31, 2021, the outstanding balance of funds advanced by OFG under such mortgage loan servicing agreements was approximately $12.9 million (December 31, 2020 - $20.7 million). To the extent the mortgage loans underlying OFG’s servicing portfolio experienc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In the normal course of business, OFG becomes a party to credit-related financial instruments with off-balance-sheet risk to meet the financing needs of its customers. These financial instruments include commitments to extend credit, standby and commercial letters of credit, and financial guarantees. Those instruments involve, to varying degrees, elements of credit and interest rate risk in excess of the amounts recognized in the consolidated statements of financial condition. The contract or notional amount of those instruments reflects the extent of OFG’s involvement in particular types of financial instruments. OFG’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ated with these instruments is meaningful only when all related and offsetting transactions are identified. OFG uses the same credit policies in making commitments and conditional obligations as it does for on-balance-sheet instruments. Credit-related financial instruments at December 31, 2021 and 2020 were as follows: December 31, 2021 2020 (In thousands) Commitments to extend credit $ 1,365,273 $ 1,133,503 Commercial letters of credit 48,196 225 Commitments to extend credit represent agreements to lend to a customer as long as there is no violation of any condition established in the contract. Commitments generally have fixed expiration dates or other termination clauses and may require payment of a fee. OFG evaluates each customer’s creditworthiness on a case-by-case basis. The amount of collateral obtained, if it is deemed necessary by OFG upon the extension of credit, is based on management’s credit evaluation of the counterparty. At December 31, 2021 and 2020,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Commercial letters of credit are issued or confirmed to guarantee payment of customers’ payables or receivables in short-term international trade transactions. Generally, drafts will be drawn when the underlying transaction is consummated as intended. However, the short-term nature of this instrument serves to mitigate the risk associated with these contracts. The summary of instruments that are considered financial guarantees in accordance with the authoritative guidance related to guarantor’s accounting and disclosure requirements for guarantees, including indirect guarantees of indebtedness of others, at December 31, 2021 and 2020, is as follows: December 31, 2021 2020 (In thousands) Standby letters of credit and financial guarantees $ 25,203 $ 19,476 Loans sold with recourse 121,778 135,252 Standby letters of credit and financial guarantees are written conditional commitments issued by OFG to guarantee the payment and/or performance of a customer to a third party (“beneficiary”). If the customer fails to comply with the agreement, the beneficiary may draw on the standby letter of credit or financial guarantee as a remedy. The amount of cred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OFG upon extension of credit, is based on management’s credit evaluation of the customer. On January 1, 2020, OFG adopted CECL, which requires the measurement of the allowance for credit losses to be based on management’s best estimate of expected credit losses inherent in all financial assets measured at amortized cost and off-balance-sheet credit exposures. At December 31, 2021 and 2020, the allowance for credit losses for off-balance sheet credit exposures corresponding to commitments to extend credit and standby letters of credit amounted to $1.0 million and $1.1 million, respectively, and is included in other liabilities in the statement of financial condition. At December 31, 2021 and 2020, OFG maintained other non-credit commitments amounting to $8.9 million and $9.0 million, respectively, primarily for the acquisition of equity securities. Contingencies OFG and its subsidiaries are defendants in a number of legal proceedings incidental to their business. In the ordinary course of business, OFG and its subsidiaries are also subject to governmental and regulatory examinations. Certain subsidiaries of OFG, including the Bank (and its subsidiary, OIB), Oriental Financial Services, and Oriental Insurance, are subject to regulation by various U.S., Puerto Rico and other regulators. OFG seeks to resolve all arbitration, litigation and regulatory matters in the manner management believes is in the best interests of OFG and its shareholders, and contests allegations of liability or wrongdoing and, where applicable, the amount of damages or scope of any penalties or other relief sought as appropriate in each pending matter. In accordance with applicable accounting guidance, OFG establishes an accrued liability when those matters present loss contingencies that are both probable and estimable. In such cases, there may be an exposure to loss in excess of any amounts accrued. As a matter develops, OFG, in conjunction with any outside counsel handling the matter, evaluates on an ongoing basis whether such matter presents a loss contingency that is probable and estimable. Once the loss contingency is deemed to be both probable and estimable, OFG will establish an accrued liability and record a corresponding amount of expense. At December 31, 2021 and 2020, this accrued liability amounted to $7.0 million and $8.1 million, respectively. OFG continues to monitor the matter for further developments that could affect the amount of the accrued liability that has been previously established. Subject to the accounting and disclosure framework under the provisions of ASC 450, it is the opinion of OFG’s management, based on current knowledge and after taking into account its current legal accruals, that the eventual outcome of all matters would not be likely to have a material adverse effect on the consolidated statements of financial condition of OFG. Nonetheless, given the substantial or indeterminate amounts sought in certain of these matters, and the inherent unpredictability of such matters, an adverse outcome in certain of these matters could, from time to time, have a material adverse effect on OFG’s consolidated results of operations or cash flows in particular quarterly or annual periods. OFG has evaluated all arbitration, litigation and regulatory matters where the likelihood of a potential loss is deemed reasonably possible. OFG has determined that the estimate of the reasonably possible loss is not signific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1</t>
        </is>
      </c>
    </row>
    <row r="3">
      <c r="A3" s="3" t="inlineStr">
        <is>
          <t>Lessee Disclosure [Abstract]</t>
        </is>
      </c>
    </row>
    <row r="4">
      <c r="A4" s="4" t="inlineStr">
        <is>
          <t>Operating Leases</t>
        </is>
      </c>
      <c r="B4" s="4" t="inlineStr">
        <is>
          <t>OPERATING LEASESSubstantially all leases in which OFG is the lessee are comprised of real estate property for branches, ATM locations, and office space with terms extending through 2038. OFG’s leases do not contain residual value guarantees or material variable lease payments. All leases are classified as operating leases and are included on the consolidated statements of financial condition as a right-of-use asset and a corresponding lease liability. OFG leases to others certain space in its principal offices for terms extending through 2022; all are operating leases. Operating Lease Cost Year Ended December 31, 2021 2020 Statement of Operations (In thousands) Lease costs $ 11,417 $ 13,233 Occupancy and equipment Variable lease costs 1,881 2,133 Occupancy and equipment Short-term lease cost 859 800 Occupancy and equipment Lease income (442) (499) Occupancy and equipment Total lease cost $ 13,715 $ 15,667 Operating Lease Assets and Liabilities December 31, 2021 2020 Statement of Financial Condition Classification (In thousands) Right-of-use assets $ 28,846 $ 31,383 Operating lease right-of-use assets Lease Liabilities $ 30,498 $ 32,566 Operating leases liabilities December 31, 2021 (In thousands) Weighted-average remaining lease term 5.6 years Weighted-average discount rate 6.6 % Future minimum payments for operating leases with initial or remaining terms of one year or more as of December 31, 2021 were as follows: Minimum Rent Year Ending December 31, (In thousands) 2022 $ 9,227 2023 8,104 2024 5,775 2025 4,218 2026 2,662 Thereafter 7,620 Total lease payments $ 37,605 Less imputed interest 7,106 Present value of lease liabilities $ 30,498 OFG, as lessor, leases and subleases real property to lessee tenants under operating leases. As of December 31, 2021, no material lease concessions have been granted to lessees. OFG, as lessee, also leases real estate property for branch locations, ATM locations, and office space. As of December 31, 2021, OFG has not requested any lease concess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OFG follows the fair value measurement framework under U.S. Generally Accepted Accounting Principles (“GAAP”).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et participants on the measurement date. This framework also establishes a fair value hierarchy which requires an entity to maximize the use of observable inputs and minimize the use of unobservable inputs when measuring fair value. Money market investments The fair value of money market investments is based on the carrying amounts reflected in the consolidated statements of financial condition as these are reasonable estimates of fair value given the short-term nature of the instruments. Investment securities The fair value of investment securities is based on valuations obtained from an independent pricing provider, ICE Data Pricing (formerly known as IDC). ICE is a well-recognized pricing company and an established leader in financial information. Such securities are classified as Level 1 or Level 2 depending on the basis for determining fair value. OFG holds one security categorized as other debt that is classified as Level 3. The estimated fair value of the other debt security is determined by using an adjusted third-party model to calculate the present value of projected future cash flows. The assumptions are highly uncertain and include primarily market discount rates and current spread. The assumptions used are drawn from similar securities that are actively traded in the market and have similar risk characteristics. The valuation is performed on a quarterly basis. Derivative instruments The fair value of the interest rate swap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he fair value of most of these derivative instruments is based on observable market parameters, which include discounting the instruments’ cash flows using the U.S. dollar LIBOR-based discount rates (or its fallback benchmark when applicable), and also applying yield curves that account for the industry sector and the credit rating of the counterparty and/or OFG. Certain other derivative instruments with limited market activity are valued using externally developed models that consider unobservable market parameters. Based on their valuation methodology, derivative instruments are classified as Level 2. Servicing assets 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ervice and other economic factors. Due to the unobservable nature of certain valuation inputs, the servicing rights are classified as Level 3. Foreclosed real estate Foreclosed real estate includes real estate properties securing residential mortgage and commercial loans. The fair value of foreclosed real estate may be determined using an external appraisal, broker price option or an internal valuation. These foreclosed assets are classified as Level 3 given certain internal adjustments that may be made to external appraisals. Other repossessed assets Other repossessed assets include repossessed automobiles. The fair value of the repossessed automobiles may be determined using internal valuation and an external appraisal. These repossessed assets are classified as Level 3 given certain internal adjustments that may be made to external appraisals. Assets and liabilities measured at fair value on a recurring and non-recurring basis are summarized below: December 31, 2021 Fair Value Measurements Level 1 Level 2 Level 3 Total (In thousands) Recurring fair value measurements: Investment securities available-for-sale $ 10,825 $ 498,358 $ 1,530 $ 510,713 Trading securities — 20 — 20 Money market investments 8,952 — — 8,952 Derivative assets — 1 — 1 Servicing assets — — 48,973 48,973 Derivative liabilities — (804) — (804) $ 19,777 $ 497,575 $ 50,503 $ 567,855 Non-recurring fair value measurements: Collateral dependent loans — — 10,233 10,233 Foreclosed real estate — — 15,039 15,039 Other repossessed assets — — 1,945 1,945 $ — $ — $ 27,217 $ 27,217 December 31, 2020 Fair Value Measurements Level 1 Level 2 Level 3 Total (In thousands) Recurring fair value measurements: Investment securities available-for-sale $ 10,983 $ 435,455 $ — $ 446,438 Trading securities — 22 — 22 Money market investments 11,908 — — 11,908 Servicing assets — — 47,295 47,295 Derivative liabilities — (1,712) — (1,712) $ 22,891 $ 433,765 $ 47,295 $ 503,951 Non-recurring fair value measurements: Collateral dependent loans $ — $ — $ 29,279 $ 29,279 Foreclosed real estate — — 11,596 11,596 Other repossessed assets — — 1,816 1,816 $ — $ — $ 42,691 $ 42,691 The fair value information included in the tables above for non-recurring fair value measurements is not as of period end, but as of the date that the fair value measurement was recorded during the years ended December 31, 2021 and 2020, and excludes nonrecurring fair value measurements of assets no longer outstanding as of the reporting date. The table below presents a reconciliation of all assets and liabilities measured at fair value on a recurring basis using significant unobservable inputs (Level 3) for the years ended December 31, 2021, 2020 and 2019: Level 3 Instruments Only Other debt securities available for sale Servicing Assets Total Servicing Assets Servicing Assets Year Ended December 31, 2021 2020 2019 (In thousands) Balance at beginning year $ — $ 47,295 $ 47,295 $ 50,779 $ 10,716 New instruments acquired — 6,089 6,089 2,394 41,637 Transfer from Level 2 1,500 — 1,500 — — Principal repayments and amortization — (6,738) (6,738) (4,067) (906) Gain (losses) included in earnings — 2,327 2,327 (1,811) (668) Gains included in other comprehensive income 30 — 30 — — Balance at end of year $ 1,530 $ 48,973 $ 50,503 $ 47,295 $ 50,779 The transfer of other debt securities available for sale amounting to $1.5 million during the year ended December 31, 2021 from level 2 to level 3 corresponded to a convertible note purchased on June 25, 2021. The fair value used at June 30, 2021 was its initial value due to the proximity of its acquisition date, where the transaction price equaled the fair value at acquisition. During the quarter ended September 30, 2021, it was reclassified as level 3 due to the significant unobservable inputs used to determine its fair value at September 30, 2021. There were no transfers into or out of level 3 during the years ended December 31, 2020 and 2019. Servicing assets gains (losses) included in earnings during the years ended December 31, 2021, 2020 and 2019 were included as mortgage servicing activities in the consolidated statement of operations. There were no changes in unrealized gains and losses from recurring level 3 fair value measurements held at December 2020 and 2019 during the years then ended included in other comprehensive income. For more information on the qualitative information about level 3 fair value measurements, see Note 10 – Servicing Assets. During the years ended December 31, 2021, 2020 and 2019, there were purchases and sales of assets and liabilities measured at fair value on a recurring basis. The table below presents quantitative information for all assets and liabilities measured at fair value on a recurring and non-recurring basis using significant unobservable inputs (Level 3) at December 31, 2021: December 31, 2021 Fair Value Valuation Technique Unobservable Input Range Weighted Average (In thousands) Other debt securities available-for-sale $ 1,530 Cash flow valuation Credit Rating Baa1 - Baa3 Baa2 Probability of Default Rate 0.16% - 2.28% 0.35 % Recovery Rate 33.08 % 33.08 % Servicing assets $ 48,973 Cash flow valuation Constant prepayment rate 3.90% - 24.48% 6.17 % Discount rate 10.00% - 15.50% 11.47 % Collateral dependent loans $ 10,233 Fair value of property Appraised value less disposition costs 10.20% - 30.20% 20.20 % Foreclosed real estate $ 15,039 Fair value of property Appraised value less disposition costs 10.20% - 30.20% 12.54 % Other repossessed assets $ 1,945 Fair value of property Estimated net realizable value less disposition costs 39.00% - 80.00% 60.54 % Information about Sensitivity to Changes in Significant Unobservable Inputs Other debt security available for sale – The significant unobservable inputs used in the fair value measurement of one of OFG’s other debt securities is a discounted cash flow methodology (DCF). DCF is a valuation method that uses the concept of the time value of money. The methodology used the future cash flows discounted through a yield to obtain a net present value. Assumptions applied in the model are obtained from Moody’s Default Trends. Servicing assets – The significant unobservable inputs used in the fair value measurement of OFG’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Fair Value of Financial Instruments The information about the estimated fair value of financial instruments required by GAAP is presented hereunder. The aggregate fair value amounts presented do not necessarily represent management’s estimate of the underlying value of OFG. The estimated fair value is subjective in nature, involves uncertainties and matters of significant judgment and,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are the value of long-term customer relationships of retail deposits, and premises and equipment. The estimated fair value and carrying value of OFG’s financial instruments at December 31, 2021 and 2020 is as follows: December 31, 2021 2020 Fair Carrying Fair Carrying (In thousands) Level 1 Financial Assets: Cash and cash equivalents $ 2,023,475 $ 2,023,475 $ 2,154,202 $ 2,154,202 Restricted cash $ 175 $ 175 $ 1,375 $ 1,375 Investment securities available-for-sale $ 10,825 $ 10,825 $ 10,983 $ 10,983 Level 2 Financial Assets: Trading securities $ 20 $ 20 $ 22 $ 22 Investment securities available-for-sale $ 498,358 $ 498,358 $ 435,455 $ 435,455 Investment securities held-to-maturity $ 363,653 $ 367,507 $ — $ — Federal Home Loan Bank (FHLB) stock $ 5,966 $ 5,966 $ 8,278 $ 8,278 Equity securities $ 11,612 $ 11,612 $ 3,962 $ 3,962 Derivative assets $ 1 $ 1 $ — $ — Financial Liabilities: Derivative liabilities $ 804 $ 804 $ 1,712 $ 1,712 Level 3 Financial Assets: Investment securities available for sale $ 1,530 $ 1,530 $ — $ — Total loans (including loans held-for-sale) $ 6,197,347 $ 6,329,311 $ 6,323,689 $ 6,501,259 Accrued interest receivable $ 56,560 $ 56,560 $ 65,547 $ 65,547 Servicing assets $ 48,973 $ 48,973 $ 47,295 $ 47,295 Accounts receivable and other assets $ 88,756 $ 88,756 $ 78,845 $ 78,845 Financial Liabilities: Deposits $ 8,614,073 $ 8,603,118 $ 8,422,599 $ 8,415,640 Advances from FHLB $ 28,480 $ 28,488 $ 68,147 $ 65,561 Other borrowings $ — $ — $ 707 $ 707 Subordinated capital notes $ 36,084 $ 36,083 $ 33,325 $ 36,083 Accrued expenses and other liabilities $ 96,240 $ 96,240 $ 154,418 $ 154,418 The following methods and assumptions were used to estimate the fair values of significant financial instruments at December 31, 2021 and 2020: • Cash and cash equivalents (including money market investments and time deposits with other banks), restricted cash, accrued interest receivable, accounts receivable and other assets, accrued expenses and other liabilities, and other borrowings have been valued at the carrying amounts reflected in the consolidated statements of financial condition as these are reasonable estimates of fair value given the short-term nature of the instruments. • Investments in FHLB-NY stock are valued at their redemption value. • The fair value of investment securities, including trading securities, is based on quoted market prices, when available or prices provided from contracted pricing providers, or market prices provided by recognized broker-dealers. If listed prices or quotes are not available, fair value is based upon externally developed models that use both observable and unobservable inputs depending on the market activity of the instrument. Equity securities do not have readily available fair values and are measured at cost, less any impairment. The estimated fair value of the convertible note is determined by using an adjusted third-party cash flow valuation model to calculate the present value of projected future cash flows. The assumptions used which are highly uncertain and require a high degree of judgment, include primarily market discount rates, current spreads, duration, leverage, default, and loss rates. The assumptions used are drawn from a wide array of data sources, including the performance of the collateral underlying each deal. The valuation, which is obtained at least on a quarterly basis, is analyzed and its assumptions are evaluated and incorporated in either an internal-based valuation model, when deemed necessary, or compared to counterparties’ prices and agreed by management. • The fair value of servicing asset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 • The fair values of the derivative instruments, which include interest rate swaps and forward-settlement swaps, are based on the net discounted value of the contractual projected cash flows of both the pay-fixed receive-variable legs of the contracts. The projected cash flows are based on the forward yield curve and discounted using current estimated market rates. • The fair value of the loan portfolio (including loans held-for-sale and non-performing loans) is based on the exit market price, which is estimated by segregating by type, such as mortgage, commercial, consumer, auto and leasing. Each loan segment is further segmented into fixed and adjustable interest rates. The fair value is calculated by discounting contractual cash flows, adjusted for prepayment estimates (voluntary and involuntary), if any, using estimated current market discount rates that reflect the credit and interest rate risk inherent in the loan. • 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 • The fair value of long-term borrowings, which include securities sold under agreements to repurchase, advances from FHLB, and subordinated capital notes is based on the discounted value of the contractual cash flows using current estimated market discount rates for borrowings with similar terms, remaining maturities and put d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ing and Financial Service Revenues</t>
        </is>
      </c>
      <c r="B1" s="2" t="inlineStr">
        <is>
          <t>12 Months Ended</t>
        </is>
      </c>
    </row>
    <row r="2">
      <c r="B2" s="2" t="inlineStr">
        <is>
          <t>Dec. 31, 2021</t>
        </is>
      </c>
    </row>
    <row r="3">
      <c r="A3" s="3" t="inlineStr">
        <is>
          <t>Banking and Thrift, Interest [Abstract]</t>
        </is>
      </c>
    </row>
    <row r="4">
      <c r="A4" s="4" t="inlineStr">
        <is>
          <t>Banking and Financial Service Revenues</t>
        </is>
      </c>
      <c r="B4" s="4" t="inlineStr">
        <is>
          <t>BANKING AND FINANCIAL SERVICE REVENUES The following table presents the major categories of banking and financial service revenues for the years ended December 31, 2021, 2020 and 2019: Year Ended December 31, 2021 2020 2019 (In thousands) Banking service revenues: Checking accounts fees $ 8,593 $ 8,577 $ 6,003 Savings accounts fees 1,141 1,451 658 Electronic banking fees 55,968 47,542 32,282 Credit life commissions 469 254 531 Branch service commissions 1,467 1,462 1,491 Servicing and other loan fees 3,256 2,485 1,367 International fees 794 623 521 Miscellaneous income 18 185 13 Total banking service revenues 71,706 62,579 42,866 Wealth management revenue: Insurance income 14,647 13,618 6,826 Broker fees 8,213 6,828 7,544 Trust fees 11,303 10,446 10,922 Retirement plan and administration fees 881 897 932 Total wealth management revenue 35,044 31,789 26,224 Mortgage banking activities: Net servicing fees 16,818 12,120 3,854 Net gains on sale of mortgage loans and valuation 10,119 4,437 527 Other (4,429) (53) (106) Total mortgage banking activities 22,508 16,504 4,275 Total banking and financial service revenues $ 129,258 $ 110,872 $ 73,365 OFG recognizes the revenue from banking services, wealth management and mortgage banking based on the nature and timing of revenue streams from contracts with customer: Banking Service Revenues Electronic banking fees are credit and debit card processing services, use of the Bank’s ATMs by non-customers, debit card interchange income and service charges on deposit accounts. Revenue is recorded once the contracted service has been provided. Service charges on checking and saving accounts as consumer periodic maintenance revenue is recognized once the service is rendered, while overdraft and late charges revenue are recorded after the contracted service has been provided. Other income as credit life commissions, servicing and other loan fees, international fees, and miscellaneous fees recognized as banking services revenue are out of the scope of ASC 606 – Revenue from Contracts with Customers. Wealth Management Revenue Insurance income from commissions and sale of annuities are recorded once the sale has been completed. Brokers fees consist of two categories: • Sales commissions generated by advisors for their clients’ purchases and sales of securities and other investment products, which are collected once the stand-alone transactions are completed at trade date or as earned, and managed account fees which are fees charged to advisors’ clients’ accounts on OFG’s corporate advisory platform. These revenues do not cover future services, as a result there is no need to allocate the amount received to any other service. • Fees for providing distribution services related to mutual funds, net of compensation paid to a service provider who provides such services, as well as trailer fees (also known as 12b-1 fees). These fees are considered variable and are recognized over time, as the uncertainty of the fees to be received is resolved as the net asset value of the mutual fund is determined and investor activity occurs. Fees do not cover future services, as a result there is no need to allocate the amount received to any other service. Retirement plan and administration fees are revenues related to the payment received from the clients of OPC for assistance with the planning, design and administration of retirement plans, acting as third-party administrator for such plans, and daily record keeping services of retirement plans. Fees are collected once the stand-alone transaction was completed at trade date. Fees do not cover future services, as a result there is no need to allocate the amount received to any other service. Trust fees are revenues related to fiduciary services provided to 401K retirement plans, a unit investment trust, and retirement plans, which include investment management, payment of distributions, if any, safekeeping, custodial services of plan assets, servicing of Trust officers, on-going due diligence of the Trust, and recordkeeping of transactions. Fees are billed based on services contracted. Negotiated fees are detailed in the contract. Fees collected in advance, are amortized over the term of the contract. Fees are collected on a monthly basis once the administrative service has been completed. Monthly fee does not include future services. Investment banking fees as compensation fees are out of the scope of ASC 606. Mortgage Banking Activities Mortgage banking activities as servicing fees, gain on sale of mortgage loans valuation and other are out of the scope of ASC 6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BUSINESS SEGMENTS OFG segregates its businesses into the following major reportable segments of business: Banking, Wealth Management, and Treasury. Management established the reportable segments based on the internal reporting used to evaluate performance and to assess where to allocate resources. Other factors such as OFG’s organization, nature of its products, distribution channels and economic characteristics of the products were also considered in the determination of the reportable segments. OFG measures the performance of these reportable segments based on pre-established goals of different financial parameters such as net income, net interest income, loan production, and fees generated. OFG’s methodology for allocating non-interest expenses among segments is based on several factors such as revenue, employee headcount, occupied space, dedicated services or time, among others. These factors are reviewed on a periodical basis and may change if the conditions warrant. Banking includes the Bank’s branches and traditional banking products such as deposits and commercial, consumer and mortgage loans. Mortgage banking activities are carried out by the Bank’s mortgage banking division, whose principal activity is to originate mortgage loans for OFG’s own portfolio. As part of its mortgage banking activities, OFG may sell loans directly into the secondary market or securitize conforming loans into mortgage-backed securities. Wealth Management is comprised of the Bank’s trust division, Oriental Financial Services, Oriental Insurance, OPC and OFG Reinsurance. The core operations of this segment are financial planning, money management and investment banking, brokerage services, investment advisory services, insurance, corporate and individual trust and retirement services, as well as retirement plan administration services. The Treasury segment encompasses all of OFG’s asset/liability management activities, such as purchases and sales of investment securities, interest rate risk management, derivatives, and borrowings. Intersegment sales and transfers, if any, are accounted for as if the sales or transfers were to third parties, that is, at current market prices. Following are the results of operations and the selected financial information by operating segment for the years ended December 31, 2021, 2020 and 2019: Year Ended December 31, 2021 Banking Wealth Treasury Total Major Eliminations Consolidated (In thousands) Interest income $ 435,530 $ 30 $ 13,639 $ 449,199 $ — $ 449,199 Interest expense (39,889) — (1,940) (41,829) — (41,829) Net interest income 395,641 30 11,699 407,370 — 407,370 Provision (recapture) for credit losses 1,342 — (1,121) 221 — 221 Non-interest income (loss) 98,950 35,625 (1,365) 133,210 — 133,210 Non-interest expenses (300,568) (20,941) (4,247) (325,756) — (325,756) Intersegment revenue 2,355 — — 2,355 (2,355) — Intersegment expenses — (1,269) (1,086) (2,355) 2,355 — Income before income taxes $ 195,036 $ 13,445 $ 6,122 $ 214,603 $ — $ 214,603 Income tax expense 68,409 — 43 68,452 — 68,452 Net income $ 126,627 $ 13,445 $ 6,079 $ 146,151 $ — $ 146,151 Total assets $ 8,041,725 $ 32,082 $ 2,894,612 $ 10,968,419 $ (1,068,699) $ 9,899,720 Year Ended December 31, 2020 Banking Wealth Treasury Total Major Eliminations Consolidated (In thousands) Interest income $ 462,493 $ 59 $ 10,795 $ 473,347 $ — $ 473,347 Interest expense (57,811) — (7,104) (64,915) — (64,915) Net interest income 404,682 59 3,691 408,432 — 408,432 Provision for credit losses 92,237 — 435 92,672 — 92,672 Non-interest income 87,810 32,043 4,499 124,352 — 124,352 Non-interest expenses (320,997) (20,240) (4,049) (345,286) — (345,286) Intersegment revenue 2,443 — — 2,443 (2,443) — Intersegment expenses — (1,164) (1,279) (2,443) 2,443 — Income before income taxes $ 81,701 $ 10,698 $ 2,427 $ 94,826 $ — $ 94,826 Income tax expense 15,939 4,506 54 20,499 — 20,499 Net income $ 65,762 $ 6,192 $ 2,373 $ 74,327 $ — $ 74,327 Total assets $ 8,478,326 $ 32,893 $ 2,436,029 $ 10,947,248 $ (1,121,237) $ 9,826,011 Year Ended December 31, 2019 Banking Wealth Treasury Total Major Eliminations Consolidated (In thousands) Interest income $ 337,448 $ 69 $ 36,278 $ 373,795 $ — $ 373,795 Interest expense (36,023) — (14,979) (51,002) — (51,002) Net interest income 301,425 69 21,299 322,793 — 322,793 Provision for loan and lease losses 96,504 — 288 96,792 — 96,792 Non-interest income 47,517 26,649 8,327 82,493 — 82,493 Non-interest expenses (211,755) (17,163) (4,326) (233,244) — (233,244) Intersegment revenue 2,207 — — 2,207 (2,207) — Intersegment expenses — (652) (1,555) (2,207) 2,207 — Income before income taxes $ 42,890 $ 8,903 $ 23,457 $ 75,250 $ — $ 75,250 Income tax expense 16,084 3,339 1,986 21,409 — 21,409 Net income $ 26,806 $ 5,564 $ 21,471 $ 53,841 $ — $ 53,841 Total assets $ 7,486,314 $ 33,369 $ 2,865,186 $ 10,384,869 $ (1,087,208) $ 9,297,6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G Bancorp (Holding Company Only) Financial Information</t>
        </is>
      </c>
      <c r="B1" s="2" t="inlineStr">
        <is>
          <t>12 Months Ended</t>
        </is>
      </c>
    </row>
    <row r="2">
      <c r="B2" s="2" t="inlineStr">
        <is>
          <t>Dec. 31, 2021</t>
        </is>
      </c>
    </row>
    <row r="3">
      <c r="A3" s="3" t="inlineStr">
        <is>
          <t>Condensed Financial Information Disclosure [Abstract]</t>
        </is>
      </c>
    </row>
    <row r="4">
      <c r="A4" s="4" t="inlineStr">
        <is>
          <t>OFG Bancorp (Holding Company Only) Financial Information</t>
        </is>
      </c>
      <c r="B4" s="4" t="inlineStr">
        <is>
          <t xml:space="preserve">OFG BANCORP (HOLDING COMPANY ONLY) FINANCIAL INFORMATION As a bank holding company subject to the regulations and supervisory guidance of the Federal Reserve Board, OFG Bancorp generally should inform the Federal Reserve Board and eliminate, defer or significantly reduce its dividends if: (i) its net income available to shareholders for the past four quarters, net of dividends previously paid during that period, is not sufficient to fully fund the dividends; (ii) its prospective rate of earnings retention is not consistent with its capital needs and overall current and prospective financial condition; or (iii) it will not meet, or is in danger of not meeting, its minimum regulatory capital adequacy ratios. The payment of dividends by the Bank to OFG Bancorp may also be affected by other regulatory requirements and policies, such as the maintenance of certain regulatory capital levels. During 2021, 2020, and 2019, the Bank paid $197.0 million, $26.1 million and $20.0 million, respectively, in dividends to OFG Bancorp. During 2021, 2020, and 2019, Oriental Insurance paid $11.0 million, $4.0 million, and $6.0 million, respectively, in dividends to OFG Bancorp. OFG BANCORP CONDENSED STATEMENTS OF FINANCIAL POSITION INFORMATION (Holding Company Only) The following condensed financial information presents the financial position of the holding company only as of December 31, 2021 and 2020, and the results of its operations and its cash flows for the years ended December 31, 2021, 2020 and 2019: December 31, 2021 2020 (In thousands) ASSETS Cash and cash equivalents $ 46,484 $ 26,529 Investment in bank subsidiary, equity method 1,011,147 1,064,671 Investment in nonbank subsidiaries, equity method 35,915 32,293 Advance to investment dealers 17,213 — Deferred tax asset, net 2,627 2,637 Due from bank subsidiary, net 50 2,024 Other assets 582 942 Total assets $ 1,114,018 $ 1,129,096 LIABILITIES AND STOCKHOLDERS’ EQUITY Dividend payable 6,010 5,223 Accrued expenses and other liabilities 2,765 1,815 Subordinated capital notes 36,083 36,083 Total liabilities 44,858 43,121 Stockholders’ equity 1,069,160 1,085,975 Total liabilities and stockholders’ equity $ 1,114,018 $ 1,129,096 OFG BANCORP CONDENSED STATEMENTS OF OPERATIONS INFORMATION (Holding Company Only) Year Ended December 31, 2021 2020 2019 (In thousands) Income: Interest income $ 55 $ 86 $ 828 Investment trading activities, net and other 6,765 6,583 5,308 Total income 6,820 6,669 6,136 Expenses: Interest expense 1,174 1,394 2,012 Operating expenses 8,397 7,483 7,516 Total expenses 9,571 8,877 9,528 Loss before income taxes (2,751) (2,208) (3,392) Income tax expense (benefit) 1,813 (1,363) 1,705 Loss before changes in undistributed earnings of subsidiaries (4,564) (845) (5,097) Equity in earnings from: Bank subsidiary 144,089 74,899 56,114 Nonbank subsidiaries 6,626 273 2,824 Net income $ 146,151 $ 74,327 $ 53,841 OFG BANCORP CONDENSED STATEMENTS OF COMPREHENSIVE INCOME INFORMATION (Holding Company Only) Year Ended December 31, 2021 2020 2019 (In thousands) Net income $ 146,151 $ 74,327 $ 53,841 Other comprehensive (loss) income before tax: Other comprehensive (loss) income from bank subsidiary (5,862) 12,030 9,955 Other comprehensive (loss) income before taxes (5,862) 12,030 9,955 Income tax effect — — — Other comprehensive (loss) income after taxes (5,862) 12,030 9,955 Comprehensive income $ 140,289 $ 86,357 $ 63,796 OFG BANCORP CONDENSED STATEMENTS OF CASH FLOWS INFORMATION (Holding Company Only) Year Ended December 31, 2021 2020 2019 (In thousands) Cash flows from operating activities: Net income $ 146,151 $ 74,327 $ 53,841 Adjustments to reconcile net income to net cash provided by operating activities: Equity in earnings from banking subsidiary (144,089) (74,899) (56,114) Equity in earnings from nonbanking subsidiaries (6,626) (273) (2,824) Stock-based compensation 940 2,170 2,134 Deferred income tax, net 10 (2,637) — Net (increase) decrease in other assets (13,471) 12 458 Net increase (decrease) in accrued expenses and other liabilities 950 (486) 64 Dividends from banking subsidiary 197,000 26,100 20,000 Dividends from non-banking subsidiary 11,000 9,531 6,017 Net cash provided by operating activities 191,865 33,845 23,576 Cash flows from investing activities: Net increase in due from bank subsidiary, net — (1,984) — Net decrease (increase) in due to non-bank subsidiary, net — — (14) Proceeds from sales of premises and equipment 240 282 310 Capital contribution to banking subsidiary — (1,703) (1,720) Capital contribution to non-banking subsidiary (9,300) (9,013) (13,518) Additions to premises and equipment (288) (295) (319) Net cash (used in) investing activities (9,348) (12,713) (15,261) Cash flows from financing activities: Proceeds from exercise of stock options and lapsed restricted units, net 283 583 1,294 Purchase of treasury stock (49,872) (2,226) — Redemption of preferred stock (92,000) — — Dividends paid (20,973) (20,892) (20,884) Net cash used in financing activities (162,562) (22,535) (19,590) Net change in cash and cash equivalents 19,955 (1,403) (11,275) Cash and cash equivalents at beginning of year 26,529 27,932 39,207 Cash and cash equivalents at end of year $ 46,484 $ 26,529 $ 27,9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Financial Condition (Parenthetical) - USD ($) $ in Thousands</t>
        </is>
      </c>
      <c r="B1" s="2" t="inlineStr">
        <is>
          <t>12 Months Ended</t>
        </is>
      </c>
    </row>
    <row r="2">
      <c r="B2" s="2" t="inlineStr">
        <is>
          <t>Dec. 31, 2021</t>
        </is>
      </c>
      <c r="C2" s="2" t="inlineStr">
        <is>
          <t>Dec. 31, 2020</t>
        </is>
      </c>
    </row>
    <row r="3">
      <c r="A3" s="4" t="inlineStr">
        <is>
          <t>Trading securities, amortized cost</t>
        </is>
      </c>
      <c r="B3" s="5" t="n">
        <v>162</v>
      </c>
      <c r="C3" s="5" t="n">
        <v>432</v>
      </c>
    </row>
    <row r="4">
      <c r="A4" s="4" t="inlineStr">
        <is>
          <t>Investment securities available-for-sale, amortized cost</t>
        </is>
      </c>
      <c r="B4" s="6" t="n">
        <v>503421</v>
      </c>
      <c r="C4" s="6" t="n">
        <v>432176</v>
      </c>
    </row>
    <row r="5">
      <c r="A5" s="4" t="inlineStr">
        <is>
          <t>Investment securities available-for-sale, allowance for credit loss</t>
        </is>
      </c>
      <c r="B5" s="6" t="n">
        <v>0</v>
      </c>
      <c r="C5" s="6" t="n">
        <v>0</v>
      </c>
    </row>
    <row r="6">
      <c r="A6" s="4" t="inlineStr">
        <is>
          <t>Investment securities held-to-maturity, fair value</t>
        </is>
      </c>
      <c r="B6" s="6" t="n">
        <v>363653</v>
      </c>
    </row>
    <row r="7">
      <c r="A7" s="4" t="inlineStr">
        <is>
          <t>Investment securities held-to-maturity, allowance for credit loss</t>
        </is>
      </c>
      <c r="B7" s="6" t="n">
        <v>0</v>
      </c>
    </row>
    <row r="8">
      <c r="A8" s="4" t="inlineStr">
        <is>
          <t>Loans held for investment, allowance for credit losses</t>
        </is>
      </c>
      <c r="B8" s="5" t="n">
        <v>155937</v>
      </c>
      <c r="C8" s="5" t="n">
        <v>204809</v>
      </c>
    </row>
    <row r="9">
      <c r="A9" s="4" t="inlineStr">
        <is>
          <t>Preferred stock, authorized (in shares)</t>
        </is>
      </c>
      <c r="B9" s="6" t="n">
        <v>10000000</v>
      </c>
      <c r="C9" s="6" t="n">
        <v>10000000</v>
      </c>
    </row>
    <row r="10">
      <c r="A10" s="4" t="inlineStr">
        <is>
          <t>Preferred stock, liquidation value</t>
        </is>
      </c>
      <c r="B10" s="5" t="n">
        <v>25</v>
      </c>
      <c r="C10" s="5" t="n">
        <v>25</v>
      </c>
    </row>
    <row r="11">
      <c r="A11" s="4" t="inlineStr">
        <is>
          <t>Common stock, par value (in dollars per share)</t>
        </is>
      </c>
      <c r="B11" s="5" t="n">
        <v>1</v>
      </c>
      <c r="C11" s="5" t="n">
        <v>1</v>
      </c>
    </row>
    <row r="12">
      <c r="A12" s="4" t="inlineStr">
        <is>
          <t>Common stock, authorized (in shares)</t>
        </is>
      </c>
      <c r="B12" s="6" t="n">
        <v>100000000</v>
      </c>
      <c r="C12" s="6" t="n">
        <v>100000000</v>
      </c>
    </row>
    <row r="13">
      <c r="A13" s="4" t="inlineStr">
        <is>
          <t>Common stock, issued (in shares)</t>
        </is>
      </c>
      <c r="B13" s="6" t="n">
        <v>59885234</v>
      </c>
      <c r="C13" s="6" t="n">
        <v>59885234</v>
      </c>
    </row>
    <row r="14">
      <c r="A14" s="4" t="inlineStr">
        <is>
          <t>Common stock, outstanding (in shares)</t>
        </is>
      </c>
      <c r="B14" s="6" t="n">
        <v>49636352</v>
      </c>
      <c r="C14" s="6" t="n">
        <v>51387071</v>
      </c>
    </row>
    <row r="15">
      <c r="A15" s="4" t="inlineStr">
        <is>
          <t>Treasury stock, at cost (in shares)</t>
        </is>
      </c>
      <c r="B15" s="6" t="n">
        <v>10248882</v>
      </c>
      <c r="C15" s="6" t="n">
        <v>8498163</v>
      </c>
    </row>
    <row r="16">
      <c r="A16" s="4" t="inlineStr">
        <is>
          <t>Accumulated other comprehensive income, tax</t>
        </is>
      </c>
      <c r="B16" s="5" t="n">
        <v>1328</v>
      </c>
      <c r="C16" s="5" t="n">
        <v>1529</v>
      </c>
    </row>
    <row r="17">
      <c r="A17" s="4" t="inlineStr">
        <is>
          <t>Series A</t>
        </is>
      </c>
    </row>
    <row r="18">
      <c r="A18" s="4" t="inlineStr">
        <is>
          <t>Preferred stock, issued (in shares)</t>
        </is>
      </c>
      <c r="C18" s="6" t="n">
        <v>1340000</v>
      </c>
    </row>
    <row r="19">
      <c r="A19" s="4" t="inlineStr">
        <is>
          <t>Preferred stock, outstanding (in shares)</t>
        </is>
      </c>
      <c r="C19" s="6" t="n">
        <v>1340000</v>
      </c>
    </row>
    <row r="20">
      <c r="A20" s="4" t="inlineStr">
        <is>
          <t>Series B</t>
        </is>
      </c>
    </row>
    <row r="21">
      <c r="A21" s="4" t="inlineStr">
        <is>
          <t>Preferred stock, issued (in shares)</t>
        </is>
      </c>
      <c r="C21" s="6" t="n">
        <v>1380000</v>
      </c>
    </row>
    <row r="22">
      <c r="A22" s="4" t="inlineStr">
        <is>
          <t>Preferred stock, outstanding (in shares)</t>
        </is>
      </c>
      <c r="C22" s="6" t="n">
        <v>1380000</v>
      </c>
    </row>
    <row r="23">
      <c r="A23" s="4" t="inlineStr">
        <is>
          <t>Series D</t>
        </is>
      </c>
    </row>
    <row r="24">
      <c r="A24" s="4" t="inlineStr">
        <is>
          <t>Preferred stock, issued (in shares)</t>
        </is>
      </c>
      <c r="C24" s="6" t="n">
        <v>960000</v>
      </c>
    </row>
    <row r="25">
      <c r="A25" s="4" t="inlineStr">
        <is>
          <t>Preferred stock, outstanding (in shares)</t>
        </is>
      </c>
      <c r="C25" s="6" t="n">
        <v>96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3, 2022, OFG repurchased and cancelled $17.3 million of its subordinated capital notes. At December 31, 2021, the closing payment was already in process and, therefore, such amount is included in other assets. On January 26, 2022, as part of OFG’s capital actions for 2022, the Board of Directors approved the increase of its regular quarterly cash dividend by 25%, to $0.15 per common share from $0.12 per share, beginning the quarter ending March 31, 2022. Also, it approved a new stock repurchase program of $100 million. During 2022, OFG has repurchased 853,584 shares as part of the stock repurchase program, for a total of $23.5 million, at an average price of $27.55 per share. On February 22, 2022, OFG sold $22.3 million of past due mortgage loans, which were classified as available for sale at December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OFG is a publicly-owned financial holding company incorporated under the laws of the Commonwealth of Puerto Rico. OFG operates through various subsidiaries including, a commercial bank, Oriental Bank (the “Bank”), a securities broker-dealer and investment adviser, Oriental Financial Services LLC (“Oriental Financial Services”), an insurance agency, Oriental Insurance, LLC (“Oriental Insurance”), a captive reinsurance company organized under the laws of the Cayman Islands in 2021, OFG Reinsurance Ltd (“OFG Reinsurance”), and a retirement plan administrator, Oriental Pension Consultants, Inc. (“OPC”). OFG also has a special purpose entity, Oriental Financial (PR) Statutory Trust II (the “Statutory Trust II”) and two other limited liability company subsidiaries, OFG USA LLC (“OFG USA”) and OFG Ventures LLC (“OFG Ventures”), which holds investments. Through these subsidiaries and their respective divisions, OFG provides a wide range of banking and financial services such as commercial, consumer and mortgage lending, leasing, auto loans, financial planning, insurance sales, money management and investment banking and brokerage services, as well as corporate and individual trust services. OFG conducts its business through its main office in San Juan, Puerto Rico, fifty branches in Puerto Rico and two branches in the U.S. Virgin Islands (the “USVI”). OFG has three subsidiaries with operations in Puerto Rico: the Bank, Oriental Financial Services and Oriental Insurance; one subsidiary in the United States, OPC; and one subsidiary in the Cayman Islands, OFG Reinsurance. OFG is subject to supervision and regulation by the Board of Governors of the Federal Reserve System (the “Federal Reserve Board”) under the U.S. Bank Holding Company Act of 1956, as amended, and the Dodd-Frank Act. The Bank is subject to the supervision, examination and regulation of the Office of the Commissioner of Financial Institutions of Puerto Rico (“OCFI”) and the Federal Deposit Insurance Corporation (the “FDIC”). The Bank offers banking services such as commercial and consumer lending, leasing, auto loans, savings and time deposit products, financial planning, and corporate and individual trust services, and capitalizes on its commercial banking network to provide mortgage lending products to its clients. The Bank has an operating subsidiary, OFG USA, a wholly-owned subsidiary of the Bank, which is a commercial lender organized in Delaware. Oriental International Bank Inc. (“OIB”), a wholly-owned subsidiary of the Bank, and Oriental Overseas, a division of the Bank, are international banking entities licensed pursuant to the International Banking Center Regulatory Act of Puerto Rico, as amended. OIB and Oriental Overseas offer the Bank certain Puerto Rico tax advantages. Their activities are limited under Puerto Rico law to persons located in Puerto Rico with assets/liabilities located outside of Puerto Rico. The Bank’s USVI operations are also subject to the supervision, examination and regulation of the USVI Banking Board. Oriental Financial Services is registered as a securities broker-dealer and as an investment adviser, and is subject to the supervision, examination and regulation of the Financial Industry Regulatory Authority (“FINRA”), the U.S. Securities and Exchange Commission (the “SEC”), and the OCFI. Oriental Financial Services is also a member of the Securities Investor Protection Corporation. Oriental Insurance is an insurance agency and is subject to the supervision, examination and regulation of the Office of the Commissioner of Insurance of Puerto Rico. OFG Reinsurance is subject to regulation by the Cayman Islands Monetary Authority (the “CIMA”). OFG’s mortgage banking activities are conducted through a division of the Bank. The mortgage banking activities include the origination of mortgage loans for the Bank’s own portfolio, the sale of loans directly in the secondary market or the securitization of conforming loans into mortgage-backed securities, and the purchase or assumption of the right to service loans originated by others. The Bank originates Federal Housing Administration (“FHA”) insured and Veterans Administration (“VA”) guaranteed mortgages that are primarily securitized for issuance of Government National Mortgage Association (“GNMA”) mortgage-backed securities which can be resold to individual or institutional investors in the secondary market. Conventional loans that meet the underwriting requirements for sale or exchange under certain Federal National Mortgage Association (“FNMA”) or Federal Home Loan Mortgage Corporation (“FHLMC”) programs are referred to as conforming mortgage loans and are also securitized for issuance of FNMA or FHLMC mortgage-backed securities. The Bank is an approved seller of FNMA and FHLMC mortgage loans for issuance of FNMA and FHLMC mortgage-backed securities. The Bank is also an approved issuer of GNMA mortgage-backed securities. The Bank is the master servicer of the GNMA, FNMA and FHLMC pools that it issues and of its mortgage loan portfolio and has a subservicing arrangement with a third party for a portion of its acquired loan portfolio. OFG services most of its mortgage loan portfolio. On December 31, 2019, Oriental Bank purchased from The Bank of Nova Scotia (“BNS”) all outstanding common stock of Scotiabank de Puerto Rico (“SBPR”) and immediately merged SBPR with and into the Bank, with the Bank continuing as the surviving entity. As part of this transaction, the Bank also acquired the USVI banking operations of BNS through the acquisition of certain assets and the assumption of certain liabilities. In addition, the Bank acquired certain loans and assumed certain liabilities, from BNS’s Puerto Rico branch. This transaction is referred to as the “Scotiabank Acquisition”.</t>
        </is>
      </c>
    </row>
    <row r="5">
      <c r="A5" s="4" t="inlineStr">
        <is>
          <t>Principles of Consolidation</t>
        </is>
      </c>
      <c r="B5" s="4" t="inlineStr">
        <is>
          <t>Principles of Consolidation The accompanying consolidated financial statements include the accounts of OFG Bancorp and its wholly-owned subsidiaries. All intercompany transactions and balances have been eliminated in consolidation. The Statutory Trust II is exempt from the consolidation requirements of GAAP.</t>
        </is>
      </c>
    </row>
    <row r="6">
      <c r="A6" s="4" t="inlineStr">
        <is>
          <t>Business Combinations</t>
        </is>
      </c>
      <c r="B6" s="4" t="inlineStr">
        <is>
          <t>Business CombinationsOFG accounted for the Scotiabank Acquisition under the accounting guidance of ASC Topic No. 805, Business Combinations, which requires the use of the acquisition method of accounting. All identifiable assets and liabilities acquired were initially recorded at fair value. No allowance for credit losses related to the acquired loans was recorded on the acquisition date. Loans acquired were recorded at fair value in accordance with the fair value methodology prescribed in ASC Topic 820. These fair value estimates associated with the loans included estimates related to expected prepayments and the amount and timing of expected principal, interest and other cash flows. The valuation of these loans required management to make subjective judgments concerning estimates about how the acquired loans would perform in the future using valuation methods, including discounted cash flow analyses and other factors as market-based and industry data related to expected changes in interest rates, assumptions related to probability and severity of credit losses, estimated timing of credit losses including the timing of foreclosure and liquidation of collateral, expected prepayment rates, and specific industry and market conditions. Refer to Note 2 Business Combination for further discussion of the Scotiabank Acquisition.</t>
        </is>
      </c>
    </row>
    <row r="7">
      <c r="A7" s="4" t="inlineStr">
        <is>
          <t>Use of Estimates in the Preparation of Financial Statements</t>
        </is>
      </c>
      <c r="B7" s="4" t="inlineStr">
        <is>
          <t>Use of Estimates in the Preparation of Financial Statements The preparation of financial statements in conformity with GAAP requires management to make certain estimates and assumptions that affect the reported amounts of assets and liabilities and disclosure of contingent assets and liabilities as of the date of the consolidated financial statements and the reported amount of revenue and expenses during the reporting period. Actual results could differ from those estimates. Material estimates that are particularly susceptible to significant change in the near term relate mainly to the determination of the allowance for credit losses, the valuation of securities, the determination of income taxes, impairment of securities, and goodwill valuation and impairment assessment.</t>
        </is>
      </c>
    </row>
    <row r="8">
      <c r="A8" s="4" t="inlineStr">
        <is>
          <t>Earnings per Common Share</t>
        </is>
      </c>
      <c r="B8" s="4" t="inlineStr">
        <is>
          <t>Earnings per Common Share Basic earnings per share is calculated by dividing income available to common shareholders (net income reduced by dividends on preferred stock) by the weighted average of outstanding common shares. Diluted earnings per share is similar to the computation of basic earnings per share except that the weighted average of common shares is increased to include the number of additional common shares that would have been outstanding if the potentially dilutive common shares underlying stock options and restricted units had been issued, assuming that proceeds from exercise are used to repurchase shares in the market (treasury stock method). Any stock splits and dividends are retroactively recognized in all periods presented in the consolidated financial statements.</t>
        </is>
      </c>
    </row>
    <row r="9">
      <c r="A9" s="4" t="inlineStr">
        <is>
          <t>Cash Equivalents</t>
        </is>
      </c>
      <c r="B9" s="4" t="inlineStr">
        <is>
          <t>Cash Equivalents OFG considers as cash equivalents all money market instruments that are not pledged and that have maturities of three months or less.</t>
        </is>
      </c>
    </row>
    <row r="10">
      <c r="A10" s="4" t="inlineStr">
        <is>
          <t>Investment Securities</t>
        </is>
      </c>
      <c r="B10" s="4" t="inlineStr">
        <is>
          <t>Investment Securities OFG classifies its investments in debt and equity securities into one of four categories: Held-to-maturity - Securities that management has the intent and ability to hold to maturity. These securities are carried at amortized cost. Since the adoption of CECL on January 1, 2020, an allowance for credit losses is established for the expected credit losses over the remaining term of debt securities held to maturity. OFG’s portfolio of held to maturity securities is comprised of obligations from the U.S. Government. These securities have an explicit or implicit guarantee from the U.S. government, are highly rated by major rating agencies, and have a long history of no credit losses. Accordingly, OFG applies a zero-credit loss assumption and no ACL for these securities has been established. OFG monitors its securities portfolio composition and credit performance on a quarterly basis to determine if any allowance is considered necessary. Available for sale - Securities to be held for indefinite periods of time. These securities are carried at fair value. Declines in fair value below the securities’ amortized cost which are not related to estimated credit losses are recorded through other comprehensive income or loss, net of taxes. If OFG intends to sell or believes it is more likely than not that it will be required to sell the debt security, it is written down to fair value through earnings. Since the adoption of CECL on January 1, 2020, credit losses relating to available-for-sale debt securities are recorded through an ACL, which are limited to the difference between the amortized cost and the fair value of the asset. The ACL is established for the expected credit losses over the remaining term of debt security. OFG’s portfolio of available for sale securities is comprised mainly of U.S. Treasury notes and obligations from the U.S. Government. These securities have an explicit or implicit guarantee from the U.S. government, are highly rated by major rating agencies, and have a long history of no credit losses. Accordingly, OFG applies a zero-credit loss assumption and no ACL for these securities has been established. OFG monitors its securities portfolio composition and credit performance on a quarterly basis to determine if any allowance is considered necessary. Debt securities available-for-sale are written-off when a portion or the entire amount is deemed uncollectible, based on the information considered to develop expected credit losses through the life of the asset. The specific identification method is used to determine realized gains and losses on debt securities available for sale, which are included in net gain (loss) on sale of securities in the Consolidated Statements of Operations. Trading - Securities held for resale in anticipation of short-term market movements. These securities are carried at fair value, with changes in unrealized holding gains and losses included in income. Management determines the appropriate classification of securities at the time of purchase. Equity securities - Equity securities do not have readily available fair values and are measured at cost, less any impairment. Impairment is reviewed on a quarterly basis through a qualitative assessment. Stock that is owned by OFG to comply with regulatory requirements, such as Federal Home Loan Bank (“FHLB”) stock, is included in this category, and their realizable value equals their cost. Unrealized and realized gains and losses and any impairment on equity securities are included in net gain (loss), including impairment on equity securities in the Consolidated Statements of Operations. Dividend income from investments in equity securities is included in interest income in the Consolidated Statements of Operations. Premiums and discounts are amortized to interest income over the life of the related securities using the interest method. Net realized gains or losses on sales of investment securities and unrealized gains and losses valuation adjustments considered other than temporary, if any, on securities classified as either available-for-sale or held-to-maturity are reported separately in the statements of operations. Purchases and sales of securities are recorded at trade date. The cost of securities sold is determined by the specific identification method.</t>
        </is>
      </c>
    </row>
    <row r="11">
      <c r="A11" s="4" t="inlineStr">
        <is>
          <t>Financial Instruments</t>
        </is>
      </c>
      <c r="B11" s="4" t="inlineStr">
        <is>
          <t>Financial Instruments Certain financial instruments, including derivatives, trading securities and investment securities available-for-sale, are recorded at fair value and unrealized gains and losses are recorded in other comprehensive income (loss) or as part of non-interest income, as appropriate. Fair values are based on listed market prices, if available. If listed market prices are not available, fair value is determined based on other relevant factors, including price quotations for similar instruments. The fair values of certain derivative contracts are derived from pricing models that consider current market and contractual prices for the underlying financial instruments as the well as time value and yield curve or volatility factors underlying the positions. OFG determines the fair value of its financial instruments based on the fair value measurement framework, which establishes a fair value hierarchy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Level 1 assets and liabilities include equity securities that are traded in an active exchange market. Valuations are obtained from readily available pricing sources for market transactions involving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i) mortgage-backed securities for which the fair value is estimated based on valuations obtained from third-party pricing services for identical or comparable assets, (ii) debt securities with quoted prices that are traded less frequently than exchange-traded instruments and (iii) derivative contracts and financial liabilities whose value is determined using a pricing model with inputs that are observable in the market or can be derived principally from or corroborated by observable market data. Level 3 — Unobservable inputs that are supported by little or no market activity and that are significant to the fair value of the assets or liabilities. Level 3 assets and liabilities include financial instruments whose value is determined using pricing models for which the determination of fair value requires significant management judgment or estimation. During the year ended December 31, 2021, OFG transferred from level 2 to level 3 a $1.5 million convertible note classified as other debt securities. For more information about this reclassification, see Note 28 - Fair Value of Financial Instruments. There were no transfers in and/or out of Level 3 for financial instruments measured at fair value on a recurring basis during the years ended December 31, 2020, and 2019. OFG’s policy is to recognize transfers at the date of the event or change in circumstances that caused the transfer.</t>
        </is>
      </c>
    </row>
    <row r="12">
      <c r="A12" s="4" t="inlineStr">
        <is>
          <t>Derivative Instruments and Hedging Activities</t>
        </is>
      </c>
      <c r="B12" s="4" t="inlineStr">
        <is>
          <t>Derivative Instruments and Hedging Activities OFG uses financial derivatives, as interest rate swaps and caps, to both mitigate exposure to market (primarily interest rate) and credit risks inherent in its business activities, as well as to facilitate customer risk management activities. OFG manages these risks as part of its asset and liability management process and through credit policies and procedures. OFG recognizes all derivative instruments at fair value as either other assets or derivative liabilities on the consolidated statement of financial condition and the related cash flows in the operating activities section of the consolidated statement of cash flows. Adjustments for counterparty credit risk are included in the determination of fair value. The accounting for changes in the fair value of a derivative instrument depends on whether it has been designated and qualifies as part of a cash flow or net investment hedging relationship. For all other derivatives, changes in fair value are recognized in earnings. OFG utilizes a net presentation for derivative instruments on the consolidated statement of financial condition taking into consideration the effects of legally enforceable master netting agreements. Cash collateral exchanged with counterparties is also netted against the applicable derivative exposures by offsetting obligations to return, or general rights to reclaim, cash collateral against the fair values of the net derivatives being collateralized. For those derivative instruments that are designated and qualify as accounting hedges, OFG designates the hedging instrument, based on the exposure being hedged, as a cash flow hedge. OFG formally documents the relationship between the hedging instruments and hedged items, as well as the risk management objective and strategy, before undertaking an accounting hedge. To qualify for hedge accounting, the derivatives and related hedged items must be designated as a hedge at inception of the hedge relationship. In addition, a derivative must be highly effective at reducing the risk associated with the exposure being hedged. For accounting hedge relationships, OFG formally assesses, both at the inception of the hedge and on an ongoing basis, if the derivatives are highly effective in offsetting designated changes in the fair value or cash flows of the hedged item. If it is determined that the derivative instrument is not highly effective, hedge accounting is discontinued. OFG assesses effectiveness using statistical regression analysis. Where the critical terms of the derivative and hedged item match, effectiveness may be assessed qualitatively. For derivatives designated as cash flow hedges (hedging the exposure to variability in expected future cash flows), the gain or loss on derivatives is reported as a component of AOCI and subsequently reclassified to income in the same period or periods during which the hedged cash flows affect earnings and recorded in the same income statement line item as the hedged cash flows. OFG discontinues hedge accounting when it is determined that the derivative no longer qualifies as an effective hedge; the derivative expires or is sold, terminated or exercised; or the derivative is de-designated as a cash flow hedge.</t>
        </is>
      </c>
    </row>
    <row r="13">
      <c r="A13" s="4" t="inlineStr">
        <is>
          <t>Mortgage Banking Activities and Mortgage Loans Held-For-Sale</t>
        </is>
      </c>
      <c r="B13" s="4" t="inlineStr">
        <is>
          <t>Mortgage Banking Activities and Mortgage Loans Held-For-Sale The residential mortgage loans reported as held-for-sale are stated at the lower of cost or fair value, cost being determined on the outstanding loan balance less unearned income, and fair value determined in the aggregate. Net unrealized losses are recognized through a valuation allowance by charges to income. Realized gains or losses on these loans are determined using the specific identification method. Loans held-for-sale include all conforming mortgage loans originated and purchased, which from time to time Oriental sells to other financial institutions or securitizes conforming mortgage loans into GNMA, FNMA and FHLMC pass-through certificates .</t>
        </is>
      </c>
    </row>
    <row r="14">
      <c r="A14" s="4" t="inlineStr">
        <is>
          <t>Accounting for Transfers and Servicing of Financial Assets and Extinguishment of Liabilities</t>
        </is>
      </c>
      <c r="B14" s="4" t="inlineStr">
        <is>
          <t>Accounting for Transfers and Servicing of Financial Assets and Extinguishment of Liabilities OFG recognizes the financial and servicing assets it controls and the liabilities it has incurred, derecognizes financial assets when control has been surrendered, and derecognizes liabilities when extinguished. OFG is not engaged in sales of mortgage loans and mortgage-backed securities subject to recourse provisions except for those provisions that allow for the repurchase of loans as a result of a breach of certain representations and warranties other than those related to the credit quality of the loans included in the sale transactions. The transfer of an entire financial asset, a group of entire financial assets, or a participating interest in an entire financial asset in which OFG surrenders control over the assets is accounted for as a sale if all of the following conditions set forth in Accounting Standards Codification ("ASC") Topic 860 are met: (i) the assets must be isolated from creditors of the transferor, (ii) the transferee must obtain the right (free of conditions that constrain it from taking advantage of that right) to pledge or exchange the transferred assets, and (iii) the transferor cannot maintain effective control over the transferred assets through an agreement to repurchase them before their maturity. When OFG transfers financial assets and the transfer fails any one of these criteria, OFG is prevented from derecognizing the transferred financial assets and the transaction is accounted for as a secured borrowing. For transfers of financial assets that satisfy the conditions to be accounted for as sales, OFG derecognizes all assets sold; recognizes all assets obtained and liabilities incurred in consideration as proceeds of the sale, including servicing assets and servicing liabilities, if applicable; initially measures at fair value assets obtained and liabilities incurred in a sale; and recognizes in earnings any gain or loss on the sale. The guidance on transfer of financial assets requires a true sale analysis of the treatment of the transfer under state law as if OFG was a debtor under the bankruptcy code. A true sale legal analysis includes several legally relevant factors, such as the intent of the parties, the nature and level of recourse to the transferor, and the nature of retained interests in the loans sold. The analytical conclusion as to a true sale is never absolute and unconditional, and contains qualifications based on the inherent equitable powers of a bankruptcy court, as well as any unsettled matters of state law or common law. Once the legal isolation test has been met, other factors concerning the nature and extent of the transferor’s control over the transferred assets are taken into account in order to determine whether derecognition of assets is warranted. When OFG sells or securitizes mortgage loans, it generally makes customary representations and warranties regarding the characteristics of the loans sold. Conforming conventional mortgage loans are combined into pools which are exchanged for FNMA and GNMA mortgage-backed securities, which are generally sold to private investors, or sold directly to FNMA or other private investors for cash. To the extent the loans do not meet the specified characteristics, investors are generally entitled to require OFG to repurchase such loans or indemnify the investor against losses if the assets do not meet certain guidelines. GNMA programs allow financial institutions to buy back individual delinquent mortgage loans that meet certain criteria from the securitized loan pool for which OFG provides servicing. At OFG’s option and without GNMA prior authorization, OFG may repurchase such delinquent loans for an amount equal to 100% of the loan’s remaining principal balance. This buy-back option is considered a conditional option until the delinquency criteria is met, at which time the option becomes unconditional. When the loans backing a GNMA security are initially securitized, OFG treats the transaction as a sale for accounting purposes because the conditional nature of the buy-back option means that OFG does not maintain effective control over the loans and, therefore, these are derecognized from the statement of financial condition. When individual loans later meet GNMA’s specified delinquency criteria and are eligible for repurchase, OFG is deemed to have regained effective control over these loans, and these must be brought back onto OFG’s books as assets, regardless of whether OFG intends to exercise the buy-back option. Quality review procedures are performed by OFG as required under the government agency programs to ensure that asset guideline qualifications are met. OFG has not recorded any specific contingent liability in the consolidated financial statements for these customary representation and warranties related to loans sold by OFG, and management believes that, based on historical data, the probability of payments and expected losses under these representation and warranty arrangements is not significant. OFG has liability for residential mortgage loans sold subject to credit recourse, principally loans associated with FNMA residential mortgage loan sales and securitization programs. In the event of any customer default, pursuant to the credit recourse provided, OFG is required to repurchase the loan or reimburse the third party investor for the incurred loss. The maximum potential amount of future payments that OFG would be required to make under the recourse arrangements in the event of nonperformance by the borrowers is equivalent to the total outstanding balance of the residential mortgage loans serviced with recourse and interest, if applicable. In the event of nonperformance by the borrower, OFG has rights to the underlying collateral securing the mortgage loan. OFG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OFG has established a liability to cover the estimated credit loss exposure related to loans sold with credit recourse. The estimated losses to be absorbed under the credit recourse arrangements are recorded as a liability when the loans are sold or credit recourse is assumed as part of acquired servicing rights, and are updated by accruing or reversing expense (included as mortgage banking activities in the consolidated statements of operations) throughout the life of the loan, as necessary, when additional relevant information becomes available. The methodology used to estimate the recourse liability is a function of the recourse arrangements given and considers a variety of factors, which include actual defaults and historical loss experience, foreclosure rate, estimated future defaults and the probability that a loan would be delinquent. The methodology leverages the expected loss framework for mortgage loans to estimate expected future losses. The reserve for the estimated losses under the credit recourse arrangements is presented separately within other liabilities in the consolidated statements of financial condition.</t>
        </is>
      </c>
    </row>
    <row r="15">
      <c r="A15" s="4" t="inlineStr">
        <is>
          <t>Servicing Assets</t>
        </is>
      </c>
      <c r="B15" s="4" t="inlineStr">
        <is>
          <t>Servicing Assets OFG periodically sells or securitizes mortgage loans while retaining the obligation to perform the servicing of such loans. In addition, OFG may purchase or assume the right to service mortgage loans originated by others. Whenever OFG undertakes an obligation to service a loan, management assesses whether a servicing asset and/or liability should be recognized. A servicing asset is recognized whenever the compensation for servicing is expected to more than adequately compensate OFG for servicing the loans. Likewise, a servicing liability would be recognized in the event that servicing fees to be received are not expected to adequately compensate OFG for its expected cost. All separately recognized servicing assets are recognized at fair value using the fair value measurement method. Under the fair value measurement method, OFG measures servicing rights at fair value at each reporting date and reports changes in fair value of servicing asset in the statement of operations in the period in which the changes occur, and includes these changes, if any, with mortgage banking activities in the consolidated statement of operations. The fair value of servicing rights is subject to fluctuations as a result of changes in estimated and actual prepayment speeds and default rates and losses. The fair value of servicing righ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t>
        </is>
      </c>
    </row>
    <row r="16">
      <c r="A16" s="4" t="inlineStr">
        <is>
          <t>Loans and Allowance for Credit Losses</t>
        </is>
      </c>
      <c r="B16" s="4" t="inlineStr">
        <is>
          <t>Loans and Allowance for Credit Losses Loans that management has the intent and ability to hold for the foreseeable future or until maturity or payoff are reported at amortized cost. Amortized cost is the principal balance outstanding, net of purchase premiums and discounts, deferred loan fees and costs. Loans held for investment that were not purchased with credit deterioration are referred to as Non-PCD loans and loans that were purchased with credit deterioration are referred to as PCD loans. OFG discontinues accrual of interest after payments become more than 90 days past due or earlier if OFG does not expect the full collection of principal or interest, except for residential mortgage loans insured or guaranteed under applicable FHA and VA programs that are not placed in non-accrual status until they become 12 months or more past due, as they are insured loans. At that time, any accrued income is reversed. The delinquency status is based upon the contractual terms of the loans. Loans for which the recognition of interest income has been discontinued are designated as non-accruing. Collections are accounted for on the cash method thereafter, until qualifying to return to accrual status. Such loans are not reinstated to accrual status until interest is received on a current basis and other factors indicative of doubtful collection cease to exist. The determination as to the ultimate collectability of the loan’s balance may involve management’s judgment in the evaluation of the borrower’s financial condition and prospects for repayment. Interest income is based on effective yield on the Non-PCD loans. Purchased Credit Deteriorated (PCD) Loans: OFG has purchased loans, some of which have experienced more than insignificant credit deterioration since origination. OFG considered the following factors as indicators that an acquired loan had evidence of deterioration in credit quality: loans that were 90 days or more past due; loans that had an internal loan grade of substandard or worse - substandard loans have a well-defined weakness that jeopardizes collection of the loan; loans that were classified as nonaccrual by the acquired bank at the time of acquisition; and loans that had been previously modified in a troubled debt restructuring. As such, our PCD loans are recorded at the purchase price plus the allowance for credit losses expected at the time of acquisition or implementation of the standard. An allowance for credit losses is determined using an undiscounted cash flow methodology. Upon adoption of CECL, OFG elected to maintain pools of loans that were previously accounted for under ASC 310-30 and will continue to account for these pools as a unit of account. As such, for these loans the determination of nonaccrual or accrual status is made at the pool level, not the individual loan level. Upon adoption of CECL, the allowance for credit losses was determined for each pool and added to the pool’s carrying amount to establish a new amortized cost basis. The difference between the unpaid principal balance of the pool and the new amortized cost basis is the non-credit premium or discount which will be amortized interest income over the remaining life of the pool. On a quarterly basis, management will monitor the composition and behavior of the pools to assess the ability for cash flow estimation and timing. If based on the analysis performed, the pool is classified as non-accrual the accretion/amortization of the non-credit (discount) premium will cease. Changes to the allowance for credit losses after adoption are recorded through the provision expense. Allowance for Credit Losses (“ACL”) – Loans: On January 1, 2020, OFG adopted CECL, which utilizes a lifetime “expected credit loss” measurement objective for the recognition of credit losses for loans at the time the financial asset is originated or acquired. The allowance for credit losses is adjusted each period for changes in expected credit losses. The allowance for credit losses is a valuation account that is deducted from the loans’ amortized cost basis to present the net amount expected to be collected on the loans. Determining the amount of the ACL is complex and requires extensive judgment by management about matters that are inherently uncertain. Re-evaluation of the ACL estimate in future periods in light of changes in composition and characteristics of the loan portfolio, changes in the reasonable and supportable forecast and other factors then prevailing may result in material changes in the amount of the ACL and credit loss expense in those future periods. Loans are charged off against the allowance when management believes the uncollectability of a loan balance is confirmed. OFG continues to monitor and modify the level of the ACL to ensure it is adequate. Our methodology for estimating expected credit losses for our loan portfolios include the following key components: • Expected credit losses are estimated on a collective basis for groups of loans that share similar risk characteristics. Factors that may be considered in aggregating loans for this purpose include, but are not necessarily limited to, product or collateral type, internal risk rating, credit characteristics such as credit scores or collateral values, and historical or expected credit loss patterns. • Credit losses for loans that do not share similar risk characteristics are estimated on an individual basis. Individual evaluations are typically performed for nonaccrual loans and nonaccrual modified loans classified as troubled debt restructurings. The lifetime losses for individually measured loans are estimated based on one of several methods, including the estimated fair value of the underlying collateral, observable market value of similar debt or the present value of expected cash flows. • ACL reserves are estimated over the contractual term of the financial asset adjusted for expected prepayments. As part of the calculation of the contractual term, expected extension are generally not considered unless the option to extend the loan cannot be canceled unilaterally by OFG, and loan modifications are also not considered, unless OFG has a reasonable expectation that it will execute a troubled debt restructuring (“TDR”). In the case of unconditionally cancellable accounts, such as credit cards, reserves are based on the expected life of the balance as of the evaluation date (assuming no further charges) and do not include any undrawn commitments that are unconditionally cancellable. • The quantitative model utilizes a discounted cash flow (“DCF”) or undiscounted cash flow (“UDCF”) approach to estimate expected credit losses using probability of default (“PD”), loss given default (“LGD”), and exposure at default ("EAD”). DCF method is used for most of the Non-PCD portfolio using the amortized cost, and UDCF method for the PCD portfolio using the unpaid principal balance. For the EAD, the Company uses a prepayment model which projects prepayments over the life of the loans. • An economic forecast period based on the relationship of losses with key economic variables for each portfolio segment; OFG has elected a 2-year reasonable and supportable forecast period, with an additional 1-year to mean straight-line reversion occurring within the credit loss models based on the economic inputs. The length of the reasonable and supportable forecast is evaluated at each reporting period and adjusted if deemed necessary. • Inclusion of qualitative adjustment to consider factors for asset-specific risk characteristics to the extent they do not exist in the historical information that have not been accounted and could impact the amount of future losses. For example, factors that OFG considers include changes in lending policies and procedures, business conditions, the nature and size of the portfolio, portfolio concentrations, the volume and severity of past due loans and nonaccrual loans, the effect of external factors such as competition, and legal and regulatory requirements, among others. • The estimate of credit losses includes expected recoveries of amounts previously charged off as well as consideration of expected amounts to be written off. If a loan has been charged off, the expected cash flows on the loan are not limited by the current amortized cost balance. Instead, expected cash flows can be assumed up to the unpaid principal balance immediately prior to the charge-off. • The ACL excludes accrued interest since all our products are subject to a non-accrual and timely write-off policy, except for accrued interest receivable on loans that participated in the Covid-19 deferral programs with delinquency status in 30 to 89 days past due and is calculated by applying the corresponding loan projected loss factors to the accrued interest receivable balance. In our loss forecasting framework, OFG incorporates forward-looking information through the use of macroeconomic scenarios. These macroeconomic scenarios include variables that have historically been key drivers of increases and decreases in credit losses. These variables include, but are not limited to, unemployment rates, employment rates, real estate prices, gross domestic product levels, gross national product levels, and retail sales. As any one economic outlook is inherently uncertain, OFG leverages multiple scenarios. The scenarios that are chosen each quarter and the amount of weighting given to each scenario depend on a variety of factors including recent economic events, leading economic indicators, views of internal as well as third-party economists and industry trends. Management has made the accounting policy election to exclude accrued interest receivable on loans from the estimate of credit losses, except for accrued interest receivable on loans that participated in the Covid-19 deferral programs. OFG has elected to estimate expected credit losses on accrued interest receivable for loans that participated in the Covid-19 deferral programs separately from other components of the amortized costs basis. Accrued interest receivable totaled $54.8 million and $64.5 million on December 31, 2021 and 2020, respectively, reported in accrued interest receivable on the consolidated statement of financial condition. Accrued interest receivable on loans that participated in the Covid-19 deferral programs amounted to $23.9 million at December 31, 2021 (December 31, 2020 - $35.4 million), of which $21.5 million (December 31, 2020 - 30.5 million) corresponds to loans in current status. Allowance for credit losses for accrued interest receivable on loans that participated in the Covid-19 deferral programs amounted to $161 thousand and $711 thousand at December 31, 2021 and 2020, respectively. Interest income is accrued on the unpaid principal balance. Loan origination fees, net of certain direct origination costs, are deferred and recognized in interest income through the life of the loan. OFG has identified the following portfolio segments, commercial loans, mortgage loans, consumer loans, and auto loans and leases, and measures the allowance for credit losses using the methods described below for each. Commercial Loans – The segmentation of commercial loans was established by business line, collateral type, and size, delinquency or risk rating/classification to assess the loans based on common risk characteristics. The segmentation aligns with OFG’s current credit policies, and procedures for these portfolios. The estimate of expected credit losses on commercial loans is forecasted using models that estimate credit losses over the loan’s contractual life at an individual loan level. The models use the contractual terms to forecast future principal cash flows while also considering expected prepayments, considering that all our lines of credit are unconditionally cancellable. The loss forecasting model determines the probabilities of transition to different credit risk ratings or default at each point over the life of the asset based on the borrower’s current credit risk rating and business segment. Assumptions of expected loss are conditioned to the economic outlook and the model considers key economic variables such as unemployment rate, gross national product (“GNP”) (P.R. projections), gross domestic product (U.S. projections) and employment rates (U.S. projections). Loans that do not share risk characteristics are evaluated on an individual basis. Individual evaluations are typically performed for nonaccrual loans and nonaccrual modified loans classified as troubled debt restructurings. Loans evaluated individually are not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s OFG elected the collateral-dependent practical expedient. For loans evaluated individually that are not collateral dependent, a discounted cash flow method is used to determine the allowance for credit losses. Commercial loans are placed on non-accrual status when they become 90 days or more past due and are written down, if necessary, based on the specific evaluation of the underlying collateral, if any. OFG’s lending activities in the continental United States – referred to as U.S. commercial loans – are conducted through OIB and OFG USA. These activities include the purchase of middle market senior secured cash flow loan participations and the purchase of participations of loans to small and medium sized businesses. OFG participated in the Paycheck Protection Program (PPP), which is a loan program that originated from the CARES Act and was subsequently expanded by the Paycheck Protection Program and Health Care Enhancement Act. The PPP was designed to provide U.S. small businesses with cash-flow assistance through loans fully guaranteed by the Small Business Administration ("SBA"). If the borrower met certain criteria and used the proceeds towards certain eligible expenses, the borrower’s obligation to repay the loan can be forgiven up to the full principal amount of the loan and any accrued interest. Upon borrower forgiveness, the SBA pays OFG for the principal and accrued interest owed on the loan. If the full principal of the loan is not forgiven, the loan will operate according to the original loan terms with the 100 percent SBA guaranty remaining. As compensation for originating the loans, OFG received lender processing fees from the SBA, which are capitalized, along with the loan origination costs, and will be amortized over the loans’ contractual lives and recognized as interest income. Upon forgiveness of a loan and repayment by the SBA, any unrecognized net capitalized fees and costs related to the loan will be recognized as interest income in that period. Mortgage Loans – This segment includes traditional mortgages, non-traditional mortgages, mortgages in the loss mitigation program, residential performing TDRs and residential non-performing TDRs. The most significant attribute in estimating OFG’s lifetime expected credit losses is the vintage. The estimates are based on OFG’s historical experience with the loan portfolio, adjusted to reflect the economic outlook. The outlook on the housing price index and unemployment are key factors that impact the frequency and severity of loss estimates. OFG expects to collect the amortized cost basis of government insured residential loans due to the nature of the government guarantee, so the ACL is zero for these loans. Mortgage loans are placed on non-accrual status when they become 90 days or more past due and are written-down, if necessary, based on the specific evaluation of the collateral underlying the loan, except for FHA and VA insured mortgage loans which are placed in non-accrual when they become 12 months or more past due. For loans that are more than 180 days past due, with the exception of OFG’s fully insured portfolio, the outstanding balance of loans that is in excess of the estimated property value after adjusting for costs to sell is charged off. If the estimated property value decreases in periods subsequent to the initial charge-off, OFG will record additional charge-offs. Consumer Loans – This portfolio consists of smaller retail loans such as unsecured personal loans, unsecured personal lines of credit, retail credit cards and overdrafts. The estimates are based on the OFG’s historical experience with the loan portfolios, adjusted to reflect the economic outlook. The outlook on the GNP and unemployment rate are key factors that impact the frequency and severity of loss estimates. Credit cards are revolving lines of credit without a defined maturity date. OFG elected to apply the remaining life methodology for the credit cards and revolving line segments. The remaining life methodology takes projected losses based on economic forecast and applies it to a pool of loans on a periodic basis, based on the remaining life expectation of that pool. Future draws on the credit card lines are excluded from the estimated expected credit losses as they are unconditionally cancellable. Consumer loans are placed on non-accrual status when they become 90 days past due and written-off when payments are delinquent 120 days in personal loans and 180 days in credit cards and personal lines of credit. Auto loans and leases - This portfolio consists of auto loans and leases. The most significant attribute in estimating OFG’s expected credit losses is the FICO score. The estimates are based on OFG’s historical experience with the loan portfolio, adjusted to reflect the economic outlook. The outlook on the GNP and unemployment are key factors that impact the frequency and severity of loss estimates. Auto loans and leases are placed on non-accrual status when they become 90 days past due, partially written-off to collateral value when payments are delinquent 120 days, and fully written-off when payments are delinquent 180 days. For the principal enhancements that management made to its methodology, refer to Note 7. Allowance for Loan and Lease Losses Under the Incurred Losses Model for the Year Ended December 31, 2019 OFG followed a systematic methodology to establish and evaluate the adequacy of the allowance for loan and lease losses to provide for inherent losses in loan portfolio. This methodology included the consideration of factors such as economic conditions, portfolio risk characteristics, prior loss experience, and results of periodic credit reviews of individual loans. OFG’s assessment of the allowance for loan losses was determined in accordance with the guidance of loss contingencies in ASC Subtopic 450-20 and loan impairment guidance in ASC Section 310-10-35. Also, OFG determined the allowance for loan losses on purchased impaired loans and purchased loans accounted for under ASC Subtopic 310-30 by analogy, by evaluating decreases in expected cash flows after the acquisition date. The quantitative component used a loss factor for the general reserve of these loans established by considering OFG’s historical loss experience adjusted for an estimated loss emergence period and the consideration of qualitative factors. Qualitative factors considered were: change in non-performing loans; migration in classification; trends in charge offs; trends in volume of loans; changes in collateral values; changes in risk selections and underwriting standards, and other changes in lending policies, procedures and practices; experience, ability and depth of lending management and other relevant staff, including OFG’s loan review system; national and local economic trends and industry conditions; and effect of external factors such as competition and regulatory requirements on the level of estimated credit losses. The sum of the adjusted loss experience factors and the qualitative factors were the general valuation reserve (“GVA”) factor used for the determination of the allowance for loan and lease losses in each category. Loans and Leases Held for Investment, Excluding Loans Accounted for under ASC 310-30 OFG determined the allowance for loan and lease losses by portfolio segment, which consisted of mortgage loans, commercial loans, consumer loans, and auto and leasing, as follows: Mortgage loans: These loans were divided into four classes: traditional mortgages, non-traditional mortgages, loans in loan modification programs and mortgage secured personal loans. Traditional mortgage loans included loans secured by a dwelling, fixed coupons and regular amortization schedules. Non-traditional mortgages included loans with interest-first amortization schedules and loans with balloon considerations as part of their terms. Mortgages in loan modification programs were loans that were being serviced under such programs. Mortgage loans were mainly equity lines of credit. The allowance factor on mortgage loans was impacted by the adjusted historical loss factors on the sub-segments and the qualitative factors described above and by delinquency buckets. The traditional mortgage loan portfolio was further segregated by vintages and then by delinquency buckets. The calculation of the loss factor used probability of default (“PD”) and loss given default (“LGD”) methodology. The PD resulted from a delinquency migration analysis and the LGD was based on the Bank’s historical loss experience. Commercial loans: The commercial portfolio was segmented by business line (corporate, institutional, middle market, corporate retail, floor plan, and real estate), by collateral type (secured by real estate and other commercial and industrial assets), and loan grades. Quantitative components used a loss factor for the GVA of these loans established by considering OFG's historical loss experience of each segment adjusted for the loss realization period and the consideration of qualitative factors. The sum of the adjusted loss experience and the qualitative factors was the GVA factor used for the determination of the allowance for loan and lease losses on each segment. Consumer loans: The consumer portfolio consisted of smaller retail loans such as retail credit cards, overdrafts, unsecured personal lines of credit, and personal unsecured loans. The allowance factor, which consisted of the adjusted historical loss factor and the qualitative factors, was calculated for each sub-class of loans by delinquency bucket. Auto and leasing: The auto and leasing portfolio consisted of financing for the purchase of new or used motor vehicles for private or public use. The allowance factor was impacted by the adjusted historical loss factor and the qualitative factors. For the determination of the allowance factor, the portfolio was segmented by FICO score, which was updated on a quarterly basis and then by delinquency bucket. OFG established its allowance for loan losses through a provision for credit losses based on our evaluation of the credit quality of the loan portfolio. This evaluation, which included a review of loans on which full collectability may not have been reasonably assured, considered, among other matters, the estimated fair value of the underlying collateral, economic conditions, historical net loan loss experience, and other factors that warranted recognition in determining our allowance for loan losses. OFG continuously monitored and modified, if applicable, the level of the allowance for loan losses to ensure it was adequate to cover losses inherent in our loan portfolio. Our allowance for loan losses consisted of the following elements: (i) specific valuation allowances based on probable losses on specifically identified impaired loans; and (ii) valuation allowances based on net historical loan loss experience for similar loans with similar inherent risk characteristics and performance trends, adjusted, as appropriate, for qualitative risk factors specific to respective loan types. When current information and events indicated that it was probable that we would be unable to collect all amounts of principal and interest due under the original terms of a business or commercial real estate loan greater than $500 thousand, such loan was classified as impaired. Additionally, all loans modified in a TDR were considered impaired. The need for specific valuation allowances were determined for impaired loans and recorded as necessary. For impaired loans, we considered the fair value of the underlying collateral, less estimated costs to sell, if the loan was collateral dependent, or we used the present value of estimated future cash flows in determining the estimates of impairment and any related allowance for loan losses for these loans. Confirmed losses were charged off immediately. Loan loss ratios and loan grades, for commercial loans, were updated at least quarterly and were applied in the context of GAAP. Management used current available information in estimating possible loan and lease losses, factors beyond OFG’s control, such as those affecting general economic conditions, may have required future changes to the allowance. Acquired Loans Accounted for under ASC 310-30 (including those accounted for under ASC 310-30 by analogy) For our acquired loans accounted for under ASC 310-30, our allowance for loan losses was estimated based upon our expected cash flows for these loans. To the extent that we experienced a deterioration in borrower credit quality resulting in a decrease in the net present value of our expected cash flows (which were used as a proxy to identify probable incurred losses) subsequent to the acquisition of the loans, an allowance for loan losses was established based on our estimate of future credit losses over the remaining life of the loans. Acquired loans accounted for under ASC Subtopic 310-30 were not considered non-performing and continued to have an accretable yield as long as there was a reasonable expectation about the timing and amount of cash flows expected to be collected. Also, loans charged-off against the non-accretable difference established in purchase accounting were not reported as charge-offs. Charge-offs on loans accounted under ASC Subtopic 310-30 were recorded only to the extent that losses exceeded the non-accretable difference established with purchase accounting.</t>
        </is>
      </c>
    </row>
    <row r="17">
      <c r="A17" s="4" t="inlineStr">
        <is>
          <t>Troubled Debt Restructuring</t>
        </is>
      </c>
      <c r="B17" s="4" t="inlineStr">
        <is>
          <t>Troubled Debt Restructuring A TDR is the restructuring of a receivable in which OFG, as creditor, grants a concession for legal or economic reasons due to the debtor’s financial difficulties. A concession is granted when, as a result of the restructuring, OFG does not expect to collect all amounts due, according to original contractual terms of the loan agreement. These concessions may include a reduction of the interest rate, principal or accrued interest, extension of the maturity date or other actions intended to minimize potential losses. To assess whether the debtor is having financial difficulties, OFG evaluates whether it is probable that the debtor will default on any of its debt in the foreseeable future. Receivables that are restructured in a TDR are presumed to be impaired and are subject to a specific impairment-measurement method. If the repayment of the loan is expected to be provided solely by the underlying collateral and there are no other available sources of repayment, OFG considers the current value of that collateral in determining whether the principal will be paid. For non-collateral dependent loans, the specific reserve is calculated based on the present value of expected cash flows discounted at the loan’s effective interest rate. TDR loans are classified as either accrual or nonaccrual.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the modification. To restore a non-accruing loan that has been modified in a TDR to accrual status, the credit officer must perform a current, well-documented credit analysis supporting a return to accrual status based on the borrower's financial condition and prospects for repayment under the revised terms. Otherwise, the TDR must remain in nonaccrual status. The analysis must consider the borrower's sustained historical repayment performance for a reasonable period prior to the return-to-accrual date but may take into account payments made for a reasonable period prior to the restructuring if the payments are consistent with the modified terms. A sustained period of repayment performance generally would be a minimum of six consecutive payments and would involve payments in the form of cash or cash equivalents. OFG implemented various consumer and commercial loan modification programs to provide its borrowers relief from the economic impacts of Covid-19. The majority of OFG’s Covid-19 related loan modifications have not been considered TDRs as they represent short-term delay of payments or other insignificant modifications, whether under OFG’s regular loan modification assessments or the Interagency Statement guidance; or OFG has elected to apply the option to suspend the application of accounting guidance for TDRs as provided under Section 4013 of the CARES Act. To the extent that certain modifications do not meet any of the above criteria, OFG accounts for them as TDRs. For loan modifications that include a payment deferral and are not TDRs, the borrower’s past due and nonaccrual status will not be impacted during the deferral period. These loans are not considered past due until after the deferral period is over and scheduled payments resume. Accrued interest on these Covid-19 modified loans is due when the deferral period ends. The credit quality of these loans is re-evaluated after the deferral period ends. Loans are generally placed on a nonaccrual basis when they become 90 days past due or when there are otherwise serious doubts about the collectability of principal or interest within the existing terms of the loan. OFG’s policy is to write-off all accrued interest on loans when they are placed on nonaccrual status.</t>
        </is>
      </c>
    </row>
    <row r="18">
      <c r="A18" s="4" t="inlineStr">
        <is>
          <t>Foreclosed Real Estate and Other Repossessed Property</t>
        </is>
      </c>
      <c r="B18" s="4" t="inlineStr">
        <is>
          <t>Foreclosed Real Estate and Other Repossessed Property Foreclosed real estate and other repossessed property are initially recorded at the fair value of the real estate or repossessed property less the cost of selling it at the date of foreclosure or repossession. At the time properties are acquired in full or partial satisfaction of loans, any excess of the loan balance over the estimated fair value of the property is charged against the allowance for loan and lease losses. After foreclosure or repossession, these properties are carried at the lower of cost or fair value less estimated cost to sell based on recent appraised values or options to purchase the foreclosed or repossessed property. Any excess of the carrying value over the estimated fair value, less estimated costs to sell, is charged to non-interest expense. The costs and expenses associated to holding these properties in portfolio are expensed as incurred.</t>
        </is>
      </c>
    </row>
    <row r="19">
      <c r="A19" s="4" t="inlineStr">
        <is>
          <t>Goodwill and Other Intangible Assets</t>
        </is>
      </c>
      <c r="B19" s="4" t="inlineStr">
        <is>
          <t>Goodwill and Other Intangible Assets Goodwill is recognized when the purchase price is higher than the fair value of net assets acquired in business combinations under the purchase method of accounting. OFG’s goodwill is not amortized to expense but is tested for impairment at least annually, and on a more frequent basis, if events or circumstances indicate impairment could have taken place. Such events could include, among others, a significant adverse change in the business climate, an adverse action by a regulator, an unanticipated change in the competitive environment and a decision to change the operations or dispose of a reporting unit. A quantitative annual impairment test is not required if, based on a qualitative analysis, OFG determines that the existence of events and circumstances indicate that it is more likely than not that goodwill is not impaired. OFG performs annual goodwill impairment test as of October 31 and monitors for interim triggering events on an ongoing basis. OFG tests for impairment based on the allocation of goodwill and other assets and liabilities, as necessary, to defined reporting segments. A fair value is then determined for each reporting segment. If the fair values of the reporting segments exceed their book values, no write-down of the recorded goodwill is necessary. If the fair values are less than the book values, an additional valuation procedure is necessary to assess the proper carrying value of the goodwill. Reporting segment valuation is inherently subjective, with a number of factors based on assumptions and management judgments or estimates. Actual values may differ significantly from such estimates. Among these are future growth rates for the reporting segments, selection of comparable market transactions, discount rates and earnings capitalization rates. Changes in assumptions and results due to economic conditions, industry factors, and reporting unit performance and cash flow projections could result in different assessments of the fair values of reporting segments and could result in impairment charges. If an event occurs or circumstances change that would more likely than not reduce the fair value of a reporting segment below its carrying amount, an interim impairment test is required. Other identifiable intangible assets with a finite useful life, mainly core deposits and customer relationships, are amortized using various methods over the periods benefited, which range from 3 to 10 years. These intangibles are evaluated periodically for impairment when events or changes in circumstances indicate that the carrying amount may not be recoverable. Impairments on intangible assets with a finite useful life are evaluated under the guidance for impairment or disposal of long-lived assets.</t>
        </is>
      </c>
    </row>
    <row r="20">
      <c r="A20" s="4" t="inlineStr">
        <is>
          <t>Premises and Equipment</t>
        </is>
      </c>
      <c r="B20" s="4" t="inlineStr">
        <is>
          <t>Premises and Equipment Premises and equipment are carried at cost less accumulated depreciation. Depreciation is provided using the straight-line method over the estimated useful life of each type of asset. Amortization of leasehold improvements is computed using the straight-line method over the terms of the leases or estimated useful lives of the improvements, whichever is shorter.</t>
        </is>
      </c>
    </row>
    <row r="21">
      <c r="A21" s="4" t="inlineStr">
        <is>
          <t>Impairment of Long-Lived Assets</t>
        </is>
      </c>
      <c r="B21" s="4" t="inlineStr">
        <is>
          <t>Impairment of Long-Lived Assets OFG periodically reviews long-lived assets for impairment whenever events or changes in circumstances indicate that the carrying amount of an asset may not be recoverable. In performing the review for recoverability, an estimate of the future cash flows expected to result from the use of the asset and its eventual disposition is made. If the sum of the future cash flows (undiscounted and without interest charges) is less than the carrying amount of the assets, an impairment loss is recognized. The amount of the impairment is the excess of the carrying amount over the fair value of the asset. As of December 31, 2021 and 2020, there was no indication of impairment as a result of such review.</t>
        </is>
      </c>
    </row>
    <row r="22">
      <c r="A22" s="4" t="inlineStr">
        <is>
          <t>Off-Balance Sheet Instruments</t>
        </is>
      </c>
      <c r="B22" s="4" t="inlineStr">
        <is>
          <t>Off-Balance Sheet Instruments In the ordinary course of business, OFG enters into off-balance sheet instruments consisting of commitments to extend credit, further discussed in Note 25 – Commitments and Contingencies hereto. Such financial instruments are recorded in the financial statements when these are funded or related fees are incurred or received. OFG periodically evaluates the credit risks inherent in these commitments and establishes reserves for such risks if and when these are deemed necessary.</t>
        </is>
      </c>
    </row>
    <row r="23">
      <c r="A23" s="4" t="inlineStr">
        <is>
          <t>Allowance for Credit Losses on Off-Balance Sheet Credit Exposures</t>
        </is>
      </c>
      <c r="B23" s="4" t="inlineStr">
        <is>
          <t>Allowance for Credit Losses on Off-Balance Sheet Credit Exposures OFG estimates the expected credit losses related to unfunded lending commitments such as letters of credit, financial guarantees, unfunded banker’s acceptances and binding loan commitments. Reserves are estimated for the unfunded exposure using the same factors as the funded exposure and are reported as reserves for unfunded lending commitments. Net adjustments to the reserve for unfunded commitments are included in the provision for credit losses in the Consolidated Statements of Operations.</t>
        </is>
      </c>
    </row>
    <row r="24">
      <c r="A24" s="4" t="inlineStr">
        <is>
          <t>Income Taxes</t>
        </is>
      </c>
      <c r="B24" s="4" t="inlineStr">
        <is>
          <t>Income Taxes In preparing the consolidated financial statements, OFG is required to estimate income taxes. This involves an estimate of current income tax expense together with an assessment of deferred taxes resulting from differences between the carrying amounts of assets and liabilities for financial reporting purposes and the amounts used for income tax purposes. The determination of current income tax expense involves estimates and assumptions that require OFG to assume certain positions based on its interpretation of current tax laws and regulations. Changes in assumptions affecting estimates may be required in the future, and estimated tax assets or liabilities may need to be increased or decreased accordingly. The accrual for tax contingencies is adjusted in light of changing facts and circumstances, such as the progress of tax audits, case law and emerging legislation. When particular matters arise, a number of years may elapse before such matters are audited and finally resolved. Favorable resolution of such matters could be recognized as a reduction to OFG’s effective tax rate in the year of resolution. Unfavorable settlement of any particular issue could increase the effective tax rate and may require the use of cash in such year. On December 30, 2019, Oriental Financial Services (“OFS”) was converted into a limited liability company (“LLC”), and on June 30, 2020, made the election to be treated as a partnership for income tax purposes which was effective on January 1, 2020. As such, OFS is currently a pass-through entity not subject to income taxes at the company level, and the parent will be subject to Puerto Rico income taxes on its distributable share of OFS taxable income under the partnership provisions of the PR Code. At the date of the election all tax attributes of OFS were also transferred to the parent. The same tax treatment applies to Oriental Insurance since its conversion to an LLC in December 2015, and tax election to be treated as a partnership effective on January 1, 2016. Pursuant to these elections OFG is required to pay income taxes on its distributable share of both entities; in the case of losses reported by any of the entities, the same may be offset with the taxable income of the other entity. However, OFG is not permitted to use its operating losses to offset the taxable income of its partnerships. The determination of deferred tax expense or benefit is based on changes in the carrying amounts of assets and liabilities that generate temporary differences. The carrying value of OFG’s net deferred tax assets assumes that it will be able to generate sufficient future taxable income based on estimates and assumptions. If these estimates and related assumptions change in the future, OFG may be required to record valuation allowances against its deferred tax assets resulting in additional income tax expense in the consolidated statements of operations. Management evaluates on a regular basis whether the deferred tax assets can be realized and assesses the need for a valuation allowance. A valuation allowance is established when management believes that it is more likely than not that some portion of its deferred tax assets will not be realized. Changes in valuation allowance from period to period are included in OFG’s tax provision in the period of change. In addition to valuation allowances, OFG establishes accruals for uncertain tax positions when, despite the belief that OFG’s tax return positions are fully supported, OFG believes that certain positions are likely to be challenged. The accruals for uncertain tax positions are adjusted in light of changing facts and circumstances, such as the progress of tax audits, case law, and emerging legislation. The accruals for OFG’s uncertain tax positions are reflected as income tax payable as a component of accrued expenses and other liabilities. These accruals are reduced upon expiration of the applicable statute of limitations. OFG follows a two-step approach for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to be realized upon ultimate settlement. OFG’s policy is to include interest and penalties related to unrecognized income tax benefits within the provision for income taxes on the consolidated statements of operations. OFG is potentially subject to income tax audits in the Commonwealth of Puerto Rico for taxable years 2017 to 2020, until the applicable statute of limitations expires. In addition, OFG’s US subsidiaries are potentially subject to income tax audits by the IRS for taxable years 2018 to 2020. Tax audits by their nature are often complex and can require several years to complete.</t>
        </is>
      </c>
    </row>
    <row r="25">
      <c r="A25" s="4" t="inlineStr">
        <is>
          <t>Revenue Recognition</t>
        </is>
      </c>
      <c r="B25" s="4" t="inlineStr">
        <is>
          <t xml:space="preserve">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t>
        </is>
      </c>
    </row>
    <row r="26">
      <c r="A26" s="4" t="inlineStr">
        <is>
          <t>Stock-Based Compensation Plan</t>
        </is>
      </c>
      <c r="B26" s="4" t="inlineStr">
        <is>
          <t>Stock-Based Compensation Plan OFG’s 2007 Omnibus Performance Incentive Plan, as amended and restated (the “Omnibus Plan”), provides for equity-based compensation incentives through the grant of stock options, stock appreciation rights, restricted stock, restricted units and dividend equivalents, as well as equity-based performance awards. The Omnibus Plan was adopted in 2007, amended and restated in 2008, and further amended in 2010 and 2013. The purpose of the Omnibus Plan is to provide flexibility to OFG to attract, retain and motivate directors, officers, and key employees through the grant of awards based on performance and to adjust its compensation practices to the best compensation practice and corporate governance trends as they develop from time to time. The Omnibus Plan is further intended to motivate high levels of individual performance coupled with increased shareholder returns. Therefore, awards under the Omnibus Plan (each, an “Award”) are intended to be based upon the recipient’s individual performance, corporate performance, level of responsibility and potential to make significant contributions to OFG. Generally, the Omnibus Plan will terminate as of (a) the date when no more of OFG’s shares of common stock are available for issuance under the Omnibus Plan or, (b) if earlier, the date the Omnibus Plan is terminated by OFG’s Board of Directors. The Board’s Compensation Committee (the “Committee”), or such other committee as the Board may designate, has full authority to interpret and administer the Omnibus Plan in order to carry out its provisions and purposes. The Committee has the authority to determine those persons eligible to receive an Award and to establish the terms and conditions of any Award. The Committee may delegate, subject to such terms or conditions or guidelines as it shall determine, to any employee or group of employees any portion of its authority and powers under the Omnibus Plan with respect to participants who are not directors or executive officers subject to the reporting requirements under Section 16(a) of the Securities Exchange Act of 1934, as amended (the “Exchange Act”). Only the Committee may exercise authority in respect to Awards granted to such participants. The expected term of stock options granted represents the period of time that such options are expected to be outstanding. Expected volatilities are based on historical volatility of OFG’s shares of common stock over the most recent period equal to the expected term of the stock options. For stock options issued during 2015, the expected volatilities are based on both historical and implied volatility of OFG’s shares of common stock. OFG follows the fair value method of recording stock-based compensation. OFG used the modified prospective transition method, which requires measurement of the cost of employee services received in exchange for an award of equity instruments based on the grant date fair value of the award with the cost to be recognized over the service period. It applies to all awards unvested and granted after the effective date and awards modified, repurchased, or cancelled after that date.</t>
        </is>
      </c>
    </row>
    <row r="27">
      <c r="A27" s="4" t="inlineStr">
        <is>
          <t>Comprehensive Income</t>
        </is>
      </c>
      <c r="B27" s="4" t="inlineStr">
        <is>
          <t>Comprehensive Income Comprehensive income is defined as the change in equity of a business enterprise during a period from transactions and other events and circumstances, except for those resulting from investments by owners and distributions to owners. GAAP requires that recognized revenue, expenses, gains and losses be included in net income. Although certain changes in assets and liabilities, such as unrealized gains and losses on available-for-sale securities and on derivative activities that qualify and are designated for cash flows hedge accounting, net of taxes, are reported as a separate component of the stockholders’ equity section of the consolidated statements of financial condition, such items, along with net income, are components of comprehensive income.</t>
        </is>
      </c>
    </row>
    <row r="28">
      <c r="A28" s="4" t="inlineStr">
        <is>
          <t>Commitments and Contingencies</t>
        </is>
      </c>
      <c r="B28"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 Legal costs incurred in connection with loss contingencies are expensed as incurred.</t>
        </is>
      </c>
    </row>
    <row r="29">
      <c r="A29" s="4" t="inlineStr">
        <is>
          <t>Lease Accounting</t>
        </is>
      </c>
      <c r="B29" s="4" t="inlineStr">
        <is>
          <t>Lease Accounting Right of u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ude options to extend or terminate the lease when it is reasonably certain that those options will be exercised.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and any impairment of the right-of-use asset. Variable lease payments are generally expensed as incurred and include certain non-lease components, such as maintenance and other services provided by the lessor, and other charges included in the lease. Leases with an initial term of 12 months or less are not recorded on the balance sheet, and the expense for these short-term leases and for operating leases is recognized on a straight-line basis over the lease term. OFG’s leases do not contain residual value guarantees or material variable lease payments. All leases are classified as operating leases.</t>
        </is>
      </c>
    </row>
    <row r="30">
      <c r="A30" s="4" t="inlineStr">
        <is>
          <t>Subsequent Events</t>
        </is>
      </c>
      <c r="B30" s="4" t="inlineStr">
        <is>
          <t>Subsequent Events OFG has evaluated other events subsequent to the balance sheet date and prior to the filing of this annual report on Form 10-K for the year ended December 31, 2021, and has adjusted and disclosed those events that have occurred that would require adjustment or disclosure in the consolidated financial statements.</t>
        </is>
      </c>
    </row>
    <row r="31">
      <c r="A31" s="4" t="inlineStr">
        <is>
          <t>Reclassifications</t>
        </is>
      </c>
      <c r="B31" s="4" t="inlineStr">
        <is>
          <t>Reclassifications Certain reclassifications have been made to prior periods financial statements to conform to the current period presentation. For the year ended December 31, 2020, OFG recorded an immaterial correction in the statement of cash flows associated with the proceeds of mortgage loans held for sale. In accordance with Financial Accounting Standards Board Accounting Standards Codification 250, Accounting Changes and Error Corrections, OFG evaluated the materiality from quantitative and qualitative perspectives and concluded that were immaterial to OFG’s prior period interim and annual consolidated financial statements.</t>
        </is>
      </c>
    </row>
    <row r="32">
      <c r="A32" s="4" t="inlineStr">
        <is>
          <t>New Accounting Updates Adopted in 2021 and New Accounting Updates Not Yet Adopted</t>
        </is>
      </c>
      <c r="B32" s="4" t="inlineStr">
        <is>
          <t>New Accounting Updates Adopted in 2021 Simplifying the Accounting for Income Taxes. On January 1, 2021, OFG adopted ASU 2019-12 Income Taxes (Topic 740): Simplifying the Accounting for Income Taxes, which removes certain exceptions for recognizing deferred taxes for investments, performing intra-period tax allocation and calculating income taxes in interim periods. The ASU also adds guidance to reduce complexity in certain areas, including recognizing deferred taxes for tax goodwill and allocating taxes to members of a consolidated group. Our adoption of this standard did not have an impact on our financial statements. Investments—Equity Securities. On January 1, 2021, OFG adopted ASU 2020-01, which clarifies accounting for certain equity method investments (ASU 2020-01) clarifies the interactions between Topic 321 (equity securities), Topic 323 (equity method and joint ventures) and Topic 815 (derivatives and hedge accounting). The ASU addresses the accounting for the transition into and out of the equity method and measuring certain purchased options and forward contracts to acquire investments. Our adoption of this standard did not have an impact on our financial statements. Reference Rate Reform. In March 2020, the FASB issued guidance within ASU 2020-4, which provides accounting relief from the future impact of the cessation of LIBOR by, among other things, providing optional expedients to treat contract modifications resulting from such reference rate reform as a continuation of the existing contract and for hedging relationships to not be de-designated resulting from such changes provided certain criteria are met. OFG has identified its LIBOR exposure, mainly concentrated within the commercial loan portfolio. LIBOR-based contracts that will be impacted by the cessation of LIBOR have been under review to ensure they contain adequate fallback language. The Bank has also been proactively working to transition to alternative reference rates (“ARR”) and/or fallback language in both existing as well as new contracts to prepare for the cessation of LIBOR. Furthermore, management has established a LIBOR transition team to lead OFG in the execution of its project plan and is monitoring the development and adoption of SOFR alternatives as well as other credit sensitive ARR and their liquidity in the market. The company is also working towards business and system readiness to originate SOFR based loans. Notwithstanding these efforts, OFG expects to use the optional expedients provided by ASU 2020-04 for contracts left unmodified. As of December 31, 2021, OFG’s total LIBOR-based asset and liabilities exposure represents 6.5% of total consolidated assets, which consists of $511.0 million in adjustable rate commercial loans, $39.6 million in mortgage loans tied to variable rates, $28.5 million in interest rate swaps, $25.9 million in interest rate caps and $36.1 million in subordinated capital notes. The impact of the transition from LIBOR to an ARR on our loan portfolio, derivatives, asset-liability management, systems, processes, and business, is considered immaterial on our financial statements. Issuer’s Accounting for Certain Modifications on Exchanges of Freestanding Equity-Classified Written Call Options. In May 2021, the FASB issued ASU 2021-04, which clarifies the accounting for a modification or an exchange of a freestanding equity-classified written call option that remains equity classified after a modification or exchange and the related EPS effects of such transaction if recognized as an adjustment to equity. Our adoption of this standard did not have a material impact on our financial statements. Certain Leases with Variable Lease Payments. In July 2021, the FASB issued guidance within ASU 2021-05, which amends the lease classification requirements for lessors to align them with practice under Topic 840. Lessors should classify and account for a lease with variable lease payments that do not depend on a reference index or a rate as an operating lease if both: the lease would have been classified as a sales-type lease or a direct financing lease in accordance with the classification criteria in paragraphs 842-10-25-2 through 25-3; and the lessor would have otherwise recognized a day-one loss. Our adoption of this standard did not have a material impact on our financial statements. Amendments to SEC paragraphs pursuant to SEC final rules. On August 2021, OFG adopted ASU 2021-06, which updates certain SEC paragraphs in the Codification for two SEC final rules (No. 33-10786 and 33-10835) that address financial disclosures about acquired and disposed businesses and statistical disclosures for bank and savings and loan registrants. Our adoption of this standard did not have a material impact on our financial statements. New Accounting Updates Not Yet Adopted Accounting for Convertible Instruments and Contracts in an Entity’s Own Equity. In August 2020, the FASB issued ASU 2020-06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fiscal years beginning after December 15, 2021, and interim periods within those fiscal years. Early adoption will be permitted, but no earlier than for fiscal years beginning after December 15, 2020. We will adopt this guidance when it becomes effective, in the first quarter of 2022, and the impact on our financial statements is not expected to be material. Lessors—Certain Leases with Variable Lease Payments. FASB ASC 842 – In July 2021, the FASB issued ASU 2021-05 to amend the lease classification requirements for lessors to align them with practice under ASC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paragraphs 842-10-25-2 through 25-3; and (2) The lessor would have otherwise recognized a day-one loss. When a lease is classified as operating, the lessor does not recognize a net investment in the lease, does not derecognize the underlying asset, and, therefore, does not recognize a selling profit or loss. The amendments in this update are effective for fiscal years beginning after December 15, 2021, and interim periods within those fiscal years. Early adoption is permitted. We will adopt this guidance when it becomes effective, in the first quarter of 2022, and the impact on our financial statements is not expected to be material. FASB ASC 205, 942, and 946 – In August 2021, the FASB issu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This ASU incorporates recent SEC rule changes into the FASB Codification, including SEC Final Rule Releases No. 33-10786, Amendments to Financial Disclosures about Acquired and Disposed Businesses, and No. 33-10835, Update of Statistical Disclosures for Bank and Savings and Loan Registrants. The amendments in this update are effective upon addition to the FASB Codification and will not have a material impact on the consolidated financial statements. Accounting for Contract Assets and Contract Liabilities From Contracts With Customers. In October 2021, the FASB issued ASU 2021-08 to address diversity in practice and inconsistency related to the accounting for revenue contracts with customers acquired in a business combination. The amendments require that the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also provides certain practical expedients for acquirers when recognizing and measuring acquired contract assets and contract liabilities from revenue contracts in a business combination and applies to contract assets and contract liabilities from other contracts to which the provisions of Topic 606 apply. The amendments in this update are effective for fiscal years beginning after December 15, 2022, and interim periods within those fiscal years. Entities should apply the amendments prospectively to business combinations that occur after the effective date. Early adoption is permitted, including in any interim period, for public business entities for periods for which financial statements have not yet been issued, and for all other entities for periods for which financial statements have not yet been made available for issuance. The new guidance will not have a material impact on the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ummary of Merger and Restructuring Charges</t>
        </is>
      </c>
      <c r="B4" s="4" t="inlineStr">
        <is>
          <t xml:space="preserve">The following table presents severance and employee charges, systems integrations charges, branch consolidation, and other merger and restructuring charges related to the Scotiabank Acquisition, for the years ended December 31, 2020 and 2019: Year Ended December 31, 2020 2019 (In thousands) Severance and employee-related charges $ 220 $ 13,323 Professional services and system integrations 9,973 9,718 Branch consolidation 3,707 — Other 2,183 1,013 Total merger and restructuring charges $ 16,083 $ 24,054 </t>
        </is>
      </c>
    </row>
    <row r="5">
      <c r="A5" s="4" t="inlineStr">
        <is>
          <t>Summary of Restructuring Reserves</t>
        </is>
      </c>
      <c r="B5" s="4" t="inlineStr">
        <is>
          <t xml:space="preserve">The following table presents the changes in restructuring reserves for the years ended December 31, 2021, 2020 and 2019: Year Ended December 31, 2021 2020 2019 (In thousands) Balance at the beginning of the year $ 15,129 $ 17,491 $ — Merger and restructuring charges — 16,083 24,054 Cash payments (15,129) (18,445) (6,563) Balance at the end of the year $ — $ 15,129 $ 17,4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12 Months Ended</t>
        </is>
      </c>
    </row>
    <row r="2">
      <c r="B2" s="2" t="inlineStr">
        <is>
          <t>Dec. 31, 2021</t>
        </is>
      </c>
    </row>
    <row r="3">
      <c r="A3" s="3" t="inlineStr">
        <is>
          <t>Restricted Cash and Investments [Abstract]</t>
        </is>
      </c>
    </row>
    <row r="4">
      <c r="A4" s="4" t="inlineStr">
        <is>
          <t>Summary of Restricted Cash</t>
        </is>
      </c>
      <c r="B4" s="4" t="inlineStr">
        <is>
          <t xml:space="preserve">The following table includes the composition of OFG’s restricted cash: December 31, 2021 2020 (In thousands) Cash pledged as collateral to other financial institutions to secure: Regulatory requirements $ — $ 325 Obligations under agreement of loans sold with recourse 175 1,050 $ 175 $ 1,3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ummary of Investment Securities</t>
        </is>
      </c>
      <c r="B4" s="4" t="inlineStr">
        <is>
          <t>The amortized cost, gross unrealized gains and losses, fair value, weighted average yield and contractual maturities of the securities owned by OFG at December 31, 2021 and 2020 were as follows: December 31, 2021 Amortized Cost Gross Unrealized Gains Gross Unrealized Losses Fair Weighted Average Yield (In thousands) Available-for-sale Mortgage-backed securities FNMA and FHLMC certificates Due from 5 to 10 years $ 90,560 $ 2,502 $ — $ 93,062 1.94 % Due after 10 years 93,440 — 3,200 $ 90,240 1.37 % Total FNMA and FHLMC certificates 184,000 2,502 3,200 183,302 1.65 % GNMA Securities Due from 1 to 5 years 10,536 233 1 10,768 1.66 % Due from 5 to 10 years 26,419 556 — 26,975 1.80 % Due after 10 years 244,106 6,927 198 250,835 2.40 % Total GNMA certificates 281,061 7,716 199 288,578 2.32 % CMOs issued by US government-sponsored agencies Due from 1 to 5 years 1,788 22 — 1,810 1.70 % Due from 5 to 10 years 20,705 299 — 21,004 1.81 % Due after 10 years 1,601 16 1 1,616 4.24 % Total CMOs issued by US government-sponsored agencies 24,094 337 1 24,430 1.96 % Total mortgage-backed securities 489,155 10,555 3,400 496,310 2.05 % Investment securities US Treasury securities Due less than 1 year 10,737 88 — 10,825 1.48 % Total US Treasury Securities 10,737 88 — 10,825 1.48 % Obligations of US government-sponsored agencies Due less than 1 year 1,182 1 — 1,183 1.40 % Total Obligations of US government-sponsored agencies 1,182 1 — 1,183 1.40 % Other debt securities Due less than 1 year 500 — — 500 0.57 % Due from 1 to 5 years 1,847 48 — 1,895 5.43 % Total Other debt securities 2,347 48 — 2,395 4.39 % Total investment securities 14,266 137 — 14,403 1.95 % Total securities available for sale $ 503,421 $ 10,692 $ 3,400 $ 510,713 2.05 % December 31, 2021 Amortized Cost Gross Unrealized Gains Gross Unrealized Losses Fair Weighted Average Yield (In thousands) Held-to-maturity Mortgage-backed securities FNMA and FHLMC certificates Due after 10 years $ 367,507 $ — $ 3,854 $ 363,653 1.71 % December 31, 2020 Amortized Cost Gross Unrealized Gains Gross Unrealized Losses Fair Weighted Average Yield (In thousands) Available-for-sale Mortgage-backed securities FNMA and FHLMC certificates Due less than 1 year $ 348 $ 16 $ — $ 364 1.77 % Due from 5 to 10 years 96,902 3,741 — 100,643 2.00 % Due after 10 years 108,945 1,029 32 109,942 1.58 % Total FNMA and FHLMC certificates 206,195 4,786 32 210,949 1.78 % GNMA Securities Due from 1 to 5 years 469 3 — 472 1.83 % Due from 5 to 10 years 58,615 1,466 — 60,081 1.80 % Due after 10 years 115,388 7,009 178 122,219 2.42 % Total GNMA certificates 174,472 8,478 178 182,772 2.21 % CMOs issued by US government-sponsored agencies Due from 5 to 10 years 32,220 793 — 33,013 1.78 % Due after 10 years 6,089 112 — 6,201 2.95 % Total CMOs issued by US government-sponsored agencies 38,309 905 — 39,214 1.96 % Total mortgage-backed securities 418,976 14,169 210 432,935 1.97 % Investment securities US Treasury securities Due less than 1 year 735 — — 735 0.10 % Due from 1 to 5 years 10,005 243 — 10,248 1.59 % Total US Treasury Securities 10,740 243 — 10,983 1.49 % Obligations of US government-sponsored agencies Due from 1 to 5 years 1,585 21 — 1,606 1.39 % Total Obligations of US government-sponsored agencies 1,585 21 — 1,606 1.39 % Other debt securities Due less than 1 year 251 — — 251 0.65 % Due from 5 to 10 years 624 39 — 663 2.97 % Total Other debt securities 875 39 — 914 2.31 % Total investment securities 13,200 303 — 13,503 1.53 % Total securities available for sale $ 432,176 $ 14,472 $ 210 $ 446,438 1.96 %</t>
        </is>
      </c>
    </row>
    <row r="5">
      <c r="A5" s="4" t="inlineStr">
        <is>
          <t>Summary of Gross Realized Gains and Losses by Category</t>
        </is>
      </c>
      <c r="B5" s="4" t="inlineStr">
        <is>
          <t xml:space="preserve">Year Ended December 31, 2021 Description Sale Price Book Value at Sale Gross Gains Gross Losses (In thousands) Sale of securities available-for-sale Mortgage-backed securities GNMA certificates 2,175 2,156 19 — Total $ 2,175 $ 2,156 $ 19 $ — Year Ended December 31, 2020 Description Sale Price Book Value at Sale Gross Gains Gross Losses (In thousands) Sale of securities available-for-sale Mortgage-backed securities FNMA and FHLMC certificates $ 229,571 $ 227,213 $ 2,358 $ — GNMA certificates 91,413 89,043 2,370 — Total $ 320,984 $ 316,256 $ 4,728 $ — Year Ended December 31, 2019 Description Sale Price Book Value at Sale Gross Gains Gross Losses (In thousands) Sale of securities available-for-sale FNMA and FHLMC certificates 451,081 447,305 3,776 — GNMA certificates 229,385 224,887 4,498 — Total mortgage-backed securities $ 680,466 $ 672,192 $ 8,274 $ — </t>
        </is>
      </c>
    </row>
    <row r="6">
      <c r="A6" s="4" t="inlineStr">
        <is>
          <t>Summary of Unrealized Gains and Losses by Category</t>
        </is>
      </c>
      <c r="B6" s="4" t="inlineStr">
        <is>
          <t xml:space="preserve">The following table show OFG’s gross unrealized losses and fair value of investment securities available-for-sale and held-to-maturity at December 31, 2021 and 2020, aggregated by investment category and the length of time that individual securities have been in a continuous unrealized loss position: December 31, 2021 Less than 12 months Amortized Unrealized Fair (In thousands) Securities available-for-sale CMOs issued by US Government-sponsored agencies 500 1 499 FNMA and FHLMC certificates 93,440 3,200 90,240 GNMA certificates 5,022 199 4,823 $ 98,962 $ 3,400 $ 95,562 Held-to-maturity FNMA and FHLMC certificates $ 367,507 $ 3,854 $ 363,653 December 31, 2020 Less than 12 months Amortized Unrealized Fair (In thousands) Securities available-for-sale FNMA and FHLMC certificates 34,628 32 34,596 GNMA certificates 5,104 178 4,926 $ 39,732 $ 210 $ 39,5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edged Assets (Tables)</t>
        </is>
      </c>
      <c r="B1" s="2" t="inlineStr">
        <is>
          <t>12 Months Ended</t>
        </is>
      </c>
    </row>
    <row r="2">
      <c r="B2" s="2" t="inlineStr">
        <is>
          <t>Dec. 31, 2021</t>
        </is>
      </c>
    </row>
    <row r="3">
      <c r="A3" s="3" t="inlineStr">
        <is>
          <t>Pledged Assets [Abstract]</t>
        </is>
      </c>
    </row>
    <row r="4">
      <c r="A4" s="4" t="inlineStr">
        <is>
          <t>Summary of Pledged and not Pledged Assets</t>
        </is>
      </c>
      <c r="B4" s="4" t="inlineStr">
        <is>
          <t xml:space="preserve">The following table shows a summary of pledged and not pledged assets at December 31, 2021 and 2020. Investment securities available for sale are presented at fair value, and investment securities held to maturity, residential mortgage loans, commercial loans and leases are presented at amortized cost: December 31, 2021 2020 (In thousands) Pledged investment securities to secure: Derivatives $ 1,678 $ 2,351 Bond for the Bank's trust operations 105 105 Puerto Rico public fund deposits 143,775 146,381 Total pledged investment securities 145,559 148,837 Pledged residential mortgage loans to secure: Advances from the Federal Home Loan Bank 550,209 699,091 Pledged commercial loans to secure: Advances from the Federal Home Loan Bank 398,754 460,149 Federal Reserve Bank Credit Facility 47,239 48,089 Puerto Rico public fund deposits 85,148 96,273 531,141 604,511 Pledged auto loans and leases to secure: Federal Reserve Bank Credit Facility 1,138,126 1,049,477 Total pledged assets $ 2,365,035 $ 2,501,916 Financial assets not pledged: Investment securities $ 732,661 $ 297,601 Residential mortgage loans 1,408,158 1,625,938 Commercial loans 1,879,755 1,799,780 Consumer loans 409,675 414,946 Auto loans and leases 568,184 512,325 Total assets not pledged $ 4,998,432 $ 4,650,5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Loan Portfolio</t>
        </is>
      </c>
      <c r="B4" s="4" t="inlineStr">
        <is>
          <t xml:space="preserve">The composition of the amortized cost basis of OFG’s loan portfolio at December 31, 2021 and 2020 was as follows: December 31, 2021 December 31, 2020 Non-PCD PCD Total Non-PCD PCD Total (In thousands) Commercial loans: Commercial secured by real estate $ 883,994 $ 176,186 $ 1,060,180 $ 807,284 $ 243,229 $ 1,050,513 Other commercial and industrial 759,172 28,149 787,321 647,444 39,931 687,375 Other commercial and industrial - Paycheck Protection Program (PPP Loans) 86,889 — 86,889 289,218 — 289,218 US commercial loans 444,940 — 444,940 374,904 — 374,904 2,174,995 204,335 2,379,330 2,118,850 283,160 2,402,010 Mortgage 718,848 1,188,423 1,907,271 847,102 1,459,932 2,307,034 Consumer: Personal loans 346,859 546 347,405 313,257 1,043 314,300 Credit lines 14,775 370 15,145 20,146 351 20,497 Credit cards 46,795 — 46,795 56,185 — 56,185 Overdraft 330 — 330 305 — 305 408,759 916 409,675 389,893 1,394 391,287 Auto and leasing 1,693,029 13,281 1,706,310 1,534,269 27,533 1,561,802 4,995,631 1,406,955 6,402,586 4,890,114 1,772,019 6,662,133 Allowance for credit losses (132,065) (23,872) (155,937) (161,015) (43,794) (204,809) Total loans held for investment, net 4,863,566 1,383,083 6,246,649 4,729,099 1,728,225 6,457,324 Mortgage loans held for sale 51,096 — 51,096 41,654 — 41,654 Other loans held for sale 31,566 — 31,566 2,281 — 2,281 Total loans held for sale 82,662 — 82,662 43,935 — 43,935 Total loans, net $ 4,946,228 $ 1,383,083 $ 6,329,311 $ 4,773,034 $ 1,728,225 $ 6,501,259 </t>
        </is>
      </c>
    </row>
    <row r="5">
      <c r="A5" s="4" t="inlineStr">
        <is>
          <t>Schedule of Aging of Recorded Investment in Gross Loans</t>
        </is>
      </c>
      <c r="B5" s="4" t="inlineStr">
        <is>
          <t xml:space="preserve">December 31, 2021 30-59 Days 60-89 Days 90+ Days Total Past Current Total Loans Loans 90+ (In thousands) Commercial Commercial secured by real estate $ 2,210 $ 102 $ 8,446 $ 10,758 $ 873,236 $ 883,994 $ — Other commercial and industrial 1,886 538 946 3,370 842,691 846,061 — US commercial loans — — — — 444,940 444,940 — 4,096 640 9,392 14,128 2,160,867 2,174,995 — Mortgage 8,704 7,855 43,468 60,027 658,821 718,848 2,346 Consumer Personal loans 2,382 1,131 1,116 4,629 342,230 346,859 — Credit lines 531 141 227 899 13,876 14,775 — Credit cards 610 336 631 1,577 45,218 46,795 — Overdraft 130 14 — 144 186 330 — 3,653 1,622 1,974 7,249 401,510 408,759 — Auto and leasing 60,038 30,234 13,461 103,733 1,589,296 1,693,029 — Total loans $ 76,491 $ 40,351 $ 68,295 $ 185,137 $ 4,810,494 $ 4,995,631 $ 2,346 December 31, 2020 30-59 Day 60-89 Days 90+ Days Total Past Current Total Loans Loans 90+ (In thousands) Commercial Commercial secured by real estate $ 2,781 $ 750 $ 17,862 $ 21,393 $ 785,891 $ 807,284 $ — Other commercial and industrial 1,674 234 4,695 6,603 930,059 936,662 — US commercial loans 2,604 — — 2,604 372,300 374,904 — 7,059 984 22,557 30,600 2,088,250 2,118,850 — Mortgage 8,475 15,100 102,291 125,866 721,236 847,102 3,974 Consumer Personal loans 4,784 2,515 2,062 9,361 303,896 313,257 — Credit lines 1,046 329 506 1,881 18,265 20,146 — Credit cards 1,357 824 1,585 3,766 52,419 56,185 — Overdraft 138 — — 138 167 305 — 7,325 3,668 4,153 15,146 374,747 389,893 — Auto and leasing 57,176 31,181 20,485 108,842 1,425,427 1,534,269 — Total loans $ 80,035 $ 50,933 $ 149,486 $ 280,454 $ 4,609,660 $ 4,890,114 $ 3,974 </t>
        </is>
      </c>
    </row>
    <row r="6">
      <c r="A6" s="4" t="inlineStr">
        <is>
          <t>Schedule of Accretable Yield and Non-Accretable Discount Activity</t>
        </is>
      </c>
      <c r="B6" s="4" t="inlineStr">
        <is>
          <t xml:space="preserve">Before the CECL implementation, certain acquired loans were accounted for by OFG in accordance with ASC 310-30. The following table describes the accretable yield and non-accretable discount activity of acquired BBVAPR loans accounted for under ASC 310-30 for the year ended December 31, 2019: Year Ended December 31, 2019 Mortgage Commercial Auto and Leasing Consumer Total (In thousands) Accretable Yield Activity: Balance at beginning of year $ 232,199 $ 36,508 $ 243 $ 560 $ 269,510 Accretion (23,871) (10,312) (430) (739) (35,352) Change in expected cash flows (212) 23,080 (19) 739 23,588 Transfer from (to) non-accretable discount (12,033) (30,653) 253 (427) (42,860) Balance at end of year $ 196,083 $ 18,623 $ 47 $ 133 $ 214,886 Non-Accretable Discount Activity: Balance at beginning of year $ 291,887 $ 10,346 $ 24,245 $ 18,945 $ 345,423 Change in actual and expected losses (27,741) (19,295) (169) (612) (47,817) Transfer (to) from accretable yield 12,033 30,653 (253) 427 42,860 Balance at end of year $ 276,179 $ 21,704 $ 23,823 $ 18,760 $ 340,466 </t>
        </is>
      </c>
    </row>
    <row r="7">
      <c r="A7" s="4" t="inlineStr">
        <is>
          <t>Schedule of Accretable Yield and Non-Accretable Discount Activity of Acquired Eurobank Loans</t>
        </is>
      </c>
      <c r="B7" s="4" t="inlineStr">
        <is>
          <t xml:space="preserve">The following table describes the accretable yield and non-accretable discount activity of acquired Eurobank loans for the year ended December 31, 2019: Year Ended December 31, 2019 Mortgage Commercial Auto and Leasing Consumer Total (In thousands) Accretable Yield Activity: Balance at beginning of year $ 38,389 $ 3,310 $ — $ — $ 41,699 Accretion (4,999) (4,611) (14) (164) (9,788) Change in expected cash flows 2,578 2,270 (145) 273 4,976 Transfer from (to) non-accretable discount (1,947) (549) 159 (109) (2,446) Balance at end of year $ 34,021 $ 420 $ — $ — $ 34,441 Non-Accretable Discount Activity: Balance at beginning of year $ 2,826 $ — $ — $ 133 $ 2,959 Change in actual and expected losses (3,051) 1,928 159 (156) (1,120) Transfer (to) from accretable yield 1,947 549 (159) 109 2,446 Balance at end of year $ 1,722 $ 2,477 $ — $ 86 $ 4,285 </t>
        </is>
      </c>
    </row>
    <row r="8">
      <c r="A8" s="4" t="inlineStr">
        <is>
          <t>Schedule of Investment in Loans on Non-Accrual Status</t>
        </is>
      </c>
      <c r="B8" s="4" t="inlineStr">
        <is>
          <t xml:space="preserve">The following table presents the amortized cost basis of loans on nonaccrual status as of December 31, 2021 and 2020: December 31, 2021 December 31, 2020 Nonaccrual with Nonaccrual with no Total Nonaccrual with Allowance for Credit Loss Nonaccrual with no Allowance for Credit Loss Total (In thousands) Non-PCD: Commercial Commercial secured by real estate $ 16,299 $ 19,538 $ 35,837 $ 15,225 $ 21,462 $ 36,687 Other commercial and industrial 1,284 483 1,767 2,138 3,174 5,312 17,583 20,021 37,604 17,363 24,636 41,999 Mortgage 16,428 12,840 29,268 25,683 17,747 43,430 Consumer Personal loans 1,143 302 1,445 1,752 377 2,129 Personal lines of credit 226 — 226 509 — 509 Credit cards 632 — 632 1,586 — 1,586 2,001 302 2,303 3,847 377 4,224 Auto and leasing 19,827 2 19,829 20,766 — 20,766 Total $ 55,839 $ 33,165 $ 89,004 $ 67,659 $ 42,760 $ 110,419 PCD: Commercial Commercial secured by real estate $ 5,205 $ 6,198 $ 11,403 $ 31,338 $ 4,031 $ 35,369 Other commercial and industrial 1,102 40 1,142 1,102 — 1,102 6,307 6,238 12,545 32,440 4,031 36,471 Mortgage 334 — 334 1,003 — 1,003 Consumer Personal loans — — — 1 — 1 — — — 1 — 1 Total $ 6,641 $ 6,238 $ 12,879 $ 33,444 $ 4,031 $ 37,475 Total non-accrual loans $ 62,480 $ 39,403 $ 101,883 $ 101,103 $ 46,791 $ 147,894 </t>
        </is>
      </c>
    </row>
    <row r="9">
      <c r="A9" s="4" t="inlineStr">
        <is>
          <t>Schedule of Troubled Debt Restructurings</t>
        </is>
      </c>
      <c r="B9" s="4" t="inlineStr">
        <is>
          <t xml:space="preserve">The following table presents the troubled-debt restructurings in all loan portfolios as of December 31, 2021 and 2020. December 31, 2021 December 31, 2020 Accruing Non-accruing Total Related Allowance Accruing Non-accruing Total Related Allowance (In thousands) Commercial loans: Commercial secured by real estate $ 10,981 $ 14,444 $ 25,425 $ 202 $ 10,047 $ 16,609 $ 26,656 $ 223 Other commercial and industrial 2,785 473 3,258 41 3,872 375 4,247 59 US commercial loans 7,156 — 7,156 126 7,157 — 7,157 345 20,922 14,917 35,839 369 21,076 16,984 38,060 627 Mortgage 101,487 9,475 110,962 3,867 87,539 11,202 98,741 4,882 Consumer: Personal loans 3,275 139 3,414 159 4,944 67 5,011 257 Auto and leasing 203 8 211 11 331 44 375 23 Total loans $ 125,887 $ 24,539 $ 150,426 $ 4,406 $ 113,890 $ 28,297 $ 142,187 $ 5,789 The following tables present the troubled-debt restructurings by loan portfolios and modification type as of December 31, 2021 and 2020: December 31, 2021 Reduction in interest rate Maturity or term extension Combination of reduction in interest rate and extension of maturity Forbearance Total (In thousands) Commercial loans: Commercial secured by real estate $ 8,461 $ 1,227 $ 12,401 $ 3,336 $ 25,425 Other commercial and industrial 723 1,985 522 28 3,258 US commercial loans 7,156 — — — 7,156 16,340 3,212 12,923 3,364 35,839 Mortgage 37,307 6,796 32,456 34,403 110,962 Consumer: Personal loans 1,496 287 1,430 201 3,414 Auto and leasing 74 — 28 109 211 Total loans $ 55,217 $ 10,295 $ 46,837 $ 38,077 $ 150,426 December 31, 2020 Reduction in interest rate Maturity or term extension Combination of reduction in interest rate and extension of maturity Forbearance Total (In thousands) Commercial loans: Commercial secured by real estate $ 740 $ 3,926 $ 21,990 $ — $ 26,656 Other commercial and industrial 718 2,960 569 — 4,247 US commercial loans 7,157 — — — 7,157 8,615 6,886 22,559 — 38,060 Mortgage 27,593 6,271 29,734 35,143 98,741 Consumer: Personal loans 2,315 407 1,896 393 5,011 Auto and leasing 38 — 38 299 375 Total loans $ 38,561 $ 13,564 $ 54,227 $ 35,835 $ 142,187 Loan modifications that are considered TDR loans completed during the years ended December 31, 2021, 2020 and 2019 were as follows: Year Ended December 31, 2021 Number of contracts Pre-Modification Pre-Modification Pre-Modification Post-Modification Post-Modification Post-Modification (Dollars in thousands) Mortgage 160 $ 20,077 4.33 % 323 $ 20,241 3.47 % 345 Commercial 7 10,093 5.50 % 86 9,979 4.48 % 60 Consumer 17 294 13.72 % 69 295 10.12 % 78 Auto and leasing 9 148 8.70 % 72 148 9.35 % 49 Year Ended December 31, 2020 Number of contracts Pre-Modification Pre-Modification Pre-Modification Post-Modification Post-Modification Post-Modification (Dollars in thousands) Mortgage 88 $ 11,081 4.70 % 332 $ 10,151 4.13 % 327 Commercial 8 14,896 5.45 % 63 14,896 4.36 % 77 Consumer 23 349 14.11 % 64 391 10.57 % 76 Auto and leasing 31 217 10.88 % 74 219 11.02 % 71 Year Ended December 31, 2019 Number of contracts Pre-Modification Pre-Modification Pre-Modification Post-Modification Post-Modification Post-Modification (Dollars in thousands) Mortgage 148 $ 19,130 5.85 % 376 $ 17,991 5.09 % 345 Commercial 5 2,070 7.23 % 56 2,070 6.05 % 67 Consumer 370 5,357 15.69 % 66 5,398 11.50 % 74 Auto and leasing 22 319 7.29 % 70 326 8.97 % 44 The following table presents troubled-debt restructurings for which there was a payment default during the years ended December 31, 2021, 2020 and 2019: Year ended December 31, 2021 2020 2019 Number of Contracts Recorded Investment Number of Contracts Recorded Investment Number of Contracts Recorded Investment (Dollars in thousands) Mortgage 19 $ 2,488 9 $ 1,345 29 $ 3,597 Consumer 6 $ 76 1 $ 2 77 $ 1,118 Auto and leasing 1 $ 10 — $ — 3 $ 51 </t>
        </is>
      </c>
    </row>
    <row r="10">
      <c r="A10" s="4" t="inlineStr">
        <is>
          <t>Schedule of Aging of the Amortized Cost of Collateral-Dependent Loans Held for Investment</t>
        </is>
      </c>
      <c r="B10" s="4" t="inlineStr">
        <is>
          <t xml:space="preserve">The table below present the amortized cost of collateral-dependent loans held for investment at December 31, 2021 and 2020, by class of loans. December 31, 2021 December 31, 2020 (In thousands) Commercial loans: Commercial secured by real estate $ 10,233 $ 29,279 </t>
        </is>
      </c>
    </row>
    <row r="11">
      <c r="A11" s="4" t="inlineStr">
        <is>
          <t>Schedule of Credit Quality Indicators of Loans</t>
        </is>
      </c>
      <c r="B11" s="4" t="inlineStr">
        <is>
          <t xml:space="preserve">As of December 31, 2021 and based on the most recent analysis performed, the risk category of loans subject to risk rating by class of loans is as follows. Term Loans Revolving Total 2021 2020 2019 2018 2017 Prior (In thousands) Commercial: Commercial secured by real estate: Loan grade: Pass $ 183,820 $ 120,855 $ 114,208 $ 94,864 $ 52,439 $ 183,026 $ 45,178 $ 794,390 Special Mention 654 628 32,578 4,581 4,053 5,102 643 48,239 Substandard 8,415 10,694 58 849 1,357 17,555 1,671 40,599 Doubtful — — — — — 22 744 766 Loss — — — — — — — — Total commercial secured by real estate 192,889 132,177 146,844 100,294 57,849 205,705 48,236 883,994 Other commercial and industrial: Loan grade: Pass 276,165 93,809 45,976 57,989 6,106 6,004 330,072 816,121 Special Mention 78 23 8,076 2,213 3,525 — 13,642 27,557 Substandard 112 48 155 394 81 28 1,513 2,331 Doubtful — — — — — — 52 52 Loss — — — — — — — — Total other commercial and industrial: 276,355 93,880 54,207 60,596 9,712 6,032 345,279 846,061 US commercial loans: Loan grade: Pass 85,394 61,098 41,924 47,179 — — 171,928 407,523 Special Mention — — 1,515 19,095 — — — 20,610 Substandard — 7,156 — 9,651 — — — 16,807 Doubtful — — — — — — — — Loss — — — — — — — — Total US commercial loans: 85,394 68,254 43,439 75,925 — — 171,928 444,940 Total commercial loans $ 554,638 $ 294,311 $ 244,490 $ 236,815 $ 67,561 $ 211,737 $ 565,443 $ 2,174,995 As of December 31, 2020 and based on the most recent analysis performed, the risk category of loans subject to risk rating by class of loans is as follows. Term Loans Revolving Total 2020 2019 2018 2017 2016 Prior (In thousands) Commercial: Commercial secured by real estate: Loan grade: Pass $ 113,474 $ 105,156 $ 106,283 $ 81,338 $ 44,008 $ 187,189 $ 30,686 $ 668,134 Special Mention 10,592 20,605 5,233 11,771 8,514 3,090 37,680 97,485 Substandard 183 63 758 8,923 584 23,746 7,331 41,588 Doubtful — — — — — 77 — 77 Loss — — — — — — — — Total commercial secured by real estate 124,249 125,824 112,274 102,032 53,106 214,102 75,697 807,284 Other commercial and industrial: Loan grade: Pass 384,901 84,433 75,023 14,502 8,326 7,922 300,429 875,536 Special Mention 151 8,242 19,626 — — 3,337 23,732 55,088 Substandard 207 66 486 164 2,809 119 2,122 5,973 Doubtful — — — — — — 65 65 Loss — — — — — — — — Total other commercial and industrial: 385,259 92,741 95,135 14,666 11,135 11,378 326,348 936,662 US commercial loans: Loan grade: Pass 68,688 62,264 77,762 7,124 — — 98,324 314,162 Special Mention — 1,501 33,282 — — — 1,250 36,033 Substandard 7,156 — 17,553 — — — — 24,709 Doubtful — — — — — — — — Loss — — — — — — — — Total US commercial loans: 75,844 63,765 128,597 7,124 — — 99,574 374,904 Total commercial loans $ 585,352 $ 282,330 $ 336,006 $ 123,822 $ 64,241 $ 225,480 $ 501,619 $ 2,118,850 Term Loans Revolving Revolving Loans Total 2021 2020 2018 2018 2016 Prior (In thousands) Mortgage: Payment performance: Performing $ 18,486 $ 16,585 $ 15,461 $ 19,261 $ 24,872 $ 584,792 $ — $ — $ 679,457 Nonperforming — 126 129 510 1,830 36,796 — — 39,391 Total mortgage loans: 18,486 16,711 15,590 19,771 26,702 621,588 — — 718,848 Consumer: Personal loans: Payment performance: Performing 175,273 55,960 65,425 29,808 12,287 6,661 — — 345,414 Nonperforming 296 239 411 143 20 336 — — 1,445 Total personal loans 175,569 56,199 65,836 29,951 12,307 6,997 — — 346,859 Credit lines: Payment performance: Performing — — — — — — 14,549 — 14,549 Nonperforming — — — — — — 226 — 226 Total credit lines — — — — — — 14,775 — 14,775 Credit cards: Payment performance: Performing — — — — — — 46,163 — 46,163 Nonperforming — — — — — — 632 — 632 Total credit cards — — — — — — 46,795 — 46,795 Overdrafts: Payment performance: Performing — — — — — — 330 — 330 Nonperforming — — — — — — — — — Total overdrafts — — — — — — 330 — 330 Total consumer loans 175,569 56,199 65,836 29,951 12,307 6,997 61,900 — 408,759 Total mortgage and consumer loans $ 194,055 $ 72,910 $ 81,426 $ 49,722 $ 39,009 $ 628,585 $ 61,900 $ — $ 1,127,607 The following table presents the amortized cost in mortgage and consumer loans based on payment activity as of December 31, 2020: Term Loans Revolving Revolving Loans Total 2020 2019 2018 2017 2016 Prior (In thousands) Mortgage: Payment performance: Performing $ 14,842 $ 20,516 $ 27,359 $ 33,088 $ 38,637 $ 664,941 $ — $ — $ 799,383 Nonperforming — 347 722 894 950 44,806 — — 47,719 Total mortgage loans: 14,842 20,863 28,081 33,982 39,587 709,747 — — 847,102 Consumer: Personal loans: Payment performance: Performing 88,653 115,295 58,009 28,424 13,565 7,181 — — 311,127 Nonperforming 201 591 492 318 134 394 — — 2,130 Total personal loans 88,854 115,886 58,501 28,742 13,699 7,575 — — 313,257 Credit lines: Payment performance: Performing — — — — — — 19,635 — 19,635 Nonperforming — — — — — — 511 — 511 Total credit lines — — — — — — 20,146 — 20,146 Credit cards: Payment performance: Performing — — — — — — 54,599 — 54,599 Nonperforming — — — — — — 1,586 — 1,586 Total credit cards — — — — — — 56,185 — 56,185 Overdrafts: Payment performance: Performing — — — — — — 305 — 305 Nonperforming — — — — — — — — — Total overdrafts — — — — — — 305 — 305 Total consumer loans 88,854 115,886 58,501 28,742 13,699 7,575 76,636 — 389,893 Total mortgage and consumer loans $ 103,696 $ 136,749 $ 86,582 $ 62,724 $ 53,286 $ 717,322 $ 76,636 $ — $ 1,236,995 Term Loans Total 2021 2020 2019 2018 2017 Prior (In thousands) Auto and leasing: FICO score: 1-660 161,534 90,402 80,745 65,681 38,001 23,171 459,534 661-699 134,507 68,422 48,173 33,854 16,761 10,534 312,251 700+ 245,148 180,737 184,307 133,098 63,229 38,474 844,993 No FICO 26,759 13,580 17,062 10,119 5,515 3,216 76,251 Total auto and leasing: $ 567,948 $ 353,141 $ 330,287 $ 242,752 $ 123,506 $ 75,395 $ 1,693,029 The following table presents the amortized cost in auto loans and leases based on their most recent FICO score as of December 31, 2020: Term Loans Total 2020 2019 2018 2017 2016 Prior (In thousands) Auto and leasing: FICO score: 1-660 121,878 112,476 97,725 56,935 30,307 22,360 441,681 661-699 84,673 68,698 44,633 23,308 13,571 9,031 243,914 700+ 173,834 214,287 164,205 85,743 45,947 32,177 716,193 No FICO 21,512 42,597 33,305 18,127 9,656 7,284 132,481 Total auto and leasing: $ 401,897 $ 438,058 $ 339,868 $ 184,113 $ 99,481 $ 70,852 $ 1,534,2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Credit Loss [Abstract]</t>
        </is>
      </c>
    </row>
    <row r="4">
      <c r="A4" s="4" t="inlineStr">
        <is>
          <t>Gross Loan and Allowance for Credit Losses</t>
        </is>
      </c>
      <c r="B4" s="4" t="inlineStr">
        <is>
          <t xml:space="preserve">The following tables present the activity in OFG’s allowance for credit losses by segment for the years ended December 31, 2021, 2020 and 2019: Year Ended December 31, 2021 Commercial Mortgage Consumer Auto and Leasing Total (In thousands) Non-PCD: Balance at beginning of year $ 45,779 $ 19,687 $ 25,253 $ 70,296 $ 161,015 (Recapture) provision for credit losses (7,130) (242) 2,868 (2,373) (6,877) Charge-offs (8,788) (5,789) (11,880) (26,530) (52,987) Recoveries 2,401 1,643 2,900 23,970 30,914 Balance at end of year $ 32,262 $ 15,299 $ 19,141 $ 65,363 $ 132,065 PCD: Balance at beginning of year $ 16,405 $ 26,389 $ 57 $ 943 $ 43,794 (Recapture) provision for credit losses (2,585) 11,556 (317) (894) 7,760 Charge-offs (12,241) (20,350) (22) (946) (33,559) Recoveries 2,929 1,423 316 1,209 5,877 Balance at end of year $ 4,508 $ 19,018 $ 34 $ 312 $ 23,872 Total allowance for credit losses at end of year $ 36,770 $ 34,317 $ 19,175 $ 65,675 $ 155,937 Year ended December 31, 2020 Commercial Mortgage Consumer Auto and Leasing Total (In thousands) Non-PCD: Balance at beginning of year $ 25,993 $ 8,727 $ 18,446 $ 31,878 $ 85,044 Impact of ASC 326 adoption 3,562 10,980 8,418 16,238 39,198 Provision for credit losses 18,462 258 16,579 51,233 86,532 Charge-offs (4,979) (884) (21,772) (48,547) (76,182) Recoveries 2,741 606 3,582 19,494 26,423 Balance at end of year $ 45,779 $ 19,687 $ 25,253 $ 70,296 $ 161,015 PCD: Balance at beginning of year $ 8,893 $ 21,655 $ — $ 947 $ 31,495 Impact of ASC 326 adoption 42,143 7,830 181 368 50,522 Provision for credit losses 480 6,392 126 187 7,185 Charge-offs (36,097) (10,342) (542) (2,023) (49,004) Recoveries 986 854 292 1,464 3,596 Balance at end of year $ 16,405 $ 26,389 $ 57 $ 943 $ 43,794 Total allowance for credit losses at end of year $ 62,184 $ 46,076 $ 25,310 $ 71,239 $ 204,809 Year Ended December 31, 2019 Commercial Mortgage Consumer Auto and Leasing Total (In thousands) Allowance for loan and lease losses, excluding loans accounted for under ASC 310-30: Balance at beginning of year $ 30,348 $ 19,783 $ 17,476 $ 29,643 $ 97,250 Provision for credit losses 6,731 5,975 19,038 30,789 62,533 Charge-offs (12,196) (18,564) (20,435) (47,498) (98,693) Recoveries 1,110 1,533 2,367 18,944 23,954 Balance at end of year $ 25,993 $ 8,727 $ 18,446 $ 31,878 $ 85,044 Allowance for loan and lease losses for acquired loans accounted for under ASC 310-30: Balance at beginning of year $ 30,226 $ 30,607 $ 4 $ 6,144 $ 66,981 Provision (recapture) for credit losses 13,484 23,703 — (2,928) 34,259 Allowance derecognition (34,817) (32,655) (4) (2,269) (69,745) Balance at end of year $ 8,893 $ 21,655 $ — $ 947 $ 31,495 Total allowance for loan and lease losses at end of year $ 34,886 $ 30,382 $ 18,446 $ 32,825 $ 116,5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oreclosed Real Estate (Tables)</t>
        </is>
      </c>
      <c r="B1" s="2" t="inlineStr">
        <is>
          <t>12 Months Ended</t>
        </is>
      </c>
    </row>
    <row r="2">
      <c r="B2" s="2" t="inlineStr">
        <is>
          <t>Dec. 31, 2021</t>
        </is>
      </c>
    </row>
    <row r="3">
      <c r="A3" s="3" t="inlineStr">
        <is>
          <t>Other Real Estate [Abstract]</t>
        </is>
      </c>
    </row>
    <row r="4">
      <c r="A4" s="4" t="inlineStr">
        <is>
          <t>Foreclosed Real Estate Rollforward</t>
        </is>
      </c>
      <c r="B4" s="4" t="inlineStr">
        <is>
          <t xml:space="preserve">The following tables present the activity related to foreclosed real estate for the years ended December 31, 2021, 2020 and 2019: Year Ended December 31, 2021 2020 2019 (In thousands) Balance at beginning of year $ 11,596 $ 29,909 $ 33,768 Additions 18,221 3,654 22,406 Sales (14,758) (18,521) (20,642) Decline in value (1,450) (2,489) (4,762) Other adjustments 1,430 (957) (861) Balance at end of year $ 15,039 $ 11,596 $ 29,9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emises and equipment at December 31, 2021 and 2020 are stated at cost less accumulated depreciation and amortization as follows: Useful Life December 31, 2021 2020 (In thousands) Land — $ 4,080 $ 4,363 Buildings and improvements 40 77,988 75,974 Leasehold improvements 5 — 10 20,929 22,439 Furniture and fixtures 3 — 7 19,378 17,517 Information technology and other 3 — 7 43,156 40,273 165,531 160,566 Less: accumulated depreciation and amortization (73,407) (76,780) $ 92,124 $ 83,7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5" t="n">
        <v>433788</v>
      </c>
      <c r="C4" s="5" t="n">
        <v>457435</v>
      </c>
      <c r="D4" s="5" t="n">
        <v>339875</v>
      </c>
    </row>
    <row r="5">
      <c r="A5" s="4" t="inlineStr">
        <is>
          <t>Mortgage-backed securities</t>
        </is>
      </c>
      <c r="B5" s="6" t="n">
        <v>11614</v>
      </c>
      <c r="C5" s="6" t="n">
        <v>7558</v>
      </c>
      <c r="D5" s="6" t="n">
        <v>19854</v>
      </c>
    </row>
    <row r="6">
      <c r="A6" s="4" t="inlineStr">
        <is>
          <t>Investment securities and other</t>
        </is>
      </c>
      <c r="B6" s="6" t="n">
        <v>3797</v>
      </c>
      <c r="C6" s="6" t="n">
        <v>8354</v>
      </c>
      <c r="D6" s="6" t="n">
        <v>14066</v>
      </c>
    </row>
    <row r="7">
      <c r="A7" s="4" t="inlineStr">
        <is>
          <t>Total interest income</t>
        </is>
      </c>
      <c r="B7" s="6" t="n">
        <v>449199</v>
      </c>
      <c r="C7" s="6" t="n">
        <v>473347</v>
      </c>
      <c r="D7" s="6" t="n">
        <v>373795</v>
      </c>
    </row>
    <row r="8">
      <c r="A8" s="3" t="inlineStr">
        <is>
          <t>Interest expense:</t>
        </is>
      </c>
    </row>
    <row r="9">
      <c r="A9" s="4" t="inlineStr">
        <is>
          <t>Deposits</t>
        </is>
      </c>
      <c r="B9" s="6" t="n">
        <v>39014</v>
      </c>
      <c r="C9" s="6" t="n">
        <v>60198</v>
      </c>
      <c r="D9" s="6" t="n">
        <v>39355</v>
      </c>
    </row>
    <row r="10">
      <c r="A10" s="4" t="inlineStr">
        <is>
          <t>Securities sold under agreements to repurchase</t>
        </is>
      </c>
      <c r="B10" s="6" t="n">
        <v>0</v>
      </c>
      <c r="C10" s="6" t="n">
        <v>1335</v>
      </c>
      <c r="D10" s="6" t="n">
        <v>7423</v>
      </c>
    </row>
    <row r="11">
      <c r="A11" s="4" t="inlineStr">
        <is>
          <t>Advances from FHLB and other borrowings</t>
        </is>
      </c>
      <c r="B11" s="6" t="n">
        <v>1641</v>
      </c>
      <c r="C11" s="6" t="n">
        <v>1988</v>
      </c>
      <c r="D11" s="6" t="n">
        <v>2212</v>
      </c>
    </row>
    <row r="12">
      <c r="A12" s="4" t="inlineStr">
        <is>
          <t>Subordinated capital notes</t>
        </is>
      </c>
      <c r="B12" s="6" t="n">
        <v>1174</v>
      </c>
      <c r="C12" s="6" t="n">
        <v>1394</v>
      </c>
      <c r="D12" s="6" t="n">
        <v>2012</v>
      </c>
    </row>
    <row r="13">
      <c r="A13" s="4" t="inlineStr">
        <is>
          <t>Total interest expense</t>
        </is>
      </c>
      <c r="B13" s="6" t="n">
        <v>41829</v>
      </c>
      <c r="C13" s="6" t="n">
        <v>64915</v>
      </c>
      <c r="D13" s="6" t="n">
        <v>51002</v>
      </c>
    </row>
    <row r="14">
      <c r="A14" s="4" t="inlineStr">
        <is>
          <t>Net interest income</t>
        </is>
      </c>
      <c r="B14" s="6" t="n">
        <v>407370</v>
      </c>
      <c r="C14" s="6" t="n">
        <v>408432</v>
      </c>
      <c r="D14" s="6" t="n">
        <v>322793</v>
      </c>
    </row>
    <row r="15">
      <c r="A15" s="4" t="inlineStr">
        <is>
          <t>Provision for credit losses</t>
        </is>
      </c>
      <c r="B15" s="6" t="n">
        <v>221</v>
      </c>
      <c r="C15" s="6" t="n">
        <v>92672</v>
      </c>
      <c r="D15" s="6" t="n">
        <v>96792</v>
      </c>
    </row>
    <row r="16">
      <c r="A16" s="4" t="inlineStr">
        <is>
          <t>Net interest income after provision for credit losses</t>
        </is>
      </c>
      <c r="B16" s="6" t="n">
        <v>407149</v>
      </c>
      <c r="C16" s="6" t="n">
        <v>315760</v>
      </c>
      <c r="D16" s="6" t="n">
        <v>226001</v>
      </c>
    </row>
    <row r="17">
      <c r="A17" s="3" t="inlineStr">
        <is>
          <t>Non-interest income:</t>
        </is>
      </c>
    </row>
    <row r="18">
      <c r="A18" s="4" t="inlineStr">
        <is>
          <t>Banking service revenue</t>
        </is>
      </c>
      <c r="B18" s="6" t="n">
        <v>71706</v>
      </c>
      <c r="C18" s="6" t="n">
        <v>62579</v>
      </c>
      <c r="D18" s="6" t="n">
        <v>42866</v>
      </c>
    </row>
    <row r="19">
      <c r="A19" s="4" t="inlineStr">
        <is>
          <t>Wealth management revenue</t>
        </is>
      </c>
      <c r="B19" s="6" t="n">
        <v>35044</v>
      </c>
      <c r="C19" s="6" t="n">
        <v>31789</v>
      </c>
      <c r="D19" s="6" t="n">
        <v>26224</v>
      </c>
    </row>
    <row r="20">
      <c r="A20" s="4" t="inlineStr">
        <is>
          <t>Mortgage banking activities</t>
        </is>
      </c>
      <c r="B20" s="6" t="n">
        <v>22508</v>
      </c>
      <c r="C20" s="6" t="n">
        <v>16504</v>
      </c>
      <c r="D20" s="6" t="n">
        <v>4275</v>
      </c>
    </row>
    <row r="21">
      <c r="A21" s="4" t="inlineStr">
        <is>
          <t>Total banking and financial service revenues</t>
        </is>
      </c>
      <c r="B21" s="6" t="n">
        <v>129258</v>
      </c>
      <c r="C21" s="6" t="n">
        <v>110872</v>
      </c>
      <c r="D21" s="6" t="n">
        <v>73365</v>
      </c>
    </row>
    <row r="22">
      <c r="A22" s="3" t="inlineStr">
        <is>
          <t>Net gain (loss) on:</t>
        </is>
      </c>
    </row>
    <row r="23">
      <c r="A23" s="4" t="inlineStr">
        <is>
          <t>Sale of securities</t>
        </is>
      </c>
      <c r="B23" s="6" t="n">
        <v>19</v>
      </c>
      <c r="C23" s="6" t="n">
        <v>4728</v>
      </c>
      <c r="D23" s="6" t="n">
        <v>8274</v>
      </c>
    </row>
    <row r="24">
      <c r="A24" s="4" t="inlineStr">
        <is>
          <t>Early extinguishment of debt</t>
        </is>
      </c>
      <c r="B24" s="6" t="n">
        <v>-1481</v>
      </c>
      <c r="C24" s="6" t="n">
        <v>-63</v>
      </c>
      <c r="D24" s="6" t="n">
        <v>-7</v>
      </c>
    </row>
    <row r="25">
      <c r="A25" s="4" t="inlineStr">
        <is>
          <t>Bargain purchase from Scotiabank Acquisition</t>
        </is>
      </c>
      <c r="B25" s="6" t="n">
        <v>0</v>
      </c>
      <c r="C25" s="6" t="n">
        <v>7336</v>
      </c>
      <c r="D25" s="6" t="n">
        <v>315</v>
      </c>
    </row>
    <row r="26">
      <c r="A26" s="4" t="inlineStr">
        <is>
          <t>Other non-interest income</t>
        </is>
      </c>
      <c r="B26" s="6" t="n">
        <v>5414</v>
      </c>
      <c r="C26" s="6" t="n">
        <v>1479</v>
      </c>
      <c r="D26" s="6" t="n">
        <v>546</v>
      </c>
    </row>
    <row r="27">
      <c r="A27" s="4" t="inlineStr">
        <is>
          <t>Total non-interest income, net</t>
        </is>
      </c>
      <c r="B27" s="6" t="n">
        <v>133210</v>
      </c>
      <c r="C27" s="6" t="n">
        <v>124352</v>
      </c>
      <c r="D27" s="6" t="n">
        <v>82493</v>
      </c>
    </row>
    <row r="28">
      <c r="A28" s="3" t="inlineStr">
        <is>
          <t>Non-interest expense:</t>
        </is>
      </c>
    </row>
    <row r="29">
      <c r="A29" s="4" t="inlineStr">
        <is>
          <t>Compensation and employee benefits</t>
        </is>
      </c>
      <c r="B29" s="6" t="n">
        <v>133442</v>
      </c>
      <c r="C29" s="6" t="n">
        <v>132926</v>
      </c>
      <c r="D29" s="6" t="n">
        <v>82533</v>
      </c>
    </row>
    <row r="30">
      <c r="A30" s="4" t="inlineStr">
        <is>
          <t>Occupancy, equipment and infrastructure costs</t>
        </is>
      </c>
      <c r="B30" s="6" t="n">
        <v>50158</v>
      </c>
      <c r="C30" s="6" t="n">
        <v>47283</v>
      </c>
      <c r="D30" s="6" t="n">
        <v>30052</v>
      </c>
    </row>
    <row r="31">
      <c r="A31" s="4" t="inlineStr">
        <is>
          <t>Electronic banking charges</t>
        </is>
      </c>
      <c r="B31" s="6" t="n">
        <v>37202</v>
      </c>
      <c r="C31" s="6" t="n">
        <v>34698</v>
      </c>
      <c r="D31" s="6" t="n">
        <v>21244</v>
      </c>
    </row>
    <row r="32">
      <c r="A32" s="4" t="inlineStr">
        <is>
          <t>Professional and service fees</t>
        </is>
      </c>
      <c r="B32" s="6" t="n">
        <v>20080</v>
      </c>
      <c r="C32" s="6" t="n">
        <v>17135</v>
      </c>
      <c r="D32" s="6" t="n">
        <v>14629</v>
      </c>
    </row>
    <row r="33">
      <c r="A33" s="4" t="inlineStr">
        <is>
          <t>Information technology expenses</t>
        </is>
      </c>
      <c r="B33" s="6" t="n">
        <v>18965</v>
      </c>
      <c r="C33" s="6" t="n">
        <v>20823</v>
      </c>
      <c r="D33" s="6" t="n">
        <v>9865</v>
      </c>
    </row>
    <row r="34">
      <c r="A34" s="4" t="inlineStr">
        <is>
          <t>Taxes, other than payroll and income taxes</t>
        </is>
      </c>
      <c r="B34" s="6" t="n">
        <v>13829</v>
      </c>
      <c r="C34" s="6" t="n">
        <v>13831</v>
      </c>
      <c r="D34" s="6" t="n">
        <v>8749</v>
      </c>
    </row>
    <row r="35">
      <c r="A35" s="4" t="inlineStr">
        <is>
          <t>Insurance</t>
        </is>
      </c>
      <c r="B35" s="6" t="n">
        <v>10092</v>
      </c>
      <c r="C35" s="6" t="n">
        <v>11424</v>
      </c>
      <c r="D35" s="6" t="n">
        <v>3309</v>
      </c>
    </row>
    <row r="36">
      <c r="A36" s="4" t="inlineStr">
        <is>
          <t>Loan servicing and clearing expenses</t>
        </is>
      </c>
      <c r="B36" s="6" t="n">
        <v>7604</v>
      </c>
      <c r="C36" s="6" t="n">
        <v>6752</v>
      </c>
      <c r="D36" s="6" t="n">
        <v>4853</v>
      </c>
    </row>
    <row r="37">
      <c r="A37" s="4" t="inlineStr">
        <is>
          <t>Advertising, business promotion, and strategic initiatives</t>
        </is>
      </c>
      <c r="B37" s="6" t="n">
        <v>6999</v>
      </c>
      <c r="C37" s="6" t="n">
        <v>5851</v>
      </c>
      <c r="D37" s="6" t="n">
        <v>5208</v>
      </c>
    </row>
    <row r="38">
      <c r="A38" s="4" t="inlineStr">
        <is>
          <t>Pandemic expenses</t>
        </is>
      </c>
      <c r="B38" s="6" t="n">
        <v>5631</v>
      </c>
      <c r="C38" s="6" t="n">
        <v>5795</v>
      </c>
      <c r="D38" s="6" t="n">
        <v>0</v>
      </c>
    </row>
    <row r="39">
      <c r="A39" s="4" t="inlineStr">
        <is>
          <t>Communication</t>
        </is>
      </c>
      <c r="B39" s="6" t="n">
        <v>4555</v>
      </c>
      <c r="C39" s="6" t="n">
        <v>4067</v>
      </c>
      <c r="D39" s="6" t="n">
        <v>3315</v>
      </c>
    </row>
    <row r="40">
      <c r="A40" s="4" t="inlineStr">
        <is>
          <t>Printing, postage, stationary and supplies</t>
        </is>
      </c>
      <c r="B40" s="6" t="n">
        <v>4037</v>
      </c>
      <c r="C40" s="6" t="n">
        <v>3847</v>
      </c>
      <c r="D40" s="6" t="n">
        <v>2468</v>
      </c>
    </row>
    <row r="41">
      <c r="A41" s="4" t="inlineStr">
        <is>
          <t>Director and investor relations</t>
        </is>
      </c>
      <c r="B41" s="6" t="n">
        <v>1135</v>
      </c>
      <c r="C41" s="6" t="n">
        <v>1174</v>
      </c>
      <c r="D41" s="6" t="n">
        <v>1216</v>
      </c>
    </row>
    <row r="42">
      <c r="A42" s="4" t="inlineStr">
        <is>
          <t>Foreclosed real estate and other repossessed assets (income) expenses, net</t>
        </is>
      </c>
      <c r="B42" s="6" t="n">
        <v>-3007</v>
      </c>
      <c r="C42" s="6" t="n">
        <v>7767</v>
      </c>
      <c r="D42" s="6" t="n">
        <v>11498</v>
      </c>
    </row>
    <row r="43">
      <c r="A43" s="4" t="inlineStr">
        <is>
          <t>Merger and restructuring charges</t>
        </is>
      </c>
      <c r="B43" s="6" t="n">
        <v>0</v>
      </c>
      <c r="C43" s="6" t="n">
        <v>16083</v>
      </c>
      <c r="D43" s="6" t="n">
        <v>24054</v>
      </c>
    </row>
    <row r="44">
      <c r="A44" s="4" t="inlineStr">
        <is>
          <t>Other</t>
        </is>
      </c>
      <c r="B44" s="6" t="n">
        <v>15034</v>
      </c>
      <c r="C44" s="6" t="n">
        <v>15830</v>
      </c>
      <c r="D44" s="6" t="n">
        <v>10251</v>
      </c>
    </row>
    <row r="45">
      <c r="A45" s="4" t="inlineStr">
        <is>
          <t>Total non-interest expense</t>
        </is>
      </c>
      <c r="B45" s="6" t="n">
        <v>325756</v>
      </c>
      <c r="C45" s="6" t="n">
        <v>345286</v>
      </c>
      <c r="D45" s="6" t="n">
        <v>233244</v>
      </c>
    </row>
    <row r="46">
      <c r="A46" s="4" t="inlineStr">
        <is>
          <t>Income before income taxes</t>
        </is>
      </c>
      <c r="B46" s="6" t="n">
        <v>214603</v>
      </c>
      <c r="C46" s="6" t="n">
        <v>94826</v>
      </c>
      <c r="D46" s="6" t="n">
        <v>75250</v>
      </c>
    </row>
    <row r="47">
      <c r="A47" s="4" t="inlineStr">
        <is>
          <t>Income tax expense</t>
        </is>
      </c>
      <c r="B47" s="6" t="n">
        <v>68452</v>
      </c>
      <c r="C47" s="6" t="n">
        <v>20499</v>
      </c>
      <c r="D47" s="6" t="n">
        <v>21409</v>
      </c>
    </row>
    <row r="48">
      <c r="A48" s="4" t="inlineStr">
        <is>
          <t>Net income</t>
        </is>
      </c>
      <c r="B48" s="6" t="n">
        <v>146151</v>
      </c>
      <c r="C48" s="6" t="n">
        <v>74327</v>
      </c>
      <c r="D48" s="6" t="n">
        <v>53841</v>
      </c>
    </row>
    <row r="49">
      <c r="A49" s="4" t="inlineStr">
        <is>
          <t>Less: dividends on preferred stock</t>
        </is>
      </c>
      <c r="B49" s="6" t="n">
        <v>-1255</v>
      </c>
      <c r="C49" s="6" t="n">
        <v>-6512</v>
      </c>
      <c r="D49" s="6" t="n">
        <v>-6512</v>
      </c>
    </row>
    <row r="50">
      <c r="A50" s="4" t="inlineStr">
        <is>
          <t>Income available to common shareholders</t>
        </is>
      </c>
      <c r="B50" s="5" t="n">
        <v>144896</v>
      </c>
      <c r="C50" s="5" t="n">
        <v>67815</v>
      </c>
      <c r="D50" s="5" t="n">
        <v>47329</v>
      </c>
    </row>
    <row r="51">
      <c r="A51" s="3" t="inlineStr">
        <is>
          <t>Earnings per common share:</t>
        </is>
      </c>
    </row>
    <row r="52">
      <c r="A52" s="4" t="inlineStr">
        <is>
          <t>Basic (in dollars per share)</t>
        </is>
      </c>
      <c r="B52" s="7" t="n">
        <v>2.85</v>
      </c>
      <c r="C52" s="7" t="n">
        <v>1.32</v>
      </c>
      <c r="D52" s="7" t="n">
        <v>0.92</v>
      </c>
    </row>
    <row r="53">
      <c r="A53" s="4" t="inlineStr">
        <is>
          <t>Diluted (in dollars per share)</t>
        </is>
      </c>
      <c r="B53" s="7" t="n">
        <v>2.81</v>
      </c>
      <c r="C53" s="7" t="n">
        <v>1.32</v>
      </c>
      <c r="D53" s="7" t="n">
        <v>0.92</v>
      </c>
    </row>
    <row r="54">
      <c r="A54" s="4" t="inlineStr">
        <is>
          <t>Average common shares outstanding and equivalents (in shares)</t>
        </is>
      </c>
      <c r="B54" s="6" t="n">
        <v>51370</v>
      </c>
      <c r="C54" s="6" t="n">
        <v>51555</v>
      </c>
      <c r="D54" s="6" t="n">
        <v>51719</v>
      </c>
    </row>
    <row r="55">
      <c r="A55" s="4" t="inlineStr">
        <is>
          <t>Cash dividends per share of common stock (in dollars per share)</t>
        </is>
      </c>
      <c r="B55" s="7" t="n">
        <v>0.4</v>
      </c>
      <c r="C55" s="7" t="n">
        <v>0.28</v>
      </c>
      <c r="D55" s="7" t="n">
        <v>0.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rvicing Assets (Tables)</t>
        </is>
      </c>
      <c r="B1" s="2" t="inlineStr">
        <is>
          <t>12 Months Ended</t>
        </is>
      </c>
    </row>
    <row r="2">
      <c r="B2" s="2" t="inlineStr">
        <is>
          <t>Dec. 31, 2021</t>
        </is>
      </c>
    </row>
    <row r="3">
      <c r="A3" s="3" t="inlineStr">
        <is>
          <t>Transfers and Servicing [Abstract]</t>
        </is>
      </c>
    </row>
    <row r="4">
      <c r="A4" s="4" t="inlineStr">
        <is>
          <t>Changes in Serving Rights at Fair Value</t>
        </is>
      </c>
      <c r="B4" s="4" t="inlineStr">
        <is>
          <t>The following table presents the changes in servicing rights measured using the fair value method for the years ended December 31, 2021, 2020 and 2019: Year Ended December 31, 2021 2020 2019 (In thousands) Fair value at beginning of year $ 47,295 $ 50,779 $ 10,716 Servicing from mortgage securitization or asset transfers 6,089 2,394 1,174 Additions from servicing portfolio acquired [1] — — 40,463 Changes due to payments on loans (6,738) (4,067) (906) Changes in fair value due to changes in valuation model inputs or assumptions 2,327 (1,811) (668) Fair value at end of year $ 48,973 $ 47,295 $ 50,779 [1] Represents servicing assets acquired in the Scotiabank Acquisition completed on December 31, 2019.</t>
        </is>
      </c>
    </row>
    <row r="5">
      <c r="A5" s="4" t="inlineStr">
        <is>
          <t>Key Economic Assumptions</t>
        </is>
      </c>
      <c r="B5" s="4" t="inlineStr">
        <is>
          <t>The following table presents key economic assumption ranges used in measuring the mortgage-related servicing asset fair value for the years ended December 31, 2021, 2020 and 2019: Year Ended December 31, 2021 2020 2019 Constant prepayment rate 3.90% - 24.48% 5.02% - 35.22% 4.5% - 18.81% Discount rate 10.00% - 15.50% 10.00% - 15.50% 10.00% - 15.00%</t>
        </is>
      </c>
    </row>
    <row r="6">
      <c r="A6" s="4" t="inlineStr">
        <is>
          <t>Sensitivity of Current Fair Value of Servicing Assets</t>
        </is>
      </c>
      <c r="B6" s="4" t="inlineStr">
        <is>
          <t>The sensitivity of the current fair value of servicing assets to immediate 10 percent and 20 percent adverse changes in the above key assumptions were as follows: December 31, 2021 (In thousands) Mortgage-related servicing asset Carrying value of mortgage servicing asset $ 48,973 Constant prepayment rate Decrease in fair value due to 10% adverse change $ (1,020) Decrease in fair value due to 20% adverse change $ (2,004) Discount rate Decrease in fair value due to 10% adverse change $ (2,175) Decrease in fair value due to 20% adverse change $ (4,18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Core Deposit, Customer Relationship and Other Intangibles</t>
        </is>
      </c>
      <c r="B4" s="4" t="inlineStr">
        <is>
          <t xml:space="preserve">The following table reflects the components of other intangible assets subject to amortization at December 31, 2021 and 2020: Gross Accumulated Net (In thousands) December 31, 2021 Core deposit intangibles $ 51,402 $ 23,772 $ 27,630 Customer relationship intangibles 17,753 9,385 8,368 Other intangibles 567 472 95 Total other intangible assets $ 69,722 $ 33,629 $ 36,093 December 31, 2020 Core deposit intangibles $ 51,402 $ 16,419 $ 34,983 Customer relationship intangibles 17,753 7,124 10,629 Other intangibles 567 283 284 Total other intangible assets $ 69,722 $ 23,826 $ 45,896 </t>
        </is>
      </c>
    </row>
    <row r="5">
      <c r="A5" s="4" t="inlineStr">
        <is>
          <t>Estimated Amortization of Other Intangible Assets</t>
        </is>
      </c>
      <c r="B5" s="4" t="inlineStr">
        <is>
          <t xml:space="preserve">The following table presents the estimated amortization of other intangible assets for each of the following periods. Year Ending December 31, (In thousands) 2022 $ 8,501 2023 6,898 2024 5,913 2025 4,927 2026 3,942 Thereafter 5,9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 (Tables)</t>
        </is>
      </c>
      <c r="B1" s="2" t="inlineStr">
        <is>
          <t>12 Months Ended</t>
        </is>
      </c>
    </row>
    <row r="2">
      <c r="B2" s="2" t="inlineStr">
        <is>
          <t>Dec. 31, 2021</t>
        </is>
      </c>
    </row>
    <row r="3">
      <c r="A3" s="3" t="inlineStr">
        <is>
          <t>Accrued Interest Receivable and Other Assets [Abstract]</t>
        </is>
      </c>
    </row>
    <row r="4">
      <c r="A4" s="4" t="inlineStr">
        <is>
          <t>Schedule of Accrued interest receivable</t>
        </is>
      </c>
      <c r="B4" s="4" t="inlineStr">
        <is>
          <t xml:space="preserve">Accrued interest receivable at December 31, 2021 and 2020 consists of the following: December 31, 2021 2020 (In thousands) Loans $ 54,794 $ 64,465 Investments 1,766 1,082 $ 56,560 $ 65,547 </t>
        </is>
      </c>
    </row>
    <row r="5">
      <c r="A5" s="4" t="inlineStr">
        <is>
          <t>Schedule of Other Assets</t>
        </is>
      </c>
      <c r="B5" s="4" t="inlineStr">
        <is>
          <t xml:space="preserve">Other assets at December 31, 2021 and 2020 consist of the following: December 31, 2021 2020 (In thousands) Prepaid expenses $ 61,061 $ 61,332 Other repossessed assets 1,945 1,816 Investment in Statutory Trust 1,083 1,083 Accounts receivable and other assets 88,756 78,845 $ 152,845 $ 143,0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 (Tables)</t>
        </is>
      </c>
      <c r="B1" s="2" t="inlineStr">
        <is>
          <t>12 Months Ended</t>
        </is>
      </c>
    </row>
    <row r="2">
      <c r="B2" s="2" t="inlineStr">
        <is>
          <t>Dec. 31, 2021</t>
        </is>
      </c>
    </row>
    <row r="3">
      <c r="A3" s="3" t="inlineStr">
        <is>
          <t>Deposits and Related Interest [Abstract]</t>
        </is>
      </c>
    </row>
    <row r="4">
      <c r="A4" s="4" t="inlineStr">
        <is>
          <t>Schedule of Deposits by Component</t>
        </is>
      </c>
      <c r="B4" s="4" t="inlineStr">
        <is>
          <t xml:space="preserve">Total deposits, including related accrued interest payable, as of December 31, 2021 and 2020 consist of the following: December 31, 2021 2020 (In thousands) Non-interest bearing demand deposits $ 2,501,644 $ 2,259,048 Interest-bearing savings and demand deposits 4,880,476 4,274,586 Retail certificates of deposit 1,007,577 1,540,406 Institutional certificates of deposit 202,050 292,485 Total core deposits 8,591,747 8,366,525 Brokered deposits 11,371 49,115 Total deposits $ 8,603,118 $ 8,415,640 </t>
        </is>
      </c>
    </row>
    <row r="5">
      <c r="A5" s="4" t="inlineStr">
        <is>
          <t>Schedule of Interest Expense</t>
        </is>
      </c>
      <c r="B5" s="4" t="inlineStr">
        <is>
          <t xml:space="preserve">Interest expense for the years ended December 31, 2021, 2020 and 2019 was as follows: Year Ended December 31, 2021 2020 2019 (In thousands) Demand and savings deposits $ 23,713 $ 25,798 $ 14,925 Certificates of deposit 15,301 34,400 24,430 $ 39,014 $ 60,198 $ 39,355 </t>
        </is>
      </c>
    </row>
    <row r="6">
      <c r="A6" s="4" t="inlineStr">
        <is>
          <t>Schedule of Maturities of Time Deposits</t>
        </is>
      </c>
      <c r="B6" s="4" t="inlineStr">
        <is>
          <t xml:space="preserve">Excluding accrued interest of approximately $736 thousand and $1.5 million, the scheduled maturities of certificates of deposit at December 31, 2021 and 2020 are as follows: December 31, 2021 Period-end amount Uninsured amount (In thousands) Within one year: Three months or less $ 252,513 $ 25,003 Over 3 months through 6 months 147,400 12,113 Over 6 months through 1 year 239,830 45,280 639,743 82,396 Over 1 through 2 years 328,177 60,108 Over 2 through 3 years 114,403 18,578 Over 3 through 4 years 77,604 22,536 Over 4 through 5 years 58,918 8,505 Over 5 years 1,417 — $ 1,220,262 $ 192,123 December 31, 2020 Period-end amount Uninsured amount (In thousands) Within one year: Three months or less $ 379,563 51,172 Over 3 months through 6 months 403,873 79,297 Over 6 months through 1 year 401,244 82,070 1,184,680 212,539 Over 1 through 2 years 328,336 52,263 Over 2 through 3 years 177,701 37,351 Over 3 through 4 years 75,094 16,412 Over 4 through 5 years 84,390 23799 Over 5 years 6,199 3,500 $ 1,856,400 $ 345,86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Related Interest (Tables)</t>
        </is>
      </c>
      <c r="B1" s="2" t="inlineStr">
        <is>
          <t>12 Months Ended</t>
        </is>
      </c>
    </row>
    <row r="2">
      <c r="B2" s="2" t="inlineStr">
        <is>
          <t>Dec. 31, 2021</t>
        </is>
      </c>
    </row>
    <row r="3">
      <c r="A3" s="3" t="inlineStr">
        <is>
          <t>Debt Disclosure [Abstract]</t>
        </is>
      </c>
    </row>
    <row r="4">
      <c r="A4" s="4" t="inlineStr">
        <is>
          <t>Summary of Federal Home Loan Bank Advances</t>
        </is>
      </c>
      <c r="B4" s="4" t="inlineStr">
        <is>
          <t xml:space="preserve">December 31, 2021 2020 (In thousands) Short-term fixed-rate advances from FHLB, with a weighted average interest rate of 0.35% (December 31, 2020 - 0.34% ) $ 28,480 $ 30,259 Long-term fixed-rate advances from FHLB, with a weighted average interest rate from 2.92% to 3.24% at December 31, 2020 — 35,206 $ 28,480 $ 65,465 Advances from FHLB mature as follows: December 31, 2021 2020 (In thousands) Under 90 days $ 28,480 $ 30,259 Over one to three years — 30,972 Over three to five years — 4,234 $ 28,480 $ 65,46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Activity for Related Party Transactions</t>
        </is>
      </c>
      <c r="B4" s="4" t="inlineStr">
        <is>
          <t xml:space="preserve">The activity and balance of these loans for the years ended December 31, 2021, 2020, and 2019 was as follows: Year Ended December 31, 2021 2020 2019 (In thousands) Balance at the beginning of year $ 21,112 $ 22,312 $ 28,520 New loans and disbursements 8,233 17,896 203 Repayments (3,430) (19,096) (6,411) Balance at the end of year $ 25,915 $ 21,112 $ 22,31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tax expense for the years ended December 31, 2021, 2020, and 2019 are as follows: Year Ended December 31, 2021 2020 2019 (In thousands) Current income tax expense (benefit) $ 4,836 $ (7,347) $ 25,477 Deferred income tax expense (benefit) 63,616 27,846 (4,068) Total income tax expense $ 68,452 $ 20,499 $ 21,409 </t>
        </is>
      </c>
    </row>
    <row r="5">
      <c r="A5" s="4" t="inlineStr">
        <is>
          <t>Schedule of Effective Income Tax Rate Reconciliation</t>
        </is>
      </c>
      <c r="B5" s="4" t="inlineStr">
        <is>
          <t>OFG’s income tax expense differs from amounts computed by applying the applicable statutory rate to income before income taxes as follows: Year Ended December 31, 2021 2020 2019 Amount Rate Amount Rate Amount Rate (Dollars in thousands) Income tax expense at statutory rates $ 80,476 37.50 % $ 35,567 37.50 % $ 28,219 37.50 % Tax of exempt income, net (9,489) -4.42 % (7,272) -7.67 % (8,728) -11.60 % Disallowed net operating loss carryover (179) -0.08 % 202 0.21 % 384 0.51 % Change in valuation allowance 803 0.37 % 2,267 2.39 % 1,217 1.62 % Unrecognized tax benefits, net 70 0.03 % (1,941) -2.05 % 1,794 2.38 % Capital gain at preferential rate (3) — % (450) -0.47 % (265) -0.35 % Tax rate difference (ordinary vs capital) (480) -0.22 % (4,218) -4.45 % — — % Bargain purchase gain — — % (2,751) -2.90 % (118) -0.16 % Return to provision adjustments (933) -0.43 % (1,099) -1.16 % (898) -1.19 % Foreign tax credit 187 0.09 % 361 0.38 % — — % Other items, net (2,000) -0.94 % (167) -0.16 % (196) -0.25 % Income tax expense $ 68,452 31.90 % $ 20,499 21.62 % $ 21,409 28.46 %</t>
        </is>
      </c>
    </row>
    <row r="6">
      <c r="A6" s="4" t="inlineStr">
        <is>
          <t>Schedule of Income Tax Contingencies</t>
        </is>
      </c>
      <c r="B6" s="4" t="inlineStr">
        <is>
          <t xml:space="preserve">The following table presents a reconciliation of unrecognized tax benefits: Year Ended December 31, 2021 2020 2019 (In thousands) Balance at beginning of year $ 728 $ 2,668 $ 875 Additions for tax positions of prior years 70 50 51 Additions due to new tax positions — — 2,181 Reduction for tax positions as a result of lapse of statute of limitations or new information resulting in a change in assessment — (1,990) (439) Balance at end of year $ 798 $ 728 $ 2,668 </t>
        </is>
      </c>
    </row>
    <row r="7">
      <c r="A7" s="4" t="inlineStr">
        <is>
          <t>Schedule of Deferred Tax Assets and Liabilities</t>
        </is>
      </c>
      <c r="B7" s="4" t="inlineStr">
        <is>
          <t xml:space="preserve">Significant components of OFG’s deferred tax assets and liabilities as of December 31, 2021, and 2020 were as follows: December 31, 2021 2020 (In thousands) Deferred tax asset: Allowance for loan and lease losses and other reserves $ 61,009 $ 83,578 Scotiabank PR discount 2,053 $ 5,461 Loans and other real estate valuation adjustment 3,660 5,769 Deferred loan charge-offs 115,661 140,445 Net operating loss carry forwards 8,460 7,947 Alternative minimum tax 15,385 15,513 Unrealized net loss included in other comprehensive income 301 642 Deferred loan origination income, net — 5,147 Goodwill 16,961 23,927 Acquired portfolio 53,687 52,301 Other assets allowances 929 525 Other deferred tax assets 20,292 24,767 Total gross deferred tax asset 298,397 366,022 Less: valuation allowance (9,645) (8,842) Net gross deferred tax assets 288,752 357,180 Deferred tax liability: Acquired loans tax basis (137,402) (135,816) FDIC-assisted Eurobank acquisition, net (6,636) (9,171) Customer deposit and customer relationship intangibles (10,324) (13,823) Building valuation adjustment (6,976) (7,412) Unrealized net gain on available-for-sale securities (1,572) (2,106) Servicing asset (15,311) (14,682) Other deferred tax liabilities (11,468) (11,692) Total gross deferred tax liabilities (189,689) (194,702) Net deferred tax asset $ 99,063 $ 162,47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Capital Disclosure [Abstract]</t>
        </is>
      </c>
    </row>
    <row r="4">
      <c r="A4" s="4" t="inlineStr">
        <is>
          <t>Schedule of Compliance with Regulatory Capital Requirements Under Banking Regulations</t>
        </is>
      </c>
      <c r="B4" s="4" t="inlineStr">
        <is>
          <t>OFG’s and the Bank’s actual capital amounts and ratios as of December 31, 2021 and 2020 are as follows: Actual Minimum Capital Minimum to be Well Amount Ratio Amount Ratio Amount Ratio (Dollars in thousands) OFG Bancorp Ratios As of December 31, 2021 Total capital to risk-weighted assets $ 1,086,897 15.52 % $ 735,512 10.50 % $ 700,488 10.00 % Tier 1 capital to risk-weighted assets $ 999,284 14.27 % $ 595,414 8.50 % $ 560,390 8.00 % Common equity tier 1 capital to risk-weighted assets $ 964,284 13.77 % $ 490,341 7.00 % $ 455,317 6.50 % Tier 1 capital to average total assets $ 999,284 9.69 % $ 412,359 4.00 % $ 515,449 5.00 % As of December 31, 2020 Total capital to risk-weighted assets $ 1,096,766 16.04 % $ 717,974 10.50 % $ 683,785 10.00 % Tier 1 capital to risk-weighted assets $ 1,010,945 14.78 % $ 581,217 8.50 % $ 547,028 8.00 % Common equity tier 1 capital to risk-weighted assets $ 894,075 13.08 % $ 478,649 7.00 % $ 444,460 6.50 % Tier 1 capital to average total assets $ 1,010,945 10.30 % $ 392,424 4.00 % $ 490,530 5.00 % Actual Minimum Capital Minimum to be Well Amount Ratio Amount Ratio Amount Ratio (Dollars in thousands) Bank Ratios As of December 31, 2021 Total capital to risk-weighted assets $ 995,549 14.34 % $ 728,867 10.50 % $ 694,159 10.00 % Tier 1 capital to risk-weighted assets $ 908,717 13.09 % $ 590,035 8.50 % $ 555,327 8.00 % Common equity tier 1 capital to risk-weighted assets $ 908,717 13.09 % $ 485,911 7.00 % $ 451,203 6.50 % Tier 1 capital to average total assets $ 908,717 8.87 % $ 409,855 4.00 % $ 512,319 5.00 % As of December 31, 2020 Total capital to risk-weighted assets $ 1,044,275 15.32 % $ 714,480 10.50 % $ 680,457 10.00 % Tier 1 capital to risk-weighted assets $ 786,731 14.06 % $ 578,388 8.50 % $ 544,366 8.00 % Common equity tier 1 capital to risk-weighted assets $ 956,845 14.06 % $ 476,320 7.00 % $ 442,297 6.50 % Tier 1 capital to average total assets $ 956,845 9.81 % $ 390,304 4.00 % $ 487,879 5.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Plan (Tables)</t>
        </is>
      </c>
      <c r="B1" s="2" t="inlineStr">
        <is>
          <t>12 Months Ended</t>
        </is>
      </c>
    </row>
    <row r="2">
      <c r="B2" s="2" t="inlineStr">
        <is>
          <t>Dec. 31, 2021</t>
        </is>
      </c>
    </row>
    <row r="3">
      <c r="A3" s="3" t="inlineStr">
        <is>
          <t>Share-based Payment Arrangement [Abstract]</t>
        </is>
      </c>
    </row>
    <row r="4">
      <c r="A4" s="4" t="inlineStr">
        <is>
          <t>Summary of Range of Exercise Prices and Weighted Average Remaining Contractual Life</t>
        </is>
      </c>
      <c r="B4" s="4" t="inlineStr">
        <is>
          <t xml:space="preserve">The activity in outstanding options for the years ended December 31, 2021, 2020, and 2019 is set forth below: Year Ended December 31, 2021 2020 2019 Number Weighted Number Weighted Number Weighted Beginning of year 481,444 $ 15.10 634,294 $ 14.60 739,326 $ 14.28 Options granted — — — — — — Options exercised (140,850) 13.51 (119,500) 12.36 (105,032) 12.32 Options forfeited (2,100) 16.55 (33,350) 15.42 — — End of year 338,494 $ 15.76 481,444 $ 15.10 634,294 $ 14.60 The following table summarizes the range of exercise prices and the weighted average remaining contractual life of the options outstanding at December 31, 2021: Outstanding Exercisable Range of Exercise Prices Number of Weighted Weighted Number of Weighted 11.27 to 14.08 36,594 11.83 4.0 36,594 11.83 14.09 to 16.90 182,700 15.44 2.5 182,700 15.44 16.91 to 19.71 119,200 17.44 2.7 119,200 17.44 338,494 $ 15.76 2.7 338,494 $ 15.76 Aggregate Intrinsic Value $ 1,655,880 $ 1,655,880 </t>
        </is>
      </c>
    </row>
    <row r="5">
      <c r="A5" s="4" t="inlineStr">
        <is>
          <t>Summary of Restricted Stock Unit Activity under the Omnibus Plan</t>
        </is>
      </c>
      <c r="B5" s="4" t="inlineStr">
        <is>
          <t xml:space="preserve">The following table summarizes the activity in restricted units under the Omnibus Plan for the years ended December 31, 2021, 2020 and 2019: Year Ended December 31, 2021 2020 2019 Restricted Weighted Restricted Weighted Restricted Weighted Beginning of year 529,770 $ 15.58 379,150 $ 15.32 254,050 $ 12.50 Restricted units granted 205,440 18.76 257,850 16.82 125,100 21.36 Restricted units lapsed (218,188) 13.85 (102,525) 14.74 — — Restricted units forfeited (5,282) 19.38 (4,705) 15.93 — — End of year 511,740 $ 19.35 529,770 $ 15.58 379,150 $ 15.3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Activity of Common Shares Held in Treasury</t>
        </is>
      </c>
      <c r="B4" s="4" t="inlineStr">
        <is>
          <t xml:space="preserve">The activity in connection with common shares held in treasury by OFG for the years ended December 31, 2021, 2020 and 2019 is set forth below: Year Ended December 31, 2021 2020 2019 Shares Dollar Shares Dollar Shares Dollar (In thousands, except shares data) Beginning of year 8,498,163 $ 102,949 8,486,278 $ 102,339 8,591,310 $ 103,633 Common shares used upon lapse of restricted stock units and options (301,710) (2,249) (163,115) (1,616) (105,032) (1,294) Common shares repurchased as part of the stock repurchase program 2,052,429 49,872 175,000 2,226 — — End of year 10,248,882 $ 150,572 8,498,163 $ 102,949 8,486,278 $ 102,33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46151</v>
      </c>
      <c r="C4" s="5" t="n">
        <v>74327</v>
      </c>
      <c r="D4" s="5" t="n">
        <v>53841</v>
      </c>
    </row>
    <row r="5">
      <c r="A5" s="3" t="inlineStr">
        <is>
          <t>Other comprehensive income (loss) before tax:</t>
        </is>
      </c>
    </row>
    <row r="6">
      <c r="A6" s="4" t="inlineStr">
        <is>
          <t>Unrealized (loss) gain on securities available-for-sale</t>
        </is>
      </c>
      <c r="B6" s="6" t="n">
        <v>-6951</v>
      </c>
      <c r="C6" s="6" t="n">
        <v>19296</v>
      </c>
      <c r="D6" s="6" t="n">
        <v>20622</v>
      </c>
    </row>
    <row r="7">
      <c r="A7" s="4" t="inlineStr">
        <is>
          <t>Realized gain on sale of securities available-for-sale</t>
        </is>
      </c>
      <c r="B7" s="6" t="n">
        <v>-19</v>
      </c>
      <c r="C7" s="6" t="n">
        <v>-4728</v>
      </c>
      <c r="D7" s="6" t="n">
        <v>-8274</v>
      </c>
    </row>
    <row r="8">
      <c r="A8" s="4" t="inlineStr">
        <is>
          <t>Unrealized gain (loss) on cash flow hedges</t>
        </is>
      </c>
      <c r="B8" s="6" t="n">
        <v>908</v>
      </c>
      <c r="C8" s="6" t="n">
        <v>-804</v>
      </c>
      <c r="D8" s="6" t="n">
        <v>-921</v>
      </c>
    </row>
    <row r="9">
      <c r="A9" s="4" t="inlineStr">
        <is>
          <t>Other comprehensive (loss) income before taxes</t>
        </is>
      </c>
      <c r="B9" s="6" t="n">
        <v>-6062</v>
      </c>
      <c r="C9" s="6" t="n">
        <v>13764</v>
      </c>
      <c r="D9" s="6" t="n">
        <v>11427</v>
      </c>
    </row>
    <row r="10">
      <c r="A10" s="4" t="inlineStr">
        <is>
          <t>Income tax effect</t>
        </is>
      </c>
      <c r="B10" s="6" t="n">
        <v>200</v>
      </c>
      <c r="C10" s="6" t="n">
        <v>-1734</v>
      </c>
      <c r="D10" s="6" t="n">
        <v>-1472</v>
      </c>
    </row>
    <row r="11">
      <c r="A11" s="4" t="inlineStr">
        <is>
          <t>Other comprehensive (loss) income after taxes</t>
        </is>
      </c>
      <c r="B11" s="6" t="n">
        <v>-5862</v>
      </c>
      <c r="C11" s="6" t="n">
        <v>12030</v>
      </c>
      <c r="D11" s="6" t="n">
        <v>9955</v>
      </c>
    </row>
    <row r="12">
      <c r="A12" s="4" t="inlineStr">
        <is>
          <t>Comprehensive income</t>
        </is>
      </c>
      <c r="B12" s="5" t="n">
        <v>140289</v>
      </c>
      <c r="C12" s="5" t="n">
        <v>86357</v>
      </c>
      <c r="D12" s="5" t="n">
        <v>637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Accumulated other comprehensive income, net of income taxes, as of December 31, 2021 and 2020 consisted of: December 31, 2021 2020 (In thousands) Unrealized loss on securities available-for-sale which are not $ 7,292 $ 14,262 Income tax effect of unrealized loss on securities available-for-sale (1,629) (2,170) Net unrealized gain on securities available-for-sale which are not 5,663 12,092 Unrealized loss on cash flow hedges (804) (1,711) Income tax effect of unrealized loss on cash flow hedges 301 641 Net unrealized loss on cash flow hedges (503) (1,070) Accumulated other comprehensive income, net of income taxes $ 5,160 $ 11,022 The following table presents changes in accumulated other comprehensive income by component, net of taxes, for years ended December 31, 2021, 2020 and 2019: Year Ended December 31, 2021 Net unrealized Net unrealized Accumulated (In thousands) Beginning balance $ 12,092 $ (1,070) $ 11,022 Other comprehensive loss before reclassifications (6,454) (1,074) (7,528) Amounts reclassified out of accumulated other comprehensive income 25 1,641 1,666 Other comprehensive income (loss) (6,429) 567 (5,862) Ending balance $ 5,663 $ (503) $ 5,160 Year Ended December 31, 2020 Net unrealized Net unrealized Accumulated (In thousands) Beginning balance $ (441) $ (567) $ (1,008) Other comprehensive income (loss) before reclassifications 7,803 (2,491) 5,312 Amounts reclassified out of accumulated other comprehensive income 4,730 1,988 6,718 Other comprehensive income (loss) 12,533 (503) 12,030 Ending balance $ 12,092 $ (1,070) $ 11,022 Year Ended December 31, 2019 Net unrealized Net unrealized Accumulated (In thousands) Beginning balance $ (10,972) $ 9 $ (10,963) Transfer of securities held-to-maturity to available for sale [1] (12,041) — $ (12,041) Other comprehensive income (loss) before reclassifications 14,335 (2,442) 11,893 Amounts reclassified out of accumulated other comprehensive income 8,237 1,866 10,103 Other comprehensive income (loss) 10,531 (576) 9,955 Ending balance $ (441) $ (567) $ (1,008) [1] Represents the unrealized loss, net of tax effect of the adoption of ASU No. 27-12, from reclassification of all mortgage backed securities with a carrying value of $424.7 million, from held-to-maturity portfolio into the available for sale portfolio. </t>
        </is>
      </c>
    </row>
    <row r="5">
      <c r="A5" s="4" t="inlineStr">
        <is>
          <t>Reclassifications Out of Other Comprehensive Income</t>
        </is>
      </c>
      <c r="B5" s="4" t="inlineStr">
        <is>
          <t xml:space="preserve">The following table presents reclassifications out of accumulated other comprehensive income for the years ended December 31, 2021, 2020 and 2019: Amount reclassified out of accumulated other comprehensive income Year Ended December 31, Affected Line Item in 2021 2020 2019 (In thousands) Cash flow hedges: Interest-rate contracts $ 1,641 $ 1,988 $ 1,866 Net interest expense Available-for-sale securities: Gain on sale of investments 19 4,728 8,274 Net gain on sale of securities Tax effect from changes in tax rates 6 2 (37) Income tax expense $ 1,666 $ 6,718 $ 10,10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Earnings Per Common Share</t>
        </is>
      </c>
      <c r="B4" s="4" t="inlineStr">
        <is>
          <t xml:space="preserve">The calculation of earnings per common share for the years ended December 31, 2021, 2020 and 2019 is as follows: Year Ended December 31, 2021 2020 2019 (In thousands, except per share data) Net income $ 146,151 $ 74,327 $ 53,841 Less: Dividends on preferred stock Non-convertible preferred stock (Series A, B, and D) (1,255) (6,512) (6,512) Income available to common shareholders $ 144,896 $ 67,815 $ 47,329 Average common shares outstanding 50,956 51,358 51,335 Effect of dilutive securities: Average potential common shares-options 414 197 384 Total weighted average common shares outstanding and equivalents 51,370 51,555 51,719 Earnings per common share - basic $ 2.85 $ 1.32 $ 0.92 Earnings per common share - diluted $ 2.81 $ 1.32 $ 0.9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uarantees (Tables)</t>
        </is>
      </c>
      <c r="B1" s="2" t="inlineStr">
        <is>
          <t>12 Months Ended</t>
        </is>
      </c>
    </row>
    <row r="2">
      <c r="B2" s="2" t="inlineStr">
        <is>
          <t>Dec. 31, 2021</t>
        </is>
      </c>
    </row>
    <row r="3">
      <c r="A3" s="3" t="inlineStr">
        <is>
          <t>Guarantees [Abstract]</t>
        </is>
      </c>
    </row>
    <row r="4">
      <c r="A4" s="4" t="inlineStr">
        <is>
          <t>Changes in Liability of Estimated Loss from Credit Recourse Agreement</t>
        </is>
      </c>
      <c r="B4" s="4" t="inlineStr">
        <is>
          <t xml:space="preserve">The following table shows the changes in OFG’s liability for estimated losses from these credit recourse agreements, included in the consolidated statements of financial condition during the years ended December 31, 2021, 2020 and 2019. Year Ended December 31, 2021 2020 2019 Balance at beginning of year $ 218 $ 985 $ 346 Additions from Scotiabank Acquisition — — 710 Net recoveries (charge-offs/terminations) 76 (767) (71) Balance at end of year $ 294 $ 218 $ 98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ized Credit-Related Financial Instruments</t>
        </is>
      </c>
      <c r="B4" s="4" t="inlineStr">
        <is>
          <t xml:space="preserve">Credit-related financial instruments at December 31, 2021 and 2020 were as follows: December 31, 2021 2020 (In thousands) Commitments to extend credit $ 1,365,273 $ 1,133,503 Commercial letters of credit 48,196 225 The summary of instruments that are considered financial guarantees in accordance with the authoritative guidance related to guarantor’s accounting and disclosure requirements for guarantees, including indirect guarantees of indebtedness of others, at December 31, 2021 and 2020, is as follows: December 31, 2021 2020 (In thousands) Standby letters of credit and financial guarantees $ 25,203 $ 19,476 Loans sold with recourse 121,778 135,25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12 Months Ended</t>
        </is>
      </c>
    </row>
    <row r="2">
      <c r="B2" s="2" t="inlineStr">
        <is>
          <t>Dec. 31, 2021</t>
        </is>
      </c>
    </row>
    <row r="3">
      <c r="A3" s="3" t="inlineStr">
        <is>
          <t>Lessee Disclosure [Abstract]</t>
        </is>
      </c>
    </row>
    <row r="4">
      <c r="A4" s="4" t="inlineStr">
        <is>
          <t>Operating Lease Cost</t>
        </is>
      </c>
      <c r="B4" s="4" t="inlineStr">
        <is>
          <t xml:space="preserve">Year Ended December 31, 2021 2020 Statement of Operations (In thousands) Lease costs $ 11,417 $ 13,233 Occupancy and equipment Variable lease costs 1,881 2,133 Occupancy and equipment Short-term lease cost 859 800 Occupancy and equipment Lease income (442) (499) Occupancy and equipment Total lease cost $ 13,715 $ 15,667 </t>
        </is>
      </c>
    </row>
    <row r="5">
      <c r="A5" s="4" t="inlineStr">
        <is>
          <t>Operating Lease Assets and Liabilities</t>
        </is>
      </c>
      <c r="B5" s="4" t="inlineStr">
        <is>
          <t>December 31, 2021 2020 Statement of Financial Condition Classification (In thousands) Right-of-use assets $ 28,846 $ 31,383 Operating lease right-of-use assets Lease Liabilities $ 30,498 $ 32,566 Operating leases liabilities</t>
        </is>
      </c>
    </row>
    <row r="6">
      <c r="A6" s="4" t="inlineStr">
        <is>
          <t>Operating Lease, Other Information</t>
        </is>
      </c>
      <c r="B6" s="4" t="inlineStr">
        <is>
          <t>December 31, 2021 (In thousands) Weighted-average remaining lease term 5.6 years Weighted-average discount rate 6.6 %</t>
        </is>
      </c>
    </row>
    <row r="7">
      <c r="A7" s="4" t="inlineStr">
        <is>
          <t>Future Minimum Payments for Operating Leases and Present Value</t>
        </is>
      </c>
      <c r="B7" s="4" t="inlineStr">
        <is>
          <t xml:space="preserve">Future minimum payments for operating leases with initial or remaining terms of one year or more as of December 31, 2021 were as follows: Minimum Rent Year Ending December 31, (In thousands) 2022 $ 9,227 2023 8,104 2024 5,775 2025 4,218 2026 2,662 Thereafter 7,620 Total lease payments $ 37,605 Less imputed interest 7,106 Present value of lease liabilities $ 30,49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Assets and Liabilities on Recurring and Non-Recurring Basis</t>
        </is>
      </c>
      <c r="B4" s="4" t="inlineStr">
        <is>
          <t xml:space="preserve">Assets and liabilities measured at fair value on a recurring and non-recurring basis are summarized below: December 31, 2021 Fair Value Measurements Level 1 Level 2 Level 3 Total (In thousands) Recurring fair value measurements: Investment securities available-for-sale $ 10,825 $ 498,358 $ 1,530 $ 510,713 Trading securities — 20 — 20 Money market investments 8,952 — — 8,952 Derivative assets — 1 — 1 Servicing assets — — 48,973 48,973 Derivative liabilities — (804) — (804) $ 19,777 $ 497,575 $ 50,503 $ 567,855 Non-recurring fair value measurements: Collateral dependent loans — — 10,233 10,233 Foreclosed real estate — — 15,039 15,039 Other repossessed assets — — 1,945 1,945 $ — $ — $ 27,217 $ 27,217 December 31, 2020 Fair Value Measurements Level 1 Level 2 Level 3 Total (In thousands) Recurring fair value measurements: Investment securities available-for-sale $ 10,983 $ 435,455 $ — $ 446,438 Trading securities — 22 — 22 Money market investments 11,908 — — 11,908 Servicing assets — — 47,295 47,295 Derivative liabilities — (1,712) — (1,712) $ 22,891 $ 433,765 $ 47,295 $ 503,951 Non-recurring fair value measurements: Collateral dependent loans $ — $ — $ 29,279 $ 29,279 Foreclosed real estate — — 11,596 11,596 Other repossessed assets — — 1,816 1,816 $ — $ — $ 42,691 $ 42,691 </t>
        </is>
      </c>
    </row>
    <row r="5">
      <c r="A5" s="4" t="inlineStr">
        <is>
          <t>Reconciliation of Assets and Liabilities Using Significant Unobservable Inputs (Level 3)</t>
        </is>
      </c>
      <c r="B5" s="4" t="inlineStr">
        <is>
          <t xml:space="preserve">The table below presents a reconciliation of all assets and liabilities measured at fair value on a recurring basis using significant unobservable inputs (Level 3) for the years ended December 31, 2021, 2020 and 2019: Level 3 Instruments Only Other debt securities available for sale Servicing Assets Total Servicing Assets Servicing Assets Year Ended December 31, 2021 2020 2019 (In thousands) Balance at beginning year $ — $ 47,295 $ 47,295 $ 50,779 $ 10,716 New instruments acquired — 6,089 6,089 2,394 41,637 Transfer from Level 2 1,500 — 1,500 — — Principal repayments and amortization — (6,738) (6,738) (4,067) (906) Gain (losses) included in earnings — 2,327 2,327 (1,811) (668) Gains included in other comprehensive income 30 — 30 — — Balance at end of year $ 1,530 $ 48,973 $ 50,503 $ 47,295 $ 50,779 </t>
        </is>
      </c>
    </row>
    <row r="6">
      <c r="A6" s="4" t="inlineStr">
        <is>
          <t>Qualitative Information for Assets and Liabilities</t>
        </is>
      </c>
      <c r="B6" s="4" t="inlineStr">
        <is>
          <t>The table below presents quantitative information for all assets and liabilities measured at fair value on a recurring and non-recurring basis using significant unobservable inputs (Level 3) at December 31, 2021: December 31, 2021 Fair Value Valuation Technique Unobservable Input Range Weighted Average (In thousands) Other debt securities available-for-sale $ 1,530 Cash flow valuation Credit Rating Baa1 - Baa3 Baa2 Probability of Default Rate 0.16% - 2.28% 0.35 % Recovery Rate 33.08 % 33.08 % Servicing assets $ 48,973 Cash flow valuation Constant prepayment rate 3.90% - 24.48% 6.17 % Discount rate 10.00% - 15.50% 11.47 % Collateral dependent loans $ 10,233 Fair value of property Appraised value less disposition costs 10.20% - 30.20% 20.20 % Foreclosed real estate $ 15,039 Fair value of property Appraised value less disposition costs 10.20% - 30.20% 12.54 % Other repossessed assets $ 1,945 Fair value of property Estimated net realizable value less disposition costs 39.00% - 80.00% 60.54 %</t>
        </is>
      </c>
    </row>
    <row r="7">
      <c r="A7" s="4" t="inlineStr">
        <is>
          <t>Estimated Fair Value and Carrying Value</t>
        </is>
      </c>
      <c r="B7" s="4" t="inlineStr">
        <is>
          <t xml:space="preserve">The estimated fair value and carrying value of OFG’s financial instruments at December 31, 2021 and 2020 is as follows: December 31, 2021 2020 Fair Carrying Fair Carrying (In thousands) Level 1 Financial Assets: Cash and cash equivalents $ 2,023,475 $ 2,023,475 $ 2,154,202 $ 2,154,202 Restricted cash $ 175 $ 175 $ 1,375 $ 1,375 Investment securities available-for-sale $ 10,825 $ 10,825 $ 10,983 $ 10,983 Level 2 Financial Assets: Trading securities $ 20 $ 20 $ 22 $ 22 Investment securities available-for-sale $ 498,358 $ 498,358 $ 435,455 $ 435,455 Investment securities held-to-maturity $ 363,653 $ 367,507 $ — $ — Federal Home Loan Bank (FHLB) stock $ 5,966 $ 5,966 $ 8,278 $ 8,278 Equity securities $ 11,612 $ 11,612 $ 3,962 $ 3,962 Derivative assets $ 1 $ 1 $ — $ — Financial Liabilities: Derivative liabilities $ 804 $ 804 $ 1,712 $ 1,712 Level 3 Financial Assets: Investment securities available for sale $ 1,530 $ 1,530 $ — $ — Total loans (including loans held-for-sale) $ 6,197,347 $ 6,329,311 $ 6,323,689 $ 6,501,259 Accrued interest receivable $ 56,560 $ 56,560 $ 65,547 $ 65,547 Servicing assets $ 48,973 $ 48,973 $ 47,295 $ 47,295 Accounts receivable and other assets $ 88,756 $ 88,756 $ 78,845 $ 78,845 Financial Liabilities: Deposits $ 8,614,073 $ 8,603,118 $ 8,422,599 $ 8,415,640 Advances from FHLB $ 28,480 $ 28,488 $ 68,147 $ 65,561 Other borrowings $ — $ — $ 707 $ 707 Subordinated capital notes $ 36,084 $ 36,083 $ 33,325 $ 36,083 Accrued expenses and other liabilities $ 96,240 $ 96,240 $ 154,418 $ 154,41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nking and Financial Service Revenues (Tables)</t>
        </is>
      </c>
      <c r="B1" s="2" t="inlineStr">
        <is>
          <t>12 Months Ended</t>
        </is>
      </c>
    </row>
    <row r="2">
      <c r="B2" s="2" t="inlineStr">
        <is>
          <t>Dec. 31, 2021</t>
        </is>
      </c>
    </row>
    <row r="3">
      <c r="A3" s="3" t="inlineStr">
        <is>
          <t>Banking and Thrift, Interest [Abstract]</t>
        </is>
      </c>
    </row>
    <row r="4">
      <c r="A4" s="4" t="inlineStr">
        <is>
          <t>Commissions and Fees Revenues</t>
        </is>
      </c>
      <c r="B4" s="4" t="inlineStr">
        <is>
          <t xml:space="preserve">The following table presents the major categories of banking and financial service revenues for the years ended December 31, 2021, 2020 and 2019: Year Ended December 31, 2021 2020 2019 (In thousands) Banking service revenues: Checking accounts fees $ 8,593 $ 8,577 $ 6,003 Savings accounts fees 1,141 1,451 658 Electronic banking fees 55,968 47,542 32,282 Credit life commissions 469 254 531 Branch service commissions 1,467 1,462 1,491 Servicing and other loan fees 3,256 2,485 1,367 International fees 794 623 521 Miscellaneous income 18 185 13 Total banking service revenues 71,706 62,579 42,866 Wealth management revenue: Insurance income 14,647 13,618 6,826 Broker fees 8,213 6,828 7,544 Trust fees 11,303 10,446 10,922 Retirement plan and administration fees 881 897 932 Total wealth management revenue 35,044 31,789 26,224 Mortgage banking activities: Net servicing fees 16,818 12,120 3,854 Net gains on sale of mortgage loans and valuation 10,119 4,437 527 Other (4,429) (53) (106) Total mortgage banking activities 22,508 16,504 4,275 Total banking and financial service revenues $ 129,258 $ 110,872 $ 73,36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Following are the results of operations and the selected financial information by operating segment for the years ended December 31, 2021, 2020 and 2019: Year Ended December 31, 2021 Banking Wealth Treasury Total Major Eliminations Consolidated (In thousands) Interest income $ 435,530 $ 30 $ 13,639 $ 449,199 $ — $ 449,199 Interest expense (39,889) — (1,940) (41,829) — (41,829) Net interest income 395,641 30 11,699 407,370 — 407,370 Provision (recapture) for credit losses 1,342 — (1,121) 221 — 221 Non-interest income (loss) 98,950 35,625 (1,365) 133,210 — 133,210 Non-interest expenses (300,568) (20,941) (4,247) (325,756) — (325,756) Intersegment revenue 2,355 — — 2,355 (2,355) — Intersegment expenses — (1,269) (1,086) (2,355) 2,355 — Income before income taxes $ 195,036 $ 13,445 $ 6,122 $ 214,603 $ — $ 214,603 Income tax expense 68,409 — 43 68,452 — 68,452 Net income $ 126,627 $ 13,445 $ 6,079 $ 146,151 $ — $ 146,151 Total assets $ 8,041,725 $ 32,082 $ 2,894,612 $ 10,968,419 $ (1,068,699) $ 9,899,720 Year Ended December 31, 2020 Banking Wealth Treasury Total Major Eliminations Consolidated (In thousands) Interest income $ 462,493 $ 59 $ 10,795 $ 473,347 $ — $ 473,347 Interest expense (57,811) — (7,104) (64,915) — (64,915) Net interest income 404,682 59 3,691 408,432 — 408,432 Provision for credit losses 92,237 — 435 92,672 — 92,672 Non-interest income 87,810 32,043 4,499 124,352 — 124,352 Non-interest expenses (320,997) (20,240) (4,049) (345,286) — (345,286) Intersegment revenue 2,443 — — 2,443 (2,443) — Intersegment expenses — (1,164) (1,279) (2,443) 2,443 — Income before income taxes $ 81,701 $ 10,698 $ 2,427 $ 94,826 $ — $ 94,826 Income tax expense 15,939 4,506 54 20,499 — 20,499 Net income $ 65,762 $ 6,192 $ 2,373 $ 74,327 $ — $ 74,327 Total assets $ 8,478,326 $ 32,893 $ 2,436,029 $ 10,947,248 $ (1,121,237) $ 9,826,011 Year Ended December 31, 2019 Banking Wealth Treasury Total Major Eliminations Consolidated (In thousands) Interest income $ 337,448 $ 69 $ 36,278 $ 373,795 $ — $ 373,795 Interest expense (36,023) — (14,979) (51,002) — (51,002) Net interest income 301,425 69 21,299 322,793 — 322,793 Provision for loan and lease losses 96,504 — 288 96,792 — 96,792 Non-interest income 47,517 26,649 8,327 82,493 — 82,493 Non-interest expenses (211,755) (17,163) (4,326) (233,244) — (233,244) Intersegment revenue 2,207 — — 2,207 (2,207) — Intersegment expenses — (652) (1,555) (2,207) 2,207 — Income before income taxes $ 42,890 $ 8,903 $ 23,457 $ 75,250 $ — $ 75,250 Income tax expense 16,084 3,339 1,986 21,409 — 21,409 Net income $ 26,806 $ 5,564 $ 21,471 $ 53,841 $ — $ 53,841 Total assets $ 7,486,314 $ 33,369 $ 2,865,186 $ 10,384,869 $ (1,087,208) $ 9,297,66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OFG Bancorp (Holding Company Only) Financial Information (Tables)</t>
        </is>
      </c>
      <c r="B1" s="2" t="inlineStr">
        <is>
          <t>12 Months Ended</t>
        </is>
      </c>
    </row>
    <row r="2">
      <c r="B2" s="2" t="inlineStr">
        <is>
          <t>Dec. 31, 2021</t>
        </is>
      </c>
    </row>
    <row r="3">
      <c r="A3" s="3" t="inlineStr">
        <is>
          <t>Condensed Financial Information Disclosure [Abstract]</t>
        </is>
      </c>
    </row>
    <row r="4">
      <c r="A4" s="4" t="inlineStr">
        <is>
          <t>Condensed Statements Of Financial Information</t>
        </is>
      </c>
      <c r="B4" s="4" t="inlineStr">
        <is>
          <t xml:space="preserve">The following condensed financial information presents the financial position of the holding company only as of December 31, 2021 and 2020, and the results of its operations and its cash flows for the years ended December 31, 2021, 2020 and 2019: December 31, 2021 2020 (In thousands) ASSETS Cash and cash equivalents $ 46,484 $ 26,529 Investment in bank subsidiary, equity method 1,011,147 1,064,671 Investment in nonbank subsidiaries, equity method 35,915 32,293 Advance to investment dealers 17,213 — Deferred tax asset, net 2,627 2,637 Due from bank subsidiary, net 50 2,024 Other assets 582 942 Total assets $ 1,114,018 $ 1,129,096 LIABILITIES AND STOCKHOLDERS’ EQUITY Dividend payable 6,010 5,223 Accrued expenses and other liabilities 2,765 1,815 Subordinated capital notes 36,083 36,083 Total liabilities 44,858 43,121 Stockholders’ equity 1,069,160 1,085,975 Total liabilities and stockholders’ equity $ 1,114,018 $ 1,129,096 </t>
        </is>
      </c>
    </row>
    <row r="5">
      <c r="A5" s="4" t="inlineStr">
        <is>
          <t>Condensed Statement Of Operations Information</t>
        </is>
      </c>
      <c r="B5" s="4" t="inlineStr">
        <is>
          <t xml:space="preserve">Year Ended December 31, 2021 2020 2019 (In thousands) Income: Interest income $ 55 $ 86 $ 828 Investment trading activities, net and other 6,765 6,583 5,308 Total income 6,820 6,669 6,136 Expenses: Interest expense 1,174 1,394 2,012 Operating expenses 8,397 7,483 7,516 Total expenses 9,571 8,877 9,528 Loss before income taxes (2,751) (2,208) (3,392) Income tax expense (benefit) 1,813 (1,363) 1,705 Loss before changes in undistributed earnings of subsidiaries (4,564) (845) (5,097) Equity in earnings from: Bank subsidiary 144,089 74,899 56,114 Nonbank subsidiaries 6,626 273 2,824 Net income $ 146,151 $ 74,327 $ 53,841 </t>
        </is>
      </c>
    </row>
    <row r="6">
      <c r="A6" s="4" t="inlineStr">
        <is>
          <t>Condensed Statement Of Comprehensive Income Information</t>
        </is>
      </c>
      <c r="B6" s="4" t="inlineStr">
        <is>
          <t xml:space="preserve">Year Ended December 31, 2021 2020 2019 (In thousands) Net income $ 146,151 $ 74,327 $ 53,841 Other comprehensive (loss) income before tax: Other comprehensive (loss) income from bank subsidiary (5,862) 12,030 9,955 Other comprehensive (loss) income before taxes (5,862) 12,030 9,955 Income tax effect — — — Other comprehensive (loss) income after taxes (5,862) 12,030 9,955 Comprehensive income $ 140,289 $ 86,357 $ 63,796 </t>
        </is>
      </c>
    </row>
    <row r="7">
      <c r="A7" s="4" t="inlineStr">
        <is>
          <t>Condensed Statement Of Cash Flows Information</t>
        </is>
      </c>
      <c r="B7" s="4" t="inlineStr">
        <is>
          <t xml:space="preserve">Year Ended December 31, 2021 2020 2019 (In thousands) Cash flows from operating activities: Net income $ 146,151 $ 74,327 $ 53,841 Adjustments to reconcile net income to net cash provided by operating activities: Equity in earnings from banking subsidiary (144,089) (74,899) (56,114) Equity in earnings from nonbanking subsidiaries (6,626) (273) (2,824) Stock-based compensation 940 2,170 2,134 Deferred income tax, net 10 (2,637) — Net (increase) decrease in other assets (13,471) 12 458 Net increase (decrease) in accrued expenses and other liabilities 950 (486) 64 Dividends from banking subsidiary 197,000 26,100 20,000 Dividends from non-banking subsidiary 11,000 9,531 6,017 Net cash provided by operating activities 191,865 33,845 23,576 Cash flows from investing activities: Net increase in due from bank subsidiary, net — (1,984) — Net decrease (increase) in due to non-bank subsidiary, net — — (14) Proceeds from sales of premises and equipment 240 282 310 Capital contribution to banking subsidiary — (1,703) (1,720) Capital contribution to non-banking subsidiary (9,300) (9,013) (13,518) Additions to premises and equipment (288) (295) (319) Net cash (used in) investing activities (9,348) (12,713) (15,261) Cash flows from financing activities: Proceeds from exercise of stock options and lapsed restricted units, net 283 583 1,294 Purchase of treasury stock (49,872) (2,226) — Redemption of preferred stock (92,000) — — Dividends paid (20,973) (20,892) (20,884) Net cash used in financing activities (162,562) (22,535) (19,590) Net change in cash and cash equivalents 19,955 (1,403) (11,275) Cash and cash equivalents at beginning of year 26,529 27,932 39,207 Cash and cash equivalents at end of year $ 46,484 $ 26,529 $ 27,93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Transfer from level 2 to level 3</t>
        </is>
      </c>
      <c r="B4" s="5" t="n">
        <v>1500000</v>
      </c>
    </row>
    <row r="5">
      <c r="A5" s="4" t="inlineStr">
        <is>
          <t>Transfers in or out of level 3</t>
        </is>
      </c>
      <c r="C5" s="5" t="n">
        <v>0</v>
      </c>
      <c r="D5" s="5" t="n">
        <v>0</v>
      </c>
    </row>
    <row r="6">
      <c r="A6" s="4" t="inlineStr">
        <is>
          <t>Accrued interest receivable on loans</t>
        </is>
      </c>
      <c r="B6" s="6" t="n">
        <v>54800000</v>
      </c>
      <c r="C6" s="6" t="n">
        <v>64500000</v>
      </c>
    </row>
    <row r="7">
      <c r="A7" s="4" t="inlineStr">
        <is>
          <t>Accrued interest receivable</t>
        </is>
      </c>
      <c r="B7" s="6" t="n">
        <v>56560000</v>
      </c>
      <c r="C7" s="6" t="n">
        <v>65547000</v>
      </c>
    </row>
    <row r="8">
      <c r="A8" s="4" t="inlineStr">
        <is>
          <t>Allowance for credit losses</t>
        </is>
      </c>
      <c r="B8" s="5" t="n">
        <v>155937000</v>
      </c>
      <c r="C8" s="6" t="n">
        <v>204809000</v>
      </c>
      <c r="D8" s="6" t="n">
        <v>116539000</v>
      </c>
    </row>
    <row r="9">
      <c r="A9" s="4" t="inlineStr">
        <is>
          <t>LIBOR-based assets and liabilities, exposure percentage</t>
        </is>
      </c>
      <c r="B9" s="4" t="inlineStr">
        <is>
          <t>6.50%</t>
        </is>
      </c>
    </row>
    <row r="10">
      <c r="A10" s="4" t="inlineStr">
        <is>
          <t>Subordinated capital notes</t>
        </is>
      </c>
    </row>
    <row r="11">
      <c r="A11" s="3" t="inlineStr">
        <is>
          <t>New Accounting Pronouncements or Change in Accounting Principle [Line Items]</t>
        </is>
      </c>
    </row>
    <row r="12">
      <c r="A12" s="4" t="inlineStr">
        <is>
          <t>LIBOR-based assets and liabilities, exposure amount</t>
        </is>
      </c>
      <c r="B12" s="5" t="n">
        <v>36100000</v>
      </c>
    </row>
    <row r="13">
      <c r="A13" s="4" t="inlineStr">
        <is>
          <t>Interest rate cap</t>
        </is>
      </c>
    </row>
    <row r="14">
      <c r="A14" s="3" t="inlineStr">
        <is>
          <t>New Accounting Pronouncements or Change in Accounting Principle [Line Items]</t>
        </is>
      </c>
    </row>
    <row r="15">
      <c r="A15" s="4" t="inlineStr">
        <is>
          <t>LIBOR-based assets and liabilities, exposure amount</t>
        </is>
      </c>
      <c r="B15" s="6" t="n">
        <v>25900000</v>
      </c>
    </row>
    <row r="16">
      <c r="A16" s="4" t="inlineStr">
        <is>
          <t>Interest rate swaps</t>
        </is>
      </c>
    </row>
    <row r="17">
      <c r="A17" s="3" t="inlineStr">
        <is>
          <t>New Accounting Pronouncements or Change in Accounting Principle [Line Items]</t>
        </is>
      </c>
    </row>
    <row r="18">
      <c r="A18" s="4" t="inlineStr">
        <is>
          <t>LIBOR-based assets and liabilities, exposure amount</t>
        </is>
      </c>
      <c r="B18" s="6" t="n">
        <v>28500000</v>
      </c>
    </row>
    <row r="19">
      <c r="A19" s="4" t="inlineStr">
        <is>
          <t>Commercial loans</t>
        </is>
      </c>
    </row>
    <row r="20">
      <c r="A20" s="3" t="inlineStr">
        <is>
          <t>New Accounting Pronouncements or Change in Accounting Principle [Line Items]</t>
        </is>
      </c>
    </row>
    <row r="21">
      <c r="A21" s="4" t="inlineStr">
        <is>
          <t>Allowance for credit losses</t>
        </is>
      </c>
      <c r="B21" s="6" t="n">
        <v>36770000</v>
      </c>
      <c r="C21" s="6" t="n">
        <v>62184000</v>
      </c>
      <c r="D21" s="5" t="n">
        <v>34886000</v>
      </c>
    </row>
    <row r="22">
      <c r="A22" s="4" t="inlineStr">
        <is>
          <t>Commercial loans | Adjustable Rate Loans</t>
        </is>
      </c>
    </row>
    <row r="23">
      <c r="A23" s="3" t="inlineStr">
        <is>
          <t>New Accounting Pronouncements or Change in Accounting Principle [Line Items]</t>
        </is>
      </c>
    </row>
    <row r="24">
      <c r="A24" s="4" t="inlineStr">
        <is>
          <t>LIBOR-based assets and liabilities, exposure amount</t>
        </is>
      </c>
      <c r="B24" s="6" t="n">
        <v>511000000</v>
      </c>
    </row>
    <row r="25">
      <c r="A25" s="4" t="inlineStr">
        <is>
          <t>Residential mortgage loans | Variable Income Interest Rate</t>
        </is>
      </c>
    </row>
    <row r="26">
      <c r="A26" s="3" t="inlineStr">
        <is>
          <t>New Accounting Pronouncements or Change in Accounting Principle [Line Items]</t>
        </is>
      </c>
    </row>
    <row r="27">
      <c r="A27" s="4" t="inlineStr">
        <is>
          <t>LIBOR-based assets and liabilities, exposure amount</t>
        </is>
      </c>
      <c r="B27" s="5" t="n">
        <v>39600000</v>
      </c>
    </row>
    <row r="28">
      <c r="A28" s="4" t="inlineStr">
        <is>
          <t>Other intangibles | Minimum</t>
        </is>
      </c>
    </row>
    <row r="29">
      <c r="A29" s="3" t="inlineStr">
        <is>
          <t>New Accounting Pronouncements or Change in Accounting Principle [Line Items]</t>
        </is>
      </c>
    </row>
    <row r="30">
      <c r="A30" s="4" t="inlineStr">
        <is>
          <t>Finite lived intangible asset, useful life (in years)</t>
        </is>
      </c>
      <c r="B30" s="4" t="inlineStr">
        <is>
          <t>3 years</t>
        </is>
      </c>
    </row>
    <row r="31">
      <c r="A31" s="4" t="inlineStr">
        <is>
          <t>Other intangibles | Maximum</t>
        </is>
      </c>
    </row>
    <row r="32">
      <c r="A32" s="3" t="inlineStr">
        <is>
          <t>New Accounting Pronouncements or Change in Accounting Principle [Line Items]</t>
        </is>
      </c>
    </row>
    <row r="33">
      <c r="A33" s="4" t="inlineStr">
        <is>
          <t>Finite lived intangible asset, useful life (in years)</t>
        </is>
      </c>
      <c r="B33" s="4" t="inlineStr">
        <is>
          <t>10 years</t>
        </is>
      </c>
    </row>
    <row r="34">
      <c r="A34" s="4" t="inlineStr">
        <is>
          <t>COVID-19 Deferral Program Loans</t>
        </is>
      </c>
    </row>
    <row r="35">
      <c r="A35" s="3" t="inlineStr">
        <is>
          <t>New Accounting Pronouncements or Change in Accounting Principle [Line Items]</t>
        </is>
      </c>
    </row>
    <row r="36">
      <c r="A36" s="4" t="inlineStr">
        <is>
          <t>Accrued interest receivable</t>
        </is>
      </c>
      <c r="B36" s="5" t="n">
        <v>23900000</v>
      </c>
      <c r="C36" s="6" t="n">
        <v>35400000</v>
      </c>
    </row>
    <row r="37">
      <c r="A37" s="4" t="inlineStr">
        <is>
          <t>Interest receivable, current status</t>
        </is>
      </c>
      <c r="B37" s="6" t="n">
        <v>21500000</v>
      </c>
      <c r="C37" s="6" t="n">
        <v>30500000</v>
      </c>
    </row>
    <row r="38">
      <c r="A38" s="4" t="inlineStr">
        <is>
          <t>Allowance for credit losses</t>
        </is>
      </c>
      <c r="B38" s="5" t="n">
        <v>161000</v>
      </c>
      <c r="C38" s="5" t="n">
        <v>711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27" customWidth="1" min="6" max="6"/>
    <col width="14" customWidth="1" min="7" max="7"/>
    <col width="18" customWidth="1" min="8" max="8"/>
    <col width="46" customWidth="1" min="9" max="9"/>
    <col width="53" customWidth="1" min="10" max="10"/>
    <col width="15" customWidth="1" min="11" max="11"/>
    <col width="58" customWidth="1" min="12" max="12"/>
  </cols>
  <sheetData>
    <row r="1">
      <c r="A1" s="1" t="inlineStr">
        <is>
          <t>Consolidated Statements of Changes in Stockholders' Equity - USD ($) $ in Thousands</t>
        </is>
      </c>
      <c r="C1" s="2" t="inlineStr">
        <is>
          <t>Total</t>
        </is>
      </c>
      <c r="D1" s="2" t="inlineStr">
        <is>
          <t>Preferred stock</t>
        </is>
      </c>
      <c r="E1" s="2" t="inlineStr">
        <is>
          <t>Common stock</t>
        </is>
      </c>
      <c r="F1" s="2" t="inlineStr">
        <is>
          <t>Additional paid-in capital</t>
        </is>
      </c>
      <c r="G1" s="2" t="inlineStr">
        <is>
          <t>Legal surplus</t>
        </is>
      </c>
      <c r="H1" s="2" t="inlineStr">
        <is>
          <t>Retained earnings</t>
        </is>
      </c>
      <c r="I1" s="2" t="inlineStr">
        <is>
          <t>Retained earningsCumulative effect adjustment</t>
        </is>
      </c>
      <c r="J1" s="2" t="inlineStr">
        <is>
          <t>Retained earningsCumulative effect, adjusted balance</t>
        </is>
      </c>
      <c r="K1" s="2" t="inlineStr">
        <is>
          <t>Treasury stock</t>
        </is>
      </c>
      <c r="L1" s="2" t="inlineStr">
        <is>
          <t>Accumulated other comprehensive income (loss), net of tax</t>
        </is>
      </c>
    </row>
    <row r="2">
      <c r="A2" s="4" t="inlineStr">
        <is>
          <t>Beginning balance at Dec. 31, 2018</t>
        </is>
      </c>
      <c r="D2" s="5" t="n">
        <v>92000</v>
      </c>
      <c r="F2" s="5" t="n">
        <v>619381</v>
      </c>
      <c r="G2" s="5" t="n">
        <v>90167</v>
      </c>
      <c r="H2" s="5" t="n">
        <v>253040</v>
      </c>
      <c r="J2" s="5" t="n">
        <v>252304</v>
      </c>
      <c r="K2" s="5" t="n">
        <v>-103633</v>
      </c>
      <c r="L2" s="5" t="n">
        <v>-10963</v>
      </c>
    </row>
    <row r="3">
      <c r="A3" s="4" t="inlineStr">
        <is>
          <t>Beginning balance (Topic 326 adoption) at Dec. 31, 2018</t>
        </is>
      </c>
      <c r="I3" s="5" t="n">
        <v>-736</v>
      </c>
    </row>
    <row r="4">
      <c r="A4" s="3" t="inlineStr">
        <is>
          <t>Increase (Decrease) in Stockholders' Equity [Roll Forward]</t>
        </is>
      </c>
    </row>
    <row r="5">
      <c r="A5" s="4" t="inlineStr">
        <is>
          <t>Stock-based compensation expense</t>
        </is>
      </c>
      <c r="F5" s="6" t="n">
        <v>2134</v>
      </c>
    </row>
    <row r="6">
      <c r="A6" s="4" t="inlineStr">
        <is>
          <t>Lapsed restricted stock units and options</t>
        </is>
      </c>
      <c r="K6" s="6" t="n">
        <v>1294</v>
      </c>
    </row>
    <row r="7">
      <c r="A7" s="4" t="inlineStr">
        <is>
          <t>Transfer from retained earnings</t>
        </is>
      </c>
      <c r="G7" s="6" t="n">
        <v>5612</v>
      </c>
    </row>
    <row r="8">
      <c r="A8" s="4" t="inlineStr">
        <is>
          <t>Net income</t>
        </is>
      </c>
      <c r="C8" s="5" t="n">
        <v>53841</v>
      </c>
      <c r="H8" s="6" t="n">
        <v>53841</v>
      </c>
    </row>
    <row r="9">
      <c r="A9" s="4" t="inlineStr">
        <is>
          <t>Cash dividends declared on common stock</t>
        </is>
      </c>
      <c r="B9" s="4" t="inlineStr">
        <is>
          <t>[1]</t>
        </is>
      </c>
      <c r="H9" s="6" t="n">
        <v>-14375</v>
      </c>
    </row>
    <row r="10">
      <c r="A10" s="4" t="inlineStr">
        <is>
          <t>Cash dividends declared on preferred stock</t>
        </is>
      </c>
      <c r="H10" s="6" t="n">
        <v>-6512</v>
      </c>
    </row>
    <row r="11">
      <c r="A11" s="4" t="inlineStr">
        <is>
          <t>Transfer to legal surplus</t>
        </is>
      </c>
      <c r="H11" s="6" t="n">
        <v>-5612</v>
      </c>
    </row>
    <row r="12">
      <c r="A12" s="4" t="inlineStr">
        <is>
          <t>Stock repurchased</t>
        </is>
      </c>
      <c r="C12" s="6" t="n">
        <v>0</v>
      </c>
    </row>
    <row r="13">
      <c r="A13" s="4" t="inlineStr">
        <is>
          <t>Other comprehensive income (loss), net of tax</t>
        </is>
      </c>
      <c r="C13" s="6" t="n">
        <v>9955</v>
      </c>
      <c r="L13" s="6" t="n">
        <v>9955</v>
      </c>
    </row>
    <row r="14">
      <c r="A14" s="4" t="inlineStr">
        <is>
          <t>Ending balance at Dec. 31, 2019</t>
        </is>
      </c>
      <c r="C14" s="6" t="n">
        <v>1045478</v>
      </c>
      <c r="D14" s="6" t="n">
        <v>92000</v>
      </c>
      <c r="E14" s="5" t="n">
        <v>59885</v>
      </c>
      <c r="F14" s="6" t="n">
        <v>621515</v>
      </c>
      <c r="G14" s="6" t="n">
        <v>95779</v>
      </c>
      <c r="H14" s="6" t="n">
        <v>279646</v>
      </c>
      <c r="J14" s="6" t="n">
        <v>254152</v>
      </c>
      <c r="K14" s="6" t="n">
        <v>-102339</v>
      </c>
      <c r="L14" s="6" t="n">
        <v>-1008</v>
      </c>
    </row>
    <row r="15">
      <c r="A15" s="4" t="inlineStr">
        <is>
          <t>Ending balance (Topic 842 adoption) at Dec. 31, 2019</t>
        </is>
      </c>
      <c r="I15" s="5" t="n">
        <v>-25494</v>
      </c>
    </row>
    <row r="16">
      <c r="A16" s="3" t="inlineStr">
        <is>
          <t>Increase (Decrease) in Stockholders' Equity [Roll Forward]</t>
        </is>
      </c>
    </row>
    <row r="17">
      <c r="A17" s="4" t="inlineStr">
        <is>
          <t>Stock-based compensation expense</t>
        </is>
      </c>
      <c r="F17" s="6" t="n">
        <v>2170</v>
      </c>
    </row>
    <row r="18">
      <c r="A18" s="4" t="inlineStr">
        <is>
          <t>Lapsed restricted stock units and options</t>
        </is>
      </c>
      <c r="F18" s="6" t="n">
        <v>-1033</v>
      </c>
      <c r="K18" s="6" t="n">
        <v>1616</v>
      </c>
    </row>
    <row r="19">
      <c r="A19" s="4" t="inlineStr">
        <is>
          <t>Transfer from retained earnings</t>
        </is>
      </c>
      <c r="G19" s="6" t="n">
        <v>7490</v>
      </c>
    </row>
    <row r="20">
      <c r="A20" s="4" t="inlineStr">
        <is>
          <t>Net income</t>
        </is>
      </c>
      <c r="C20" s="6" t="n">
        <v>74327</v>
      </c>
      <c r="H20" s="6" t="n">
        <v>74327</v>
      </c>
    </row>
    <row r="21">
      <c r="A21" s="4" t="inlineStr">
        <is>
          <t>Cash dividends declared on common stock</t>
        </is>
      </c>
      <c r="B21" s="4" t="inlineStr">
        <is>
          <t>[1]</t>
        </is>
      </c>
      <c r="H21" s="6" t="n">
        <v>-14381</v>
      </c>
    </row>
    <row r="22">
      <c r="A22" s="4" t="inlineStr">
        <is>
          <t>Cash dividends declared on preferred stock</t>
        </is>
      </c>
      <c r="H22" s="6" t="n">
        <v>-6512</v>
      </c>
    </row>
    <row r="23">
      <c r="A23" s="4" t="inlineStr">
        <is>
          <t>Transfer to legal surplus</t>
        </is>
      </c>
      <c r="H23" s="6" t="n">
        <v>-7490</v>
      </c>
    </row>
    <row r="24">
      <c r="A24" s="4" t="inlineStr">
        <is>
          <t>Stock repurchased</t>
        </is>
      </c>
      <c r="C24" s="6" t="n">
        <v>-2226</v>
      </c>
      <c r="K24" s="6" t="n">
        <v>-2226</v>
      </c>
    </row>
    <row r="25">
      <c r="A25" s="4" t="inlineStr">
        <is>
          <t>Other comprehensive income (loss), net of tax</t>
        </is>
      </c>
      <c r="C25" s="6" t="n">
        <v>12030</v>
      </c>
      <c r="L25" s="6" t="n">
        <v>12030</v>
      </c>
    </row>
    <row r="26">
      <c r="A26" s="4" t="inlineStr">
        <is>
          <t>Ending balance at Dec. 31, 2020</t>
        </is>
      </c>
      <c r="C26" s="6" t="n">
        <v>1085975</v>
      </c>
      <c r="D26" s="6" t="n">
        <v>92000</v>
      </c>
      <c r="E26" s="6" t="n">
        <v>59885</v>
      </c>
      <c r="F26" s="6" t="n">
        <v>622652</v>
      </c>
      <c r="G26" s="6" t="n">
        <v>103269</v>
      </c>
      <c r="H26" s="6" t="n">
        <v>300096</v>
      </c>
      <c r="J26" s="5" t="n">
        <v>300096</v>
      </c>
      <c r="K26" s="6" t="n">
        <v>-102949</v>
      </c>
      <c r="L26" s="6" t="n">
        <v>11022</v>
      </c>
    </row>
    <row r="27">
      <c r="A27" s="3" t="inlineStr">
        <is>
          <t>Increase (Decrease) in Stockholders' Equity [Roll Forward]</t>
        </is>
      </c>
    </row>
    <row r="28">
      <c r="A28" s="4" t="inlineStr">
        <is>
          <t>Redemption of preferred stock</t>
        </is>
      </c>
      <c r="D28" s="6" t="n">
        <v>-92000</v>
      </c>
    </row>
    <row r="29">
      <c r="A29" s="4" t="inlineStr">
        <is>
          <t>Stock-based compensation expense</t>
        </is>
      </c>
      <c r="F29" s="6" t="n">
        <v>6245</v>
      </c>
    </row>
    <row r="30">
      <c r="A30" s="4" t="inlineStr">
        <is>
          <t>Lapsed restricted stock units and options</t>
        </is>
      </c>
      <c r="F30" s="6" t="n">
        <v>-1966</v>
      </c>
      <c r="K30" s="6" t="n">
        <v>2249</v>
      </c>
    </row>
    <row r="31">
      <c r="A31" s="4" t="inlineStr">
        <is>
          <t>Redemption of preferred stock, issuance costs</t>
        </is>
      </c>
      <c r="F31" s="6" t="n">
        <v>10130</v>
      </c>
      <c r="H31" s="6" t="n">
        <v>-10130</v>
      </c>
    </row>
    <row r="32">
      <c r="A32" s="4" t="inlineStr">
        <is>
          <t>Transfer from retained earnings</t>
        </is>
      </c>
      <c r="G32" s="6" t="n">
        <v>14408</v>
      </c>
    </row>
    <row r="33">
      <c r="A33" s="4" t="inlineStr">
        <is>
          <t>Net income</t>
        </is>
      </c>
      <c r="C33" s="6" t="n">
        <v>146151</v>
      </c>
      <c r="H33" s="6" t="n">
        <v>146151</v>
      </c>
    </row>
    <row r="34">
      <c r="A34" s="4" t="inlineStr">
        <is>
          <t>Cash dividends declared on common stock</t>
        </is>
      </c>
      <c r="B34" s="4" t="inlineStr">
        <is>
          <t>[1]</t>
        </is>
      </c>
      <c r="H34" s="6" t="n">
        <v>-20505</v>
      </c>
    </row>
    <row r="35">
      <c r="A35" s="4" t="inlineStr">
        <is>
          <t>Cash dividends declared on preferred stock</t>
        </is>
      </c>
      <c r="H35" s="6" t="n">
        <v>-1255</v>
      </c>
    </row>
    <row r="36">
      <c r="A36" s="4" t="inlineStr">
        <is>
          <t>Transfer to legal surplus</t>
        </is>
      </c>
      <c r="H36" s="6" t="n">
        <v>-14408</v>
      </c>
    </row>
    <row r="37">
      <c r="A37" s="4" t="inlineStr">
        <is>
          <t>Stock repurchased</t>
        </is>
      </c>
      <c r="C37" s="6" t="n">
        <v>-49872</v>
      </c>
      <c r="K37" s="6" t="n">
        <v>-49872</v>
      </c>
    </row>
    <row r="38">
      <c r="A38" s="4" t="inlineStr">
        <is>
          <t>Other comprehensive income (loss), net of tax</t>
        </is>
      </c>
      <c r="C38" s="6" t="n">
        <v>-5862</v>
      </c>
      <c r="L38" s="6" t="n">
        <v>-5862</v>
      </c>
    </row>
    <row r="39">
      <c r="A39" s="4" t="inlineStr">
        <is>
          <t>Ending balance at Dec. 31, 2021</t>
        </is>
      </c>
      <c r="C39" s="5" t="n">
        <v>1069160</v>
      </c>
      <c r="D39" s="5" t="n">
        <v>0</v>
      </c>
      <c r="E39" s="5" t="n">
        <v>59885</v>
      </c>
      <c r="F39" s="5" t="n">
        <v>637061</v>
      </c>
      <c r="G39" s="5" t="n">
        <v>117677</v>
      </c>
      <c r="H39" s="5" t="n">
        <v>399949</v>
      </c>
      <c r="K39" s="5" t="n">
        <v>-150572</v>
      </c>
      <c r="L39" s="5" t="n">
        <v>5160</v>
      </c>
    </row>
    <row r="40"/>
    <row r="41">
      <c r="A41" s="4" t="inlineStr">
        <is>
          <t>[1]</t>
        </is>
      </c>
      <c r="B41" s="4" t="inlineStr">
        <is>
          <t>Dividends declared per common share during the year ended December 31, 2021 - $0.40 (2020 - $0.28; 2019 - $0.28).</t>
        </is>
      </c>
    </row>
  </sheetData>
  <mergeCells count="3">
    <mergeCell ref="A1:B1"/>
    <mergeCell ref="A40:K40"/>
    <mergeCell ref="B41:K4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Business Combinations (Narrative) (Details) $ in Millions</t>
        </is>
      </c>
      <c r="B1" s="2" t="inlineStr">
        <is>
          <t>12 Months Ended</t>
        </is>
      </c>
    </row>
    <row r="2">
      <c r="B2" s="2" t="inlineStr">
        <is>
          <t>Dec. 31, 2020USD ($)</t>
        </is>
      </c>
    </row>
    <row r="3">
      <c r="A3" s="4" t="inlineStr">
        <is>
          <t>Scotiabank PR &amp; USVI Acquisition</t>
        </is>
      </c>
    </row>
    <row r="4">
      <c r="A4" s="3" t="inlineStr">
        <is>
          <t>Business Acquisition [Line Items]</t>
        </is>
      </c>
    </row>
    <row r="5">
      <c r="A5" s="4" t="inlineStr">
        <is>
          <t>Remeasurement adjustments</t>
        </is>
      </c>
      <c r="B5" s="8" t="n">
        <v>7.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Summary of Merger and Restructuring Charges)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Total merger and restructuring charges</t>
        </is>
      </c>
      <c r="B4" s="5" t="n">
        <v>0</v>
      </c>
      <c r="C4" s="5" t="n">
        <v>16083</v>
      </c>
      <c r="D4" s="5" t="n">
        <v>24054</v>
      </c>
    </row>
    <row r="5">
      <c r="A5" s="4" t="inlineStr">
        <is>
          <t>Scotiabank PR &amp; USVI Acquisition</t>
        </is>
      </c>
    </row>
    <row r="6">
      <c r="A6" s="3" t="inlineStr">
        <is>
          <t>Business Acquisition [Line Items]</t>
        </is>
      </c>
    </row>
    <row r="7">
      <c r="A7" s="4" t="inlineStr">
        <is>
          <t>Severance and employee-related charges</t>
        </is>
      </c>
      <c r="C7" s="6" t="n">
        <v>220</v>
      </c>
      <c r="D7" s="6" t="n">
        <v>13323</v>
      </c>
    </row>
    <row r="8">
      <c r="A8" s="4" t="inlineStr">
        <is>
          <t>Professional services and system integrations</t>
        </is>
      </c>
      <c r="C8" s="6" t="n">
        <v>9973</v>
      </c>
      <c r="D8" s="6" t="n">
        <v>9718</v>
      </c>
    </row>
    <row r="9">
      <c r="A9" s="4" t="inlineStr">
        <is>
          <t>Branch consolidation</t>
        </is>
      </c>
      <c r="C9" s="6" t="n">
        <v>3707</v>
      </c>
      <c r="D9" s="6" t="n">
        <v>0</v>
      </c>
    </row>
    <row r="10">
      <c r="A10" s="4" t="inlineStr">
        <is>
          <t>Other</t>
        </is>
      </c>
      <c r="C10" s="6" t="n">
        <v>2183</v>
      </c>
      <c r="D10" s="6" t="n">
        <v>1013</v>
      </c>
    </row>
    <row r="11">
      <c r="A11" s="4" t="inlineStr">
        <is>
          <t>Total merger and restructuring charges</t>
        </is>
      </c>
      <c r="B11" s="5" t="n">
        <v>0</v>
      </c>
      <c r="C11" s="5" t="n">
        <v>16083</v>
      </c>
      <c r="D11" s="5" t="n">
        <v>240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Summary of Restructuring Reserves)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Merger and restructuring charges</t>
        </is>
      </c>
      <c r="B4" s="5" t="n">
        <v>0</v>
      </c>
      <c r="C4" s="5" t="n">
        <v>16083</v>
      </c>
      <c r="D4" s="5" t="n">
        <v>24054</v>
      </c>
    </row>
    <row r="5">
      <c r="A5" s="4" t="inlineStr">
        <is>
          <t>Scotiabank PR &amp; USVI Acquisition</t>
        </is>
      </c>
    </row>
    <row r="6">
      <c r="A6" s="3" t="inlineStr">
        <is>
          <t>Business Acquisition [Line Items]</t>
        </is>
      </c>
    </row>
    <row r="7">
      <c r="A7" s="4" t="inlineStr">
        <is>
          <t>Balance at the beginning of the year</t>
        </is>
      </c>
      <c r="B7" s="6" t="n">
        <v>15129</v>
      </c>
      <c r="C7" s="6" t="n">
        <v>17491</v>
      </c>
      <c r="D7" s="6" t="n">
        <v>0</v>
      </c>
    </row>
    <row r="8">
      <c r="A8" s="4" t="inlineStr">
        <is>
          <t>Merger and restructuring charges</t>
        </is>
      </c>
      <c r="B8" s="6" t="n">
        <v>0</v>
      </c>
      <c r="C8" s="6" t="n">
        <v>16083</v>
      </c>
      <c r="D8" s="6" t="n">
        <v>24054</v>
      </c>
    </row>
    <row r="9">
      <c r="A9" s="4" t="inlineStr">
        <is>
          <t>Cash payments</t>
        </is>
      </c>
      <c r="B9" s="6" t="n">
        <v>-15129</v>
      </c>
      <c r="C9" s="6" t="n">
        <v>-18445</v>
      </c>
      <c r="D9" s="6" t="n">
        <v>-6563</v>
      </c>
    </row>
    <row r="10">
      <c r="A10" s="4" t="inlineStr">
        <is>
          <t>Balance at the end of the year</t>
        </is>
      </c>
      <c r="B10" s="5" t="n">
        <v>0</v>
      </c>
      <c r="C10" s="5" t="n">
        <v>15129</v>
      </c>
      <c r="D10" s="5" t="n">
        <v>174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Restricted Cash Components) (Details) - USD ($) $ in Thousands</t>
        </is>
      </c>
      <c r="B1" s="2" t="inlineStr">
        <is>
          <t>Dec. 31, 2021</t>
        </is>
      </c>
      <c r="C1" s="2" t="inlineStr">
        <is>
          <t>Dec. 31, 2020</t>
        </is>
      </c>
      <c r="D1" s="2" t="inlineStr">
        <is>
          <t>Dec. 31, 2019</t>
        </is>
      </c>
    </row>
    <row r="2">
      <c r="A2" s="3" t="inlineStr">
        <is>
          <t>Restricted Cash and Cash Equivalents Items [Line Items]</t>
        </is>
      </c>
    </row>
    <row r="3">
      <c r="A3" s="4" t="inlineStr">
        <is>
          <t>Restricted cash</t>
        </is>
      </c>
      <c r="B3" s="5" t="n">
        <v>175</v>
      </c>
      <c r="C3" s="5" t="n">
        <v>1375</v>
      </c>
      <c r="D3" s="5" t="n">
        <v>1450</v>
      </c>
    </row>
    <row r="4">
      <c r="A4" s="4" t="inlineStr">
        <is>
          <t>Regulatory requirements</t>
        </is>
      </c>
    </row>
    <row r="5">
      <c r="A5" s="3" t="inlineStr">
        <is>
          <t>Restricted Cash and Cash Equivalents Items [Line Items]</t>
        </is>
      </c>
    </row>
    <row r="6">
      <c r="A6" s="4" t="inlineStr">
        <is>
          <t>Restricted cash</t>
        </is>
      </c>
      <c r="B6" s="6" t="n">
        <v>0</v>
      </c>
      <c r="C6" s="6" t="n">
        <v>325</v>
      </c>
    </row>
    <row r="7">
      <c r="A7" s="4" t="inlineStr">
        <is>
          <t>Obligations under agreement of loans sold with recourse</t>
        </is>
      </c>
    </row>
    <row r="8">
      <c r="A8" s="3" t="inlineStr">
        <is>
          <t>Restricted Cash and Cash Equivalents Items [Line Items]</t>
        </is>
      </c>
    </row>
    <row r="9">
      <c r="A9" s="4" t="inlineStr">
        <is>
          <t>Restricted cash</t>
        </is>
      </c>
      <c r="B9" s="5" t="n">
        <v>175</v>
      </c>
      <c r="C9" s="5" t="n">
        <v>10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stricted Cash (Narrative) (Details) - USD ($) $ in Thousands</t>
        </is>
      </c>
      <c r="B1" s="2" t="inlineStr">
        <is>
          <t>Dec. 31, 2021</t>
        </is>
      </c>
      <c r="C1" s="2" t="inlineStr">
        <is>
          <t>Dec. 31, 2020</t>
        </is>
      </c>
      <c r="D1" s="2" t="inlineStr">
        <is>
          <t>Dec. 31, 2019</t>
        </is>
      </c>
    </row>
    <row r="2">
      <c r="A2" s="3" t="inlineStr">
        <is>
          <t>Restricted Cash and Cash Equivalents Items [Line Items]</t>
        </is>
      </c>
    </row>
    <row r="3">
      <c r="A3" s="4" t="inlineStr">
        <is>
          <t>Restricted cash</t>
        </is>
      </c>
      <c r="B3" s="5" t="n">
        <v>175</v>
      </c>
      <c r="C3" s="5" t="n">
        <v>1375</v>
      </c>
      <c r="D3" s="5" t="n">
        <v>1450</v>
      </c>
    </row>
    <row r="4">
      <c r="A4" s="4" t="inlineStr">
        <is>
          <t>Reserve required by local government</t>
        </is>
      </c>
      <c r="B4" s="6" t="n">
        <v>456500</v>
      </c>
      <c r="C4" s="6" t="n">
        <v>408500</v>
      </c>
    </row>
    <row r="5">
      <c r="A5" s="4" t="inlineStr">
        <is>
          <t>Obligations under agreement of loans sold with recourse</t>
        </is>
      </c>
    </row>
    <row r="6">
      <c r="A6" s="3" t="inlineStr">
        <is>
          <t>Restricted Cash and Cash Equivalents Items [Line Items]</t>
        </is>
      </c>
    </row>
    <row r="7">
      <c r="A7" s="4" t="inlineStr">
        <is>
          <t>Restricted cash</t>
        </is>
      </c>
      <c r="B7" s="5" t="n">
        <v>175</v>
      </c>
      <c r="C7" s="6" t="n">
        <v>1050</v>
      </c>
    </row>
    <row r="8">
      <c r="A8" s="4" t="inlineStr">
        <is>
          <t>Scotiabank of Puerto Rico</t>
        </is>
      </c>
    </row>
    <row r="9">
      <c r="A9" s="3" t="inlineStr">
        <is>
          <t>Restricted Cash and Cash Equivalents Items [Line Items]</t>
        </is>
      </c>
    </row>
    <row r="10">
      <c r="A10" s="4" t="inlineStr">
        <is>
          <t>Certificates of deposits held, acquired</t>
        </is>
      </c>
      <c r="C10" s="5" t="n">
        <v>3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Narrative)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Money market investments</t>
        </is>
      </c>
      <c r="B4" s="5" t="n">
        <v>8952</v>
      </c>
      <c r="C4" s="5" t="n">
        <v>11908</v>
      </c>
      <c r="D4" s="5" t="n">
        <v>6775</v>
      </c>
    </row>
    <row r="5">
      <c r="A5" s="4" t="inlineStr">
        <is>
          <t>Pledged assets</t>
        </is>
      </c>
      <c r="B5" s="6" t="n">
        <v>145600</v>
      </c>
      <c r="C5" s="6" t="n">
        <v>148800</v>
      </c>
    </row>
    <row r="6">
      <c r="A6" s="4" t="inlineStr">
        <is>
          <t>Restricted cash</t>
        </is>
      </c>
      <c r="B6" s="6" t="n">
        <v>175</v>
      </c>
      <c r="C6" s="6" t="n">
        <v>1375</v>
      </c>
      <c r="D6" s="6" t="n">
        <v>1450</v>
      </c>
    </row>
    <row r="7">
      <c r="A7" s="4" t="inlineStr">
        <is>
          <t>Securitized GNMA pools retained, amortized cost</t>
        </is>
      </c>
      <c r="B7" s="5" t="n">
        <v>149100</v>
      </c>
      <c r="C7" s="5" t="n">
        <v>90100</v>
      </c>
      <c r="D7" s="5" t="n">
        <v>62800</v>
      </c>
    </row>
    <row r="8">
      <c r="A8" s="4" t="inlineStr">
        <is>
          <t>Securitized GNMA pool retained, yield</t>
        </is>
      </c>
      <c r="B8" s="4" t="inlineStr">
        <is>
          <t>2.45%</t>
        </is>
      </c>
      <c r="C8" s="4" t="inlineStr">
        <is>
          <t>2.48%</t>
        </is>
      </c>
      <c r="D8" s="4" t="inlineStr">
        <is>
          <t>3.23%</t>
        </is>
      </c>
    </row>
    <row r="9">
      <c r="A9" s="4" t="inlineStr">
        <is>
          <t>Available for sale securities in continuous loss position for 12 months or more</t>
        </is>
      </c>
      <c r="B9" s="5" t="n">
        <v>0</v>
      </c>
      <c r="C9" s="5" t="n">
        <v>0</v>
      </c>
    </row>
    <row r="10">
      <c r="A10" s="4" t="inlineStr">
        <is>
          <t>Held to maturity securities in continuous loss position for 12 months or more</t>
        </is>
      </c>
      <c r="B10" s="6" t="n">
        <v>0</v>
      </c>
    </row>
    <row r="11">
      <c r="A11" s="4" t="inlineStr">
        <is>
          <t>Mortgage Backed Securities</t>
        </is>
      </c>
    </row>
    <row r="12">
      <c r="A12" s="3" t="inlineStr">
        <is>
          <t>Debt Securities, Available-for-sale [Line Items]</t>
        </is>
      </c>
    </row>
    <row r="13">
      <c r="A13" s="4" t="inlineStr">
        <is>
          <t>Proceeds from sale of available for sale securities</t>
        </is>
      </c>
      <c r="B13" s="6" t="n">
        <v>2200</v>
      </c>
      <c r="C13" s="6" t="n">
        <v>316300</v>
      </c>
      <c r="D13" s="5" t="n">
        <v>672200</v>
      </c>
    </row>
    <row r="14">
      <c r="A14" s="4" t="inlineStr">
        <is>
          <t>Gain on sales of mortgaged-backed securities</t>
        </is>
      </c>
      <c r="B14" s="6" t="n">
        <v>19</v>
      </c>
      <c r="C14" s="6" t="n">
        <v>4700</v>
      </c>
      <c r="D14" s="5" t="n">
        <v>8300</v>
      </c>
    </row>
    <row r="15">
      <c r="A15" s="4" t="inlineStr">
        <is>
          <t>OIB</t>
        </is>
      </c>
    </row>
    <row r="16">
      <c r="A16" s="3" t="inlineStr">
        <is>
          <t>Debt Securities, Available-for-sale [Line Items]</t>
        </is>
      </c>
    </row>
    <row r="17">
      <c r="A17" s="4" t="inlineStr">
        <is>
          <t>Restricted cash</t>
        </is>
      </c>
      <c r="B17" s="6" t="n">
        <v>305</v>
      </c>
      <c r="C17" s="6" t="n">
        <v>305</v>
      </c>
    </row>
    <row r="18">
      <c r="A18" s="4" t="inlineStr">
        <is>
          <t>Oriental Overseas</t>
        </is>
      </c>
    </row>
    <row r="19">
      <c r="A19" s="3" t="inlineStr">
        <is>
          <t>Debt Securities, Available-for-sale [Line Items]</t>
        </is>
      </c>
    </row>
    <row r="20">
      <c r="A20" s="4" t="inlineStr">
        <is>
          <t>Restricted cash</t>
        </is>
      </c>
      <c r="B20" s="6" t="n">
        <v>325</v>
      </c>
      <c r="C20" s="6" t="n">
        <v>325</v>
      </c>
    </row>
    <row r="21">
      <c r="A21" s="4" t="inlineStr">
        <is>
          <t>Public Funds</t>
        </is>
      </c>
    </row>
    <row r="22">
      <c r="A22" s="3" t="inlineStr">
        <is>
          <t>Debt Securities, Available-for-sale [Line Items]</t>
        </is>
      </c>
    </row>
    <row r="23">
      <c r="A23" s="4" t="inlineStr">
        <is>
          <t>Pledged assets</t>
        </is>
      </c>
      <c r="B23" s="5" t="n">
        <v>143800</v>
      </c>
      <c r="C23" s="5" t="n">
        <v>1464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y - AFS) (Details) - USD ($) $ in Thousands</t>
        </is>
      </c>
      <c r="B1" s="2" t="inlineStr">
        <is>
          <t>Dec. 31, 2021</t>
        </is>
      </c>
      <c r="C1" s="2" t="inlineStr">
        <is>
          <t>Dec. 31, 2020</t>
        </is>
      </c>
    </row>
    <row r="2">
      <c r="A2" s="3" t="inlineStr">
        <is>
          <t>Schedule of Investments [Line Items]</t>
        </is>
      </c>
    </row>
    <row r="3">
      <c r="A3" s="4" t="inlineStr">
        <is>
          <t>Amortized Cost</t>
        </is>
      </c>
      <c r="B3" s="5" t="n">
        <v>503421</v>
      </c>
      <c r="C3" s="5" t="n">
        <v>432176</v>
      </c>
    </row>
    <row r="4">
      <c r="A4" s="4" t="inlineStr">
        <is>
          <t>Gross Unrealized Gains</t>
        </is>
      </c>
      <c r="B4" s="6" t="n">
        <v>10692</v>
      </c>
      <c r="C4" s="6" t="n">
        <v>14472</v>
      </c>
    </row>
    <row r="5">
      <c r="A5" s="4" t="inlineStr">
        <is>
          <t>Gross Unrealized Losses</t>
        </is>
      </c>
      <c r="B5" s="6" t="n">
        <v>3400</v>
      </c>
      <c r="C5" s="6" t="n">
        <v>210</v>
      </c>
    </row>
    <row r="6">
      <c r="A6" s="4" t="inlineStr">
        <is>
          <t>Fair Value</t>
        </is>
      </c>
      <c r="B6" s="5" t="n">
        <v>510713</v>
      </c>
      <c r="C6" s="5" t="n">
        <v>446438</v>
      </c>
    </row>
    <row r="7">
      <c r="A7" s="4" t="inlineStr">
        <is>
          <t>Weighted Average Yield</t>
        </is>
      </c>
      <c r="B7" s="4" t="inlineStr">
        <is>
          <t>2.05%</t>
        </is>
      </c>
      <c r="C7" s="4" t="inlineStr">
        <is>
          <t>1.96%</t>
        </is>
      </c>
    </row>
    <row r="8">
      <c r="A8" s="4" t="inlineStr">
        <is>
          <t>Mortgage-backed securities</t>
        </is>
      </c>
    </row>
    <row r="9">
      <c r="A9" s="3" t="inlineStr">
        <is>
          <t>Schedule of Investments [Line Items]</t>
        </is>
      </c>
    </row>
    <row r="10">
      <c r="A10" s="4" t="inlineStr">
        <is>
          <t>Amortized Cost</t>
        </is>
      </c>
      <c r="B10" s="5" t="n">
        <v>489155</v>
      </c>
      <c r="C10" s="5" t="n">
        <v>418976</v>
      </c>
    </row>
    <row r="11">
      <c r="A11" s="4" t="inlineStr">
        <is>
          <t>Gross Unrealized Gains</t>
        </is>
      </c>
      <c r="B11" s="6" t="n">
        <v>10555</v>
      </c>
      <c r="C11" s="6" t="n">
        <v>14169</v>
      </c>
    </row>
    <row r="12">
      <c r="A12" s="4" t="inlineStr">
        <is>
          <t>Gross Unrealized Losses</t>
        </is>
      </c>
      <c r="B12" s="6" t="n">
        <v>3400</v>
      </c>
      <c r="C12" s="6" t="n">
        <v>210</v>
      </c>
    </row>
    <row r="13">
      <c r="A13" s="4" t="inlineStr">
        <is>
          <t>Fair Value</t>
        </is>
      </c>
      <c r="B13" s="5" t="n">
        <v>496310</v>
      </c>
      <c r="C13" s="5" t="n">
        <v>432935</v>
      </c>
    </row>
    <row r="14">
      <c r="A14" s="4" t="inlineStr">
        <is>
          <t>Weighted Average Yield</t>
        </is>
      </c>
      <c r="B14" s="4" t="inlineStr">
        <is>
          <t>2.05%</t>
        </is>
      </c>
      <c r="C14" s="4" t="inlineStr">
        <is>
          <t>1.97%</t>
        </is>
      </c>
    </row>
    <row r="15">
      <c r="A15" s="4" t="inlineStr">
        <is>
          <t>Mortgage-backed securities | FNMA and FHLMC certificates</t>
        </is>
      </c>
    </row>
    <row r="16">
      <c r="A16" s="3" t="inlineStr">
        <is>
          <t>Schedule of Investments [Line Items]</t>
        </is>
      </c>
    </row>
    <row r="17">
      <c r="A17" s="4" t="inlineStr">
        <is>
          <t>Amortized Cost</t>
        </is>
      </c>
      <c r="B17" s="5" t="n">
        <v>184000</v>
      </c>
      <c r="C17" s="5" t="n">
        <v>206195</v>
      </c>
    </row>
    <row r="18">
      <c r="A18" s="4" t="inlineStr">
        <is>
          <t>Gross Unrealized Gains</t>
        </is>
      </c>
      <c r="B18" s="6" t="n">
        <v>2502</v>
      </c>
      <c r="C18" s="6" t="n">
        <v>4786</v>
      </c>
    </row>
    <row r="19">
      <c r="A19" s="4" t="inlineStr">
        <is>
          <t>Gross Unrealized Losses</t>
        </is>
      </c>
      <c r="B19" s="6" t="n">
        <v>3200</v>
      </c>
      <c r="C19" s="6" t="n">
        <v>32</v>
      </c>
    </row>
    <row r="20">
      <c r="A20" s="4" t="inlineStr">
        <is>
          <t>Fair Value</t>
        </is>
      </c>
      <c r="B20" s="5" t="n">
        <v>183302</v>
      </c>
      <c r="C20" s="5" t="n">
        <v>210949</v>
      </c>
    </row>
    <row r="21">
      <c r="A21" s="4" t="inlineStr">
        <is>
          <t>Weighted Average Yield</t>
        </is>
      </c>
      <c r="B21" s="4" t="inlineStr">
        <is>
          <t>1.65%</t>
        </is>
      </c>
      <c r="C21" s="4" t="inlineStr">
        <is>
          <t>1.78%</t>
        </is>
      </c>
    </row>
    <row r="22">
      <c r="A22" s="4" t="inlineStr">
        <is>
          <t>Mortgage-backed securities | FNMA and FHLMC certificates | Due less than 1 year</t>
        </is>
      </c>
    </row>
    <row r="23">
      <c r="A23" s="3" t="inlineStr">
        <is>
          <t>Schedule of Investments [Line Items]</t>
        </is>
      </c>
    </row>
    <row r="24">
      <c r="A24" s="4" t="inlineStr">
        <is>
          <t>Amortized Cost</t>
        </is>
      </c>
      <c r="C24" s="5" t="n">
        <v>348</v>
      </c>
    </row>
    <row r="25">
      <c r="A25" s="4" t="inlineStr">
        <is>
          <t>Gross Unrealized Gains</t>
        </is>
      </c>
      <c r="C25" s="6" t="n">
        <v>16</v>
      </c>
    </row>
    <row r="26">
      <c r="A26" s="4" t="inlineStr">
        <is>
          <t>Gross Unrealized Losses</t>
        </is>
      </c>
      <c r="C26" s="6" t="n">
        <v>0</v>
      </c>
    </row>
    <row r="27">
      <c r="A27" s="4" t="inlineStr">
        <is>
          <t>Fair Value</t>
        </is>
      </c>
      <c r="C27" s="5" t="n">
        <v>364</v>
      </c>
    </row>
    <row r="28">
      <c r="A28" s="4" t="inlineStr">
        <is>
          <t>Weighted Average Yield</t>
        </is>
      </c>
      <c r="C28" s="4" t="inlineStr">
        <is>
          <t>1.77%</t>
        </is>
      </c>
    </row>
    <row r="29">
      <c r="A29" s="4" t="inlineStr">
        <is>
          <t>Mortgage-backed securities | FNMA and FHLMC certificates | Due from 5 to 10 years</t>
        </is>
      </c>
    </row>
    <row r="30">
      <c r="A30" s="3" t="inlineStr">
        <is>
          <t>Schedule of Investments [Line Items]</t>
        </is>
      </c>
    </row>
    <row r="31">
      <c r="A31" s="4" t="inlineStr">
        <is>
          <t>Amortized Cost</t>
        </is>
      </c>
      <c r="B31" s="5" t="n">
        <v>90560</v>
      </c>
      <c r="C31" s="5" t="n">
        <v>96902</v>
      </c>
    </row>
    <row r="32">
      <c r="A32" s="4" t="inlineStr">
        <is>
          <t>Gross Unrealized Gains</t>
        </is>
      </c>
      <c r="B32" s="6" t="n">
        <v>2502</v>
      </c>
      <c r="C32" s="6" t="n">
        <v>3741</v>
      </c>
    </row>
    <row r="33">
      <c r="A33" s="4" t="inlineStr">
        <is>
          <t>Gross Unrealized Losses</t>
        </is>
      </c>
      <c r="B33" s="6" t="n">
        <v>0</v>
      </c>
      <c r="C33" s="6" t="n">
        <v>0</v>
      </c>
    </row>
    <row r="34">
      <c r="A34" s="4" t="inlineStr">
        <is>
          <t>Fair Value</t>
        </is>
      </c>
      <c r="B34" s="5" t="n">
        <v>93062</v>
      </c>
      <c r="C34" s="5" t="n">
        <v>100643</v>
      </c>
    </row>
    <row r="35">
      <c r="A35" s="4" t="inlineStr">
        <is>
          <t>Weighted Average Yield</t>
        </is>
      </c>
      <c r="B35" s="4" t="inlineStr">
        <is>
          <t>1.94%</t>
        </is>
      </c>
      <c r="C35" s="4" t="inlineStr">
        <is>
          <t>2.00%</t>
        </is>
      </c>
    </row>
    <row r="36">
      <c r="A36" s="4" t="inlineStr">
        <is>
          <t>Mortgage-backed securities | FNMA and FHLMC certificates | Due after 10 years</t>
        </is>
      </c>
    </row>
    <row r="37">
      <c r="A37" s="3" t="inlineStr">
        <is>
          <t>Schedule of Investments [Line Items]</t>
        </is>
      </c>
    </row>
    <row r="38">
      <c r="A38" s="4" t="inlineStr">
        <is>
          <t>Amortized Cost</t>
        </is>
      </c>
      <c r="B38" s="5" t="n">
        <v>93440</v>
      </c>
      <c r="C38" s="5" t="n">
        <v>108945</v>
      </c>
    </row>
    <row r="39">
      <c r="A39" s="4" t="inlineStr">
        <is>
          <t>Gross Unrealized Gains</t>
        </is>
      </c>
      <c r="B39" s="6" t="n">
        <v>0</v>
      </c>
      <c r="C39" s="6" t="n">
        <v>1029</v>
      </c>
    </row>
    <row r="40">
      <c r="A40" s="4" t="inlineStr">
        <is>
          <t>Gross Unrealized Losses</t>
        </is>
      </c>
      <c r="B40" s="6" t="n">
        <v>3200</v>
      </c>
      <c r="C40" s="6" t="n">
        <v>32</v>
      </c>
    </row>
    <row r="41">
      <c r="A41" s="4" t="inlineStr">
        <is>
          <t>Fair Value</t>
        </is>
      </c>
      <c r="B41" s="5" t="n">
        <v>90240</v>
      </c>
      <c r="C41" s="5" t="n">
        <v>109942</v>
      </c>
    </row>
    <row r="42">
      <c r="A42" s="4" t="inlineStr">
        <is>
          <t>Weighted Average Yield</t>
        </is>
      </c>
      <c r="B42" s="4" t="inlineStr">
        <is>
          <t>1.37%</t>
        </is>
      </c>
      <c r="C42" s="4" t="inlineStr">
        <is>
          <t>1.58%</t>
        </is>
      </c>
    </row>
    <row r="43">
      <c r="A43" s="4" t="inlineStr">
        <is>
          <t>Mortgage-backed securities | GNMA Securities</t>
        </is>
      </c>
    </row>
    <row r="44">
      <c r="A44" s="3" t="inlineStr">
        <is>
          <t>Schedule of Investments [Line Items]</t>
        </is>
      </c>
    </row>
    <row r="45">
      <c r="A45" s="4" t="inlineStr">
        <is>
          <t>Amortized Cost</t>
        </is>
      </c>
      <c r="B45" s="5" t="n">
        <v>281061</v>
      </c>
      <c r="C45" s="5" t="n">
        <v>174472</v>
      </c>
    </row>
    <row r="46">
      <c r="A46" s="4" t="inlineStr">
        <is>
          <t>Gross Unrealized Gains</t>
        </is>
      </c>
      <c r="B46" s="6" t="n">
        <v>7716</v>
      </c>
      <c r="C46" s="6" t="n">
        <v>8478</v>
      </c>
    </row>
    <row r="47">
      <c r="A47" s="4" t="inlineStr">
        <is>
          <t>Gross Unrealized Losses</t>
        </is>
      </c>
      <c r="B47" s="6" t="n">
        <v>199</v>
      </c>
      <c r="C47" s="6" t="n">
        <v>178</v>
      </c>
    </row>
    <row r="48">
      <c r="A48" s="4" t="inlineStr">
        <is>
          <t>Fair Value</t>
        </is>
      </c>
      <c r="B48" s="5" t="n">
        <v>288578</v>
      </c>
      <c r="C48" s="5" t="n">
        <v>182772</v>
      </c>
    </row>
    <row r="49">
      <c r="A49" s="4" t="inlineStr">
        <is>
          <t>Weighted Average Yield</t>
        </is>
      </c>
      <c r="B49" s="4" t="inlineStr">
        <is>
          <t>2.32%</t>
        </is>
      </c>
      <c r="C49" s="4" t="inlineStr">
        <is>
          <t>2.21%</t>
        </is>
      </c>
    </row>
    <row r="50">
      <c r="A50" s="4" t="inlineStr">
        <is>
          <t>Mortgage-backed securities | GNMA Securities | Due from 1 to 5 years</t>
        </is>
      </c>
    </row>
    <row r="51">
      <c r="A51" s="3" t="inlineStr">
        <is>
          <t>Schedule of Investments [Line Items]</t>
        </is>
      </c>
    </row>
    <row r="52">
      <c r="A52" s="4" t="inlineStr">
        <is>
          <t>Amortized Cost</t>
        </is>
      </c>
      <c r="B52" s="5" t="n">
        <v>10536</v>
      </c>
      <c r="C52" s="5" t="n">
        <v>469</v>
      </c>
    </row>
    <row r="53">
      <c r="A53" s="4" t="inlineStr">
        <is>
          <t>Gross Unrealized Gains</t>
        </is>
      </c>
      <c r="B53" s="6" t="n">
        <v>233</v>
      </c>
      <c r="C53" s="6" t="n">
        <v>3</v>
      </c>
    </row>
    <row r="54">
      <c r="A54" s="4" t="inlineStr">
        <is>
          <t>Gross Unrealized Losses</t>
        </is>
      </c>
      <c r="B54" s="6" t="n">
        <v>1</v>
      </c>
      <c r="C54" s="6" t="n">
        <v>0</v>
      </c>
    </row>
    <row r="55">
      <c r="A55" s="4" t="inlineStr">
        <is>
          <t>Fair Value</t>
        </is>
      </c>
      <c r="B55" s="5" t="n">
        <v>10768</v>
      </c>
      <c r="C55" s="5" t="n">
        <v>472</v>
      </c>
    </row>
    <row r="56">
      <c r="A56" s="4" t="inlineStr">
        <is>
          <t>Weighted Average Yield</t>
        </is>
      </c>
      <c r="B56" s="4" t="inlineStr">
        <is>
          <t>1.66%</t>
        </is>
      </c>
      <c r="C56" s="4" t="inlineStr">
        <is>
          <t>1.83%</t>
        </is>
      </c>
    </row>
    <row r="57">
      <c r="A57" s="4" t="inlineStr">
        <is>
          <t>Mortgage-backed securities | GNMA Securities | Due from 5 to 10 years</t>
        </is>
      </c>
    </row>
    <row r="58">
      <c r="A58" s="3" t="inlineStr">
        <is>
          <t>Schedule of Investments [Line Items]</t>
        </is>
      </c>
    </row>
    <row r="59">
      <c r="A59" s="4" t="inlineStr">
        <is>
          <t>Amortized Cost</t>
        </is>
      </c>
      <c r="B59" s="5" t="n">
        <v>26419</v>
      </c>
      <c r="C59" s="5" t="n">
        <v>58615</v>
      </c>
    </row>
    <row r="60">
      <c r="A60" s="4" t="inlineStr">
        <is>
          <t>Gross Unrealized Gains</t>
        </is>
      </c>
      <c r="B60" s="6" t="n">
        <v>556</v>
      </c>
      <c r="C60" s="6" t="n">
        <v>1466</v>
      </c>
    </row>
    <row r="61">
      <c r="A61" s="4" t="inlineStr">
        <is>
          <t>Gross Unrealized Losses</t>
        </is>
      </c>
      <c r="B61" s="6" t="n">
        <v>0</v>
      </c>
      <c r="C61" s="6" t="n">
        <v>0</v>
      </c>
    </row>
    <row r="62">
      <c r="A62" s="4" t="inlineStr">
        <is>
          <t>Fair Value</t>
        </is>
      </c>
      <c r="B62" s="5" t="n">
        <v>26975</v>
      </c>
      <c r="C62" s="5" t="n">
        <v>60081</v>
      </c>
    </row>
    <row r="63">
      <c r="A63" s="4" t="inlineStr">
        <is>
          <t>Weighted Average Yield</t>
        </is>
      </c>
      <c r="B63" s="4" t="inlineStr">
        <is>
          <t>1.80%</t>
        </is>
      </c>
      <c r="C63" s="4" t="inlineStr">
        <is>
          <t>1.80%</t>
        </is>
      </c>
    </row>
    <row r="64">
      <c r="A64" s="4" t="inlineStr">
        <is>
          <t>Mortgage-backed securities | GNMA Securities | Due after 10 years</t>
        </is>
      </c>
    </row>
    <row r="65">
      <c r="A65" s="3" t="inlineStr">
        <is>
          <t>Schedule of Investments [Line Items]</t>
        </is>
      </c>
    </row>
    <row r="66">
      <c r="A66" s="4" t="inlineStr">
        <is>
          <t>Amortized Cost</t>
        </is>
      </c>
      <c r="B66" s="5" t="n">
        <v>244106</v>
      </c>
      <c r="C66" s="5" t="n">
        <v>115388</v>
      </c>
    </row>
    <row r="67">
      <c r="A67" s="4" t="inlineStr">
        <is>
          <t>Gross Unrealized Gains</t>
        </is>
      </c>
      <c r="B67" s="6" t="n">
        <v>6927</v>
      </c>
      <c r="C67" s="6" t="n">
        <v>7009</v>
      </c>
    </row>
    <row r="68">
      <c r="A68" s="4" t="inlineStr">
        <is>
          <t>Gross Unrealized Losses</t>
        </is>
      </c>
      <c r="B68" s="6" t="n">
        <v>198</v>
      </c>
      <c r="C68" s="6" t="n">
        <v>178</v>
      </c>
    </row>
    <row r="69">
      <c r="A69" s="4" t="inlineStr">
        <is>
          <t>Fair Value</t>
        </is>
      </c>
      <c r="B69" s="5" t="n">
        <v>250835</v>
      </c>
      <c r="C69" s="5" t="n">
        <v>122219</v>
      </c>
    </row>
    <row r="70">
      <c r="A70" s="4" t="inlineStr">
        <is>
          <t>Weighted Average Yield</t>
        </is>
      </c>
      <c r="B70" s="4" t="inlineStr">
        <is>
          <t>2.40%</t>
        </is>
      </c>
      <c r="C70" s="4" t="inlineStr">
        <is>
          <t>2.42%</t>
        </is>
      </c>
    </row>
    <row r="71">
      <c r="A71" s="4" t="inlineStr">
        <is>
          <t>Mortgage-backed securities | CMOs issued by US government-sponsored agencies</t>
        </is>
      </c>
    </row>
    <row r="72">
      <c r="A72" s="3" t="inlineStr">
        <is>
          <t>Schedule of Investments [Line Items]</t>
        </is>
      </c>
    </row>
    <row r="73">
      <c r="A73" s="4" t="inlineStr">
        <is>
          <t>Amortized Cost</t>
        </is>
      </c>
      <c r="B73" s="5" t="n">
        <v>24094</v>
      </c>
      <c r="C73" s="5" t="n">
        <v>38309</v>
      </c>
    </row>
    <row r="74">
      <c r="A74" s="4" t="inlineStr">
        <is>
          <t>Gross Unrealized Gains</t>
        </is>
      </c>
      <c r="B74" s="6" t="n">
        <v>337</v>
      </c>
      <c r="C74" s="6" t="n">
        <v>905</v>
      </c>
    </row>
    <row r="75">
      <c r="A75" s="4" t="inlineStr">
        <is>
          <t>Gross Unrealized Losses</t>
        </is>
      </c>
      <c r="B75" s="6" t="n">
        <v>1</v>
      </c>
      <c r="C75" s="6" t="n">
        <v>0</v>
      </c>
    </row>
    <row r="76">
      <c r="A76" s="4" t="inlineStr">
        <is>
          <t>Fair Value</t>
        </is>
      </c>
      <c r="B76" s="5" t="n">
        <v>24430</v>
      </c>
      <c r="C76" s="5" t="n">
        <v>39214</v>
      </c>
    </row>
    <row r="77">
      <c r="A77" s="4" t="inlineStr">
        <is>
          <t>Weighted Average Yield</t>
        </is>
      </c>
      <c r="B77" s="4" t="inlineStr">
        <is>
          <t>1.96%</t>
        </is>
      </c>
      <c r="C77" s="4" t="inlineStr">
        <is>
          <t>1.96%</t>
        </is>
      </c>
    </row>
    <row r="78">
      <c r="A78" s="4" t="inlineStr">
        <is>
          <t>Mortgage-backed securities | CMOs issued by US government-sponsored agencies | Due from 1 to 5 years</t>
        </is>
      </c>
    </row>
    <row r="79">
      <c r="A79" s="3" t="inlineStr">
        <is>
          <t>Schedule of Investments [Line Items]</t>
        </is>
      </c>
    </row>
    <row r="80">
      <c r="A80" s="4" t="inlineStr">
        <is>
          <t>Amortized Cost</t>
        </is>
      </c>
      <c r="B80" s="5" t="n">
        <v>1788</v>
      </c>
    </row>
    <row r="81">
      <c r="A81" s="4" t="inlineStr">
        <is>
          <t>Gross Unrealized Gains</t>
        </is>
      </c>
      <c r="B81" s="6" t="n">
        <v>22</v>
      </c>
    </row>
    <row r="82">
      <c r="A82" s="4" t="inlineStr">
        <is>
          <t>Gross Unrealized Losses</t>
        </is>
      </c>
      <c r="B82" s="6" t="n">
        <v>0</v>
      </c>
    </row>
    <row r="83">
      <c r="A83" s="4" t="inlineStr">
        <is>
          <t>Fair Value</t>
        </is>
      </c>
      <c r="B83" s="5" t="n">
        <v>1810</v>
      </c>
    </row>
    <row r="84">
      <c r="A84" s="4" t="inlineStr">
        <is>
          <t>Weighted Average Yield</t>
        </is>
      </c>
      <c r="B84" s="4" t="inlineStr">
        <is>
          <t>1.70%</t>
        </is>
      </c>
    </row>
    <row r="85">
      <c r="A85" s="4" t="inlineStr">
        <is>
          <t>Mortgage-backed securities | CMOs issued by US government-sponsored agencies | Due from 5 to 10 years</t>
        </is>
      </c>
    </row>
    <row r="86">
      <c r="A86" s="3" t="inlineStr">
        <is>
          <t>Schedule of Investments [Line Items]</t>
        </is>
      </c>
    </row>
    <row r="87">
      <c r="A87" s="4" t="inlineStr">
        <is>
          <t>Amortized Cost</t>
        </is>
      </c>
      <c r="B87" s="5" t="n">
        <v>20705</v>
      </c>
      <c r="C87" s="5" t="n">
        <v>32220</v>
      </c>
    </row>
    <row r="88">
      <c r="A88" s="4" t="inlineStr">
        <is>
          <t>Gross Unrealized Gains</t>
        </is>
      </c>
      <c r="B88" s="6" t="n">
        <v>299</v>
      </c>
      <c r="C88" s="6" t="n">
        <v>793</v>
      </c>
    </row>
    <row r="89">
      <c r="A89" s="4" t="inlineStr">
        <is>
          <t>Gross Unrealized Losses</t>
        </is>
      </c>
      <c r="B89" s="6" t="n">
        <v>0</v>
      </c>
      <c r="C89" s="6" t="n">
        <v>0</v>
      </c>
    </row>
    <row r="90">
      <c r="A90" s="4" t="inlineStr">
        <is>
          <t>Fair Value</t>
        </is>
      </c>
      <c r="B90" s="5" t="n">
        <v>21004</v>
      </c>
      <c r="C90" s="5" t="n">
        <v>33013</v>
      </c>
    </row>
    <row r="91">
      <c r="A91" s="4" t="inlineStr">
        <is>
          <t>Weighted Average Yield</t>
        </is>
      </c>
      <c r="B91" s="4" t="inlineStr">
        <is>
          <t>1.81%</t>
        </is>
      </c>
      <c r="C91" s="4" t="inlineStr">
        <is>
          <t>1.78%</t>
        </is>
      </c>
    </row>
    <row r="92">
      <c r="A92" s="4" t="inlineStr">
        <is>
          <t>Mortgage-backed securities | CMOs issued by US government-sponsored agencies | Due after 10 years</t>
        </is>
      </c>
    </row>
    <row r="93">
      <c r="A93" s="3" t="inlineStr">
        <is>
          <t>Schedule of Investments [Line Items]</t>
        </is>
      </c>
    </row>
    <row r="94">
      <c r="A94" s="4" t="inlineStr">
        <is>
          <t>Amortized Cost</t>
        </is>
      </c>
      <c r="B94" s="5" t="n">
        <v>1601</v>
      </c>
      <c r="C94" s="5" t="n">
        <v>6089</v>
      </c>
    </row>
    <row r="95">
      <c r="A95" s="4" t="inlineStr">
        <is>
          <t>Gross Unrealized Gains</t>
        </is>
      </c>
      <c r="B95" s="6" t="n">
        <v>16</v>
      </c>
      <c r="C95" s="6" t="n">
        <v>112</v>
      </c>
    </row>
    <row r="96">
      <c r="A96" s="4" t="inlineStr">
        <is>
          <t>Gross Unrealized Losses</t>
        </is>
      </c>
      <c r="B96" s="6" t="n">
        <v>1</v>
      </c>
      <c r="C96" s="6" t="n">
        <v>0</v>
      </c>
    </row>
    <row r="97">
      <c r="A97" s="4" t="inlineStr">
        <is>
          <t>Fair Value</t>
        </is>
      </c>
      <c r="B97" s="5" t="n">
        <v>1616</v>
      </c>
      <c r="C97" s="5" t="n">
        <v>6201</v>
      </c>
    </row>
    <row r="98">
      <c r="A98" s="4" t="inlineStr">
        <is>
          <t>Weighted Average Yield</t>
        </is>
      </c>
      <c r="B98" s="4" t="inlineStr">
        <is>
          <t>4.24%</t>
        </is>
      </c>
      <c r="C98" s="4" t="inlineStr">
        <is>
          <t>2.95%</t>
        </is>
      </c>
    </row>
    <row r="99">
      <c r="A99" s="4" t="inlineStr">
        <is>
          <t>Investment securities</t>
        </is>
      </c>
    </row>
    <row r="100">
      <c r="A100" s="3" t="inlineStr">
        <is>
          <t>Schedule of Investments [Line Items]</t>
        </is>
      </c>
    </row>
    <row r="101">
      <c r="A101" s="4" t="inlineStr">
        <is>
          <t>Amortized Cost</t>
        </is>
      </c>
      <c r="B101" s="5" t="n">
        <v>14266</v>
      </c>
      <c r="C101" s="5" t="n">
        <v>13200</v>
      </c>
    </row>
    <row r="102">
      <c r="A102" s="4" t="inlineStr">
        <is>
          <t>Gross Unrealized Gains</t>
        </is>
      </c>
      <c r="B102" s="6" t="n">
        <v>137</v>
      </c>
      <c r="C102" s="6" t="n">
        <v>303</v>
      </c>
    </row>
    <row r="103">
      <c r="A103" s="4" t="inlineStr">
        <is>
          <t>Gross Unrealized Losses</t>
        </is>
      </c>
      <c r="B103" s="6" t="n">
        <v>0</v>
      </c>
      <c r="C103" s="6" t="n">
        <v>0</v>
      </c>
    </row>
    <row r="104">
      <c r="A104" s="4" t="inlineStr">
        <is>
          <t>Fair Value</t>
        </is>
      </c>
      <c r="B104" s="5" t="n">
        <v>14403</v>
      </c>
      <c r="C104" s="5" t="n">
        <v>13503</v>
      </c>
    </row>
    <row r="105">
      <c r="A105" s="4" t="inlineStr">
        <is>
          <t>Weighted Average Yield</t>
        </is>
      </c>
      <c r="B105" s="4" t="inlineStr">
        <is>
          <t>1.95%</t>
        </is>
      </c>
      <c r="C105" s="4" t="inlineStr">
        <is>
          <t>1.53%</t>
        </is>
      </c>
    </row>
    <row r="106">
      <c r="A106" s="4" t="inlineStr">
        <is>
          <t>Investment securities | US Treasury securities</t>
        </is>
      </c>
    </row>
    <row r="107">
      <c r="A107" s="3" t="inlineStr">
        <is>
          <t>Schedule of Investments [Line Items]</t>
        </is>
      </c>
    </row>
    <row r="108">
      <c r="A108" s="4" t="inlineStr">
        <is>
          <t>Amortized Cost</t>
        </is>
      </c>
      <c r="B108" s="5" t="n">
        <v>10737</v>
      </c>
      <c r="C108" s="5" t="n">
        <v>10740</v>
      </c>
    </row>
    <row r="109">
      <c r="A109" s="4" t="inlineStr">
        <is>
          <t>Gross Unrealized Gains</t>
        </is>
      </c>
      <c r="B109" s="6" t="n">
        <v>88</v>
      </c>
      <c r="C109" s="6" t="n">
        <v>243</v>
      </c>
    </row>
    <row r="110">
      <c r="A110" s="4" t="inlineStr">
        <is>
          <t>Gross Unrealized Losses</t>
        </is>
      </c>
      <c r="B110" s="6" t="n">
        <v>0</v>
      </c>
      <c r="C110" s="6" t="n">
        <v>0</v>
      </c>
    </row>
    <row r="111">
      <c r="A111" s="4" t="inlineStr">
        <is>
          <t>Fair Value</t>
        </is>
      </c>
      <c r="B111" s="5" t="n">
        <v>10825</v>
      </c>
      <c r="C111" s="5" t="n">
        <v>10983</v>
      </c>
    </row>
    <row r="112">
      <c r="A112" s="4" t="inlineStr">
        <is>
          <t>Weighted Average Yield</t>
        </is>
      </c>
      <c r="B112" s="4" t="inlineStr">
        <is>
          <t>1.48%</t>
        </is>
      </c>
      <c r="C112" s="4" t="inlineStr">
        <is>
          <t>1.49%</t>
        </is>
      </c>
    </row>
    <row r="113">
      <c r="A113" s="4" t="inlineStr">
        <is>
          <t>Investment securities | US Treasury securities | Due less than 1 year</t>
        </is>
      </c>
    </row>
    <row r="114">
      <c r="A114" s="3" t="inlineStr">
        <is>
          <t>Schedule of Investments [Line Items]</t>
        </is>
      </c>
    </row>
    <row r="115">
      <c r="A115" s="4" t="inlineStr">
        <is>
          <t>Amortized Cost</t>
        </is>
      </c>
      <c r="B115" s="5" t="n">
        <v>10737</v>
      </c>
      <c r="C115" s="5" t="n">
        <v>735</v>
      </c>
    </row>
    <row r="116">
      <c r="A116" s="4" t="inlineStr">
        <is>
          <t>Gross Unrealized Gains</t>
        </is>
      </c>
      <c r="B116" s="6" t="n">
        <v>88</v>
      </c>
      <c r="C116" s="6" t="n">
        <v>0</v>
      </c>
    </row>
    <row r="117">
      <c r="A117" s="4" t="inlineStr">
        <is>
          <t>Gross Unrealized Losses</t>
        </is>
      </c>
      <c r="B117" s="6" t="n">
        <v>0</v>
      </c>
      <c r="C117" s="6" t="n">
        <v>0</v>
      </c>
    </row>
    <row r="118">
      <c r="A118" s="4" t="inlineStr">
        <is>
          <t>Fair Value</t>
        </is>
      </c>
      <c r="B118" s="5" t="n">
        <v>10825</v>
      </c>
      <c r="C118" s="5" t="n">
        <v>735</v>
      </c>
    </row>
    <row r="119">
      <c r="A119" s="4" t="inlineStr">
        <is>
          <t>Weighted Average Yield</t>
        </is>
      </c>
      <c r="B119" s="4" t="inlineStr">
        <is>
          <t>1.48%</t>
        </is>
      </c>
      <c r="C119" s="4" t="inlineStr">
        <is>
          <t>0.10%</t>
        </is>
      </c>
    </row>
    <row r="120">
      <c r="A120" s="4" t="inlineStr">
        <is>
          <t>Investment securities | US Treasury securities | Due from 1 to 5 years</t>
        </is>
      </c>
    </row>
    <row r="121">
      <c r="A121" s="3" t="inlineStr">
        <is>
          <t>Schedule of Investments [Line Items]</t>
        </is>
      </c>
    </row>
    <row r="122">
      <c r="A122" s="4" t="inlineStr">
        <is>
          <t>Amortized Cost</t>
        </is>
      </c>
      <c r="C122" s="5" t="n">
        <v>10005</v>
      </c>
    </row>
    <row r="123">
      <c r="A123" s="4" t="inlineStr">
        <is>
          <t>Gross Unrealized Gains</t>
        </is>
      </c>
      <c r="C123" s="6" t="n">
        <v>243</v>
      </c>
    </row>
    <row r="124">
      <c r="A124" s="4" t="inlineStr">
        <is>
          <t>Gross Unrealized Losses</t>
        </is>
      </c>
      <c r="C124" s="6" t="n">
        <v>0</v>
      </c>
    </row>
    <row r="125">
      <c r="A125" s="4" t="inlineStr">
        <is>
          <t>Fair Value</t>
        </is>
      </c>
      <c r="C125" s="5" t="n">
        <v>10248</v>
      </c>
    </row>
    <row r="126">
      <c r="A126" s="4" t="inlineStr">
        <is>
          <t>Weighted Average Yield</t>
        </is>
      </c>
      <c r="C126" s="4" t="inlineStr">
        <is>
          <t>1.59%</t>
        </is>
      </c>
    </row>
    <row r="127">
      <c r="A127" s="4" t="inlineStr">
        <is>
          <t>Investment securities | Obligations of US government-sponsored agencies</t>
        </is>
      </c>
    </row>
    <row r="128">
      <c r="A128" s="3" t="inlineStr">
        <is>
          <t>Schedule of Investments [Line Items]</t>
        </is>
      </c>
    </row>
    <row r="129">
      <c r="A129" s="4" t="inlineStr">
        <is>
          <t>Amortized Cost</t>
        </is>
      </c>
      <c r="B129" s="5" t="n">
        <v>1182</v>
      </c>
      <c r="C129" s="5" t="n">
        <v>1585</v>
      </c>
    </row>
    <row r="130">
      <c r="A130" s="4" t="inlineStr">
        <is>
          <t>Gross Unrealized Gains</t>
        </is>
      </c>
      <c r="B130" s="6" t="n">
        <v>1</v>
      </c>
      <c r="C130" s="6" t="n">
        <v>21</v>
      </c>
    </row>
    <row r="131">
      <c r="A131" s="4" t="inlineStr">
        <is>
          <t>Gross Unrealized Losses</t>
        </is>
      </c>
      <c r="B131" s="6" t="n">
        <v>0</v>
      </c>
      <c r="C131" s="6" t="n">
        <v>0</v>
      </c>
    </row>
    <row r="132">
      <c r="A132" s="4" t="inlineStr">
        <is>
          <t>Fair Value</t>
        </is>
      </c>
      <c r="B132" s="5" t="n">
        <v>1183</v>
      </c>
      <c r="C132" s="5" t="n">
        <v>1606</v>
      </c>
    </row>
    <row r="133">
      <c r="A133" s="4" t="inlineStr">
        <is>
          <t>Weighted Average Yield</t>
        </is>
      </c>
      <c r="B133" s="4" t="inlineStr">
        <is>
          <t>1.40%</t>
        </is>
      </c>
      <c r="C133" s="4" t="inlineStr">
        <is>
          <t>1.39%</t>
        </is>
      </c>
    </row>
    <row r="134">
      <c r="A134" s="4" t="inlineStr">
        <is>
          <t>Investment securities | Obligations of US government-sponsored agencies | Due less than 1 year</t>
        </is>
      </c>
    </row>
    <row r="135">
      <c r="A135" s="3" t="inlineStr">
        <is>
          <t>Schedule of Investments [Line Items]</t>
        </is>
      </c>
    </row>
    <row r="136">
      <c r="A136" s="4" t="inlineStr">
        <is>
          <t>Amortized Cost</t>
        </is>
      </c>
      <c r="B136" s="5" t="n">
        <v>1182</v>
      </c>
    </row>
    <row r="137">
      <c r="A137" s="4" t="inlineStr">
        <is>
          <t>Gross Unrealized Gains</t>
        </is>
      </c>
      <c r="B137" s="6" t="n">
        <v>1</v>
      </c>
    </row>
    <row r="138">
      <c r="A138" s="4" t="inlineStr">
        <is>
          <t>Gross Unrealized Losses</t>
        </is>
      </c>
      <c r="B138" s="6" t="n">
        <v>0</v>
      </c>
    </row>
    <row r="139">
      <c r="A139" s="4" t="inlineStr">
        <is>
          <t>Fair Value</t>
        </is>
      </c>
      <c r="B139" s="5" t="n">
        <v>1183</v>
      </c>
    </row>
    <row r="140">
      <c r="A140" s="4" t="inlineStr">
        <is>
          <t>Weighted Average Yield</t>
        </is>
      </c>
      <c r="B140" s="4" t="inlineStr">
        <is>
          <t>1.40%</t>
        </is>
      </c>
    </row>
    <row r="141">
      <c r="A141" s="4" t="inlineStr">
        <is>
          <t>Investment securities | Obligations of US government-sponsored agencies | Due from 1 to 5 years</t>
        </is>
      </c>
    </row>
    <row r="142">
      <c r="A142" s="3" t="inlineStr">
        <is>
          <t>Schedule of Investments [Line Items]</t>
        </is>
      </c>
    </row>
    <row r="143">
      <c r="A143" s="4" t="inlineStr">
        <is>
          <t>Amortized Cost</t>
        </is>
      </c>
      <c r="C143" s="5" t="n">
        <v>1585</v>
      </c>
    </row>
    <row r="144">
      <c r="A144" s="4" t="inlineStr">
        <is>
          <t>Gross Unrealized Gains</t>
        </is>
      </c>
      <c r="C144" s="6" t="n">
        <v>21</v>
      </c>
    </row>
    <row r="145">
      <c r="A145" s="4" t="inlineStr">
        <is>
          <t>Gross Unrealized Losses</t>
        </is>
      </c>
      <c r="C145" s="6" t="n">
        <v>0</v>
      </c>
    </row>
    <row r="146">
      <c r="A146" s="4" t="inlineStr">
        <is>
          <t>Fair Value</t>
        </is>
      </c>
      <c r="C146" s="5" t="n">
        <v>1606</v>
      </c>
    </row>
    <row r="147">
      <c r="A147" s="4" t="inlineStr">
        <is>
          <t>Weighted Average Yield</t>
        </is>
      </c>
      <c r="C147" s="4" t="inlineStr">
        <is>
          <t>1.39%</t>
        </is>
      </c>
    </row>
    <row r="148">
      <c r="A148" s="4" t="inlineStr">
        <is>
          <t>Investment securities | Other debt securities</t>
        </is>
      </c>
    </row>
    <row r="149">
      <c r="A149" s="3" t="inlineStr">
        <is>
          <t>Schedule of Investments [Line Items]</t>
        </is>
      </c>
    </row>
    <row r="150">
      <c r="A150" s="4" t="inlineStr">
        <is>
          <t>Amortized Cost</t>
        </is>
      </c>
      <c r="B150" s="5" t="n">
        <v>2347</v>
      </c>
      <c r="C150" s="5" t="n">
        <v>875</v>
      </c>
    </row>
    <row r="151">
      <c r="A151" s="4" t="inlineStr">
        <is>
          <t>Gross Unrealized Gains</t>
        </is>
      </c>
      <c r="B151" s="6" t="n">
        <v>48</v>
      </c>
      <c r="C151" s="6" t="n">
        <v>39</v>
      </c>
    </row>
    <row r="152">
      <c r="A152" s="4" t="inlineStr">
        <is>
          <t>Gross Unrealized Losses</t>
        </is>
      </c>
      <c r="B152" s="6" t="n">
        <v>0</v>
      </c>
      <c r="C152" s="6" t="n">
        <v>0</v>
      </c>
    </row>
    <row r="153">
      <c r="A153" s="4" t="inlineStr">
        <is>
          <t>Fair Value</t>
        </is>
      </c>
      <c r="B153" s="5" t="n">
        <v>2395</v>
      </c>
      <c r="C153" s="5" t="n">
        <v>914</v>
      </c>
    </row>
    <row r="154">
      <c r="A154" s="4" t="inlineStr">
        <is>
          <t>Weighted Average Yield</t>
        </is>
      </c>
      <c r="B154" s="4" t="inlineStr">
        <is>
          <t>4.39%</t>
        </is>
      </c>
      <c r="C154" s="4" t="inlineStr">
        <is>
          <t>2.31%</t>
        </is>
      </c>
    </row>
    <row r="155">
      <c r="A155" s="4" t="inlineStr">
        <is>
          <t>Investment securities | Other debt securities | Due less than 1 year</t>
        </is>
      </c>
    </row>
    <row r="156">
      <c r="A156" s="3" t="inlineStr">
        <is>
          <t>Schedule of Investments [Line Items]</t>
        </is>
      </c>
    </row>
    <row r="157">
      <c r="A157" s="4" t="inlineStr">
        <is>
          <t>Amortized Cost</t>
        </is>
      </c>
      <c r="B157" s="5" t="n">
        <v>500</v>
      </c>
      <c r="C157" s="5" t="n">
        <v>251</v>
      </c>
    </row>
    <row r="158">
      <c r="A158" s="4" t="inlineStr">
        <is>
          <t>Gross Unrealized Gains</t>
        </is>
      </c>
      <c r="B158" s="6" t="n">
        <v>0</v>
      </c>
      <c r="C158" s="6" t="n">
        <v>0</v>
      </c>
    </row>
    <row r="159">
      <c r="A159" s="4" t="inlineStr">
        <is>
          <t>Gross Unrealized Losses</t>
        </is>
      </c>
      <c r="B159" s="6" t="n">
        <v>0</v>
      </c>
      <c r="C159" s="6" t="n">
        <v>0</v>
      </c>
    </row>
    <row r="160">
      <c r="A160" s="4" t="inlineStr">
        <is>
          <t>Fair Value</t>
        </is>
      </c>
      <c r="B160" s="5" t="n">
        <v>500</v>
      </c>
      <c r="C160" s="5" t="n">
        <v>251</v>
      </c>
    </row>
    <row r="161">
      <c r="A161" s="4" t="inlineStr">
        <is>
          <t>Weighted Average Yield</t>
        </is>
      </c>
      <c r="B161" s="4" t="inlineStr">
        <is>
          <t>0.57%</t>
        </is>
      </c>
      <c r="C161" s="4" t="inlineStr">
        <is>
          <t>0.65%</t>
        </is>
      </c>
    </row>
    <row r="162">
      <c r="A162" s="4" t="inlineStr">
        <is>
          <t>Investment securities | Other debt securities | Due from 1 to 5 years</t>
        </is>
      </c>
    </row>
    <row r="163">
      <c r="A163" s="3" t="inlineStr">
        <is>
          <t>Schedule of Investments [Line Items]</t>
        </is>
      </c>
    </row>
    <row r="164">
      <c r="A164" s="4" t="inlineStr">
        <is>
          <t>Amortized Cost</t>
        </is>
      </c>
      <c r="B164" s="5" t="n">
        <v>1847</v>
      </c>
    </row>
    <row r="165">
      <c r="A165" s="4" t="inlineStr">
        <is>
          <t>Gross Unrealized Gains</t>
        </is>
      </c>
      <c r="B165" s="6" t="n">
        <v>48</v>
      </c>
    </row>
    <row r="166">
      <c r="A166" s="4" t="inlineStr">
        <is>
          <t>Gross Unrealized Losses</t>
        </is>
      </c>
      <c r="B166" s="6" t="n">
        <v>0</v>
      </c>
    </row>
    <row r="167">
      <c r="A167" s="4" t="inlineStr">
        <is>
          <t>Fair Value</t>
        </is>
      </c>
      <c r="B167" s="5" t="n">
        <v>1895</v>
      </c>
    </row>
    <row r="168">
      <c r="A168" s="4" t="inlineStr">
        <is>
          <t>Weighted Average Yield</t>
        </is>
      </c>
      <c r="B168" s="4" t="inlineStr">
        <is>
          <t>5.43%</t>
        </is>
      </c>
    </row>
    <row r="169">
      <c r="A169" s="4" t="inlineStr">
        <is>
          <t>Investment securities | Other debt securities | Due from 5 to 10 years</t>
        </is>
      </c>
    </row>
    <row r="170">
      <c r="A170" s="3" t="inlineStr">
        <is>
          <t>Schedule of Investments [Line Items]</t>
        </is>
      </c>
    </row>
    <row r="171">
      <c r="A171" s="4" t="inlineStr">
        <is>
          <t>Amortized Cost</t>
        </is>
      </c>
      <c r="C171" s="5" t="n">
        <v>624</v>
      </c>
    </row>
    <row r="172">
      <c r="A172" s="4" t="inlineStr">
        <is>
          <t>Gross Unrealized Gains</t>
        </is>
      </c>
      <c r="C172" s="6" t="n">
        <v>39</v>
      </c>
    </row>
    <row r="173">
      <c r="A173" s="4" t="inlineStr">
        <is>
          <t>Gross Unrealized Losses</t>
        </is>
      </c>
      <c r="C173" s="6" t="n">
        <v>0</v>
      </c>
    </row>
    <row r="174">
      <c r="A174" s="4" t="inlineStr">
        <is>
          <t>Fair Value</t>
        </is>
      </c>
      <c r="C174" s="5" t="n">
        <v>663</v>
      </c>
    </row>
    <row r="175">
      <c r="A175" s="4" t="inlineStr">
        <is>
          <t>Weighted Average Yield</t>
        </is>
      </c>
      <c r="C175" s="4" t="inlineStr">
        <is>
          <t>2.97%</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y - HTM) (Details) - USD ($) $ in Thousands</t>
        </is>
      </c>
      <c r="B1" s="2" t="inlineStr">
        <is>
          <t>Dec. 31, 2021</t>
        </is>
      </c>
      <c r="C1" s="2" t="inlineStr">
        <is>
          <t>Dec. 31, 2020</t>
        </is>
      </c>
    </row>
    <row r="2">
      <c r="A2" s="3" t="inlineStr">
        <is>
          <t>Schedule of Held-to-maturity Securities [Line Items]</t>
        </is>
      </c>
    </row>
    <row r="3">
      <c r="A3" s="4" t="inlineStr">
        <is>
          <t>Amortized Cost</t>
        </is>
      </c>
      <c r="B3" s="5" t="n">
        <v>367507</v>
      </c>
      <c r="C3" s="5" t="n">
        <v>0</v>
      </c>
    </row>
    <row r="4">
      <c r="A4" s="4" t="inlineStr">
        <is>
          <t>Investment securities held-to-maturity</t>
        </is>
      </c>
      <c r="B4" s="6" t="n">
        <v>363653</v>
      </c>
    </row>
    <row r="5">
      <c r="A5" s="4" t="inlineStr">
        <is>
          <t>Due after 10 years | Mortgage-backed securities | FNMA and FHLMC certificates</t>
        </is>
      </c>
    </row>
    <row r="6">
      <c r="A6" s="3" t="inlineStr">
        <is>
          <t>Schedule of Held-to-maturity Securities [Line Items]</t>
        </is>
      </c>
    </row>
    <row r="7">
      <c r="A7" s="4" t="inlineStr">
        <is>
          <t>Amortized Cost</t>
        </is>
      </c>
      <c r="B7" s="6" t="n">
        <v>367507</v>
      </c>
    </row>
    <row r="8">
      <c r="A8" s="4" t="inlineStr">
        <is>
          <t>Gross Unrealized Gains</t>
        </is>
      </c>
      <c r="B8" s="6" t="n">
        <v>0</v>
      </c>
    </row>
    <row r="9">
      <c r="A9" s="4" t="inlineStr">
        <is>
          <t>Gross Unrealized Losses</t>
        </is>
      </c>
      <c r="B9" s="6" t="n">
        <v>3854</v>
      </c>
    </row>
    <row r="10">
      <c r="A10" s="4" t="inlineStr">
        <is>
          <t>Investment securities held-to-maturity</t>
        </is>
      </c>
      <c r="B10" s="5" t="n">
        <v>363653</v>
      </c>
    </row>
    <row r="11">
      <c r="A11" s="4" t="inlineStr">
        <is>
          <t>Weighted Average Yield</t>
        </is>
      </c>
      <c r="B11" s="4" t="inlineStr">
        <is>
          <t>1.7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Gross Realized Gains and Losses by Category)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Sale Price</t>
        </is>
      </c>
      <c r="B4" s="5" t="n">
        <v>2174</v>
      </c>
      <c r="C4" s="5" t="n">
        <v>320984</v>
      </c>
      <c r="D4" s="5" t="n">
        <v>680466</v>
      </c>
    </row>
    <row r="5">
      <c r="A5" s="4" t="inlineStr">
        <is>
          <t>Mortgage-backed securities</t>
        </is>
      </c>
    </row>
    <row r="6">
      <c r="A6" s="3" t="inlineStr">
        <is>
          <t>Debt Securities, Available-for-sale [Line Items]</t>
        </is>
      </c>
    </row>
    <row r="7">
      <c r="A7" s="4" t="inlineStr">
        <is>
          <t>Sale Price</t>
        </is>
      </c>
      <c r="B7" s="6" t="n">
        <v>2175</v>
      </c>
      <c r="C7" s="6" t="n">
        <v>320984</v>
      </c>
      <c r="D7" s="6" t="n">
        <v>680466</v>
      </c>
    </row>
    <row r="8">
      <c r="A8" s="4" t="inlineStr">
        <is>
          <t>Book Value at Sale</t>
        </is>
      </c>
      <c r="B8" s="6" t="n">
        <v>2156</v>
      </c>
      <c r="C8" s="6" t="n">
        <v>316256</v>
      </c>
      <c r="D8" s="6" t="n">
        <v>672192</v>
      </c>
    </row>
    <row r="9">
      <c r="A9" s="4" t="inlineStr">
        <is>
          <t>Gross Gains</t>
        </is>
      </c>
      <c r="B9" s="6" t="n">
        <v>19</v>
      </c>
      <c r="C9" s="6" t="n">
        <v>4728</v>
      </c>
      <c r="D9" s="6" t="n">
        <v>8274</v>
      </c>
    </row>
    <row r="10">
      <c r="A10" s="4" t="inlineStr">
        <is>
          <t>Gross Losses</t>
        </is>
      </c>
      <c r="B10" s="6" t="n">
        <v>0</v>
      </c>
      <c r="C10" s="6" t="n">
        <v>0</v>
      </c>
      <c r="D10" s="6" t="n">
        <v>0</v>
      </c>
    </row>
    <row r="11">
      <c r="A11" s="4" t="inlineStr">
        <is>
          <t>FNMA and FHLMC certificates | Mortgage-backed securities</t>
        </is>
      </c>
    </row>
    <row r="12">
      <c r="A12" s="3" t="inlineStr">
        <is>
          <t>Debt Securities, Available-for-sale [Line Items]</t>
        </is>
      </c>
    </row>
    <row r="13">
      <c r="A13" s="4" t="inlineStr">
        <is>
          <t>Sale Price</t>
        </is>
      </c>
      <c r="C13" s="6" t="n">
        <v>229571</v>
      </c>
      <c r="D13" s="6" t="n">
        <v>451081</v>
      </c>
    </row>
    <row r="14">
      <c r="A14" s="4" t="inlineStr">
        <is>
          <t>Book Value at Sale</t>
        </is>
      </c>
      <c r="C14" s="6" t="n">
        <v>227213</v>
      </c>
      <c r="D14" s="6" t="n">
        <v>447305</v>
      </c>
    </row>
    <row r="15">
      <c r="A15" s="4" t="inlineStr">
        <is>
          <t>Gross Gains</t>
        </is>
      </c>
      <c r="C15" s="6" t="n">
        <v>2358</v>
      </c>
      <c r="D15" s="6" t="n">
        <v>3776</v>
      </c>
    </row>
    <row r="16">
      <c r="A16" s="4" t="inlineStr">
        <is>
          <t>Gross Losses</t>
        </is>
      </c>
      <c r="C16" s="6" t="n">
        <v>0</v>
      </c>
      <c r="D16" s="6" t="n">
        <v>0</v>
      </c>
    </row>
    <row r="17">
      <c r="A17" s="4" t="inlineStr">
        <is>
          <t>GNMA Securities | Mortgage-backed securities</t>
        </is>
      </c>
    </row>
    <row r="18">
      <c r="A18" s="3" t="inlineStr">
        <is>
          <t>Debt Securities, Available-for-sale [Line Items]</t>
        </is>
      </c>
    </row>
    <row r="19">
      <c r="A19" s="4" t="inlineStr">
        <is>
          <t>Sale Price</t>
        </is>
      </c>
      <c r="B19" s="6" t="n">
        <v>2175</v>
      </c>
      <c r="C19" s="6" t="n">
        <v>91413</v>
      </c>
      <c r="D19" s="6" t="n">
        <v>229385</v>
      </c>
    </row>
    <row r="20">
      <c r="A20" s="4" t="inlineStr">
        <is>
          <t>Book Value at Sale</t>
        </is>
      </c>
      <c r="B20" s="6" t="n">
        <v>2156</v>
      </c>
      <c r="C20" s="6" t="n">
        <v>89043</v>
      </c>
      <c r="D20" s="6" t="n">
        <v>224887</v>
      </c>
    </row>
    <row r="21">
      <c r="A21" s="4" t="inlineStr">
        <is>
          <t>Gross Gains</t>
        </is>
      </c>
      <c r="B21" s="6" t="n">
        <v>19</v>
      </c>
      <c r="C21" s="6" t="n">
        <v>2370</v>
      </c>
      <c r="D21" s="6" t="n">
        <v>4498</v>
      </c>
    </row>
    <row r="22">
      <c r="A22" s="4" t="inlineStr">
        <is>
          <t>Gross Losses</t>
        </is>
      </c>
      <c r="B22" s="5" t="n">
        <v>0</v>
      </c>
      <c r="C22" s="5" t="n">
        <v>0</v>
      </c>
      <c r="D22"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s and Losses by Category) (Details) - USD ($) $ in Thousands</t>
        </is>
      </c>
      <c r="B1" s="2" t="inlineStr">
        <is>
          <t>Dec. 31, 2021</t>
        </is>
      </c>
      <c r="C1" s="2" t="inlineStr">
        <is>
          <t>Dec. 31, 2020</t>
        </is>
      </c>
    </row>
    <row r="2">
      <c r="A2" s="3" t="inlineStr">
        <is>
          <t>Debt Securities, Available-for-sale [Abstract]</t>
        </is>
      </c>
    </row>
    <row r="3">
      <c r="A3" s="4" t="inlineStr">
        <is>
          <t>Amortized Cost</t>
        </is>
      </c>
      <c r="B3" s="5" t="n">
        <v>98962</v>
      </c>
      <c r="C3" s="5" t="n">
        <v>39732</v>
      </c>
    </row>
    <row r="4">
      <c r="A4" s="4" t="inlineStr">
        <is>
          <t>Unrealized Loss</t>
        </is>
      </c>
      <c r="B4" s="6" t="n">
        <v>3400</v>
      </c>
      <c r="C4" s="6" t="n">
        <v>210</v>
      </c>
    </row>
    <row r="5">
      <c r="A5" s="4" t="inlineStr">
        <is>
          <t>Fair Value</t>
        </is>
      </c>
      <c r="B5" s="6" t="n">
        <v>95562</v>
      </c>
      <c r="C5" s="6" t="n">
        <v>39522</v>
      </c>
    </row>
    <row r="6">
      <c r="A6" s="4" t="inlineStr">
        <is>
          <t>CMOs issued by US Government-sponsored agencies</t>
        </is>
      </c>
    </row>
    <row r="7">
      <c r="A7" s="3" t="inlineStr">
        <is>
          <t>Debt Securities, Available-for-sale [Abstract]</t>
        </is>
      </c>
    </row>
    <row r="8">
      <c r="A8" s="4" t="inlineStr">
        <is>
          <t>Amortized Cost</t>
        </is>
      </c>
      <c r="B8" s="6" t="n">
        <v>500</v>
      </c>
    </row>
    <row r="9">
      <c r="A9" s="4" t="inlineStr">
        <is>
          <t>Unrealized Loss</t>
        </is>
      </c>
      <c r="B9" s="6" t="n">
        <v>1</v>
      </c>
    </row>
    <row r="10">
      <c r="A10" s="4" t="inlineStr">
        <is>
          <t>Fair Value</t>
        </is>
      </c>
      <c r="B10" s="6" t="n">
        <v>499</v>
      </c>
    </row>
    <row r="11">
      <c r="A11" s="4" t="inlineStr">
        <is>
          <t>FNMA and FHLMC certificates</t>
        </is>
      </c>
    </row>
    <row r="12">
      <c r="A12" s="3" t="inlineStr">
        <is>
          <t>Debt Securities, Available-for-sale [Abstract]</t>
        </is>
      </c>
    </row>
    <row r="13">
      <c r="A13" s="4" t="inlineStr">
        <is>
          <t>Amortized Cost</t>
        </is>
      </c>
      <c r="B13" s="6" t="n">
        <v>93440</v>
      </c>
      <c r="C13" s="6" t="n">
        <v>34628</v>
      </c>
    </row>
    <row r="14">
      <c r="A14" s="4" t="inlineStr">
        <is>
          <t>Unrealized Loss</t>
        </is>
      </c>
      <c r="B14" s="6" t="n">
        <v>3200</v>
      </c>
      <c r="C14" s="6" t="n">
        <v>32</v>
      </c>
    </row>
    <row r="15">
      <c r="A15" s="4" t="inlineStr">
        <is>
          <t>Fair Value</t>
        </is>
      </c>
      <c r="B15" s="6" t="n">
        <v>90240</v>
      </c>
      <c r="C15" s="6" t="n">
        <v>34596</v>
      </c>
    </row>
    <row r="16">
      <c r="A16" s="3" t="inlineStr">
        <is>
          <t>Debt Securities, Held-to-maturity, Maturity [Abstract]</t>
        </is>
      </c>
    </row>
    <row r="17">
      <c r="A17" s="4" t="inlineStr">
        <is>
          <t>Amortized Cost</t>
        </is>
      </c>
      <c r="B17" s="6" t="n">
        <v>367507</v>
      </c>
    </row>
    <row r="18">
      <c r="A18" s="4" t="inlineStr">
        <is>
          <t>Unrealized Loss</t>
        </is>
      </c>
      <c r="B18" s="6" t="n">
        <v>3854</v>
      </c>
    </row>
    <row r="19">
      <c r="A19" s="4" t="inlineStr">
        <is>
          <t>Fair Value</t>
        </is>
      </c>
      <c r="B19" s="6" t="n">
        <v>363653</v>
      </c>
    </row>
    <row r="20">
      <c r="A20" s="4" t="inlineStr">
        <is>
          <t>GNMA Securities</t>
        </is>
      </c>
    </row>
    <row r="21">
      <c r="A21" s="3" t="inlineStr">
        <is>
          <t>Debt Securities, Available-for-sale [Abstract]</t>
        </is>
      </c>
    </row>
    <row r="22">
      <c r="A22" s="4" t="inlineStr">
        <is>
          <t>Amortized Cost</t>
        </is>
      </c>
      <c r="B22" s="6" t="n">
        <v>5022</v>
      </c>
      <c r="C22" s="6" t="n">
        <v>5104</v>
      </c>
    </row>
    <row r="23">
      <c r="A23" s="4" t="inlineStr">
        <is>
          <t>Unrealized Loss</t>
        </is>
      </c>
      <c r="B23" s="6" t="n">
        <v>199</v>
      </c>
      <c r="C23" s="6" t="n">
        <v>178</v>
      </c>
    </row>
    <row r="24">
      <c r="A24" s="4" t="inlineStr">
        <is>
          <t>Fair Value</t>
        </is>
      </c>
      <c r="B24" s="5" t="n">
        <v>4823</v>
      </c>
      <c r="C24" s="5" t="n">
        <v>49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hanges in Stockholders' Equity (Parenthetical) - $ / share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tatement of Stockholders' Equity [Abstract]</t>
        </is>
      </c>
    </row>
    <row r="4">
      <c r="A4" s="4" t="inlineStr">
        <is>
          <t>Dividends declared per common share (in dollars per share)</t>
        </is>
      </c>
      <c r="B4" s="7" t="n">
        <v>0.12</v>
      </c>
      <c r="C4" s="7" t="n">
        <v>0.4</v>
      </c>
      <c r="D4" s="7" t="n">
        <v>0.28</v>
      </c>
      <c r="E4" s="7" t="n">
        <v>0.28</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Details) - USD ($) $ in Thousands</t>
        </is>
      </c>
      <c r="B1" s="2" t="inlineStr">
        <is>
          <t>Dec. 31, 2021</t>
        </is>
      </c>
      <c r="C1" s="2" t="inlineStr">
        <is>
          <t>Dec. 31, 2020</t>
        </is>
      </c>
    </row>
    <row r="2">
      <c r="A2" s="3" t="inlineStr">
        <is>
          <t>Financial Instruments Owned and Pledged as Collateral [Line Items]</t>
        </is>
      </c>
    </row>
    <row r="3">
      <c r="A3" s="4" t="inlineStr">
        <is>
          <t>Pledged assets</t>
        </is>
      </c>
      <c r="B3" s="5" t="n">
        <v>145600</v>
      </c>
      <c r="C3" s="5" t="n">
        <v>148800</v>
      </c>
    </row>
    <row r="4">
      <c r="A4" s="4" t="inlineStr">
        <is>
          <t>Assets not pledged</t>
        </is>
      </c>
      <c r="B4" s="6" t="n">
        <v>4998432</v>
      </c>
      <c r="C4" s="6" t="n">
        <v>4650590</v>
      </c>
    </row>
    <row r="5">
      <c r="A5" s="4" t="inlineStr">
        <is>
          <t>Investment securities</t>
        </is>
      </c>
    </row>
    <row r="6">
      <c r="A6" s="3" t="inlineStr">
        <is>
          <t>Financial Instruments Owned and Pledged as Collateral [Line Items]</t>
        </is>
      </c>
    </row>
    <row r="7">
      <c r="A7" s="4" t="inlineStr">
        <is>
          <t>Assets not pledged</t>
        </is>
      </c>
      <c r="B7" s="6" t="n">
        <v>732661</v>
      </c>
      <c r="C7" s="6" t="n">
        <v>297601</v>
      </c>
    </row>
    <row r="8">
      <c r="A8" s="4" t="inlineStr">
        <is>
          <t>Residential mortgage loans</t>
        </is>
      </c>
    </row>
    <row r="9">
      <c r="A9" s="3" t="inlineStr">
        <is>
          <t>Financial Instruments Owned and Pledged as Collateral [Line Items]</t>
        </is>
      </c>
    </row>
    <row r="10">
      <c r="A10" s="4" t="inlineStr">
        <is>
          <t>Assets not pledged</t>
        </is>
      </c>
      <c r="B10" s="6" t="n">
        <v>1408158</v>
      </c>
      <c r="C10" s="6" t="n">
        <v>1625938</v>
      </c>
    </row>
    <row r="11">
      <c r="A11" s="4" t="inlineStr">
        <is>
          <t>Commercial loans</t>
        </is>
      </c>
    </row>
    <row r="12">
      <c r="A12" s="3" t="inlineStr">
        <is>
          <t>Financial Instruments Owned and Pledged as Collateral [Line Items]</t>
        </is>
      </c>
    </row>
    <row r="13">
      <c r="A13" s="4" t="inlineStr">
        <is>
          <t>Assets not pledged</t>
        </is>
      </c>
      <c r="B13" s="6" t="n">
        <v>1879755</v>
      </c>
      <c r="C13" s="6" t="n">
        <v>1799780</v>
      </c>
    </row>
    <row r="14">
      <c r="A14" s="4" t="inlineStr">
        <is>
          <t>Consumer loans</t>
        </is>
      </c>
    </row>
    <row r="15">
      <c r="A15" s="3" t="inlineStr">
        <is>
          <t>Financial Instruments Owned and Pledged as Collateral [Line Items]</t>
        </is>
      </c>
    </row>
    <row r="16">
      <c r="A16" s="4" t="inlineStr">
        <is>
          <t>Assets not pledged</t>
        </is>
      </c>
      <c r="B16" s="6" t="n">
        <v>409675</v>
      </c>
      <c r="C16" s="6" t="n">
        <v>414946</v>
      </c>
    </row>
    <row r="17">
      <c r="A17" s="4" t="inlineStr">
        <is>
          <t>Auto loans and leases</t>
        </is>
      </c>
    </row>
    <row r="18">
      <c r="A18" s="3" t="inlineStr">
        <is>
          <t>Financial Instruments Owned and Pledged as Collateral [Line Items]</t>
        </is>
      </c>
    </row>
    <row r="19">
      <c r="A19" s="4" t="inlineStr">
        <is>
          <t>Assets not pledged</t>
        </is>
      </c>
      <c r="B19" s="6" t="n">
        <v>568184</v>
      </c>
      <c r="C19" s="6" t="n">
        <v>512325</v>
      </c>
    </row>
    <row r="20">
      <c r="A20" s="4" t="inlineStr">
        <is>
          <t>Total pledged investment securities</t>
        </is>
      </c>
    </row>
    <row r="21">
      <c r="A21" s="3" t="inlineStr">
        <is>
          <t>Financial Instruments Owned and Pledged as Collateral [Line Items]</t>
        </is>
      </c>
    </row>
    <row r="22">
      <c r="A22" s="4" t="inlineStr">
        <is>
          <t>Pledged assets</t>
        </is>
      </c>
      <c r="B22" s="6" t="n">
        <v>145559</v>
      </c>
      <c r="C22" s="6" t="n">
        <v>148837</v>
      </c>
    </row>
    <row r="23">
      <c r="A23" s="4" t="inlineStr">
        <is>
          <t>Total pledged investment securities | Puerto Rico public fund deposits | Puerto Rico | Government</t>
        </is>
      </c>
    </row>
    <row r="24">
      <c r="A24" s="3" t="inlineStr">
        <is>
          <t>Financial Instruments Owned and Pledged as Collateral [Line Items]</t>
        </is>
      </c>
    </row>
    <row r="25">
      <c r="A25" s="4" t="inlineStr">
        <is>
          <t>Pledged assets</t>
        </is>
      </c>
      <c r="B25" s="6" t="n">
        <v>143775</v>
      </c>
      <c r="C25" s="6" t="n">
        <v>146381</v>
      </c>
    </row>
    <row r="26">
      <c r="A26" s="4" t="inlineStr">
        <is>
          <t>Total pledged investment securities | Derivative</t>
        </is>
      </c>
    </row>
    <row r="27">
      <c r="A27" s="3" t="inlineStr">
        <is>
          <t>Financial Instruments Owned and Pledged as Collateral [Line Items]</t>
        </is>
      </c>
    </row>
    <row r="28">
      <c r="A28" s="4" t="inlineStr">
        <is>
          <t>Pledged assets</t>
        </is>
      </c>
      <c r="B28" s="6" t="n">
        <v>1678</v>
      </c>
      <c r="C28" s="6" t="n">
        <v>2351</v>
      </c>
    </row>
    <row r="29">
      <c r="A29" s="4" t="inlineStr">
        <is>
          <t>Advances from the Federal Home Loan Bank | Advances from the Federal Home Loan Bank</t>
        </is>
      </c>
    </row>
    <row r="30">
      <c r="A30" s="3" t="inlineStr">
        <is>
          <t>Financial Instruments Owned and Pledged as Collateral [Line Items]</t>
        </is>
      </c>
    </row>
    <row r="31">
      <c r="A31" s="4" t="inlineStr">
        <is>
          <t>Pledged assets</t>
        </is>
      </c>
      <c r="B31" s="6" t="n">
        <v>550209</v>
      </c>
      <c r="C31" s="6" t="n">
        <v>699091</v>
      </c>
    </row>
    <row r="32">
      <c r="A32" s="4" t="inlineStr">
        <is>
          <t>Commercial loans</t>
        </is>
      </c>
    </row>
    <row r="33">
      <c r="A33" s="3" t="inlineStr">
        <is>
          <t>Financial Instruments Owned and Pledged as Collateral [Line Items]</t>
        </is>
      </c>
    </row>
    <row r="34">
      <c r="A34" s="4" t="inlineStr">
        <is>
          <t>Pledged assets</t>
        </is>
      </c>
      <c r="B34" s="6" t="n">
        <v>531141</v>
      </c>
      <c r="C34" s="6" t="n">
        <v>604511</v>
      </c>
    </row>
    <row r="35">
      <c r="A35" s="4" t="inlineStr">
        <is>
          <t>Commercial loans | Puerto Rico public fund deposits | Puerto Rico | Government</t>
        </is>
      </c>
    </row>
    <row r="36">
      <c r="A36" s="3" t="inlineStr">
        <is>
          <t>Financial Instruments Owned and Pledged as Collateral [Line Items]</t>
        </is>
      </c>
    </row>
    <row r="37">
      <c r="A37" s="4" t="inlineStr">
        <is>
          <t>Pledged assets</t>
        </is>
      </c>
      <c r="B37" s="6" t="n">
        <v>85148</v>
      </c>
      <c r="C37" s="6" t="n">
        <v>96273</v>
      </c>
    </row>
    <row r="38">
      <c r="A38" s="4" t="inlineStr">
        <is>
          <t>Commercial loans | Federal Reserve Bank Credit Facility</t>
        </is>
      </c>
    </row>
    <row r="39">
      <c r="A39" s="3" t="inlineStr">
        <is>
          <t>Financial Instruments Owned and Pledged as Collateral [Line Items]</t>
        </is>
      </c>
    </row>
    <row r="40">
      <c r="A40" s="4" t="inlineStr">
        <is>
          <t>Pledged assets</t>
        </is>
      </c>
      <c r="B40" s="6" t="n">
        <v>47239</v>
      </c>
      <c r="C40" s="6" t="n">
        <v>48089</v>
      </c>
    </row>
    <row r="41">
      <c r="A41" s="4" t="inlineStr">
        <is>
          <t>Commercial loans | Advances from the Federal Home Loan Bank</t>
        </is>
      </c>
    </row>
    <row r="42">
      <c r="A42" s="3" t="inlineStr">
        <is>
          <t>Financial Instruments Owned and Pledged as Collateral [Line Items]</t>
        </is>
      </c>
    </row>
    <row r="43">
      <c r="A43" s="4" t="inlineStr">
        <is>
          <t>Pledged assets</t>
        </is>
      </c>
      <c r="B43" s="6" t="n">
        <v>398754</v>
      </c>
      <c r="C43" s="6" t="n">
        <v>460149</v>
      </c>
    </row>
    <row r="44">
      <c r="A44" s="4" t="inlineStr">
        <is>
          <t>Pledged auto loans and leases to secure</t>
        </is>
      </c>
    </row>
    <row r="45">
      <c r="A45" s="3" t="inlineStr">
        <is>
          <t>Financial Instruments Owned and Pledged as Collateral [Line Items]</t>
        </is>
      </c>
    </row>
    <row r="46">
      <c r="A46" s="4" t="inlineStr">
        <is>
          <t>Pledged assets</t>
        </is>
      </c>
      <c r="B46" s="6" t="n">
        <v>2365035</v>
      </c>
      <c r="C46" s="6" t="n">
        <v>2501916</v>
      </c>
    </row>
    <row r="47">
      <c r="A47" s="4" t="inlineStr">
        <is>
          <t>Pledged auto loans and leases to secure | Federal Reserve Bank Credit Facility</t>
        </is>
      </c>
    </row>
    <row r="48">
      <c r="A48" s="3" t="inlineStr">
        <is>
          <t>Financial Instruments Owned and Pledged as Collateral [Line Items]</t>
        </is>
      </c>
    </row>
    <row r="49">
      <c r="A49" s="4" t="inlineStr">
        <is>
          <t>Pledged assets</t>
        </is>
      </c>
      <c r="B49" s="6" t="n">
        <v>1138126</v>
      </c>
      <c r="C49" s="6" t="n">
        <v>1049477</v>
      </c>
    </row>
    <row r="50">
      <c r="A50" s="4" t="inlineStr">
        <is>
          <t>Bond for the Bank's trust operations | Total pledged investment securities</t>
        </is>
      </c>
    </row>
    <row r="51">
      <c r="A51" s="3" t="inlineStr">
        <is>
          <t>Financial Instruments Owned and Pledged as Collateral [Line Items]</t>
        </is>
      </c>
    </row>
    <row r="52">
      <c r="A52" s="4" t="inlineStr">
        <is>
          <t>Pledged assets</t>
        </is>
      </c>
      <c r="B52" s="5" t="n">
        <v>105</v>
      </c>
      <c r="C52" s="5" t="n">
        <v>1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Composition of Loan Portfolio)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Loans, gross</t>
        </is>
      </c>
      <c r="B3" s="5" t="n">
        <v>6402586</v>
      </c>
      <c r="C3" s="5" t="n">
        <v>6662133</v>
      </c>
    </row>
    <row r="4">
      <c r="A4" s="4" t="inlineStr">
        <is>
          <t>Allowance for credit losses</t>
        </is>
      </c>
      <c r="B4" s="6" t="n">
        <v>-155937</v>
      </c>
      <c r="C4" s="6" t="n">
        <v>-204809</v>
      </c>
      <c r="D4" s="5" t="n">
        <v>-116539</v>
      </c>
    </row>
    <row r="5">
      <c r="A5" s="4" t="inlineStr">
        <is>
          <t>Total loans held for investment, net</t>
        </is>
      </c>
      <c r="B5" s="6" t="n">
        <v>6246649</v>
      </c>
      <c r="C5" s="6" t="n">
        <v>6457324</v>
      </c>
    </row>
    <row r="6">
      <c r="A6" s="4" t="inlineStr">
        <is>
          <t>Total loans held for sale</t>
        </is>
      </c>
      <c r="B6" s="6" t="n">
        <v>82662</v>
      </c>
      <c r="C6" s="6" t="n">
        <v>43935</v>
      </c>
    </row>
    <row r="7">
      <c r="A7" s="4" t="inlineStr">
        <is>
          <t>Total loans</t>
        </is>
      </c>
      <c r="B7" s="6" t="n">
        <v>6329311</v>
      </c>
      <c r="C7" s="6" t="n">
        <v>6501259</v>
      </c>
    </row>
    <row r="8">
      <c r="A8" s="4" t="inlineStr">
        <is>
          <t>Commercial loans</t>
        </is>
      </c>
    </row>
    <row r="9">
      <c r="A9" s="3" t="inlineStr">
        <is>
          <t>Accounts, Notes, Loans and Financing Receivable [Line Items]</t>
        </is>
      </c>
    </row>
    <row r="10">
      <c r="A10" s="4" t="inlineStr">
        <is>
          <t>Loans, gross</t>
        </is>
      </c>
      <c r="B10" s="6" t="n">
        <v>2379330</v>
      </c>
      <c r="C10" s="6" t="n">
        <v>2402010</v>
      </c>
    </row>
    <row r="11">
      <c r="A11" s="4" t="inlineStr">
        <is>
          <t>Allowance for credit losses</t>
        </is>
      </c>
      <c r="B11" s="6" t="n">
        <v>-36770</v>
      </c>
      <c r="C11" s="6" t="n">
        <v>-62184</v>
      </c>
      <c r="D11" s="6" t="n">
        <v>-34886</v>
      </c>
    </row>
    <row r="12">
      <c r="A12" s="4" t="inlineStr">
        <is>
          <t>Total loans held for sale</t>
        </is>
      </c>
      <c r="B12" s="6" t="n">
        <v>31566</v>
      </c>
      <c r="C12" s="6" t="n">
        <v>2281</v>
      </c>
    </row>
    <row r="13">
      <c r="A13" s="4" t="inlineStr">
        <is>
          <t>Mortgage</t>
        </is>
      </c>
    </row>
    <row r="14">
      <c r="A14" s="3" t="inlineStr">
        <is>
          <t>Accounts, Notes, Loans and Financing Receivable [Line Items]</t>
        </is>
      </c>
    </row>
    <row r="15">
      <c r="A15" s="4" t="inlineStr">
        <is>
          <t>Loans, gross</t>
        </is>
      </c>
      <c r="B15" s="6" t="n">
        <v>1907271</v>
      </c>
      <c r="C15" s="6" t="n">
        <v>2307034</v>
      </c>
    </row>
    <row r="16">
      <c r="A16" s="4" t="inlineStr">
        <is>
          <t>Allowance for credit losses</t>
        </is>
      </c>
      <c r="B16" s="6" t="n">
        <v>-34317</v>
      </c>
      <c r="C16" s="6" t="n">
        <v>-46076</v>
      </c>
      <c r="D16" s="6" t="n">
        <v>-30382</v>
      </c>
    </row>
    <row r="17">
      <c r="A17" s="4" t="inlineStr">
        <is>
          <t>Total loans held for sale</t>
        </is>
      </c>
      <c r="B17" s="6" t="n">
        <v>51096</v>
      </c>
      <c r="C17" s="6" t="n">
        <v>41654</v>
      </c>
    </row>
    <row r="18">
      <c r="A18" s="4" t="inlineStr">
        <is>
          <t>Consumer</t>
        </is>
      </c>
    </row>
    <row r="19">
      <c r="A19" s="3" t="inlineStr">
        <is>
          <t>Accounts, Notes, Loans and Financing Receivable [Line Items]</t>
        </is>
      </c>
    </row>
    <row r="20">
      <c r="A20" s="4" t="inlineStr">
        <is>
          <t>Loans, gross</t>
        </is>
      </c>
      <c r="B20" s="6" t="n">
        <v>409675</v>
      </c>
      <c r="C20" s="6" t="n">
        <v>391287</v>
      </c>
    </row>
    <row r="21">
      <c r="A21" s="4" t="inlineStr">
        <is>
          <t>Allowance for credit losses</t>
        </is>
      </c>
      <c r="B21" s="6" t="n">
        <v>-19175</v>
      </c>
      <c r="C21" s="6" t="n">
        <v>-25310</v>
      </c>
      <c r="D21" s="6" t="n">
        <v>-18446</v>
      </c>
    </row>
    <row r="22">
      <c r="A22" s="4" t="inlineStr">
        <is>
          <t>Auto and leasing</t>
        </is>
      </c>
    </row>
    <row r="23">
      <c r="A23" s="3" t="inlineStr">
        <is>
          <t>Accounts, Notes, Loans and Financing Receivable [Line Items]</t>
        </is>
      </c>
    </row>
    <row r="24">
      <c r="A24" s="4" t="inlineStr">
        <is>
          <t>Loans, gross</t>
        </is>
      </c>
      <c r="B24" s="6" t="n">
        <v>1706310</v>
      </c>
      <c r="C24" s="6" t="n">
        <v>1561802</v>
      </c>
    </row>
    <row r="25">
      <c r="A25" s="4" t="inlineStr">
        <is>
          <t>Allowance for credit losses</t>
        </is>
      </c>
      <c r="B25" s="6" t="n">
        <v>-65675</v>
      </c>
      <c r="C25" s="6" t="n">
        <v>-71239</v>
      </c>
      <c r="D25" s="6" t="n">
        <v>-32825</v>
      </c>
    </row>
    <row r="26">
      <c r="A26" s="4" t="inlineStr">
        <is>
          <t>Non-PCD</t>
        </is>
      </c>
    </row>
    <row r="27">
      <c r="A27" s="3" t="inlineStr">
        <is>
          <t>Accounts, Notes, Loans and Financing Receivable [Line Items]</t>
        </is>
      </c>
    </row>
    <row r="28">
      <c r="A28" s="4" t="inlineStr">
        <is>
          <t>Loans, gross</t>
        </is>
      </c>
      <c r="B28" s="6" t="n">
        <v>4995631</v>
      </c>
      <c r="C28" s="6" t="n">
        <v>4890114</v>
      </c>
    </row>
    <row r="29">
      <c r="A29" s="4" t="inlineStr">
        <is>
          <t>Allowance for credit losses</t>
        </is>
      </c>
      <c r="B29" s="6" t="n">
        <v>-132065</v>
      </c>
      <c r="C29" s="6" t="n">
        <v>-161015</v>
      </c>
      <c r="D29" s="6" t="n">
        <v>-85044</v>
      </c>
    </row>
    <row r="30">
      <c r="A30" s="4" t="inlineStr">
        <is>
          <t>Total loans held for investment, net</t>
        </is>
      </c>
      <c r="B30" s="6" t="n">
        <v>4863566</v>
      </c>
      <c r="C30" s="6" t="n">
        <v>4729099</v>
      </c>
    </row>
    <row r="31">
      <c r="A31" s="4" t="inlineStr">
        <is>
          <t>Total loans held for sale</t>
        </is>
      </c>
      <c r="B31" s="6" t="n">
        <v>82662</v>
      </c>
      <c r="C31" s="6" t="n">
        <v>43935</v>
      </c>
    </row>
    <row r="32">
      <c r="A32" s="4" t="inlineStr">
        <is>
          <t>Total loans</t>
        </is>
      </c>
      <c r="B32" s="6" t="n">
        <v>4946228</v>
      </c>
      <c r="C32" s="6" t="n">
        <v>4773034</v>
      </c>
    </row>
    <row r="33">
      <c r="A33" s="4" t="inlineStr">
        <is>
          <t>Non-PCD | Commercial loans</t>
        </is>
      </c>
    </row>
    <row r="34">
      <c r="A34" s="3" t="inlineStr">
        <is>
          <t>Accounts, Notes, Loans and Financing Receivable [Line Items]</t>
        </is>
      </c>
    </row>
    <row r="35">
      <c r="A35" s="4" t="inlineStr">
        <is>
          <t>Loans, gross</t>
        </is>
      </c>
      <c r="B35" s="6" t="n">
        <v>2174995</v>
      </c>
      <c r="C35" s="6" t="n">
        <v>2118850</v>
      </c>
    </row>
    <row r="36">
      <c r="A36" s="4" t="inlineStr">
        <is>
          <t>Allowance for credit losses</t>
        </is>
      </c>
      <c r="B36" s="6" t="n">
        <v>-32262</v>
      </c>
      <c r="C36" s="6" t="n">
        <v>-45779</v>
      </c>
      <c r="D36" s="6" t="n">
        <v>-25993</v>
      </c>
    </row>
    <row r="37">
      <c r="A37" s="4" t="inlineStr">
        <is>
          <t>Total loans held for sale</t>
        </is>
      </c>
      <c r="B37" s="6" t="n">
        <v>31566</v>
      </c>
      <c r="C37" s="6" t="n">
        <v>2281</v>
      </c>
    </row>
    <row r="38">
      <c r="A38" s="4" t="inlineStr">
        <is>
          <t>Non-PCD | Mortgage</t>
        </is>
      </c>
    </row>
    <row r="39">
      <c r="A39" s="3" t="inlineStr">
        <is>
          <t>Accounts, Notes, Loans and Financing Receivable [Line Items]</t>
        </is>
      </c>
    </row>
    <row r="40">
      <c r="A40" s="4" t="inlineStr">
        <is>
          <t>Loans, gross</t>
        </is>
      </c>
      <c r="B40" s="6" t="n">
        <v>718848</v>
      </c>
      <c r="C40" s="6" t="n">
        <v>847102</v>
      </c>
    </row>
    <row r="41">
      <c r="A41" s="4" t="inlineStr">
        <is>
          <t>Allowance for credit losses</t>
        </is>
      </c>
      <c r="B41" s="6" t="n">
        <v>-15299</v>
      </c>
      <c r="C41" s="6" t="n">
        <v>-19687</v>
      </c>
      <c r="D41" s="6" t="n">
        <v>-8727</v>
      </c>
    </row>
    <row r="42">
      <c r="A42" s="4" t="inlineStr">
        <is>
          <t>Total loans held for sale</t>
        </is>
      </c>
      <c r="B42" s="6" t="n">
        <v>51096</v>
      </c>
      <c r="C42" s="6" t="n">
        <v>41654</v>
      </c>
    </row>
    <row r="43">
      <c r="A43" s="4" t="inlineStr">
        <is>
          <t>Non-PCD | Consumer</t>
        </is>
      </c>
    </row>
    <row r="44">
      <c r="A44" s="3" t="inlineStr">
        <is>
          <t>Accounts, Notes, Loans and Financing Receivable [Line Items]</t>
        </is>
      </c>
    </row>
    <row r="45">
      <c r="A45" s="4" t="inlineStr">
        <is>
          <t>Loans, gross</t>
        </is>
      </c>
      <c r="B45" s="6" t="n">
        <v>408759</v>
      </c>
      <c r="C45" s="6" t="n">
        <v>389893</v>
      </c>
    </row>
    <row r="46">
      <c r="A46" s="4" t="inlineStr">
        <is>
          <t>Allowance for credit losses</t>
        </is>
      </c>
      <c r="B46" s="6" t="n">
        <v>-19141</v>
      </c>
      <c r="C46" s="6" t="n">
        <v>-25253</v>
      </c>
      <c r="D46" s="6" t="n">
        <v>-18446</v>
      </c>
    </row>
    <row r="47">
      <c r="A47" s="4" t="inlineStr">
        <is>
          <t>Non-PCD | Auto and leasing</t>
        </is>
      </c>
    </row>
    <row r="48">
      <c r="A48" s="3" t="inlineStr">
        <is>
          <t>Accounts, Notes, Loans and Financing Receivable [Line Items]</t>
        </is>
      </c>
    </row>
    <row r="49">
      <c r="A49" s="4" t="inlineStr">
        <is>
          <t>Loans, gross</t>
        </is>
      </c>
      <c r="B49" s="6" t="n">
        <v>1693029</v>
      </c>
      <c r="C49" s="6" t="n">
        <v>1534269</v>
      </c>
    </row>
    <row r="50">
      <c r="A50" s="4" t="inlineStr">
        <is>
          <t>Allowance for credit losses</t>
        </is>
      </c>
      <c r="B50" s="6" t="n">
        <v>-65363</v>
      </c>
      <c r="C50" s="6" t="n">
        <v>-70296</v>
      </c>
      <c r="D50" s="6" t="n">
        <v>-31878</v>
      </c>
    </row>
    <row r="51">
      <c r="A51" s="4" t="inlineStr">
        <is>
          <t>PCD</t>
        </is>
      </c>
    </row>
    <row r="52">
      <c r="A52" s="3" t="inlineStr">
        <is>
          <t>Accounts, Notes, Loans and Financing Receivable [Line Items]</t>
        </is>
      </c>
    </row>
    <row r="53">
      <c r="A53" s="4" t="inlineStr">
        <is>
          <t>Loans, gross</t>
        </is>
      </c>
      <c r="B53" s="6" t="n">
        <v>1406955</v>
      </c>
      <c r="C53" s="6" t="n">
        <v>1772019</v>
      </c>
    </row>
    <row r="54">
      <c r="A54" s="4" t="inlineStr">
        <is>
          <t>Allowance for credit losses</t>
        </is>
      </c>
      <c r="B54" s="6" t="n">
        <v>-23872</v>
      </c>
      <c r="C54" s="6" t="n">
        <v>-43794</v>
      </c>
      <c r="D54" s="6" t="n">
        <v>-31495</v>
      </c>
    </row>
    <row r="55">
      <c r="A55" s="4" t="inlineStr">
        <is>
          <t>Total loans held for investment, net</t>
        </is>
      </c>
      <c r="B55" s="6" t="n">
        <v>1383083</v>
      </c>
      <c r="C55" s="6" t="n">
        <v>1728225</v>
      </c>
    </row>
    <row r="56">
      <c r="A56" s="4" t="inlineStr">
        <is>
          <t>Total loans held for sale</t>
        </is>
      </c>
      <c r="B56" s="6" t="n">
        <v>0</v>
      </c>
      <c r="C56" s="6" t="n">
        <v>0</v>
      </c>
    </row>
    <row r="57">
      <c r="A57" s="4" t="inlineStr">
        <is>
          <t>Total loans</t>
        </is>
      </c>
      <c r="B57" s="6" t="n">
        <v>1383083</v>
      </c>
      <c r="C57" s="6" t="n">
        <v>1728225</v>
      </c>
    </row>
    <row r="58">
      <c r="A58" s="4" t="inlineStr">
        <is>
          <t>PCD | Commercial loans</t>
        </is>
      </c>
    </row>
    <row r="59">
      <c r="A59" s="3" t="inlineStr">
        <is>
          <t>Accounts, Notes, Loans and Financing Receivable [Line Items]</t>
        </is>
      </c>
    </row>
    <row r="60">
      <c r="A60" s="4" t="inlineStr">
        <is>
          <t>Loans, gross</t>
        </is>
      </c>
      <c r="B60" s="6" t="n">
        <v>204335</v>
      </c>
      <c r="C60" s="6" t="n">
        <v>283160</v>
      </c>
    </row>
    <row r="61">
      <c r="A61" s="4" t="inlineStr">
        <is>
          <t>Allowance for credit losses</t>
        </is>
      </c>
      <c r="B61" s="6" t="n">
        <v>-4508</v>
      </c>
      <c r="C61" s="6" t="n">
        <v>-16405</v>
      </c>
      <c r="D61" s="6" t="n">
        <v>-8893</v>
      </c>
    </row>
    <row r="62">
      <c r="A62" s="4" t="inlineStr">
        <is>
          <t>Total loans held for sale</t>
        </is>
      </c>
      <c r="B62" s="6" t="n">
        <v>0</v>
      </c>
      <c r="C62" s="6" t="n">
        <v>0</v>
      </c>
    </row>
    <row r="63">
      <c r="A63" s="4" t="inlineStr">
        <is>
          <t>PCD | Mortgage</t>
        </is>
      </c>
    </row>
    <row r="64">
      <c r="A64" s="3" t="inlineStr">
        <is>
          <t>Accounts, Notes, Loans and Financing Receivable [Line Items]</t>
        </is>
      </c>
    </row>
    <row r="65">
      <c r="A65" s="4" t="inlineStr">
        <is>
          <t>Loans, gross</t>
        </is>
      </c>
      <c r="B65" s="6" t="n">
        <v>1188423</v>
      </c>
      <c r="C65" s="6" t="n">
        <v>1459932</v>
      </c>
    </row>
    <row r="66">
      <c r="A66" s="4" t="inlineStr">
        <is>
          <t>Allowance for credit losses</t>
        </is>
      </c>
      <c r="B66" s="6" t="n">
        <v>-19018</v>
      </c>
      <c r="C66" s="6" t="n">
        <v>-26389</v>
      </c>
      <c r="D66" s="6" t="n">
        <v>-21655</v>
      </c>
    </row>
    <row r="67">
      <c r="A67" s="4" t="inlineStr">
        <is>
          <t>Total loans held for sale</t>
        </is>
      </c>
      <c r="B67" s="6" t="n">
        <v>0</v>
      </c>
      <c r="C67" s="6" t="n">
        <v>0</v>
      </c>
    </row>
    <row r="68">
      <c r="A68" s="4" t="inlineStr">
        <is>
          <t>PCD | Consumer</t>
        </is>
      </c>
    </row>
    <row r="69">
      <c r="A69" s="3" t="inlineStr">
        <is>
          <t>Accounts, Notes, Loans and Financing Receivable [Line Items]</t>
        </is>
      </c>
    </row>
    <row r="70">
      <c r="A70" s="4" t="inlineStr">
        <is>
          <t>Loans, gross</t>
        </is>
      </c>
      <c r="B70" s="6" t="n">
        <v>916</v>
      </c>
      <c r="C70" s="6" t="n">
        <v>1394</v>
      </c>
    </row>
    <row r="71">
      <c r="A71" s="4" t="inlineStr">
        <is>
          <t>Allowance for credit losses</t>
        </is>
      </c>
      <c r="B71" s="6" t="n">
        <v>-34</v>
      </c>
      <c r="C71" s="6" t="n">
        <v>-57</v>
      </c>
      <c r="D71" s="6" t="n">
        <v>0</v>
      </c>
    </row>
    <row r="72">
      <c r="A72" s="4" t="inlineStr">
        <is>
          <t>PCD | Auto and leasing</t>
        </is>
      </c>
    </row>
    <row r="73">
      <c r="A73" s="3" t="inlineStr">
        <is>
          <t>Accounts, Notes, Loans and Financing Receivable [Line Items]</t>
        </is>
      </c>
    </row>
    <row r="74">
      <c r="A74" s="4" t="inlineStr">
        <is>
          <t>Loans, gross</t>
        </is>
      </c>
      <c r="B74" s="6" t="n">
        <v>13281</v>
      </c>
      <c r="C74" s="6" t="n">
        <v>27533</v>
      </c>
    </row>
    <row r="75">
      <c r="A75" s="4" t="inlineStr">
        <is>
          <t>Allowance for credit losses</t>
        </is>
      </c>
      <c r="B75" s="6" t="n">
        <v>-312</v>
      </c>
      <c r="C75" s="6" t="n">
        <v>-943</v>
      </c>
      <c r="D75" s="5" t="n">
        <v>-947</v>
      </c>
    </row>
    <row r="76">
      <c r="A76" s="4" t="inlineStr">
        <is>
          <t>Commercial secured by real estate | Commercial loans</t>
        </is>
      </c>
    </row>
    <row r="77">
      <c r="A77" s="3" t="inlineStr">
        <is>
          <t>Accounts, Notes, Loans and Financing Receivable [Line Items]</t>
        </is>
      </c>
    </row>
    <row r="78">
      <c r="A78" s="4" t="inlineStr">
        <is>
          <t>Loans, gross</t>
        </is>
      </c>
      <c r="B78" s="6" t="n">
        <v>1060180</v>
      </c>
      <c r="C78" s="6" t="n">
        <v>1050513</v>
      </c>
    </row>
    <row r="79">
      <c r="A79" s="4" t="inlineStr">
        <is>
          <t>Commercial secured by real estate | Non-PCD | Commercial loans</t>
        </is>
      </c>
    </row>
    <row r="80">
      <c r="A80" s="3" t="inlineStr">
        <is>
          <t>Accounts, Notes, Loans and Financing Receivable [Line Items]</t>
        </is>
      </c>
    </row>
    <row r="81">
      <c r="A81" s="4" t="inlineStr">
        <is>
          <t>Loans, gross</t>
        </is>
      </c>
      <c r="B81" s="6" t="n">
        <v>883994</v>
      </c>
      <c r="C81" s="6" t="n">
        <v>807284</v>
      </c>
    </row>
    <row r="82">
      <c r="A82" s="4" t="inlineStr">
        <is>
          <t>Commercial secured by real estate | PCD | Commercial loans</t>
        </is>
      </c>
    </row>
    <row r="83">
      <c r="A83" s="3" t="inlineStr">
        <is>
          <t>Accounts, Notes, Loans and Financing Receivable [Line Items]</t>
        </is>
      </c>
    </row>
    <row r="84">
      <c r="A84" s="4" t="inlineStr">
        <is>
          <t>Loans, gross</t>
        </is>
      </c>
      <c r="B84" s="6" t="n">
        <v>176186</v>
      </c>
      <c r="C84" s="6" t="n">
        <v>243229</v>
      </c>
    </row>
    <row r="85">
      <c r="A85" s="4" t="inlineStr">
        <is>
          <t>Other commercial and industrial | Commercial loans</t>
        </is>
      </c>
    </row>
    <row r="86">
      <c r="A86" s="3" t="inlineStr">
        <is>
          <t>Accounts, Notes, Loans and Financing Receivable [Line Items]</t>
        </is>
      </c>
    </row>
    <row r="87">
      <c r="A87" s="4" t="inlineStr">
        <is>
          <t>Loans, gross</t>
        </is>
      </c>
      <c r="B87" s="6" t="n">
        <v>787321</v>
      </c>
      <c r="C87" s="6" t="n">
        <v>687375</v>
      </c>
    </row>
    <row r="88">
      <c r="A88" s="4" t="inlineStr">
        <is>
          <t>Other commercial and industrial | Non-PCD | Commercial loans</t>
        </is>
      </c>
    </row>
    <row r="89">
      <c r="A89" s="3" t="inlineStr">
        <is>
          <t>Accounts, Notes, Loans and Financing Receivable [Line Items]</t>
        </is>
      </c>
    </row>
    <row r="90">
      <c r="A90" s="4" t="inlineStr">
        <is>
          <t>Loans, gross</t>
        </is>
      </c>
      <c r="B90" s="6" t="n">
        <v>759172</v>
      </c>
      <c r="C90" s="6" t="n">
        <v>647444</v>
      </c>
    </row>
    <row r="91">
      <c r="A91" s="4" t="inlineStr">
        <is>
          <t>Other commercial and industrial | PCD | Commercial loans</t>
        </is>
      </c>
    </row>
    <row r="92">
      <c r="A92" s="3" t="inlineStr">
        <is>
          <t>Accounts, Notes, Loans and Financing Receivable [Line Items]</t>
        </is>
      </c>
    </row>
    <row r="93">
      <c r="A93" s="4" t="inlineStr">
        <is>
          <t>Loans, gross</t>
        </is>
      </c>
      <c r="B93" s="6" t="n">
        <v>28149</v>
      </c>
      <c r="C93" s="6" t="n">
        <v>39931</v>
      </c>
    </row>
    <row r="94">
      <c r="A94" s="4" t="inlineStr">
        <is>
          <t>Other commercial and industrial - Paycheck Protection Program (PPP Loans) | Commercial loans</t>
        </is>
      </c>
    </row>
    <row r="95">
      <c r="A95" s="3" t="inlineStr">
        <is>
          <t>Accounts, Notes, Loans and Financing Receivable [Line Items]</t>
        </is>
      </c>
    </row>
    <row r="96">
      <c r="A96" s="4" t="inlineStr">
        <is>
          <t>Loans, gross</t>
        </is>
      </c>
      <c r="B96" s="6" t="n">
        <v>86889</v>
      </c>
      <c r="C96" s="6" t="n">
        <v>289218</v>
      </c>
    </row>
    <row r="97">
      <c r="A97" s="4" t="inlineStr">
        <is>
          <t>Other commercial and industrial - Paycheck Protection Program (PPP Loans) | Non-PCD | Commercial loans</t>
        </is>
      </c>
    </row>
    <row r="98">
      <c r="A98" s="3" t="inlineStr">
        <is>
          <t>Accounts, Notes, Loans and Financing Receivable [Line Items]</t>
        </is>
      </c>
    </row>
    <row r="99">
      <c r="A99" s="4" t="inlineStr">
        <is>
          <t>Loans, gross</t>
        </is>
      </c>
      <c r="B99" s="6" t="n">
        <v>86889</v>
      </c>
      <c r="C99" s="6" t="n">
        <v>289218</v>
      </c>
    </row>
    <row r="100">
      <c r="A100" s="4" t="inlineStr">
        <is>
          <t>Other commercial and industrial - Paycheck Protection Program (PPP Loans) | PCD | Commercial loans</t>
        </is>
      </c>
    </row>
    <row r="101">
      <c r="A101" s="3" t="inlineStr">
        <is>
          <t>Accounts, Notes, Loans and Financing Receivable [Line Items]</t>
        </is>
      </c>
    </row>
    <row r="102">
      <c r="A102" s="4" t="inlineStr">
        <is>
          <t>Loans, gross</t>
        </is>
      </c>
      <c r="B102" s="6" t="n">
        <v>0</v>
      </c>
      <c r="C102" s="6" t="n">
        <v>0</v>
      </c>
    </row>
    <row r="103">
      <c r="A103" s="4" t="inlineStr">
        <is>
          <t>US commercial loans | Commercial loans</t>
        </is>
      </c>
    </row>
    <row r="104">
      <c r="A104" s="3" t="inlineStr">
        <is>
          <t>Accounts, Notes, Loans and Financing Receivable [Line Items]</t>
        </is>
      </c>
    </row>
    <row r="105">
      <c r="A105" s="4" t="inlineStr">
        <is>
          <t>Loans, gross</t>
        </is>
      </c>
      <c r="B105" s="6" t="n">
        <v>444940</v>
      </c>
      <c r="C105" s="6" t="n">
        <v>374904</v>
      </c>
    </row>
    <row r="106">
      <c r="A106" s="4" t="inlineStr">
        <is>
          <t>US commercial loans | Non-PCD | Commercial loans</t>
        </is>
      </c>
    </row>
    <row r="107">
      <c r="A107" s="3" t="inlineStr">
        <is>
          <t>Accounts, Notes, Loans and Financing Receivable [Line Items]</t>
        </is>
      </c>
    </row>
    <row r="108">
      <c r="A108" s="4" t="inlineStr">
        <is>
          <t>Loans, gross</t>
        </is>
      </c>
      <c r="B108" s="6" t="n">
        <v>444940</v>
      </c>
      <c r="C108" s="6" t="n">
        <v>374904</v>
      </c>
    </row>
    <row r="109">
      <c r="A109" s="4" t="inlineStr">
        <is>
          <t>US commercial loans | PCD | Commercial loans</t>
        </is>
      </c>
    </row>
    <row r="110">
      <c r="A110" s="3" t="inlineStr">
        <is>
          <t>Accounts, Notes, Loans and Financing Receivable [Line Items]</t>
        </is>
      </c>
    </row>
    <row r="111">
      <c r="A111" s="4" t="inlineStr">
        <is>
          <t>Loans, gross</t>
        </is>
      </c>
      <c r="B111" s="6" t="n">
        <v>0</v>
      </c>
      <c r="C111" s="6" t="n">
        <v>0</v>
      </c>
    </row>
    <row r="112">
      <c r="A112" s="4" t="inlineStr">
        <is>
          <t>Personal loans | Consumer</t>
        </is>
      </c>
    </row>
    <row r="113">
      <c r="A113" s="3" t="inlineStr">
        <is>
          <t>Accounts, Notes, Loans and Financing Receivable [Line Items]</t>
        </is>
      </c>
    </row>
    <row r="114">
      <c r="A114" s="4" t="inlineStr">
        <is>
          <t>Loans, gross</t>
        </is>
      </c>
      <c r="B114" s="6" t="n">
        <v>347405</v>
      </c>
      <c r="C114" s="6" t="n">
        <v>314300</v>
      </c>
    </row>
    <row r="115">
      <c r="A115" s="4" t="inlineStr">
        <is>
          <t>Personal loans | Non-PCD | Consumer</t>
        </is>
      </c>
    </row>
    <row r="116">
      <c r="A116" s="3" t="inlineStr">
        <is>
          <t>Accounts, Notes, Loans and Financing Receivable [Line Items]</t>
        </is>
      </c>
    </row>
    <row r="117">
      <c r="A117" s="4" t="inlineStr">
        <is>
          <t>Loans, gross</t>
        </is>
      </c>
      <c r="B117" s="6" t="n">
        <v>346859</v>
      </c>
      <c r="C117" s="6" t="n">
        <v>313257</v>
      </c>
    </row>
    <row r="118">
      <c r="A118" s="4" t="inlineStr">
        <is>
          <t>Personal loans | PCD | Consumer</t>
        </is>
      </c>
    </row>
    <row r="119">
      <c r="A119" s="3" t="inlineStr">
        <is>
          <t>Accounts, Notes, Loans and Financing Receivable [Line Items]</t>
        </is>
      </c>
    </row>
    <row r="120">
      <c r="A120" s="4" t="inlineStr">
        <is>
          <t>Loans, gross</t>
        </is>
      </c>
      <c r="B120" s="6" t="n">
        <v>546</v>
      </c>
      <c r="C120" s="6" t="n">
        <v>1043</v>
      </c>
    </row>
    <row r="121">
      <c r="A121" s="4" t="inlineStr">
        <is>
          <t>Credit lines | Consumer</t>
        </is>
      </c>
    </row>
    <row r="122">
      <c r="A122" s="3" t="inlineStr">
        <is>
          <t>Accounts, Notes, Loans and Financing Receivable [Line Items]</t>
        </is>
      </c>
    </row>
    <row r="123">
      <c r="A123" s="4" t="inlineStr">
        <is>
          <t>Loans, gross</t>
        </is>
      </c>
      <c r="B123" s="6" t="n">
        <v>15145</v>
      </c>
      <c r="C123" s="6" t="n">
        <v>20497</v>
      </c>
    </row>
    <row r="124">
      <c r="A124" s="4" t="inlineStr">
        <is>
          <t>Credit lines | Non-PCD | Consumer</t>
        </is>
      </c>
    </row>
    <row r="125">
      <c r="A125" s="3" t="inlineStr">
        <is>
          <t>Accounts, Notes, Loans and Financing Receivable [Line Items]</t>
        </is>
      </c>
    </row>
    <row r="126">
      <c r="A126" s="4" t="inlineStr">
        <is>
          <t>Loans, gross</t>
        </is>
      </c>
      <c r="B126" s="6" t="n">
        <v>14775</v>
      </c>
      <c r="C126" s="6" t="n">
        <v>20146</v>
      </c>
    </row>
    <row r="127">
      <c r="A127" s="4" t="inlineStr">
        <is>
          <t>Credit lines | PCD | Consumer</t>
        </is>
      </c>
    </row>
    <row r="128">
      <c r="A128" s="3" t="inlineStr">
        <is>
          <t>Accounts, Notes, Loans and Financing Receivable [Line Items]</t>
        </is>
      </c>
    </row>
    <row r="129">
      <c r="A129" s="4" t="inlineStr">
        <is>
          <t>Loans, gross</t>
        </is>
      </c>
      <c r="B129" s="6" t="n">
        <v>370</v>
      </c>
      <c r="C129" s="6" t="n">
        <v>351</v>
      </c>
    </row>
    <row r="130">
      <c r="A130" s="4" t="inlineStr">
        <is>
          <t>Credit cards | Consumer</t>
        </is>
      </c>
    </row>
    <row r="131">
      <c r="A131" s="3" t="inlineStr">
        <is>
          <t>Accounts, Notes, Loans and Financing Receivable [Line Items]</t>
        </is>
      </c>
    </row>
    <row r="132">
      <c r="A132" s="4" t="inlineStr">
        <is>
          <t>Loans, gross</t>
        </is>
      </c>
      <c r="B132" s="6" t="n">
        <v>46795</v>
      </c>
      <c r="C132" s="6" t="n">
        <v>56185</v>
      </c>
    </row>
    <row r="133">
      <c r="A133" s="4" t="inlineStr">
        <is>
          <t>Credit cards | Non-PCD | Consumer</t>
        </is>
      </c>
    </row>
    <row r="134">
      <c r="A134" s="3" t="inlineStr">
        <is>
          <t>Accounts, Notes, Loans and Financing Receivable [Line Items]</t>
        </is>
      </c>
    </row>
    <row r="135">
      <c r="A135" s="4" t="inlineStr">
        <is>
          <t>Loans, gross</t>
        </is>
      </c>
      <c r="B135" s="6" t="n">
        <v>46795</v>
      </c>
      <c r="C135" s="6" t="n">
        <v>56185</v>
      </c>
    </row>
    <row r="136">
      <c r="A136" s="4" t="inlineStr">
        <is>
          <t>Credit cards | PCD | Consumer</t>
        </is>
      </c>
    </row>
    <row r="137">
      <c r="A137" s="3" t="inlineStr">
        <is>
          <t>Accounts, Notes, Loans and Financing Receivable [Line Items]</t>
        </is>
      </c>
    </row>
    <row r="138">
      <c r="A138" s="4" t="inlineStr">
        <is>
          <t>Loans, gross</t>
        </is>
      </c>
      <c r="B138" s="6" t="n">
        <v>0</v>
      </c>
      <c r="C138" s="6" t="n">
        <v>0</v>
      </c>
    </row>
    <row r="139">
      <c r="A139" s="4" t="inlineStr">
        <is>
          <t>Overdraft | Consumer</t>
        </is>
      </c>
    </row>
    <row r="140">
      <c r="A140" s="3" t="inlineStr">
        <is>
          <t>Accounts, Notes, Loans and Financing Receivable [Line Items]</t>
        </is>
      </c>
    </row>
    <row r="141">
      <c r="A141" s="4" t="inlineStr">
        <is>
          <t>Loans, gross</t>
        </is>
      </c>
      <c r="B141" s="6" t="n">
        <v>330</v>
      </c>
      <c r="C141" s="6" t="n">
        <v>305</v>
      </c>
    </row>
    <row r="142">
      <c r="A142" s="4" t="inlineStr">
        <is>
          <t>Overdraft | Non-PCD | Consumer</t>
        </is>
      </c>
    </row>
    <row r="143">
      <c r="A143" s="3" t="inlineStr">
        <is>
          <t>Accounts, Notes, Loans and Financing Receivable [Line Items]</t>
        </is>
      </c>
    </row>
    <row r="144">
      <c r="A144" s="4" t="inlineStr">
        <is>
          <t>Loans, gross</t>
        </is>
      </c>
      <c r="B144" s="6" t="n">
        <v>330</v>
      </c>
      <c r="C144" s="6" t="n">
        <v>305</v>
      </c>
    </row>
    <row r="145">
      <c r="A145" s="4" t="inlineStr">
        <is>
          <t>Overdraft | PCD | Consumer</t>
        </is>
      </c>
    </row>
    <row r="146">
      <c r="A146" s="3" t="inlineStr">
        <is>
          <t>Accounts, Notes, Loans and Financing Receivable [Line Items]</t>
        </is>
      </c>
    </row>
    <row r="147">
      <c r="A147" s="4" t="inlineStr">
        <is>
          <t>Loans, gross</t>
        </is>
      </c>
      <c r="B147" s="5" t="n">
        <v>0</v>
      </c>
      <c r="C147"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Narrative) (Details) - USD ($) $ in Thousands</t>
        </is>
      </c>
      <c r="B1" s="2" t="inlineStr">
        <is>
          <t>Dec. 31, 2021</t>
        </is>
      </c>
      <c r="C1" s="2" t="inlineStr">
        <is>
          <t>Nov. 30, 2021</t>
        </is>
      </c>
      <c r="D1" s="2" t="inlineStr">
        <is>
          <t>Dec. 31, 2021</t>
        </is>
      </c>
      <c r="E1" s="2" t="inlineStr">
        <is>
          <t>Dec. 31, 2020</t>
        </is>
      </c>
      <c r="F1" s="2" t="inlineStr">
        <is>
          <t>Dec. 31, 2019</t>
        </is>
      </c>
    </row>
    <row r="2">
      <c r="A2" s="3" t="inlineStr">
        <is>
          <t>Accounts, Notes, Loans and Financing Receivable [Line Items]</t>
        </is>
      </c>
    </row>
    <row r="3">
      <c r="A3" s="4" t="inlineStr">
        <is>
          <t>Loan sales</t>
        </is>
      </c>
      <c r="D3" s="5" t="n">
        <v>4846</v>
      </c>
      <c r="E3" s="5" t="n">
        <v>0</v>
      </c>
      <c r="F3" s="5" t="n">
        <v>0</v>
      </c>
    </row>
    <row r="4">
      <c r="A4" s="4" t="inlineStr">
        <is>
          <t>Reclassification of loans held-for-investment portfolio to held-for-sale portfolio</t>
        </is>
      </c>
      <c r="D4" s="6" t="n">
        <v>54983</v>
      </c>
      <c r="E4" s="6" t="n">
        <v>2542</v>
      </c>
      <c r="F4" s="5" t="n">
        <v>27775</v>
      </c>
    </row>
    <row r="5">
      <c r="A5" s="4" t="inlineStr">
        <is>
          <t>Loans</t>
        </is>
      </c>
      <c r="B5" s="5" t="n">
        <v>6402586</v>
      </c>
      <c r="D5" s="6" t="n">
        <v>6402586</v>
      </c>
      <c r="E5" s="6" t="n">
        <v>6662133</v>
      </c>
    </row>
    <row r="6">
      <c r="A6" s="4" t="inlineStr">
        <is>
          <t>Loans classified as troubled-debt restructuring not included in non-accrual loans</t>
        </is>
      </c>
      <c r="B6" s="6" t="n">
        <v>150426</v>
      </c>
      <c r="D6" s="6" t="n">
        <v>150426</v>
      </c>
      <c r="E6" s="6" t="n">
        <v>142187</v>
      </c>
    </row>
    <row r="7">
      <c r="A7" s="4" t="inlineStr">
        <is>
          <t>Commitment to lend additional funds</t>
        </is>
      </c>
      <c r="B7" s="6" t="n">
        <v>3700</v>
      </c>
      <c r="D7" s="6" t="n">
        <v>3700</v>
      </c>
      <c r="E7" s="6" t="n">
        <v>7700</v>
      </c>
    </row>
    <row r="8">
      <c r="A8" s="4" t="inlineStr">
        <is>
          <t>Loan deferral amount, pandemic related</t>
        </is>
      </c>
      <c r="B8" s="6" t="n">
        <v>28000</v>
      </c>
      <c r="D8" s="6" t="n">
        <v>28000</v>
      </c>
      <c r="E8" s="6" t="n">
        <v>95700</v>
      </c>
    </row>
    <row r="9">
      <c r="A9" s="4" t="inlineStr">
        <is>
          <t>Recorded investment of residential mortgage loans collateralized and in process of foreclosure</t>
        </is>
      </c>
      <c r="B9" s="6" t="n">
        <v>16900</v>
      </c>
      <c r="D9" s="6" t="n">
        <v>16900</v>
      </c>
      <c r="E9" s="6" t="n">
        <v>24700</v>
      </c>
    </row>
    <row r="10">
      <c r="A10" s="4" t="inlineStr">
        <is>
          <t>Balance of revolving loans converted to term loans, amount</t>
        </is>
      </c>
      <c r="B10" s="6" t="n">
        <v>37500</v>
      </c>
      <c r="D10" s="6" t="n">
        <v>37500</v>
      </c>
      <c r="E10" s="6" t="n">
        <v>21000</v>
      </c>
    </row>
    <row r="11">
      <c r="A11" s="4" t="inlineStr">
        <is>
          <t>Accruing</t>
        </is>
      </c>
    </row>
    <row r="12">
      <c r="A12" s="3" t="inlineStr">
        <is>
          <t>Accounts, Notes, Loans and Financing Receivable [Line Items]</t>
        </is>
      </c>
    </row>
    <row r="13">
      <c r="A13" s="4" t="inlineStr">
        <is>
          <t>Loans classified as troubled-debt restructuring not included in non-accrual loans</t>
        </is>
      </c>
      <c r="B13" s="6" t="n">
        <v>125887</v>
      </c>
      <c r="D13" s="6" t="n">
        <v>125887</v>
      </c>
      <c r="E13" s="6" t="n">
        <v>113890</v>
      </c>
    </row>
    <row r="14">
      <c r="A14" s="4" t="inlineStr">
        <is>
          <t>PCD</t>
        </is>
      </c>
    </row>
    <row r="15">
      <c r="A15" s="3" t="inlineStr">
        <is>
          <t>Accounts, Notes, Loans and Financing Receivable [Line Items]</t>
        </is>
      </c>
    </row>
    <row r="16">
      <c r="A16" s="4" t="inlineStr">
        <is>
          <t>Loans</t>
        </is>
      </c>
      <c r="B16" s="6" t="n">
        <v>1406955</v>
      </c>
      <c r="D16" s="6" t="n">
        <v>1406955</v>
      </c>
      <c r="E16" s="6" t="n">
        <v>1772019</v>
      </c>
    </row>
    <row r="17">
      <c r="A17" s="4" t="inlineStr">
        <is>
          <t>Commercial loans</t>
        </is>
      </c>
    </row>
    <row r="18">
      <c r="A18" s="3" t="inlineStr">
        <is>
          <t>Accounts, Notes, Loans and Financing Receivable [Line Items]</t>
        </is>
      </c>
    </row>
    <row r="19">
      <c r="A19" s="4" t="inlineStr">
        <is>
          <t>Loans</t>
        </is>
      </c>
      <c r="B19" s="6" t="n">
        <v>2379330</v>
      </c>
      <c r="D19" s="6" t="n">
        <v>2379330</v>
      </c>
      <c r="E19" s="6" t="n">
        <v>2402010</v>
      </c>
    </row>
    <row r="20">
      <c r="A20" s="4" t="inlineStr">
        <is>
          <t>Loans classified as troubled-debt restructuring not included in non-accrual loans</t>
        </is>
      </c>
      <c r="B20" s="6" t="n">
        <v>35839</v>
      </c>
      <c r="D20" s="6" t="n">
        <v>35839</v>
      </c>
      <c r="E20" s="6" t="n">
        <v>38060</v>
      </c>
    </row>
    <row r="21">
      <c r="A21" s="4" t="inlineStr">
        <is>
          <t>Commercial loans | Accruing</t>
        </is>
      </c>
    </row>
    <row r="22">
      <c r="A22" s="3" t="inlineStr">
        <is>
          <t>Accounts, Notes, Loans and Financing Receivable [Line Items]</t>
        </is>
      </c>
    </row>
    <row r="23">
      <c r="A23" s="4" t="inlineStr">
        <is>
          <t>Loans classified as troubled-debt restructuring not included in non-accrual loans</t>
        </is>
      </c>
      <c r="B23" s="6" t="n">
        <v>20922</v>
      </c>
      <c r="D23" s="6" t="n">
        <v>20922</v>
      </c>
      <c r="E23" s="6" t="n">
        <v>21076</v>
      </c>
    </row>
    <row r="24">
      <c r="A24" s="4" t="inlineStr">
        <is>
          <t>Commercial loans | Puerto Rico | Government</t>
        </is>
      </c>
    </row>
    <row r="25">
      <c r="A25" s="3" t="inlineStr">
        <is>
          <t>Accounts, Notes, Loans and Financing Receivable [Line Items]</t>
        </is>
      </c>
    </row>
    <row r="26">
      <c r="A26" s="4" t="inlineStr">
        <is>
          <t>Loans</t>
        </is>
      </c>
      <c r="B26" s="6" t="n">
        <v>87300</v>
      </c>
      <c r="D26" s="6" t="n">
        <v>87300</v>
      </c>
      <c r="E26" s="6" t="n">
        <v>99100</v>
      </c>
    </row>
    <row r="27">
      <c r="A27" s="4" t="inlineStr">
        <is>
          <t>Commercial loans | PCD</t>
        </is>
      </c>
    </row>
    <row r="28">
      <c r="A28" s="3" t="inlineStr">
        <is>
          <t>Accounts, Notes, Loans and Financing Receivable [Line Items]</t>
        </is>
      </c>
    </row>
    <row r="29">
      <c r="A29" s="4" t="inlineStr">
        <is>
          <t>Reclassification of loans held-for-investment portfolio to held-for-sale portfolio</t>
        </is>
      </c>
      <c r="B29" s="6" t="n">
        <v>9700</v>
      </c>
      <c r="C29" s="5" t="n">
        <v>20900</v>
      </c>
    </row>
    <row r="30">
      <c r="A30" s="4" t="inlineStr">
        <is>
          <t>Loans</t>
        </is>
      </c>
      <c r="B30" s="6" t="n">
        <v>204335</v>
      </c>
      <c r="D30" s="6" t="n">
        <v>204335</v>
      </c>
      <c r="E30" s="6" t="n">
        <v>283160</v>
      </c>
    </row>
    <row r="31">
      <c r="A31" s="4" t="inlineStr">
        <is>
          <t>Commercial loans | Past due</t>
        </is>
      </c>
    </row>
    <row r="32">
      <c r="A32" s="3" t="inlineStr">
        <is>
          <t>Accounts, Notes, Loans and Financing Receivable [Line Items]</t>
        </is>
      </c>
    </row>
    <row r="33">
      <c r="A33" s="4" t="inlineStr">
        <is>
          <t>Loan sales</t>
        </is>
      </c>
      <c r="D33" s="6" t="n">
        <v>4200</v>
      </c>
    </row>
    <row r="34">
      <c r="A34" s="4" t="inlineStr">
        <is>
          <t>Mortgage</t>
        </is>
      </c>
    </row>
    <row r="35">
      <c r="A35" s="3" t="inlineStr">
        <is>
          <t>Accounts, Notes, Loans and Financing Receivable [Line Items]</t>
        </is>
      </c>
    </row>
    <row r="36">
      <c r="A36" s="4" t="inlineStr">
        <is>
          <t>Loans</t>
        </is>
      </c>
      <c r="B36" s="6" t="n">
        <v>1907271</v>
      </c>
      <c r="D36" s="6" t="n">
        <v>1907271</v>
      </c>
      <c r="E36" s="6" t="n">
        <v>2307034</v>
      </c>
    </row>
    <row r="37">
      <c r="A37" s="4" t="inlineStr">
        <is>
          <t>Loans classified as troubled-debt restructuring not included in non-accrual loans</t>
        </is>
      </c>
      <c r="B37" s="6" t="n">
        <v>110962</v>
      </c>
      <c r="D37" s="6" t="n">
        <v>110962</v>
      </c>
      <c r="E37" s="6" t="n">
        <v>98741</v>
      </c>
    </row>
    <row r="38">
      <c r="A38" s="4" t="inlineStr">
        <is>
          <t>Mortgage | Government Guaranteed Loan</t>
        </is>
      </c>
    </row>
    <row r="39">
      <c r="A39" s="3" t="inlineStr">
        <is>
          <t>Accounts, Notes, Loans and Financing Receivable [Line Items]</t>
        </is>
      </c>
    </row>
    <row r="40">
      <c r="A40" s="4" t="inlineStr">
        <is>
          <t>Loans classified as troubled-debt restructuring not included in non-accrual loans</t>
        </is>
      </c>
      <c r="B40" s="6" t="n">
        <v>40800</v>
      </c>
      <c r="D40" s="6" t="n">
        <v>40800</v>
      </c>
      <c r="E40" s="6" t="n">
        <v>22100</v>
      </c>
    </row>
    <row r="41">
      <c r="A41" s="4" t="inlineStr">
        <is>
          <t>Mortgage | Accruing</t>
        </is>
      </c>
    </row>
    <row r="42">
      <c r="A42" s="3" t="inlineStr">
        <is>
          <t>Accounts, Notes, Loans and Financing Receivable [Line Items]</t>
        </is>
      </c>
    </row>
    <row r="43">
      <c r="A43" s="4" t="inlineStr">
        <is>
          <t>Loans classified as troubled-debt restructuring not included in non-accrual loans</t>
        </is>
      </c>
      <c r="B43" s="6" t="n">
        <v>101487</v>
      </c>
      <c r="D43" s="6" t="n">
        <v>101487</v>
      </c>
      <c r="E43" s="6" t="n">
        <v>87539</v>
      </c>
    </row>
    <row r="44">
      <c r="A44" s="4" t="inlineStr">
        <is>
          <t>Mortgage | PCD</t>
        </is>
      </c>
    </row>
    <row r="45">
      <c r="A45" s="3" t="inlineStr">
        <is>
          <t>Accounts, Notes, Loans and Financing Receivable [Line Items]</t>
        </is>
      </c>
    </row>
    <row r="46">
      <c r="A46" s="4" t="inlineStr">
        <is>
          <t>Loans</t>
        </is>
      </c>
      <c r="B46" s="6" t="n">
        <v>1188423</v>
      </c>
      <c r="D46" s="6" t="n">
        <v>1188423</v>
      </c>
      <c r="E46" s="6" t="n">
        <v>1459932</v>
      </c>
    </row>
    <row r="47">
      <c r="A47" s="4" t="inlineStr">
        <is>
          <t>Mortgage | Past due</t>
        </is>
      </c>
    </row>
    <row r="48">
      <c r="A48" s="3" t="inlineStr">
        <is>
          <t>Accounts, Notes, Loans and Financing Receivable [Line Items]</t>
        </is>
      </c>
    </row>
    <row r="49">
      <c r="A49" s="4" t="inlineStr">
        <is>
          <t>Loan sales</t>
        </is>
      </c>
      <c r="D49" s="6" t="n">
        <v>600</v>
      </c>
    </row>
    <row r="50">
      <c r="A50" s="4" t="inlineStr">
        <is>
          <t>Mortgage | Past due | Residential mortgage loans</t>
        </is>
      </c>
    </row>
    <row r="51">
      <c r="A51" s="3" t="inlineStr">
        <is>
          <t>Accounts, Notes, Loans and Financing Receivable [Line Items]</t>
        </is>
      </c>
    </row>
    <row r="52">
      <c r="A52" s="4" t="inlineStr">
        <is>
          <t>Reclassification of loans held-for-investment portfolio to held-for-sale portfolio</t>
        </is>
      </c>
      <c r="B52" s="6" t="n">
        <v>22300</v>
      </c>
      <c r="C52" s="5" t="n">
        <v>39800</v>
      </c>
    </row>
    <row r="53">
      <c r="A53" s="4" t="inlineStr">
        <is>
          <t>Mortgage Loans - GNMA Buy-Back Option Program</t>
        </is>
      </c>
    </row>
    <row r="54">
      <c r="A54" s="3" t="inlineStr">
        <is>
          <t>Accounts, Notes, Loans and Financing Receivable [Line Items]</t>
        </is>
      </c>
    </row>
    <row r="55">
      <c r="A55" s="4" t="inlineStr">
        <is>
          <t>Delinquent loans</t>
        </is>
      </c>
      <c r="B55" s="6" t="n">
        <v>14500</v>
      </c>
      <c r="D55" s="6" t="n">
        <v>14500</v>
      </c>
      <c r="E55" s="6" t="n">
        <v>56200</v>
      </c>
    </row>
    <row r="56">
      <c r="A56" s="4" t="inlineStr">
        <is>
          <t>Property Tax Revenue | Commercial loans | Puerto Rico | Government</t>
        </is>
      </c>
    </row>
    <row r="57">
      <c r="A57" s="3" t="inlineStr">
        <is>
          <t>Accounts, Notes, Loans and Financing Receivable [Line Items]</t>
        </is>
      </c>
    </row>
    <row r="58">
      <c r="A58" s="4" t="inlineStr">
        <is>
          <t>Loans</t>
        </is>
      </c>
      <c r="B58" s="5" t="n">
        <v>86200</v>
      </c>
      <c r="D58" s="5" t="n">
        <v>86200</v>
      </c>
      <c r="E58" s="5" t="n">
        <v>9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Recorded Investment in Gross Loans) (Details) - USD ($) $ in Thousands</t>
        </is>
      </c>
      <c r="B1" s="2" t="inlineStr">
        <is>
          <t>Dec. 31, 2021</t>
        </is>
      </c>
      <c r="C1" s="2" t="inlineStr">
        <is>
          <t>Dec. 31, 2020</t>
        </is>
      </c>
    </row>
    <row r="2">
      <c r="A2" s="3" t="inlineStr">
        <is>
          <t>Financing Receivable, Past Due [Line Items]</t>
        </is>
      </c>
    </row>
    <row r="3">
      <c r="A3" s="4" t="inlineStr">
        <is>
          <t>Total Loans</t>
        </is>
      </c>
      <c r="B3" s="5" t="n">
        <v>6402586</v>
      </c>
      <c r="C3" s="5" t="n">
        <v>6662133</v>
      </c>
    </row>
    <row r="4">
      <c r="A4" s="4" t="inlineStr">
        <is>
          <t>Non-PCD</t>
        </is>
      </c>
    </row>
    <row r="5">
      <c r="A5" s="3" t="inlineStr">
        <is>
          <t>Financing Receivable, Past Due [Line Items]</t>
        </is>
      </c>
    </row>
    <row r="6">
      <c r="A6" s="4" t="inlineStr">
        <is>
          <t>Total Loans</t>
        </is>
      </c>
      <c r="B6" s="6" t="n">
        <v>4995631</v>
      </c>
      <c r="C6" s="6" t="n">
        <v>4890114</v>
      </c>
    </row>
    <row r="7">
      <c r="A7" s="4" t="inlineStr">
        <is>
          <t>Loans 90+ Days Past Due and Still Accruing</t>
        </is>
      </c>
      <c r="B7" s="6" t="n">
        <v>2346</v>
      </c>
      <c r="C7" s="6" t="n">
        <v>3974</v>
      </c>
    </row>
    <row r="8">
      <c r="A8" s="4" t="inlineStr">
        <is>
          <t>30-59 Days Past Due | Non-PCD</t>
        </is>
      </c>
    </row>
    <row r="9">
      <c r="A9" s="3" t="inlineStr">
        <is>
          <t>Financing Receivable, Past Due [Line Items]</t>
        </is>
      </c>
    </row>
    <row r="10">
      <c r="A10" s="4" t="inlineStr">
        <is>
          <t>Total Loans</t>
        </is>
      </c>
      <c r="B10" s="6" t="n">
        <v>76491</v>
      </c>
      <c r="C10" s="6" t="n">
        <v>80035</v>
      </c>
    </row>
    <row r="11">
      <c r="A11" s="4" t="inlineStr">
        <is>
          <t>60-89 Days Past Due | Non-PCD</t>
        </is>
      </c>
    </row>
    <row r="12">
      <c r="A12" s="3" t="inlineStr">
        <is>
          <t>Financing Receivable, Past Due [Line Items]</t>
        </is>
      </c>
    </row>
    <row r="13">
      <c r="A13" s="4" t="inlineStr">
        <is>
          <t>Total Loans</t>
        </is>
      </c>
      <c r="B13" s="6" t="n">
        <v>40351</v>
      </c>
      <c r="C13" s="6" t="n">
        <v>50933</v>
      </c>
    </row>
    <row r="14">
      <c r="A14" s="4" t="inlineStr">
        <is>
          <t>90+ Days Past Due | Non-PCD</t>
        </is>
      </c>
    </row>
    <row r="15">
      <c r="A15" s="3" t="inlineStr">
        <is>
          <t>Financing Receivable, Past Due [Line Items]</t>
        </is>
      </c>
    </row>
    <row r="16">
      <c r="A16" s="4" t="inlineStr">
        <is>
          <t>Total Loans</t>
        </is>
      </c>
      <c r="B16" s="6" t="n">
        <v>68295</v>
      </c>
      <c r="C16" s="6" t="n">
        <v>149486</v>
      </c>
    </row>
    <row r="17">
      <c r="A17" s="4" t="inlineStr">
        <is>
          <t>Total Past Due | Non-PCD</t>
        </is>
      </c>
    </row>
    <row r="18">
      <c r="A18" s="3" t="inlineStr">
        <is>
          <t>Financing Receivable, Past Due [Line Items]</t>
        </is>
      </c>
    </row>
    <row r="19">
      <c r="A19" s="4" t="inlineStr">
        <is>
          <t>Total Loans</t>
        </is>
      </c>
      <c r="B19" s="6" t="n">
        <v>185137</v>
      </c>
      <c r="C19" s="6" t="n">
        <v>280454</v>
      </c>
    </row>
    <row r="20">
      <c r="A20" s="4" t="inlineStr">
        <is>
          <t>Current | Non-PCD</t>
        </is>
      </c>
    </row>
    <row r="21">
      <c r="A21" s="3" t="inlineStr">
        <is>
          <t>Financing Receivable, Past Due [Line Items]</t>
        </is>
      </c>
    </row>
    <row r="22">
      <c r="A22" s="4" t="inlineStr">
        <is>
          <t>Total Loans</t>
        </is>
      </c>
      <c r="B22" s="6" t="n">
        <v>4810494</v>
      </c>
      <c r="C22" s="6" t="n">
        <v>4609660</v>
      </c>
    </row>
    <row r="23">
      <c r="A23" s="4" t="inlineStr">
        <is>
          <t>Commercial</t>
        </is>
      </c>
    </row>
    <row r="24">
      <c r="A24" s="3" t="inlineStr">
        <is>
          <t>Financing Receivable, Past Due [Line Items]</t>
        </is>
      </c>
    </row>
    <row r="25">
      <c r="A25" s="4" t="inlineStr">
        <is>
          <t>Total Loans</t>
        </is>
      </c>
      <c r="B25" s="6" t="n">
        <v>2379330</v>
      </c>
      <c r="C25" s="6" t="n">
        <v>2402010</v>
      </c>
    </row>
    <row r="26">
      <c r="A26" s="4" t="inlineStr">
        <is>
          <t>Commercial | Non-PCD</t>
        </is>
      </c>
    </row>
    <row r="27">
      <c r="A27" s="3" t="inlineStr">
        <is>
          <t>Financing Receivable, Past Due [Line Items]</t>
        </is>
      </c>
    </row>
    <row r="28">
      <c r="A28" s="4" t="inlineStr">
        <is>
          <t>Total Loans</t>
        </is>
      </c>
      <c r="B28" s="6" t="n">
        <v>2174995</v>
      </c>
      <c r="C28" s="6" t="n">
        <v>2118850</v>
      </c>
    </row>
    <row r="29">
      <c r="A29" s="4" t="inlineStr">
        <is>
          <t>Loans 90+ Days Past Due and Still Accruing</t>
        </is>
      </c>
      <c r="B29" s="6" t="n">
        <v>0</v>
      </c>
      <c r="C29" s="6" t="n">
        <v>0</v>
      </c>
    </row>
    <row r="30">
      <c r="A30" s="4" t="inlineStr">
        <is>
          <t>Commercial | 30-59 Days Past Due | Non-PCD</t>
        </is>
      </c>
    </row>
    <row r="31">
      <c r="A31" s="3" t="inlineStr">
        <is>
          <t>Financing Receivable, Past Due [Line Items]</t>
        </is>
      </c>
    </row>
    <row r="32">
      <c r="A32" s="4" t="inlineStr">
        <is>
          <t>Total Loans</t>
        </is>
      </c>
      <c r="B32" s="6" t="n">
        <v>4096</v>
      </c>
      <c r="C32" s="6" t="n">
        <v>7059</v>
      </c>
    </row>
    <row r="33">
      <c r="A33" s="4" t="inlineStr">
        <is>
          <t>Commercial | 60-89 Days Past Due | Non-PCD</t>
        </is>
      </c>
    </row>
    <row r="34">
      <c r="A34" s="3" t="inlineStr">
        <is>
          <t>Financing Receivable, Past Due [Line Items]</t>
        </is>
      </c>
    </row>
    <row r="35">
      <c r="A35" s="4" t="inlineStr">
        <is>
          <t>Total Loans</t>
        </is>
      </c>
      <c r="B35" s="6" t="n">
        <v>640</v>
      </c>
      <c r="C35" s="6" t="n">
        <v>984</v>
      </c>
    </row>
    <row r="36">
      <c r="A36" s="4" t="inlineStr">
        <is>
          <t>Commercial | 90+ Days Past Due | Non-PCD</t>
        </is>
      </c>
    </row>
    <row r="37">
      <c r="A37" s="3" t="inlineStr">
        <is>
          <t>Financing Receivable, Past Due [Line Items]</t>
        </is>
      </c>
    </row>
    <row r="38">
      <c r="A38" s="4" t="inlineStr">
        <is>
          <t>Total Loans</t>
        </is>
      </c>
      <c r="B38" s="6" t="n">
        <v>9392</v>
      </c>
      <c r="C38" s="6" t="n">
        <v>22557</v>
      </c>
    </row>
    <row r="39">
      <c r="A39" s="4" t="inlineStr">
        <is>
          <t>Commercial | Total Past Due | Non-PCD</t>
        </is>
      </c>
    </row>
    <row r="40">
      <c r="A40" s="3" t="inlineStr">
        <is>
          <t>Financing Receivable, Past Due [Line Items]</t>
        </is>
      </c>
    </row>
    <row r="41">
      <c r="A41" s="4" t="inlineStr">
        <is>
          <t>Total Loans</t>
        </is>
      </c>
      <c r="B41" s="6" t="n">
        <v>14128</v>
      </c>
      <c r="C41" s="6" t="n">
        <v>30600</v>
      </c>
    </row>
    <row r="42">
      <c r="A42" s="4" t="inlineStr">
        <is>
          <t>Commercial | Current | Non-PCD</t>
        </is>
      </c>
    </row>
    <row r="43">
      <c r="A43" s="3" t="inlineStr">
        <is>
          <t>Financing Receivable, Past Due [Line Items]</t>
        </is>
      </c>
    </row>
    <row r="44">
      <c r="A44" s="4" t="inlineStr">
        <is>
          <t>Total Loans</t>
        </is>
      </c>
      <c r="B44" s="6" t="n">
        <v>2160867</v>
      </c>
      <c r="C44" s="6" t="n">
        <v>2088250</v>
      </c>
    </row>
    <row r="45">
      <c r="A45" s="4" t="inlineStr">
        <is>
          <t>Mortgage</t>
        </is>
      </c>
    </row>
    <row r="46">
      <c r="A46" s="3" t="inlineStr">
        <is>
          <t>Financing Receivable, Past Due [Line Items]</t>
        </is>
      </c>
    </row>
    <row r="47">
      <c r="A47" s="4" t="inlineStr">
        <is>
          <t>Total Loans</t>
        </is>
      </c>
      <c r="B47" s="6" t="n">
        <v>1907271</v>
      </c>
      <c r="C47" s="6" t="n">
        <v>2307034</v>
      </c>
    </row>
    <row r="48">
      <c r="A48" s="4" t="inlineStr">
        <is>
          <t>Mortgage | Non-PCD</t>
        </is>
      </c>
    </row>
    <row r="49">
      <c r="A49" s="3" t="inlineStr">
        <is>
          <t>Financing Receivable, Past Due [Line Items]</t>
        </is>
      </c>
    </row>
    <row r="50">
      <c r="A50" s="4" t="inlineStr">
        <is>
          <t>Total Loans</t>
        </is>
      </c>
      <c r="B50" s="6" t="n">
        <v>718848</v>
      </c>
      <c r="C50" s="6" t="n">
        <v>847102</v>
      </c>
    </row>
    <row r="51">
      <c r="A51" s="4" t="inlineStr">
        <is>
          <t>Loans 90+ Days Past Due and Still Accruing</t>
        </is>
      </c>
      <c r="B51" s="6" t="n">
        <v>2346</v>
      </c>
      <c r="C51" s="6" t="n">
        <v>3974</v>
      </c>
    </row>
    <row r="52">
      <c r="A52" s="4" t="inlineStr">
        <is>
          <t>Mortgage | 30-59 Days Past Due | Non-PCD</t>
        </is>
      </c>
    </row>
    <row r="53">
      <c r="A53" s="3" t="inlineStr">
        <is>
          <t>Financing Receivable, Past Due [Line Items]</t>
        </is>
      </c>
    </row>
    <row r="54">
      <c r="A54" s="4" t="inlineStr">
        <is>
          <t>Total Loans</t>
        </is>
      </c>
      <c r="B54" s="6" t="n">
        <v>8704</v>
      </c>
      <c r="C54" s="6" t="n">
        <v>8475</v>
      </c>
    </row>
    <row r="55">
      <c r="A55" s="4" t="inlineStr">
        <is>
          <t>Mortgage | 60-89 Days Past Due | Non-PCD</t>
        </is>
      </c>
    </row>
    <row r="56">
      <c r="A56" s="3" t="inlineStr">
        <is>
          <t>Financing Receivable, Past Due [Line Items]</t>
        </is>
      </c>
    </row>
    <row r="57">
      <c r="A57" s="4" t="inlineStr">
        <is>
          <t>Total Loans</t>
        </is>
      </c>
      <c r="B57" s="6" t="n">
        <v>7855</v>
      </c>
      <c r="C57" s="6" t="n">
        <v>15100</v>
      </c>
    </row>
    <row r="58">
      <c r="A58" s="4" t="inlineStr">
        <is>
          <t>Mortgage | 90+ Days Past Due | Non-PCD</t>
        </is>
      </c>
    </row>
    <row r="59">
      <c r="A59" s="3" t="inlineStr">
        <is>
          <t>Financing Receivable, Past Due [Line Items]</t>
        </is>
      </c>
    </row>
    <row r="60">
      <c r="A60" s="4" t="inlineStr">
        <is>
          <t>Total Loans</t>
        </is>
      </c>
      <c r="B60" s="6" t="n">
        <v>43468</v>
      </c>
      <c r="C60" s="6" t="n">
        <v>102291</v>
      </c>
    </row>
    <row r="61">
      <c r="A61" s="4" t="inlineStr">
        <is>
          <t>Mortgage | Total Past Due | Non-PCD</t>
        </is>
      </c>
    </row>
    <row r="62">
      <c r="A62" s="3" t="inlineStr">
        <is>
          <t>Financing Receivable, Past Due [Line Items]</t>
        </is>
      </c>
    </row>
    <row r="63">
      <c r="A63" s="4" t="inlineStr">
        <is>
          <t>Total Loans</t>
        </is>
      </c>
      <c r="B63" s="6" t="n">
        <v>60027</v>
      </c>
      <c r="C63" s="6" t="n">
        <v>125866</v>
      </c>
    </row>
    <row r="64">
      <c r="A64" s="4" t="inlineStr">
        <is>
          <t>Mortgage | Current | Non-PCD</t>
        </is>
      </c>
    </row>
    <row r="65">
      <c r="A65" s="3" t="inlineStr">
        <is>
          <t>Financing Receivable, Past Due [Line Items]</t>
        </is>
      </c>
    </row>
    <row r="66">
      <c r="A66" s="4" t="inlineStr">
        <is>
          <t>Total Loans</t>
        </is>
      </c>
      <c r="B66" s="6" t="n">
        <v>658821</v>
      </c>
      <c r="C66" s="6" t="n">
        <v>721236</v>
      </c>
    </row>
    <row r="67">
      <c r="A67" s="4" t="inlineStr">
        <is>
          <t>Consumer</t>
        </is>
      </c>
    </row>
    <row r="68">
      <c r="A68" s="3" t="inlineStr">
        <is>
          <t>Financing Receivable, Past Due [Line Items]</t>
        </is>
      </c>
    </row>
    <row r="69">
      <c r="A69" s="4" t="inlineStr">
        <is>
          <t>Total Loans</t>
        </is>
      </c>
      <c r="B69" s="6" t="n">
        <v>409675</v>
      </c>
      <c r="C69" s="6" t="n">
        <v>391287</v>
      </c>
    </row>
    <row r="70">
      <c r="A70" s="4" t="inlineStr">
        <is>
          <t>Consumer | Non-PCD</t>
        </is>
      </c>
    </row>
    <row r="71">
      <c r="A71" s="3" t="inlineStr">
        <is>
          <t>Financing Receivable, Past Due [Line Items]</t>
        </is>
      </c>
    </row>
    <row r="72">
      <c r="A72" s="4" t="inlineStr">
        <is>
          <t>Total Loans</t>
        </is>
      </c>
      <c r="B72" s="6" t="n">
        <v>408759</v>
      </c>
      <c r="C72" s="6" t="n">
        <v>389893</v>
      </c>
    </row>
    <row r="73">
      <c r="A73" s="4" t="inlineStr">
        <is>
          <t>Loans 90+ Days Past Due and Still Accruing</t>
        </is>
      </c>
      <c r="B73" s="6" t="n">
        <v>0</v>
      </c>
      <c r="C73" s="6" t="n">
        <v>0</v>
      </c>
    </row>
    <row r="74">
      <c r="A74" s="4" t="inlineStr">
        <is>
          <t>Consumer | 30-59 Days Past Due | Non-PCD</t>
        </is>
      </c>
    </row>
    <row r="75">
      <c r="A75" s="3" t="inlineStr">
        <is>
          <t>Financing Receivable, Past Due [Line Items]</t>
        </is>
      </c>
    </row>
    <row r="76">
      <c r="A76" s="4" t="inlineStr">
        <is>
          <t>Total Loans</t>
        </is>
      </c>
      <c r="B76" s="6" t="n">
        <v>3653</v>
      </c>
      <c r="C76" s="6" t="n">
        <v>7325</v>
      </c>
    </row>
    <row r="77">
      <c r="A77" s="4" t="inlineStr">
        <is>
          <t>Consumer | 60-89 Days Past Due | Non-PCD</t>
        </is>
      </c>
    </row>
    <row r="78">
      <c r="A78" s="3" t="inlineStr">
        <is>
          <t>Financing Receivable, Past Due [Line Items]</t>
        </is>
      </c>
    </row>
    <row r="79">
      <c r="A79" s="4" t="inlineStr">
        <is>
          <t>Total Loans</t>
        </is>
      </c>
      <c r="B79" s="6" t="n">
        <v>1622</v>
      </c>
      <c r="C79" s="6" t="n">
        <v>3668</v>
      </c>
    </row>
    <row r="80">
      <c r="A80" s="4" t="inlineStr">
        <is>
          <t>Consumer | 90+ Days Past Due | Non-PCD</t>
        </is>
      </c>
    </row>
    <row r="81">
      <c r="A81" s="3" t="inlineStr">
        <is>
          <t>Financing Receivable, Past Due [Line Items]</t>
        </is>
      </c>
    </row>
    <row r="82">
      <c r="A82" s="4" t="inlineStr">
        <is>
          <t>Total Loans</t>
        </is>
      </c>
      <c r="B82" s="6" t="n">
        <v>1974</v>
      </c>
      <c r="C82" s="6" t="n">
        <v>4153</v>
      </c>
    </row>
    <row r="83">
      <c r="A83" s="4" t="inlineStr">
        <is>
          <t>Consumer | Total Past Due | Non-PCD</t>
        </is>
      </c>
    </row>
    <row r="84">
      <c r="A84" s="3" t="inlineStr">
        <is>
          <t>Financing Receivable, Past Due [Line Items]</t>
        </is>
      </c>
    </row>
    <row r="85">
      <c r="A85" s="4" t="inlineStr">
        <is>
          <t>Total Loans</t>
        </is>
      </c>
      <c r="B85" s="6" t="n">
        <v>7249</v>
      </c>
      <c r="C85" s="6" t="n">
        <v>15146</v>
      </c>
    </row>
    <row r="86">
      <c r="A86" s="4" t="inlineStr">
        <is>
          <t>Consumer | Current | Non-PCD</t>
        </is>
      </c>
    </row>
    <row r="87">
      <c r="A87" s="3" t="inlineStr">
        <is>
          <t>Financing Receivable, Past Due [Line Items]</t>
        </is>
      </c>
    </row>
    <row r="88">
      <c r="A88" s="4" t="inlineStr">
        <is>
          <t>Total Loans</t>
        </is>
      </c>
      <c r="B88" s="6" t="n">
        <v>401510</v>
      </c>
      <c r="C88" s="6" t="n">
        <v>374747</v>
      </c>
    </row>
    <row r="89">
      <c r="A89" s="4" t="inlineStr">
        <is>
          <t>Auto and leasing</t>
        </is>
      </c>
    </row>
    <row r="90">
      <c r="A90" s="3" t="inlineStr">
        <is>
          <t>Financing Receivable, Past Due [Line Items]</t>
        </is>
      </c>
    </row>
    <row r="91">
      <c r="A91" s="4" t="inlineStr">
        <is>
          <t>Total Loans</t>
        </is>
      </c>
      <c r="B91" s="6" t="n">
        <v>1706310</v>
      </c>
      <c r="C91" s="6" t="n">
        <v>1561802</v>
      </c>
    </row>
    <row r="92">
      <c r="A92" s="4" t="inlineStr">
        <is>
          <t>Auto and leasing | Non-PCD</t>
        </is>
      </c>
    </row>
    <row r="93">
      <c r="A93" s="3" t="inlineStr">
        <is>
          <t>Financing Receivable, Past Due [Line Items]</t>
        </is>
      </c>
    </row>
    <row r="94">
      <c r="A94" s="4" t="inlineStr">
        <is>
          <t>Total Loans</t>
        </is>
      </c>
      <c r="B94" s="6" t="n">
        <v>1693029</v>
      </c>
      <c r="C94" s="6" t="n">
        <v>1534269</v>
      </c>
    </row>
    <row r="95">
      <c r="A95" s="4" t="inlineStr">
        <is>
          <t>Loans 90+ Days Past Due and Still Accruing</t>
        </is>
      </c>
      <c r="B95" s="6" t="n">
        <v>0</v>
      </c>
      <c r="C95" s="6" t="n">
        <v>0</v>
      </c>
    </row>
    <row r="96">
      <c r="A96" s="4" t="inlineStr">
        <is>
          <t>Auto and leasing | 30-59 Days Past Due | Non-PCD</t>
        </is>
      </c>
    </row>
    <row r="97">
      <c r="A97" s="3" t="inlineStr">
        <is>
          <t>Financing Receivable, Past Due [Line Items]</t>
        </is>
      </c>
    </row>
    <row r="98">
      <c r="A98" s="4" t="inlineStr">
        <is>
          <t>Total Loans</t>
        </is>
      </c>
      <c r="B98" s="6" t="n">
        <v>60038</v>
      </c>
      <c r="C98" s="6" t="n">
        <v>57176</v>
      </c>
    </row>
    <row r="99">
      <c r="A99" s="4" t="inlineStr">
        <is>
          <t>Auto and leasing | 60-89 Days Past Due | Non-PCD</t>
        </is>
      </c>
    </row>
    <row r="100">
      <c r="A100" s="3" t="inlineStr">
        <is>
          <t>Financing Receivable, Past Due [Line Items]</t>
        </is>
      </c>
    </row>
    <row r="101">
      <c r="A101" s="4" t="inlineStr">
        <is>
          <t>Total Loans</t>
        </is>
      </c>
      <c r="B101" s="6" t="n">
        <v>30234</v>
      </c>
      <c r="C101" s="6" t="n">
        <v>31181</v>
      </c>
    </row>
    <row r="102">
      <c r="A102" s="4" t="inlineStr">
        <is>
          <t>Auto and leasing | 90+ Days Past Due | Non-PCD</t>
        </is>
      </c>
    </row>
    <row r="103">
      <c r="A103" s="3" t="inlineStr">
        <is>
          <t>Financing Receivable, Past Due [Line Items]</t>
        </is>
      </c>
    </row>
    <row r="104">
      <c r="A104" s="4" t="inlineStr">
        <is>
          <t>Total Loans</t>
        </is>
      </c>
      <c r="B104" s="6" t="n">
        <v>13461</v>
      </c>
      <c r="C104" s="6" t="n">
        <v>20485</v>
      </c>
    </row>
    <row r="105">
      <c r="A105" s="4" t="inlineStr">
        <is>
          <t>Auto and leasing | Total Past Due | Non-PCD</t>
        </is>
      </c>
    </row>
    <row r="106">
      <c r="A106" s="3" t="inlineStr">
        <is>
          <t>Financing Receivable, Past Due [Line Items]</t>
        </is>
      </c>
    </row>
    <row r="107">
      <c r="A107" s="4" t="inlineStr">
        <is>
          <t>Total Loans</t>
        </is>
      </c>
      <c r="B107" s="6" t="n">
        <v>103733</v>
      </c>
      <c r="C107" s="6" t="n">
        <v>108842</v>
      </c>
    </row>
    <row r="108">
      <c r="A108" s="4" t="inlineStr">
        <is>
          <t>Auto and leasing | Current | Non-PCD</t>
        </is>
      </c>
    </row>
    <row r="109">
      <c r="A109" s="3" t="inlineStr">
        <is>
          <t>Financing Receivable, Past Due [Line Items]</t>
        </is>
      </c>
    </row>
    <row r="110">
      <c r="A110" s="4" t="inlineStr">
        <is>
          <t>Total Loans</t>
        </is>
      </c>
      <c r="B110" s="6" t="n">
        <v>1589296</v>
      </c>
      <c r="C110" s="6" t="n">
        <v>1425427</v>
      </c>
    </row>
    <row r="111">
      <c r="A111" s="4" t="inlineStr">
        <is>
          <t>Commercial secured by real estate | Commercial</t>
        </is>
      </c>
    </row>
    <row r="112">
      <c r="A112" s="3" t="inlineStr">
        <is>
          <t>Financing Receivable, Past Due [Line Items]</t>
        </is>
      </c>
    </row>
    <row r="113">
      <c r="A113" s="4" t="inlineStr">
        <is>
          <t>Total Loans</t>
        </is>
      </c>
      <c r="B113" s="6" t="n">
        <v>1060180</v>
      </c>
      <c r="C113" s="6" t="n">
        <v>1050513</v>
      </c>
    </row>
    <row r="114">
      <c r="A114" s="4" t="inlineStr">
        <is>
          <t>Commercial secured by real estate | Commercial | Non-PCD</t>
        </is>
      </c>
    </row>
    <row r="115">
      <c r="A115" s="3" t="inlineStr">
        <is>
          <t>Financing Receivable, Past Due [Line Items]</t>
        </is>
      </c>
    </row>
    <row r="116">
      <c r="A116" s="4" t="inlineStr">
        <is>
          <t>Total Loans</t>
        </is>
      </c>
      <c r="B116" s="6" t="n">
        <v>883994</v>
      </c>
      <c r="C116" s="6" t="n">
        <v>807284</v>
      </c>
    </row>
    <row r="117">
      <c r="A117" s="4" t="inlineStr">
        <is>
          <t>Loans 90+ Days Past Due and Still Accruing</t>
        </is>
      </c>
      <c r="B117" s="6" t="n">
        <v>0</v>
      </c>
      <c r="C117" s="6" t="n">
        <v>0</v>
      </c>
    </row>
    <row r="118">
      <c r="A118" s="4" t="inlineStr">
        <is>
          <t>Commercial secured by real estate | Commercial | 30-59 Days Past Due | Non-PCD</t>
        </is>
      </c>
    </row>
    <row r="119">
      <c r="A119" s="3" t="inlineStr">
        <is>
          <t>Financing Receivable, Past Due [Line Items]</t>
        </is>
      </c>
    </row>
    <row r="120">
      <c r="A120" s="4" t="inlineStr">
        <is>
          <t>Total Loans</t>
        </is>
      </c>
      <c r="B120" s="6" t="n">
        <v>2210</v>
      </c>
      <c r="C120" s="6" t="n">
        <v>2781</v>
      </c>
    </row>
    <row r="121">
      <c r="A121" s="4" t="inlineStr">
        <is>
          <t>Commercial secured by real estate | Commercial | 60-89 Days Past Due | Non-PCD</t>
        </is>
      </c>
    </row>
    <row r="122">
      <c r="A122" s="3" t="inlineStr">
        <is>
          <t>Financing Receivable, Past Due [Line Items]</t>
        </is>
      </c>
    </row>
    <row r="123">
      <c r="A123" s="4" t="inlineStr">
        <is>
          <t>Total Loans</t>
        </is>
      </c>
      <c r="B123" s="6" t="n">
        <v>102</v>
      </c>
      <c r="C123" s="6" t="n">
        <v>750</v>
      </c>
    </row>
    <row r="124">
      <c r="A124" s="4" t="inlineStr">
        <is>
          <t>Commercial secured by real estate | Commercial | 90+ Days Past Due | Non-PCD</t>
        </is>
      </c>
    </row>
    <row r="125">
      <c r="A125" s="3" t="inlineStr">
        <is>
          <t>Financing Receivable, Past Due [Line Items]</t>
        </is>
      </c>
    </row>
    <row r="126">
      <c r="A126" s="4" t="inlineStr">
        <is>
          <t>Total Loans</t>
        </is>
      </c>
      <c r="B126" s="6" t="n">
        <v>8446</v>
      </c>
      <c r="C126" s="6" t="n">
        <v>17862</v>
      </c>
    </row>
    <row r="127">
      <c r="A127" s="4" t="inlineStr">
        <is>
          <t>Commercial secured by real estate | Commercial | Total Past Due | Non-PCD</t>
        </is>
      </c>
    </row>
    <row r="128">
      <c r="A128" s="3" t="inlineStr">
        <is>
          <t>Financing Receivable, Past Due [Line Items]</t>
        </is>
      </c>
    </row>
    <row r="129">
      <c r="A129" s="4" t="inlineStr">
        <is>
          <t>Total Loans</t>
        </is>
      </c>
      <c r="B129" s="6" t="n">
        <v>10758</v>
      </c>
      <c r="C129" s="6" t="n">
        <v>21393</v>
      </c>
    </row>
    <row r="130">
      <c r="A130" s="4" t="inlineStr">
        <is>
          <t>Commercial secured by real estate | Commercial | Current | Non-PCD</t>
        </is>
      </c>
    </row>
    <row r="131">
      <c r="A131" s="3" t="inlineStr">
        <is>
          <t>Financing Receivable, Past Due [Line Items]</t>
        </is>
      </c>
    </row>
    <row r="132">
      <c r="A132" s="4" t="inlineStr">
        <is>
          <t>Total Loans</t>
        </is>
      </c>
      <c r="B132" s="6" t="n">
        <v>873236</v>
      </c>
      <c r="C132" s="6" t="n">
        <v>785891</v>
      </c>
    </row>
    <row r="133">
      <c r="A133" s="4" t="inlineStr">
        <is>
          <t>Other commercial and industrial | Commercial | Non-PCD</t>
        </is>
      </c>
    </row>
    <row r="134">
      <c r="A134" s="3" t="inlineStr">
        <is>
          <t>Financing Receivable, Past Due [Line Items]</t>
        </is>
      </c>
    </row>
    <row r="135">
      <c r="A135" s="4" t="inlineStr">
        <is>
          <t>Total Loans</t>
        </is>
      </c>
      <c r="B135" s="6" t="n">
        <v>846061</v>
      </c>
      <c r="C135" s="6" t="n">
        <v>936662</v>
      </c>
    </row>
    <row r="136">
      <c r="A136" s="4" t="inlineStr">
        <is>
          <t>Loans 90+ Days Past Due and Still Accruing</t>
        </is>
      </c>
      <c r="B136" s="6" t="n">
        <v>0</v>
      </c>
      <c r="C136" s="6" t="n">
        <v>0</v>
      </c>
    </row>
    <row r="137">
      <c r="A137" s="4" t="inlineStr">
        <is>
          <t>Other commercial and industrial | Commercial | 30-59 Days Past Due | Non-PCD</t>
        </is>
      </c>
    </row>
    <row r="138">
      <c r="A138" s="3" t="inlineStr">
        <is>
          <t>Financing Receivable, Past Due [Line Items]</t>
        </is>
      </c>
    </row>
    <row r="139">
      <c r="A139" s="4" t="inlineStr">
        <is>
          <t>Total Loans</t>
        </is>
      </c>
      <c r="B139" s="6" t="n">
        <v>1886</v>
      </c>
      <c r="C139" s="6" t="n">
        <v>1674</v>
      </c>
    </row>
    <row r="140">
      <c r="A140" s="4" t="inlineStr">
        <is>
          <t>Other commercial and industrial | Commercial | 60-89 Days Past Due | Non-PCD</t>
        </is>
      </c>
    </row>
    <row r="141">
      <c r="A141" s="3" t="inlineStr">
        <is>
          <t>Financing Receivable, Past Due [Line Items]</t>
        </is>
      </c>
    </row>
    <row r="142">
      <c r="A142" s="4" t="inlineStr">
        <is>
          <t>Total Loans</t>
        </is>
      </c>
      <c r="B142" s="6" t="n">
        <v>538</v>
      </c>
      <c r="C142" s="6" t="n">
        <v>234</v>
      </c>
    </row>
    <row r="143">
      <c r="A143" s="4" t="inlineStr">
        <is>
          <t>Other commercial and industrial | Commercial | 90+ Days Past Due | Non-PCD</t>
        </is>
      </c>
    </row>
    <row r="144">
      <c r="A144" s="3" t="inlineStr">
        <is>
          <t>Financing Receivable, Past Due [Line Items]</t>
        </is>
      </c>
    </row>
    <row r="145">
      <c r="A145" s="4" t="inlineStr">
        <is>
          <t>Total Loans</t>
        </is>
      </c>
      <c r="B145" s="6" t="n">
        <v>946</v>
      </c>
      <c r="C145" s="6" t="n">
        <v>4695</v>
      </c>
    </row>
    <row r="146">
      <c r="A146" s="4" t="inlineStr">
        <is>
          <t>Other commercial and industrial | Commercial | Total Past Due | Non-PCD</t>
        </is>
      </c>
    </row>
    <row r="147">
      <c r="A147" s="3" t="inlineStr">
        <is>
          <t>Financing Receivable, Past Due [Line Items]</t>
        </is>
      </c>
    </row>
    <row r="148">
      <c r="A148" s="4" t="inlineStr">
        <is>
          <t>Total Loans</t>
        </is>
      </c>
      <c r="B148" s="6" t="n">
        <v>3370</v>
      </c>
      <c r="C148" s="6" t="n">
        <v>6603</v>
      </c>
    </row>
    <row r="149">
      <c r="A149" s="4" t="inlineStr">
        <is>
          <t>Other commercial and industrial | Commercial | Current | Non-PCD</t>
        </is>
      </c>
    </row>
    <row r="150">
      <c r="A150" s="3" t="inlineStr">
        <is>
          <t>Financing Receivable, Past Due [Line Items]</t>
        </is>
      </c>
    </row>
    <row r="151">
      <c r="A151" s="4" t="inlineStr">
        <is>
          <t>Total Loans</t>
        </is>
      </c>
      <c r="B151" s="6" t="n">
        <v>842691</v>
      </c>
      <c r="C151" s="6" t="n">
        <v>930059</v>
      </c>
    </row>
    <row r="152">
      <c r="A152" s="4" t="inlineStr">
        <is>
          <t>US commercial loans | Commercial</t>
        </is>
      </c>
    </row>
    <row r="153">
      <c r="A153" s="3" t="inlineStr">
        <is>
          <t>Financing Receivable, Past Due [Line Items]</t>
        </is>
      </c>
    </row>
    <row r="154">
      <c r="A154" s="4" t="inlineStr">
        <is>
          <t>Total Loans</t>
        </is>
      </c>
      <c r="B154" s="6" t="n">
        <v>444940</v>
      </c>
      <c r="C154" s="6" t="n">
        <v>374904</v>
      </c>
    </row>
    <row r="155">
      <c r="A155" s="4" t="inlineStr">
        <is>
          <t>US commercial loans | Commercial | Non-PCD</t>
        </is>
      </c>
    </row>
    <row r="156">
      <c r="A156" s="3" t="inlineStr">
        <is>
          <t>Financing Receivable, Past Due [Line Items]</t>
        </is>
      </c>
    </row>
    <row r="157">
      <c r="A157" s="4" t="inlineStr">
        <is>
          <t>Total Loans</t>
        </is>
      </c>
      <c r="B157" s="6" t="n">
        <v>444940</v>
      </c>
      <c r="C157" s="6" t="n">
        <v>374904</v>
      </c>
    </row>
    <row r="158">
      <c r="A158" s="4" t="inlineStr">
        <is>
          <t>Loans 90+ Days Past Due and Still Accruing</t>
        </is>
      </c>
      <c r="B158" s="6" t="n">
        <v>0</v>
      </c>
      <c r="C158" s="6" t="n">
        <v>0</v>
      </c>
    </row>
    <row r="159">
      <c r="A159" s="4" t="inlineStr">
        <is>
          <t>US commercial loans | Commercial | 30-59 Days Past Due | Non-PCD</t>
        </is>
      </c>
    </row>
    <row r="160">
      <c r="A160" s="3" t="inlineStr">
        <is>
          <t>Financing Receivable, Past Due [Line Items]</t>
        </is>
      </c>
    </row>
    <row r="161">
      <c r="A161" s="4" t="inlineStr">
        <is>
          <t>Total Loans</t>
        </is>
      </c>
      <c r="B161" s="6" t="n">
        <v>0</v>
      </c>
      <c r="C161" s="6" t="n">
        <v>2604</v>
      </c>
    </row>
    <row r="162">
      <c r="A162" s="4" t="inlineStr">
        <is>
          <t>US commercial loans | Commercial | 60-89 Days Past Due | Non-PCD</t>
        </is>
      </c>
    </row>
    <row r="163">
      <c r="A163" s="3" t="inlineStr">
        <is>
          <t>Financing Receivable, Past Due [Line Items]</t>
        </is>
      </c>
    </row>
    <row r="164">
      <c r="A164" s="4" t="inlineStr">
        <is>
          <t>Total Loans</t>
        </is>
      </c>
      <c r="B164" s="6" t="n">
        <v>0</v>
      </c>
      <c r="C164" s="6" t="n">
        <v>0</v>
      </c>
    </row>
    <row r="165">
      <c r="A165" s="4" t="inlineStr">
        <is>
          <t>US commercial loans | Commercial | 90+ Days Past Due | Non-PCD</t>
        </is>
      </c>
    </row>
    <row r="166">
      <c r="A166" s="3" t="inlineStr">
        <is>
          <t>Financing Receivable, Past Due [Line Items]</t>
        </is>
      </c>
    </row>
    <row r="167">
      <c r="A167" s="4" t="inlineStr">
        <is>
          <t>Total Loans</t>
        </is>
      </c>
      <c r="B167" s="6" t="n">
        <v>0</v>
      </c>
      <c r="C167" s="6" t="n">
        <v>0</v>
      </c>
    </row>
    <row r="168">
      <c r="A168" s="4" t="inlineStr">
        <is>
          <t>US commercial loans | Commercial | Total Past Due | Non-PCD</t>
        </is>
      </c>
    </row>
    <row r="169">
      <c r="A169" s="3" t="inlineStr">
        <is>
          <t>Financing Receivable, Past Due [Line Items]</t>
        </is>
      </c>
    </row>
    <row r="170">
      <c r="A170" s="4" t="inlineStr">
        <is>
          <t>Total Loans</t>
        </is>
      </c>
      <c r="B170" s="6" t="n">
        <v>0</v>
      </c>
      <c r="C170" s="6" t="n">
        <v>2604</v>
      </c>
    </row>
    <row r="171">
      <c r="A171" s="4" t="inlineStr">
        <is>
          <t>US commercial loans | Commercial | Current | Non-PCD</t>
        </is>
      </c>
    </row>
    <row r="172">
      <c r="A172" s="3" t="inlineStr">
        <is>
          <t>Financing Receivable, Past Due [Line Items]</t>
        </is>
      </c>
    </row>
    <row r="173">
      <c r="A173" s="4" t="inlineStr">
        <is>
          <t>Total Loans</t>
        </is>
      </c>
      <c r="B173" s="6" t="n">
        <v>444940</v>
      </c>
      <c r="C173" s="6" t="n">
        <v>372300</v>
      </c>
    </row>
    <row r="174">
      <c r="A174" s="4" t="inlineStr">
        <is>
          <t>Personal loans | Consumer</t>
        </is>
      </c>
    </row>
    <row r="175">
      <c r="A175" s="3" t="inlineStr">
        <is>
          <t>Financing Receivable, Past Due [Line Items]</t>
        </is>
      </c>
    </row>
    <row r="176">
      <c r="A176" s="4" t="inlineStr">
        <is>
          <t>Total Loans</t>
        </is>
      </c>
      <c r="B176" s="6" t="n">
        <v>347405</v>
      </c>
      <c r="C176" s="6" t="n">
        <v>314300</v>
      </c>
    </row>
    <row r="177">
      <c r="A177" s="4" t="inlineStr">
        <is>
          <t>Personal loans | Consumer | Non-PCD</t>
        </is>
      </c>
    </row>
    <row r="178">
      <c r="A178" s="3" t="inlineStr">
        <is>
          <t>Financing Receivable, Past Due [Line Items]</t>
        </is>
      </c>
    </row>
    <row r="179">
      <c r="A179" s="4" t="inlineStr">
        <is>
          <t>Total Loans</t>
        </is>
      </c>
      <c r="B179" s="6" t="n">
        <v>346859</v>
      </c>
      <c r="C179" s="6" t="n">
        <v>313257</v>
      </c>
    </row>
    <row r="180">
      <c r="A180" s="4" t="inlineStr">
        <is>
          <t>Loans 90+ Days Past Due and Still Accruing</t>
        </is>
      </c>
      <c r="B180" s="6" t="n">
        <v>0</v>
      </c>
      <c r="C180" s="6" t="n">
        <v>0</v>
      </c>
    </row>
    <row r="181">
      <c r="A181" s="4" t="inlineStr">
        <is>
          <t>Personal loans | Consumer | 30-59 Days Past Due | Non-PCD</t>
        </is>
      </c>
    </row>
    <row r="182">
      <c r="A182" s="3" t="inlineStr">
        <is>
          <t>Financing Receivable, Past Due [Line Items]</t>
        </is>
      </c>
    </row>
    <row r="183">
      <c r="A183" s="4" t="inlineStr">
        <is>
          <t>Total Loans</t>
        </is>
      </c>
      <c r="B183" s="6" t="n">
        <v>2382</v>
      </c>
      <c r="C183" s="6" t="n">
        <v>4784</v>
      </c>
    </row>
    <row r="184">
      <c r="A184" s="4" t="inlineStr">
        <is>
          <t>Personal loans | Consumer | 60-89 Days Past Due | Non-PCD</t>
        </is>
      </c>
    </row>
    <row r="185">
      <c r="A185" s="3" t="inlineStr">
        <is>
          <t>Financing Receivable, Past Due [Line Items]</t>
        </is>
      </c>
    </row>
    <row r="186">
      <c r="A186" s="4" t="inlineStr">
        <is>
          <t>Total Loans</t>
        </is>
      </c>
      <c r="B186" s="6" t="n">
        <v>1131</v>
      </c>
      <c r="C186" s="6" t="n">
        <v>2515</v>
      </c>
    </row>
    <row r="187">
      <c r="A187" s="4" t="inlineStr">
        <is>
          <t>Personal loans | Consumer | 90+ Days Past Due | Non-PCD</t>
        </is>
      </c>
    </row>
    <row r="188">
      <c r="A188" s="3" t="inlineStr">
        <is>
          <t>Financing Receivable, Past Due [Line Items]</t>
        </is>
      </c>
    </row>
    <row r="189">
      <c r="A189" s="4" t="inlineStr">
        <is>
          <t>Total Loans</t>
        </is>
      </c>
      <c r="B189" s="6" t="n">
        <v>1116</v>
      </c>
      <c r="C189" s="6" t="n">
        <v>2062</v>
      </c>
    </row>
    <row r="190">
      <c r="A190" s="4" t="inlineStr">
        <is>
          <t>Personal loans | Consumer | Total Past Due | Non-PCD</t>
        </is>
      </c>
    </row>
    <row r="191">
      <c r="A191" s="3" t="inlineStr">
        <is>
          <t>Financing Receivable, Past Due [Line Items]</t>
        </is>
      </c>
    </row>
    <row r="192">
      <c r="A192" s="4" t="inlineStr">
        <is>
          <t>Total Loans</t>
        </is>
      </c>
      <c r="B192" s="6" t="n">
        <v>4629</v>
      </c>
      <c r="C192" s="6" t="n">
        <v>9361</v>
      </c>
    </row>
    <row r="193">
      <c r="A193" s="4" t="inlineStr">
        <is>
          <t>Personal loans | Consumer | Current | Non-PCD</t>
        </is>
      </c>
    </row>
    <row r="194">
      <c r="A194" s="3" t="inlineStr">
        <is>
          <t>Financing Receivable, Past Due [Line Items]</t>
        </is>
      </c>
    </row>
    <row r="195">
      <c r="A195" s="4" t="inlineStr">
        <is>
          <t>Total Loans</t>
        </is>
      </c>
      <c r="B195" s="6" t="n">
        <v>342230</v>
      </c>
      <c r="C195" s="6" t="n">
        <v>303896</v>
      </c>
    </row>
    <row r="196">
      <c r="A196" s="4" t="inlineStr">
        <is>
          <t>Credit lines | Consumer</t>
        </is>
      </c>
    </row>
    <row r="197">
      <c r="A197" s="3" t="inlineStr">
        <is>
          <t>Financing Receivable, Past Due [Line Items]</t>
        </is>
      </c>
    </row>
    <row r="198">
      <c r="A198" s="4" t="inlineStr">
        <is>
          <t>Total Loans</t>
        </is>
      </c>
      <c r="B198" s="6" t="n">
        <v>15145</v>
      </c>
      <c r="C198" s="6" t="n">
        <v>20497</v>
      </c>
    </row>
    <row r="199">
      <c r="A199" s="4" t="inlineStr">
        <is>
          <t>Credit lines | Consumer | Non-PCD</t>
        </is>
      </c>
    </row>
    <row r="200">
      <c r="A200" s="3" t="inlineStr">
        <is>
          <t>Financing Receivable, Past Due [Line Items]</t>
        </is>
      </c>
    </row>
    <row r="201">
      <c r="A201" s="4" t="inlineStr">
        <is>
          <t>Total Loans</t>
        </is>
      </c>
      <c r="B201" s="6" t="n">
        <v>14775</v>
      </c>
      <c r="C201" s="6" t="n">
        <v>20146</v>
      </c>
    </row>
    <row r="202">
      <c r="A202" s="4" t="inlineStr">
        <is>
          <t>Loans 90+ Days Past Due and Still Accruing</t>
        </is>
      </c>
      <c r="B202" s="6" t="n">
        <v>0</v>
      </c>
      <c r="C202" s="6" t="n">
        <v>0</v>
      </c>
    </row>
    <row r="203">
      <c r="A203" s="4" t="inlineStr">
        <is>
          <t>Credit lines | Consumer | 30-59 Days Past Due | Non-PCD</t>
        </is>
      </c>
    </row>
    <row r="204">
      <c r="A204" s="3" t="inlineStr">
        <is>
          <t>Financing Receivable, Past Due [Line Items]</t>
        </is>
      </c>
    </row>
    <row r="205">
      <c r="A205" s="4" t="inlineStr">
        <is>
          <t>Total Loans</t>
        </is>
      </c>
      <c r="B205" s="6" t="n">
        <v>531</v>
      </c>
      <c r="C205" s="6" t="n">
        <v>1046</v>
      </c>
    </row>
    <row r="206">
      <c r="A206" s="4" t="inlineStr">
        <is>
          <t>Credit lines | Consumer | 60-89 Days Past Due | Non-PCD</t>
        </is>
      </c>
    </row>
    <row r="207">
      <c r="A207" s="3" t="inlineStr">
        <is>
          <t>Financing Receivable, Past Due [Line Items]</t>
        </is>
      </c>
    </row>
    <row r="208">
      <c r="A208" s="4" t="inlineStr">
        <is>
          <t>Total Loans</t>
        </is>
      </c>
      <c r="B208" s="6" t="n">
        <v>141</v>
      </c>
      <c r="C208" s="6" t="n">
        <v>329</v>
      </c>
    </row>
    <row r="209">
      <c r="A209" s="4" t="inlineStr">
        <is>
          <t>Credit lines | Consumer | 90+ Days Past Due | Non-PCD</t>
        </is>
      </c>
    </row>
    <row r="210">
      <c r="A210" s="3" t="inlineStr">
        <is>
          <t>Financing Receivable, Past Due [Line Items]</t>
        </is>
      </c>
    </row>
    <row r="211">
      <c r="A211" s="4" t="inlineStr">
        <is>
          <t>Total Loans</t>
        </is>
      </c>
      <c r="B211" s="6" t="n">
        <v>227</v>
      </c>
      <c r="C211" s="6" t="n">
        <v>506</v>
      </c>
    </row>
    <row r="212">
      <c r="A212" s="4" t="inlineStr">
        <is>
          <t>Credit lines | Consumer | Total Past Due | Non-PCD</t>
        </is>
      </c>
    </row>
    <row r="213">
      <c r="A213" s="3" t="inlineStr">
        <is>
          <t>Financing Receivable, Past Due [Line Items]</t>
        </is>
      </c>
    </row>
    <row r="214">
      <c r="A214" s="4" t="inlineStr">
        <is>
          <t>Total Loans</t>
        </is>
      </c>
      <c r="B214" s="6" t="n">
        <v>899</v>
      </c>
      <c r="C214" s="6" t="n">
        <v>1881</v>
      </c>
    </row>
    <row r="215">
      <c r="A215" s="4" t="inlineStr">
        <is>
          <t>Credit lines | Consumer | Current | Non-PCD</t>
        </is>
      </c>
    </row>
    <row r="216">
      <c r="A216" s="3" t="inlineStr">
        <is>
          <t>Financing Receivable, Past Due [Line Items]</t>
        </is>
      </c>
    </row>
    <row r="217">
      <c r="A217" s="4" t="inlineStr">
        <is>
          <t>Total Loans</t>
        </is>
      </c>
      <c r="B217" s="6" t="n">
        <v>13876</v>
      </c>
      <c r="C217" s="6" t="n">
        <v>18265</v>
      </c>
    </row>
    <row r="218">
      <c r="A218" s="4" t="inlineStr">
        <is>
          <t>Credit cards | Consumer</t>
        </is>
      </c>
    </row>
    <row r="219">
      <c r="A219" s="3" t="inlineStr">
        <is>
          <t>Financing Receivable, Past Due [Line Items]</t>
        </is>
      </c>
    </row>
    <row r="220">
      <c r="A220" s="4" t="inlineStr">
        <is>
          <t>Total Loans</t>
        </is>
      </c>
      <c r="B220" s="6" t="n">
        <v>46795</v>
      </c>
      <c r="C220" s="6" t="n">
        <v>56185</v>
      </c>
    </row>
    <row r="221">
      <c r="A221" s="4" t="inlineStr">
        <is>
          <t>Credit cards | Consumer | Non-PCD</t>
        </is>
      </c>
    </row>
    <row r="222">
      <c r="A222" s="3" t="inlineStr">
        <is>
          <t>Financing Receivable, Past Due [Line Items]</t>
        </is>
      </c>
    </row>
    <row r="223">
      <c r="A223" s="4" t="inlineStr">
        <is>
          <t>Total Loans</t>
        </is>
      </c>
      <c r="B223" s="6" t="n">
        <v>46795</v>
      </c>
      <c r="C223" s="6" t="n">
        <v>56185</v>
      </c>
    </row>
    <row r="224">
      <c r="A224" s="4" t="inlineStr">
        <is>
          <t>Loans 90+ Days Past Due and Still Accruing</t>
        </is>
      </c>
      <c r="B224" s="6" t="n">
        <v>0</v>
      </c>
      <c r="C224" s="6" t="n">
        <v>0</v>
      </c>
    </row>
    <row r="225">
      <c r="A225" s="4" t="inlineStr">
        <is>
          <t>Credit cards | Consumer | 30-59 Days Past Due | Non-PCD</t>
        </is>
      </c>
    </row>
    <row r="226">
      <c r="A226" s="3" t="inlineStr">
        <is>
          <t>Financing Receivable, Past Due [Line Items]</t>
        </is>
      </c>
    </row>
    <row r="227">
      <c r="A227" s="4" t="inlineStr">
        <is>
          <t>Total Loans</t>
        </is>
      </c>
      <c r="B227" s="6" t="n">
        <v>610</v>
      </c>
      <c r="C227" s="6" t="n">
        <v>1357</v>
      </c>
    </row>
    <row r="228">
      <c r="A228" s="4" t="inlineStr">
        <is>
          <t>Credit cards | Consumer | 60-89 Days Past Due | Non-PCD</t>
        </is>
      </c>
    </row>
    <row r="229">
      <c r="A229" s="3" t="inlineStr">
        <is>
          <t>Financing Receivable, Past Due [Line Items]</t>
        </is>
      </c>
    </row>
    <row r="230">
      <c r="A230" s="4" t="inlineStr">
        <is>
          <t>Total Loans</t>
        </is>
      </c>
      <c r="B230" s="6" t="n">
        <v>336</v>
      </c>
      <c r="C230" s="6" t="n">
        <v>824</v>
      </c>
    </row>
    <row r="231">
      <c r="A231" s="4" t="inlineStr">
        <is>
          <t>Credit cards | Consumer | 90+ Days Past Due | Non-PCD</t>
        </is>
      </c>
    </row>
    <row r="232">
      <c r="A232" s="3" t="inlineStr">
        <is>
          <t>Financing Receivable, Past Due [Line Items]</t>
        </is>
      </c>
    </row>
    <row r="233">
      <c r="A233" s="4" t="inlineStr">
        <is>
          <t>Total Loans</t>
        </is>
      </c>
      <c r="B233" s="6" t="n">
        <v>631</v>
      </c>
      <c r="C233" s="6" t="n">
        <v>1585</v>
      </c>
    </row>
    <row r="234">
      <c r="A234" s="4" t="inlineStr">
        <is>
          <t>Credit cards | Consumer | Total Past Due | Non-PCD</t>
        </is>
      </c>
    </row>
    <row r="235">
      <c r="A235" s="3" t="inlineStr">
        <is>
          <t>Financing Receivable, Past Due [Line Items]</t>
        </is>
      </c>
    </row>
    <row r="236">
      <c r="A236" s="4" t="inlineStr">
        <is>
          <t>Total Loans</t>
        </is>
      </c>
      <c r="B236" s="6" t="n">
        <v>1577</v>
      </c>
      <c r="C236" s="6" t="n">
        <v>3766</v>
      </c>
    </row>
    <row r="237">
      <c r="A237" s="4" t="inlineStr">
        <is>
          <t>Credit cards | Consumer | Current | Non-PCD</t>
        </is>
      </c>
    </row>
    <row r="238">
      <c r="A238" s="3" t="inlineStr">
        <is>
          <t>Financing Receivable, Past Due [Line Items]</t>
        </is>
      </c>
    </row>
    <row r="239">
      <c r="A239" s="4" t="inlineStr">
        <is>
          <t>Total Loans</t>
        </is>
      </c>
      <c r="B239" s="6" t="n">
        <v>45218</v>
      </c>
      <c r="C239" s="6" t="n">
        <v>52419</v>
      </c>
    </row>
    <row r="240">
      <c r="A240" s="4" t="inlineStr">
        <is>
          <t>Overdraft | Consumer | Non-PCD</t>
        </is>
      </c>
    </row>
    <row r="241">
      <c r="A241" s="3" t="inlineStr">
        <is>
          <t>Financing Receivable, Past Due [Line Items]</t>
        </is>
      </c>
    </row>
    <row r="242">
      <c r="A242" s="4" t="inlineStr">
        <is>
          <t>Total Loans</t>
        </is>
      </c>
      <c r="B242" s="6" t="n">
        <v>330</v>
      </c>
      <c r="C242" s="6" t="n">
        <v>305</v>
      </c>
    </row>
    <row r="243">
      <c r="A243" s="4" t="inlineStr">
        <is>
          <t>Loans 90+ Days Past Due and Still Accruing</t>
        </is>
      </c>
      <c r="B243" s="6" t="n">
        <v>0</v>
      </c>
      <c r="C243" s="6" t="n">
        <v>0</v>
      </c>
    </row>
    <row r="244">
      <c r="A244" s="4" t="inlineStr">
        <is>
          <t>Overdraft | Consumer | 30-59 Days Past Due | Non-PCD</t>
        </is>
      </c>
    </row>
    <row r="245">
      <c r="A245" s="3" t="inlineStr">
        <is>
          <t>Financing Receivable, Past Due [Line Items]</t>
        </is>
      </c>
    </row>
    <row r="246">
      <c r="A246" s="4" t="inlineStr">
        <is>
          <t>Total Loans</t>
        </is>
      </c>
      <c r="B246" s="6" t="n">
        <v>130</v>
      </c>
      <c r="C246" s="6" t="n">
        <v>138</v>
      </c>
    </row>
    <row r="247">
      <c r="A247" s="4" t="inlineStr">
        <is>
          <t>Overdraft | Consumer | 60-89 Days Past Due | Non-PCD</t>
        </is>
      </c>
    </row>
    <row r="248">
      <c r="A248" s="3" t="inlineStr">
        <is>
          <t>Financing Receivable, Past Due [Line Items]</t>
        </is>
      </c>
    </row>
    <row r="249">
      <c r="A249" s="4" t="inlineStr">
        <is>
          <t>Total Loans</t>
        </is>
      </c>
      <c r="B249" s="6" t="n">
        <v>14</v>
      </c>
      <c r="C249" s="6" t="n">
        <v>0</v>
      </c>
    </row>
    <row r="250">
      <c r="A250" s="4" t="inlineStr">
        <is>
          <t>Overdraft | Consumer | 90+ Days Past Due | Non-PCD</t>
        </is>
      </c>
    </row>
    <row r="251">
      <c r="A251" s="3" t="inlineStr">
        <is>
          <t>Financing Receivable, Past Due [Line Items]</t>
        </is>
      </c>
    </row>
    <row r="252">
      <c r="A252" s="4" t="inlineStr">
        <is>
          <t>Total Loans</t>
        </is>
      </c>
      <c r="B252" s="6" t="n">
        <v>0</v>
      </c>
      <c r="C252" s="6" t="n">
        <v>0</v>
      </c>
    </row>
    <row r="253">
      <c r="A253" s="4" t="inlineStr">
        <is>
          <t>Overdraft | Consumer | Total Past Due | Non-PCD</t>
        </is>
      </c>
    </row>
    <row r="254">
      <c r="A254" s="3" t="inlineStr">
        <is>
          <t>Financing Receivable, Past Due [Line Items]</t>
        </is>
      </c>
    </row>
    <row r="255">
      <c r="A255" s="4" t="inlineStr">
        <is>
          <t>Total Loans</t>
        </is>
      </c>
      <c r="B255" s="6" t="n">
        <v>144</v>
      </c>
      <c r="C255" s="6" t="n">
        <v>138</v>
      </c>
    </row>
    <row r="256">
      <c r="A256" s="4" t="inlineStr">
        <is>
          <t>Overdraft | Consumer | Current | Non-PCD</t>
        </is>
      </c>
    </row>
    <row r="257">
      <c r="A257" s="3" t="inlineStr">
        <is>
          <t>Financing Receivable, Past Due [Line Items]</t>
        </is>
      </c>
    </row>
    <row r="258">
      <c r="A258" s="4" t="inlineStr">
        <is>
          <t>Total Loans</t>
        </is>
      </c>
      <c r="B258" s="5" t="n">
        <v>186</v>
      </c>
      <c r="C258" s="5" t="n">
        <v>1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1" customWidth="1" min="2" max="2"/>
  </cols>
  <sheetData>
    <row r="1">
      <c r="A1" s="1" t="inlineStr">
        <is>
          <t>Loans (Accretable Yield and Non-Accretable Discount Activity) (Details) $ in Thousands</t>
        </is>
      </c>
      <c r="B1" s="2" t="inlineStr">
        <is>
          <t>12 Months Ended</t>
        </is>
      </c>
    </row>
    <row r="2">
      <c r="B2" s="2" t="inlineStr">
        <is>
          <t>Dec. 31, 2019USD ($)</t>
        </is>
      </c>
    </row>
    <row r="3">
      <c r="A3" s="4" t="inlineStr">
        <is>
          <t>Acquired under ASC 310-30 Non-Covered Loans</t>
        </is>
      </c>
    </row>
    <row r="4">
      <c r="A4" s="3" t="inlineStr">
        <is>
          <t>Certain Loans Acquired in Transfer Not Accounted for as Debt Securities, Accretable Yield Movement Schedule [Roll Forward]</t>
        </is>
      </c>
    </row>
    <row r="5">
      <c r="A5" s="4" t="inlineStr">
        <is>
          <t>Balance at beginning of year</t>
        </is>
      </c>
      <c r="B5" s="5" t="n">
        <v>269510</v>
      </c>
    </row>
    <row r="6">
      <c r="A6" s="4" t="inlineStr">
        <is>
          <t>Accretion</t>
        </is>
      </c>
      <c r="B6" s="6" t="n">
        <v>-35352</v>
      </c>
    </row>
    <row r="7">
      <c r="A7" s="4" t="inlineStr">
        <is>
          <t>Change in expected cash flows</t>
        </is>
      </c>
      <c r="B7" s="6" t="n">
        <v>23588</v>
      </c>
    </row>
    <row r="8">
      <c r="A8" s="4" t="inlineStr">
        <is>
          <t>Transfer from (to) non-accretable discount</t>
        </is>
      </c>
      <c r="B8" s="6" t="n">
        <v>-42860</v>
      </c>
    </row>
    <row r="9">
      <c r="A9" s="4" t="inlineStr">
        <is>
          <t>Balance at end of year</t>
        </is>
      </c>
      <c r="B9" s="6" t="n">
        <v>214886</v>
      </c>
    </row>
    <row r="10">
      <c r="A10" s="3" t="inlineStr">
        <is>
          <t>Non-Accretable Discount Activity:</t>
        </is>
      </c>
    </row>
    <row r="11">
      <c r="A11" s="4" t="inlineStr">
        <is>
          <t>Balance at beginning of year</t>
        </is>
      </c>
      <c r="B11" s="6" t="n">
        <v>345423</v>
      </c>
    </row>
    <row r="12">
      <c r="A12" s="4" t="inlineStr">
        <is>
          <t>Change in actual and expected losses</t>
        </is>
      </c>
      <c r="B12" s="6" t="n">
        <v>-47817</v>
      </c>
    </row>
    <row r="13">
      <c r="A13" s="4" t="inlineStr">
        <is>
          <t>Transfer (to) from accretable yield</t>
        </is>
      </c>
      <c r="B13" s="6" t="n">
        <v>42860</v>
      </c>
    </row>
    <row r="14">
      <c r="A14" s="4" t="inlineStr">
        <is>
          <t>Balance at end of year</t>
        </is>
      </c>
      <c r="B14" s="6" t="n">
        <v>340466</v>
      </c>
    </row>
    <row r="15">
      <c r="A15" s="4" t="inlineStr">
        <is>
          <t>Acquired under ASC 310-30 Non-Covered Loans | Mortgage</t>
        </is>
      </c>
    </row>
    <row r="16">
      <c r="A16" s="3" t="inlineStr">
        <is>
          <t>Certain Loans Acquired in Transfer Not Accounted for as Debt Securities, Accretable Yield Movement Schedule [Roll Forward]</t>
        </is>
      </c>
    </row>
    <row r="17">
      <c r="A17" s="4" t="inlineStr">
        <is>
          <t>Balance at beginning of year</t>
        </is>
      </c>
      <c r="B17" s="6" t="n">
        <v>232199</v>
      </c>
    </row>
    <row r="18">
      <c r="A18" s="4" t="inlineStr">
        <is>
          <t>Accretion</t>
        </is>
      </c>
      <c r="B18" s="6" t="n">
        <v>-23871</v>
      </c>
    </row>
    <row r="19">
      <c r="A19" s="4" t="inlineStr">
        <is>
          <t>Change in expected cash flows</t>
        </is>
      </c>
      <c r="B19" s="6" t="n">
        <v>-212</v>
      </c>
    </row>
    <row r="20">
      <c r="A20" s="4" t="inlineStr">
        <is>
          <t>Transfer from (to) non-accretable discount</t>
        </is>
      </c>
      <c r="B20" s="6" t="n">
        <v>-12033</v>
      </c>
    </row>
    <row r="21">
      <c r="A21" s="4" t="inlineStr">
        <is>
          <t>Balance at end of year</t>
        </is>
      </c>
      <c r="B21" s="6" t="n">
        <v>196083</v>
      </c>
    </row>
    <row r="22">
      <c r="A22" s="3" t="inlineStr">
        <is>
          <t>Non-Accretable Discount Activity:</t>
        </is>
      </c>
    </row>
    <row r="23">
      <c r="A23" s="4" t="inlineStr">
        <is>
          <t>Balance at beginning of year</t>
        </is>
      </c>
      <c r="B23" s="6" t="n">
        <v>291887</v>
      </c>
    </row>
    <row r="24">
      <c r="A24" s="4" t="inlineStr">
        <is>
          <t>Change in actual and expected losses</t>
        </is>
      </c>
      <c r="B24" s="6" t="n">
        <v>-27741</v>
      </c>
    </row>
    <row r="25">
      <c r="A25" s="4" t="inlineStr">
        <is>
          <t>Transfer (to) from accretable yield</t>
        </is>
      </c>
      <c r="B25" s="6" t="n">
        <v>12033</v>
      </c>
    </row>
    <row r="26">
      <c r="A26" s="4" t="inlineStr">
        <is>
          <t>Balance at end of year</t>
        </is>
      </c>
      <c r="B26" s="6" t="n">
        <v>276179</v>
      </c>
    </row>
    <row r="27">
      <c r="A27" s="4" t="inlineStr">
        <is>
          <t>Acquired under ASC 310-30 Non-Covered Loans | Commercial</t>
        </is>
      </c>
    </row>
    <row r="28">
      <c r="A28" s="3" t="inlineStr">
        <is>
          <t>Certain Loans Acquired in Transfer Not Accounted for as Debt Securities, Accretable Yield Movement Schedule [Roll Forward]</t>
        </is>
      </c>
    </row>
    <row r="29">
      <c r="A29" s="4" t="inlineStr">
        <is>
          <t>Balance at beginning of year</t>
        </is>
      </c>
      <c r="B29" s="6" t="n">
        <v>36508</v>
      </c>
    </row>
    <row r="30">
      <c r="A30" s="4" t="inlineStr">
        <is>
          <t>Accretion</t>
        </is>
      </c>
      <c r="B30" s="6" t="n">
        <v>-10312</v>
      </c>
    </row>
    <row r="31">
      <c r="A31" s="4" t="inlineStr">
        <is>
          <t>Change in expected cash flows</t>
        </is>
      </c>
      <c r="B31" s="6" t="n">
        <v>23080</v>
      </c>
    </row>
    <row r="32">
      <c r="A32" s="4" t="inlineStr">
        <is>
          <t>Transfer from (to) non-accretable discount</t>
        </is>
      </c>
      <c r="B32" s="6" t="n">
        <v>-30653</v>
      </c>
    </row>
    <row r="33">
      <c r="A33" s="4" t="inlineStr">
        <is>
          <t>Balance at end of year</t>
        </is>
      </c>
      <c r="B33" s="6" t="n">
        <v>18623</v>
      </c>
    </row>
    <row r="34">
      <c r="A34" s="3" t="inlineStr">
        <is>
          <t>Non-Accretable Discount Activity:</t>
        </is>
      </c>
    </row>
    <row r="35">
      <c r="A35" s="4" t="inlineStr">
        <is>
          <t>Balance at beginning of year</t>
        </is>
      </c>
      <c r="B35" s="6" t="n">
        <v>10346</v>
      </c>
    </row>
    <row r="36">
      <c r="A36" s="4" t="inlineStr">
        <is>
          <t>Change in actual and expected losses</t>
        </is>
      </c>
      <c r="B36" s="6" t="n">
        <v>-19295</v>
      </c>
    </row>
    <row r="37">
      <c r="A37" s="4" t="inlineStr">
        <is>
          <t>Transfer (to) from accretable yield</t>
        </is>
      </c>
      <c r="B37" s="6" t="n">
        <v>30653</v>
      </c>
    </row>
    <row r="38">
      <c r="A38" s="4" t="inlineStr">
        <is>
          <t>Balance at end of year</t>
        </is>
      </c>
      <c r="B38" s="6" t="n">
        <v>21704</v>
      </c>
    </row>
    <row r="39">
      <c r="A39" s="4" t="inlineStr">
        <is>
          <t>Acquired under ASC 310-30 Non-Covered Loans | Auto and leasing</t>
        </is>
      </c>
    </row>
    <row r="40">
      <c r="A40" s="3" t="inlineStr">
        <is>
          <t>Certain Loans Acquired in Transfer Not Accounted for as Debt Securities, Accretable Yield Movement Schedule [Roll Forward]</t>
        </is>
      </c>
    </row>
    <row r="41">
      <c r="A41" s="4" t="inlineStr">
        <is>
          <t>Balance at beginning of year</t>
        </is>
      </c>
      <c r="B41" s="6" t="n">
        <v>243</v>
      </c>
    </row>
    <row r="42">
      <c r="A42" s="4" t="inlineStr">
        <is>
          <t>Accretion</t>
        </is>
      </c>
      <c r="B42" s="6" t="n">
        <v>-430</v>
      </c>
    </row>
    <row r="43">
      <c r="A43" s="4" t="inlineStr">
        <is>
          <t>Change in expected cash flows</t>
        </is>
      </c>
      <c r="B43" s="6" t="n">
        <v>-19</v>
      </c>
    </row>
    <row r="44">
      <c r="A44" s="4" t="inlineStr">
        <is>
          <t>Transfer from (to) non-accretable discount</t>
        </is>
      </c>
      <c r="B44" s="6" t="n">
        <v>253</v>
      </c>
    </row>
    <row r="45">
      <c r="A45" s="4" t="inlineStr">
        <is>
          <t>Balance at end of year</t>
        </is>
      </c>
      <c r="B45" s="6" t="n">
        <v>47</v>
      </c>
    </row>
    <row r="46">
      <c r="A46" s="3" t="inlineStr">
        <is>
          <t>Non-Accretable Discount Activity:</t>
        </is>
      </c>
    </row>
    <row r="47">
      <c r="A47" s="4" t="inlineStr">
        <is>
          <t>Balance at beginning of year</t>
        </is>
      </c>
      <c r="B47" s="6" t="n">
        <v>24245</v>
      </c>
    </row>
    <row r="48">
      <c r="A48" s="4" t="inlineStr">
        <is>
          <t>Change in actual and expected losses</t>
        </is>
      </c>
      <c r="B48" s="6" t="n">
        <v>-169</v>
      </c>
    </row>
    <row r="49">
      <c r="A49" s="4" t="inlineStr">
        <is>
          <t>Transfer (to) from accretable yield</t>
        </is>
      </c>
      <c r="B49" s="6" t="n">
        <v>-253</v>
      </c>
    </row>
    <row r="50">
      <c r="A50" s="4" t="inlineStr">
        <is>
          <t>Balance at end of year</t>
        </is>
      </c>
      <c r="B50" s="6" t="n">
        <v>23823</v>
      </c>
    </row>
    <row r="51">
      <c r="A51" s="4" t="inlineStr">
        <is>
          <t>Acquired under ASC 310-30 Non-Covered Loans | Consumer</t>
        </is>
      </c>
    </row>
    <row r="52">
      <c r="A52" s="3" t="inlineStr">
        <is>
          <t>Certain Loans Acquired in Transfer Not Accounted for as Debt Securities, Accretable Yield Movement Schedule [Roll Forward]</t>
        </is>
      </c>
    </row>
    <row r="53">
      <c r="A53" s="4" t="inlineStr">
        <is>
          <t>Balance at beginning of year</t>
        </is>
      </c>
      <c r="B53" s="6" t="n">
        <v>560</v>
      </c>
    </row>
    <row r="54">
      <c r="A54" s="4" t="inlineStr">
        <is>
          <t>Accretion</t>
        </is>
      </c>
      <c r="B54" s="6" t="n">
        <v>-739</v>
      </c>
    </row>
    <row r="55">
      <c r="A55" s="4" t="inlineStr">
        <is>
          <t>Change in expected cash flows</t>
        </is>
      </c>
      <c r="B55" s="6" t="n">
        <v>739</v>
      </c>
    </row>
    <row r="56">
      <c r="A56" s="4" t="inlineStr">
        <is>
          <t>Transfer from (to) non-accretable discount</t>
        </is>
      </c>
      <c r="B56" s="6" t="n">
        <v>-427</v>
      </c>
    </row>
    <row r="57">
      <c r="A57" s="4" t="inlineStr">
        <is>
          <t>Balance at end of year</t>
        </is>
      </c>
      <c r="B57" s="6" t="n">
        <v>133</v>
      </c>
    </row>
    <row r="58">
      <c r="A58" s="3" t="inlineStr">
        <is>
          <t>Non-Accretable Discount Activity:</t>
        </is>
      </c>
    </row>
    <row r="59">
      <c r="A59" s="4" t="inlineStr">
        <is>
          <t>Balance at beginning of year</t>
        </is>
      </c>
      <c r="B59" s="6" t="n">
        <v>18945</v>
      </c>
    </row>
    <row r="60">
      <c r="A60" s="4" t="inlineStr">
        <is>
          <t>Change in actual and expected losses</t>
        </is>
      </c>
      <c r="B60" s="6" t="n">
        <v>-612</v>
      </c>
    </row>
    <row r="61">
      <c r="A61" s="4" t="inlineStr">
        <is>
          <t>Transfer (to) from accretable yield</t>
        </is>
      </c>
      <c r="B61" s="6" t="n">
        <v>427</v>
      </c>
    </row>
    <row r="62">
      <c r="A62" s="4" t="inlineStr">
        <is>
          <t>Balance at end of year</t>
        </is>
      </c>
      <c r="B62" s="6" t="n">
        <v>18760</v>
      </c>
    </row>
    <row r="63">
      <c r="A63" s="4" t="inlineStr">
        <is>
          <t>Acquired Loans In An FDIC Assisted Transaction</t>
        </is>
      </c>
    </row>
    <row r="64">
      <c r="A64" s="3" t="inlineStr">
        <is>
          <t>Certain Loans Acquired in Transfer Not Accounted for as Debt Securities, Accretable Yield Movement Schedule [Roll Forward]</t>
        </is>
      </c>
    </row>
    <row r="65">
      <c r="A65" s="4" t="inlineStr">
        <is>
          <t>Balance at beginning of year</t>
        </is>
      </c>
      <c r="B65" s="6" t="n">
        <v>41699</v>
      </c>
    </row>
    <row r="66">
      <c r="A66" s="4" t="inlineStr">
        <is>
          <t>Accretion</t>
        </is>
      </c>
      <c r="B66" s="6" t="n">
        <v>-9788</v>
      </c>
    </row>
    <row r="67">
      <c r="A67" s="4" t="inlineStr">
        <is>
          <t>Change in expected cash flows</t>
        </is>
      </c>
      <c r="B67" s="6" t="n">
        <v>4976</v>
      </c>
    </row>
    <row r="68">
      <c r="A68" s="4" t="inlineStr">
        <is>
          <t>Transfer from (to) non-accretable discount</t>
        </is>
      </c>
      <c r="B68" s="6" t="n">
        <v>-2446</v>
      </c>
    </row>
    <row r="69">
      <c r="A69" s="4" t="inlineStr">
        <is>
          <t>Balance at end of year</t>
        </is>
      </c>
      <c r="B69" s="6" t="n">
        <v>34441</v>
      </c>
    </row>
    <row r="70">
      <c r="A70" s="3" t="inlineStr">
        <is>
          <t>Non-Accretable Discount Activity:</t>
        </is>
      </c>
    </row>
    <row r="71">
      <c r="A71" s="4" t="inlineStr">
        <is>
          <t>Balance at beginning of year</t>
        </is>
      </c>
      <c r="B71" s="6" t="n">
        <v>2959</v>
      </c>
    </row>
    <row r="72">
      <c r="A72" s="4" t="inlineStr">
        <is>
          <t>Change in actual and expected losses</t>
        </is>
      </c>
      <c r="B72" s="6" t="n">
        <v>-1120</v>
      </c>
    </row>
    <row r="73">
      <c r="A73" s="4" t="inlineStr">
        <is>
          <t>Transfer (to) from accretable yield</t>
        </is>
      </c>
      <c r="B73" s="6" t="n">
        <v>2446</v>
      </c>
    </row>
    <row r="74">
      <c r="A74" s="4" t="inlineStr">
        <is>
          <t>Balance at end of year</t>
        </is>
      </c>
      <c r="B74" s="6" t="n">
        <v>4285</v>
      </c>
    </row>
    <row r="75">
      <c r="A75" s="4" t="inlineStr">
        <is>
          <t>Acquired Loans In An FDIC Assisted Transaction | Mortgage</t>
        </is>
      </c>
    </row>
    <row r="76">
      <c r="A76" s="3" t="inlineStr">
        <is>
          <t>Certain Loans Acquired in Transfer Not Accounted for as Debt Securities, Accretable Yield Movement Schedule [Roll Forward]</t>
        </is>
      </c>
    </row>
    <row r="77">
      <c r="A77" s="4" t="inlineStr">
        <is>
          <t>Balance at beginning of year</t>
        </is>
      </c>
      <c r="B77" s="6" t="n">
        <v>38389</v>
      </c>
    </row>
    <row r="78">
      <c r="A78" s="4" t="inlineStr">
        <is>
          <t>Accretion</t>
        </is>
      </c>
      <c r="B78" s="6" t="n">
        <v>-4999</v>
      </c>
    </row>
    <row r="79">
      <c r="A79" s="4" t="inlineStr">
        <is>
          <t>Change in expected cash flows</t>
        </is>
      </c>
      <c r="B79" s="6" t="n">
        <v>2578</v>
      </c>
    </row>
    <row r="80">
      <c r="A80" s="4" t="inlineStr">
        <is>
          <t>Transfer from (to) non-accretable discount</t>
        </is>
      </c>
      <c r="B80" s="6" t="n">
        <v>-1947</v>
      </c>
    </row>
    <row r="81">
      <c r="A81" s="4" t="inlineStr">
        <is>
          <t>Balance at end of year</t>
        </is>
      </c>
      <c r="B81" s="6" t="n">
        <v>34021</v>
      </c>
    </row>
    <row r="82">
      <c r="A82" s="3" t="inlineStr">
        <is>
          <t>Non-Accretable Discount Activity:</t>
        </is>
      </c>
    </row>
    <row r="83">
      <c r="A83" s="4" t="inlineStr">
        <is>
          <t>Balance at beginning of year</t>
        </is>
      </c>
      <c r="B83" s="6" t="n">
        <v>2826</v>
      </c>
    </row>
    <row r="84">
      <c r="A84" s="4" t="inlineStr">
        <is>
          <t>Change in actual and expected losses</t>
        </is>
      </c>
      <c r="B84" s="6" t="n">
        <v>-3051</v>
      </c>
    </row>
    <row r="85">
      <c r="A85" s="4" t="inlineStr">
        <is>
          <t>Transfer (to) from accretable yield</t>
        </is>
      </c>
      <c r="B85" s="6" t="n">
        <v>1947</v>
      </c>
    </row>
    <row r="86">
      <c r="A86" s="4" t="inlineStr">
        <is>
          <t>Balance at end of year</t>
        </is>
      </c>
      <c r="B86" s="6" t="n">
        <v>1722</v>
      </c>
    </row>
    <row r="87">
      <c r="A87" s="4" t="inlineStr">
        <is>
          <t>Acquired Loans In An FDIC Assisted Transaction | Commercial</t>
        </is>
      </c>
    </row>
    <row r="88">
      <c r="A88" s="3" t="inlineStr">
        <is>
          <t>Certain Loans Acquired in Transfer Not Accounted for as Debt Securities, Accretable Yield Movement Schedule [Roll Forward]</t>
        </is>
      </c>
    </row>
    <row r="89">
      <c r="A89" s="4" t="inlineStr">
        <is>
          <t>Balance at beginning of year</t>
        </is>
      </c>
      <c r="B89" s="6" t="n">
        <v>3310</v>
      </c>
    </row>
    <row r="90">
      <c r="A90" s="4" t="inlineStr">
        <is>
          <t>Accretion</t>
        </is>
      </c>
      <c r="B90" s="6" t="n">
        <v>-4611</v>
      </c>
    </row>
    <row r="91">
      <c r="A91" s="4" t="inlineStr">
        <is>
          <t>Change in expected cash flows</t>
        </is>
      </c>
      <c r="B91" s="6" t="n">
        <v>2270</v>
      </c>
    </row>
    <row r="92">
      <c r="A92" s="4" t="inlineStr">
        <is>
          <t>Transfer from (to) non-accretable discount</t>
        </is>
      </c>
      <c r="B92" s="6" t="n">
        <v>-549</v>
      </c>
    </row>
    <row r="93">
      <c r="A93" s="4" t="inlineStr">
        <is>
          <t>Balance at end of year</t>
        </is>
      </c>
      <c r="B93" s="6" t="n">
        <v>420</v>
      </c>
    </row>
    <row r="94">
      <c r="A94" s="3" t="inlineStr">
        <is>
          <t>Non-Accretable Discount Activity:</t>
        </is>
      </c>
    </row>
    <row r="95">
      <c r="A95" s="4" t="inlineStr">
        <is>
          <t>Balance at beginning of year</t>
        </is>
      </c>
      <c r="B95" s="6" t="n">
        <v>0</v>
      </c>
    </row>
    <row r="96">
      <c r="A96" s="4" t="inlineStr">
        <is>
          <t>Change in actual and expected losses</t>
        </is>
      </c>
      <c r="B96" s="6" t="n">
        <v>1928</v>
      </c>
    </row>
    <row r="97">
      <c r="A97" s="4" t="inlineStr">
        <is>
          <t>Transfer (to) from accretable yield</t>
        </is>
      </c>
      <c r="B97" s="6" t="n">
        <v>549</v>
      </c>
    </row>
    <row r="98">
      <c r="A98" s="4" t="inlineStr">
        <is>
          <t>Balance at end of year</t>
        </is>
      </c>
      <c r="B98" s="6" t="n">
        <v>2477</v>
      </c>
    </row>
    <row r="99">
      <c r="A99" s="4" t="inlineStr">
        <is>
          <t>Acquired Loans In An FDIC Assisted Transaction | Auto and leasing</t>
        </is>
      </c>
    </row>
    <row r="100">
      <c r="A100" s="3" t="inlineStr">
        <is>
          <t>Certain Loans Acquired in Transfer Not Accounted for as Debt Securities, Accretable Yield Movement Schedule [Roll Forward]</t>
        </is>
      </c>
    </row>
    <row r="101">
      <c r="A101" s="4" t="inlineStr">
        <is>
          <t>Balance at beginning of year</t>
        </is>
      </c>
      <c r="B101" s="6" t="n">
        <v>0</v>
      </c>
    </row>
    <row r="102">
      <c r="A102" s="4" t="inlineStr">
        <is>
          <t>Accretion</t>
        </is>
      </c>
      <c r="B102" s="6" t="n">
        <v>-14</v>
      </c>
    </row>
    <row r="103">
      <c r="A103" s="4" t="inlineStr">
        <is>
          <t>Change in expected cash flows</t>
        </is>
      </c>
      <c r="B103" s="6" t="n">
        <v>-145</v>
      </c>
    </row>
    <row r="104">
      <c r="A104" s="4" t="inlineStr">
        <is>
          <t>Transfer from (to) non-accretable discount</t>
        </is>
      </c>
      <c r="B104" s="6" t="n">
        <v>159</v>
      </c>
    </row>
    <row r="105">
      <c r="A105" s="4" t="inlineStr">
        <is>
          <t>Balance at end of year</t>
        </is>
      </c>
      <c r="B105" s="6" t="n">
        <v>0</v>
      </c>
    </row>
    <row r="106">
      <c r="A106" s="3" t="inlineStr">
        <is>
          <t>Non-Accretable Discount Activity:</t>
        </is>
      </c>
    </row>
    <row r="107">
      <c r="A107" s="4" t="inlineStr">
        <is>
          <t>Balance at beginning of year</t>
        </is>
      </c>
      <c r="B107" s="6" t="n">
        <v>0</v>
      </c>
    </row>
    <row r="108">
      <c r="A108" s="4" t="inlineStr">
        <is>
          <t>Change in actual and expected losses</t>
        </is>
      </c>
      <c r="B108" s="6" t="n">
        <v>159</v>
      </c>
    </row>
    <row r="109">
      <c r="A109" s="4" t="inlineStr">
        <is>
          <t>Transfer (to) from accretable yield</t>
        </is>
      </c>
      <c r="B109" s="6" t="n">
        <v>-159</v>
      </c>
    </row>
    <row r="110">
      <c r="A110" s="4" t="inlineStr">
        <is>
          <t>Balance at end of year</t>
        </is>
      </c>
      <c r="B110" s="6" t="n">
        <v>0</v>
      </c>
    </row>
    <row r="111">
      <c r="A111" s="4" t="inlineStr">
        <is>
          <t>Acquired Loans In An FDIC Assisted Transaction | Consumer</t>
        </is>
      </c>
    </row>
    <row r="112">
      <c r="A112" s="3" t="inlineStr">
        <is>
          <t>Certain Loans Acquired in Transfer Not Accounted for as Debt Securities, Accretable Yield Movement Schedule [Roll Forward]</t>
        </is>
      </c>
    </row>
    <row r="113">
      <c r="A113" s="4" t="inlineStr">
        <is>
          <t>Balance at beginning of year</t>
        </is>
      </c>
      <c r="B113" s="6" t="n">
        <v>0</v>
      </c>
    </row>
    <row r="114">
      <c r="A114" s="4" t="inlineStr">
        <is>
          <t>Accretion</t>
        </is>
      </c>
      <c r="B114" s="6" t="n">
        <v>-164</v>
      </c>
    </row>
    <row r="115">
      <c r="A115" s="4" t="inlineStr">
        <is>
          <t>Change in expected cash flows</t>
        </is>
      </c>
      <c r="B115" s="6" t="n">
        <v>273</v>
      </c>
    </row>
    <row r="116">
      <c r="A116" s="4" t="inlineStr">
        <is>
          <t>Transfer from (to) non-accretable discount</t>
        </is>
      </c>
      <c r="B116" s="6" t="n">
        <v>-109</v>
      </c>
    </row>
    <row r="117">
      <c r="A117" s="4" t="inlineStr">
        <is>
          <t>Balance at end of year</t>
        </is>
      </c>
      <c r="B117" s="6" t="n">
        <v>0</v>
      </c>
    </row>
    <row r="118">
      <c r="A118" s="3" t="inlineStr">
        <is>
          <t>Non-Accretable Discount Activity:</t>
        </is>
      </c>
    </row>
    <row r="119">
      <c r="A119" s="4" t="inlineStr">
        <is>
          <t>Balance at beginning of year</t>
        </is>
      </c>
      <c r="B119" s="6" t="n">
        <v>133</v>
      </c>
    </row>
    <row r="120">
      <c r="A120" s="4" t="inlineStr">
        <is>
          <t>Change in actual and expected losses</t>
        </is>
      </c>
      <c r="B120" s="6" t="n">
        <v>-156</v>
      </c>
    </row>
    <row r="121">
      <c r="A121" s="4" t="inlineStr">
        <is>
          <t>Transfer (to) from accretable yield</t>
        </is>
      </c>
      <c r="B121" s="6" t="n">
        <v>109</v>
      </c>
    </row>
    <row r="122">
      <c r="A122" s="4" t="inlineStr">
        <is>
          <t>Balance at end of year</t>
        </is>
      </c>
      <c r="B122" s="5" t="n">
        <v>8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vestment in Loans on Non-Accrual Status) (Details) - USD ($) $ in Thousands</t>
        </is>
      </c>
      <c r="B1" s="2" t="inlineStr">
        <is>
          <t>Dec. 31, 2021</t>
        </is>
      </c>
      <c r="C1" s="2" t="inlineStr">
        <is>
          <t>Dec. 31, 2020</t>
        </is>
      </c>
    </row>
    <row r="2">
      <c r="A2" s="3" t="inlineStr">
        <is>
          <t>Financing Receivable, Nonaccrual [Line Items]</t>
        </is>
      </c>
    </row>
    <row r="3">
      <c r="A3" s="4" t="inlineStr">
        <is>
          <t>Nonaccrual with Allowance for Credit Loss</t>
        </is>
      </c>
      <c r="B3" s="5" t="n">
        <v>62480</v>
      </c>
      <c r="C3" s="5" t="n">
        <v>101103</v>
      </c>
    </row>
    <row r="4">
      <c r="A4" s="4" t="inlineStr">
        <is>
          <t>Nonaccrual with no Allowance for Credit Loss</t>
        </is>
      </c>
      <c r="B4" s="6" t="n">
        <v>39403</v>
      </c>
      <c r="C4" s="6" t="n">
        <v>46791</v>
      </c>
    </row>
    <row r="5">
      <c r="A5" s="4" t="inlineStr">
        <is>
          <t>Total</t>
        </is>
      </c>
      <c r="B5" s="6" t="n">
        <v>101883</v>
      </c>
      <c r="C5" s="6" t="n">
        <v>147894</v>
      </c>
    </row>
    <row r="6">
      <c r="A6" s="4" t="inlineStr">
        <is>
          <t>Non-PCD</t>
        </is>
      </c>
    </row>
    <row r="7">
      <c r="A7" s="3" t="inlineStr">
        <is>
          <t>Financing Receivable, Nonaccrual [Line Items]</t>
        </is>
      </c>
    </row>
    <row r="8">
      <c r="A8" s="4" t="inlineStr">
        <is>
          <t>Nonaccrual with Allowance for Credit Loss</t>
        </is>
      </c>
      <c r="B8" s="6" t="n">
        <v>55839</v>
      </c>
      <c r="C8" s="6" t="n">
        <v>67659</v>
      </c>
    </row>
    <row r="9">
      <c r="A9" s="4" t="inlineStr">
        <is>
          <t>Nonaccrual with no Allowance for Credit Loss</t>
        </is>
      </c>
      <c r="B9" s="6" t="n">
        <v>33165</v>
      </c>
      <c r="C9" s="6" t="n">
        <v>42760</v>
      </c>
    </row>
    <row r="10">
      <c r="A10" s="4" t="inlineStr">
        <is>
          <t>Total</t>
        </is>
      </c>
      <c r="B10" s="6" t="n">
        <v>89004</v>
      </c>
      <c r="C10" s="6" t="n">
        <v>110419</v>
      </c>
    </row>
    <row r="11">
      <c r="A11" s="4" t="inlineStr">
        <is>
          <t>PCD</t>
        </is>
      </c>
    </row>
    <row r="12">
      <c r="A12" s="3" t="inlineStr">
        <is>
          <t>Financing Receivable, Nonaccrual [Line Items]</t>
        </is>
      </c>
    </row>
    <row r="13">
      <c r="A13" s="4" t="inlineStr">
        <is>
          <t>Nonaccrual with Allowance for Credit Loss</t>
        </is>
      </c>
      <c r="B13" s="6" t="n">
        <v>6641</v>
      </c>
      <c r="C13" s="6" t="n">
        <v>33444</v>
      </c>
    </row>
    <row r="14">
      <c r="A14" s="4" t="inlineStr">
        <is>
          <t>Nonaccrual with no Allowance for Credit Loss</t>
        </is>
      </c>
      <c r="B14" s="6" t="n">
        <v>6238</v>
      </c>
      <c r="C14" s="6" t="n">
        <v>4031</v>
      </c>
    </row>
    <row r="15">
      <c r="A15" s="4" t="inlineStr">
        <is>
          <t>Total</t>
        </is>
      </c>
      <c r="B15" s="6" t="n">
        <v>12879</v>
      </c>
      <c r="C15" s="6" t="n">
        <v>37475</v>
      </c>
    </row>
    <row r="16">
      <c r="A16" s="4" t="inlineStr">
        <is>
          <t>Commercial | Non-PCD</t>
        </is>
      </c>
    </row>
    <row r="17">
      <c r="A17" s="3" t="inlineStr">
        <is>
          <t>Financing Receivable, Nonaccrual [Line Items]</t>
        </is>
      </c>
    </row>
    <row r="18">
      <c r="A18" s="4" t="inlineStr">
        <is>
          <t>Nonaccrual with Allowance for Credit Loss</t>
        </is>
      </c>
      <c r="B18" s="6" t="n">
        <v>17583</v>
      </c>
      <c r="C18" s="6" t="n">
        <v>17363</v>
      </c>
    </row>
    <row r="19">
      <c r="A19" s="4" t="inlineStr">
        <is>
          <t>Nonaccrual with no Allowance for Credit Loss</t>
        </is>
      </c>
      <c r="B19" s="6" t="n">
        <v>20021</v>
      </c>
      <c r="C19" s="6" t="n">
        <v>24636</v>
      </c>
    </row>
    <row r="20">
      <c r="A20" s="4" t="inlineStr">
        <is>
          <t>Total</t>
        </is>
      </c>
      <c r="B20" s="6" t="n">
        <v>37604</v>
      </c>
      <c r="C20" s="6" t="n">
        <v>41999</v>
      </c>
    </row>
    <row r="21">
      <c r="A21" s="4" t="inlineStr">
        <is>
          <t>Commercial | PCD</t>
        </is>
      </c>
    </row>
    <row r="22">
      <c r="A22" s="3" t="inlineStr">
        <is>
          <t>Financing Receivable, Nonaccrual [Line Items]</t>
        </is>
      </c>
    </row>
    <row r="23">
      <c r="A23" s="4" t="inlineStr">
        <is>
          <t>Nonaccrual with Allowance for Credit Loss</t>
        </is>
      </c>
      <c r="B23" s="6" t="n">
        <v>6307</v>
      </c>
      <c r="C23" s="6" t="n">
        <v>32440</v>
      </c>
    </row>
    <row r="24">
      <c r="A24" s="4" t="inlineStr">
        <is>
          <t>Nonaccrual with no Allowance for Credit Loss</t>
        </is>
      </c>
      <c r="B24" s="6" t="n">
        <v>6238</v>
      </c>
      <c r="C24" s="6" t="n">
        <v>4031</v>
      </c>
    </row>
    <row r="25">
      <c r="A25" s="4" t="inlineStr">
        <is>
          <t>Total</t>
        </is>
      </c>
      <c r="B25" s="6" t="n">
        <v>12545</v>
      </c>
      <c r="C25" s="6" t="n">
        <v>36471</v>
      </c>
    </row>
    <row r="26">
      <c r="A26" s="4" t="inlineStr">
        <is>
          <t>Mortgage | Non-PCD</t>
        </is>
      </c>
    </row>
    <row r="27">
      <c r="A27" s="3" t="inlineStr">
        <is>
          <t>Financing Receivable, Nonaccrual [Line Items]</t>
        </is>
      </c>
    </row>
    <row r="28">
      <c r="A28" s="4" t="inlineStr">
        <is>
          <t>Nonaccrual with Allowance for Credit Loss</t>
        </is>
      </c>
      <c r="B28" s="6" t="n">
        <v>16428</v>
      </c>
      <c r="C28" s="6" t="n">
        <v>25683</v>
      </c>
    </row>
    <row r="29">
      <c r="A29" s="4" t="inlineStr">
        <is>
          <t>Nonaccrual with no Allowance for Credit Loss</t>
        </is>
      </c>
      <c r="B29" s="6" t="n">
        <v>12840</v>
      </c>
      <c r="C29" s="6" t="n">
        <v>17747</v>
      </c>
    </row>
    <row r="30">
      <c r="A30" s="4" t="inlineStr">
        <is>
          <t>Total</t>
        </is>
      </c>
      <c r="B30" s="6" t="n">
        <v>29268</v>
      </c>
      <c r="C30" s="6" t="n">
        <v>43430</v>
      </c>
    </row>
    <row r="31">
      <c r="A31" s="4" t="inlineStr">
        <is>
          <t>Mortgage | PCD</t>
        </is>
      </c>
    </row>
    <row r="32">
      <c r="A32" s="3" t="inlineStr">
        <is>
          <t>Financing Receivable, Nonaccrual [Line Items]</t>
        </is>
      </c>
    </row>
    <row r="33">
      <c r="A33" s="4" t="inlineStr">
        <is>
          <t>Nonaccrual with Allowance for Credit Loss</t>
        </is>
      </c>
      <c r="B33" s="6" t="n">
        <v>334</v>
      </c>
      <c r="C33" s="6" t="n">
        <v>1003</v>
      </c>
    </row>
    <row r="34">
      <c r="A34" s="4" t="inlineStr">
        <is>
          <t>Nonaccrual with no Allowance for Credit Loss</t>
        </is>
      </c>
      <c r="B34" s="6" t="n">
        <v>0</v>
      </c>
      <c r="C34" s="6" t="n">
        <v>0</v>
      </c>
    </row>
    <row r="35">
      <c r="A35" s="4" t="inlineStr">
        <is>
          <t>Total</t>
        </is>
      </c>
      <c r="B35" s="6" t="n">
        <v>334</v>
      </c>
      <c r="C35" s="6" t="n">
        <v>1003</v>
      </c>
    </row>
    <row r="36">
      <c r="A36" s="4" t="inlineStr">
        <is>
          <t>Consumer | Non-PCD</t>
        </is>
      </c>
    </row>
    <row r="37">
      <c r="A37" s="3" t="inlineStr">
        <is>
          <t>Financing Receivable, Nonaccrual [Line Items]</t>
        </is>
      </c>
    </row>
    <row r="38">
      <c r="A38" s="4" t="inlineStr">
        <is>
          <t>Nonaccrual with Allowance for Credit Loss</t>
        </is>
      </c>
      <c r="B38" s="6" t="n">
        <v>2001</v>
      </c>
      <c r="C38" s="6" t="n">
        <v>3847</v>
      </c>
    </row>
    <row r="39">
      <c r="A39" s="4" t="inlineStr">
        <is>
          <t>Nonaccrual with no Allowance for Credit Loss</t>
        </is>
      </c>
      <c r="B39" s="6" t="n">
        <v>302</v>
      </c>
      <c r="C39" s="6" t="n">
        <v>377</v>
      </c>
    </row>
    <row r="40">
      <c r="A40" s="4" t="inlineStr">
        <is>
          <t>Total</t>
        </is>
      </c>
      <c r="B40" s="6" t="n">
        <v>2303</v>
      </c>
      <c r="C40" s="6" t="n">
        <v>4224</v>
      </c>
    </row>
    <row r="41">
      <c r="A41" s="4" t="inlineStr">
        <is>
          <t>Consumer | PCD</t>
        </is>
      </c>
    </row>
    <row r="42">
      <c r="A42" s="3" t="inlineStr">
        <is>
          <t>Financing Receivable, Nonaccrual [Line Items]</t>
        </is>
      </c>
    </row>
    <row r="43">
      <c r="A43" s="4" t="inlineStr">
        <is>
          <t>Nonaccrual with Allowance for Credit Loss</t>
        </is>
      </c>
      <c r="B43" s="6" t="n">
        <v>0</v>
      </c>
      <c r="C43" s="6" t="n">
        <v>1</v>
      </c>
    </row>
    <row r="44">
      <c r="A44" s="4" t="inlineStr">
        <is>
          <t>Nonaccrual with no Allowance for Credit Loss</t>
        </is>
      </c>
      <c r="B44" s="6" t="n">
        <v>0</v>
      </c>
      <c r="C44" s="6" t="n">
        <v>0</v>
      </c>
    </row>
    <row r="45">
      <c r="A45" s="4" t="inlineStr">
        <is>
          <t>Total</t>
        </is>
      </c>
      <c r="B45" s="6" t="n">
        <v>0</v>
      </c>
      <c r="C45" s="6" t="n">
        <v>1</v>
      </c>
    </row>
    <row r="46">
      <c r="A46" s="4" t="inlineStr">
        <is>
          <t>Auto and leasing | Non-PCD</t>
        </is>
      </c>
    </row>
    <row r="47">
      <c r="A47" s="3" t="inlineStr">
        <is>
          <t>Financing Receivable, Nonaccrual [Line Items]</t>
        </is>
      </c>
    </row>
    <row r="48">
      <c r="A48" s="4" t="inlineStr">
        <is>
          <t>Nonaccrual with Allowance for Credit Loss</t>
        </is>
      </c>
      <c r="B48" s="6" t="n">
        <v>19827</v>
      </c>
      <c r="C48" s="6" t="n">
        <v>20766</v>
      </c>
    </row>
    <row r="49">
      <c r="A49" s="4" t="inlineStr">
        <is>
          <t>Nonaccrual with no Allowance for Credit Loss</t>
        </is>
      </c>
      <c r="B49" s="6" t="n">
        <v>2</v>
      </c>
      <c r="C49" s="6" t="n">
        <v>0</v>
      </c>
    </row>
    <row r="50">
      <c r="A50" s="4" t="inlineStr">
        <is>
          <t>Total</t>
        </is>
      </c>
      <c r="B50" s="6" t="n">
        <v>19829</v>
      </c>
      <c r="C50" s="6" t="n">
        <v>20766</v>
      </c>
    </row>
    <row r="51">
      <c r="A51" s="4" t="inlineStr">
        <is>
          <t>Commercial secured by real estate | Commercial | Non-PCD</t>
        </is>
      </c>
    </row>
    <row r="52">
      <c r="A52" s="3" t="inlineStr">
        <is>
          <t>Financing Receivable, Nonaccrual [Line Items]</t>
        </is>
      </c>
    </row>
    <row r="53">
      <c r="A53" s="4" t="inlineStr">
        <is>
          <t>Nonaccrual with Allowance for Credit Loss</t>
        </is>
      </c>
      <c r="B53" s="6" t="n">
        <v>16299</v>
      </c>
      <c r="C53" s="6" t="n">
        <v>15225</v>
      </c>
    </row>
    <row r="54">
      <c r="A54" s="4" t="inlineStr">
        <is>
          <t>Nonaccrual with no Allowance for Credit Loss</t>
        </is>
      </c>
      <c r="B54" s="6" t="n">
        <v>19538</v>
      </c>
      <c r="C54" s="6" t="n">
        <v>21462</v>
      </c>
    </row>
    <row r="55">
      <c r="A55" s="4" t="inlineStr">
        <is>
          <t>Total</t>
        </is>
      </c>
      <c r="B55" s="6" t="n">
        <v>35837</v>
      </c>
      <c r="C55" s="6" t="n">
        <v>36687</v>
      </c>
    </row>
    <row r="56">
      <c r="A56" s="4" t="inlineStr">
        <is>
          <t>Commercial secured by real estate | Commercial | PCD</t>
        </is>
      </c>
    </row>
    <row r="57">
      <c r="A57" s="3" t="inlineStr">
        <is>
          <t>Financing Receivable, Nonaccrual [Line Items]</t>
        </is>
      </c>
    </row>
    <row r="58">
      <c r="A58" s="4" t="inlineStr">
        <is>
          <t>Nonaccrual with Allowance for Credit Loss</t>
        </is>
      </c>
      <c r="B58" s="6" t="n">
        <v>5205</v>
      </c>
      <c r="C58" s="6" t="n">
        <v>31338</v>
      </c>
    </row>
    <row r="59">
      <c r="A59" s="4" t="inlineStr">
        <is>
          <t>Nonaccrual with no Allowance for Credit Loss</t>
        </is>
      </c>
      <c r="B59" s="6" t="n">
        <v>6198</v>
      </c>
      <c r="C59" s="6" t="n">
        <v>4031</v>
      </c>
    </row>
    <row r="60">
      <c r="A60" s="4" t="inlineStr">
        <is>
          <t>Total</t>
        </is>
      </c>
      <c r="B60" s="6" t="n">
        <v>11403</v>
      </c>
      <c r="C60" s="6" t="n">
        <v>35369</v>
      </c>
    </row>
    <row r="61">
      <c r="A61" s="4" t="inlineStr">
        <is>
          <t>Other commercial and industrial | Commercial | Non-PCD</t>
        </is>
      </c>
    </row>
    <row r="62">
      <c r="A62" s="3" t="inlineStr">
        <is>
          <t>Financing Receivable, Nonaccrual [Line Items]</t>
        </is>
      </c>
    </row>
    <row r="63">
      <c r="A63" s="4" t="inlineStr">
        <is>
          <t>Nonaccrual with Allowance for Credit Loss</t>
        </is>
      </c>
      <c r="B63" s="6" t="n">
        <v>1284</v>
      </c>
      <c r="C63" s="6" t="n">
        <v>2138</v>
      </c>
    </row>
    <row r="64">
      <c r="A64" s="4" t="inlineStr">
        <is>
          <t>Nonaccrual with no Allowance for Credit Loss</t>
        </is>
      </c>
      <c r="B64" s="6" t="n">
        <v>483</v>
      </c>
      <c r="C64" s="6" t="n">
        <v>3174</v>
      </c>
    </row>
    <row r="65">
      <c r="A65" s="4" t="inlineStr">
        <is>
          <t>Total</t>
        </is>
      </c>
      <c r="B65" s="6" t="n">
        <v>1767</v>
      </c>
      <c r="C65" s="6" t="n">
        <v>5312</v>
      </c>
    </row>
    <row r="66">
      <c r="A66" s="4" t="inlineStr">
        <is>
          <t>Other commercial and industrial | Commercial | PCD</t>
        </is>
      </c>
    </row>
    <row r="67">
      <c r="A67" s="3" t="inlineStr">
        <is>
          <t>Financing Receivable, Nonaccrual [Line Items]</t>
        </is>
      </c>
    </row>
    <row r="68">
      <c r="A68" s="4" t="inlineStr">
        <is>
          <t>Nonaccrual with Allowance for Credit Loss</t>
        </is>
      </c>
      <c r="B68" s="6" t="n">
        <v>1102</v>
      </c>
      <c r="C68" s="6" t="n">
        <v>1102</v>
      </c>
    </row>
    <row r="69">
      <c r="A69" s="4" t="inlineStr">
        <is>
          <t>Nonaccrual with no Allowance for Credit Loss</t>
        </is>
      </c>
      <c r="B69" s="6" t="n">
        <v>40</v>
      </c>
      <c r="C69" s="6" t="n">
        <v>0</v>
      </c>
    </row>
    <row r="70">
      <c r="A70" s="4" t="inlineStr">
        <is>
          <t>Total</t>
        </is>
      </c>
      <c r="B70" s="6" t="n">
        <v>1142</v>
      </c>
      <c r="C70" s="6" t="n">
        <v>1102</v>
      </c>
    </row>
    <row r="71">
      <c r="A71" s="4" t="inlineStr">
        <is>
          <t>Personal loans | Consumer | Non-PCD</t>
        </is>
      </c>
    </row>
    <row r="72">
      <c r="A72" s="3" t="inlineStr">
        <is>
          <t>Financing Receivable, Nonaccrual [Line Items]</t>
        </is>
      </c>
    </row>
    <row r="73">
      <c r="A73" s="4" t="inlineStr">
        <is>
          <t>Nonaccrual with Allowance for Credit Loss</t>
        </is>
      </c>
      <c r="B73" s="6" t="n">
        <v>1143</v>
      </c>
      <c r="C73" s="6" t="n">
        <v>1752</v>
      </c>
    </row>
    <row r="74">
      <c r="A74" s="4" t="inlineStr">
        <is>
          <t>Nonaccrual with no Allowance for Credit Loss</t>
        </is>
      </c>
      <c r="B74" s="6" t="n">
        <v>302</v>
      </c>
      <c r="C74" s="6" t="n">
        <v>377</v>
      </c>
    </row>
    <row r="75">
      <c r="A75" s="4" t="inlineStr">
        <is>
          <t>Total</t>
        </is>
      </c>
      <c r="B75" s="6" t="n">
        <v>1445</v>
      </c>
      <c r="C75" s="6" t="n">
        <v>2129</v>
      </c>
    </row>
    <row r="76">
      <c r="A76" s="4" t="inlineStr">
        <is>
          <t>Personal loans | Consumer | PCD</t>
        </is>
      </c>
    </row>
    <row r="77">
      <c r="A77" s="3" t="inlineStr">
        <is>
          <t>Financing Receivable, Nonaccrual [Line Items]</t>
        </is>
      </c>
    </row>
    <row r="78">
      <c r="A78" s="4" t="inlineStr">
        <is>
          <t>Nonaccrual with Allowance for Credit Loss</t>
        </is>
      </c>
      <c r="B78" s="6" t="n">
        <v>0</v>
      </c>
      <c r="C78" s="6" t="n">
        <v>1</v>
      </c>
    </row>
    <row r="79">
      <c r="A79" s="4" t="inlineStr">
        <is>
          <t>Nonaccrual with no Allowance for Credit Loss</t>
        </is>
      </c>
      <c r="B79" s="6" t="n">
        <v>0</v>
      </c>
      <c r="C79" s="6" t="n">
        <v>0</v>
      </c>
    </row>
    <row r="80">
      <c r="A80" s="4" t="inlineStr">
        <is>
          <t>Total</t>
        </is>
      </c>
      <c r="B80" s="6" t="n">
        <v>0</v>
      </c>
      <c r="C80" s="6" t="n">
        <v>1</v>
      </c>
    </row>
    <row r="81">
      <c r="A81" s="4" t="inlineStr">
        <is>
          <t>Personal lines of credit | Consumer | Non-PCD</t>
        </is>
      </c>
    </row>
    <row r="82">
      <c r="A82" s="3" t="inlineStr">
        <is>
          <t>Financing Receivable, Nonaccrual [Line Items]</t>
        </is>
      </c>
    </row>
    <row r="83">
      <c r="A83" s="4" t="inlineStr">
        <is>
          <t>Nonaccrual with Allowance for Credit Loss</t>
        </is>
      </c>
      <c r="B83" s="6" t="n">
        <v>226</v>
      </c>
      <c r="C83" s="6" t="n">
        <v>509</v>
      </c>
    </row>
    <row r="84">
      <c r="A84" s="4" t="inlineStr">
        <is>
          <t>Nonaccrual with no Allowance for Credit Loss</t>
        </is>
      </c>
      <c r="B84" s="6" t="n">
        <v>0</v>
      </c>
      <c r="C84" s="6" t="n">
        <v>0</v>
      </c>
    </row>
    <row r="85">
      <c r="A85" s="4" t="inlineStr">
        <is>
          <t>Total</t>
        </is>
      </c>
      <c r="B85" s="6" t="n">
        <v>226</v>
      </c>
      <c r="C85" s="6" t="n">
        <v>509</v>
      </c>
    </row>
    <row r="86">
      <c r="A86" s="4" t="inlineStr">
        <is>
          <t>Credit cards | Consumer | Non-PCD</t>
        </is>
      </c>
    </row>
    <row r="87">
      <c r="A87" s="3" t="inlineStr">
        <is>
          <t>Financing Receivable, Nonaccrual [Line Items]</t>
        </is>
      </c>
    </row>
    <row r="88">
      <c r="A88" s="4" t="inlineStr">
        <is>
          <t>Nonaccrual with Allowance for Credit Loss</t>
        </is>
      </c>
      <c r="B88" s="6" t="n">
        <v>632</v>
      </c>
      <c r="C88" s="6" t="n">
        <v>1586</v>
      </c>
    </row>
    <row r="89">
      <c r="A89" s="4" t="inlineStr">
        <is>
          <t>Nonaccrual with no Allowance for Credit Loss</t>
        </is>
      </c>
      <c r="B89" s="6" t="n">
        <v>0</v>
      </c>
      <c r="C89" s="6" t="n">
        <v>0</v>
      </c>
    </row>
    <row r="90">
      <c r="A90" s="4" t="inlineStr">
        <is>
          <t>Total</t>
        </is>
      </c>
      <c r="B90" s="5" t="n">
        <v>632</v>
      </c>
      <c r="C90" s="5" t="n">
        <v>15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roubled-Debt Restructuring Loan Portfolio) (Details) - USD ($) $ in Thousands</t>
        </is>
      </c>
      <c r="B1" s="2" t="inlineStr">
        <is>
          <t>Dec. 31, 2021</t>
        </is>
      </c>
      <c r="C1" s="2" t="inlineStr">
        <is>
          <t>Dec. 31, 2020</t>
        </is>
      </c>
    </row>
    <row r="2">
      <c r="A2" s="3" t="inlineStr">
        <is>
          <t>Financing Receivable, Troubled Debt Restructuring [Line Items]</t>
        </is>
      </c>
    </row>
    <row r="3">
      <c r="A3" s="4" t="inlineStr">
        <is>
          <t>Total</t>
        </is>
      </c>
      <c r="B3" s="5" t="n">
        <v>150426</v>
      </c>
      <c r="C3" s="5" t="n">
        <v>142187</v>
      </c>
    </row>
    <row r="4">
      <c r="A4" s="4" t="inlineStr">
        <is>
          <t>Related Allowance</t>
        </is>
      </c>
      <c r="B4" s="6" t="n">
        <v>4406</v>
      </c>
      <c r="C4" s="6" t="n">
        <v>5789</v>
      </c>
    </row>
    <row r="5">
      <c r="A5" s="4" t="inlineStr">
        <is>
          <t>Accruing</t>
        </is>
      </c>
    </row>
    <row r="6">
      <c r="A6" s="3" t="inlineStr">
        <is>
          <t>Financing Receivable, Troubled Debt Restructuring [Line Items]</t>
        </is>
      </c>
    </row>
    <row r="7">
      <c r="A7" s="4" t="inlineStr">
        <is>
          <t>Total</t>
        </is>
      </c>
      <c r="B7" s="6" t="n">
        <v>125887</v>
      </c>
      <c r="C7" s="6" t="n">
        <v>113890</v>
      </c>
    </row>
    <row r="8">
      <c r="A8" s="4" t="inlineStr">
        <is>
          <t>Non-accruing</t>
        </is>
      </c>
    </row>
    <row r="9">
      <c r="A9" s="3" t="inlineStr">
        <is>
          <t>Financing Receivable, Troubled Debt Restructuring [Line Items]</t>
        </is>
      </c>
    </row>
    <row r="10">
      <c r="A10" s="4" t="inlineStr">
        <is>
          <t>Total</t>
        </is>
      </c>
      <c r="B10" s="6" t="n">
        <v>24539</v>
      </c>
      <c r="C10" s="6" t="n">
        <v>28297</v>
      </c>
    </row>
    <row r="11">
      <c r="A11" s="4" t="inlineStr">
        <is>
          <t>Commercial loans</t>
        </is>
      </c>
    </row>
    <row r="12">
      <c r="A12" s="3" t="inlineStr">
        <is>
          <t>Financing Receivable, Troubled Debt Restructuring [Line Items]</t>
        </is>
      </c>
    </row>
    <row r="13">
      <c r="A13" s="4" t="inlineStr">
        <is>
          <t>Total</t>
        </is>
      </c>
      <c r="B13" s="6" t="n">
        <v>35839</v>
      </c>
      <c r="C13" s="6" t="n">
        <v>38060</v>
      </c>
    </row>
    <row r="14">
      <c r="A14" s="4" t="inlineStr">
        <is>
          <t>Related Allowance</t>
        </is>
      </c>
      <c r="B14" s="6" t="n">
        <v>369</v>
      </c>
      <c r="C14" s="6" t="n">
        <v>627</v>
      </c>
    </row>
    <row r="15">
      <c r="A15" s="4" t="inlineStr">
        <is>
          <t>Commercial loans | Accruing</t>
        </is>
      </c>
    </row>
    <row r="16">
      <c r="A16" s="3" t="inlineStr">
        <is>
          <t>Financing Receivable, Troubled Debt Restructuring [Line Items]</t>
        </is>
      </c>
    </row>
    <row r="17">
      <c r="A17" s="4" t="inlineStr">
        <is>
          <t>Total</t>
        </is>
      </c>
      <c r="B17" s="6" t="n">
        <v>20922</v>
      </c>
      <c r="C17" s="6" t="n">
        <v>21076</v>
      </c>
    </row>
    <row r="18">
      <c r="A18" s="4" t="inlineStr">
        <is>
          <t>Commercial loans | Non-accruing</t>
        </is>
      </c>
    </row>
    <row r="19">
      <c r="A19" s="3" t="inlineStr">
        <is>
          <t>Financing Receivable, Troubled Debt Restructuring [Line Items]</t>
        </is>
      </c>
    </row>
    <row r="20">
      <c r="A20" s="4" t="inlineStr">
        <is>
          <t>Total</t>
        </is>
      </c>
      <c r="B20" s="6" t="n">
        <v>14917</v>
      </c>
      <c r="C20" s="6" t="n">
        <v>16984</v>
      </c>
    </row>
    <row r="21">
      <c r="A21" s="4" t="inlineStr">
        <is>
          <t>Commercial loans | Commercial secured by real estate</t>
        </is>
      </c>
    </row>
    <row r="22">
      <c r="A22" s="3" t="inlineStr">
        <is>
          <t>Financing Receivable, Troubled Debt Restructuring [Line Items]</t>
        </is>
      </c>
    </row>
    <row r="23">
      <c r="A23" s="4" t="inlineStr">
        <is>
          <t>Total</t>
        </is>
      </c>
      <c r="B23" s="6" t="n">
        <v>25425</v>
      </c>
      <c r="C23" s="6" t="n">
        <v>26656</v>
      </c>
    </row>
    <row r="24">
      <c r="A24" s="4" t="inlineStr">
        <is>
          <t>Related Allowance</t>
        </is>
      </c>
      <c r="B24" s="6" t="n">
        <v>202</v>
      </c>
      <c r="C24" s="6" t="n">
        <v>223</v>
      </c>
    </row>
    <row r="25">
      <c r="A25" s="4" t="inlineStr">
        <is>
          <t>Commercial loans | Commercial secured by real estate | Accruing</t>
        </is>
      </c>
    </row>
    <row r="26">
      <c r="A26" s="3" t="inlineStr">
        <is>
          <t>Financing Receivable, Troubled Debt Restructuring [Line Items]</t>
        </is>
      </c>
    </row>
    <row r="27">
      <c r="A27" s="4" t="inlineStr">
        <is>
          <t>Total</t>
        </is>
      </c>
      <c r="B27" s="6" t="n">
        <v>10981</v>
      </c>
      <c r="C27" s="6" t="n">
        <v>10047</v>
      </c>
    </row>
    <row r="28">
      <c r="A28" s="4" t="inlineStr">
        <is>
          <t>Commercial loans | Commercial secured by real estate | Non-accruing</t>
        </is>
      </c>
    </row>
    <row r="29">
      <c r="A29" s="3" t="inlineStr">
        <is>
          <t>Financing Receivable, Troubled Debt Restructuring [Line Items]</t>
        </is>
      </c>
    </row>
    <row r="30">
      <c r="A30" s="4" t="inlineStr">
        <is>
          <t>Total</t>
        </is>
      </c>
      <c r="B30" s="6" t="n">
        <v>14444</v>
      </c>
      <c r="C30" s="6" t="n">
        <v>16609</v>
      </c>
    </row>
    <row r="31">
      <c r="A31" s="4" t="inlineStr">
        <is>
          <t>Commercial loans | US commercial loans</t>
        </is>
      </c>
    </row>
    <row r="32">
      <c r="A32" s="3" t="inlineStr">
        <is>
          <t>Financing Receivable, Troubled Debt Restructuring [Line Items]</t>
        </is>
      </c>
    </row>
    <row r="33">
      <c r="A33" s="4" t="inlineStr">
        <is>
          <t>Total</t>
        </is>
      </c>
      <c r="B33" s="6" t="n">
        <v>7156</v>
      </c>
      <c r="C33" s="6" t="n">
        <v>7157</v>
      </c>
    </row>
    <row r="34">
      <c r="A34" s="4" t="inlineStr">
        <is>
          <t>Related Allowance</t>
        </is>
      </c>
      <c r="B34" s="6" t="n">
        <v>126</v>
      </c>
      <c r="C34" s="6" t="n">
        <v>345</v>
      </c>
    </row>
    <row r="35">
      <c r="A35" s="4" t="inlineStr">
        <is>
          <t>Commercial loans | US commercial loans | Accruing</t>
        </is>
      </c>
    </row>
    <row r="36">
      <c r="A36" s="3" t="inlineStr">
        <is>
          <t>Financing Receivable, Troubled Debt Restructuring [Line Items]</t>
        </is>
      </c>
    </row>
    <row r="37">
      <c r="A37" s="4" t="inlineStr">
        <is>
          <t>Total</t>
        </is>
      </c>
      <c r="B37" s="6" t="n">
        <v>7156</v>
      </c>
      <c r="C37" s="6" t="n">
        <v>7157</v>
      </c>
    </row>
    <row r="38">
      <c r="A38" s="4" t="inlineStr">
        <is>
          <t>Commercial loans | US commercial loans | Non-accruing</t>
        </is>
      </c>
    </row>
    <row r="39">
      <c r="A39" s="3" t="inlineStr">
        <is>
          <t>Financing Receivable, Troubled Debt Restructuring [Line Items]</t>
        </is>
      </c>
    </row>
    <row r="40">
      <c r="A40" s="4" t="inlineStr">
        <is>
          <t>Total</t>
        </is>
      </c>
      <c r="B40" s="6" t="n">
        <v>0</v>
      </c>
      <c r="C40" s="6" t="n">
        <v>0</v>
      </c>
    </row>
    <row r="41">
      <c r="A41" s="4" t="inlineStr">
        <is>
          <t>Commercial loans | Other commercial and industrial</t>
        </is>
      </c>
    </row>
    <row r="42">
      <c r="A42" s="3" t="inlineStr">
        <is>
          <t>Financing Receivable, Troubled Debt Restructuring [Line Items]</t>
        </is>
      </c>
    </row>
    <row r="43">
      <c r="A43" s="4" t="inlineStr">
        <is>
          <t>Total</t>
        </is>
      </c>
      <c r="B43" s="6" t="n">
        <v>3258</v>
      </c>
      <c r="C43" s="6" t="n">
        <v>4247</v>
      </c>
    </row>
    <row r="44">
      <c r="A44" s="4" t="inlineStr">
        <is>
          <t>Related Allowance</t>
        </is>
      </c>
      <c r="B44" s="6" t="n">
        <v>41</v>
      </c>
      <c r="C44" s="6" t="n">
        <v>59</v>
      </c>
    </row>
    <row r="45">
      <c r="A45" s="4" t="inlineStr">
        <is>
          <t>Commercial loans | Other commercial and industrial | Accruing</t>
        </is>
      </c>
    </row>
    <row r="46">
      <c r="A46" s="3" t="inlineStr">
        <is>
          <t>Financing Receivable, Troubled Debt Restructuring [Line Items]</t>
        </is>
      </c>
    </row>
    <row r="47">
      <c r="A47" s="4" t="inlineStr">
        <is>
          <t>Total</t>
        </is>
      </c>
      <c r="B47" s="6" t="n">
        <v>2785</v>
      </c>
      <c r="C47" s="6" t="n">
        <v>3872</v>
      </c>
    </row>
    <row r="48">
      <c r="A48" s="4" t="inlineStr">
        <is>
          <t>Commercial loans | Other commercial and industrial | Non-accruing</t>
        </is>
      </c>
    </row>
    <row r="49">
      <c r="A49" s="3" t="inlineStr">
        <is>
          <t>Financing Receivable, Troubled Debt Restructuring [Line Items]</t>
        </is>
      </c>
    </row>
    <row r="50">
      <c r="A50" s="4" t="inlineStr">
        <is>
          <t>Total</t>
        </is>
      </c>
      <c r="B50" s="6" t="n">
        <v>473</v>
      </c>
      <c r="C50" s="6" t="n">
        <v>375</v>
      </c>
    </row>
    <row r="51">
      <c r="A51" s="4" t="inlineStr">
        <is>
          <t>Mortgage</t>
        </is>
      </c>
    </row>
    <row r="52">
      <c r="A52" s="3" t="inlineStr">
        <is>
          <t>Financing Receivable, Troubled Debt Restructuring [Line Items]</t>
        </is>
      </c>
    </row>
    <row r="53">
      <c r="A53" s="4" t="inlineStr">
        <is>
          <t>Total</t>
        </is>
      </c>
      <c r="B53" s="6" t="n">
        <v>110962</v>
      </c>
      <c r="C53" s="6" t="n">
        <v>98741</v>
      </c>
    </row>
    <row r="54">
      <c r="A54" s="4" t="inlineStr">
        <is>
          <t>Related Allowance</t>
        </is>
      </c>
      <c r="B54" s="6" t="n">
        <v>3867</v>
      </c>
      <c r="C54" s="6" t="n">
        <v>4882</v>
      </c>
    </row>
    <row r="55">
      <c r="A55" s="4" t="inlineStr">
        <is>
          <t>Mortgage | Accruing</t>
        </is>
      </c>
    </row>
    <row r="56">
      <c r="A56" s="3" t="inlineStr">
        <is>
          <t>Financing Receivable, Troubled Debt Restructuring [Line Items]</t>
        </is>
      </c>
    </row>
    <row r="57">
      <c r="A57" s="4" t="inlineStr">
        <is>
          <t>Total</t>
        </is>
      </c>
      <c r="B57" s="6" t="n">
        <v>101487</v>
      </c>
      <c r="C57" s="6" t="n">
        <v>87539</v>
      </c>
    </row>
    <row r="58">
      <c r="A58" s="4" t="inlineStr">
        <is>
          <t>Mortgage | Non-accruing</t>
        </is>
      </c>
    </row>
    <row r="59">
      <c r="A59" s="3" t="inlineStr">
        <is>
          <t>Financing Receivable, Troubled Debt Restructuring [Line Items]</t>
        </is>
      </c>
    </row>
    <row r="60">
      <c r="A60" s="4" t="inlineStr">
        <is>
          <t>Total</t>
        </is>
      </c>
      <c r="B60" s="6" t="n">
        <v>9475</v>
      </c>
      <c r="C60" s="6" t="n">
        <v>11202</v>
      </c>
    </row>
    <row r="61">
      <c r="A61" s="4" t="inlineStr">
        <is>
          <t>Consumer | Personal loans</t>
        </is>
      </c>
    </row>
    <row r="62">
      <c r="A62" s="3" t="inlineStr">
        <is>
          <t>Financing Receivable, Troubled Debt Restructuring [Line Items]</t>
        </is>
      </c>
    </row>
    <row r="63">
      <c r="A63" s="4" t="inlineStr">
        <is>
          <t>Total</t>
        </is>
      </c>
      <c r="B63" s="6" t="n">
        <v>3414</v>
      </c>
      <c r="C63" s="6" t="n">
        <v>5011</v>
      </c>
    </row>
    <row r="64">
      <c r="A64" s="4" t="inlineStr">
        <is>
          <t>Related Allowance</t>
        </is>
      </c>
      <c r="B64" s="6" t="n">
        <v>159</v>
      </c>
      <c r="C64" s="6" t="n">
        <v>257</v>
      </c>
    </row>
    <row r="65">
      <c r="A65" s="4" t="inlineStr">
        <is>
          <t>Consumer | Personal loans | Accruing</t>
        </is>
      </c>
    </row>
    <row r="66">
      <c r="A66" s="3" t="inlineStr">
        <is>
          <t>Financing Receivable, Troubled Debt Restructuring [Line Items]</t>
        </is>
      </c>
    </row>
    <row r="67">
      <c r="A67" s="4" t="inlineStr">
        <is>
          <t>Total</t>
        </is>
      </c>
      <c r="B67" s="6" t="n">
        <v>3275</v>
      </c>
      <c r="C67" s="6" t="n">
        <v>4944</v>
      </c>
    </row>
    <row r="68">
      <c r="A68" s="4" t="inlineStr">
        <is>
          <t>Consumer | Personal loans | Non-accruing</t>
        </is>
      </c>
    </row>
    <row r="69">
      <c r="A69" s="3" t="inlineStr">
        <is>
          <t>Financing Receivable, Troubled Debt Restructuring [Line Items]</t>
        </is>
      </c>
    </row>
    <row r="70">
      <c r="A70" s="4" t="inlineStr">
        <is>
          <t>Total</t>
        </is>
      </c>
      <c r="B70" s="6" t="n">
        <v>139</v>
      </c>
      <c r="C70" s="6" t="n">
        <v>67</v>
      </c>
    </row>
    <row r="71">
      <c r="A71" s="4" t="inlineStr">
        <is>
          <t>Auto and leasing</t>
        </is>
      </c>
    </row>
    <row r="72">
      <c r="A72" s="3" t="inlineStr">
        <is>
          <t>Financing Receivable, Troubled Debt Restructuring [Line Items]</t>
        </is>
      </c>
    </row>
    <row r="73">
      <c r="A73" s="4" t="inlineStr">
        <is>
          <t>Total</t>
        </is>
      </c>
      <c r="B73" s="6" t="n">
        <v>211</v>
      </c>
      <c r="C73" s="6" t="n">
        <v>375</v>
      </c>
    </row>
    <row r="74">
      <c r="A74" s="4" t="inlineStr">
        <is>
          <t>Related Allowance</t>
        </is>
      </c>
      <c r="B74" s="6" t="n">
        <v>11</v>
      </c>
      <c r="C74" s="6" t="n">
        <v>23</v>
      </c>
    </row>
    <row r="75">
      <c r="A75" s="4" t="inlineStr">
        <is>
          <t>Auto and leasing | Accruing</t>
        </is>
      </c>
    </row>
    <row r="76">
      <c r="A76" s="3" t="inlineStr">
        <is>
          <t>Financing Receivable, Troubled Debt Restructuring [Line Items]</t>
        </is>
      </c>
    </row>
    <row r="77">
      <c r="A77" s="4" t="inlineStr">
        <is>
          <t>Total</t>
        </is>
      </c>
      <c r="B77" s="6" t="n">
        <v>203</v>
      </c>
      <c r="C77" s="6" t="n">
        <v>331</v>
      </c>
    </row>
    <row r="78">
      <c r="A78" s="4" t="inlineStr">
        <is>
          <t>Auto and leasing | Non-accruing</t>
        </is>
      </c>
    </row>
    <row r="79">
      <c r="A79" s="3" t="inlineStr">
        <is>
          <t>Financing Receivable, Troubled Debt Restructuring [Line Items]</t>
        </is>
      </c>
    </row>
    <row r="80">
      <c r="A80" s="4" t="inlineStr">
        <is>
          <t>Total</t>
        </is>
      </c>
      <c r="B80" s="5" t="n">
        <v>8</v>
      </c>
      <c r="C80" s="5" t="n">
        <v>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roubled-Debt Restructurings By Loan Portfolio And Modification Type) (Details) - USD ($) $ in Thousands</t>
        </is>
      </c>
      <c r="B1" s="2" t="inlineStr">
        <is>
          <t>Dec. 31, 2021</t>
        </is>
      </c>
      <c r="C1" s="2" t="inlineStr">
        <is>
          <t>Dec. 31, 2020</t>
        </is>
      </c>
    </row>
    <row r="2">
      <c r="A2" s="3" t="inlineStr">
        <is>
          <t>Financing Receivable, Troubled Debt Restructuring [Line Items]</t>
        </is>
      </c>
    </row>
    <row r="3">
      <c r="A3" s="4" t="inlineStr">
        <is>
          <t>Total</t>
        </is>
      </c>
      <c r="B3" s="5" t="n">
        <v>150426</v>
      </c>
      <c r="C3" s="5" t="n">
        <v>142187</v>
      </c>
    </row>
    <row r="4">
      <c r="A4" s="4" t="inlineStr">
        <is>
          <t>Commercial</t>
        </is>
      </c>
    </row>
    <row r="5">
      <c r="A5" s="3" t="inlineStr">
        <is>
          <t>Financing Receivable, Troubled Debt Restructuring [Line Items]</t>
        </is>
      </c>
    </row>
    <row r="6">
      <c r="A6" s="4" t="inlineStr">
        <is>
          <t>Total</t>
        </is>
      </c>
      <c r="B6" s="6" t="n">
        <v>35839</v>
      </c>
      <c r="C6" s="6" t="n">
        <v>38060</v>
      </c>
    </row>
    <row r="7">
      <c r="A7" s="4" t="inlineStr">
        <is>
          <t>Commercial | Commercial secured by real estate</t>
        </is>
      </c>
    </row>
    <row r="8">
      <c r="A8" s="3" t="inlineStr">
        <is>
          <t>Financing Receivable, Troubled Debt Restructuring [Line Items]</t>
        </is>
      </c>
    </row>
    <row r="9">
      <c r="A9" s="4" t="inlineStr">
        <is>
          <t>Total</t>
        </is>
      </c>
      <c r="B9" s="6" t="n">
        <v>25425</v>
      </c>
      <c r="C9" s="6" t="n">
        <v>26656</v>
      </c>
    </row>
    <row r="10">
      <c r="A10" s="4" t="inlineStr">
        <is>
          <t>Commercial | Other commercial and industrial</t>
        </is>
      </c>
    </row>
    <row r="11">
      <c r="A11" s="3" t="inlineStr">
        <is>
          <t>Financing Receivable, Troubled Debt Restructuring [Line Items]</t>
        </is>
      </c>
    </row>
    <row r="12">
      <c r="A12" s="4" t="inlineStr">
        <is>
          <t>Total</t>
        </is>
      </c>
      <c r="B12" s="6" t="n">
        <v>3258</v>
      </c>
      <c r="C12" s="6" t="n">
        <v>4247</v>
      </c>
    </row>
    <row r="13">
      <c r="A13" s="4" t="inlineStr">
        <is>
          <t>Commercial | US commercial loans</t>
        </is>
      </c>
    </row>
    <row r="14">
      <c r="A14" s="3" t="inlineStr">
        <is>
          <t>Financing Receivable, Troubled Debt Restructuring [Line Items]</t>
        </is>
      </c>
    </row>
    <row r="15">
      <c r="A15" s="4" t="inlineStr">
        <is>
          <t>Total</t>
        </is>
      </c>
      <c r="B15" s="6" t="n">
        <v>7156</v>
      </c>
      <c r="C15" s="6" t="n">
        <v>7157</v>
      </c>
    </row>
    <row r="16">
      <c r="A16" s="4" t="inlineStr">
        <is>
          <t>Mortgage</t>
        </is>
      </c>
    </row>
    <row r="17">
      <c r="A17" s="3" t="inlineStr">
        <is>
          <t>Financing Receivable, Troubled Debt Restructuring [Line Items]</t>
        </is>
      </c>
    </row>
    <row r="18">
      <c r="A18" s="4" t="inlineStr">
        <is>
          <t>Total</t>
        </is>
      </c>
      <c r="B18" s="6" t="n">
        <v>110962</v>
      </c>
      <c r="C18" s="6" t="n">
        <v>98741</v>
      </c>
    </row>
    <row r="19">
      <c r="A19" s="4" t="inlineStr">
        <is>
          <t>Consumer | Personal loans</t>
        </is>
      </c>
    </row>
    <row r="20">
      <c r="A20" s="3" t="inlineStr">
        <is>
          <t>Financing Receivable, Troubled Debt Restructuring [Line Items]</t>
        </is>
      </c>
    </row>
    <row r="21">
      <c r="A21" s="4" t="inlineStr">
        <is>
          <t>Total</t>
        </is>
      </c>
      <c r="B21" s="6" t="n">
        <v>3414</v>
      </c>
      <c r="C21" s="6" t="n">
        <v>5011</v>
      </c>
    </row>
    <row r="22">
      <c r="A22" s="4" t="inlineStr">
        <is>
          <t>Auto and leasing</t>
        </is>
      </c>
    </row>
    <row r="23">
      <c r="A23" s="3" t="inlineStr">
        <is>
          <t>Financing Receivable, Troubled Debt Restructuring [Line Items]</t>
        </is>
      </c>
    </row>
    <row r="24">
      <c r="A24" s="4" t="inlineStr">
        <is>
          <t>Total</t>
        </is>
      </c>
      <c r="B24" s="6" t="n">
        <v>211</v>
      </c>
      <c r="C24" s="6" t="n">
        <v>375</v>
      </c>
    </row>
    <row r="25">
      <c r="A25" s="4" t="inlineStr">
        <is>
          <t>Reduction in interest rate</t>
        </is>
      </c>
    </row>
    <row r="26">
      <c r="A26" s="3" t="inlineStr">
        <is>
          <t>Financing Receivable, Troubled Debt Restructuring [Line Items]</t>
        </is>
      </c>
    </row>
    <row r="27">
      <c r="A27" s="4" t="inlineStr">
        <is>
          <t>Total</t>
        </is>
      </c>
      <c r="B27" s="6" t="n">
        <v>55217</v>
      </c>
      <c r="C27" s="6" t="n">
        <v>38561</v>
      </c>
    </row>
    <row r="28">
      <c r="A28" s="4" t="inlineStr">
        <is>
          <t>Reduction in interest rate | Commercial</t>
        </is>
      </c>
    </row>
    <row r="29">
      <c r="A29" s="3" t="inlineStr">
        <is>
          <t>Financing Receivable, Troubled Debt Restructuring [Line Items]</t>
        </is>
      </c>
    </row>
    <row r="30">
      <c r="A30" s="4" t="inlineStr">
        <is>
          <t>Total</t>
        </is>
      </c>
      <c r="B30" s="6" t="n">
        <v>16340</v>
      </c>
      <c r="C30" s="6" t="n">
        <v>8615</v>
      </c>
    </row>
    <row r="31">
      <c r="A31" s="4" t="inlineStr">
        <is>
          <t>Reduction in interest rate | Commercial | Commercial secured by real estate</t>
        </is>
      </c>
    </row>
    <row r="32">
      <c r="A32" s="3" t="inlineStr">
        <is>
          <t>Financing Receivable, Troubled Debt Restructuring [Line Items]</t>
        </is>
      </c>
    </row>
    <row r="33">
      <c r="A33" s="4" t="inlineStr">
        <is>
          <t>Total</t>
        </is>
      </c>
      <c r="B33" s="6" t="n">
        <v>8461</v>
      </c>
      <c r="C33" s="6" t="n">
        <v>740</v>
      </c>
    </row>
    <row r="34">
      <c r="A34" s="4" t="inlineStr">
        <is>
          <t>Reduction in interest rate | Commercial | Other commercial and industrial</t>
        </is>
      </c>
    </row>
    <row r="35">
      <c r="A35" s="3" t="inlineStr">
        <is>
          <t>Financing Receivable, Troubled Debt Restructuring [Line Items]</t>
        </is>
      </c>
    </row>
    <row r="36">
      <c r="A36" s="4" t="inlineStr">
        <is>
          <t>Total</t>
        </is>
      </c>
      <c r="B36" s="6" t="n">
        <v>723</v>
      </c>
      <c r="C36" s="6" t="n">
        <v>718</v>
      </c>
    </row>
    <row r="37">
      <c r="A37" s="4" t="inlineStr">
        <is>
          <t>Reduction in interest rate | Commercial | US commercial loans</t>
        </is>
      </c>
    </row>
    <row r="38">
      <c r="A38" s="3" t="inlineStr">
        <is>
          <t>Financing Receivable, Troubled Debt Restructuring [Line Items]</t>
        </is>
      </c>
    </row>
    <row r="39">
      <c r="A39" s="4" t="inlineStr">
        <is>
          <t>Total</t>
        </is>
      </c>
      <c r="B39" s="6" t="n">
        <v>7156</v>
      </c>
      <c r="C39" s="6" t="n">
        <v>7157</v>
      </c>
    </row>
    <row r="40">
      <c r="A40" s="4" t="inlineStr">
        <is>
          <t>Reduction in interest rate | Mortgage</t>
        </is>
      </c>
    </row>
    <row r="41">
      <c r="A41" s="3" t="inlineStr">
        <is>
          <t>Financing Receivable, Troubled Debt Restructuring [Line Items]</t>
        </is>
      </c>
    </row>
    <row r="42">
      <c r="A42" s="4" t="inlineStr">
        <is>
          <t>Total</t>
        </is>
      </c>
      <c r="B42" s="6" t="n">
        <v>37307</v>
      </c>
      <c r="C42" s="6" t="n">
        <v>27593</v>
      </c>
    </row>
    <row r="43">
      <c r="A43" s="4" t="inlineStr">
        <is>
          <t>Reduction in interest rate | Consumer | Personal loans</t>
        </is>
      </c>
    </row>
    <row r="44">
      <c r="A44" s="3" t="inlineStr">
        <is>
          <t>Financing Receivable, Troubled Debt Restructuring [Line Items]</t>
        </is>
      </c>
    </row>
    <row r="45">
      <c r="A45" s="4" t="inlineStr">
        <is>
          <t>Total</t>
        </is>
      </c>
      <c r="B45" s="6" t="n">
        <v>1496</v>
      </c>
      <c r="C45" s="6" t="n">
        <v>2315</v>
      </c>
    </row>
    <row r="46">
      <c r="A46" s="4" t="inlineStr">
        <is>
          <t>Reduction in interest rate | Auto and leasing</t>
        </is>
      </c>
    </row>
    <row r="47">
      <c r="A47" s="3" t="inlineStr">
        <is>
          <t>Financing Receivable, Troubled Debt Restructuring [Line Items]</t>
        </is>
      </c>
    </row>
    <row r="48">
      <c r="A48" s="4" t="inlineStr">
        <is>
          <t>Total</t>
        </is>
      </c>
      <c r="B48" s="6" t="n">
        <v>74</v>
      </c>
      <c r="C48" s="6" t="n">
        <v>38</v>
      </c>
    </row>
    <row r="49">
      <c r="A49" s="4" t="inlineStr">
        <is>
          <t>Maturity or term extension</t>
        </is>
      </c>
    </row>
    <row r="50">
      <c r="A50" s="3" t="inlineStr">
        <is>
          <t>Financing Receivable, Troubled Debt Restructuring [Line Items]</t>
        </is>
      </c>
    </row>
    <row r="51">
      <c r="A51" s="4" t="inlineStr">
        <is>
          <t>Total</t>
        </is>
      </c>
      <c r="B51" s="6" t="n">
        <v>10295</v>
      </c>
      <c r="C51" s="6" t="n">
        <v>13564</v>
      </c>
    </row>
    <row r="52">
      <c r="A52" s="4" t="inlineStr">
        <is>
          <t>Maturity or term extension | Commercial</t>
        </is>
      </c>
    </row>
    <row r="53">
      <c r="A53" s="3" t="inlineStr">
        <is>
          <t>Financing Receivable, Troubled Debt Restructuring [Line Items]</t>
        </is>
      </c>
    </row>
    <row r="54">
      <c r="A54" s="4" t="inlineStr">
        <is>
          <t>Total</t>
        </is>
      </c>
      <c r="B54" s="6" t="n">
        <v>3212</v>
      </c>
      <c r="C54" s="6" t="n">
        <v>6886</v>
      </c>
    </row>
    <row r="55">
      <c r="A55" s="4" t="inlineStr">
        <is>
          <t>Maturity or term extension | Commercial | Commercial secured by real estate</t>
        </is>
      </c>
    </row>
    <row r="56">
      <c r="A56" s="3" t="inlineStr">
        <is>
          <t>Financing Receivable, Troubled Debt Restructuring [Line Items]</t>
        </is>
      </c>
    </row>
    <row r="57">
      <c r="A57" s="4" t="inlineStr">
        <is>
          <t>Total</t>
        </is>
      </c>
      <c r="B57" s="6" t="n">
        <v>1227</v>
      </c>
      <c r="C57" s="6" t="n">
        <v>3926</v>
      </c>
    </row>
    <row r="58">
      <c r="A58" s="4" t="inlineStr">
        <is>
          <t>Maturity or term extension | Commercial | Other commercial and industrial</t>
        </is>
      </c>
    </row>
    <row r="59">
      <c r="A59" s="3" t="inlineStr">
        <is>
          <t>Financing Receivable, Troubled Debt Restructuring [Line Items]</t>
        </is>
      </c>
    </row>
    <row r="60">
      <c r="A60" s="4" t="inlineStr">
        <is>
          <t>Total</t>
        </is>
      </c>
      <c r="B60" s="6" t="n">
        <v>1985</v>
      </c>
      <c r="C60" s="6" t="n">
        <v>2960</v>
      </c>
    </row>
    <row r="61">
      <c r="A61" s="4" t="inlineStr">
        <is>
          <t>Maturity or term extension | Commercial | US commercial loans</t>
        </is>
      </c>
    </row>
    <row r="62">
      <c r="A62" s="3" t="inlineStr">
        <is>
          <t>Financing Receivable, Troubled Debt Restructuring [Line Items]</t>
        </is>
      </c>
    </row>
    <row r="63">
      <c r="A63" s="4" t="inlineStr">
        <is>
          <t>Total</t>
        </is>
      </c>
      <c r="B63" s="6" t="n">
        <v>0</v>
      </c>
      <c r="C63" s="6" t="n">
        <v>0</v>
      </c>
    </row>
    <row r="64">
      <c r="A64" s="4" t="inlineStr">
        <is>
          <t>Maturity or term extension | Mortgage</t>
        </is>
      </c>
    </row>
    <row r="65">
      <c r="A65" s="3" t="inlineStr">
        <is>
          <t>Financing Receivable, Troubled Debt Restructuring [Line Items]</t>
        </is>
      </c>
    </row>
    <row r="66">
      <c r="A66" s="4" t="inlineStr">
        <is>
          <t>Total</t>
        </is>
      </c>
      <c r="B66" s="6" t="n">
        <v>6796</v>
      </c>
      <c r="C66" s="6" t="n">
        <v>6271</v>
      </c>
    </row>
    <row r="67">
      <c r="A67" s="4" t="inlineStr">
        <is>
          <t>Maturity or term extension | Consumer | Personal loans</t>
        </is>
      </c>
    </row>
    <row r="68">
      <c r="A68" s="3" t="inlineStr">
        <is>
          <t>Financing Receivable, Troubled Debt Restructuring [Line Items]</t>
        </is>
      </c>
    </row>
    <row r="69">
      <c r="A69" s="4" t="inlineStr">
        <is>
          <t>Total</t>
        </is>
      </c>
      <c r="B69" s="6" t="n">
        <v>287</v>
      </c>
      <c r="C69" s="6" t="n">
        <v>407</v>
      </c>
    </row>
    <row r="70">
      <c r="A70" s="4" t="inlineStr">
        <is>
          <t>Maturity or term extension | Auto and leasing</t>
        </is>
      </c>
    </row>
    <row r="71">
      <c r="A71" s="3" t="inlineStr">
        <is>
          <t>Financing Receivable, Troubled Debt Restructuring [Line Items]</t>
        </is>
      </c>
    </row>
    <row r="72">
      <c r="A72" s="4" t="inlineStr">
        <is>
          <t>Total</t>
        </is>
      </c>
      <c r="B72" s="6" t="n">
        <v>0</v>
      </c>
      <c r="C72" s="6" t="n">
        <v>0</v>
      </c>
    </row>
    <row r="73">
      <c r="A73" s="4" t="inlineStr">
        <is>
          <t>Combination of reduction in interest rate and extension of maturity</t>
        </is>
      </c>
    </row>
    <row r="74">
      <c r="A74" s="3" t="inlineStr">
        <is>
          <t>Financing Receivable, Troubled Debt Restructuring [Line Items]</t>
        </is>
      </c>
    </row>
    <row r="75">
      <c r="A75" s="4" t="inlineStr">
        <is>
          <t>Total</t>
        </is>
      </c>
      <c r="B75" s="6" t="n">
        <v>46837</v>
      </c>
      <c r="C75" s="6" t="n">
        <v>54227</v>
      </c>
    </row>
    <row r="76">
      <c r="A76" s="4" t="inlineStr">
        <is>
          <t>Combination of reduction in interest rate and extension of maturity | Commercial</t>
        </is>
      </c>
    </row>
    <row r="77">
      <c r="A77" s="3" t="inlineStr">
        <is>
          <t>Financing Receivable, Troubled Debt Restructuring [Line Items]</t>
        </is>
      </c>
    </row>
    <row r="78">
      <c r="A78" s="4" t="inlineStr">
        <is>
          <t>Total</t>
        </is>
      </c>
      <c r="B78" s="6" t="n">
        <v>12923</v>
      </c>
      <c r="C78" s="6" t="n">
        <v>22559</v>
      </c>
    </row>
    <row r="79">
      <c r="A79" s="4" t="inlineStr">
        <is>
          <t>Combination of reduction in interest rate and extension of maturity | Commercial | Commercial secured by real estate</t>
        </is>
      </c>
    </row>
    <row r="80">
      <c r="A80" s="3" t="inlineStr">
        <is>
          <t>Financing Receivable, Troubled Debt Restructuring [Line Items]</t>
        </is>
      </c>
    </row>
    <row r="81">
      <c r="A81" s="4" t="inlineStr">
        <is>
          <t>Total</t>
        </is>
      </c>
      <c r="B81" s="6" t="n">
        <v>12401</v>
      </c>
      <c r="C81" s="6" t="n">
        <v>21990</v>
      </c>
    </row>
    <row r="82">
      <c r="A82" s="4" t="inlineStr">
        <is>
          <t>Combination of reduction in interest rate and extension of maturity | Commercial | Other commercial and industrial</t>
        </is>
      </c>
    </row>
    <row r="83">
      <c r="A83" s="3" t="inlineStr">
        <is>
          <t>Financing Receivable, Troubled Debt Restructuring [Line Items]</t>
        </is>
      </c>
    </row>
    <row r="84">
      <c r="A84" s="4" t="inlineStr">
        <is>
          <t>Total</t>
        </is>
      </c>
      <c r="B84" s="6" t="n">
        <v>522</v>
      </c>
      <c r="C84" s="6" t="n">
        <v>569</v>
      </c>
    </row>
    <row r="85">
      <c r="A85" s="4" t="inlineStr">
        <is>
          <t>Combination of reduction in interest rate and extension of maturity | Commercial | US commercial loans</t>
        </is>
      </c>
    </row>
    <row r="86">
      <c r="A86" s="3" t="inlineStr">
        <is>
          <t>Financing Receivable, Troubled Debt Restructuring [Line Items]</t>
        </is>
      </c>
    </row>
    <row r="87">
      <c r="A87" s="4" t="inlineStr">
        <is>
          <t>Total</t>
        </is>
      </c>
      <c r="B87" s="6" t="n">
        <v>0</v>
      </c>
      <c r="C87" s="6" t="n">
        <v>0</v>
      </c>
    </row>
    <row r="88">
      <c r="A88" s="4" t="inlineStr">
        <is>
          <t>Combination of reduction in interest rate and extension of maturity | Mortgage</t>
        </is>
      </c>
    </row>
    <row r="89">
      <c r="A89" s="3" t="inlineStr">
        <is>
          <t>Financing Receivable, Troubled Debt Restructuring [Line Items]</t>
        </is>
      </c>
    </row>
    <row r="90">
      <c r="A90" s="4" t="inlineStr">
        <is>
          <t>Total</t>
        </is>
      </c>
      <c r="B90" s="6" t="n">
        <v>32456</v>
      </c>
      <c r="C90" s="6" t="n">
        <v>29734</v>
      </c>
    </row>
    <row r="91">
      <c r="A91" s="4" t="inlineStr">
        <is>
          <t>Combination of reduction in interest rate and extension of maturity | Consumer | Personal loans</t>
        </is>
      </c>
    </row>
    <row r="92">
      <c r="A92" s="3" t="inlineStr">
        <is>
          <t>Financing Receivable, Troubled Debt Restructuring [Line Items]</t>
        </is>
      </c>
    </row>
    <row r="93">
      <c r="A93" s="4" t="inlineStr">
        <is>
          <t>Total</t>
        </is>
      </c>
      <c r="B93" s="6" t="n">
        <v>1430</v>
      </c>
      <c r="C93" s="6" t="n">
        <v>1896</v>
      </c>
    </row>
    <row r="94">
      <c r="A94" s="4" t="inlineStr">
        <is>
          <t>Combination of reduction in interest rate and extension of maturity | Auto and leasing</t>
        </is>
      </c>
    </row>
    <row r="95">
      <c r="A95" s="3" t="inlineStr">
        <is>
          <t>Financing Receivable, Troubled Debt Restructuring [Line Items]</t>
        </is>
      </c>
    </row>
    <row r="96">
      <c r="A96" s="4" t="inlineStr">
        <is>
          <t>Total</t>
        </is>
      </c>
      <c r="B96" s="6" t="n">
        <v>28</v>
      </c>
      <c r="C96" s="6" t="n">
        <v>38</v>
      </c>
    </row>
    <row r="97">
      <c r="A97" s="4" t="inlineStr">
        <is>
          <t>Forbearance</t>
        </is>
      </c>
    </row>
    <row r="98">
      <c r="A98" s="3" t="inlineStr">
        <is>
          <t>Financing Receivable, Troubled Debt Restructuring [Line Items]</t>
        </is>
      </c>
    </row>
    <row r="99">
      <c r="A99" s="4" t="inlineStr">
        <is>
          <t>Total</t>
        </is>
      </c>
      <c r="B99" s="6" t="n">
        <v>38077</v>
      </c>
      <c r="C99" s="6" t="n">
        <v>35835</v>
      </c>
    </row>
    <row r="100">
      <c r="A100" s="4" t="inlineStr">
        <is>
          <t>Forbearance | Commercial</t>
        </is>
      </c>
    </row>
    <row r="101">
      <c r="A101" s="3" t="inlineStr">
        <is>
          <t>Financing Receivable, Troubled Debt Restructuring [Line Items]</t>
        </is>
      </c>
    </row>
    <row r="102">
      <c r="A102" s="4" t="inlineStr">
        <is>
          <t>Total</t>
        </is>
      </c>
      <c r="B102" s="6" t="n">
        <v>3364</v>
      </c>
      <c r="C102" s="6" t="n">
        <v>0</v>
      </c>
    </row>
    <row r="103">
      <c r="A103" s="4" t="inlineStr">
        <is>
          <t>Forbearance | Commercial | Commercial secured by real estate</t>
        </is>
      </c>
    </row>
    <row r="104">
      <c r="A104" s="3" t="inlineStr">
        <is>
          <t>Financing Receivable, Troubled Debt Restructuring [Line Items]</t>
        </is>
      </c>
    </row>
    <row r="105">
      <c r="A105" s="4" t="inlineStr">
        <is>
          <t>Total</t>
        </is>
      </c>
      <c r="B105" s="6" t="n">
        <v>3336</v>
      </c>
      <c r="C105" s="6" t="n">
        <v>0</v>
      </c>
    </row>
    <row r="106">
      <c r="A106" s="4" t="inlineStr">
        <is>
          <t>Forbearance | Commercial | Other commercial and industrial</t>
        </is>
      </c>
    </row>
    <row r="107">
      <c r="A107" s="3" t="inlineStr">
        <is>
          <t>Financing Receivable, Troubled Debt Restructuring [Line Items]</t>
        </is>
      </c>
    </row>
    <row r="108">
      <c r="A108" s="4" t="inlineStr">
        <is>
          <t>Total</t>
        </is>
      </c>
      <c r="B108" s="6" t="n">
        <v>28</v>
      </c>
      <c r="C108" s="6" t="n">
        <v>0</v>
      </c>
    </row>
    <row r="109">
      <c r="A109" s="4" t="inlineStr">
        <is>
          <t>Forbearance | Commercial | US commercial loans</t>
        </is>
      </c>
    </row>
    <row r="110">
      <c r="A110" s="3" t="inlineStr">
        <is>
          <t>Financing Receivable, Troubled Debt Restructuring [Line Items]</t>
        </is>
      </c>
    </row>
    <row r="111">
      <c r="A111" s="4" t="inlineStr">
        <is>
          <t>Total</t>
        </is>
      </c>
      <c r="B111" s="6" t="n">
        <v>0</v>
      </c>
      <c r="C111" s="6" t="n">
        <v>0</v>
      </c>
    </row>
    <row r="112">
      <c r="A112" s="4" t="inlineStr">
        <is>
          <t>Forbearance | Mortgage</t>
        </is>
      </c>
    </row>
    <row r="113">
      <c r="A113" s="3" t="inlineStr">
        <is>
          <t>Financing Receivable, Troubled Debt Restructuring [Line Items]</t>
        </is>
      </c>
    </row>
    <row r="114">
      <c r="A114" s="4" t="inlineStr">
        <is>
          <t>Total</t>
        </is>
      </c>
      <c r="B114" s="6" t="n">
        <v>34403</v>
      </c>
      <c r="C114" s="6" t="n">
        <v>35143</v>
      </c>
    </row>
    <row r="115">
      <c r="A115" s="4" t="inlineStr">
        <is>
          <t>Forbearance | Consumer | Personal loans</t>
        </is>
      </c>
    </row>
    <row r="116">
      <c r="A116" s="3" t="inlineStr">
        <is>
          <t>Financing Receivable, Troubled Debt Restructuring [Line Items]</t>
        </is>
      </c>
    </row>
    <row r="117">
      <c r="A117" s="4" t="inlineStr">
        <is>
          <t>Total</t>
        </is>
      </c>
      <c r="B117" s="6" t="n">
        <v>201</v>
      </c>
      <c r="C117" s="6" t="n">
        <v>393</v>
      </c>
    </row>
    <row r="118">
      <c r="A118" s="4" t="inlineStr">
        <is>
          <t>Forbearance | Auto and leasing</t>
        </is>
      </c>
    </row>
    <row r="119">
      <c r="A119" s="3" t="inlineStr">
        <is>
          <t>Financing Receivable, Troubled Debt Restructuring [Line Items]</t>
        </is>
      </c>
    </row>
    <row r="120">
      <c r="A120" s="4" t="inlineStr">
        <is>
          <t>Total</t>
        </is>
      </c>
      <c r="B120" s="5" t="n">
        <v>109</v>
      </c>
      <c r="C120" s="5" t="n">
        <v>2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s>
  <sheetData>
    <row r="1">
      <c r="A1" s="1" t="inlineStr">
        <is>
          <t>Loans (TDR Pre/Post Modifications) (Details) $ in Thousands</t>
        </is>
      </c>
      <c r="B1" s="2" t="inlineStr">
        <is>
          <t>12 Months Ended</t>
        </is>
      </c>
    </row>
    <row r="2">
      <c r="B2" s="2" t="inlineStr">
        <is>
          <t>Dec. 31, 2021USD ($)contract</t>
        </is>
      </c>
      <c r="C2" s="2" t="inlineStr">
        <is>
          <t>Dec. 31, 2020USD ($)contract</t>
        </is>
      </c>
      <c r="D2" s="2" t="inlineStr">
        <is>
          <t>Dec. 31, 2019USD ($)contract</t>
        </is>
      </c>
    </row>
    <row r="3">
      <c r="A3" s="4" t="inlineStr">
        <is>
          <t>Mortgage</t>
        </is>
      </c>
    </row>
    <row r="4">
      <c r="A4" s="3" t="inlineStr">
        <is>
          <t>Financing Receivable, Troubled Debt Restructuring [Line Items]</t>
        </is>
      </c>
    </row>
    <row r="5">
      <c r="A5" s="4" t="inlineStr">
        <is>
          <t>Number of contracts | contract</t>
        </is>
      </c>
      <c r="B5" s="6" t="n">
        <v>160</v>
      </c>
      <c r="C5" s="6" t="n">
        <v>88</v>
      </c>
      <c r="D5" s="6" t="n">
        <v>148</v>
      </c>
    </row>
    <row r="6">
      <c r="A6" s="4" t="inlineStr">
        <is>
          <t>Pre-Modification Outstanding Recorded Investment</t>
        </is>
      </c>
      <c r="B6" s="5" t="n">
        <v>20077</v>
      </c>
      <c r="C6" s="5" t="n">
        <v>11081</v>
      </c>
      <c r="D6" s="5" t="n">
        <v>19130</v>
      </c>
    </row>
    <row r="7">
      <c r="A7" s="4" t="inlineStr">
        <is>
          <t>Pre-Modification Weighted Average Rate</t>
        </is>
      </c>
      <c r="B7" s="4" t="inlineStr">
        <is>
          <t>4.33%</t>
        </is>
      </c>
      <c r="C7" s="4" t="inlineStr">
        <is>
          <t>4.70%</t>
        </is>
      </c>
      <c r="D7" s="4" t="inlineStr">
        <is>
          <t>5.85%</t>
        </is>
      </c>
    </row>
    <row r="8">
      <c r="A8" s="4" t="inlineStr">
        <is>
          <t>Pre-Modification Weighted Average Term (in Months)</t>
        </is>
      </c>
      <c r="B8" s="4" t="inlineStr">
        <is>
          <t>323 months</t>
        </is>
      </c>
      <c r="C8" s="4" t="inlineStr">
        <is>
          <t>332 months</t>
        </is>
      </c>
      <c r="D8" s="4" t="inlineStr">
        <is>
          <t>376 months</t>
        </is>
      </c>
    </row>
    <row r="9">
      <c r="A9" s="4" t="inlineStr">
        <is>
          <t>Post-Modification Outstanding Recorded Investment</t>
        </is>
      </c>
      <c r="B9" s="5" t="n">
        <v>20241</v>
      </c>
      <c r="C9" s="5" t="n">
        <v>10151</v>
      </c>
      <c r="D9" s="5" t="n">
        <v>17991</v>
      </c>
    </row>
    <row r="10">
      <c r="A10" s="4" t="inlineStr">
        <is>
          <t>Post-Modification Weighted Average Rate</t>
        </is>
      </c>
      <c r="B10" s="4" t="inlineStr">
        <is>
          <t>3.47%</t>
        </is>
      </c>
      <c r="C10" s="4" t="inlineStr">
        <is>
          <t>4.13%</t>
        </is>
      </c>
      <c r="D10" s="4" t="inlineStr">
        <is>
          <t>5.09%</t>
        </is>
      </c>
    </row>
    <row r="11">
      <c r="A11" s="4" t="inlineStr">
        <is>
          <t>Post-Modification Weighted Average Term (in Months)</t>
        </is>
      </c>
      <c r="B11" s="4" t="inlineStr">
        <is>
          <t>345 months</t>
        </is>
      </c>
      <c r="C11" s="4" t="inlineStr">
        <is>
          <t>327 months</t>
        </is>
      </c>
      <c r="D11" s="4" t="inlineStr">
        <is>
          <t>345 months</t>
        </is>
      </c>
    </row>
    <row r="12">
      <c r="A12" s="4" t="inlineStr">
        <is>
          <t>Commercial</t>
        </is>
      </c>
    </row>
    <row r="13">
      <c r="A13" s="3" t="inlineStr">
        <is>
          <t>Financing Receivable, Troubled Debt Restructuring [Line Items]</t>
        </is>
      </c>
    </row>
    <row r="14">
      <c r="A14" s="4" t="inlineStr">
        <is>
          <t>Number of contracts | contract</t>
        </is>
      </c>
      <c r="B14" s="6" t="n">
        <v>7</v>
      </c>
      <c r="C14" s="6" t="n">
        <v>8</v>
      </c>
      <c r="D14" s="6" t="n">
        <v>5</v>
      </c>
    </row>
    <row r="15">
      <c r="A15" s="4" t="inlineStr">
        <is>
          <t>Pre-Modification Outstanding Recorded Investment</t>
        </is>
      </c>
      <c r="B15" s="5" t="n">
        <v>10093</v>
      </c>
      <c r="C15" s="5" t="n">
        <v>14896</v>
      </c>
      <c r="D15" s="5" t="n">
        <v>2070</v>
      </c>
    </row>
    <row r="16">
      <c r="A16" s="4" t="inlineStr">
        <is>
          <t>Pre-Modification Weighted Average Rate</t>
        </is>
      </c>
      <c r="B16" s="4" t="inlineStr">
        <is>
          <t>5.50%</t>
        </is>
      </c>
      <c r="C16" s="4" t="inlineStr">
        <is>
          <t>5.45%</t>
        </is>
      </c>
      <c r="D16" s="4" t="inlineStr">
        <is>
          <t>7.23%</t>
        </is>
      </c>
    </row>
    <row r="17">
      <c r="A17" s="4" t="inlineStr">
        <is>
          <t>Pre-Modification Weighted Average Term (in Months)</t>
        </is>
      </c>
      <c r="B17" s="4" t="inlineStr">
        <is>
          <t>86 months</t>
        </is>
      </c>
      <c r="C17" s="4" t="inlineStr">
        <is>
          <t>63 months</t>
        </is>
      </c>
      <c r="D17" s="4" t="inlineStr">
        <is>
          <t>56 months</t>
        </is>
      </c>
    </row>
    <row r="18">
      <c r="A18" s="4" t="inlineStr">
        <is>
          <t>Post-Modification Outstanding Recorded Investment</t>
        </is>
      </c>
      <c r="B18" s="5" t="n">
        <v>9979</v>
      </c>
      <c r="C18" s="5" t="n">
        <v>14896</v>
      </c>
      <c r="D18" s="5" t="n">
        <v>2070</v>
      </c>
    </row>
    <row r="19">
      <c r="A19" s="4" t="inlineStr">
        <is>
          <t>Post-Modification Weighted Average Rate</t>
        </is>
      </c>
      <c r="B19" s="4" t="inlineStr">
        <is>
          <t>4.48%</t>
        </is>
      </c>
      <c r="C19" s="4" t="inlineStr">
        <is>
          <t>4.36%</t>
        </is>
      </c>
      <c r="D19" s="4" t="inlineStr">
        <is>
          <t>6.05%</t>
        </is>
      </c>
    </row>
    <row r="20">
      <c r="A20" s="4" t="inlineStr">
        <is>
          <t>Post-Modification Weighted Average Term (in Months)</t>
        </is>
      </c>
      <c r="B20" s="4" t="inlineStr">
        <is>
          <t>60 months</t>
        </is>
      </c>
      <c r="C20" s="4" t="inlineStr">
        <is>
          <t>77 months</t>
        </is>
      </c>
      <c r="D20" s="4" t="inlineStr">
        <is>
          <t>67 months</t>
        </is>
      </c>
    </row>
    <row r="21">
      <c r="A21" s="4" t="inlineStr">
        <is>
          <t>Consumer</t>
        </is>
      </c>
    </row>
    <row r="22">
      <c r="A22" s="3" t="inlineStr">
        <is>
          <t>Financing Receivable, Troubled Debt Restructuring [Line Items]</t>
        </is>
      </c>
    </row>
    <row r="23">
      <c r="A23" s="4" t="inlineStr">
        <is>
          <t>Number of contracts | contract</t>
        </is>
      </c>
      <c r="B23" s="6" t="n">
        <v>17</v>
      </c>
      <c r="C23" s="6" t="n">
        <v>23</v>
      </c>
      <c r="D23" s="6" t="n">
        <v>370</v>
      </c>
    </row>
    <row r="24">
      <c r="A24" s="4" t="inlineStr">
        <is>
          <t>Pre-Modification Outstanding Recorded Investment</t>
        </is>
      </c>
      <c r="B24" s="5" t="n">
        <v>294</v>
      </c>
      <c r="C24" s="5" t="n">
        <v>349</v>
      </c>
      <c r="D24" s="5" t="n">
        <v>5357</v>
      </c>
    </row>
    <row r="25">
      <c r="A25" s="4" t="inlineStr">
        <is>
          <t>Pre-Modification Weighted Average Rate</t>
        </is>
      </c>
      <c r="B25" s="4" t="inlineStr">
        <is>
          <t>13.72%</t>
        </is>
      </c>
      <c r="C25" s="4" t="inlineStr">
        <is>
          <t>14.11%</t>
        </is>
      </c>
      <c r="D25" s="4" t="inlineStr">
        <is>
          <t>15.69%</t>
        </is>
      </c>
    </row>
    <row r="26">
      <c r="A26" s="4" t="inlineStr">
        <is>
          <t>Pre-Modification Weighted Average Term (in Months)</t>
        </is>
      </c>
      <c r="B26" s="4" t="inlineStr">
        <is>
          <t>69 months</t>
        </is>
      </c>
      <c r="C26" s="4" t="inlineStr">
        <is>
          <t>64 months</t>
        </is>
      </c>
      <c r="D26" s="4" t="inlineStr">
        <is>
          <t>66 months</t>
        </is>
      </c>
    </row>
    <row r="27">
      <c r="A27" s="4" t="inlineStr">
        <is>
          <t>Post-Modification Outstanding Recorded Investment</t>
        </is>
      </c>
      <c r="B27" s="5" t="n">
        <v>295</v>
      </c>
      <c r="C27" s="5" t="n">
        <v>391</v>
      </c>
      <c r="D27" s="5" t="n">
        <v>5398</v>
      </c>
    </row>
    <row r="28">
      <c r="A28" s="4" t="inlineStr">
        <is>
          <t>Post-Modification Weighted Average Rate</t>
        </is>
      </c>
      <c r="B28" s="4" t="inlineStr">
        <is>
          <t>10.12%</t>
        </is>
      </c>
      <c r="C28" s="4" t="inlineStr">
        <is>
          <t>10.57%</t>
        </is>
      </c>
      <c r="D28" s="4" t="inlineStr">
        <is>
          <t>11.50%</t>
        </is>
      </c>
    </row>
    <row r="29">
      <c r="A29" s="4" t="inlineStr">
        <is>
          <t>Post-Modification Weighted Average Term (in Months)</t>
        </is>
      </c>
      <c r="B29" s="4" t="inlineStr">
        <is>
          <t>78 months</t>
        </is>
      </c>
      <c r="C29" s="4" t="inlineStr">
        <is>
          <t>76 months</t>
        </is>
      </c>
      <c r="D29" s="4" t="inlineStr">
        <is>
          <t>74 months</t>
        </is>
      </c>
    </row>
    <row r="30">
      <c r="A30" s="4" t="inlineStr">
        <is>
          <t>Auto and leasing</t>
        </is>
      </c>
    </row>
    <row r="31">
      <c r="A31" s="3" t="inlineStr">
        <is>
          <t>Financing Receivable, Troubled Debt Restructuring [Line Items]</t>
        </is>
      </c>
    </row>
    <row r="32">
      <c r="A32" s="4" t="inlineStr">
        <is>
          <t>Number of contracts | contract</t>
        </is>
      </c>
      <c r="B32" s="6" t="n">
        <v>9</v>
      </c>
      <c r="C32" s="6" t="n">
        <v>31</v>
      </c>
      <c r="D32" s="6" t="n">
        <v>22</v>
      </c>
    </row>
    <row r="33">
      <c r="A33" s="4" t="inlineStr">
        <is>
          <t>Pre-Modification Outstanding Recorded Investment</t>
        </is>
      </c>
      <c r="B33" s="5" t="n">
        <v>148</v>
      </c>
      <c r="C33" s="5" t="n">
        <v>217</v>
      </c>
      <c r="D33" s="5" t="n">
        <v>319</v>
      </c>
    </row>
    <row r="34">
      <c r="A34" s="4" t="inlineStr">
        <is>
          <t>Pre-Modification Weighted Average Rate</t>
        </is>
      </c>
      <c r="B34" s="4" t="inlineStr">
        <is>
          <t>8.70%</t>
        </is>
      </c>
      <c r="C34" s="4" t="inlineStr">
        <is>
          <t>10.88%</t>
        </is>
      </c>
      <c r="D34" s="4" t="inlineStr">
        <is>
          <t>7.29%</t>
        </is>
      </c>
    </row>
    <row r="35">
      <c r="A35" s="4" t="inlineStr">
        <is>
          <t>Pre-Modification Weighted Average Term (in Months)</t>
        </is>
      </c>
      <c r="B35" s="4" t="inlineStr">
        <is>
          <t>72 months</t>
        </is>
      </c>
      <c r="C35" s="4" t="inlineStr">
        <is>
          <t>74 months</t>
        </is>
      </c>
      <c r="D35" s="4" t="inlineStr">
        <is>
          <t>70 months</t>
        </is>
      </c>
    </row>
    <row r="36">
      <c r="A36" s="4" t="inlineStr">
        <is>
          <t>Post-Modification Outstanding Recorded Investment</t>
        </is>
      </c>
      <c r="B36" s="5" t="n">
        <v>148</v>
      </c>
      <c r="C36" s="5" t="n">
        <v>219</v>
      </c>
      <c r="D36" s="5" t="n">
        <v>326</v>
      </c>
    </row>
    <row r="37">
      <c r="A37" s="4" t="inlineStr">
        <is>
          <t>Post-Modification Weighted Average Rate</t>
        </is>
      </c>
      <c r="B37" s="4" t="inlineStr">
        <is>
          <t>9.35%</t>
        </is>
      </c>
      <c r="C37" s="4" t="inlineStr">
        <is>
          <t>11.02%</t>
        </is>
      </c>
      <c r="D37" s="4" t="inlineStr">
        <is>
          <t>8.97%</t>
        </is>
      </c>
    </row>
    <row r="38">
      <c r="A38" s="4" t="inlineStr">
        <is>
          <t>Post-Modification Weighted Average Term (in Months)</t>
        </is>
      </c>
      <c r="B38" s="4" t="inlineStr">
        <is>
          <t>49 months</t>
        </is>
      </c>
      <c r="C38" s="4" t="inlineStr">
        <is>
          <t>71 months</t>
        </is>
      </c>
      <c r="D38" s="4" t="inlineStr">
        <is>
          <t>44 month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Troubled Debt Restructurings, Rolling Twelve Months) (Details) $ in Thousands</t>
        </is>
      </c>
      <c r="B1" s="2" t="inlineStr">
        <is>
          <t>12 Months Ended</t>
        </is>
      </c>
    </row>
    <row r="2">
      <c r="B2" s="2" t="inlineStr">
        <is>
          <t>Dec. 31, 2021USD ($)contract</t>
        </is>
      </c>
      <c r="C2" s="2" t="inlineStr">
        <is>
          <t>Dec. 31, 2020USD ($)contract</t>
        </is>
      </c>
      <c r="D2" s="2" t="inlineStr">
        <is>
          <t>Dec. 31, 2019USD ($)contract</t>
        </is>
      </c>
    </row>
    <row r="3">
      <c r="A3" s="4" t="inlineStr">
        <is>
          <t>Mortgage</t>
        </is>
      </c>
    </row>
    <row r="4">
      <c r="A4" s="3" t="inlineStr">
        <is>
          <t>Financing Receivable, Troubled Debt Restructuring [Line Items]</t>
        </is>
      </c>
    </row>
    <row r="5">
      <c r="A5" s="4" t="inlineStr">
        <is>
          <t>Number of Contracts | contract</t>
        </is>
      </c>
      <c r="B5" s="6" t="n">
        <v>19</v>
      </c>
      <c r="C5" s="6" t="n">
        <v>9</v>
      </c>
      <c r="D5" s="6" t="n">
        <v>29</v>
      </c>
    </row>
    <row r="6">
      <c r="A6" s="4" t="inlineStr">
        <is>
          <t>Recorded Investment | $</t>
        </is>
      </c>
      <c r="B6" s="5" t="n">
        <v>2488</v>
      </c>
      <c r="C6" s="5" t="n">
        <v>1345</v>
      </c>
      <c r="D6" s="5" t="n">
        <v>3597</v>
      </c>
    </row>
    <row r="7">
      <c r="A7" s="4" t="inlineStr">
        <is>
          <t>Consumer</t>
        </is>
      </c>
    </row>
    <row r="8">
      <c r="A8" s="3" t="inlineStr">
        <is>
          <t>Financing Receivable, Troubled Debt Restructuring [Line Items]</t>
        </is>
      </c>
    </row>
    <row r="9">
      <c r="A9" s="4" t="inlineStr">
        <is>
          <t>Number of Contracts | contract</t>
        </is>
      </c>
      <c r="B9" s="6" t="n">
        <v>6</v>
      </c>
      <c r="C9" s="6" t="n">
        <v>1</v>
      </c>
      <c r="D9" s="6" t="n">
        <v>77</v>
      </c>
    </row>
    <row r="10">
      <c r="A10" s="4" t="inlineStr">
        <is>
          <t>Recorded Investment | $</t>
        </is>
      </c>
      <c r="B10" s="5" t="n">
        <v>76</v>
      </c>
      <c r="C10" s="5" t="n">
        <v>2</v>
      </c>
      <c r="D10" s="5" t="n">
        <v>1118</v>
      </c>
    </row>
    <row r="11">
      <c r="A11" s="4" t="inlineStr">
        <is>
          <t>Auto and leasing</t>
        </is>
      </c>
    </row>
    <row r="12">
      <c r="A12" s="3" t="inlineStr">
        <is>
          <t>Financing Receivable, Troubled Debt Restructuring [Line Items]</t>
        </is>
      </c>
    </row>
    <row r="13">
      <c r="A13" s="4" t="inlineStr">
        <is>
          <t>Number of Contracts | contract</t>
        </is>
      </c>
      <c r="B13" s="6" t="n">
        <v>1</v>
      </c>
      <c r="C13" s="6" t="n">
        <v>0</v>
      </c>
      <c r="D13" s="6" t="n">
        <v>3</v>
      </c>
    </row>
    <row r="14">
      <c r="A14" s="4" t="inlineStr">
        <is>
          <t>Recorded Investment | $</t>
        </is>
      </c>
      <c r="B14" s="5" t="n">
        <v>10</v>
      </c>
      <c r="C14" s="5" t="n">
        <v>0</v>
      </c>
      <c r="D14" s="5" t="n">
        <v>5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46151</v>
      </c>
      <c r="C4" s="5" t="n">
        <v>74327</v>
      </c>
      <c r="D4" s="5" t="n">
        <v>53841</v>
      </c>
    </row>
    <row r="5">
      <c r="A5" s="3" t="inlineStr">
        <is>
          <t>Adjustments to reconcile net income to net cash provided by operating activities:</t>
        </is>
      </c>
    </row>
    <row r="6">
      <c r="A6" s="4" t="inlineStr">
        <is>
          <t>Amortization of deferred loan origination fees and fair value (discounts) premiums on loans</t>
        </is>
      </c>
      <c r="B6" s="6" t="n">
        <v>-10193</v>
      </c>
      <c r="C6" s="6" t="n">
        <v>-11061</v>
      </c>
      <c r="D6" s="6" t="n">
        <v>4624</v>
      </c>
    </row>
    <row r="7">
      <c r="A7" s="4" t="inlineStr">
        <is>
          <t>Amortization of fair value premiums on acquired deposits</t>
        </is>
      </c>
      <c r="B7" s="6" t="n">
        <v>0</v>
      </c>
      <c r="C7" s="6" t="n">
        <v>-2607</v>
      </c>
      <c r="D7" s="6" t="n">
        <v>0</v>
      </c>
    </row>
    <row r="8">
      <c r="A8" s="4" t="inlineStr">
        <is>
          <t>Amortization of investment securities premiums, net of accretion of discounts</t>
        </is>
      </c>
      <c r="B8" s="6" t="n">
        <v>3111</v>
      </c>
      <c r="C8" s="6" t="n">
        <v>4971</v>
      </c>
      <c r="D8" s="6" t="n">
        <v>4956</v>
      </c>
    </row>
    <row r="9">
      <c r="A9" s="4" t="inlineStr">
        <is>
          <t>Amortization of other intangible assets</t>
        </is>
      </c>
      <c r="B9" s="6" t="n">
        <v>9803</v>
      </c>
      <c r="C9" s="6" t="n">
        <v>11069</v>
      </c>
      <c r="D9" s="6" t="n">
        <v>1170</v>
      </c>
    </row>
    <row r="10">
      <c r="A10" s="4" t="inlineStr">
        <is>
          <t>Net change in operating leases</t>
        </is>
      </c>
      <c r="B10" s="6" t="n">
        <v>469</v>
      </c>
      <c r="C10" s="6" t="n">
        <v>455</v>
      </c>
      <c r="D10" s="6" t="n">
        <v>-75</v>
      </c>
    </row>
    <row r="11">
      <c r="A11" s="4" t="inlineStr">
        <is>
          <t>Depreciation and amortization of premises and equipment</t>
        </is>
      </c>
      <c r="B11" s="6" t="n">
        <v>14128</v>
      </c>
      <c r="C11" s="6" t="n">
        <v>12687</v>
      </c>
      <c r="D11" s="6" t="n">
        <v>8513</v>
      </c>
    </row>
    <row r="12">
      <c r="A12" s="4" t="inlineStr">
        <is>
          <t>Deferred income tax expense (benefit), net</t>
        </is>
      </c>
      <c r="B12" s="6" t="n">
        <v>63616</v>
      </c>
      <c r="C12" s="6" t="n">
        <v>27846</v>
      </c>
      <c r="D12" s="6" t="n">
        <v>-4068</v>
      </c>
    </row>
    <row r="13">
      <c r="A13" s="4" t="inlineStr">
        <is>
          <t>Provision for credit losses</t>
        </is>
      </c>
      <c r="B13" s="6" t="n">
        <v>221</v>
      </c>
      <c r="C13" s="6" t="n">
        <v>92672</v>
      </c>
      <c r="D13" s="6" t="n">
        <v>96792</v>
      </c>
    </row>
    <row r="14">
      <c r="A14" s="4" t="inlineStr">
        <is>
          <t>Stock-based compensation</t>
        </is>
      </c>
      <c r="B14" s="6" t="n">
        <v>6245</v>
      </c>
      <c r="C14" s="6" t="n">
        <v>2170</v>
      </c>
      <c r="D14" s="6" t="n">
        <v>2134</v>
      </c>
    </row>
    <row r="15">
      <c r="A15" s="4" t="inlineStr">
        <is>
          <t>Bargain purchase from Scotiabank PR &amp; USVI acquisition</t>
        </is>
      </c>
      <c r="B15" s="6" t="n">
        <v>0</v>
      </c>
      <c r="C15" s="6" t="n">
        <v>-7336</v>
      </c>
      <c r="D15" s="6" t="n">
        <v>-315</v>
      </c>
    </row>
    <row r="16">
      <c r="A16" s="3" t="inlineStr">
        <is>
          <t>(Gain) loss on:</t>
        </is>
      </c>
    </row>
    <row r="17">
      <c r="A17" s="4" t="inlineStr">
        <is>
          <t>Sale of securities</t>
        </is>
      </c>
      <c r="B17" s="6" t="n">
        <v>-19</v>
      </c>
      <c r="C17" s="6" t="n">
        <v>-4728</v>
      </c>
      <c r="D17" s="6" t="n">
        <v>-8274</v>
      </c>
    </row>
    <row r="18">
      <c r="A18" s="4" t="inlineStr">
        <is>
          <t>Sale of loans</t>
        </is>
      </c>
      <c r="B18" s="6" t="n">
        <v>-7292</v>
      </c>
      <c r="C18" s="6" t="n">
        <v>-4451</v>
      </c>
      <c r="D18" s="6" t="n">
        <v>-524</v>
      </c>
    </row>
    <row r="19">
      <c r="A19" s="4" t="inlineStr">
        <is>
          <t>Early extinguishment of debt</t>
        </is>
      </c>
      <c r="B19" s="6" t="n">
        <v>1481</v>
      </c>
      <c r="C19" s="6" t="n">
        <v>63</v>
      </c>
      <c r="D19" s="6" t="n">
        <v>7</v>
      </c>
    </row>
    <row r="20">
      <c r="A20" s="4" t="inlineStr">
        <is>
          <t>Foreclosed real estate and other repossessed assets</t>
        </is>
      </c>
      <c r="B20" s="6" t="n">
        <v>-10435</v>
      </c>
      <c r="C20" s="6" t="n">
        <v>2250</v>
      </c>
      <c r="D20" s="6" t="n">
        <v>3145</v>
      </c>
    </row>
    <row r="21">
      <c r="A21" s="4" t="inlineStr">
        <is>
          <t>Sale of other assets</t>
        </is>
      </c>
      <c r="B21" s="6" t="n">
        <v>-571</v>
      </c>
      <c r="C21" s="6" t="n">
        <v>-6</v>
      </c>
      <c r="D21" s="6" t="n">
        <v>-187</v>
      </c>
    </row>
    <row r="22">
      <c r="A22" s="4" t="inlineStr">
        <is>
          <t>Originations and purchases of loans held-for-sale</t>
        </is>
      </c>
      <c r="B22" s="6" t="n">
        <v>-353685</v>
      </c>
      <c r="C22" s="6" t="n">
        <v>-236107</v>
      </c>
      <c r="D22" s="6" t="n">
        <v>-82111</v>
      </c>
    </row>
    <row r="23">
      <c r="A23" s="4" t="inlineStr">
        <is>
          <t>Proceeds from sale of loans held-for-sale</t>
        </is>
      </c>
      <c r="B23" s="6" t="n">
        <v>220684</v>
      </c>
      <c r="C23" s="6" t="n">
        <v>128018</v>
      </c>
      <c r="D23" s="6" t="n">
        <v>48991</v>
      </c>
    </row>
    <row r="24">
      <c r="A24" s="3" t="inlineStr">
        <is>
          <t>Net (increase) decrease in:</t>
        </is>
      </c>
    </row>
    <row r="25">
      <c r="A25" s="4" t="inlineStr">
        <is>
          <t>Trading securities</t>
        </is>
      </c>
      <c r="B25" s="6" t="n">
        <v>2</v>
      </c>
      <c r="C25" s="6" t="n">
        <v>15</v>
      </c>
      <c r="D25" s="6" t="n">
        <v>323</v>
      </c>
    </row>
    <row r="26">
      <c r="A26" s="4" t="inlineStr">
        <is>
          <t>Accrued interest receivable</t>
        </is>
      </c>
      <c r="B26" s="6" t="n">
        <v>9537</v>
      </c>
      <c r="C26" s="6" t="n">
        <v>-23598</v>
      </c>
      <c r="D26" s="6" t="n">
        <v>1904</v>
      </c>
    </row>
    <row r="27">
      <c r="A27" s="4" t="inlineStr">
        <is>
          <t>Servicing assets</t>
        </is>
      </c>
      <c r="B27" s="6" t="n">
        <v>-1678</v>
      </c>
      <c r="C27" s="6" t="n">
        <v>3484</v>
      </c>
      <c r="D27" s="6" t="n">
        <v>401</v>
      </c>
    </row>
    <row r="28">
      <c r="A28" s="4" t="inlineStr">
        <is>
          <t>Other assets</t>
        </is>
      </c>
      <c r="B28" s="6" t="n">
        <v>-9053</v>
      </c>
      <c r="C28" s="6" t="n">
        <v>-7199</v>
      </c>
      <c r="D28" s="6" t="n">
        <v>-1957</v>
      </c>
    </row>
    <row r="29">
      <c r="A29" s="3" t="inlineStr">
        <is>
          <t>Net increase (decrease) in:</t>
        </is>
      </c>
    </row>
    <row r="30">
      <c r="A30" s="4" t="inlineStr">
        <is>
          <t>Accrued interest on deposits and borrowings</t>
        </is>
      </c>
      <c r="B30" s="6" t="n">
        <v>-861</v>
      </c>
      <c r="C30" s="6" t="n">
        <v>-10538</v>
      </c>
      <c r="D30" s="6" t="n">
        <v>8088</v>
      </c>
    </row>
    <row r="31">
      <c r="A31" s="4" t="inlineStr">
        <is>
          <t>Accrued expenses and other liabilities</t>
        </is>
      </c>
      <c r="B31" s="6" t="n">
        <v>18383</v>
      </c>
      <c r="C31" s="6" t="n">
        <v>-17436</v>
      </c>
      <c r="D31" s="6" t="n">
        <v>-27761</v>
      </c>
    </row>
    <row r="32">
      <c r="A32" s="4" t="inlineStr">
        <is>
          <t>Net cash provided by operating activities</t>
        </is>
      </c>
      <c r="B32" s="6" t="n">
        <v>100044</v>
      </c>
      <c r="C32" s="6" t="n">
        <v>34960</v>
      </c>
      <c r="D32" s="6" t="n">
        <v>109617</v>
      </c>
    </row>
    <row r="33">
      <c r="A33" s="3" t="inlineStr">
        <is>
          <t>Purchases of:</t>
        </is>
      </c>
    </row>
    <row r="34">
      <c r="A34" s="4" t="inlineStr">
        <is>
          <t>Investment securities available-for-sale</t>
        </is>
      </c>
      <c r="B34" s="6" t="n">
        <v>-29095</v>
      </c>
      <c r="C34" s="6" t="n">
        <v>-158412</v>
      </c>
      <c r="D34" s="6" t="n">
        <v>-1734</v>
      </c>
    </row>
    <row r="35">
      <c r="A35" s="4" t="inlineStr">
        <is>
          <t>Investment securities held-to-maturity</t>
        </is>
      </c>
      <c r="B35" s="6" t="n">
        <v>-380322</v>
      </c>
      <c r="C35" s="6" t="n">
        <v>0</v>
      </c>
      <c r="D35" s="6" t="n">
        <v>0</v>
      </c>
    </row>
    <row r="36">
      <c r="A36" s="4" t="inlineStr">
        <is>
          <t>FHLB stock</t>
        </is>
      </c>
      <c r="B36" s="6" t="n">
        <v>0</v>
      </c>
      <c r="C36" s="6" t="n">
        <v>0</v>
      </c>
      <c r="D36" s="6" t="n">
        <v>-1167</v>
      </c>
    </row>
    <row r="37">
      <c r="A37" s="4" t="inlineStr">
        <is>
          <t>Equity securities</t>
        </is>
      </c>
      <c r="B37" s="6" t="n">
        <v>-7650</v>
      </c>
      <c r="C37" s="6" t="n">
        <v>-3402</v>
      </c>
      <c r="D37" s="6" t="n">
        <v>-467</v>
      </c>
    </row>
    <row r="38">
      <c r="A38" s="3" t="inlineStr">
        <is>
          <t>Maturities and redemptions of:</t>
        </is>
      </c>
    </row>
    <row r="39">
      <c r="A39" s="4" t="inlineStr">
        <is>
          <t>Investment securities available-for-sale</t>
        </is>
      </c>
      <c r="B39" s="6" t="n">
        <v>102034</v>
      </c>
      <c r="C39" s="6" t="n">
        <v>569658</v>
      </c>
      <c r="D39" s="6" t="n">
        <v>165683</v>
      </c>
    </row>
    <row r="40">
      <c r="A40" s="4" t="inlineStr">
        <is>
          <t>Investment securities held-to-maturity</t>
        </is>
      </c>
      <c r="B40" s="6" t="n">
        <v>12445</v>
      </c>
      <c r="C40" s="6" t="n">
        <v>0</v>
      </c>
      <c r="D40" s="6" t="n">
        <v>0</v>
      </c>
    </row>
    <row r="41">
      <c r="A41" s="4" t="inlineStr">
        <is>
          <t>FHLB stock</t>
        </is>
      </c>
      <c r="B41" s="6" t="n">
        <v>2312</v>
      </c>
      <c r="C41" s="6" t="n">
        <v>4770</v>
      </c>
      <c r="D41" s="6" t="n">
        <v>3332</v>
      </c>
    </row>
    <row r="42">
      <c r="A42" s="3" t="inlineStr">
        <is>
          <t>Proceeds from sales of:</t>
        </is>
      </c>
    </row>
    <row r="43">
      <c r="A43" s="4" t="inlineStr">
        <is>
          <t>Investment securities available-for-sale</t>
        </is>
      </c>
      <c r="B43" s="6" t="n">
        <v>2174</v>
      </c>
      <c r="C43" s="6" t="n">
        <v>320984</v>
      </c>
      <c r="D43" s="6" t="n">
        <v>680466</v>
      </c>
    </row>
    <row r="44">
      <c r="A44" s="4" t="inlineStr">
        <is>
          <t>Foreclosed real estate and other repossessed assets, including write-offs</t>
        </is>
      </c>
      <c r="B44" s="6" t="n">
        <v>44966</v>
      </c>
      <c r="C44" s="6" t="n">
        <v>40622</v>
      </c>
      <c r="D44" s="6" t="n">
        <v>51481</v>
      </c>
    </row>
    <row r="45">
      <c r="A45" s="4" t="inlineStr">
        <is>
          <t>Loans held for investment</t>
        </is>
      </c>
      <c r="B45" s="6" t="n">
        <v>4846</v>
      </c>
      <c r="C45" s="6" t="n">
        <v>0</v>
      </c>
      <c r="D45" s="6" t="n">
        <v>0</v>
      </c>
    </row>
    <row r="46">
      <c r="A46" s="4" t="inlineStr">
        <is>
          <t>Fully charged-off loans</t>
        </is>
      </c>
      <c r="B46" s="6" t="n">
        <v>0</v>
      </c>
      <c r="C46" s="6" t="n">
        <v>0</v>
      </c>
      <c r="D46" s="6" t="n">
        <v>2382</v>
      </c>
    </row>
    <row r="47">
      <c r="A47" s="4" t="inlineStr">
        <is>
          <t>Premises and equipment</t>
        </is>
      </c>
      <c r="B47" s="6" t="n">
        <v>570</v>
      </c>
      <c r="C47" s="6" t="n">
        <v>52</v>
      </c>
      <c r="D47" s="6" t="n">
        <v>2225</v>
      </c>
    </row>
    <row r="48">
      <c r="A48" s="4" t="inlineStr">
        <is>
          <t>Origination and purchase of loans, excluding loans held-for-sale</t>
        </is>
      </c>
      <c r="B48" s="6" t="n">
        <v>-2036516</v>
      </c>
      <c r="C48" s="6" t="n">
        <v>-1493854</v>
      </c>
      <c r="D48" s="6" t="n">
        <v>-1217137</v>
      </c>
    </row>
    <row r="49">
      <c r="A49" s="4" t="inlineStr">
        <is>
          <t>Principal repayment of loans</t>
        </is>
      </c>
      <c r="B49" s="6" t="n">
        <v>2124355</v>
      </c>
      <c r="C49" s="6" t="n">
        <v>1492748</v>
      </c>
      <c r="D49" s="6" t="n">
        <v>1102805</v>
      </c>
    </row>
    <row r="50">
      <c r="A50" s="4" t="inlineStr">
        <is>
          <t>Additions to premises and equipment</t>
        </is>
      </c>
      <c r="B50" s="6" t="n">
        <v>-23053</v>
      </c>
      <c r="C50" s="6" t="n">
        <v>-15263</v>
      </c>
      <c r="D50" s="6" t="n">
        <v>-12966</v>
      </c>
    </row>
    <row r="51">
      <c r="A51" s="4" t="inlineStr">
        <is>
          <t>Outlays for business acquisitions</t>
        </is>
      </c>
      <c r="B51" s="6" t="n">
        <v>0</v>
      </c>
      <c r="C51" s="6" t="n">
        <v>-402</v>
      </c>
      <c r="D51" s="6" t="n">
        <v>-425242</v>
      </c>
    </row>
    <row r="52">
      <c r="A52" s="4" t="inlineStr">
        <is>
          <t>Cash and cash equivalents received in Scotiabank Acquisition</t>
        </is>
      </c>
      <c r="B52" s="6" t="n">
        <v>0</v>
      </c>
      <c r="C52" s="6" t="n">
        <v>0</v>
      </c>
      <c r="D52" s="6" t="n">
        <v>492512</v>
      </c>
    </row>
    <row r="53">
      <c r="A53" s="4" t="inlineStr">
        <is>
          <t>Net cash (used in) provided by investing activities</t>
        </is>
      </c>
      <c r="B53" s="6" t="n">
        <v>-182934</v>
      </c>
      <c r="C53" s="6" t="n">
        <v>757501</v>
      </c>
      <c r="D53" s="6" t="n">
        <v>842173</v>
      </c>
    </row>
    <row r="54">
      <c r="A54" s="3" t="inlineStr">
        <is>
          <t>Net increase (decrease) in:</t>
        </is>
      </c>
    </row>
    <row r="55">
      <c r="A55" s="4" t="inlineStr">
        <is>
          <t>Deposits</t>
        </is>
      </c>
      <c r="B55" s="6" t="n">
        <v>152699</v>
      </c>
      <c r="C55" s="6" t="n">
        <v>735830</v>
      </c>
      <c r="D55" s="6" t="n">
        <v>-265162</v>
      </c>
    </row>
    <row r="56">
      <c r="A56" s="4" t="inlineStr">
        <is>
          <t>Securities sold under agreements to repurchase</t>
        </is>
      </c>
      <c r="B56" s="6" t="n">
        <v>0</v>
      </c>
      <c r="C56" s="6" t="n">
        <v>-190063</v>
      </c>
      <c r="D56" s="6" t="n">
        <v>-264730</v>
      </c>
    </row>
    <row r="57">
      <c r="A57" s="4" t="inlineStr">
        <is>
          <t>FHLB advances, federal funds purchased, and other borrowings</t>
        </is>
      </c>
      <c r="B57" s="6" t="n">
        <v>-39174</v>
      </c>
      <c r="C57" s="6" t="n">
        <v>-12872</v>
      </c>
      <c r="D57" s="6" t="n">
        <v>386</v>
      </c>
    </row>
    <row r="58">
      <c r="A58" s="4" t="inlineStr">
        <is>
          <t>Exercise of stock options with treasury shares</t>
        </is>
      </c>
      <c r="B58" s="6" t="n">
        <v>283</v>
      </c>
      <c r="C58" s="6" t="n">
        <v>583</v>
      </c>
      <c r="D58" s="6" t="n">
        <v>1294</v>
      </c>
    </row>
    <row r="59">
      <c r="A59" s="4" t="inlineStr">
        <is>
          <t>Purchase of treasury stock</t>
        </is>
      </c>
      <c r="B59" s="6" t="n">
        <v>-49872</v>
      </c>
      <c r="C59" s="6" t="n">
        <v>-2226</v>
      </c>
      <c r="D59" s="6" t="n">
        <v>0</v>
      </c>
    </row>
    <row r="60">
      <c r="A60" s="4" t="inlineStr">
        <is>
          <t>Redemption of preferred stock</t>
        </is>
      </c>
      <c r="B60" s="6" t="n">
        <v>-92000</v>
      </c>
      <c r="C60" s="6" t="n">
        <v>0</v>
      </c>
      <c r="D60" s="6" t="n">
        <v>0</v>
      </c>
    </row>
    <row r="61">
      <c r="A61" s="4" t="inlineStr">
        <is>
          <t>Dividends paid on preferred stock</t>
        </is>
      </c>
      <c r="B61" s="6" t="n">
        <v>-1255</v>
      </c>
      <c r="C61" s="6" t="n">
        <v>-6512</v>
      </c>
      <c r="D61" s="6" t="n">
        <v>-6509</v>
      </c>
    </row>
    <row r="62">
      <c r="A62" s="4" t="inlineStr">
        <is>
          <t>Dividends paid on common stock</t>
        </is>
      </c>
      <c r="B62" s="6" t="n">
        <v>-19718</v>
      </c>
      <c r="C62" s="6" t="n">
        <v>-14381</v>
      </c>
      <c r="D62" s="6" t="n">
        <v>-14375</v>
      </c>
    </row>
    <row r="63">
      <c r="A63" s="4" t="inlineStr">
        <is>
          <t>Net cash (used in) provided by financing activities</t>
        </is>
      </c>
      <c r="B63" s="6" t="n">
        <v>-49037</v>
      </c>
      <c r="C63" s="6" t="n">
        <v>510359</v>
      </c>
      <c r="D63" s="6" t="n">
        <v>-549096</v>
      </c>
    </row>
    <row r="64">
      <c r="A64" s="4" t="inlineStr">
        <is>
          <t>Net change in cash, cash equivalents and restricted cash</t>
        </is>
      </c>
      <c r="B64" s="6" t="n">
        <v>-131927</v>
      </c>
      <c r="C64" s="6" t="n">
        <v>1302820</v>
      </c>
      <c r="D64" s="6" t="n">
        <v>402694</v>
      </c>
    </row>
    <row r="65">
      <c r="A65" s="4" t="inlineStr">
        <is>
          <t>Cash, cash equivalents and restricted cash at beginning of year</t>
        </is>
      </c>
      <c r="B65" s="6" t="n">
        <v>2155577</v>
      </c>
      <c r="C65" s="6" t="n">
        <v>852757</v>
      </c>
      <c r="D65" s="6" t="n">
        <v>450063</v>
      </c>
    </row>
    <row r="66">
      <c r="A66" s="4" t="inlineStr">
        <is>
          <t>Cash, cash equivalents and restricted cash at end of year</t>
        </is>
      </c>
      <c r="B66" s="6" t="n">
        <v>2023650</v>
      </c>
      <c r="C66" s="6" t="n">
        <v>2155577</v>
      </c>
      <c r="D66" s="6" t="n">
        <v>852757</v>
      </c>
    </row>
    <row r="67">
      <c r="A67" s="3" t="inlineStr">
        <is>
          <t>Reconciliation of the Consolidated Statements of Cash Flows to the Consolidated Statements of Financial Condition:</t>
        </is>
      </c>
    </row>
    <row r="68">
      <c r="A68" s="4" t="inlineStr">
        <is>
          <t>Cash and due from banks</t>
        </is>
      </c>
      <c r="B68" s="6" t="n">
        <v>2014523</v>
      </c>
      <c r="C68" s="6" t="n">
        <v>2142294</v>
      </c>
      <c r="D68" s="6" t="n">
        <v>844532</v>
      </c>
    </row>
    <row r="69">
      <c r="A69" s="4" t="inlineStr">
        <is>
          <t>Money market investments</t>
        </is>
      </c>
      <c r="B69" s="6" t="n">
        <v>8952</v>
      </c>
      <c r="C69" s="6" t="n">
        <v>11908</v>
      </c>
      <c r="D69" s="6" t="n">
        <v>6775</v>
      </c>
    </row>
    <row r="70">
      <c r="A70" s="4" t="inlineStr">
        <is>
          <t>Restricted cash</t>
        </is>
      </c>
      <c r="B70" s="6" t="n">
        <v>175</v>
      </c>
      <c r="C70" s="6" t="n">
        <v>1375</v>
      </c>
      <c r="D70" s="6" t="n">
        <v>1450</v>
      </c>
    </row>
    <row r="71">
      <c r="A71" s="4" t="inlineStr">
        <is>
          <t>Total cash, cash equivalents, restricted cash and restricted cash equivalents at end of year</t>
        </is>
      </c>
      <c r="B71" s="6" t="n">
        <v>2023650</v>
      </c>
      <c r="C71" s="6" t="n">
        <v>2155577</v>
      </c>
      <c r="D71" s="6" t="n">
        <v>852757</v>
      </c>
    </row>
    <row r="72">
      <c r="A72" s="3" t="inlineStr">
        <is>
          <t>Supplemental Cash Flow Disclosure and Schedule of Non-cash Activities:</t>
        </is>
      </c>
    </row>
    <row r="73">
      <c r="A73" s="4" t="inlineStr">
        <is>
          <t>Interest paid</t>
        </is>
      </c>
      <c r="B73" s="6" t="n">
        <v>35338</v>
      </c>
      <c r="C73" s="6" t="n">
        <v>56442</v>
      </c>
      <c r="D73" s="6" t="n">
        <v>41310</v>
      </c>
    </row>
    <row r="74">
      <c r="A74" s="4" t="inlineStr">
        <is>
          <t>Income taxes paid</t>
        </is>
      </c>
      <c r="B74" s="6" t="n">
        <v>2794</v>
      </c>
      <c r="C74" s="6" t="n">
        <v>6255</v>
      </c>
      <c r="D74" s="6" t="n">
        <v>39375</v>
      </c>
    </row>
    <row r="75">
      <c r="A75" s="4" t="inlineStr">
        <is>
          <t>Operating lease liabilities paid</t>
        </is>
      </c>
      <c r="B75" s="6" t="n">
        <v>10948</v>
      </c>
      <c r="C75" s="6" t="n">
        <v>12778</v>
      </c>
      <c r="D75" s="6" t="n">
        <v>6873</v>
      </c>
    </row>
    <row r="76">
      <c r="A76" s="4" t="inlineStr">
        <is>
          <t>Mortgage loans held-for-sale securitized into mortgage-backed securities</t>
        </is>
      </c>
      <c r="B76" s="6" t="n">
        <v>149080</v>
      </c>
      <c r="C76" s="6" t="n">
        <v>90174</v>
      </c>
      <c r="D76" s="6" t="n">
        <v>62764</v>
      </c>
    </row>
    <row r="77">
      <c r="A77" s="4" t="inlineStr">
        <is>
          <t>Transfer from held-to-maturity securities to available-for-sale securities</t>
        </is>
      </c>
      <c r="B77" s="6" t="n">
        <v>0</v>
      </c>
      <c r="C77" s="6" t="n">
        <v>0</v>
      </c>
      <c r="D77" s="6" t="n">
        <v>424740</v>
      </c>
    </row>
    <row r="78">
      <c r="A78" s="4" t="inlineStr">
        <is>
          <t>Transfer from loans to foreclosed real estate and other repossessed assets</t>
        </is>
      </c>
      <c r="B78" s="6" t="n">
        <v>39547</v>
      </c>
      <c r="C78" s="6" t="n">
        <v>23332</v>
      </c>
      <c r="D78" s="6" t="n">
        <v>43915</v>
      </c>
    </row>
    <row r="79">
      <c r="A79" s="4" t="inlineStr">
        <is>
          <t>Reclassification of loans held-for-investment portfolio to held-for-sale portfolio</t>
        </is>
      </c>
      <c r="B79" s="6" t="n">
        <v>54983</v>
      </c>
      <c r="C79" s="6" t="n">
        <v>2542</v>
      </c>
      <c r="D79" s="6" t="n">
        <v>27775</v>
      </c>
    </row>
    <row r="80">
      <c r="A80" s="4" t="inlineStr">
        <is>
          <t>Reclassification of loans held-for-sale portfolio to held-for-investment portfolio</t>
        </is>
      </c>
      <c r="B80" s="6" t="n">
        <v>7053</v>
      </c>
      <c r="C80" s="6" t="n">
        <v>0</v>
      </c>
      <c r="D80" s="6" t="n">
        <v>49</v>
      </c>
    </row>
    <row r="81">
      <c r="A81" s="4" t="inlineStr">
        <is>
          <t>Financed sales of foreclosed real estate</t>
        </is>
      </c>
      <c r="B81" s="6" t="n">
        <v>1444</v>
      </c>
      <c r="C81" s="6" t="n">
        <v>284</v>
      </c>
      <c r="D81" s="6" t="n">
        <v>1091</v>
      </c>
    </row>
    <row r="82">
      <c r="A82" s="4" t="inlineStr">
        <is>
          <t>Interest on loans subject to the temporary payment moratorium</t>
        </is>
      </c>
      <c r="B82" s="6" t="n">
        <v>0</v>
      </c>
      <c r="C82" s="6" t="n">
        <v>35593</v>
      </c>
      <c r="D82" s="6" t="n">
        <v>0</v>
      </c>
    </row>
    <row r="83">
      <c r="A83" s="4" t="inlineStr">
        <is>
          <t>Delinquent loans booked under the GNMA buy-back option</t>
        </is>
      </c>
      <c r="B83" s="6" t="n">
        <v>14511</v>
      </c>
      <c r="C83" s="6" t="n">
        <v>56193</v>
      </c>
      <c r="D83" s="6" t="n">
        <v>75181</v>
      </c>
    </row>
    <row r="84">
      <c r="A84" s="4" t="inlineStr">
        <is>
          <t>Cash consideration payable</t>
        </is>
      </c>
      <c r="B84" s="6" t="n">
        <v>0</v>
      </c>
      <c r="C84" s="6" t="n">
        <v>0</v>
      </c>
      <c r="D84" s="6" t="n">
        <v>5195</v>
      </c>
    </row>
    <row r="85">
      <c r="A85" s="4" t="inlineStr">
        <is>
          <t>Initial recognition of operating lease right-of-use assets</t>
        </is>
      </c>
      <c r="B85" s="6" t="n">
        <v>0</v>
      </c>
      <c r="C85" s="6" t="n">
        <v>0</v>
      </c>
      <c r="D85" s="6" t="n">
        <v>21930</v>
      </c>
    </row>
    <row r="86">
      <c r="A86" s="4" t="inlineStr">
        <is>
          <t>Initial recognition of operating lease liabilities</t>
        </is>
      </c>
      <c r="B86" s="5" t="n">
        <v>0</v>
      </c>
      <c r="C86" s="5" t="n">
        <v>0</v>
      </c>
      <c r="D86" s="5" t="n">
        <v>2368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the Amortized Cost of Collateral-Dependent Loans Held For Investment) (Details) - USD ($) $ in Thousands</t>
        </is>
      </c>
      <c r="B1" s="2" t="inlineStr">
        <is>
          <t>Dec. 31, 2021</t>
        </is>
      </c>
      <c r="C1" s="2" t="inlineStr">
        <is>
          <t>Dec. 31, 2020</t>
        </is>
      </c>
    </row>
    <row r="2">
      <c r="A2" s="4" t="inlineStr">
        <is>
          <t>Commercial loans | Commercial secured by real estate | Real Estate</t>
        </is>
      </c>
    </row>
    <row r="3">
      <c r="A3" s="3" t="inlineStr">
        <is>
          <t>Accounts, Notes, Loans and Financing Receivable [Line Items]</t>
        </is>
      </c>
    </row>
    <row r="4">
      <c r="A4" s="4" t="inlineStr">
        <is>
          <t>Amortized cost of collateral-dependent loans held for investment</t>
        </is>
      </c>
      <c r="B4" s="5" t="n">
        <v>10233</v>
      </c>
      <c r="C4" s="5" t="n">
        <v>292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redit Quality Indicators of Loans) (Details) - USD ($) $ in Thousands</t>
        </is>
      </c>
      <c r="B1" s="2" t="inlineStr">
        <is>
          <t>Dec. 31, 2021</t>
        </is>
      </c>
      <c r="C1" s="2" t="inlineStr">
        <is>
          <t>Dec. 31, 2020</t>
        </is>
      </c>
    </row>
    <row r="2">
      <c r="A2" s="3" t="inlineStr">
        <is>
          <t>Financing Receivable, Credit Quality Indicator [Line Items]</t>
        </is>
      </c>
    </row>
    <row r="3">
      <c r="A3" s="4" t="inlineStr">
        <is>
          <t>Total</t>
        </is>
      </c>
      <c r="B3" s="5" t="n">
        <v>6402586</v>
      </c>
      <c r="C3" s="5" t="n">
        <v>6662133</v>
      </c>
    </row>
    <row r="4">
      <c r="A4" s="4" t="inlineStr">
        <is>
          <t>Non-PCD</t>
        </is>
      </c>
    </row>
    <row r="5">
      <c r="A5" s="3" t="inlineStr">
        <is>
          <t>Financing Receivable, Credit Quality Indicator [Line Items]</t>
        </is>
      </c>
    </row>
    <row r="6">
      <c r="A6" s="4" t="inlineStr">
        <is>
          <t>Total</t>
        </is>
      </c>
      <c r="B6" s="6" t="n">
        <v>4995631</v>
      </c>
      <c r="C6" s="6" t="n">
        <v>4890114</v>
      </c>
    </row>
    <row r="7">
      <c r="A7" s="4" t="inlineStr">
        <is>
          <t>Commercial</t>
        </is>
      </c>
    </row>
    <row r="8">
      <c r="A8" s="3" t="inlineStr">
        <is>
          <t>Financing Receivable, Credit Quality Indicator [Line Items]</t>
        </is>
      </c>
    </row>
    <row r="9">
      <c r="A9" s="4" t="inlineStr">
        <is>
          <t>Total</t>
        </is>
      </c>
      <c r="B9" s="6" t="n">
        <v>2379330</v>
      </c>
      <c r="C9" s="6" t="n">
        <v>2402010</v>
      </c>
    </row>
    <row r="10">
      <c r="A10" s="4" t="inlineStr">
        <is>
          <t>Commercial | Non-PCD</t>
        </is>
      </c>
    </row>
    <row r="11">
      <c r="A11" s="3" t="inlineStr">
        <is>
          <t>Financing Receivable, Credit Quality Indicator [Line Items]</t>
        </is>
      </c>
    </row>
    <row r="12">
      <c r="A12" s="4" t="inlineStr">
        <is>
          <t>Term loans amortized by cost basis, in current fiscal year</t>
        </is>
      </c>
      <c r="B12" s="6" t="n">
        <v>554638</v>
      </c>
      <c r="C12" s="6" t="n">
        <v>585352</v>
      </c>
    </row>
    <row r="13">
      <c r="A13" s="4" t="inlineStr">
        <is>
          <t>Term loans amortized by cost basis, in one year prior to current fiscal year</t>
        </is>
      </c>
      <c r="B13" s="6" t="n">
        <v>294311</v>
      </c>
      <c r="C13" s="6" t="n">
        <v>282330</v>
      </c>
    </row>
    <row r="14">
      <c r="A14" s="4" t="inlineStr">
        <is>
          <t>Term loans amortized by cost basis, in two years prior to current fiscal year</t>
        </is>
      </c>
      <c r="B14" s="6" t="n">
        <v>244490</v>
      </c>
      <c r="C14" s="6" t="n">
        <v>336006</v>
      </c>
    </row>
    <row r="15">
      <c r="A15" s="4" t="inlineStr">
        <is>
          <t>Term loans amortized by cost basis, in three years prior to current fiscal year</t>
        </is>
      </c>
      <c r="B15" s="6" t="n">
        <v>236815</v>
      </c>
      <c r="C15" s="6" t="n">
        <v>123822</v>
      </c>
    </row>
    <row r="16">
      <c r="A16" s="4" t="inlineStr">
        <is>
          <t>Term loans amortized by cost basis, in four years prior to current fiscal year</t>
        </is>
      </c>
      <c r="B16" s="6" t="n">
        <v>67561</v>
      </c>
      <c r="C16" s="6" t="n">
        <v>64241</v>
      </c>
    </row>
    <row r="17">
      <c r="A17" s="4" t="inlineStr">
        <is>
          <t>Prior</t>
        </is>
      </c>
      <c r="B17" s="6" t="n">
        <v>211737</v>
      </c>
      <c r="C17" s="6" t="n">
        <v>225480</v>
      </c>
    </row>
    <row r="18">
      <c r="A18" s="4" t="inlineStr">
        <is>
          <t>Revolving Loans Amortized Cost Basis</t>
        </is>
      </c>
      <c r="B18" s="6" t="n">
        <v>565443</v>
      </c>
      <c r="C18" s="6" t="n">
        <v>501619</v>
      </c>
    </row>
    <row r="19">
      <c r="A19" s="4" t="inlineStr">
        <is>
          <t>Total</t>
        </is>
      </c>
      <c r="B19" s="6" t="n">
        <v>2174995</v>
      </c>
      <c r="C19" s="6" t="n">
        <v>2118850</v>
      </c>
    </row>
    <row r="20">
      <c r="A20" s="4" t="inlineStr">
        <is>
          <t>Commercial | Commercial secured by real estate</t>
        </is>
      </c>
    </row>
    <row r="21">
      <c r="A21" s="3" t="inlineStr">
        <is>
          <t>Financing Receivable, Credit Quality Indicator [Line Items]</t>
        </is>
      </c>
    </row>
    <row r="22">
      <c r="A22" s="4" t="inlineStr">
        <is>
          <t>Total</t>
        </is>
      </c>
      <c r="B22" s="6" t="n">
        <v>1060180</v>
      </c>
      <c r="C22" s="6" t="n">
        <v>1050513</v>
      </c>
    </row>
    <row r="23">
      <c r="A23" s="4" t="inlineStr">
        <is>
          <t>Commercial | Commercial secured by real estate | Non-PCD</t>
        </is>
      </c>
    </row>
    <row r="24">
      <c r="A24" s="3" t="inlineStr">
        <is>
          <t>Financing Receivable, Credit Quality Indicator [Line Items]</t>
        </is>
      </c>
    </row>
    <row r="25">
      <c r="A25" s="4" t="inlineStr">
        <is>
          <t>Term loans amortized by cost basis, in current fiscal year</t>
        </is>
      </c>
      <c r="B25" s="6" t="n">
        <v>192889</v>
      </c>
      <c r="C25" s="6" t="n">
        <v>124249</v>
      </c>
    </row>
    <row r="26">
      <c r="A26" s="4" t="inlineStr">
        <is>
          <t>Term loans amortized by cost basis, in one year prior to current fiscal year</t>
        </is>
      </c>
      <c r="B26" s="6" t="n">
        <v>132177</v>
      </c>
      <c r="C26" s="6" t="n">
        <v>125824</v>
      </c>
    </row>
    <row r="27">
      <c r="A27" s="4" t="inlineStr">
        <is>
          <t>Term loans amortized by cost basis, in two years prior to current fiscal year</t>
        </is>
      </c>
      <c r="B27" s="6" t="n">
        <v>146844</v>
      </c>
      <c r="C27" s="6" t="n">
        <v>112274</v>
      </c>
    </row>
    <row r="28">
      <c r="A28" s="4" t="inlineStr">
        <is>
          <t>Term loans amortized by cost basis, in three years prior to current fiscal year</t>
        </is>
      </c>
      <c r="B28" s="6" t="n">
        <v>100294</v>
      </c>
      <c r="C28" s="6" t="n">
        <v>102032</v>
      </c>
    </row>
    <row r="29">
      <c r="A29" s="4" t="inlineStr">
        <is>
          <t>Term loans amortized by cost basis, in four years prior to current fiscal year</t>
        </is>
      </c>
      <c r="B29" s="6" t="n">
        <v>57849</v>
      </c>
      <c r="C29" s="6" t="n">
        <v>53106</v>
      </c>
    </row>
    <row r="30">
      <c r="A30" s="4" t="inlineStr">
        <is>
          <t>Prior</t>
        </is>
      </c>
      <c r="B30" s="6" t="n">
        <v>205705</v>
      </c>
      <c r="C30" s="6" t="n">
        <v>214102</v>
      </c>
    </row>
    <row r="31">
      <c r="A31" s="4" t="inlineStr">
        <is>
          <t>Revolving Loans Amortized Cost Basis</t>
        </is>
      </c>
      <c r="B31" s="6" t="n">
        <v>48236</v>
      </c>
      <c r="C31" s="6" t="n">
        <v>75697</v>
      </c>
    </row>
    <row r="32">
      <c r="A32" s="4" t="inlineStr">
        <is>
          <t>Total</t>
        </is>
      </c>
      <c r="B32" s="6" t="n">
        <v>883994</v>
      </c>
      <c r="C32" s="6" t="n">
        <v>807284</v>
      </c>
    </row>
    <row r="33">
      <c r="A33" s="4" t="inlineStr">
        <is>
          <t>Commercial | Other commercial and industrial | Non-PCD</t>
        </is>
      </c>
    </row>
    <row r="34">
      <c r="A34" s="3" t="inlineStr">
        <is>
          <t>Financing Receivable, Credit Quality Indicator [Line Items]</t>
        </is>
      </c>
    </row>
    <row r="35">
      <c r="A35" s="4" t="inlineStr">
        <is>
          <t>Term loans amortized by cost basis, in current fiscal year</t>
        </is>
      </c>
      <c r="B35" s="6" t="n">
        <v>276355</v>
      </c>
      <c r="C35" s="6" t="n">
        <v>385259</v>
      </c>
    </row>
    <row r="36">
      <c r="A36" s="4" t="inlineStr">
        <is>
          <t>Term loans amortized by cost basis, in one year prior to current fiscal year</t>
        </is>
      </c>
      <c r="B36" s="6" t="n">
        <v>93880</v>
      </c>
      <c r="C36" s="6" t="n">
        <v>92741</v>
      </c>
    </row>
    <row r="37">
      <c r="A37" s="4" t="inlineStr">
        <is>
          <t>Term loans amortized by cost basis, in two years prior to current fiscal year</t>
        </is>
      </c>
      <c r="B37" s="6" t="n">
        <v>54207</v>
      </c>
      <c r="C37" s="6" t="n">
        <v>95135</v>
      </c>
    </row>
    <row r="38">
      <c r="A38" s="4" t="inlineStr">
        <is>
          <t>Term loans amortized by cost basis, in three years prior to current fiscal year</t>
        </is>
      </c>
      <c r="B38" s="6" t="n">
        <v>60596</v>
      </c>
      <c r="C38" s="6" t="n">
        <v>14666</v>
      </c>
    </row>
    <row r="39">
      <c r="A39" s="4" t="inlineStr">
        <is>
          <t>Term loans amortized by cost basis, in four years prior to current fiscal year</t>
        </is>
      </c>
      <c r="B39" s="6" t="n">
        <v>9712</v>
      </c>
      <c r="C39" s="6" t="n">
        <v>11135</v>
      </c>
    </row>
    <row r="40">
      <c r="A40" s="4" t="inlineStr">
        <is>
          <t>Prior</t>
        </is>
      </c>
      <c r="B40" s="6" t="n">
        <v>6032</v>
      </c>
      <c r="C40" s="6" t="n">
        <v>11378</v>
      </c>
    </row>
    <row r="41">
      <c r="A41" s="4" t="inlineStr">
        <is>
          <t>Revolving Loans Amortized Cost Basis</t>
        </is>
      </c>
      <c r="B41" s="6" t="n">
        <v>345279</v>
      </c>
      <c r="C41" s="6" t="n">
        <v>326348</v>
      </c>
    </row>
    <row r="42">
      <c r="A42" s="4" t="inlineStr">
        <is>
          <t>Total</t>
        </is>
      </c>
      <c r="B42" s="6" t="n">
        <v>846061</v>
      </c>
      <c r="C42" s="6" t="n">
        <v>936662</v>
      </c>
    </row>
    <row r="43">
      <c r="A43" s="4" t="inlineStr">
        <is>
          <t>Commercial | US commercial loans</t>
        </is>
      </c>
    </row>
    <row r="44">
      <c r="A44" s="3" t="inlineStr">
        <is>
          <t>Financing Receivable, Credit Quality Indicator [Line Items]</t>
        </is>
      </c>
    </row>
    <row r="45">
      <c r="A45" s="4" t="inlineStr">
        <is>
          <t>Total</t>
        </is>
      </c>
      <c r="B45" s="6" t="n">
        <v>444940</v>
      </c>
      <c r="C45" s="6" t="n">
        <v>374904</v>
      </c>
    </row>
    <row r="46">
      <c r="A46" s="4" t="inlineStr">
        <is>
          <t>Commercial | US commercial loans | Non-PCD</t>
        </is>
      </c>
    </row>
    <row r="47">
      <c r="A47" s="3" t="inlineStr">
        <is>
          <t>Financing Receivable, Credit Quality Indicator [Line Items]</t>
        </is>
      </c>
    </row>
    <row r="48">
      <c r="A48" s="4" t="inlineStr">
        <is>
          <t>Term loans amortized by cost basis, in current fiscal year</t>
        </is>
      </c>
      <c r="B48" s="6" t="n">
        <v>85394</v>
      </c>
      <c r="C48" s="6" t="n">
        <v>75844</v>
      </c>
    </row>
    <row r="49">
      <c r="A49" s="4" t="inlineStr">
        <is>
          <t>Term loans amortized by cost basis, in one year prior to current fiscal year</t>
        </is>
      </c>
      <c r="B49" s="6" t="n">
        <v>68254</v>
      </c>
      <c r="C49" s="6" t="n">
        <v>63765</v>
      </c>
    </row>
    <row r="50">
      <c r="A50" s="4" t="inlineStr">
        <is>
          <t>Term loans amortized by cost basis, in two years prior to current fiscal year</t>
        </is>
      </c>
      <c r="B50" s="6" t="n">
        <v>43439</v>
      </c>
      <c r="C50" s="6" t="n">
        <v>128597</v>
      </c>
    </row>
    <row r="51">
      <c r="A51" s="4" t="inlineStr">
        <is>
          <t>Term loans amortized by cost basis, in three years prior to current fiscal year</t>
        </is>
      </c>
      <c r="B51" s="6" t="n">
        <v>75925</v>
      </c>
      <c r="C51" s="6" t="n">
        <v>7124</v>
      </c>
    </row>
    <row r="52">
      <c r="A52" s="4" t="inlineStr">
        <is>
          <t>Term loans amortized by cost basis, in four years prior to current fiscal year</t>
        </is>
      </c>
      <c r="B52" s="6" t="n">
        <v>0</v>
      </c>
      <c r="C52" s="6" t="n">
        <v>0</v>
      </c>
    </row>
    <row r="53">
      <c r="A53" s="4" t="inlineStr">
        <is>
          <t>Prior</t>
        </is>
      </c>
      <c r="B53" s="6" t="n">
        <v>0</v>
      </c>
      <c r="C53" s="6" t="n">
        <v>0</v>
      </c>
    </row>
    <row r="54">
      <c r="A54" s="4" t="inlineStr">
        <is>
          <t>Revolving Loans Amortized Cost Basis</t>
        </is>
      </c>
      <c r="B54" s="6" t="n">
        <v>171928</v>
      </c>
      <c r="C54" s="6" t="n">
        <v>99574</v>
      </c>
    </row>
    <row r="55">
      <c r="A55" s="4" t="inlineStr">
        <is>
          <t>Total</t>
        </is>
      </c>
      <c r="B55" s="6" t="n">
        <v>444940</v>
      </c>
      <c r="C55" s="6" t="n">
        <v>374904</v>
      </c>
    </row>
    <row r="56">
      <c r="A56" s="4" t="inlineStr">
        <is>
          <t>Mortgage</t>
        </is>
      </c>
    </row>
    <row r="57">
      <c r="A57" s="3" t="inlineStr">
        <is>
          <t>Financing Receivable, Credit Quality Indicator [Line Items]</t>
        </is>
      </c>
    </row>
    <row r="58">
      <c r="A58" s="4" t="inlineStr">
        <is>
          <t>Total</t>
        </is>
      </c>
      <c r="B58" s="6" t="n">
        <v>1907271</v>
      </c>
      <c r="C58" s="6" t="n">
        <v>2307034</v>
      </c>
    </row>
    <row r="59">
      <c r="A59" s="4" t="inlineStr">
        <is>
          <t>Mortgage | Non-PCD</t>
        </is>
      </c>
    </row>
    <row r="60">
      <c r="A60" s="3" t="inlineStr">
        <is>
          <t>Financing Receivable, Credit Quality Indicator [Line Items]</t>
        </is>
      </c>
    </row>
    <row r="61">
      <c r="A61" s="4" t="inlineStr">
        <is>
          <t>Total</t>
        </is>
      </c>
      <c r="B61" s="6" t="n">
        <v>718848</v>
      </c>
      <c r="C61" s="6" t="n">
        <v>847102</v>
      </c>
    </row>
    <row r="62">
      <c r="A62" s="4" t="inlineStr">
        <is>
          <t>Mortgage | Mortgage loans | Non-PCD</t>
        </is>
      </c>
    </row>
    <row r="63">
      <c r="A63" s="3" t="inlineStr">
        <is>
          <t>Financing Receivable, Credit Quality Indicator [Line Items]</t>
        </is>
      </c>
    </row>
    <row r="64">
      <c r="A64" s="4" t="inlineStr">
        <is>
          <t>Term loans amortized by cost basis, in current fiscal year</t>
        </is>
      </c>
      <c r="B64" s="6" t="n">
        <v>18486</v>
      </c>
      <c r="C64" s="6" t="n">
        <v>14842</v>
      </c>
    </row>
    <row r="65">
      <c r="A65" s="4" t="inlineStr">
        <is>
          <t>Term loans amortized by cost basis, in one year prior to current fiscal year</t>
        </is>
      </c>
      <c r="B65" s="6" t="n">
        <v>16711</v>
      </c>
      <c r="C65" s="6" t="n">
        <v>20863</v>
      </c>
    </row>
    <row r="66">
      <c r="A66" s="4" t="inlineStr">
        <is>
          <t>Term loans amortized by cost basis, in two years prior to current fiscal year</t>
        </is>
      </c>
      <c r="B66" s="6" t="n">
        <v>15590</v>
      </c>
      <c r="C66" s="6" t="n">
        <v>28081</v>
      </c>
    </row>
    <row r="67">
      <c r="A67" s="4" t="inlineStr">
        <is>
          <t>Term loans amortized by cost basis, in three years prior to current fiscal year</t>
        </is>
      </c>
      <c r="B67" s="6" t="n">
        <v>19771</v>
      </c>
      <c r="C67" s="6" t="n">
        <v>33982</v>
      </c>
    </row>
    <row r="68">
      <c r="A68" s="4" t="inlineStr">
        <is>
          <t>Term loans amortized by cost basis, in four years prior to current fiscal year</t>
        </is>
      </c>
      <c r="B68" s="6" t="n">
        <v>26702</v>
      </c>
      <c r="C68" s="6" t="n">
        <v>39587</v>
      </c>
    </row>
    <row r="69">
      <c r="A69" s="4" t="inlineStr">
        <is>
          <t>Prior</t>
        </is>
      </c>
      <c r="B69" s="6" t="n">
        <v>621588</v>
      </c>
      <c r="C69" s="6" t="n">
        <v>709747</v>
      </c>
    </row>
    <row r="70">
      <c r="A70" s="4" t="inlineStr">
        <is>
          <t>Revolving Loans Amortized Cost Basis</t>
        </is>
      </c>
      <c r="B70" s="6" t="n">
        <v>0</v>
      </c>
      <c r="C70" s="6" t="n">
        <v>0</v>
      </c>
    </row>
    <row r="71">
      <c r="A71" s="4" t="inlineStr">
        <is>
          <t>Revolving Loans Converted to Term Loans Amortized Cost Basis</t>
        </is>
      </c>
      <c r="B71" s="6" t="n">
        <v>0</v>
      </c>
      <c r="C71" s="6" t="n">
        <v>0</v>
      </c>
    </row>
    <row r="72">
      <c r="A72" s="4" t="inlineStr">
        <is>
          <t>Total</t>
        </is>
      </c>
      <c r="B72" s="6" t="n">
        <v>718848</v>
      </c>
      <c r="C72" s="6" t="n">
        <v>847102</v>
      </c>
    </row>
    <row r="73">
      <c r="A73" s="4" t="inlineStr">
        <is>
          <t>Mortgage | Mortgage loans | Performing | Non-PCD</t>
        </is>
      </c>
    </row>
    <row r="74">
      <c r="A74" s="3" t="inlineStr">
        <is>
          <t>Financing Receivable, Credit Quality Indicator [Line Items]</t>
        </is>
      </c>
    </row>
    <row r="75">
      <c r="A75" s="4" t="inlineStr">
        <is>
          <t>Term loans amortized by cost basis, in current fiscal year</t>
        </is>
      </c>
      <c r="B75" s="6" t="n">
        <v>18486</v>
      </c>
      <c r="C75" s="6" t="n">
        <v>14842</v>
      </c>
    </row>
    <row r="76">
      <c r="A76" s="4" t="inlineStr">
        <is>
          <t>Term loans amortized by cost basis, in one year prior to current fiscal year</t>
        </is>
      </c>
      <c r="B76" s="6" t="n">
        <v>16585</v>
      </c>
      <c r="C76" s="6" t="n">
        <v>20516</v>
      </c>
    </row>
    <row r="77">
      <c r="A77" s="4" t="inlineStr">
        <is>
          <t>Term loans amortized by cost basis, in two years prior to current fiscal year</t>
        </is>
      </c>
      <c r="B77" s="6" t="n">
        <v>15461</v>
      </c>
      <c r="C77" s="6" t="n">
        <v>27359</v>
      </c>
    </row>
    <row r="78">
      <c r="A78" s="4" t="inlineStr">
        <is>
          <t>Term loans amortized by cost basis, in three years prior to current fiscal year</t>
        </is>
      </c>
      <c r="B78" s="6" t="n">
        <v>19261</v>
      </c>
      <c r="C78" s="6" t="n">
        <v>33088</v>
      </c>
    </row>
    <row r="79">
      <c r="A79" s="4" t="inlineStr">
        <is>
          <t>Term loans amortized by cost basis, in four years prior to current fiscal year</t>
        </is>
      </c>
      <c r="B79" s="6" t="n">
        <v>24872</v>
      </c>
      <c r="C79" s="6" t="n">
        <v>38637</v>
      </c>
    </row>
    <row r="80">
      <c r="A80" s="4" t="inlineStr">
        <is>
          <t>Prior</t>
        </is>
      </c>
      <c r="B80" s="6" t="n">
        <v>584792</v>
      </c>
      <c r="C80" s="6" t="n">
        <v>664941</v>
      </c>
    </row>
    <row r="81">
      <c r="A81" s="4" t="inlineStr">
        <is>
          <t>Revolving Loans Amortized Cost Basis</t>
        </is>
      </c>
      <c r="B81" s="6" t="n">
        <v>0</v>
      </c>
      <c r="C81" s="6" t="n">
        <v>0</v>
      </c>
    </row>
    <row r="82">
      <c r="A82" s="4" t="inlineStr">
        <is>
          <t>Revolving Loans Converted to Term Loans Amortized Cost Basis</t>
        </is>
      </c>
      <c r="B82" s="6" t="n">
        <v>0</v>
      </c>
      <c r="C82" s="6" t="n">
        <v>0</v>
      </c>
    </row>
    <row r="83">
      <c r="A83" s="4" t="inlineStr">
        <is>
          <t>Total</t>
        </is>
      </c>
      <c r="B83" s="6" t="n">
        <v>679457</v>
      </c>
      <c r="C83" s="6" t="n">
        <v>799383</v>
      </c>
    </row>
    <row r="84">
      <c r="A84" s="4" t="inlineStr">
        <is>
          <t>Mortgage | Mortgage loans | Nonperforming | Non-PCD</t>
        </is>
      </c>
    </row>
    <row r="85">
      <c r="A85" s="3" t="inlineStr">
        <is>
          <t>Financing Receivable, Credit Quality Indicator [Line Items]</t>
        </is>
      </c>
    </row>
    <row r="86">
      <c r="A86" s="4" t="inlineStr">
        <is>
          <t>Term loans amortized by cost basis, in current fiscal year</t>
        </is>
      </c>
      <c r="B86" s="6" t="n">
        <v>0</v>
      </c>
      <c r="C86" s="6" t="n">
        <v>0</v>
      </c>
    </row>
    <row r="87">
      <c r="A87" s="4" t="inlineStr">
        <is>
          <t>Term loans amortized by cost basis, in one year prior to current fiscal year</t>
        </is>
      </c>
      <c r="B87" s="6" t="n">
        <v>126</v>
      </c>
      <c r="C87" s="6" t="n">
        <v>347</v>
      </c>
    </row>
    <row r="88">
      <c r="A88" s="4" t="inlineStr">
        <is>
          <t>Term loans amortized by cost basis, in two years prior to current fiscal year</t>
        </is>
      </c>
      <c r="B88" s="6" t="n">
        <v>129</v>
      </c>
      <c r="C88" s="6" t="n">
        <v>722</v>
      </c>
    </row>
    <row r="89">
      <c r="A89" s="4" t="inlineStr">
        <is>
          <t>Term loans amortized by cost basis, in three years prior to current fiscal year</t>
        </is>
      </c>
      <c r="B89" s="6" t="n">
        <v>510</v>
      </c>
      <c r="C89" s="6" t="n">
        <v>894</v>
      </c>
    </row>
    <row r="90">
      <c r="A90" s="4" t="inlineStr">
        <is>
          <t>Term loans amortized by cost basis, in four years prior to current fiscal year</t>
        </is>
      </c>
      <c r="B90" s="6" t="n">
        <v>1830</v>
      </c>
      <c r="C90" s="6" t="n">
        <v>950</v>
      </c>
    </row>
    <row r="91">
      <c r="A91" s="4" t="inlineStr">
        <is>
          <t>Prior</t>
        </is>
      </c>
      <c r="B91" s="6" t="n">
        <v>36796</v>
      </c>
      <c r="C91" s="6" t="n">
        <v>44806</v>
      </c>
    </row>
    <row r="92">
      <c r="A92" s="4" t="inlineStr">
        <is>
          <t>Revolving Loans Amortized Cost Basis</t>
        </is>
      </c>
      <c r="B92" s="6" t="n">
        <v>0</v>
      </c>
      <c r="C92" s="6" t="n">
        <v>0</v>
      </c>
    </row>
    <row r="93">
      <c r="A93" s="4" t="inlineStr">
        <is>
          <t>Revolving Loans Converted to Term Loans Amortized Cost Basis</t>
        </is>
      </c>
      <c r="B93" s="6" t="n">
        <v>0</v>
      </c>
      <c r="C93" s="6" t="n">
        <v>0</v>
      </c>
    </row>
    <row r="94">
      <c r="A94" s="4" t="inlineStr">
        <is>
          <t>Total</t>
        </is>
      </c>
      <c r="B94" s="6" t="n">
        <v>39391</v>
      </c>
      <c r="C94" s="6" t="n">
        <v>47719</v>
      </c>
    </row>
    <row r="95">
      <c r="A95" s="4" t="inlineStr">
        <is>
          <t>Consumer</t>
        </is>
      </c>
    </row>
    <row r="96">
      <c r="A96" s="3" t="inlineStr">
        <is>
          <t>Financing Receivable, Credit Quality Indicator [Line Items]</t>
        </is>
      </c>
    </row>
    <row r="97">
      <c r="A97" s="4" t="inlineStr">
        <is>
          <t>Total</t>
        </is>
      </c>
      <c r="B97" s="6" t="n">
        <v>409675</v>
      </c>
      <c r="C97" s="6" t="n">
        <v>391287</v>
      </c>
    </row>
    <row r="98">
      <c r="A98" s="4" t="inlineStr">
        <is>
          <t>Consumer | Non-PCD</t>
        </is>
      </c>
    </row>
    <row r="99">
      <c r="A99" s="3" t="inlineStr">
        <is>
          <t>Financing Receivable, Credit Quality Indicator [Line Items]</t>
        </is>
      </c>
    </row>
    <row r="100">
      <c r="A100" s="4" t="inlineStr">
        <is>
          <t>Total</t>
        </is>
      </c>
      <c r="B100" s="6" t="n">
        <v>408759</v>
      </c>
      <c r="C100" s="6" t="n">
        <v>389893</v>
      </c>
    </row>
    <row r="101">
      <c r="A101" s="4" t="inlineStr">
        <is>
          <t>Consumer | Consumer loans | Non-PCD</t>
        </is>
      </c>
    </row>
    <row r="102">
      <c r="A102" s="3" t="inlineStr">
        <is>
          <t>Financing Receivable, Credit Quality Indicator [Line Items]</t>
        </is>
      </c>
    </row>
    <row r="103">
      <c r="A103" s="4" t="inlineStr">
        <is>
          <t>Term loans amortized by cost basis, in current fiscal year</t>
        </is>
      </c>
      <c r="B103" s="6" t="n">
        <v>175569</v>
      </c>
      <c r="C103" s="6" t="n">
        <v>88854</v>
      </c>
    </row>
    <row r="104">
      <c r="A104" s="4" t="inlineStr">
        <is>
          <t>Term loans amortized by cost basis, in one year prior to current fiscal year</t>
        </is>
      </c>
      <c r="B104" s="6" t="n">
        <v>56199</v>
      </c>
      <c r="C104" s="6" t="n">
        <v>115886</v>
      </c>
    </row>
    <row r="105">
      <c r="A105" s="4" t="inlineStr">
        <is>
          <t>Term loans amortized by cost basis, in two years prior to current fiscal year</t>
        </is>
      </c>
      <c r="B105" s="6" t="n">
        <v>65836</v>
      </c>
      <c r="C105" s="6" t="n">
        <v>58501</v>
      </c>
    </row>
    <row r="106">
      <c r="A106" s="4" t="inlineStr">
        <is>
          <t>Term loans amortized by cost basis, in three years prior to current fiscal year</t>
        </is>
      </c>
      <c r="B106" s="6" t="n">
        <v>29951</v>
      </c>
      <c r="C106" s="6" t="n">
        <v>28742</v>
      </c>
    </row>
    <row r="107">
      <c r="A107" s="4" t="inlineStr">
        <is>
          <t>Term loans amortized by cost basis, in four years prior to current fiscal year</t>
        </is>
      </c>
      <c r="B107" s="6" t="n">
        <v>12307</v>
      </c>
      <c r="C107" s="6" t="n">
        <v>13699</v>
      </c>
    </row>
    <row r="108">
      <c r="A108" s="4" t="inlineStr">
        <is>
          <t>Prior</t>
        </is>
      </c>
      <c r="B108" s="6" t="n">
        <v>6997</v>
      </c>
      <c r="C108" s="6" t="n">
        <v>7575</v>
      </c>
    </row>
    <row r="109">
      <c r="A109" s="4" t="inlineStr">
        <is>
          <t>Revolving Loans Amortized Cost Basis</t>
        </is>
      </c>
      <c r="B109" s="6" t="n">
        <v>61900</v>
      </c>
      <c r="C109" s="6" t="n">
        <v>76636</v>
      </c>
    </row>
    <row r="110">
      <c r="A110" s="4" t="inlineStr">
        <is>
          <t>Revolving Loans Converted to Term Loans Amortized Cost Basis</t>
        </is>
      </c>
      <c r="B110" s="6" t="n">
        <v>0</v>
      </c>
      <c r="C110" s="6" t="n">
        <v>0</v>
      </c>
    </row>
    <row r="111">
      <c r="A111" s="4" t="inlineStr">
        <is>
          <t>Total</t>
        </is>
      </c>
      <c r="B111" s="6" t="n">
        <v>408759</v>
      </c>
      <c r="C111" s="6" t="n">
        <v>389893</v>
      </c>
    </row>
    <row r="112">
      <c r="A112" s="4" t="inlineStr">
        <is>
          <t>Consumer | Personal loans | Non-PCD</t>
        </is>
      </c>
    </row>
    <row r="113">
      <c r="A113" s="3" t="inlineStr">
        <is>
          <t>Financing Receivable, Credit Quality Indicator [Line Items]</t>
        </is>
      </c>
    </row>
    <row r="114">
      <c r="A114" s="4" t="inlineStr">
        <is>
          <t>Term loans amortized by cost basis, in current fiscal year</t>
        </is>
      </c>
      <c r="B114" s="6" t="n">
        <v>175569</v>
      </c>
      <c r="C114" s="6" t="n">
        <v>88854</v>
      </c>
    </row>
    <row r="115">
      <c r="A115" s="4" t="inlineStr">
        <is>
          <t>Term loans amortized by cost basis, in one year prior to current fiscal year</t>
        </is>
      </c>
      <c r="B115" s="6" t="n">
        <v>56199</v>
      </c>
      <c r="C115" s="6" t="n">
        <v>115886</v>
      </c>
    </row>
    <row r="116">
      <c r="A116" s="4" t="inlineStr">
        <is>
          <t>Term loans amortized by cost basis, in two years prior to current fiscal year</t>
        </is>
      </c>
      <c r="B116" s="6" t="n">
        <v>65836</v>
      </c>
      <c r="C116" s="6" t="n">
        <v>58501</v>
      </c>
    </row>
    <row r="117">
      <c r="A117" s="4" t="inlineStr">
        <is>
          <t>Term loans amortized by cost basis, in three years prior to current fiscal year</t>
        </is>
      </c>
      <c r="B117" s="6" t="n">
        <v>29951</v>
      </c>
      <c r="C117" s="6" t="n">
        <v>28742</v>
      </c>
    </row>
    <row r="118">
      <c r="A118" s="4" t="inlineStr">
        <is>
          <t>Term loans amortized by cost basis, in four years prior to current fiscal year</t>
        </is>
      </c>
      <c r="B118" s="6" t="n">
        <v>12307</v>
      </c>
      <c r="C118" s="6" t="n">
        <v>13699</v>
      </c>
    </row>
    <row r="119">
      <c r="A119" s="4" t="inlineStr">
        <is>
          <t>Prior</t>
        </is>
      </c>
      <c r="B119" s="6" t="n">
        <v>6997</v>
      </c>
      <c r="C119" s="6" t="n">
        <v>7575</v>
      </c>
    </row>
    <row r="120">
      <c r="A120" s="4" t="inlineStr">
        <is>
          <t>Revolving Loans Amortized Cost Basis</t>
        </is>
      </c>
      <c r="B120" s="6" t="n">
        <v>0</v>
      </c>
      <c r="C120" s="6" t="n">
        <v>0</v>
      </c>
    </row>
    <row r="121">
      <c r="A121" s="4" t="inlineStr">
        <is>
          <t>Revolving Loans Converted to Term Loans Amortized Cost Basis</t>
        </is>
      </c>
      <c r="B121" s="6" t="n">
        <v>0</v>
      </c>
      <c r="C121" s="6" t="n">
        <v>0</v>
      </c>
    </row>
    <row r="122">
      <c r="A122" s="4" t="inlineStr">
        <is>
          <t>Total</t>
        </is>
      </c>
      <c r="B122" s="6" t="n">
        <v>346859</v>
      </c>
      <c r="C122" s="6" t="n">
        <v>313257</v>
      </c>
    </row>
    <row r="123">
      <c r="A123" s="4" t="inlineStr">
        <is>
          <t>Consumer | Personal loans | Performing | Non-PCD</t>
        </is>
      </c>
    </row>
    <row r="124">
      <c r="A124" s="3" t="inlineStr">
        <is>
          <t>Financing Receivable, Credit Quality Indicator [Line Items]</t>
        </is>
      </c>
    </row>
    <row r="125">
      <c r="A125" s="4" t="inlineStr">
        <is>
          <t>Term loans amortized by cost basis, in current fiscal year</t>
        </is>
      </c>
      <c r="B125" s="6" t="n">
        <v>175273</v>
      </c>
      <c r="C125" s="6" t="n">
        <v>88653</v>
      </c>
    </row>
    <row r="126">
      <c r="A126" s="4" t="inlineStr">
        <is>
          <t>Term loans amortized by cost basis, in one year prior to current fiscal year</t>
        </is>
      </c>
      <c r="B126" s="6" t="n">
        <v>55960</v>
      </c>
      <c r="C126" s="6" t="n">
        <v>115295</v>
      </c>
    </row>
    <row r="127">
      <c r="A127" s="4" t="inlineStr">
        <is>
          <t>Term loans amortized by cost basis, in two years prior to current fiscal year</t>
        </is>
      </c>
      <c r="B127" s="6" t="n">
        <v>65425</v>
      </c>
      <c r="C127" s="6" t="n">
        <v>58009</v>
      </c>
    </row>
    <row r="128">
      <c r="A128" s="4" t="inlineStr">
        <is>
          <t>Term loans amortized by cost basis, in three years prior to current fiscal year</t>
        </is>
      </c>
      <c r="B128" s="6" t="n">
        <v>29808</v>
      </c>
      <c r="C128" s="6" t="n">
        <v>28424</v>
      </c>
    </row>
    <row r="129">
      <c r="A129" s="4" t="inlineStr">
        <is>
          <t>Term loans amortized by cost basis, in four years prior to current fiscal year</t>
        </is>
      </c>
      <c r="B129" s="6" t="n">
        <v>12287</v>
      </c>
      <c r="C129" s="6" t="n">
        <v>13565</v>
      </c>
    </row>
    <row r="130">
      <c r="A130" s="4" t="inlineStr">
        <is>
          <t>Prior</t>
        </is>
      </c>
      <c r="B130" s="6" t="n">
        <v>6661</v>
      </c>
      <c r="C130" s="6" t="n">
        <v>7181</v>
      </c>
    </row>
    <row r="131">
      <c r="A131" s="4" t="inlineStr">
        <is>
          <t>Revolving Loans Amortized Cost Basis</t>
        </is>
      </c>
      <c r="B131" s="6" t="n">
        <v>0</v>
      </c>
      <c r="C131" s="6" t="n">
        <v>0</v>
      </c>
    </row>
    <row r="132">
      <c r="A132" s="4" t="inlineStr">
        <is>
          <t>Revolving Loans Converted to Term Loans Amortized Cost Basis</t>
        </is>
      </c>
      <c r="B132" s="6" t="n">
        <v>0</v>
      </c>
      <c r="C132" s="6" t="n">
        <v>0</v>
      </c>
    </row>
    <row r="133">
      <c r="A133" s="4" t="inlineStr">
        <is>
          <t>Total</t>
        </is>
      </c>
      <c r="B133" s="6" t="n">
        <v>345414</v>
      </c>
      <c r="C133" s="6" t="n">
        <v>311127</v>
      </c>
    </row>
    <row r="134">
      <c r="A134" s="4" t="inlineStr">
        <is>
          <t>Consumer | Personal loans | Nonperforming | Non-PCD</t>
        </is>
      </c>
    </row>
    <row r="135">
      <c r="A135" s="3" t="inlineStr">
        <is>
          <t>Financing Receivable, Credit Quality Indicator [Line Items]</t>
        </is>
      </c>
    </row>
    <row r="136">
      <c r="A136" s="4" t="inlineStr">
        <is>
          <t>Term loans amortized by cost basis, in current fiscal year</t>
        </is>
      </c>
      <c r="B136" s="6" t="n">
        <v>296</v>
      </c>
      <c r="C136" s="6" t="n">
        <v>201</v>
      </c>
    </row>
    <row r="137">
      <c r="A137" s="4" t="inlineStr">
        <is>
          <t>Term loans amortized by cost basis, in one year prior to current fiscal year</t>
        </is>
      </c>
      <c r="B137" s="6" t="n">
        <v>239</v>
      </c>
      <c r="C137" s="6" t="n">
        <v>591</v>
      </c>
    </row>
    <row r="138">
      <c r="A138" s="4" t="inlineStr">
        <is>
          <t>Term loans amortized by cost basis, in two years prior to current fiscal year</t>
        </is>
      </c>
      <c r="B138" s="6" t="n">
        <v>411</v>
      </c>
      <c r="C138" s="6" t="n">
        <v>492</v>
      </c>
    </row>
    <row r="139">
      <c r="A139" s="4" t="inlineStr">
        <is>
          <t>Term loans amortized by cost basis, in three years prior to current fiscal year</t>
        </is>
      </c>
      <c r="B139" s="6" t="n">
        <v>143</v>
      </c>
      <c r="C139" s="6" t="n">
        <v>318</v>
      </c>
    </row>
    <row r="140">
      <c r="A140" s="4" t="inlineStr">
        <is>
          <t>Term loans amortized by cost basis, in four years prior to current fiscal year</t>
        </is>
      </c>
      <c r="B140" s="6" t="n">
        <v>20</v>
      </c>
      <c r="C140" s="6" t="n">
        <v>134</v>
      </c>
    </row>
    <row r="141">
      <c r="A141" s="4" t="inlineStr">
        <is>
          <t>Prior</t>
        </is>
      </c>
      <c r="B141" s="6" t="n">
        <v>336</v>
      </c>
      <c r="C141" s="6" t="n">
        <v>394</v>
      </c>
    </row>
    <row r="142">
      <c r="A142" s="4" t="inlineStr">
        <is>
          <t>Revolving Loans Amortized Cost Basis</t>
        </is>
      </c>
      <c r="B142" s="6" t="n">
        <v>0</v>
      </c>
      <c r="C142" s="6" t="n">
        <v>0</v>
      </c>
    </row>
    <row r="143">
      <c r="A143" s="4" t="inlineStr">
        <is>
          <t>Revolving Loans Converted to Term Loans Amortized Cost Basis</t>
        </is>
      </c>
      <c r="B143" s="6" t="n">
        <v>0</v>
      </c>
      <c r="C143" s="6" t="n">
        <v>0</v>
      </c>
    </row>
    <row r="144">
      <c r="A144" s="4" t="inlineStr">
        <is>
          <t>Total</t>
        </is>
      </c>
      <c r="B144" s="6" t="n">
        <v>1445</v>
      </c>
      <c r="C144" s="6" t="n">
        <v>2130</v>
      </c>
    </row>
    <row r="145">
      <c r="A145" s="4" t="inlineStr">
        <is>
          <t>Consumer | Credit lines | Non-PCD</t>
        </is>
      </c>
    </row>
    <row r="146">
      <c r="A146" s="3" t="inlineStr">
        <is>
          <t>Financing Receivable, Credit Quality Indicator [Line Items]</t>
        </is>
      </c>
    </row>
    <row r="147">
      <c r="A147" s="4" t="inlineStr">
        <is>
          <t>Term loans amortized by cost basis, in current fiscal year</t>
        </is>
      </c>
      <c r="B147" s="6" t="n">
        <v>0</v>
      </c>
      <c r="C147" s="6" t="n">
        <v>0</v>
      </c>
    </row>
    <row r="148">
      <c r="A148" s="4" t="inlineStr">
        <is>
          <t>Term loans amortized by cost basis, in one year prior to current fiscal year</t>
        </is>
      </c>
      <c r="B148" s="6" t="n">
        <v>0</v>
      </c>
      <c r="C148" s="6" t="n">
        <v>0</v>
      </c>
    </row>
    <row r="149">
      <c r="A149" s="4" t="inlineStr">
        <is>
          <t>Term loans amortized by cost basis, in two years prior to current fiscal year</t>
        </is>
      </c>
      <c r="B149" s="6" t="n">
        <v>0</v>
      </c>
      <c r="C149" s="6" t="n">
        <v>0</v>
      </c>
    </row>
    <row r="150">
      <c r="A150" s="4" t="inlineStr">
        <is>
          <t>Term loans amortized by cost basis, in three years prior to current fiscal year</t>
        </is>
      </c>
      <c r="B150" s="6" t="n">
        <v>0</v>
      </c>
      <c r="C150" s="6" t="n">
        <v>0</v>
      </c>
    </row>
    <row r="151">
      <c r="A151" s="4" t="inlineStr">
        <is>
          <t>Term loans amortized by cost basis, in four years prior to current fiscal year</t>
        </is>
      </c>
      <c r="B151" s="6" t="n">
        <v>0</v>
      </c>
      <c r="C151" s="6" t="n">
        <v>0</v>
      </c>
    </row>
    <row r="152">
      <c r="A152" s="4" t="inlineStr">
        <is>
          <t>Prior</t>
        </is>
      </c>
      <c r="B152" s="6" t="n">
        <v>0</v>
      </c>
      <c r="C152" s="6" t="n">
        <v>0</v>
      </c>
    </row>
    <row r="153">
      <c r="A153" s="4" t="inlineStr">
        <is>
          <t>Revolving Loans Amortized Cost Basis</t>
        </is>
      </c>
      <c r="B153" s="6" t="n">
        <v>14775</v>
      </c>
      <c r="C153" s="6" t="n">
        <v>20146</v>
      </c>
    </row>
    <row r="154">
      <c r="A154" s="4" t="inlineStr">
        <is>
          <t>Revolving Loans Converted to Term Loans Amortized Cost Basis</t>
        </is>
      </c>
      <c r="B154" s="6" t="n">
        <v>0</v>
      </c>
      <c r="C154" s="6" t="n">
        <v>0</v>
      </c>
    </row>
    <row r="155">
      <c r="A155" s="4" t="inlineStr">
        <is>
          <t>Total</t>
        </is>
      </c>
      <c r="B155" s="6" t="n">
        <v>14775</v>
      </c>
      <c r="C155" s="6" t="n">
        <v>20146</v>
      </c>
    </row>
    <row r="156">
      <c r="A156" s="4" t="inlineStr">
        <is>
          <t>Consumer | Credit lines | Performing | Non-PCD</t>
        </is>
      </c>
    </row>
    <row r="157">
      <c r="A157" s="3" t="inlineStr">
        <is>
          <t>Financing Receivable, Credit Quality Indicator [Line Items]</t>
        </is>
      </c>
    </row>
    <row r="158">
      <c r="A158" s="4" t="inlineStr">
        <is>
          <t>Term loans amortized by cost basis, in current fiscal year</t>
        </is>
      </c>
      <c r="B158" s="6" t="n">
        <v>0</v>
      </c>
      <c r="C158" s="6" t="n">
        <v>0</v>
      </c>
    </row>
    <row r="159">
      <c r="A159" s="4" t="inlineStr">
        <is>
          <t>Term loans amortized by cost basis, in one year prior to current fiscal year</t>
        </is>
      </c>
      <c r="B159" s="6" t="n">
        <v>0</v>
      </c>
      <c r="C159" s="6" t="n">
        <v>0</v>
      </c>
    </row>
    <row r="160">
      <c r="A160" s="4" t="inlineStr">
        <is>
          <t>Term loans amortized by cost basis, in two years prior to current fiscal year</t>
        </is>
      </c>
      <c r="B160" s="6" t="n">
        <v>0</v>
      </c>
      <c r="C160" s="6" t="n">
        <v>0</v>
      </c>
    </row>
    <row r="161">
      <c r="A161" s="4" t="inlineStr">
        <is>
          <t>Term loans amortized by cost basis, in three years prior to current fiscal year</t>
        </is>
      </c>
      <c r="B161" s="6" t="n">
        <v>0</v>
      </c>
      <c r="C161" s="6" t="n">
        <v>0</v>
      </c>
    </row>
    <row r="162">
      <c r="A162" s="4" t="inlineStr">
        <is>
          <t>Term loans amortized by cost basis, in four years prior to current fiscal year</t>
        </is>
      </c>
      <c r="B162" s="6" t="n">
        <v>0</v>
      </c>
      <c r="C162" s="6" t="n">
        <v>0</v>
      </c>
    </row>
    <row r="163">
      <c r="A163" s="4" t="inlineStr">
        <is>
          <t>Prior</t>
        </is>
      </c>
      <c r="B163" s="6" t="n">
        <v>0</v>
      </c>
      <c r="C163" s="6" t="n">
        <v>0</v>
      </c>
    </row>
    <row r="164">
      <c r="A164" s="4" t="inlineStr">
        <is>
          <t>Revolving Loans Amortized Cost Basis</t>
        </is>
      </c>
      <c r="B164" s="6" t="n">
        <v>14549</v>
      </c>
      <c r="C164" s="6" t="n">
        <v>19635</v>
      </c>
    </row>
    <row r="165">
      <c r="A165" s="4" t="inlineStr">
        <is>
          <t>Revolving Loans Converted to Term Loans Amortized Cost Basis</t>
        </is>
      </c>
      <c r="B165" s="6" t="n">
        <v>0</v>
      </c>
      <c r="C165" s="6" t="n">
        <v>0</v>
      </c>
    </row>
    <row r="166">
      <c r="A166" s="4" t="inlineStr">
        <is>
          <t>Total</t>
        </is>
      </c>
      <c r="B166" s="6" t="n">
        <v>14549</v>
      </c>
      <c r="C166" s="6" t="n">
        <v>19635</v>
      </c>
    </row>
    <row r="167">
      <c r="A167" s="4" t="inlineStr">
        <is>
          <t>Consumer | Credit lines | Nonperforming | Non-PCD</t>
        </is>
      </c>
    </row>
    <row r="168">
      <c r="A168" s="3" t="inlineStr">
        <is>
          <t>Financing Receivable, Credit Quality Indicator [Line Items]</t>
        </is>
      </c>
    </row>
    <row r="169">
      <c r="A169" s="4" t="inlineStr">
        <is>
          <t>Term loans amortized by cost basis, in current fiscal year</t>
        </is>
      </c>
      <c r="B169" s="6" t="n">
        <v>0</v>
      </c>
      <c r="C169" s="6" t="n">
        <v>0</v>
      </c>
    </row>
    <row r="170">
      <c r="A170" s="4" t="inlineStr">
        <is>
          <t>Term loans amortized by cost basis, in one year prior to current fiscal year</t>
        </is>
      </c>
      <c r="B170" s="6" t="n">
        <v>0</v>
      </c>
      <c r="C170" s="6" t="n">
        <v>0</v>
      </c>
    </row>
    <row r="171">
      <c r="A171" s="4" t="inlineStr">
        <is>
          <t>Term loans amortized by cost basis, in two years prior to current fiscal year</t>
        </is>
      </c>
      <c r="B171" s="6" t="n">
        <v>0</v>
      </c>
      <c r="C171" s="6" t="n">
        <v>0</v>
      </c>
    </row>
    <row r="172">
      <c r="A172" s="4" t="inlineStr">
        <is>
          <t>Term loans amortized by cost basis, in three years prior to current fiscal year</t>
        </is>
      </c>
      <c r="B172" s="6" t="n">
        <v>0</v>
      </c>
      <c r="C172" s="6" t="n">
        <v>0</v>
      </c>
    </row>
    <row r="173">
      <c r="A173" s="4" t="inlineStr">
        <is>
          <t>Term loans amortized by cost basis, in four years prior to current fiscal year</t>
        </is>
      </c>
      <c r="B173" s="6" t="n">
        <v>0</v>
      </c>
      <c r="C173" s="6" t="n">
        <v>0</v>
      </c>
    </row>
    <row r="174">
      <c r="A174" s="4" t="inlineStr">
        <is>
          <t>Prior</t>
        </is>
      </c>
      <c r="B174" s="6" t="n">
        <v>0</v>
      </c>
      <c r="C174" s="6" t="n">
        <v>0</v>
      </c>
    </row>
    <row r="175">
      <c r="A175" s="4" t="inlineStr">
        <is>
          <t>Revolving Loans Amortized Cost Basis</t>
        </is>
      </c>
      <c r="B175" s="6" t="n">
        <v>226</v>
      </c>
      <c r="C175" s="6" t="n">
        <v>511</v>
      </c>
    </row>
    <row r="176">
      <c r="A176" s="4" t="inlineStr">
        <is>
          <t>Revolving Loans Converted to Term Loans Amortized Cost Basis</t>
        </is>
      </c>
      <c r="B176" s="6" t="n">
        <v>0</v>
      </c>
      <c r="C176" s="6" t="n">
        <v>0</v>
      </c>
    </row>
    <row r="177">
      <c r="A177" s="4" t="inlineStr">
        <is>
          <t>Total</t>
        </is>
      </c>
      <c r="B177" s="6" t="n">
        <v>226</v>
      </c>
      <c r="C177" s="6" t="n">
        <v>511</v>
      </c>
    </row>
    <row r="178">
      <c r="A178" s="4" t="inlineStr">
        <is>
          <t>Consumer | Credit cards</t>
        </is>
      </c>
    </row>
    <row r="179">
      <c r="A179" s="3" t="inlineStr">
        <is>
          <t>Financing Receivable, Credit Quality Indicator [Line Items]</t>
        </is>
      </c>
    </row>
    <row r="180">
      <c r="A180" s="4" t="inlineStr">
        <is>
          <t>Total</t>
        </is>
      </c>
      <c r="B180" s="6" t="n">
        <v>46795</v>
      </c>
      <c r="C180" s="6" t="n">
        <v>56185</v>
      </c>
    </row>
    <row r="181">
      <c r="A181" s="4" t="inlineStr">
        <is>
          <t>Consumer | Credit cards | Non-PCD</t>
        </is>
      </c>
    </row>
    <row r="182">
      <c r="A182" s="3" t="inlineStr">
        <is>
          <t>Financing Receivable, Credit Quality Indicator [Line Items]</t>
        </is>
      </c>
    </row>
    <row r="183">
      <c r="A183" s="4" t="inlineStr">
        <is>
          <t>Term loans amortized by cost basis, in current fiscal year</t>
        </is>
      </c>
      <c r="B183" s="6" t="n">
        <v>0</v>
      </c>
      <c r="C183" s="6" t="n">
        <v>0</v>
      </c>
    </row>
    <row r="184">
      <c r="A184" s="4" t="inlineStr">
        <is>
          <t>Term loans amortized by cost basis, in one year prior to current fiscal year</t>
        </is>
      </c>
      <c r="B184" s="6" t="n">
        <v>0</v>
      </c>
      <c r="C184" s="6" t="n">
        <v>0</v>
      </c>
    </row>
    <row r="185">
      <c r="A185" s="4" t="inlineStr">
        <is>
          <t>Term loans amortized by cost basis, in two years prior to current fiscal year</t>
        </is>
      </c>
      <c r="B185" s="6" t="n">
        <v>0</v>
      </c>
      <c r="C185" s="6" t="n">
        <v>0</v>
      </c>
    </row>
    <row r="186">
      <c r="A186" s="4" t="inlineStr">
        <is>
          <t>Term loans amortized by cost basis, in three years prior to current fiscal year</t>
        </is>
      </c>
      <c r="B186" s="6" t="n">
        <v>0</v>
      </c>
      <c r="C186" s="6" t="n">
        <v>0</v>
      </c>
    </row>
    <row r="187">
      <c r="A187" s="4" t="inlineStr">
        <is>
          <t>Term loans amortized by cost basis, in four years prior to current fiscal year</t>
        </is>
      </c>
      <c r="B187" s="6" t="n">
        <v>0</v>
      </c>
      <c r="C187" s="6" t="n">
        <v>0</v>
      </c>
    </row>
    <row r="188">
      <c r="A188" s="4" t="inlineStr">
        <is>
          <t>Prior</t>
        </is>
      </c>
      <c r="B188" s="6" t="n">
        <v>0</v>
      </c>
      <c r="C188" s="6" t="n">
        <v>0</v>
      </c>
    </row>
    <row r="189">
      <c r="A189" s="4" t="inlineStr">
        <is>
          <t>Revolving Loans Amortized Cost Basis</t>
        </is>
      </c>
      <c r="B189" s="6" t="n">
        <v>46795</v>
      </c>
      <c r="C189" s="6" t="n">
        <v>56185</v>
      </c>
    </row>
    <row r="190">
      <c r="A190" s="4" t="inlineStr">
        <is>
          <t>Revolving Loans Converted to Term Loans Amortized Cost Basis</t>
        </is>
      </c>
      <c r="B190" s="6" t="n">
        <v>0</v>
      </c>
      <c r="C190" s="6" t="n">
        <v>0</v>
      </c>
    </row>
    <row r="191">
      <c r="A191" s="4" t="inlineStr">
        <is>
          <t>Total</t>
        </is>
      </c>
      <c r="B191" s="6" t="n">
        <v>46795</v>
      </c>
      <c r="C191" s="6" t="n">
        <v>56185</v>
      </c>
    </row>
    <row r="192">
      <c r="A192" s="4" t="inlineStr">
        <is>
          <t>Consumer | Credit cards | Performing | Non-PCD</t>
        </is>
      </c>
    </row>
    <row r="193">
      <c r="A193" s="3" t="inlineStr">
        <is>
          <t>Financing Receivable, Credit Quality Indicator [Line Items]</t>
        </is>
      </c>
    </row>
    <row r="194">
      <c r="A194" s="4" t="inlineStr">
        <is>
          <t>Term loans amortized by cost basis, in current fiscal year</t>
        </is>
      </c>
      <c r="B194" s="6" t="n">
        <v>0</v>
      </c>
      <c r="C194" s="6" t="n">
        <v>0</v>
      </c>
    </row>
    <row r="195">
      <c r="A195" s="4" t="inlineStr">
        <is>
          <t>Term loans amortized by cost basis, in one year prior to current fiscal year</t>
        </is>
      </c>
      <c r="B195" s="6" t="n">
        <v>0</v>
      </c>
      <c r="C195" s="6" t="n">
        <v>0</v>
      </c>
    </row>
    <row r="196">
      <c r="A196" s="4" t="inlineStr">
        <is>
          <t>Term loans amortized by cost basis, in two years prior to current fiscal year</t>
        </is>
      </c>
      <c r="B196" s="6" t="n">
        <v>0</v>
      </c>
      <c r="C196" s="6" t="n">
        <v>0</v>
      </c>
    </row>
    <row r="197">
      <c r="A197" s="4" t="inlineStr">
        <is>
          <t>Term loans amortized by cost basis, in three years prior to current fiscal year</t>
        </is>
      </c>
      <c r="B197" s="6" t="n">
        <v>0</v>
      </c>
      <c r="C197" s="6" t="n">
        <v>0</v>
      </c>
    </row>
    <row r="198">
      <c r="A198" s="4" t="inlineStr">
        <is>
          <t>Term loans amortized by cost basis, in four years prior to current fiscal year</t>
        </is>
      </c>
      <c r="B198" s="6" t="n">
        <v>0</v>
      </c>
      <c r="C198" s="6" t="n">
        <v>0</v>
      </c>
    </row>
    <row r="199">
      <c r="A199" s="4" t="inlineStr">
        <is>
          <t>Prior</t>
        </is>
      </c>
      <c r="B199" s="6" t="n">
        <v>0</v>
      </c>
      <c r="C199" s="6" t="n">
        <v>0</v>
      </c>
    </row>
    <row r="200">
      <c r="A200" s="4" t="inlineStr">
        <is>
          <t>Revolving Loans Amortized Cost Basis</t>
        </is>
      </c>
      <c r="B200" s="6" t="n">
        <v>46163</v>
      </c>
      <c r="C200" s="6" t="n">
        <v>54599</v>
      </c>
    </row>
    <row r="201">
      <c r="A201" s="4" t="inlineStr">
        <is>
          <t>Revolving Loans Converted to Term Loans Amortized Cost Basis</t>
        </is>
      </c>
      <c r="B201" s="6" t="n">
        <v>0</v>
      </c>
      <c r="C201" s="6" t="n">
        <v>0</v>
      </c>
    </row>
    <row r="202">
      <c r="A202" s="4" t="inlineStr">
        <is>
          <t>Total</t>
        </is>
      </c>
      <c r="B202" s="6" t="n">
        <v>46163</v>
      </c>
      <c r="C202" s="6" t="n">
        <v>54599</v>
      </c>
    </row>
    <row r="203">
      <c r="A203" s="4" t="inlineStr">
        <is>
          <t>Consumer | Credit cards | Nonperforming | Non-PCD</t>
        </is>
      </c>
    </row>
    <row r="204">
      <c r="A204" s="3" t="inlineStr">
        <is>
          <t>Financing Receivable, Credit Quality Indicator [Line Items]</t>
        </is>
      </c>
    </row>
    <row r="205">
      <c r="A205" s="4" t="inlineStr">
        <is>
          <t>Term loans amortized by cost basis, in current fiscal year</t>
        </is>
      </c>
      <c r="B205" s="6" t="n">
        <v>0</v>
      </c>
      <c r="C205" s="6" t="n">
        <v>0</v>
      </c>
    </row>
    <row r="206">
      <c r="A206" s="4" t="inlineStr">
        <is>
          <t>Term loans amortized by cost basis, in one year prior to current fiscal year</t>
        </is>
      </c>
      <c r="B206" s="6" t="n">
        <v>0</v>
      </c>
      <c r="C206" s="6" t="n">
        <v>0</v>
      </c>
    </row>
    <row r="207">
      <c r="A207" s="4" t="inlineStr">
        <is>
          <t>Term loans amortized by cost basis, in two years prior to current fiscal year</t>
        </is>
      </c>
      <c r="B207" s="6" t="n">
        <v>0</v>
      </c>
      <c r="C207" s="6" t="n">
        <v>0</v>
      </c>
    </row>
    <row r="208">
      <c r="A208" s="4" t="inlineStr">
        <is>
          <t>Term loans amortized by cost basis, in three years prior to current fiscal year</t>
        </is>
      </c>
      <c r="B208" s="6" t="n">
        <v>0</v>
      </c>
      <c r="C208" s="6" t="n">
        <v>0</v>
      </c>
    </row>
    <row r="209">
      <c r="A209" s="4" t="inlineStr">
        <is>
          <t>Term loans amortized by cost basis, in four years prior to current fiscal year</t>
        </is>
      </c>
      <c r="B209" s="6" t="n">
        <v>0</v>
      </c>
      <c r="C209" s="6" t="n">
        <v>0</v>
      </c>
    </row>
    <row r="210">
      <c r="A210" s="4" t="inlineStr">
        <is>
          <t>Prior</t>
        </is>
      </c>
      <c r="B210" s="6" t="n">
        <v>0</v>
      </c>
      <c r="C210" s="6" t="n">
        <v>0</v>
      </c>
    </row>
    <row r="211">
      <c r="A211" s="4" t="inlineStr">
        <is>
          <t>Revolving Loans Amortized Cost Basis</t>
        </is>
      </c>
      <c r="B211" s="6" t="n">
        <v>632</v>
      </c>
      <c r="C211" s="6" t="n">
        <v>1586</v>
      </c>
    </row>
    <row r="212">
      <c r="A212" s="4" t="inlineStr">
        <is>
          <t>Revolving Loans Converted to Term Loans Amortized Cost Basis</t>
        </is>
      </c>
      <c r="B212" s="6" t="n">
        <v>0</v>
      </c>
      <c r="C212" s="6" t="n">
        <v>0</v>
      </c>
    </row>
    <row r="213">
      <c r="A213" s="4" t="inlineStr">
        <is>
          <t>Total</t>
        </is>
      </c>
      <c r="B213" s="6" t="n">
        <v>632</v>
      </c>
      <c r="C213" s="6" t="n">
        <v>1586</v>
      </c>
    </row>
    <row r="214">
      <c r="A214" s="4" t="inlineStr">
        <is>
          <t>Consumer | Overdrafts</t>
        </is>
      </c>
    </row>
    <row r="215">
      <c r="A215" s="3" t="inlineStr">
        <is>
          <t>Financing Receivable, Credit Quality Indicator [Line Items]</t>
        </is>
      </c>
    </row>
    <row r="216">
      <c r="A216" s="4" t="inlineStr">
        <is>
          <t>Total</t>
        </is>
      </c>
      <c r="B216" s="6" t="n">
        <v>330</v>
      </c>
      <c r="C216" s="6" t="n">
        <v>305</v>
      </c>
    </row>
    <row r="217">
      <c r="A217" s="4" t="inlineStr">
        <is>
          <t>Consumer | Overdrafts | Non-PCD</t>
        </is>
      </c>
    </row>
    <row r="218">
      <c r="A218" s="3" t="inlineStr">
        <is>
          <t>Financing Receivable, Credit Quality Indicator [Line Items]</t>
        </is>
      </c>
    </row>
    <row r="219">
      <c r="A219" s="4" t="inlineStr">
        <is>
          <t>Term loans amortized by cost basis, in current fiscal year</t>
        </is>
      </c>
      <c r="B219" s="6" t="n">
        <v>0</v>
      </c>
      <c r="C219" s="6" t="n">
        <v>0</v>
      </c>
    </row>
    <row r="220">
      <c r="A220" s="4" t="inlineStr">
        <is>
          <t>Term loans amortized by cost basis, in one year prior to current fiscal year</t>
        </is>
      </c>
      <c r="B220" s="6" t="n">
        <v>0</v>
      </c>
      <c r="C220" s="6" t="n">
        <v>0</v>
      </c>
    </row>
    <row r="221">
      <c r="A221" s="4" t="inlineStr">
        <is>
          <t>Term loans amortized by cost basis, in two years prior to current fiscal year</t>
        </is>
      </c>
      <c r="B221" s="6" t="n">
        <v>0</v>
      </c>
      <c r="C221" s="6" t="n">
        <v>0</v>
      </c>
    </row>
    <row r="222">
      <c r="A222" s="4" t="inlineStr">
        <is>
          <t>Term loans amortized by cost basis, in three years prior to current fiscal year</t>
        </is>
      </c>
      <c r="B222" s="6" t="n">
        <v>0</v>
      </c>
      <c r="C222" s="6" t="n">
        <v>0</v>
      </c>
    </row>
    <row r="223">
      <c r="A223" s="4" t="inlineStr">
        <is>
          <t>Term loans amortized by cost basis, in four years prior to current fiscal year</t>
        </is>
      </c>
      <c r="B223" s="6" t="n">
        <v>0</v>
      </c>
      <c r="C223" s="6" t="n">
        <v>0</v>
      </c>
    </row>
    <row r="224">
      <c r="A224" s="4" t="inlineStr">
        <is>
          <t>Prior</t>
        </is>
      </c>
      <c r="B224" s="6" t="n">
        <v>0</v>
      </c>
      <c r="C224" s="6" t="n">
        <v>0</v>
      </c>
    </row>
    <row r="225">
      <c r="A225" s="4" t="inlineStr">
        <is>
          <t>Revolving Loans Amortized Cost Basis</t>
        </is>
      </c>
      <c r="B225" s="6" t="n">
        <v>330</v>
      </c>
      <c r="C225" s="6" t="n">
        <v>305</v>
      </c>
    </row>
    <row r="226">
      <c r="A226" s="4" t="inlineStr">
        <is>
          <t>Revolving Loans Converted to Term Loans Amortized Cost Basis</t>
        </is>
      </c>
      <c r="B226" s="6" t="n">
        <v>0</v>
      </c>
      <c r="C226" s="6" t="n">
        <v>0</v>
      </c>
    </row>
    <row r="227">
      <c r="A227" s="4" t="inlineStr">
        <is>
          <t>Total</t>
        </is>
      </c>
      <c r="B227" s="6" t="n">
        <v>330</v>
      </c>
      <c r="C227" s="6" t="n">
        <v>305</v>
      </c>
    </row>
    <row r="228">
      <c r="A228" s="4" t="inlineStr">
        <is>
          <t>Consumer | Overdrafts | Performing | Non-PCD</t>
        </is>
      </c>
    </row>
    <row r="229">
      <c r="A229" s="3" t="inlineStr">
        <is>
          <t>Financing Receivable, Credit Quality Indicator [Line Items]</t>
        </is>
      </c>
    </row>
    <row r="230">
      <c r="A230" s="4" t="inlineStr">
        <is>
          <t>Term loans amortized by cost basis, in current fiscal year</t>
        </is>
      </c>
      <c r="B230" s="6" t="n">
        <v>0</v>
      </c>
      <c r="C230" s="6" t="n">
        <v>0</v>
      </c>
    </row>
    <row r="231">
      <c r="A231" s="4" t="inlineStr">
        <is>
          <t>Term loans amortized by cost basis, in one year prior to current fiscal year</t>
        </is>
      </c>
      <c r="B231" s="6" t="n">
        <v>0</v>
      </c>
      <c r="C231" s="6" t="n">
        <v>0</v>
      </c>
    </row>
    <row r="232">
      <c r="A232" s="4" t="inlineStr">
        <is>
          <t>Term loans amortized by cost basis, in two years prior to current fiscal year</t>
        </is>
      </c>
      <c r="B232" s="6" t="n">
        <v>0</v>
      </c>
      <c r="C232" s="6" t="n">
        <v>0</v>
      </c>
    </row>
    <row r="233">
      <c r="A233" s="4" t="inlineStr">
        <is>
          <t>Term loans amortized by cost basis, in three years prior to current fiscal year</t>
        </is>
      </c>
      <c r="B233" s="6" t="n">
        <v>0</v>
      </c>
      <c r="C233" s="6" t="n">
        <v>0</v>
      </c>
    </row>
    <row r="234">
      <c r="A234" s="4" t="inlineStr">
        <is>
          <t>Term loans amortized by cost basis, in four years prior to current fiscal year</t>
        </is>
      </c>
      <c r="B234" s="6" t="n">
        <v>0</v>
      </c>
      <c r="C234" s="6" t="n">
        <v>0</v>
      </c>
    </row>
    <row r="235">
      <c r="A235" s="4" t="inlineStr">
        <is>
          <t>Prior</t>
        </is>
      </c>
      <c r="B235" s="6" t="n">
        <v>0</v>
      </c>
      <c r="C235" s="6" t="n">
        <v>0</v>
      </c>
    </row>
    <row r="236">
      <c r="A236" s="4" t="inlineStr">
        <is>
          <t>Revolving Loans Amortized Cost Basis</t>
        </is>
      </c>
      <c r="B236" s="6" t="n">
        <v>330</v>
      </c>
      <c r="C236" s="6" t="n">
        <v>305</v>
      </c>
    </row>
    <row r="237">
      <c r="A237" s="4" t="inlineStr">
        <is>
          <t>Revolving Loans Converted to Term Loans Amortized Cost Basis</t>
        </is>
      </c>
      <c r="B237" s="6" t="n">
        <v>0</v>
      </c>
      <c r="C237" s="6" t="n">
        <v>0</v>
      </c>
    </row>
    <row r="238">
      <c r="A238" s="4" t="inlineStr">
        <is>
          <t>Total</t>
        </is>
      </c>
      <c r="B238" s="6" t="n">
        <v>330</v>
      </c>
      <c r="C238" s="6" t="n">
        <v>305</v>
      </c>
    </row>
    <row r="239">
      <c r="A239" s="4" t="inlineStr">
        <is>
          <t>Consumer | Overdrafts | Nonperforming | Non-PCD</t>
        </is>
      </c>
    </row>
    <row r="240">
      <c r="A240" s="3" t="inlineStr">
        <is>
          <t>Financing Receivable, Credit Quality Indicator [Line Items]</t>
        </is>
      </c>
    </row>
    <row r="241">
      <c r="A241" s="4" t="inlineStr">
        <is>
          <t>Term loans amortized by cost basis, in current fiscal year</t>
        </is>
      </c>
      <c r="B241" s="6" t="n">
        <v>0</v>
      </c>
      <c r="C241" s="6" t="n">
        <v>0</v>
      </c>
    </row>
    <row r="242">
      <c r="A242" s="4" t="inlineStr">
        <is>
          <t>Term loans amortized by cost basis, in one year prior to current fiscal year</t>
        </is>
      </c>
      <c r="B242" s="6" t="n">
        <v>0</v>
      </c>
      <c r="C242" s="6" t="n">
        <v>0</v>
      </c>
    </row>
    <row r="243">
      <c r="A243" s="4" t="inlineStr">
        <is>
          <t>Term loans amortized by cost basis, in two years prior to current fiscal year</t>
        </is>
      </c>
      <c r="B243" s="6" t="n">
        <v>0</v>
      </c>
      <c r="C243" s="6" t="n">
        <v>0</v>
      </c>
    </row>
    <row r="244">
      <c r="A244" s="4" t="inlineStr">
        <is>
          <t>Term loans amortized by cost basis, in three years prior to current fiscal year</t>
        </is>
      </c>
      <c r="B244" s="6" t="n">
        <v>0</v>
      </c>
      <c r="C244" s="6" t="n">
        <v>0</v>
      </c>
    </row>
    <row r="245">
      <c r="A245" s="4" t="inlineStr">
        <is>
          <t>Term loans amortized by cost basis, in four years prior to current fiscal year</t>
        </is>
      </c>
      <c r="B245" s="6" t="n">
        <v>0</v>
      </c>
      <c r="C245" s="6" t="n">
        <v>0</v>
      </c>
    </row>
    <row r="246">
      <c r="A246" s="4" t="inlineStr">
        <is>
          <t>Prior</t>
        </is>
      </c>
      <c r="B246" s="6" t="n">
        <v>0</v>
      </c>
      <c r="C246" s="6" t="n">
        <v>0</v>
      </c>
    </row>
    <row r="247">
      <c r="A247" s="4" t="inlineStr">
        <is>
          <t>Revolving Loans Amortized Cost Basis</t>
        </is>
      </c>
      <c r="B247" s="6" t="n">
        <v>0</v>
      </c>
      <c r="C247" s="6" t="n">
        <v>0</v>
      </c>
    </row>
    <row r="248">
      <c r="A248" s="4" t="inlineStr">
        <is>
          <t>Revolving Loans Converted to Term Loans Amortized Cost Basis</t>
        </is>
      </c>
      <c r="B248" s="6" t="n">
        <v>0</v>
      </c>
      <c r="C248" s="6" t="n">
        <v>0</v>
      </c>
    </row>
    <row r="249">
      <c r="A249" s="4" t="inlineStr">
        <is>
          <t>Total</t>
        </is>
      </c>
      <c r="B249" s="6" t="n">
        <v>0</v>
      </c>
      <c r="C249" s="6" t="n">
        <v>0</v>
      </c>
    </row>
    <row r="250">
      <c r="A250" s="4" t="inlineStr">
        <is>
          <t>Auto and leasing</t>
        </is>
      </c>
    </row>
    <row r="251">
      <c r="A251" s="3" t="inlineStr">
        <is>
          <t>Financing Receivable, Credit Quality Indicator [Line Items]</t>
        </is>
      </c>
    </row>
    <row r="252">
      <c r="A252" s="4" t="inlineStr">
        <is>
          <t>Total</t>
        </is>
      </c>
      <c r="B252" s="6" t="n">
        <v>1706310</v>
      </c>
      <c r="C252" s="6" t="n">
        <v>1561802</v>
      </c>
    </row>
    <row r="253">
      <c r="A253" s="4" t="inlineStr">
        <is>
          <t>Auto and leasing | Non-PCD</t>
        </is>
      </c>
    </row>
    <row r="254">
      <c r="A254" s="3" t="inlineStr">
        <is>
          <t>Financing Receivable, Credit Quality Indicator [Line Items]</t>
        </is>
      </c>
    </row>
    <row r="255">
      <c r="A255" s="4" t="inlineStr">
        <is>
          <t>Term loans amortized by cost basis, in current fiscal year</t>
        </is>
      </c>
      <c r="B255" s="6" t="n">
        <v>567948</v>
      </c>
      <c r="C255" s="6" t="n">
        <v>401897</v>
      </c>
    </row>
    <row r="256">
      <c r="A256" s="4" t="inlineStr">
        <is>
          <t>Term loans amortized by cost basis, in one year prior to current fiscal year</t>
        </is>
      </c>
      <c r="B256" s="6" t="n">
        <v>353141</v>
      </c>
      <c r="C256" s="6" t="n">
        <v>438058</v>
      </c>
    </row>
    <row r="257">
      <c r="A257" s="4" t="inlineStr">
        <is>
          <t>Term loans amortized by cost basis, in two years prior to current fiscal year</t>
        </is>
      </c>
      <c r="B257" s="6" t="n">
        <v>330287</v>
      </c>
      <c r="C257" s="6" t="n">
        <v>339868</v>
      </c>
    </row>
    <row r="258">
      <c r="A258" s="4" t="inlineStr">
        <is>
          <t>Term loans amortized by cost basis, in three years prior to current fiscal year</t>
        </is>
      </c>
      <c r="B258" s="6" t="n">
        <v>242752</v>
      </c>
      <c r="C258" s="6" t="n">
        <v>184113</v>
      </c>
    </row>
    <row r="259">
      <c r="A259" s="4" t="inlineStr">
        <is>
          <t>Term loans amortized by cost basis, in four years prior to current fiscal year</t>
        </is>
      </c>
      <c r="B259" s="6" t="n">
        <v>123506</v>
      </c>
      <c r="C259" s="6" t="n">
        <v>99481</v>
      </c>
    </row>
    <row r="260">
      <c r="A260" s="4" t="inlineStr">
        <is>
          <t>Prior</t>
        </is>
      </c>
      <c r="B260" s="6" t="n">
        <v>75395</v>
      </c>
      <c r="C260" s="6" t="n">
        <v>70852</v>
      </c>
    </row>
    <row r="261">
      <c r="A261" s="4" t="inlineStr">
        <is>
          <t>Total</t>
        </is>
      </c>
      <c r="B261" s="6" t="n">
        <v>1693029</v>
      </c>
      <c r="C261" s="6" t="n">
        <v>1534269</v>
      </c>
    </row>
    <row r="262">
      <c r="A262" s="4" t="inlineStr">
        <is>
          <t>Auto and leasing | 1-660 | Non-PCD</t>
        </is>
      </c>
    </row>
    <row r="263">
      <c r="A263" s="3" t="inlineStr">
        <is>
          <t>Financing Receivable, Credit Quality Indicator [Line Items]</t>
        </is>
      </c>
    </row>
    <row r="264">
      <c r="A264" s="4" t="inlineStr">
        <is>
          <t>Term loans amortized by cost basis, in current fiscal year</t>
        </is>
      </c>
      <c r="B264" s="6" t="n">
        <v>161534</v>
      </c>
      <c r="C264" s="6" t="n">
        <v>121878</v>
      </c>
    </row>
    <row r="265">
      <c r="A265" s="4" t="inlineStr">
        <is>
          <t>Term loans amortized by cost basis, in one year prior to current fiscal year</t>
        </is>
      </c>
      <c r="B265" s="6" t="n">
        <v>90402</v>
      </c>
      <c r="C265" s="6" t="n">
        <v>112476</v>
      </c>
    </row>
    <row r="266">
      <c r="A266" s="4" t="inlineStr">
        <is>
          <t>Term loans amortized by cost basis, in two years prior to current fiscal year</t>
        </is>
      </c>
      <c r="B266" s="6" t="n">
        <v>80745</v>
      </c>
      <c r="C266" s="6" t="n">
        <v>97725</v>
      </c>
    </row>
    <row r="267">
      <c r="A267" s="4" t="inlineStr">
        <is>
          <t>Term loans amortized by cost basis, in three years prior to current fiscal year</t>
        </is>
      </c>
      <c r="B267" s="6" t="n">
        <v>65681</v>
      </c>
      <c r="C267" s="6" t="n">
        <v>56935</v>
      </c>
    </row>
    <row r="268">
      <c r="A268" s="4" t="inlineStr">
        <is>
          <t>Term loans amortized by cost basis, in four years prior to current fiscal year</t>
        </is>
      </c>
      <c r="B268" s="6" t="n">
        <v>38001</v>
      </c>
      <c r="C268" s="6" t="n">
        <v>30307</v>
      </c>
    </row>
    <row r="269">
      <c r="A269" s="4" t="inlineStr">
        <is>
          <t>Prior</t>
        </is>
      </c>
      <c r="B269" s="6" t="n">
        <v>23171</v>
      </c>
      <c r="C269" s="6" t="n">
        <v>22360</v>
      </c>
    </row>
    <row r="270">
      <c r="A270" s="4" t="inlineStr">
        <is>
          <t>Total</t>
        </is>
      </c>
      <c r="B270" s="6" t="n">
        <v>459534</v>
      </c>
      <c r="C270" s="6" t="n">
        <v>441681</v>
      </c>
    </row>
    <row r="271">
      <c r="A271" s="4" t="inlineStr">
        <is>
          <t>Auto and leasing | 661-699 | Non-PCD</t>
        </is>
      </c>
    </row>
    <row r="272">
      <c r="A272" s="3" t="inlineStr">
        <is>
          <t>Financing Receivable, Credit Quality Indicator [Line Items]</t>
        </is>
      </c>
    </row>
    <row r="273">
      <c r="A273" s="4" t="inlineStr">
        <is>
          <t>Term loans amortized by cost basis, in current fiscal year</t>
        </is>
      </c>
      <c r="B273" s="6" t="n">
        <v>134507</v>
      </c>
      <c r="C273" s="6" t="n">
        <v>84673</v>
      </c>
    </row>
    <row r="274">
      <c r="A274" s="4" t="inlineStr">
        <is>
          <t>Term loans amortized by cost basis, in one year prior to current fiscal year</t>
        </is>
      </c>
      <c r="B274" s="6" t="n">
        <v>68422</v>
      </c>
      <c r="C274" s="6" t="n">
        <v>68698</v>
      </c>
    </row>
    <row r="275">
      <c r="A275" s="4" t="inlineStr">
        <is>
          <t>Term loans amortized by cost basis, in two years prior to current fiscal year</t>
        </is>
      </c>
      <c r="B275" s="6" t="n">
        <v>48173</v>
      </c>
      <c r="C275" s="6" t="n">
        <v>44633</v>
      </c>
    </row>
    <row r="276">
      <c r="A276" s="4" t="inlineStr">
        <is>
          <t>Term loans amortized by cost basis, in three years prior to current fiscal year</t>
        </is>
      </c>
      <c r="B276" s="6" t="n">
        <v>33854</v>
      </c>
      <c r="C276" s="6" t="n">
        <v>23308</v>
      </c>
    </row>
    <row r="277">
      <c r="A277" s="4" t="inlineStr">
        <is>
          <t>Term loans amortized by cost basis, in four years prior to current fiscal year</t>
        </is>
      </c>
      <c r="B277" s="6" t="n">
        <v>16761</v>
      </c>
      <c r="C277" s="6" t="n">
        <v>13571</v>
      </c>
    </row>
    <row r="278">
      <c r="A278" s="4" t="inlineStr">
        <is>
          <t>Prior</t>
        </is>
      </c>
      <c r="B278" s="6" t="n">
        <v>10534</v>
      </c>
      <c r="C278" s="6" t="n">
        <v>9031</v>
      </c>
    </row>
    <row r="279">
      <c r="A279" s="4" t="inlineStr">
        <is>
          <t>Total</t>
        </is>
      </c>
      <c r="B279" s="6" t="n">
        <v>312251</v>
      </c>
      <c r="C279" s="6" t="n">
        <v>243914</v>
      </c>
    </row>
    <row r="280">
      <c r="A280" s="4" t="inlineStr">
        <is>
          <t>Auto and leasing | 700+ | Non-PCD</t>
        </is>
      </c>
    </row>
    <row r="281">
      <c r="A281" s="3" t="inlineStr">
        <is>
          <t>Financing Receivable, Credit Quality Indicator [Line Items]</t>
        </is>
      </c>
    </row>
    <row r="282">
      <c r="A282" s="4" t="inlineStr">
        <is>
          <t>Term loans amortized by cost basis, in current fiscal year</t>
        </is>
      </c>
      <c r="B282" s="6" t="n">
        <v>245148</v>
      </c>
      <c r="C282" s="6" t="n">
        <v>173834</v>
      </c>
    </row>
    <row r="283">
      <c r="A283" s="4" t="inlineStr">
        <is>
          <t>Term loans amortized by cost basis, in one year prior to current fiscal year</t>
        </is>
      </c>
      <c r="B283" s="6" t="n">
        <v>180737</v>
      </c>
      <c r="C283" s="6" t="n">
        <v>214287</v>
      </c>
    </row>
    <row r="284">
      <c r="A284" s="4" t="inlineStr">
        <is>
          <t>Term loans amortized by cost basis, in two years prior to current fiscal year</t>
        </is>
      </c>
      <c r="B284" s="6" t="n">
        <v>184307</v>
      </c>
      <c r="C284" s="6" t="n">
        <v>164205</v>
      </c>
    </row>
    <row r="285">
      <c r="A285" s="4" t="inlineStr">
        <is>
          <t>Term loans amortized by cost basis, in three years prior to current fiscal year</t>
        </is>
      </c>
      <c r="B285" s="6" t="n">
        <v>133098</v>
      </c>
      <c r="C285" s="6" t="n">
        <v>85743</v>
      </c>
    </row>
    <row r="286">
      <c r="A286" s="4" t="inlineStr">
        <is>
          <t>Term loans amortized by cost basis, in four years prior to current fiscal year</t>
        </is>
      </c>
      <c r="B286" s="6" t="n">
        <v>63229</v>
      </c>
      <c r="C286" s="6" t="n">
        <v>45947</v>
      </c>
    </row>
    <row r="287">
      <c r="A287" s="4" t="inlineStr">
        <is>
          <t>Prior</t>
        </is>
      </c>
      <c r="B287" s="6" t="n">
        <v>38474</v>
      </c>
      <c r="C287" s="6" t="n">
        <v>32177</v>
      </c>
    </row>
    <row r="288">
      <c r="A288" s="4" t="inlineStr">
        <is>
          <t>Total</t>
        </is>
      </c>
      <c r="B288" s="6" t="n">
        <v>844993</v>
      </c>
      <c r="C288" s="6" t="n">
        <v>716193</v>
      </c>
    </row>
    <row r="289">
      <c r="A289" s="4" t="inlineStr">
        <is>
          <t>Auto and leasing | No FICO | Non-PCD</t>
        </is>
      </c>
    </row>
    <row r="290">
      <c r="A290" s="3" t="inlineStr">
        <is>
          <t>Financing Receivable, Credit Quality Indicator [Line Items]</t>
        </is>
      </c>
    </row>
    <row r="291">
      <c r="A291" s="4" t="inlineStr">
        <is>
          <t>Term loans amortized by cost basis, in current fiscal year</t>
        </is>
      </c>
      <c r="B291" s="6" t="n">
        <v>26759</v>
      </c>
      <c r="C291" s="6" t="n">
        <v>21512</v>
      </c>
    </row>
    <row r="292">
      <c r="A292" s="4" t="inlineStr">
        <is>
          <t>Term loans amortized by cost basis, in one year prior to current fiscal year</t>
        </is>
      </c>
      <c r="B292" s="6" t="n">
        <v>13580</v>
      </c>
      <c r="C292" s="6" t="n">
        <v>42597</v>
      </c>
    </row>
    <row r="293">
      <c r="A293" s="4" t="inlineStr">
        <is>
          <t>Term loans amortized by cost basis, in two years prior to current fiscal year</t>
        </is>
      </c>
      <c r="B293" s="6" t="n">
        <v>17062</v>
      </c>
      <c r="C293" s="6" t="n">
        <v>33305</v>
      </c>
    </row>
    <row r="294">
      <c r="A294" s="4" t="inlineStr">
        <is>
          <t>Term loans amortized by cost basis, in three years prior to current fiscal year</t>
        </is>
      </c>
      <c r="B294" s="6" t="n">
        <v>10119</v>
      </c>
      <c r="C294" s="6" t="n">
        <v>18127</v>
      </c>
    </row>
    <row r="295">
      <c r="A295" s="4" t="inlineStr">
        <is>
          <t>Term loans amortized by cost basis, in four years prior to current fiscal year</t>
        </is>
      </c>
      <c r="B295" s="6" t="n">
        <v>5515</v>
      </c>
      <c r="C295" s="6" t="n">
        <v>9656</v>
      </c>
    </row>
    <row r="296">
      <c r="A296" s="4" t="inlineStr">
        <is>
          <t>Prior</t>
        </is>
      </c>
      <c r="B296" s="6" t="n">
        <v>3216</v>
      </c>
      <c r="C296" s="6" t="n">
        <v>7284</v>
      </c>
    </row>
    <row r="297">
      <c r="A297" s="4" t="inlineStr">
        <is>
          <t>Total</t>
        </is>
      </c>
      <c r="B297" s="6" t="n">
        <v>76251</v>
      </c>
      <c r="C297" s="6" t="n">
        <v>132481</v>
      </c>
    </row>
    <row r="298">
      <c r="A298" s="4" t="inlineStr">
        <is>
          <t>Mortgage and Consumer | Non-PCD</t>
        </is>
      </c>
    </row>
    <row r="299">
      <c r="A299" s="3" t="inlineStr">
        <is>
          <t>Financing Receivable, Credit Quality Indicator [Line Items]</t>
        </is>
      </c>
    </row>
    <row r="300">
      <c r="A300" s="4" t="inlineStr">
        <is>
          <t>Term loans amortized by cost basis, in current fiscal year</t>
        </is>
      </c>
      <c r="B300" s="6" t="n">
        <v>194055</v>
      </c>
      <c r="C300" s="6" t="n">
        <v>103696</v>
      </c>
    </row>
    <row r="301">
      <c r="A301" s="4" t="inlineStr">
        <is>
          <t>Term loans amortized by cost basis, in one year prior to current fiscal year</t>
        </is>
      </c>
      <c r="B301" s="6" t="n">
        <v>72910</v>
      </c>
      <c r="C301" s="6" t="n">
        <v>136749</v>
      </c>
    </row>
    <row r="302">
      <c r="A302" s="4" t="inlineStr">
        <is>
          <t>Term loans amortized by cost basis, in two years prior to current fiscal year</t>
        </is>
      </c>
      <c r="B302" s="6" t="n">
        <v>81426</v>
      </c>
      <c r="C302" s="6" t="n">
        <v>86582</v>
      </c>
    </row>
    <row r="303">
      <c r="A303" s="4" t="inlineStr">
        <is>
          <t>Term loans amortized by cost basis, in three years prior to current fiscal year</t>
        </is>
      </c>
      <c r="B303" s="6" t="n">
        <v>49722</v>
      </c>
      <c r="C303" s="6" t="n">
        <v>62724</v>
      </c>
    </row>
    <row r="304">
      <c r="A304" s="4" t="inlineStr">
        <is>
          <t>Term loans amortized by cost basis, in four years prior to current fiscal year</t>
        </is>
      </c>
      <c r="B304" s="6" t="n">
        <v>39009</v>
      </c>
      <c r="C304" s="6" t="n">
        <v>53286</v>
      </c>
    </row>
    <row r="305">
      <c r="A305" s="4" t="inlineStr">
        <is>
          <t>Prior</t>
        </is>
      </c>
      <c r="B305" s="6" t="n">
        <v>628585</v>
      </c>
      <c r="C305" s="6" t="n">
        <v>717322</v>
      </c>
    </row>
    <row r="306">
      <c r="A306" s="4" t="inlineStr">
        <is>
          <t>Revolving Loans Amortized Cost Basis</t>
        </is>
      </c>
      <c r="B306" s="6" t="n">
        <v>61900</v>
      </c>
      <c r="C306" s="6" t="n">
        <v>76636</v>
      </c>
    </row>
    <row r="307">
      <c r="A307" s="4" t="inlineStr">
        <is>
          <t>Revolving Loans Converted to Term Loans Amortized Cost Basis</t>
        </is>
      </c>
      <c r="B307" s="6" t="n">
        <v>0</v>
      </c>
      <c r="C307" s="6" t="n">
        <v>0</v>
      </c>
    </row>
    <row r="308">
      <c r="A308" s="4" t="inlineStr">
        <is>
          <t>Total</t>
        </is>
      </c>
      <c r="B308" s="6" t="n">
        <v>1127607</v>
      </c>
      <c r="C308" s="6" t="n">
        <v>1236995</v>
      </c>
    </row>
    <row r="309">
      <c r="A309" s="4" t="inlineStr">
        <is>
          <t>Pass | Commercial | Commercial secured by real estate | Non-PCD</t>
        </is>
      </c>
    </row>
    <row r="310">
      <c r="A310" s="3" t="inlineStr">
        <is>
          <t>Financing Receivable, Credit Quality Indicator [Line Items]</t>
        </is>
      </c>
    </row>
    <row r="311">
      <c r="A311" s="4" t="inlineStr">
        <is>
          <t>Term loans amortized by cost basis, in current fiscal year</t>
        </is>
      </c>
      <c r="B311" s="6" t="n">
        <v>183820</v>
      </c>
      <c r="C311" s="6" t="n">
        <v>113474</v>
      </c>
    </row>
    <row r="312">
      <c r="A312" s="4" t="inlineStr">
        <is>
          <t>Term loans amortized by cost basis, in one year prior to current fiscal year</t>
        </is>
      </c>
      <c r="B312" s="6" t="n">
        <v>120855</v>
      </c>
      <c r="C312" s="6" t="n">
        <v>105156</v>
      </c>
    </row>
    <row r="313">
      <c r="A313" s="4" t="inlineStr">
        <is>
          <t>Term loans amortized by cost basis, in two years prior to current fiscal year</t>
        </is>
      </c>
      <c r="B313" s="6" t="n">
        <v>114208</v>
      </c>
      <c r="C313" s="6" t="n">
        <v>106283</v>
      </c>
    </row>
    <row r="314">
      <c r="A314" s="4" t="inlineStr">
        <is>
          <t>Term loans amortized by cost basis, in three years prior to current fiscal year</t>
        </is>
      </c>
      <c r="B314" s="6" t="n">
        <v>94864</v>
      </c>
      <c r="C314" s="6" t="n">
        <v>81338</v>
      </c>
    </row>
    <row r="315">
      <c r="A315" s="4" t="inlineStr">
        <is>
          <t>Term loans amortized by cost basis, in four years prior to current fiscal year</t>
        </is>
      </c>
      <c r="B315" s="6" t="n">
        <v>52439</v>
      </c>
      <c r="C315" s="6" t="n">
        <v>44008</v>
      </c>
    </row>
    <row r="316">
      <c r="A316" s="4" t="inlineStr">
        <is>
          <t>Prior</t>
        </is>
      </c>
      <c r="B316" s="6" t="n">
        <v>183026</v>
      </c>
      <c r="C316" s="6" t="n">
        <v>187189</v>
      </c>
    </row>
    <row r="317">
      <c r="A317" s="4" t="inlineStr">
        <is>
          <t>Revolving Loans Amortized Cost Basis</t>
        </is>
      </c>
      <c r="B317" s="6" t="n">
        <v>45178</v>
      </c>
      <c r="C317" s="6" t="n">
        <v>30686</v>
      </c>
    </row>
    <row r="318">
      <c r="A318" s="4" t="inlineStr">
        <is>
          <t>Total</t>
        </is>
      </c>
      <c r="B318" s="6" t="n">
        <v>794390</v>
      </c>
      <c r="C318" s="6" t="n">
        <v>668134</v>
      </c>
    </row>
    <row r="319">
      <c r="A319" s="4" t="inlineStr">
        <is>
          <t>Pass | Commercial | Other commercial and industrial | Non-PCD</t>
        </is>
      </c>
    </row>
    <row r="320">
      <c r="A320" s="3" t="inlineStr">
        <is>
          <t>Financing Receivable, Credit Quality Indicator [Line Items]</t>
        </is>
      </c>
    </row>
    <row r="321">
      <c r="A321" s="4" t="inlineStr">
        <is>
          <t>Term loans amortized by cost basis, in current fiscal year</t>
        </is>
      </c>
      <c r="B321" s="6" t="n">
        <v>276165</v>
      </c>
      <c r="C321" s="6" t="n">
        <v>384901</v>
      </c>
    </row>
    <row r="322">
      <c r="A322" s="4" t="inlineStr">
        <is>
          <t>Term loans amortized by cost basis, in one year prior to current fiscal year</t>
        </is>
      </c>
      <c r="B322" s="6" t="n">
        <v>93809</v>
      </c>
      <c r="C322" s="6" t="n">
        <v>84433</v>
      </c>
    </row>
    <row r="323">
      <c r="A323" s="4" t="inlineStr">
        <is>
          <t>Term loans amortized by cost basis, in two years prior to current fiscal year</t>
        </is>
      </c>
      <c r="B323" s="6" t="n">
        <v>45976</v>
      </c>
      <c r="C323" s="6" t="n">
        <v>75023</v>
      </c>
    </row>
    <row r="324">
      <c r="A324" s="4" t="inlineStr">
        <is>
          <t>Term loans amortized by cost basis, in three years prior to current fiscal year</t>
        </is>
      </c>
      <c r="B324" s="6" t="n">
        <v>57989</v>
      </c>
      <c r="C324" s="6" t="n">
        <v>14502</v>
      </c>
    </row>
    <row r="325">
      <c r="A325" s="4" t="inlineStr">
        <is>
          <t>Term loans amortized by cost basis, in four years prior to current fiscal year</t>
        </is>
      </c>
      <c r="B325" s="6" t="n">
        <v>6106</v>
      </c>
      <c r="C325" s="6" t="n">
        <v>8326</v>
      </c>
    </row>
    <row r="326">
      <c r="A326" s="4" t="inlineStr">
        <is>
          <t>Prior</t>
        </is>
      </c>
      <c r="B326" s="6" t="n">
        <v>6004</v>
      </c>
      <c r="C326" s="6" t="n">
        <v>7922</v>
      </c>
    </row>
    <row r="327">
      <c r="A327" s="4" t="inlineStr">
        <is>
          <t>Revolving Loans Amortized Cost Basis</t>
        </is>
      </c>
      <c r="B327" s="6" t="n">
        <v>330072</v>
      </c>
      <c r="C327" s="6" t="n">
        <v>300429</v>
      </c>
    </row>
    <row r="328">
      <c r="A328" s="4" t="inlineStr">
        <is>
          <t>Total</t>
        </is>
      </c>
      <c r="B328" s="6" t="n">
        <v>816121</v>
      </c>
      <c r="C328" s="6" t="n">
        <v>875536</v>
      </c>
    </row>
    <row r="329">
      <c r="A329" s="4" t="inlineStr">
        <is>
          <t>Pass | Commercial | US commercial loans | Non-PCD</t>
        </is>
      </c>
    </row>
    <row r="330">
      <c r="A330" s="3" t="inlineStr">
        <is>
          <t>Financing Receivable, Credit Quality Indicator [Line Items]</t>
        </is>
      </c>
    </row>
    <row r="331">
      <c r="A331" s="4" t="inlineStr">
        <is>
          <t>Term loans amortized by cost basis, in current fiscal year</t>
        </is>
      </c>
      <c r="B331" s="6" t="n">
        <v>85394</v>
      </c>
      <c r="C331" s="6" t="n">
        <v>68688</v>
      </c>
    </row>
    <row r="332">
      <c r="A332" s="4" t="inlineStr">
        <is>
          <t>Term loans amortized by cost basis, in one year prior to current fiscal year</t>
        </is>
      </c>
      <c r="B332" s="6" t="n">
        <v>61098</v>
      </c>
      <c r="C332" s="6" t="n">
        <v>62264</v>
      </c>
    </row>
    <row r="333">
      <c r="A333" s="4" t="inlineStr">
        <is>
          <t>Term loans amortized by cost basis, in two years prior to current fiscal year</t>
        </is>
      </c>
      <c r="B333" s="6" t="n">
        <v>41924</v>
      </c>
      <c r="C333" s="6" t="n">
        <v>77762</v>
      </c>
    </row>
    <row r="334">
      <c r="A334" s="4" t="inlineStr">
        <is>
          <t>Term loans amortized by cost basis, in three years prior to current fiscal year</t>
        </is>
      </c>
      <c r="B334" s="6" t="n">
        <v>47179</v>
      </c>
      <c r="C334" s="6" t="n">
        <v>7124</v>
      </c>
    </row>
    <row r="335">
      <c r="A335" s="4" t="inlineStr">
        <is>
          <t>Term loans amortized by cost basis, in four years prior to current fiscal year</t>
        </is>
      </c>
      <c r="B335" s="6" t="n">
        <v>0</v>
      </c>
      <c r="C335" s="6" t="n">
        <v>0</v>
      </c>
    </row>
    <row r="336">
      <c r="A336" s="4" t="inlineStr">
        <is>
          <t>Prior</t>
        </is>
      </c>
      <c r="B336" s="6" t="n">
        <v>0</v>
      </c>
      <c r="C336" s="6" t="n">
        <v>0</v>
      </c>
    </row>
    <row r="337">
      <c r="A337" s="4" t="inlineStr">
        <is>
          <t>Revolving Loans Amortized Cost Basis</t>
        </is>
      </c>
      <c r="B337" s="6" t="n">
        <v>171928</v>
      </c>
      <c r="C337" s="6" t="n">
        <v>98324</v>
      </c>
    </row>
    <row r="338">
      <c r="A338" s="4" t="inlineStr">
        <is>
          <t>Total</t>
        </is>
      </c>
      <c r="B338" s="6" t="n">
        <v>407523</v>
      </c>
      <c r="C338" s="6" t="n">
        <v>314162</v>
      </c>
    </row>
    <row r="339">
      <c r="A339" s="4" t="inlineStr">
        <is>
          <t>Special Mention | Commercial | Commercial secured by real estate | Non-PCD</t>
        </is>
      </c>
    </row>
    <row r="340">
      <c r="A340" s="3" t="inlineStr">
        <is>
          <t>Financing Receivable, Credit Quality Indicator [Line Items]</t>
        </is>
      </c>
    </row>
    <row r="341">
      <c r="A341" s="4" t="inlineStr">
        <is>
          <t>Term loans amortized by cost basis, in current fiscal year</t>
        </is>
      </c>
      <c r="B341" s="6" t="n">
        <v>654</v>
      </c>
      <c r="C341" s="6" t="n">
        <v>10592</v>
      </c>
    </row>
    <row r="342">
      <c r="A342" s="4" t="inlineStr">
        <is>
          <t>Term loans amortized by cost basis, in one year prior to current fiscal year</t>
        </is>
      </c>
      <c r="B342" s="6" t="n">
        <v>628</v>
      </c>
      <c r="C342" s="6" t="n">
        <v>20605</v>
      </c>
    </row>
    <row r="343">
      <c r="A343" s="4" t="inlineStr">
        <is>
          <t>Term loans amortized by cost basis, in two years prior to current fiscal year</t>
        </is>
      </c>
      <c r="B343" s="6" t="n">
        <v>32578</v>
      </c>
      <c r="C343" s="6" t="n">
        <v>5233</v>
      </c>
    </row>
    <row r="344">
      <c r="A344" s="4" t="inlineStr">
        <is>
          <t>Term loans amortized by cost basis, in three years prior to current fiscal year</t>
        </is>
      </c>
      <c r="B344" s="6" t="n">
        <v>4581</v>
      </c>
      <c r="C344" s="6" t="n">
        <v>11771</v>
      </c>
    </row>
    <row r="345">
      <c r="A345" s="4" t="inlineStr">
        <is>
          <t>Term loans amortized by cost basis, in four years prior to current fiscal year</t>
        </is>
      </c>
      <c r="B345" s="6" t="n">
        <v>4053</v>
      </c>
      <c r="C345" s="6" t="n">
        <v>8514</v>
      </c>
    </row>
    <row r="346">
      <c r="A346" s="4" t="inlineStr">
        <is>
          <t>Prior</t>
        </is>
      </c>
      <c r="B346" s="6" t="n">
        <v>5102</v>
      </c>
      <c r="C346" s="6" t="n">
        <v>3090</v>
      </c>
    </row>
    <row r="347">
      <c r="A347" s="4" t="inlineStr">
        <is>
          <t>Revolving Loans Amortized Cost Basis</t>
        </is>
      </c>
      <c r="B347" s="6" t="n">
        <v>643</v>
      </c>
      <c r="C347" s="6" t="n">
        <v>37680</v>
      </c>
    </row>
    <row r="348">
      <c r="A348" s="4" t="inlineStr">
        <is>
          <t>Total</t>
        </is>
      </c>
      <c r="B348" s="6" t="n">
        <v>48239</v>
      </c>
      <c r="C348" s="6" t="n">
        <v>97485</v>
      </c>
    </row>
    <row r="349">
      <c r="A349" s="4" t="inlineStr">
        <is>
          <t>Special Mention | Commercial | Other commercial and industrial | Non-PCD</t>
        </is>
      </c>
    </row>
    <row r="350">
      <c r="A350" s="3" t="inlineStr">
        <is>
          <t>Financing Receivable, Credit Quality Indicator [Line Items]</t>
        </is>
      </c>
    </row>
    <row r="351">
      <c r="A351" s="4" t="inlineStr">
        <is>
          <t>Term loans amortized by cost basis, in current fiscal year</t>
        </is>
      </c>
      <c r="B351" s="6" t="n">
        <v>78</v>
      </c>
      <c r="C351" s="6" t="n">
        <v>151</v>
      </c>
    </row>
    <row r="352">
      <c r="A352" s="4" t="inlineStr">
        <is>
          <t>Term loans amortized by cost basis, in one year prior to current fiscal year</t>
        </is>
      </c>
      <c r="B352" s="6" t="n">
        <v>23</v>
      </c>
      <c r="C352" s="6" t="n">
        <v>8242</v>
      </c>
    </row>
    <row r="353">
      <c r="A353" s="4" t="inlineStr">
        <is>
          <t>Term loans amortized by cost basis, in two years prior to current fiscal year</t>
        </is>
      </c>
      <c r="B353" s="6" t="n">
        <v>8076</v>
      </c>
      <c r="C353" s="6" t="n">
        <v>19626</v>
      </c>
    </row>
    <row r="354">
      <c r="A354" s="4" t="inlineStr">
        <is>
          <t>Term loans amortized by cost basis, in three years prior to current fiscal year</t>
        </is>
      </c>
      <c r="B354" s="6" t="n">
        <v>2213</v>
      </c>
      <c r="C354" s="6" t="n">
        <v>0</v>
      </c>
    </row>
    <row r="355">
      <c r="A355" s="4" t="inlineStr">
        <is>
          <t>Term loans amortized by cost basis, in four years prior to current fiscal year</t>
        </is>
      </c>
      <c r="B355" s="6" t="n">
        <v>3525</v>
      </c>
      <c r="C355" s="6" t="n">
        <v>0</v>
      </c>
    </row>
    <row r="356">
      <c r="A356" s="4" t="inlineStr">
        <is>
          <t>Prior</t>
        </is>
      </c>
      <c r="B356" s="6" t="n">
        <v>0</v>
      </c>
      <c r="C356" s="6" t="n">
        <v>3337</v>
      </c>
    </row>
    <row r="357">
      <c r="A357" s="4" t="inlineStr">
        <is>
          <t>Revolving Loans Amortized Cost Basis</t>
        </is>
      </c>
      <c r="B357" s="6" t="n">
        <v>13642</v>
      </c>
      <c r="C357" s="6" t="n">
        <v>23732</v>
      </c>
    </row>
    <row r="358">
      <c r="A358" s="4" t="inlineStr">
        <is>
          <t>Total</t>
        </is>
      </c>
      <c r="B358" s="6" t="n">
        <v>27557</v>
      </c>
      <c r="C358" s="6" t="n">
        <v>55088</v>
      </c>
    </row>
    <row r="359">
      <c r="A359" s="4" t="inlineStr">
        <is>
          <t>Special Mention | Commercial | US commercial loans | Non-PCD</t>
        </is>
      </c>
    </row>
    <row r="360">
      <c r="A360" s="3" t="inlineStr">
        <is>
          <t>Financing Receivable, Credit Quality Indicator [Line Items]</t>
        </is>
      </c>
    </row>
    <row r="361">
      <c r="A361" s="4" t="inlineStr">
        <is>
          <t>Term loans amortized by cost basis, in current fiscal year</t>
        </is>
      </c>
      <c r="B361" s="6" t="n">
        <v>0</v>
      </c>
      <c r="C361" s="6" t="n">
        <v>0</v>
      </c>
    </row>
    <row r="362">
      <c r="A362" s="4" t="inlineStr">
        <is>
          <t>Term loans amortized by cost basis, in one year prior to current fiscal year</t>
        </is>
      </c>
      <c r="B362" s="6" t="n">
        <v>0</v>
      </c>
      <c r="C362" s="6" t="n">
        <v>1501</v>
      </c>
    </row>
    <row r="363">
      <c r="A363" s="4" t="inlineStr">
        <is>
          <t>Term loans amortized by cost basis, in two years prior to current fiscal year</t>
        </is>
      </c>
      <c r="B363" s="6" t="n">
        <v>1515</v>
      </c>
      <c r="C363" s="6" t="n">
        <v>33282</v>
      </c>
    </row>
    <row r="364">
      <c r="A364" s="4" t="inlineStr">
        <is>
          <t>Term loans amortized by cost basis, in three years prior to current fiscal year</t>
        </is>
      </c>
      <c r="B364" s="6" t="n">
        <v>19095</v>
      </c>
      <c r="C364" s="6" t="n">
        <v>0</v>
      </c>
    </row>
    <row r="365">
      <c r="A365" s="4" t="inlineStr">
        <is>
          <t>Term loans amortized by cost basis, in four years prior to current fiscal year</t>
        </is>
      </c>
      <c r="B365" s="6" t="n">
        <v>0</v>
      </c>
      <c r="C365" s="6" t="n">
        <v>0</v>
      </c>
    </row>
    <row r="366">
      <c r="A366" s="4" t="inlineStr">
        <is>
          <t>Prior</t>
        </is>
      </c>
      <c r="B366" s="6" t="n">
        <v>0</v>
      </c>
      <c r="C366" s="6" t="n">
        <v>0</v>
      </c>
    </row>
    <row r="367">
      <c r="A367" s="4" t="inlineStr">
        <is>
          <t>Revolving Loans Amortized Cost Basis</t>
        </is>
      </c>
      <c r="B367" s="6" t="n">
        <v>0</v>
      </c>
      <c r="C367" s="6" t="n">
        <v>1250</v>
      </c>
    </row>
    <row r="368">
      <c r="A368" s="4" t="inlineStr">
        <is>
          <t>Total</t>
        </is>
      </c>
      <c r="B368" s="6" t="n">
        <v>20610</v>
      </c>
      <c r="C368" s="6" t="n">
        <v>36033</v>
      </c>
    </row>
    <row r="369">
      <c r="A369" s="4" t="inlineStr">
        <is>
          <t>Substandard | Commercial | Commercial secured by real estate | Non-PCD</t>
        </is>
      </c>
    </row>
    <row r="370">
      <c r="A370" s="3" t="inlineStr">
        <is>
          <t>Financing Receivable, Credit Quality Indicator [Line Items]</t>
        </is>
      </c>
    </row>
    <row r="371">
      <c r="A371" s="4" t="inlineStr">
        <is>
          <t>Term loans amortized by cost basis, in current fiscal year</t>
        </is>
      </c>
      <c r="B371" s="6" t="n">
        <v>8415</v>
      </c>
      <c r="C371" s="6" t="n">
        <v>183</v>
      </c>
    </row>
    <row r="372">
      <c r="A372" s="4" t="inlineStr">
        <is>
          <t>Term loans amortized by cost basis, in one year prior to current fiscal year</t>
        </is>
      </c>
      <c r="B372" s="6" t="n">
        <v>10694</v>
      </c>
      <c r="C372" s="6" t="n">
        <v>63</v>
      </c>
    </row>
    <row r="373">
      <c r="A373" s="4" t="inlineStr">
        <is>
          <t>Term loans amortized by cost basis, in two years prior to current fiscal year</t>
        </is>
      </c>
      <c r="B373" s="6" t="n">
        <v>58</v>
      </c>
      <c r="C373" s="6" t="n">
        <v>758</v>
      </c>
    </row>
    <row r="374">
      <c r="A374" s="4" t="inlineStr">
        <is>
          <t>Term loans amortized by cost basis, in three years prior to current fiscal year</t>
        </is>
      </c>
      <c r="B374" s="6" t="n">
        <v>849</v>
      </c>
      <c r="C374" s="6" t="n">
        <v>8923</v>
      </c>
    </row>
    <row r="375">
      <c r="A375" s="4" t="inlineStr">
        <is>
          <t>Term loans amortized by cost basis, in four years prior to current fiscal year</t>
        </is>
      </c>
      <c r="B375" s="6" t="n">
        <v>1357</v>
      </c>
      <c r="C375" s="6" t="n">
        <v>584</v>
      </c>
    </row>
    <row r="376">
      <c r="A376" s="4" t="inlineStr">
        <is>
          <t>Prior</t>
        </is>
      </c>
      <c r="B376" s="6" t="n">
        <v>17555</v>
      </c>
      <c r="C376" s="6" t="n">
        <v>23746</v>
      </c>
    </row>
    <row r="377">
      <c r="A377" s="4" t="inlineStr">
        <is>
          <t>Revolving Loans Amortized Cost Basis</t>
        </is>
      </c>
      <c r="B377" s="6" t="n">
        <v>1671</v>
      </c>
      <c r="C377" s="6" t="n">
        <v>7331</v>
      </c>
    </row>
    <row r="378">
      <c r="A378" s="4" t="inlineStr">
        <is>
          <t>Total</t>
        </is>
      </c>
      <c r="B378" s="6" t="n">
        <v>40599</v>
      </c>
      <c r="C378" s="6" t="n">
        <v>41588</v>
      </c>
    </row>
    <row r="379">
      <c r="A379" s="4" t="inlineStr">
        <is>
          <t>Substandard | Commercial | Other commercial and industrial | Non-PCD</t>
        </is>
      </c>
    </row>
    <row r="380">
      <c r="A380" s="3" t="inlineStr">
        <is>
          <t>Financing Receivable, Credit Quality Indicator [Line Items]</t>
        </is>
      </c>
    </row>
    <row r="381">
      <c r="A381" s="4" t="inlineStr">
        <is>
          <t>Term loans amortized by cost basis, in current fiscal year</t>
        </is>
      </c>
      <c r="B381" s="6" t="n">
        <v>112</v>
      </c>
      <c r="C381" s="6" t="n">
        <v>207</v>
      </c>
    </row>
    <row r="382">
      <c r="A382" s="4" t="inlineStr">
        <is>
          <t>Term loans amortized by cost basis, in one year prior to current fiscal year</t>
        </is>
      </c>
      <c r="B382" s="6" t="n">
        <v>48</v>
      </c>
      <c r="C382" s="6" t="n">
        <v>66</v>
      </c>
    </row>
    <row r="383">
      <c r="A383" s="4" t="inlineStr">
        <is>
          <t>Term loans amortized by cost basis, in two years prior to current fiscal year</t>
        </is>
      </c>
      <c r="B383" s="6" t="n">
        <v>155</v>
      </c>
      <c r="C383" s="6" t="n">
        <v>486</v>
      </c>
    </row>
    <row r="384">
      <c r="A384" s="4" t="inlineStr">
        <is>
          <t>Term loans amortized by cost basis, in three years prior to current fiscal year</t>
        </is>
      </c>
      <c r="B384" s="6" t="n">
        <v>394</v>
      </c>
      <c r="C384" s="6" t="n">
        <v>164</v>
      </c>
    </row>
    <row r="385">
      <c r="A385" s="4" t="inlineStr">
        <is>
          <t>Term loans amortized by cost basis, in four years prior to current fiscal year</t>
        </is>
      </c>
      <c r="B385" s="6" t="n">
        <v>81</v>
      </c>
      <c r="C385" s="6" t="n">
        <v>2809</v>
      </c>
    </row>
    <row r="386">
      <c r="A386" s="4" t="inlineStr">
        <is>
          <t>Prior</t>
        </is>
      </c>
      <c r="B386" s="6" t="n">
        <v>28</v>
      </c>
      <c r="C386" s="6" t="n">
        <v>119</v>
      </c>
    </row>
    <row r="387">
      <c r="A387" s="4" t="inlineStr">
        <is>
          <t>Revolving Loans Amortized Cost Basis</t>
        </is>
      </c>
      <c r="B387" s="6" t="n">
        <v>1513</v>
      </c>
      <c r="C387" s="6" t="n">
        <v>2122</v>
      </c>
    </row>
    <row r="388">
      <c r="A388" s="4" t="inlineStr">
        <is>
          <t>Total</t>
        </is>
      </c>
      <c r="B388" s="6" t="n">
        <v>2331</v>
      </c>
      <c r="C388" s="6" t="n">
        <v>5973</v>
      </c>
    </row>
    <row r="389">
      <c r="A389" s="4" t="inlineStr">
        <is>
          <t>Substandard | Commercial | US commercial loans | Non-PCD</t>
        </is>
      </c>
    </row>
    <row r="390">
      <c r="A390" s="3" t="inlineStr">
        <is>
          <t>Financing Receivable, Credit Quality Indicator [Line Items]</t>
        </is>
      </c>
    </row>
    <row r="391">
      <c r="A391" s="4" t="inlineStr">
        <is>
          <t>Term loans amortized by cost basis, in current fiscal year</t>
        </is>
      </c>
      <c r="B391" s="6" t="n">
        <v>0</v>
      </c>
      <c r="C391" s="6" t="n">
        <v>7156</v>
      </c>
    </row>
    <row r="392">
      <c r="A392" s="4" t="inlineStr">
        <is>
          <t>Term loans amortized by cost basis, in one year prior to current fiscal year</t>
        </is>
      </c>
      <c r="B392" s="6" t="n">
        <v>7156</v>
      </c>
      <c r="C392" s="6" t="n">
        <v>0</v>
      </c>
    </row>
    <row r="393">
      <c r="A393" s="4" t="inlineStr">
        <is>
          <t>Term loans amortized by cost basis, in two years prior to current fiscal year</t>
        </is>
      </c>
      <c r="B393" s="6" t="n">
        <v>0</v>
      </c>
      <c r="C393" s="6" t="n">
        <v>17553</v>
      </c>
    </row>
    <row r="394">
      <c r="A394" s="4" t="inlineStr">
        <is>
          <t>Term loans amortized by cost basis, in three years prior to current fiscal year</t>
        </is>
      </c>
      <c r="B394" s="6" t="n">
        <v>9651</v>
      </c>
      <c r="C394" s="6" t="n">
        <v>0</v>
      </c>
    </row>
    <row r="395">
      <c r="A395" s="4" t="inlineStr">
        <is>
          <t>Term loans amortized by cost basis, in four years prior to current fiscal year</t>
        </is>
      </c>
      <c r="B395" s="6" t="n">
        <v>0</v>
      </c>
      <c r="C395" s="6" t="n">
        <v>0</v>
      </c>
    </row>
    <row r="396">
      <c r="A396" s="4" t="inlineStr">
        <is>
          <t>Prior</t>
        </is>
      </c>
      <c r="B396" s="6" t="n">
        <v>0</v>
      </c>
      <c r="C396" s="6" t="n">
        <v>0</v>
      </c>
    </row>
    <row r="397">
      <c r="A397" s="4" t="inlineStr">
        <is>
          <t>Revolving Loans Amortized Cost Basis</t>
        </is>
      </c>
      <c r="B397" s="6" t="n">
        <v>0</v>
      </c>
      <c r="C397" s="6" t="n">
        <v>0</v>
      </c>
    </row>
    <row r="398">
      <c r="A398" s="4" t="inlineStr">
        <is>
          <t>Total</t>
        </is>
      </c>
      <c r="B398" s="6" t="n">
        <v>16807</v>
      </c>
      <c r="C398" s="6" t="n">
        <v>24709</v>
      </c>
    </row>
    <row r="399">
      <c r="A399" s="4" t="inlineStr">
        <is>
          <t>Doubtful | Commercial | Commercial secured by real estate | Non-PCD</t>
        </is>
      </c>
    </row>
    <row r="400">
      <c r="A400" s="3" t="inlineStr">
        <is>
          <t>Financing Receivable, Credit Quality Indicator [Line Items]</t>
        </is>
      </c>
    </row>
    <row r="401">
      <c r="A401" s="4" t="inlineStr">
        <is>
          <t>Term loans amortized by cost basis, in current fiscal year</t>
        </is>
      </c>
      <c r="B401" s="6" t="n">
        <v>0</v>
      </c>
      <c r="C401" s="6" t="n">
        <v>0</v>
      </c>
    </row>
    <row r="402">
      <c r="A402" s="4" t="inlineStr">
        <is>
          <t>Term loans amortized by cost basis, in one year prior to current fiscal year</t>
        </is>
      </c>
      <c r="B402" s="6" t="n">
        <v>0</v>
      </c>
      <c r="C402" s="6" t="n">
        <v>0</v>
      </c>
    </row>
    <row r="403">
      <c r="A403" s="4" t="inlineStr">
        <is>
          <t>Term loans amortized by cost basis, in two years prior to current fiscal year</t>
        </is>
      </c>
      <c r="B403" s="6" t="n">
        <v>0</v>
      </c>
      <c r="C403" s="6" t="n">
        <v>0</v>
      </c>
    </row>
    <row r="404">
      <c r="A404" s="4" t="inlineStr">
        <is>
          <t>Term loans amortized by cost basis, in three years prior to current fiscal year</t>
        </is>
      </c>
      <c r="B404" s="6" t="n">
        <v>0</v>
      </c>
      <c r="C404" s="6" t="n">
        <v>0</v>
      </c>
    </row>
    <row r="405">
      <c r="A405" s="4" t="inlineStr">
        <is>
          <t>Term loans amortized by cost basis, in four years prior to current fiscal year</t>
        </is>
      </c>
      <c r="B405" s="6" t="n">
        <v>0</v>
      </c>
      <c r="C405" s="6" t="n">
        <v>0</v>
      </c>
    </row>
    <row r="406">
      <c r="A406" s="4" t="inlineStr">
        <is>
          <t>Prior</t>
        </is>
      </c>
      <c r="B406" s="6" t="n">
        <v>22</v>
      </c>
      <c r="C406" s="6" t="n">
        <v>77</v>
      </c>
    </row>
    <row r="407">
      <c r="A407" s="4" t="inlineStr">
        <is>
          <t>Revolving Loans Amortized Cost Basis</t>
        </is>
      </c>
      <c r="B407" s="6" t="n">
        <v>744</v>
      </c>
      <c r="C407" s="6" t="n">
        <v>0</v>
      </c>
    </row>
    <row r="408">
      <c r="A408" s="4" t="inlineStr">
        <is>
          <t>Total</t>
        </is>
      </c>
      <c r="B408" s="6" t="n">
        <v>766</v>
      </c>
      <c r="C408" s="6" t="n">
        <v>77</v>
      </c>
    </row>
    <row r="409">
      <c r="A409" s="4" t="inlineStr">
        <is>
          <t>Doubtful | Commercial | Other commercial and industrial | Non-PCD</t>
        </is>
      </c>
    </row>
    <row r="410">
      <c r="A410" s="3" t="inlineStr">
        <is>
          <t>Financing Receivable, Credit Quality Indicator [Line Items]</t>
        </is>
      </c>
    </row>
    <row r="411">
      <c r="A411" s="4" t="inlineStr">
        <is>
          <t>Term loans amortized by cost basis, in current fiscal year</t>
        </is>
      </c>
      <c r="B411" s="6" t="n">
        <v>0</v>
      </c>
      <c r="C411" s="6" t="n">
        <v>0</v>
      </c>
    </row>
    <row r="412">
      <c r="A412" s="4" t="inlineStr">
        <is>
          <t>Term loans amortized by cost basis, in one year prior to current fiscal year</t>
        </is>
      </c>
      <c r="B412" s="6" t="n">
        <v>0</v>
      </c>
      <c r="C412" s="6" t="n">
        <v>0</v>
      </c>
    </row>
    <row r="413">
      <c r="A413" s="4" t="inlineStr">
        <is>
          <t>Term loans amortized by cost basis, in two years prior to current fiscal year</t>
        </is>
      </c>
      <c r="B413" s="6" t="n">
        <v>0</v>
      </c>
      <c r="C413" s="6" t="n">
        <v>0</v>
      </c>
    </row>
    <row r="414">
      <c r="A414" s="4" t="inlineStr">
        <is>
          <t>Term loans amortized by cost basis, in three years prior to current fiscal year</t>
        </is>
      </c>
      <c r="B414" s="6" t="n">
        <v>0</v>
      </c>
      <c r="C414" s="6" t="n">
        <v>0</v>
      </c>
    </row>
    <row r="415">
      <c r="A415" s="4" t="inlineStr">
        <is>
          <t>Term loans amortized by cost basis, in four years prior to current fiscal year</t>
        </is>
      </c>
      <c r="B415" s="6" t="n">
        <v>0</v>
      </c>
      <c r="C415" s="6" t="n">
        <v>0</v>
      </c>
    </row>
    <row r="416">
      <c r="A416" s="4" t="inlineStr">
        <is>
          <t>Prior</t>
        </is>
      </c>
      <c r="B416" s="6" t="n">
        <v>0</v>
      </c>
      <c r="C416" s="6" t="n">
        <v>0</v>
      </c>
    </row>
    <row r="417">
      <c r="A417" s="4" t="inlineStr">
        <is>
          <t>Revolving Loans Amortized Cost Basis</t>
        </is>
      </c>
      <c r="B417" s="6" t="n">
        <v>52</v>
      </c>
      <c r="C417" s="6" t="n">
        <v>65</v>
      </c>
    </row>
    <row r="418">
      <c r="A418" s="4" t="inlineStr">
        <is>
          <t>Total</t>
        </is>
      </c>
      <c r="B418" s="6" t="n">
        <v>52</v>
      </c>
      <c r="C418" s="6" t="n">
        <v>65</v>
      </c>
    </row>
    <row r="419">
      <c r="A419" s="4" t="inlineStr">
        <is>
          <t>Doubtful | Commercial | US commercial loans | Non-PCD</t>
        </is>
      </c>
    </row>
    <row r="420">
      <c r="A420" s="3" t="inlineStr">
        <is>
          <t>Financing Receivable, Credit Quality Indicator [Line Items]</t>
        </is>
      </c>
    </row>
    <row r="421">
      <c r="A421" s="4" t="inlineStr">
        <is>
          <t>Term loans amortized by cost basis, in current fiscal year</t>
        </is>
      </c>
      <c r="B421" s="6" t="n">
        <v>0</v>
      </c>
      <c r="C421" s="6" t="n">
        <v>0</v>
      </c>
    </row>
    <row r="422">
      <c r="A422" s="4" t="inlineStr">
        <is>
          <t>Term loans amortized by cost basis, in one year prior to current fiscal year</t>
        </is>
      </c>
      <c r="B422" s="6" t="n">
        <v>0</v>
      </c>
      <c r="C422" s="6" t="n">
        <v>0</v>
      </c>
    </row>
    <row r="423">
      <c r="A423" s="4" t="inlineStr">
        <is>
          <t>Term loans amortized by cost basis, in two years prior to current fiscal year</t>
        </is>
      </c>
      <c r="B423" s="6" t="n">
        <v>0</v>
      </c>
      <c r="C423" s="6" t="n">
        <v>0</v>
      </c>
    </row>
    <row r="424">
      <c r="A424" s="4" t="inlineStr">
        <is>
          <t>Term loans amortized by cost basis, in three years prior to current fiscal year</t>
        </is>
      </c>
      <c r="B424" s="6" t="n">
        <v>0</v>
      </c>
      <c r="C424" s="6" t="n">
        <v>0</v>
      </c>
    </row>
    <row r="425">
      <c r="A425" s="4" t="inlineStr">
        <is>
          <t>Term loans amortized by cost basis, in four years prior to current fiscal year</t>
        </is>
      </c>
      <c r="B425" s="6" t="n">
        <v>0</v>
      </c>
      <c r="C425" s="6" t="n">
        <v>0</v>
      </c>
    </row>
    <row r="426">
      <c r="A426" s="4" t="inlineStr">
        <is>
          <t>Prior</t>
        </is>
      </c>
      <c r="B426" s="6" t="n">
        <v>0</v>
      </c>
      <c r="C426" s="6" t="n">
        <v>0</v>
      </c>
    </row>
    <row r="427">
      <c r="A427" s="4" t="inlineStr">
        <is>
          <t>Revolving Loans Amortized Cost Basis</t>
        </is>
      </c>
      <c r="B427" s="6" t="n">
        <v>0</v>
      </c>
      <c r="C427" s="6" t="n">
        <v>0</v>
      </c>
    </row>
    <row r="428">
      <c r="A428" s="4" t="inlineStr">
        <is>
          <t>Total</t>
        </is>
      </c>
      <c r="B428" s="6" t="n">
        <v>0</v>
      </c>
      <c r="C428" s="6" t="n">
        <v>0</v>
      </c>
    </row>
    <row r="429">
      <c r="A429" s="4" t="inlineStr">
        <is>
          <t>Loss | Commercial | Commercial secured by real estate | Non-PCD</t>
        </is>
      </c>
    </row>
    <row r="430">
      <c r="A430" s="3" t="inlineStr">
        <is>
          <t>Financing Receivable, Credit Quality Indicator [Line Items]</t>
        </is>
      </c>
    </row>
    <row r="431">
      <c r="A431" s="4" t="inlineStr">
        <is>
          <t>Term loans amortized by cost basis, in current fiscal year</t>
        </is>
      </c>
      <c r="B431" s="6" t="n">
        <v>0</v>
      </c>
      <c r="C431" s="6" t="n">
        <v>0</v>
      </c>
    </row>
    <row r="432">
      <c r="A432" s="4" t="inlineStr">
        <is>
          <t>Term loans amortized by cost basis, in one year prior to current fiscal year</t>
        </is>
      </c>
      <c r="B432" s="6" t="n">
        <v>0</v>
      </c>
      <c r="C432" s="6" t="n">
        <v>0</v>
      </c>
    </row>
    <row r="433">
      <c r="A433" s="4" t="inlineStr">
        <is>
          <t>Term loans amortized by cost basis, in two years prior to current fiscal year</t>
        </is>
      </c>
      <c r="B433" s="6" t="n">
        <v>0</v>
      </c>
      <c r="C433" s="6" t="n">
        <v>0</v>
      </c>
    </row>
    <row r="434">
      <c r="A434" s="4" t="inlineStr">
        <is>
          <t>Term loans amortized by cost basis, in three years prior to current fiscal year</t>
        </is>
      </c>
      <c r="B434" s="6" t="n">
        <v>0</v>
      </c>
      <c r="C434" s="6" t="n">
        <v>0</v>
      </c>
    </row>
    <row r="435">
      <c r="A435" s="4" t="inlineStr">
        <is>
          <t>Term loans amortized by cost basis, in four years prior to current fiscal year</t>
        </is>
      </c>
      <c r="B435" s="6" t="n">
        <v>0</v>
      </c>
      <c r="C435" s="6" t="n">
        <v>0</v>
      </c>
    </row>
    <row r="436">
      <c r="A436" s="4" t="inlineStr">
        <is>
          <t>Prior</t>
        </is>
      </c>
      <c r="B436" s="6" t="n">
        <v>0</v>
      </c>
      <c r="C436" s="6" t="n">
        <v>0</v>
      </c>
    </row>
    <row r="437">
      <c r="A437" s="4" t="inlineStr">
        <is>
          <t>Revolving Loans Amortized Cost Basis</t>
        </is>
      </c>
      <c r="B437" s="6" t="n">
        <v>0</v>
      </c>
      <c r="C437" s="6" t="n">
        <v>0</v>
      </c>
    </row>
    <row r="438">
      <c r="A438" s="4" t="inlineStr">
        <is>
          <t>Total</t>
        </is>
      </c>
      <c r="B438" s="6" t="n">
        <v>0</v>
      </c>
      <c r="C438" s="6" t="n">
        <v>0</v>
      </c>
    </row>
    <row r="439">
      <c r="A439" s="4" t="inlineStr">
        <is>
          <t>Loss | Commercial | Other commercial and industrial | Non-PCD</t>
        </is>
      </c>
    </row>
    <row r="440">
      <c r="A440" s="3" t="inlineStr">
        <is>
          <t>Financing Receivable, Credit Quality Indicator [Line Items]</t>
        </is>
      </c>
    </row>
    <row r="441">
      <c r="A441" s="4" t="inlineStr">
        <is>
          <t>Term loans amortized by cost basis, in current fiscal year</t>
        </is>
      </c>
      <c r="B441" s="6" t="n">
        <v>0</v>
      </c>
      <c r="C441" s="6" t="n">
        <v>0</v>
      </c>
    </row>
    <row r="442">
      <c r="A442" s="4" t="inlineStr">
        <is>
          <t>Term loans amortized by cost basis, in one year prior to current fiscal year</t>
        </is>
      </c>
      <c r="B442" s="6" t="n">
        <v>0</v>
      </c>
      <c r="C442" s="6" t="n">
        <v>0</v>
      </c>
    </row>
    <row r="443">
      <c r="A443" s="4" t="inlineStr">
        <is>
          <t>Term loans amortized by cost basis, in two years prior to current fiscal year</t>
        </is>
      </c>
      <c r="B443" s="6" t="n">
        <v>0</v>
      </c>
      <c r="C443" s="6" t="n">
        <v>0</v>
      </c>
    </row>
    <row r="444">
      <c r="A444" s="4" t="inlineStr">
        <is>
          <t>Term loans amortized by cost basis, in three years prior to current fiscal year</t>
        </is>
      </c>
      <c r="B444" s="6" t="n">
        <v>0</v>
      </c>
      <c r="C444" s="6" t="n">
        <v>0</v>
      </c>
    </row>
    <row r="445">
      <c r="A445" s="4" t="inlineStr">
        <is>
          <t>Term loans amortized by cost basis, in four years prior to current fiscal year</t>
        </is>
      </c>
      <c r="B445" s="6" t="n">
        <v>0</v>
      </c>
      <c r="C445" s="6" t="n">
        <v>0</v>
      </c>
    </row>
    <row r="446">
      <c r="A446" s="4" t="inlineStr">
        <is>
          <t>Prior</t>
        </is>
      </c>
      <c r="B446" s="6" t="n">
        <v>0</v>
      </c>
      <c r="C446" s="6" t="n">
        <v>0</v>
      </c>
    </row>
    <row r="447">
      <c r="A447" s="4" t="inlineStr">
        <is>
          <t>Revolving Loans Amortized Cost Basis</t>
        </is>
      </c>
      <c r="B447" s="6" t="n">
        <v>0</v>
      </c>
      <c r="C447" s="6" t="n">
        <v>0</v>
      </c>
    </row>
    <row r="448">
      <c r="A448" s="4" t="inlineStr">
        <is>
          <t>Total</t>
        </is>
      </c>
      <c r="B448" s="6" t="n">
        <v>0</v>
      </c>
      <c r="C448" s="6" t="n">
        <v>0</v>
      </c>
    </row>
    <row r="449">
      <c r="A449" s="4" t="inlineStr">
        <is>
          <t>Loss | Commercial | US commercial loans | Non-PCD</t>
        </is>
      </c>
    </row>
    <row r="450">
      <c r="A450" s="3" t="inlineStr">
        <is>
          <t>Financing Receivable, Credit Quality Indicator [Line Items]</t>
        </is>
      </c>
    </row>
    <row r="451">
      <c r="A451" s="4" t="inlineStr">
        <is>
          <t>Term loans amortized by cost basis, in current fiscal year</t>
        </is>
      </c>
      <c r="B451" s="6" t="n">
        <v>0</v>
      </c>
      <c r="C451" s="6" t="n">
        <v>0</v>
      </c>
    </row>
    <row r="452">
      <c r="A452" s="4" t="inlineStr">
        <is>
          <t>Term loans amortized by cost basis, in one year prior to current fiscal year</t>
        </is>
      </c>
      <c r="B452" s="6" t="n">
        <v>0</v>
      </c>
      <c r="C452" s="6" t="n">
        <v>0</v>
      </c>
    </row>
    <row r="453">
      <c r="A453" s="4" t="inlineStr">
        <is>
          <t>Term loans amortized by cost basis, in two years prior to current fiscal year</t>
        </is>
      </c>
      <c r="B453" s="6" t="n">
        <v>0</v>
      </c>
      <c r="C453" s="6" t="n">
        <v>0</v>
      </c>
    </row>
    <row r="454">
      <c r="A454" s="4" t="inlineStr">
        <is>
          <t>Term loans amortized by cost basis, in three years prior to current fiscal year</t>
        </is>
      </c>
      <c r="B454" s="6" t="n">
        <v>0</v>
      </c>
      <c r="C454" s="6" t="n">
        <v>0</v>
      </c>
    </row>
    <row r="455">
      <c r="A455" s="4" t="inlineStr">
        <is>
          <t>Term loans amortized by cost basis, in four years prior to current fiscal year</t>
        </is>
      </c>
      <c r="B455" s="6" t="n">
        <v>0</v>
      </c>
      <c r="C455" s="6" t="n">
        <v>0</v>
      </c>
    </row>
    <row r="456">
      <c r="A456" s="4" t="inlineStr">
        <is>
          <t>Prior</t>
        </is>
      </c>
      <c r="B456" s="6" t="n">
        <v>0</v>
      </c>
      <c r="C456" s="6" t="n">
        <v>0</v>
      </c>
    </row>
    <row r="457">
      <c r="A457" s="4" t="inlineStr">
        <is>
          <t>Revolving Loans Amortized Cost Basis</t>
        </is>
      </c>
      <c r="B457" s="6" t="n">
        <v>0</v>
      </c>
      <c r="C457" s="6" t="n">
        <v>0</v>
      </c>
    </row>
    <row r="458">
      <c r="A458" s="4" t="inlineStr">
        <is>
          <t>Total</t>
        </is>
      </c>
      <c r="B458" s="5" t="n">
        <v>0</v>
      </c>
      <c r="C458"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llowance for Credit Losses (Narrative) (Details) - USD ($) $ in Thousands</t>
        </is>
      </c>
      <c r="B1" s="2" t="inlineStr">
        <is>
          <t>Jan. 01, 2020</t>
        </is>
      </c>
      <c r="C1" s="2" t="inlineStr">
        <is>
          <t>Dec. 31, 2021</t>
        </is>
      </c>
      <c r="D1" s="2" t="inlineStr">
        <is>
          <t>Dec. 31, 2020</t>
        </is>
      </c>
      <c r="E1" s="2" t="inlineStr">
        <is>
          <t>Dec. 31, 2019</t>
        </is>
      </c>
    </row>
    <row r="2">
      <c r="A2" s="3" t="inlineStr">
        <is>
          <t>Financing Receivable, Allowance for Credit Loss [Line Items]</t>
        </is>
      </c>
    </row>
    <row r="3">
      <c r="A3" s="4" t="inlineStr">
        <is>
          <t>Loans held for investment</t>
        </is>
      </c>
      <c r="C3" s="5" t="n">
        <v>4846</v>
      </c>
      <c r="D3" s="5" t="n">
        <v>0</v>
      </c>
      <c r="E3" s="5" t="n">
        <v>0</v>
      </c>
    </row>
    <row r="4">
      <c r="A4" s="4" t="inlineStr">
        <is>
          <t>Allowance for credit losses</t>
        </is>
      </c>
      <c r="C4" s="6" t="n">
        <v>155937</v>
      </c>
      <c r="D4" s="6" t="n">
        <v>204809</v>
      </c>
      <c r="E4" s="6" t="n">
        <v>116539</v>
      </c>
    </row>
    <row r="5">
      <c r="A5" s="4" t="inlineStr">
        <is>
          <t>COVID-19 Pandemic</t>
        </is>
      </c>
    </row>
    <row r="6">
      <c r="A6" s="3" t="inlineStr">
        <is>
          <t>Financing Receivable, Allowance for Credit Loss [Line Items]</t>
        </is>
      </c>
    </row>
    <row r="7">
      <c r="A7" s="4" t="inlineStr">
        <is>
          <t>Allowance for credit losses</t>
        </is>
      </c>
      <c r="C7" s="6" t="n">
        <v>39900</v>
      </c>
    </row>
    <row r="8">
      <c r="A8" s="4" t="inlineStr">
        <is>
          <t>Total Past Due | COVID-19 Pandemic</t>
        </is>
      </c>
    </row>
    <row r="9">
      <c r="A9" s="3" t="inlineStr">
        <is>
          <t>Financing Receivable, Allowance for Credit Loss [Line Items]</t>
        </is>
      </c>
    </row>
    <row r="10">
      <c r="A10" s="4" t="inlineStr">
        <is>
          <t>Additional provision</t>
        </is>
      </c>
      <c r="C10" s="6" t="n">
        <v>9700</v>
      </c>
    </row>
    <row r="11">
      <c r="A11" s="4" t="inlineStr">
        <is>
          <t>Loans held for investment</t>
        </is>
      </c>
      <c r="C11" s="6" t="n">
        <v>65500</v>
      </c>
    </row>
    <row r="12">
      <c r="A12" s="4" t="inlineStr">
        <is>
          <t>Non-PCD</t>
        </is>
      </c>
    </row>
    <row r="13">
      <c r="A13" s="3" t="inlineStr">
        <is>
          <t>Financing Receivable, Allowance for Credit Loss [Line Items]</t>
        </is>
      </c>
    </row>
    <row r="14">
      <c r="A14" s="4" t="inlineStr">
        <is>
          <t>Additional provision</t>
        </is>
      </c>
      <c r="C14" s="6" t="n">
        <v>-6877</v>
      </c>
      <c r="D14" s="6" t="n">
        <v>86532</v>
      </c>
    </row>
    <row r="15">
      <c r="A15" s="4" t="inlineStr">
        <is>
          <t>Allowance for credit losses</t>
        </is>
      </c>
      <c r="C15" s="6" t="n">
        <v>132065</v>
      </c>
      <c r="D15" s="6" t="n">
        <v>161015</v>
      </c>
      <c r="E15" s="6" t="n">
        <v>85044</v>
      </c>
    </row>
    <row r="16">
      <c r="A16" s="4" t="inlineStr">
        <is>
          <t>Net charge-offs</t>
        </is>
      </c>
      <c r="C16" s="6" t="n">
        <v>52987</v>
      </c>
      <c r="D16" s="6" t="n">
        <v>76182</v>
      </c>
    </row>
    <row r="17">
      <c r="A17" s="4" t="inlineStr">
        <is>
          <t>PCD</t>
        </is>
      </c>
    </row>
    <row r="18">
      <c r="A18" s="3" t="inlineStr">
        <is>
          <t>Financing Receivable, Allowance for Credit Loss [Line Items]</t>
        </is>
      </c>
    </row>
    <row r="19">
      <c r="A19" s="4" t="inlineStr">
        <is>
          <t>Additional provision</t>
        </is>
      </c>
      <c r="C19" s="6" t="n">
        <v>7760</v>
      </c>
      <c r="D19" s="6" t="n">
        <v>7185</v>
      </c>
    </row>
    <row r="20">
      <c r="A20" s="4" t="inlineStr">
        <is>
          <t>Allowance for credit losses</t>
        </is>
      </c>
      <c r="C20" s="6" t="n">
        <v>23872</v>
      </c>
      <c r="D20" s="6" t="n">
        <v>43794</v>
      </c>
      <c r="E20" s="6" t="n">
        <v>31495</v>
      </c>
    </row>
    <row r="21">
      <c r="A21" s="4" t="inlineStr">
        <is>
          <t>Net charge-offs</t>
        </is>
      </c>
      <c r="C21" s="6" t="n">
        <v>33559</v>
      </c>
      <c r="D21" s="5" t="n">
        <v>49004</v>
      </c>
    </row>
    <row r="22">
      <c r="A22" s="4" t="inlineStr">
        <is>
          <t>Cumulative effect adjustment</t>
        </is>
      </c>
    </row>
    <row r="23">
      <c r="A23" s="3" t="inlineStr">
        <is>
          <t>Financing Receivable, Allowance for Credit Loss [Line Items]</t>
        </is>
      </c>
    </row>
    <row r="24">
      <c r="A24" s="4" t="inlineStr">
        <is>
          <t>Increase (decrease) recorded to allowance for credit losses</t>
        </is>
      </c>
      <c r="B24" s="5" t="n">
        <v>89700</v>
      </c>
    </row>
    <row r="25">
      <c r="A25" s="4" t="inlineStr">
        <is>
          <t>Cumulative effect adjustment | Non-PCD</t>
        </is>
      </c>
    </row>
    <row r="26">
      <c r="A26" s="3" t="inlineStr">
        <is>
          <t>Financing Receivable, Allowance for Credit Loss [Line Items]</t>
        </is>
      </c>
    </row>
    <row r="27">
      <c r="A27" s="4" t="inlineStr">
        <is>
          <t>Increase (decrease) recorded to allowance for credit losses</t>
        </is>
      </c>
      <c r="B27" s="5" t="n">
        <v>39200</v>
      </c>
    </row>
    <row r="28">
      <c r="A28" s="4" t="inlineStr">
        <is>
          <t>Percent of total loan portfolio</t>
        </is>
      </c>
      <c r="B28" s="4" t="inlineStr">
        <is>
          <t>70.00%</t>
        </is>
      </c>
    </row>
    <row r="29">
      <c r="A29" s="4" t="inlineStr">
        <is>
          <t>Allowance for credit losses</t>
        </is>
      </c>
      <c r="E29" s="6" t="n">
        <v>39198</v>
      </c>
    </row>
    <row r="30">
      <c r="A30" s="4" t="inlineStr">
        <is>
          <t>Cumulative effect adjustment | PCD</t>
        </is>
      </c>
    </row>
    <row r="31">
      <c r="A31" s="3" t="inlineStr">
        <is>
          <t>Financing Receivable, Allowance for Credit Loss [Line Items]</t>
        </is>
      </c>
    </row>
    <row r="32">
      <c r="A32" s="4" t="inlineStr">
        <is>
          <t>Increase (decrease) recorded to allowance for credit losses</t>
        </is>
      </c>
      <c r="B32" s="5" t="n">
        <v>50500</v>
      </c>
    </row>
    <row r="33">
      <c r="A33" s="4" t="inlineStr">
        <is>
          <t>Percent of total loan portfolio</t>
        </is>
      </c>
      <c r="B33" s="4" t="inlineStr">
        <is>
          <t>30.00%</t>
        </is>
      </c>
    </row>
    <row r="34">
      <c r="A34" s="4" t="inlineStr">
        <is>
          <t>Allowance for credit losses</t>
        </is>
      </c>
      <c r="E34" s="5" t="n">
        <v>50522</v>
      </c>
    </row>
    <row r="35">
      <c r="A35" s="4" t="inlineStr">
        <is>
          <t>Loan sales</t>
        </is>
      </c>
    </row>
    <row r="36">
      <c r="A36" s="3" t="inlineStr">
        <is>
          <t>Financing Receivable, Allowance for Credit Loss [Line Items]</t>
        </is>
      </c>
    </row>
    <row r="37">
      <c r="A37" s="4" t="inlineStr">
        <is>
          <t>Increase (decrease) recorded to allowance for credit losses</t>
        </is>
      </c>
      <c r="C37" s="6" t="n">
        <v>-20400</v>
      </c>
    </row>
    <row r="38">
      <c r="A38" s="4" t="inlineStr">
        <is>
          <t>Additional provision</t>
        </is>
      </c>
      <c r="C38" s="6" t="n">
        <v>9700</v>
      </c>
    </row>
    <row r="39">
      <c r="A39" s="4" t="inlineStr">
        <is>
          <t>Net charge-offs</t>
        </is>
      </c>
      <c r="C39" s="5" t="n">
        <v>301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alance at beginning of period</t>
        </is>
      </c>
      <c r="B4" s="5" t="n">
        <v>204809</v>
      </c>
      <c r="C4" s="5" t="n">
        <v>116539</v>
      </c>
    </row>
    <row r="5">
      <c r="A5" s="4" t="inlineStr">
        <is>
          <t>Balance at end of period</t>
        </is>
      </c>
      <c r="B5" s="6" t="n">
        <v>155937</v>
      </c>
      <c r="C5" s="6" t="n">
        <v>204809</v>
      </c>
      <c r="D5" s="5" t="n">
        <v>116539</v>
      </c>
    </row>
    <row r="6">
      <c r="A6" s="4" t="inlineStr">
        <is>
          <t>Commercial</t>
        </is>
      </c>
    </row>
    <row r="7">
      <c r="A7" s="3" t="inlineStr">
        <is>
          <t>Financing Receivable, Allowance for Credit Loss [Roll Forward]</t>
        </is>
      </c>
    </row>
    <row r="8">
      <c r="A8" s="4" t="inlineStr">
        <is>
          <t>Balance at beginning of period</t>
        </is>
      </c>
      <c r="B8" s="6" t="n">
        <v>62184</v>
      </c>
      <c r="C8" s="6" t="n">
        <v>34886</v>
      </c>
    </row>
    <row r="9">
      <c r="A9" s="4" t="inlineStr">
        <is>
          <t>Balance at end of period</t>
        </is>
      </c>
      <c r="B9" s="6" t="n">
        <v>36770</v>
      </c>
      <c r="C9" s="6" t="n">
        <v>62184</v>
      </c>
      <c r="D9" s="6" t="n">
        <v>34886</v>
      </c>
    </row>
    <row r="10">
      <c r="A10" s="4" t="inlineStr">
        <is>
          <t>Mortgage</t>
        </is>
      </c>
    </row>
    <row r="11">
      <c r="A11" s="3" t="inlineStr">
        <is>
          <t>Financing Receivable, Allowance for Credit Loss [Roll Forward]</t>
        </is>
      </c>
    </row>
    <row r="12">
      <c r="A12" s="4" t="inlineStr">
        <is>
          <t>Balance at beginning of period</t>
        </is>
      </c>
      <c r="B12" s="6" t="n">
        <v>46076</v>
      </c>
      <c r="C12" s="6" t="n">
        <v>30382</v>
      </c>
    </row>
    <row r="13">
      <c r="A13" s="4" t="inlineStr">
        <is>
          <t>Balance at end of period</t>
        </is>
      </c>
      <c r="B13" s="6" t="n">
        <v>34317</v>
      </c>
      <c r="C13" s="6" t="n">
        <v>46076</v>
      </c>
      <c r="D13" s="6" t="n">
        <v>30382</v>
      </c>
    </row>
    <row r="14">
      <c r="A14" s="4" t="inlineStr">
        <is>
          <t>Consumer</t>
        </is>
      </c>
    </row>
    <row r="15">
      <c r="A15" s="3" t="inlineStr">
        <is>
          <t>Financing Receivable, Allowance for Credit Loss [Roll Forward]</t>
        </is>
      </c>
    </row>
    <row r="16">
      <c r="A16" s="4" t="inlineStr">
        <is>
          <t>Balance at beginning of period</t>
        </is>
      </c>
      <c r="B16" s="6" t="n">
        <v>25310</v>
      </c>
      <c r="C16" s="6" t="n">
        <v>18446</v>
      </c>
    </row>
    <row r="17">
      <c r="A17" s="4" t="inlineStr">
        <is>
          <t>Balance at end of period</t>
        </is>
      </c>
      <c r="B17" s="6" t="n">
        <v>19175</v>
      </c>
      <c r="C17" s="6" t="n">
        <v>25310</v>
      </c>
      <c r="D17" s="6" t="n">
        <v>18446</v>
      </c>
    </row>
    <row r="18">
      <c r="A18" s="4" t="inlineStr">
        <is>
          <t>Auto and leasing</t>
        </is>
      </c>
    </row>
    <row r="19">
      <c r="A19" s="3" t="inlineStr">
        <is>
          <t>Financing Receivable, Allowance for Credit Loss [Roll Forward]</t>
        </is>
      </c>
    </row>
    <row r="20">
      <c r="A20" s="4" t="inlineStr">
        <is>
          <t>Balance at beginning of period</t>
        </is>
      </c>
      <c r="B20" s="6" t="n">
        <v>71239</v>
      </c>
      <c r="C20" s="6" t="n">
        <v>32825</v>
      </c>
    </row>
    <row r="21">
      <c r="A21" s="4" t="inlineStr">
        <is>
          <t>Balance at end of period</t>
        </is>
      </c>
      <c r="B21" s="6" t="n">
        <v>65675</v>
      </c>
      <c r="C21" s="6" t="n">
        <v>71239</v>
      </c>
      <c r="D21" s="6" t="n">
        <v>32825</v>
      </c>
    </row>
    <row r="22">
      <c r="A22" s="4" t="inlineStr">
        <is>
          <t>Loans Accounted For Under ASC 310-30 Excluded</t>
        </is>
      </c>
    </row>
    <row r="23">
      <c r="A23" s="3" t="inlineStr">
        <is>
          <t>Financing Receivable, Allowance for Credit Loss [Roll Forward]</t>
        </is>
      </c>
    </row>
    <row r="24">
      <c r="A24" s="4" t="inlineStr">
        <is>
          <t>Balance at beginning of period</t>
        </is>
      </c>
      <c r="C24" s="6" t="n">
        <v>85044</v>
      </c>
      <c r="D24" s="6" t="n">
        <v>97250</v>
      </c>
    </row>
    <row r="25">
      <c r="A25" s="4" t="inlineStr">
        <is>
          <t>(Recapture) provision for credit losses</t>
        </is>
      </c>
      <c r="D25" s="6" t="n">
        <v>62533</v>
      </c>
    </row>
    <row r="26">
      <c r="A26" s="4" t="inlineStr">
        <is>
          <t>Charge-offs</t>
        </is>
      </c>
      <c r="D26" s="6" t="n">
        <v>-98693</v>
      </c>
    </row>
    <row r="27">
      <c r="A27" s="4" t="inlineStr">
        <is>
          <t>Recoveries</t>
        </is>
      </c>
      <c r="D27" s="6" t="n">
        <v>23954</v>
      </c>
    </row>
    <row r="28">
      <c r="A28" s="4" t="inlineStr">
        <is>
          <t>Balance at end of period</t>
        </is>
      </c>
      <c r="D28" s="6" t="n">
        <v>85044</v>
      </c>
    </row>
    <row r="29">
      <c r="A29" s="4" t="inlineStr">
        <is>
          <t>Loans Accounted For Under ASC 310-30 Excluded | Commercial</t>
        </is>
      </c>
    </row>
    <row r="30">
      <c r="A30" s="3" t="inlineStr">
        <is>
          <t>Financing Receivable, Allowance for Credit Loss [Roll Forward]</t>
        </is>
      </c>
    </row>
    <row r="31">
      <c r="A31" s="4" t="inlineStr">
        <is>
          <t>Balance at beginning of period</t>
        </is>
      </c>
      <c r="C31" s="6" t="n">
        <v>25993</v>
      </c>
      <c r="D31" s="6" t="n">
        <v>30348</v>
      </c>
    </row>
    <row r="32">
      <c r="A32" s="4" t="inlineStr">
        <is>
          <t>(Recapture) provision for credit losses</t>
        </is>
      </c>
      <c r="D32" s="6" t="n">
        <v>6731</v>
      </c>
    </row>
    <row r="33">
      <c r="A33" s="4" t="inlineStr">
        <is>
          <t>Charge-offs</t>
        </is>
      </c>
      <c r="D33" s="6" t="n">
        <v>-12196</v>
      </c>
    </row>
    <row r="34">
      <c r="A34" s="4" t="inlineStr">
        <is>
          <t>Recoveries</t>
        </is>
      </c>
      <c r="D34" s="6" t="n">
        <v>1110</v>
      </c>
    </row>
    <row r="35">
      <c r="A35" s="4" t="inlineStr">
        <is>
          <t>Balance at end of period</t>
        </is>
      </c>
      <c r="D35" s="6" t="n">
        <v>25993</v>
      </c>
    </row>
    <row r="36">
      <c r="A36" s="4" t="inlineStr">
        <is>
          <t>Loans Accounted For Under ASC 310-30 Excluded | Mortgage</t>
        </is>
      </c>
    </row>
    <row r="37">
      <c r="A37" s="3" t="inlineStr">
        <is>
          <t>Financing Receivable, Allowance for Credit Loss [Roll Forward]</t>
        </is>
      </c>
    </row>
    <row r="38">
      <c r="A38" s="4" t="inlineStr">
        <is>
          <t>Balance at beginning of period</t>
        </is>
      </c>
      <c r="C38" s="6" t="n">
        <v>8727</v>
      </c>
      <c r="D38" s="6" t="n">
        <v>19783</v>
      </c>
    </row>
    <row r="39">
      <c r="A39" s="4" t="inlineStr">
        <is>
          <t>(Recapture) provision for credit losses</t>
        </is>
      </c>
      <c r="D39" s="6" t="n">
        <v>5975</v>
      </c>
    </row>
    <row r="40">
      <c r="A40" s="4" t="inlineStr">
        <is>
          <t>Charge-offs</t>
        </is>
      </c>
      <c r="D40" s="6" t="n">
        <v>-18564</v>
      </c>
    </row>
    <row r="41">
      <c r="A41" s="4" t="inlineStr">
        <is>
          <t>Recoveries</t>
        </is>
      </c>
      <c r="D41" s="6" t="n">
        <v>1533</v>
      </c>
    </row>
    <row r="42">
      <c r="A42" s="4" t="inlineStr">
        <is>
          <t>Balance at end of period</t>
        </is>
      </c>
      <c r="D42" s="6" t="n">
        <v>8727</v>
      </c>
    </row>
    <row r="43">
      <c r="A43" s="4" t="inlineStr">
        <is>
          <t>Loans Accounted For Under ASC 310-30 Excluded | Consumer</t>
        </is>
      </c>
    </row>
    <row r="44">
      <c r="A44" s="3" t="inlineStr">
        <is>
          <t>Financing Receivable, Allowance for Credit Loss [Roll Forward]</t>
        </is>
      </c>
    </row>
    <row r="45">
      <c r="A45" s="4" t="inlineStr">
        <is>
          <t>Balance at beginning of period</t>
        </is>
      </c>
      <c r="C45" s="6" t="n">
        <v>18446</v>
      </c>
      <c r="D45" s="6" t="n">
        <v>17476</v>
      </c>
    </row>
    <row r="46">
      <c r="A46" s="4" t="inlineStr">
        <is>
          <t>(Recapture) provision for credit losses</t>
        </is>
      </c>
      <c r="D46" s="6" t="n">
        <v>19038</v>
      </c>
    </row>
    <row r="47">
      <c r="A47" s="4" t="inlineStr">
        <is>
          <t>Charge-offs</t>
        </is>
      </c>
      <c r="D47" s="6" t="n">
        <v>-20435</v>
      </c>
    </row>
    <row r="48">
      <c r="A48" s="4" t="inlineStr">
        <is>
          <t>Recoveries</t>
        </is>
      </c>
      <c r="D48" s="6" t="n">
        <v>2367</v>
      </c>
    </row>
    <row r="49">
      <c r="A49" s="4" t="inlineStr">
        <is>
          <t>Balance at end of period</t>
        </is>
      </c>
      <c r="D49" s="6" t="n">
        <v>18446</v>
      </c>
    </row>
    <row r="50">
      <c r="A50" s="4" t="inlineStr">
        <is>
          <t>Loans Accounted For Under ASC 310-30 Excluded | Auto and leasing</t>
        </is>
      </c>
    </row>
    <row r="51">
      <c r="A51" s="3" t="inlineStr">
        <is>
          <t>Financing Receivable, Allowance for Credit Loss [Roll Forward]</t>
        </is>
      </c>
    </row>
    <row r="52">
      <c r="A52" s="4" t="inlineStr">
        <is>
          <t>Balance at beginning of period</t>
        </is>
      </c>
      <c r="C52" s="6" t="n">
        <v>31878</v>
      </c>
      <c r="D52" s="6" t="n">
        <v>29643</v>
      </c>
    </row>
    <row r="53">
      <c r="A53" s="4" t="inlineStr">
        <is>
          <t>(Recapture) provision for credit losses</t>
        </is>
      </c>
      <c r="D53" s="6" t="n">
        <v>30789</v>
      </c>
    </row>
    <row r="54">
      <c r="A54" s="4" t="inlineStr">
        <is>
          <t>Charge-offs</t>
        </is>
      </c>
      <c r="D54" s="6" t="n">
        <v>-47498</v>
      </c>
    </row>
    <row r="55">
      <c r="A55" s="4" t="inlineStr">
        <is>
          <t>Recoveries</t>
        </is>
      </c>
      <c r="D55" s="6" t="n">
        <v>18944</v>
      </c>
    </row>
    <row r="56">
      <c r="A56" s="4" t="inlineStr">
        <is>
          <t>Balance at end of period</t>
        </is>
      </c>
      <c r="D56" s="6" t="n">
        <v>31878</v>
      </c>
    </row>
    <row r="57">
      <c r="A57" s="4" t="inlineStr">
        <is>
          <t>Loans Accounted Under ASC 310-30</t>
        </is>
      </c>
    </row>
    <row r="58">
      <c r="A58" s="3" t="inlineStr">
        <is>
          <t>Financing Receivable, Allowance for Credit Loss [Roll Forward]</t>
        </is>
      </c>
    </row>
    <row r="59">
      <c r="A59" s="4" t="inlineStr">
        <is>
          <t>Balance at beginning of period</t>
        </is>
      </c>
      <c r="C59" s="6" t="n">
        <v>31495</v>
      </c>
      <c r="D59" s="6" t="n">
        <v>66981</v>
      </c>
    </row>
    <row r="60">
      <c r="A60" s="4" t="inlineStr">
        <is>
          <t>(Recapture) provision for credit losses</t>
        </is>
      </c>
      <c r="D60" s="6" t="n">
        <v>34259</v>
      </c>
    </row>
    <row r="61">
      <c r="A61" s="4" t="inlineStr">
        <is>
          <t>Allowance derecognition</t>
        </is>
      </c>
      <c r="D61" s="6" t="n">
        <v>-69745</v>
      </c>
    </row>
    <row r="62">
      <c r="A62" s="4" t="inlineStr">
        <is>
          <t>Balance at end of period</t>
        </is>
      </c>
      <c r="D62" s="6" t="n">
        <v>31495</v>
      </c>
    </row>
    <row r="63">
      <c r="A63" s="4" t="inlineStr">
        <is>
          <t>Loans Accounted Under ASC 310-30 | Commercial</t>
        </is>
      </c>
    </row>
    <row r="64">
      <c r="A64" s="3" t="inlineStr">
        <is>
          <t>Financing Receivable, Allowance for Credit Loss [Roll Forward]</t>
        </is>
      </c>
    </row>
    <row r="65">
      <c r="A65" s="4" t="inlineStr">
        <is>
          <t>Balance at beginning of period</t>
        </is>
      </c>
      <c r="C65" s="6" t="n">
        <v>8893</v>
      </c>
      <c r="D65" s="6" t="n">
        <v>30226</v>
      </c>
    </row>
    <row r="66">
      <c r="A66" s="4" t="inlineStr">
        <is>
          <t>(Recapture) provision for credit losses</t>
        </is>
      </c>
      <c r="D66" s="6" t="n">
        <v>13484</v>
      </c>
    </row>
    <row r="67">
      <c r="A67" s="4" t="inlineStr">
        <is>
          <t>Allowance derecognition</t>
        </is>
      </c>
      <c r="D67" s="6" t="n">
        <v>-34817</v>
      </c>
    </row>
    <row r="68">
      <c r="A68" s="4" t="inlineStr">
        <is>
          <t>Balance at end of period</t>
        </is>
      </c>
      <c r="D68" s="6" t="n">
        <v>8893</v>
      </c>
    </row>
    <row r="69">
      <c r="A69" s="4" t="inlineStr">
        <is>
          <t>Loans Accounted Under ASC 310-30 | Mortgage</t>
        </is>
      </c>
    </row>
    <row r="70">
      <c r="A70" s="3" t="inlineStr">
        <is>
          <t>Financing Receivable, Allowance for Credit Loss [Roll Forward]</t>
        </is>
      </c>
    </row>
    <row r="71">
      <c r="A71" s="4" t="inlineStr">
        <is>
          <t>Balance at beginning of period</t>
        </is>
      </c>
      <c r="C71" s="6" t="n">
        <v>21655</v>
      </c>
      <c r="D71" s="6" t="n">
        <v>30607</v>
      </c>
    </row>
    <row r="72">
      <c r="A72" s="4" t="inlineStr">
        <is>
          <t>(Recapture) provision for credit losses</t>
        </is>
      </c>
      <c r="D72" s="6" t="n">
        <v>23703</v>
      </c>
    </row>
    <row r="73">
      <c r="A73" s="4" t="inlineStr">
        <is>
          <t>Allowance derecognition</t>
        </is>
      </c>
      <c r="D73" s="6" t="n">
        <v>-32655</v>
      </c>
    </row>
    <row r="74">
      <c r="A74" s="4" t="inlineStr">
        <is>
          <t>Balance at end of period</t>
        </is>
      </c>
      <c r="D74" s="6" t="n">
        <v>21655</v>
      </c>
    </row>
    <row r="75">
      <c r="A75" s="4" t="inlineStr">
        <is>
          <t>Loans Accounted Under ASC 310-30 | Consumer</t>
        </is>
      </c>
    </row>
    <row r="76">
      <c r="A76" s="3" t="inlineStr">
        <is>
          <t>Financing Receivable, Allowance for Credit Loss [Roll Forward]</t>
        </is>
      </c>
    </row>
    <row r="77">
      <c r="A77" s="4" t="inlineStr">
        <is>
          <t>Balance at beginning of period</t>
        </is>
      </c>
      <c r="C77" s="6" t="n">
        <v>0</v>
      </c>
      <c r="D77" s="6" t="n">
        <v>4</v>
      </c>
    </row>
    <row r="78">
      <c r="A78" s="4" t="inlineStr">
        <is>
          <t>(Recapture) provision for credit losses</t>
        </is>
      </c>
      <c r="D78" s="6" t="n">
        <v>0</v>
      </c>
    </row>
    <row r="79">
      <c r="A79" s="4" t="inlineStr">
        <is>
          <t>Allowance derecognition</t>
        </is>
      </c>
      <c r="D79" s="6" t="n">
        <v>-4</v>
      </c>
    </row>
    <row r="80">
      <c r="A80" s="4" t="inlineStr">
        <is>
          <t>Balance at end of period</t>
        </is>
      </c>
      <c r="D80" s="6" t="n">
        <v>0</v>
      </c>
    </row>
    <row r="81">
      <c r="A81" s="4" t="inlineStr">
        <is>
          <t>Loans Accounted Under ASC 310-30 | Auto and leasing</t>
        </is>
      </c>
    </row>
    <row r="82">
      <c r="A82" s="3" t="inlineStr">
        <is>
          <t>Financing Receivable, Allowance for Credit Loss [Roll Forward]</t>
        </is>
      </c>
    </row>
    <row r="83">
      <c r="A83" s="4" t="inlineStr">
        <is>
          <t>Balance at beginning of period</t>
        </is>
      </c>
      <c r="C83" s="6" t="n">
        <v>947</v>
      </c>
      <c r="D83" s="6" t="n">
        <v>6144</v>
      </c>
    </row>
    <row r="84">
      <c r="A84" s="4" t="inlineStr">
        <is>
          <t>(Recapture) provision for credit losses</t>
        </is>
      </c>
      <c r="D84" s="6" t="n">
        <v>-2928</v>
      </c>
    </row>
    <row r="85">
      <c r="A85" s="4" t="inlineStr">
        <is>
          <t>Allowance derecognition</t>
        </is>
      </c>
      <c r="D85" s="6" t="n">
        <v>-2269</v>
      </c>
    </row>
    <row r="86">
      <c r="A86" s="4" t="inlineStr">
        <is>
          <t>Balance at end of period</t>
        </is>
      </c>
      <c r="D86" s="6" t="n">
        <v>947</v>
      </c>
    </row>
    <row r="87">
      <c r="A87" s="4" t="inlineStr">
        <is>
          <t>Non-PCD</t>
        </is>
      </c>
    </row>
    <row r="88">
      <c r="A88" s="3" t="inlineStr">
        <is>
          <t>Financing Receivable, Allowance for Credit Loss [Roll Forward]</t>
        </is>
      </c>
    </row>
    <row r="89">
      <c r="A89" s="4" t="inlineStr">
        <is>
          <t>Balance at beginning of period</t>
        </is>
      </c>
      <c r="B89" s="6" t="n">
        <v>161015</v>
      </c>
      <c r="C89" s="6" t="n">
        <v>85044</v>
      </c>
    </row>
    <row r="90">
      <c r="A90" s="4" t="inlineStr">
        <is>
          <t>(Recapture) provision for credit losses</t>
        </is>
      </c>
      <c r="B90" s="6" t="n">
        <v>-6877</v>
      </c>
      <c r="C90" s="6" t="n">
        <v>86532</v>
      </c>
    </row>
    <row r="91">
      <c r="A91" s="4" t="inlineStr">
        <is>
          <t>Charge-offs</t>
        </is>
      </c>
      <c r="B91" s="6" t="n">
        <v>-52987</v>
      </c>
      <c r="C91" s="6" t="n">
        <v>-76182</v>
      </c>
    </row>
    <row r="92">
      <c r="A92" s="4" t="inlineStr">
        <is>
          <t>Recoveries</t>
        </is>
      </c>
      <c r="B92" s="6" t="n">
        <v>30914</v>
      </c>
      <c r="C92" s="6" t="n">
        <v>26423</v>
      </c>
    </row>
    <row r="93">
      <c r="A93" s="4" t="inlineStr">
        <is>
          <t>Balance at end of period</t>
        </is>
      </c>
      <c r="B93" s="6" t="n">
        <v>132065</v>
      </c>
      <c r="C93" s="6" t="n">
        <v>161015</v>
      </c>
      <c r="D93" s="6" t="n">
        <v>85044</v>
      </c>
    </row>
    <row r="94">
      <c r="A94" s="4" t="inlineStr">
        <is>
          <t>Non-PCD | Commercial</t>
        </is>
      </c>
    </row>
    <row r="95">
      <c r="A95" s="3" t="inlineStr">
        <is>
          <t>Financing Receivable, Allowance for Credit Loss [Roll Forward]</t>
        </is>
      </c>
    </row>
    <row r="96">
      <c r="A96" s="4" t="inlineStr">
        <is>
          <t>Balance at beginning of period</t>
        </is>
      </c>
      <c r="B96" s="6" t="n">
        <v>45779</v>
      </c>
      <c r="C96" s="6" t="n">
        <v>25993</v>
      </c>
    </row>
    <row r="97">
      <c r="A97" s="4" t="inlineStr">
        <is>
          <t>(Recapture) provision for credit losses</t>
        </is>
      </c>
      <c r="B97" s="6" t="n">
        <v>-7130</v>
      </c>
      <c r="C97" s="6" t="n">
        <v>18462</v>
      </c>
    </row>
    <row r="98">
      <c r="A98" s="4" t="inlineStr">
        <is>
          <t>Charge-offs</t>
        </is>
      </c>
      <c r="B98" s="6" t="n">
        <v>-8788</v>
      </c>
      <c r="C98" s="6" t="n">
        <v>-4979</v>
      </c>
    </row>
    <row r="99">
      <c r="A99" s="4" t="inlineStr">
        <is>
          <t>Recoveries</t>
        </is>
      </c>
      <c r="B99" s="6" t="n">
        <v>2401</v>
      </c>
      <c r="C99" s="6" t="n">
        <v>2741</v>
      </c>
    </row>
    <row r="100">
      <c r="A100" s="4" t="inlineStr">
        <is>
          <t>Balance at end of period</t>
        </is>
      </c>
      <c r="B100" s="6" t="n">
        <v>32262</v>
      </c>
      <c r="C100" s="6" t="n">
        <v>45779</v>
      </c>
      <c r="D100" s="6" t="n">
        <v>25993</v>
      </c>
    </row>
    <row r="101">
      <c r="A101" s="4" t="inlineStr">
        <is>
          <t>Non-PCD | Mortgage</t>
        </is>
      </c>
    </row>
    <row r="102">
      <c r="A102" s="3" t="inlineStr">
        <is>
          <t>Financing Receivable, Allowance for Credit Loss [Roll Forward]</t>
        </is>
      </c>
    </row>
    <row r="103">
      <c r="A103" s="4" t="inlineStr">
        <is>
          <t>Balance at beginning of period</t>
        </is>
      </c>
      <c r="B103" s="6" t="n">
        <v>19687</v>
      </c>
      <c r="C103" s="6" t="n">
        <v>8727</v>
      </c>
    </row>
    <row r="104">
      <c r="A104" s="4" t="inlineStr">
        <is>
          <t>(Recapture) provision for credit losses</t>
        </is>
      </c>
      <c r="B104" s="6" t="n">
        <v>-242</v>
      </c>
      <c r="C104" s="6" t="n">
        <v>258</v>
      </c>
    </row>
    <row r="105">
      <c r="A105" s="4" t="inlineStr">
        <is>
          <t>Charge-offs</t>
        </is>
      </c>
      <c r="B105" s="6" t="n">
        <v>-5789</v>
      </c>
      <c r="C105" s="6" t="n">
        <v>-884</v>
      </c>
    </row>
    <row r="106">
      <c r="A106" s="4" t="inlineStr">
        <is>
          <t>Recoveries</t>
        </is>
      </c>
      <c r="B106" s="6" t="n">
        <v>1643</v>
      </c>
      <c r="C106" s="6" t="n">
        <v>606</v>
      </c>
    </row>
    <row r="107">
      <c r="A107" s="4" t="inlineStr">
        <is>
          <t>Balance at end of period</t>
        </is>
      </c>
      <c r="B107" s="6" t="n">
        <v>15299</v>
      </c>
      <c r="C107" s="6" t="n">
        <v>19687</v>
      </c>
      <c r="D107" s="6" t="n">
        <v>8727</v>
      </c>
    </row>
    <row r="108">
      <c r="A108" s="4" t="inlineStr">
        <is>
          <t>Non-PCD | Consumer</t>
        </is>
      </c>
    </row>
    <row r="109">
      <c r="A109" s="3" t="inlineStr">
        <is>
          <t>Financing Receivable, Allowance for Credit Loss [Roll Forward]</t>
        </is>
      </c>
    </row>
    <row r="110">
      <c r="A110" s="4" t="inlineStr">
        <is>
          <t>Balance at beginning of period</t>
        </is>
      </c>
      <c r="B110" s="6" t="n">
        <v>25253</v>
      </c>
      <c r="C110" s="6" t="n">
        <v>18446</v>
      </c>
    </row>
    <row r="111">
      <c r="A111" s="4" t="inlineStr">
        <is>
          <t>(Recapture) provision for credit losses</t>
        </is>
      </c>
      <c r="B111" s="6" t="n">
        <v>2868</v>
      </c>
      <c r="C111" s="6" t="n">
        <v>16579</v>
      </c>
    </row>
    <row r="112">
      <c r="A112" s="4" t="inlineStr">
        <is>
          <t>Charge-offs</t>
        </is>
      </c>
      <c r="B112" s="6" t="n">
        <v>-11880</v>
      </c>
      <c r="C112" s="6" t="n">
        <v>-21772</v>
      </c>
    </row>
    <row r="113">
      <c r="A113" s="4" t="inlineStr">
        <is>
          <t>Recoveries</t>
        </is>
      </c>
      <c r="B113" s="6" t="n">
        <v>2900</v>
      </c>
      <c r="C113" s="6" t="n">
        <v>3582</v>
      </c>
    </row>
    <row r="114">
      <c r="A114" s="4" t="inlineStr">
        <is>
          <t>Balance at end of period</t>
        </is>
      </c>
      <c r="B114" s="6" t="n">
        <v>19141</v>
      </c>
      <c r="C114" s="6" t="n">
        <v>25253</v>
      </c>
      <c r="D114" s="6" t="n">
        <v>18446</v>
      </c>
    </row>
    <row r="115">
      <c r="A115" s="4" t="inlineStr">
        <is>
          <t>Non-PCD | Auto and leasing</t>
        </is>
      </c>
    </row>
    <row r="116">
      <c r="A116" s="3" t="inlineStr">
        <is>
          <t>Financing Receivable, Allowance for Credit Loss [Roll Forward]</t>
        </is>
      </c>
    </row>
    <row r="117">
      <c r="A117" s="4" t="inlineStr">
        <is>
          <t>Balance at beginning of period</t>
        </is>
      </c>
      <c r="B117" s="6" t="n">
        <v>70296</v>
      </c>
      <c r="C117" s="6" t="n">
        <v>31878</v>
      </c>
    </row>
    <row r="118">
      <c r="A118" s="4" t="inlineStr">
        <is>
          <t>(Recapture) provision for credit losses</t>
        </is>
      </c>
      <c r="B118" s="6" t="n">
        <v>-2373</v>
      </c>
      <c r="C118" s="6" t="n">
        <v>51233</v>
      </c>
    </row>
    <row r="119">
      <c r="A119" s="4" t="inlineStr">
        <is>
          <t>Charge-offs</t>
        </is>
      </c>
      <c r="B119" s="6" t="n">
        <v>-26530</v>
      </c>
      <c r="C119" s="6" t="n">
        <v>-48547</v>
      </c>
    </row>
    <row r="120">
      <c r="A120" s="4" t="inlineStr">
        <is>
          <t>Recoveries</t>
        </is>
      </c>
      <c r="B120" s="6" t="n">
        <v>23970</v>
      </c>
      <c r="C120" s="6" t="n">
        <v>19494</v>
      </c>
    </row>
    <row r="121">
      <c r="A121" s="4" t="inlineStr">
        <is>
          <t>Balance at end of period</t>
        </is>
      </c>
      <c r="B121" s="6" t="n">
        <v>65363</v>
      </c>
      <c r="C121" s="6" t="n">
        <v>70296</v>
      </c>
      <c r="D121" s="6" t="n">
        <v>31878</v>
      </c>
    </row>
    <row r="122">
      <c r="A122" s="4" t="inlineStr">
        <is>
          <t>Non-PCD | Impact of ASC 326 adoption</t>
        </is>
      </c>
    </row>
    <row r="123">
      <c r="A123" s="3" t="inlineStr">
        <is>
          <t>Financing Receivable, Allowance for Credit Loss [Roll Forward]</t>
        </is>
      </c>
    </row>
    <row r="124">
      <c r="A124" s="4" t="inlineStr">
        <is>
          <t>Balance at beginning of period</t>
        </is>
      </c>
      <c r="C124" s="6" t="n">
        <v>39198</v>
      </c>
    </row>
    <row r="125">
      <c r="A125" s="4" t="inlineStr">
        <is>
          <t>Balance at end of period</t>
        </is>
      </c>
      <c r="D125" s="6" t="n">
        <v>39198</v>
      </c>
    </row>
    <row r="126">
      <c r="A126" s="4" t="inlineStr">
        <is>
          <t>Non-PCD | Impact of ASC 326 adoption | Commercial</t>
        </is>
      </c>
    </row>
    <row r="127">
      <c r="A127" s="3" t="inlineStr">
        <is>
          <t>Financing Receivable, Allowance for Credit Loss [Roll Forward]</t>
        </is>
      </c>
    </row>
    <row r="128">
      <c r="A128" s="4" t="inlineStr">
        <is>
          <t>Balance at beginning of period</t>
        </is>
      </c>
      <c r="C128" s="6" t="n">
        <v>3562</v>
      </c>
    </row>
    <row r="129">
      <c r="A129" s="4" t="inlineStr">
        <is>
          <t>Balance at end of period</t>
        </is>
      </c>
      <c r="D129" s="6" t="n">
        <v>3562</v>
      </c>
    </row>
    <row r="130">
      <c r="A130" s="4" t="inlineStr">
        <is>
          <t>Non-PCD | Impact of ASC 326 adoption | Mortgage</t>
        </is>
      </c>
    </row>
    <row r="131">
      <c r="A131" s="3" t="inlineStr">
        <is>
          <t>Financing Receivable, Allowance for Credit Loss [Roll Forward]</t>
        </is>
      </c>
    </row>
    <row r="132">
      <c r="A132" s="4" t="inlineStr">
        <is>
          <t>Balance at beginning of period</t>
        </is>
      </c>
      <c r="C132" s="6" t="n">
        <v>10980</v>
      </c>
    </row>
    <row r="133">
      <c r="A133" s="4" t="inlineStr">
        <is>
          <t>Balance at end of period</t>
        </is>
      </c>
      <c r="D133" s="6" t="n">
        <v>10980</v>
      </c>
    </row>
    <row r="134">
      <c r="A134" s="4" t="inlineStr">
        <is>
          <t>Non-PCD | Impact of ASC 326 adoption | Consumer</t>
        </is>
      </c>
    </row>
    <row r="135">
      <c r="A135" s="3" t="inlineStr">
        <is>
          <t>Financing Receivable, Allowance for Credit Loss [Roll Forward]</t>
        </is>
      </c>
    </row>
    <row r="136">
      <c r="A136" s="4" t="inlineStr">
        <is>
          <t>Balance at beginning of period</t>
        </is>
      </c>
      <c r="C136" s="6" t="n">
        <v>8418</v>
      </c>
    </row>
    <row r="137">
      <c r="A137" s="4" t="inlineStr">
        <is>
          <t>Balance at end of period</t>
        </is>
      </c>
      <c r="D137" s="6" t="n">
        <v>8418</v>
      </c>
    </row>
    <row r="138">
      <c r="A138" s="4" t="inlineStr">
        <is>
          <t>Non-PCD | Impact of ASC 326 adoption | Auto and leasing</t>
        </is>
      </c>
    </row>
    <row r="139">
      <c r="A139" s="3" t="inlineStr">
        <is>
          <t>Financing Receivable, Allowance for Credit Loss [Roll Forward]</t>
        </is>
      </c>
    </row>
    <row r="140">
      <c r="A140" s="4" t="inlineStr">
        <is>
          <t>Balance at beginning of period</t>
        </is>
      </c>
      <c r="C140" s="6" t="n">
        <v>16238</v>
      </c>
    </row>
    <row r="141">
      <c r="A141" s="4" t="inlineStr">
        <is>
          <t>Balance at end of period</t>
        </is>
      </c>
      <c r="D141" s="6" t="n">
        <v>16238</v>
      </c>
    </row>
    <row r="142">
      <c r="A142" s="4" t="inlineStr">
        <is>
          <t>PCD</t>
        </is>
      </c>
    </row>
    <row r="143">
      <c r="A143" s="3" t="inlineStr">
        <is>
          <t>Financing Receivable, Allowance for Credit Loss [Roll Forward]</t>
        </is>
      </c>
    </row>
    <row r="144">
      <c r="A144" s="4" t="inlineStr">
        <is>
          <t>Balance at beginning of period</t>
        </is>
      </c>
      <c r="B144" s="6" t="n">
        <v>43794</v>
      </c>
      <c r="C144" s="6" t="n">
        <v>31495</v>
      </c>
    </row>
    <row r="145">
      <c r="A145" s="4" t="inlineStr">
        <is>
          <t>(Recapture) provision for credit losses</t>
        </is>
      </c>
      <c r="B145" s="6" t="n">
        <v>7760</v>
      </c>
      <c r="C145" s="6" t="n">
        <v>7185</v>
      </c>
    </row>
    <row r="146">
      <c r="A146" s="4" t="inlineStr">
        <is>
          <t>Charge-offs</t>
        </is>
      </c>
      <c r="B146" s="6" t="n">
        <v>-33559</v>
      </c>
      <c r="C146" s="6" t="n">
        <v>-49004</v>
      </c>
    </row>
    <row r="147">
      <c r="A147" s="4" t="inlineStr">
        <is>
          <t>Recoveries</t>
        </is>
      </c>
      <c r="B147" s="6" t="n">
        <v>5877</v>
      </c>
      <c r="C147" s="6" t="n">
        <v>3596</v>
      </c>
    </row>
    <row r="148">
      <c r="A148" s="4" t="inlineStr">
        <is>
          <t>Balance at end of period</t>
        </is>
      </c>
      <c r="B148" s="6" t="n">
        <v>23872</v>
      </c>
      <c r="C148" s="6" t="n">
        <v>43794</v>
      </c>
      <c r="D148" s="6" t="n">
        <v>31495</v>
      </c>
    </row>
    <row r="149">
      <c r="A149" s="4" t="inlineStr">
        <is>
          <t>PCD | Commercial</t>
        </is>
      </c>
    </row>
    <row r="150">
      <c r="A150" s="3" t="inlineStr">
        <is>
          <t>Financing Receivable, Allowance for Credit Loss [Roll Forward]</t>
        </is>
      </c>
    </row>
    <row r="151">
      <c r="A151" s="4" t="inlineStr">
        <is>
          <t>Balance at beginning of period</t>
        </is>
      </c>
      <c r="B151" s="6" t="n">
        <v>16405</v>
      </c>
      <c r="C151" s="6" t="n">
        <v>8893</v>
      </c>
    </row>
    <row r="152">
      <c r="A152" s="4" t="inlineStr">
        <is>
          <t>(Recapture) provision for credit losses</t>
        </is>
      </c>
      <c r="B152" s="6" t="n">
        <v>-2585</v>
      </c>
      <c r="C152" s="6" t="n">
        <v>480</v>
      </c>
    </row>
    <row r="153">
      <c r="A153" s="4" t="inlineStr">
        <is>
          <t>Charge-offs</t>
        </is>
      </c>
      <c r="B153" s="6" t="n">
        <v>-12241</v>
      </c>
      <c r="C153" s="6" t="n">
        <v>-36097</v>
      </c>
    </row>
    <row r="154">
      <c r="A154" s="4" t="inlineStr">
        <is>
          <t>Recoveries</t>
        </is>
      </c>
      <c r="B154" s="6" t="n">
        <v>2929</v>
      </c>
      <c r="C154" s="6" t="n">
        <v>986</v>
      </c>
    </row>
    <row r="155">
      <c r="A155" s="4" t="inlineStr">
        <is>
          <t>Balance at end of period</t>
        </is>
      </c>
      <c r="B155" s="6" t="n">
        <v>4508</v>
      </c>
      <c r="C155" s="6" t="n">
        <v>16405</v>
      </c>
      <c r="D155" s="6" t="n">
        <v>8893</v>
      </c>
    </row>
    <row r="156">
      <c r="A156" s="4" t="inlineStr">
        <is>
          <t>PCD | Mortgage</t>
        </is>
      </c>
    </row>
    <row r="157">
      <c r="A157" s="3" t="inlineStr">
        <is>
          <t>Financing Receivable, Allowance for Credit Loss [Roll Forward]</t>
        </is>
      </c>
    </row>
    <row r="158">
      <c r="A158" s="4" t="inlineStr">
        <is>
          <t>Balance at beginning of period</t>
        </is>
      </c>
      <c r="B158" s="6" t="n">
        <v>26389</v>
      </c>
      <c r="C158" s="6" t="n">
        <v>21655</v>
      </c>
    </row>
    <row r="159">
      <c r="A159" s="4" t="inlineStr">
        <is>
          <t>(Recapture) provision for credit losses</t>
        </is>
      </c>
      <c r="B159" s="6" t="n">
        <v>11556</v>
      </c>
      <c r="C159" s="6" t="n">
        <v>6392</v>
      </c>
    </row>
    <row r="160">
      <c r="A160" s="4" t="inlineStr">
        <is>
          <t>Charge-offs</t>
        </is>
      </c>
      <c r="B160" s="6" t="n">
        <v>-20350</v>
      </c>
      <c r="C160" s="6" t="n">
        <v>-10342</v>
      </c>
    </row>
    <row r="161">
      <c r="A161" s="4" t="inlineStr">
        <is>
          <t>Recoveries</t>
        </is>
      </c>
      <c r="B161" s="6" t="n">
        <v>1423</v>
      </c>
      <c r="C161" s="6" t="n">
        <v>854</v>
      </c>
    </row>
    <row r="162">
      <c r="A162" s="4" t="inlineStr">
        <is>
          <t>Balance at end of period</t>
        </is>
      </c>
      <c r="B162" s="6" t="n">
        <v>19018</v>
      </c>
      <c r="C162" s="6" t="n">
        <v>26389</v>
      </c>
      <c r="D162" s="6" t="n">
        <v>21655</v>
      </c>
    </row>
    <row r="163">
      <c r="A163" s="4" t="inlineStr">
        <is>
          <t>PCD | Consumer</t>
        </is>
      </c>
    </row>
    <row r="164">
      <c r="A164" s="3" t="inlineStr">
        <is>
          <t>Financing Receivable, Allowance for Credit Loss [Roll Forward]</t>
        </is>
      </c>
    </row>
    <row r="165">
      <c r="A165" s="4" t="inlineStr">
        <is>
          <t>Balance at beginning of period</t>
        </is>
      </c>
      <c r="B165" s="6" t="n">
        <v>57</v>
      </c>
      <c r="C165" s="6" t="n">
        <v>0</v>
      </c>
    </row>
    <row r="166">
      <c r="A166" s="4" t="inlineStr">
        <is>
          <t>(Recapture) provision for credit losses</t>
        </is>
      </c>
      <c r="B166" s="6" t="n">
        <v>-317</v>
      </c>
      <c r="C166" s="6" t="n">
        <v>126</v>
      </c>
    </row>
    <row r="167">
      <c r="A167" s="4" t="inlineStr">
        <is>
          <t>Charge-offs</t>
        </is>
      </c>
      <c r="B167" s="6" t="n">
        <v>-22</v>
      </c>
      <c r="C167" s="6" t="n">
        <v>-542</v>
      </c>
    </row>
    <row r="168">
      <c r="A168" s="4" t="inlineStr">
        <is>
          <t>Recoveries</t>
        </is>
      </c>
      <c r="B168" s="6" t="n">
        <v>316</v>
      </c>
      <c r="C168" s="6" t="n">
        <v>292</v>
      </c>
    </row>
    <row r="169">
      <c r="A169" s="4" t="inlineStr">
        <is>
          <t>Balance at end of period</t>
        </is>
      </c>
      <c r="B169" s="6" t="n">
        <v>34</v>
      </c>
      <c r="C169" s="6" t="n">
        <v>57</v>
      </c>
      <c r="D169" s="6" t="n">
        <v>0</v>
      </c>
    </row>
    <row r="170">
      <c r="A170" s="4" t="inlineStr">
        <is>
          <t>PCD | Auto and leasing</t>
        </is>
      </c>
    </row>
    <row r="171">
      <c r="A171" s="3" t="inlineStr">
        <is>
          <t>Financing Receivable, Allowance for Credit Loss [Roll Forward]</t>
        </is>
      </c>
    </row>
    <row r="172">
      <c r="A172" s="4" t="inlineStr">
        <is>
          <t>Balance at beginning of period</t>
        </is>
      </c>
      <c r="B172" s="6" t="n">
        <v>943</v>
      </c>
      <c r="C172" s="6" t="n">
        <v>947</v>
      </c>
    </row>
    <row r="173">
      <c r="A173" s="4" t="inlineStr">
        <is>
          <t>(Recapture) provision for credit losses</t>
        </is>
      </c>
      <c r="B173" s="6" t="n">
        <v>-894</v>
      </c>
      <c r="C173" s="6" t="n">
        <v>187</v>
      </c>
    </row>
    <row r="174">
      <c r="A174" s="4" t="inlineStr">
        <is>
          <t>Charge-offs</t>
        </is>
      </c>
      <c r="B174" s="6" t="n">
        <v>-946</v>
      </c>
      <c r="C174" s="6" t="n">
        <v>-2023</v>
      </c>
    </row>
    <row r="175">
      <c r="A175" s="4" t="inlineStr">
        <is>
          <t>Recoveries</t>
        </is>
      </c>
      <c r="B175" s="6" t="n">
        <v>1209</v>
      </c>
      <c r="C175" s="6" t="n">
        <v>1464</v>
      </c>
    </row>
    <row r="176">
      <c r="A176" s="4" t="inlineStr">
        <is>
          <t>Balance at end of period</t>
        </is>
      </c>
      <c r="B176" s="5" t="n">
        <v>312</v>
      </c>
      <c r="C176" s="6" t="n">
        <v>943</v>
      </c>
      <c r="D176" s="6" t="n">
        <v>947</v>
      </c>
    </row>
    <row r="177">
      <c r="A177" s="4" t="inlineStr">
        <is>
          <t>PCD | Impact of ASC 326 adoption</t>
        </is>
      </c>
    </row>
    <row r="178">
      <c r="A178" s="3" t="inlineStr">
        <is>
          <t>Financing Receivable, Allowance for Credit Loss [Roll Forward]</t>
        </is>
      </c>
    </row>
    <row r="179">
      <c r="A179" s="4" t="inlineStr">
        <is>
          <t>Balance at beginning of period</t>
        </is>
      </c>
      <c r="C179" s="6" t="n">
        <v>50522</v>
      </c>
    </row>
    <row r="180">
      <c r="A180" s="4" t="inlineStr">
        <is>
          <t>Balance at end of period</t>
        </is>
      </c>
      <c r="D180" s="6" t="n">
        <v>50522</v>
      </c>
    </row>
    <row r="181">
      <c r="A181" s="4" t="inlineStr">
        <is>
          <t>PCD | Impact of ASC 326 adoption | Commercial</t>
        </is>
      </c>
    </row>
    <row r="182">
      <c r="A182" s="3" t="inlineStr">
        <is>
          <t>Financing Receivable, Allowance for Credit Loss [Roll Forward]</t>
        </is>
      </c>
    </row>
    <row r="183">
      <c r="A183" s="4" t="inlineStr">
        <is>
          <t>Balance at beginning of period</t>
        </is>
      </c>
      <c r="C183" s="6" t="n">
        <v>42143</v>
      </c>
    </row>
    <row r="184">
      <c r="A184" s="4" t="inlineStr">
        <is>
          <t>Balance at end of period</t>
        </is>
      </c>
      <c r="D184" s="6" t="n">
        <v>42143</v>
      </c>
    </row>
    <row r="185">
      <c r="A185" s="4" t="inlineStr">
        <is>
          <t>PCD | Impact of ASC 326 adoption | Mortgage</t>
        </is>
      </c>
    </row>
    <row r="186">
      <c r="A186" s="3" t="inlineStr">
        <is>
          <t>Financing Receivable, Allowance for Credit Loss [Roll Forward]</t>
        </is>
      </c>
    </row>
    <row r="187">
      <c r="A187" s="4" t="inlineStr">
        <is>
          <t>Balance at beginning of period</t>
        </is>
      </c>
      <c r="C187" s="6" t="n">
        <v>7830</v>
      </c>
    </row>
    <row r="188">
      <c r="A188" s="4" t="inlineStr">
        <is>
          <t>Balance at end of period</t>
        </is>
      </c>
      <c r="D188" s="6" t="n">
        <v>7830</v>
      </c>
    </row>
    <row r="189">
      <c r="A189" s="4" t="inlineStr">
        <is>
          <t>PCD | Impact of ASC 326 adoption | Consumer</t>
        </is>
      </c>
    </row>
    <row r="190">
      <c r="A190" s="3" t="inlineStr">
        <is>
          <t>Financing Receivable, Allowance for Credit Loss [Roll Forward]</t>
        </is>
      </c>
    </row>
    <row r="191">
      <c r="A191" s="4" t="inlineStr">
        <is>
          <t>Balance at beginning of period</t>
        </is>
      </c>
      <c r="C191" s="6" t="n">
        <v>181</v>
      </c>
    </row>
    <row r="192">
      <c r="A192" s="4" t="inlineStr">
        <is>
          <t>Balance at end of period</t>
        </is>
      </c>
      <c r="D192" s="6" t="n">
        <v>181</v>
      </c>
    </row>
    <row r="193">
      <c r="A193" s="4" t="inlineStr">
        <is>
          <t>PCD | Impact of ASC 326 adoption | Auto and leasing</t>
        </is>
      </c>
    </row>
    <row r="194">
      <c r="A194" s="3" t="inlineStr">
        <is>
          <t>Financing Receivable, Allowance for Credit Loss [Roll Forward]</t>
        </is>
      </c>
    </row>
    <row r="195">
      <c r="A195" s="4" t="inlineStr">
        <is>
          <t>Balance at beginning of period</t>
        </is>
      </c>
      <c r="C195" s="5" t="n">
        <v>368</v>
      </c>
    </row>
    <row r="196">
      <c r="A196" s="4" t="inlineStr">
        <is>
          <t>Balance at end of period</t>
        </is>
      </c>
      <c r="D196" s="5" t="n">
        <v>3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closed Real Estate (Foreclosed Real Estate Rollforward) (Details) - Originated Loans - USD ($) $ in Thousands</t>
        </is>
      </c>
      <c r="B1" s="2" t="inlineStr">
        <is>
          <t>12 Months Ended</t>
        </is>
      </c>
    </row>
    <row r="2">
      <c r="B2" s="2" t="inlineStr">
        <is>
          <t>Dec. 31, 2021</t>
        </is>
      </c>
      <c r="C2" s="2" t="inlineStr">
        <is>
          <t>Dec. 31, 2020</t>
        </is>
      </c>
      <c r="D2" s="2" t="inlineStr">
        <is>
          <t>Dec. 31, 2019</t>
        </is>
      </c>
    </row>
    <row r="3">
      <c r="A3" s="3" t="inlineStr">
        <is>
          <t>Other Real Estate Owned Rollforward [Line Items]</t>
        </is>
      </c>
    </row>
    <row r="4">
      <c r="A4" s="4" t="inlineStr">
        <is>
          <t>Foreclosed real estate beginning balance</t>
        </is>
      </c>
      <c r="B4" s="5" t="n">
        <v>11596</v>
      </c>
      <c r="C4" s="5" t="n">
        <v>29909</v>
      </c>
      <c r="D4" s="5" t="n">
        <v>33768</v>
      </c>
    </row>
    <row r="5">
      <c r="A5" s="4" t="inlineStr">
        <is>
          <t>Additions</t>
        </is>
      </c>
      <c r="B5" s="6" t="n">
        <v>18221</v>
      </c>
      <c r="C5" s="6" t="n">
        <v>3654</v>
      </c>
      <c r="D5" s="6" t="n">
        <v>22406</v>
      </c>
    </row>
    <row r="6">
      <c r="A6" s="4" t="inlineStr">
        <is>
          <t>Sales</t>
        </is>
      </c>
      <c r="B6" s="6" t="n">
        <v>-14758</v>
      </c>
      <c r="C6" s="6" t="n">
        <v>-18521</v>
      </c>
      <c r="D6" s="6" t="n">
        <v>-20642</v>
      </c>
    </row>
    <row r="7">
      <c r="A7" s="4" t="inlineStr">
        <is>
          <t>Decline in value</t>
        </is>
      </c>
      <c r="B7" s="6" t="n">
        <v>-1450</v>
      </c>
      <c r="C7" s="6" t="n">
        <v>-2489</v>
      </c>
      <c r="D7" s="6" t="n">
        <v>-4762</v>
      </c>
    </row>
    <row r="8">
      <c r="A8" s="4" t="inlineStr">
        <is>
          <t>Other adjustments</t>
        </is>
      </c>
      <c r="B8" s="6" t="n">
        <v>1430</v>
      </c>
      <c r="C8" s="6" t="n">
        <v>-957</v>
      </c>
      <c r="D8" s="6" t="n">
        <v>-861</v>
      </c>
    </row>
    <row r="9">
      <c r="A9" s="4" t="inlineStr">
        <is>
          <t>Foreclosed real estate ending balance</t>
        </is>
      </c>
      <c r="B9" s="5" t="n">
        <v>15039</v>
      </c>
      <c r="C9" s="5" t="n">
        <v>11596</v>
      </c>
      <c r="D9" s="5" t="n">
        <v>299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Schedule of Premises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emises and equipment, gross</t>
        </is>
      </c>
      <c r="B4" s="5" t="n">
        <v>165531</v>
      </c>
      <c r="C4" s="5" t="n">
        <v>160566</v>
      </c>
    </row>
    <row r="5">
      <c r="A5" s="4" t="inlineStr">
        <is>
          <t>Less: accumulated depreciation and amortization</t>
        </is>
      </c>
      <c r="B5" s="6" t="n">
        <v>-73407</v>
      </c>
      <c r="C5" s="6" t="n">
        <v>-76780</v>
      </c>
    </row>
    <row r="6">
      <c r="A6" s="4" t="inlineStr">
        <is>
          <t>Total premises and equipment, net</t>
        </is>
      </c>
      <c r="B6" s="6" t="n">
        <v>92124</v>
      </c>
      <c r="C6" s="6" t="n">
        <v>83786</v>
      </c>
    </row>
    <row r="7">
      <c r="A7" s="4" t="inlineStr">
        <is>
          <t>Land</t>
        </is>
      </c>
    </row>
    <row r="8">
      <c r="A8" s="3" t="inlineStr">
        <is>
          <t>Property, Plant and Equipment [Line Items]</t>
        </is>
      </c>
    </row>
    <row r="9">
      <c r="A9" s="4" t="inlineStr">
        <is>
          <t>Premises and equipment, gross</t>
        </is>
      </c>
      <c r="B9" s="5" t="n">
        <v>4080</v>
      </c>
      <c r="C9" s="6" t="n">
        <v>4363</v>
      </c>
    </row>
    <row r="10">
      <c r="A10" s="4" t="inlineStr">
        <is>
          <t>Buildings and improvements</t>
        </is>
      </c>
    </row>
    <row r="11">
      <c r="A11" s="3" t="inlineStr">
        <is>
          <t>Property, Plant and Equipment [Line Items]</t>
        </is>
      </c>
    </row>
    <row r="12">
      <c r="A12" s="4" t="inlineStr">
        <is>
          <t>Useful Life (Years)</t>
        </is>
      </c>
      <c r="B12" s="4" t="inlineStr">
        <is>
          <t>40 years</t>
        </is>
      </c>
    </row>
    <row r="13">
      <c r="A13" s="4" t="inlineStr">
        <is>
          <t>Premises and equipment, gross</t>
        </is>
      </c>
      <c r="B13" s="5" t="n">
        <v>77988</v>
      </c>
      <c r="C13" s="6" t="n">
        <v>75974</v>
      </c>
    </row>
    <row r="14">
      <c r="A14" s="4" t="inlineStr">
        <is>
          <t>Leasehold improvements</t>
        </is>
      </c>
    </row>
    <row r="15">
      <c r="A15" s="3" t="inlineStr">
        <is>
          <t>Property, Plant and Equipment [Line Items]</t>
        </is>
      </c>
    </row>
    <row r="16">
      <c r="A16" s="4" t="inlineStr">
        <is>
          <t>Premises and equipment, gross</t>
        </is>
      </c>
      <c r="B16" s="5" t="n">
        <v>20929</v>
      </c>
      <c r="C16" s="6" t="n">
        <v>22439</v>
      </c>
    </row>
    <row r="17">
      <c r="A17" s="4" t="inlineStr">
        <is>
          <t>Leasehold improvements | Minimum</t>
        </is>
      </c>
    </row>
    <row r="18">
      <c r="A18" s="3" t="inlineStr">
        <is>
          <t>Property, Plant and Equipment [Line Items]</t>
        </is>
      </c>
    </row>
    <row r="19">
      <c r="A19" s="4" t="inlineStr">
        <is>
          <t>Useful Life (Years)</t>
        </is>
      </c>
      <c r="B19" s="4" t="inlineStr">
        <is>
          <t>5 years</t>
        </is>
      </c>
    </row>
    <row r="20">
      <c r="A20" s="4" t="inlineStr">
        <is>
          <t>Leasehold improvements | Maximum</t>
        </is>
      </c>
    </row>
    <row r="21">
      <c r="A21" s="3" t="inlineStr">
        <is>
          <t>Property, Plant and Equipment [Line Items]</t>
        </is>
      </c>
    </row>
    <row r="22">
      <c r="A22" s="4" t="inlineStr">
        <is>
          <t>Useful Life (Years)</t>
        </is>
      </c>
      <c r="B22" s="4" t="inlineStr">
        <is>
          <t>10 years</t>
        </is>
      </c>
    </row>
    <row r="23">
      <c r="A23" s="4" t="inlineStr">
        <is>
          <t>Furniture and fixtures</t>
        </is>
      </c>
    </row>
    <row r="24">
      <c r="A24" s="3" t="inlineStr">
        <is>
          <t>Property, Plant and Equipment [Line Items]</t>
        </is>
      </c>
    </row>
    <row r="25">
      <c r="A25" s="4" t="inlineStr">
        <is>
          <t>Premises and equipment, gross</t>
        </is>
      </c>
      <c r="B25" s="5" t="n">
        <v>19378</v>
      </c>
      <c r="C25" s="6" t="n">
        <v>17517</v>
      </c>
    </row>
    <row r="26">
      <c r="A26" s="4" t="inlineStr">
        <is>
          <t>Furniture and fixtures | Minimum</t>
        </is>
      </c>
    </row>
    <row r="27">
      <c r="A27" s="3" t="inlineStr">
        <is>
          <t>Property, Plant and Equipment [Line Items]</t>
        </is>
      </c>
    </row>
    <row r="28">
      <c r="A28" s="4" t="inlineStr">
        <is>
          <t>Useful Life (Years)</t>
        </is>
      </c>
      <c r="B28" s="4" t="inlineStr">
        <is>
          <t>3 years</t>
        </is>
      </c>
    </row>
    <row r="29">
      <c r="A29" s="4" t="inlineStr">
        <is>
          <t>Furniture and fixtures | Maximum</t>
        </is>
      </c>
    </row>
    <row r="30">
      <c r="A30" s="3" t="inlineStr">
        <is>
          <t>Property, Plant and Equipment [Line Items]</t>
        </is>
      </c>
    </row>
    <row r="31">
      <c r="A31" s="4" t="inlineStr">
        <is>
          <t>Useful Life (Years)</t>
        </is>
      </c>
      <c r="B31" s="4" t="inlineStr">
        <is>
          <t>7 years</t>
        </is>
      </c>
    </row>
    <row r="32">
      <c r="A32" s="4" t="inlineStr">
        <is>
          <t>Information technology and other</t>
        </is>
      </c>
    </row>
    <row r="33">
      <c r="A33" s="3" t="inlineStr">
        <is>
          <t>Property, Plant and Equipment [Line Items]</t>
        </is>
      </c>
    </row>
    <row r="34">
      <c r="A34" s="4" t="inlineStr">
        <is>
          <t>Premises and equipment, gross</t>
        </is>
      </c>
      <c r="B34" s="5" t="n">
        <v>43156</v>
      </c>
      <c r="C34" s="5" t="n">
        <v>40273</v>
      </c>
    </row>
    <row r="35">
      <c r="A35" s="4" t="inlineStr">
        <is>
          <t>Information technology and other | Minimum</t>
        </is>
      </c>
    </row>
    <row r="36">
      <c r="A36" s="3" t="inlineStr">
        <is>
          <t>Property, Plant and Equipment [Line Items]</t>
        </is>
      </c>
    </row>
    <row r="37">
      <c r="A37" s="4" t="inlineStr">
        <is>
          <t>Useful Life (Years)</t>
        </is>
      </c>
      <c r="B37" s="4" t="inlineStr">
        <is>
          <t>3 years</t>
        </is>
      </c>
    </row>
    <row r="38">
      <c r="A38" s="4" t="inlineStr">
        <is>
          <t>Information technology and other | Maximum</t>
        </is>
      </c>
    </row>
    <row r="39">
      <c r="A39" s="3" t="inlineStr">
        <is>
          <t>Property, Plant and Equipment [Line Items]</t>
        </is>
      </c>
    </row>
    <row r="40">
      <c r="A40" s="4" t="inlineStr">
        <is>
          <t>Useful Life (Years)</t>
        </is>
      </c>
      <c r="B40" s="4" t="inlineStr">
        <is>
          <t>7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8" t="n">
        <v>14.1</v>
      </c>
      <c r="C4" s="8" t="n">
        <v>12.7</v>
      </c>
      <c r="D4" s="8" t="n">
        <v>8.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Servicing Assets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rvicing Assets at Fair Value [Line Items]</t>
        </is>
      </c>
    </row>
    <row r="4">
      <c r="A4" s="4" t="inlineStr">
        <is>
          <t>Fair value of servicing asset</t>
        </is>
      </c>
      <c r="B4" s="5" t="n">
        <v>48973</v>
      </c>
      <c r="C4" s="5" t="n">
        <v>47295</v>
      </c>
      <c r="D4" s="5" t="n">
        <v>50779</v>
      </c>
      <c r="E4" s="5" t="n">
        <v>10716</v>
      </c>
    </row>
    <row r="5">
      <c r="A5" s="4" t="inlineStr">
        <is>
          <t>Servicing fees on mortgage loans</t>
        </is>
      </c>
      <c r="B5" s="6" t="n">
        <v>3256</v>
      </c>
      <c r="C5" s="6" t="n">
        <v>2485</v>
      </c>
      <c r="D5" s="6" t="n">
        <v>1367</v>
      </c>
    </row>
    <row r="6">
      <c r="A6" s="4" t="inlineStr">
        <is>
          <t>Conventional Mortgage Loan</t>
        </is>
      </c>
    </row>
    <row r="7">
      <c r="A7" s="3" t="inlineStr">
        <is>
          <t>Servicing Assets at Fair Value [Line Items]</t>
        </is>
      </c>
    </row>
    <row r="8">
      <c r="A8" s="4" t="inlineStr">
        <is>
          <t>Servicing fees on mortgage loans</t>
        </is>
      </c>
      <c r="B8" s="5" t="n">
        <v>21400</v>
      </c>
      <c r="C8" s="5" t="n">
        <v>17200</v>
      </c>
      <c r="D8" s="5" t="n">
        <v>42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Changes in Serving Rights at Fair Value) (Details) - USD ($) $ in Thousands</t>
        </is>
      </c>
      <c r="B1" s="2" t="inlineStr">
        <is>
          <t>12 Months Ended</t>
        </is>
      </c>
    </row>
    <row r="2">
      <c r="B2" s="2" t="inlineStr">
        <is>
          <t>Dec. 31, 2021</t>
        </is>
      </c>
      <c r="C2" s="2" t="inlineStr">
        <is>
          <t>Dec. 31, 2020</t>
        </is>
      </c>
      <c r="D2" s="2" t="inlineStr">
        <is>
          <t>Dec. 31, 2019</t>
        </is>
      </c>
    </row>
    <row r="3">
      <c r="A3" s="3" t="inlineStr">
        <is>
          <t>Servicing Asset at Fair Value, Amount [Roll Forward]</t>
        </is>
      </c>
    </row>
    <row r="4">
      <c r="A4" s="4" t="inlineStr">
        <is>
          <t>Fair value at beginning of year</t>
        </is>
      </c>
      <c r="B4" s="5" t="n">
        <v>47295</v>
      </c>
      <c r="C4" s="5" t="n">
        <v>50779</v>
      </c>
      <c r="D4" s="5" t="n">
        <v>10716</v>
      </c>
    </row>
    <row r="5">
      <c r="A5" s="4" t="inlineStr">
        <is>
          <t>Servicing from mortgage securitization or asset transfers</t>
        </is>
      </c>
      <c r="B5" s="6" t="n">
        <v>6089</v>
      </c>
      <c r="C5" s="6" t="n">
        <v>2394</v>
      </c>
      <c r="D5" s="6" t="n">
        <v>1174</v>
      </c>
    </row>
    <row r="6">
      <c r="A6" s="4" t="inlineStr">
        <is>
          <t>Additions from servicing portfolio acquired</t>
        </is>
      </c>
      <c r="B6" s="6" t="n">
        <v>0</v>
      </c>
      <c r="C6" s="6" t="n">
        <v>0</v>
      </c>
      <c r="D6" s="6" t="n">
        <v>40463</v>
      </c>
    </row>
    <row r="7">
      <c r="A7" s="4" t="inlineStr">
        <is>
          <t>Changes due to payments on loans</t>
        </is>
      </c>
      <c r="B7" s="6" t="n">
        <v>-6738</v>
      </c>
      <c r="C7" s="6" t="n">
        <v>-4067</v>
      </c>
      <c r="D7" s="6" t="n">
        <v>-906</v>
      </c>
    </row>
    <row r="8">
      <c r="A8" s="4" t="inlineStr">
        <is>
          <t>Changes in fair value due to changes in valuation model inputs or assumptions</t>
        </is>
      </c>
      <c r="B8" s="6" t="n">
        <v>2327</v>
      </c>
      <c r="C8" s="6" t="n">
        <v>-1811</v>
      </c>
      <c r="D8" s="6" t="n">
        <v>-668</v>
      </c>
    </row>
    <row r="9">
      <c r="A9" s="4" t="inlineStr">
        <is>
          <t>Fair value at end of year</t>
        </is>
      </c>
      <c r="B9" s="5" t="n">
        <v>48973</v>
      </c>
      <c r="C9" s="5" t="n">
        <v>47295</v>
      </c>
      <c r="D9" s="5" t="n">
        <v>5077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rvicing Assets (Key Economic Assumptions) (Details)</t>
        </is>
      </c>
      <c r="B1" s="2" t="inlineStr">
        <is>
          <t>12 Months Ended</t>
        </is>
      </c>
    </row>
    <row r="2">
      <c r="B2" s="2" t="inlineStr">
        <is>
          <t>Dec. 31, 2021</t>
        </is>
      </c>
      <c r="C2" s="2" t="inlineStr">
        <is>
          <t>Dec. 31, 2020</t>
        </is>
      </c>
      <c r="D2" s="2" t="inlineStr">
        <is>
          <t>Dec. 31, 2019</t>
        </is>
      </c>
    </row>
    <row r="3">
      <c r="A3" s="4" t="inlineStr">
        <is>
          <t>Minimum</t>
        </is>
      </c>
    </row>
    <row r="4">
      <c r="A4" s="3" t="inlineStr">
        <is>
          <t>Servicing Assets at Fair Value [Line Items]</t>
        </is>
      </c>
    </row>
    <row r="5">
      <c r="A5" s="4" t="inlineStr">
        <is>
          <t>Constant prepayment rate</t>
        </is>
      </c>
      <c r="B5" s="4" t="inlineStr">
        <is>
          <t>3.90%</t>
        </is>
      </c>
      <c r="C5" s="4" t="inlineStr">
        <is>
          <t>5.02%</t>
        </is>
      </c>
      <c r="D5" s="4" t="inlineStr">
        <is>
          <t>4.50%</t>
        </is>
      </c>
    </row>
    <row r="6">
      <c r="A6" s="4" t="inlineStr">
        <is>
          <t>Discount rate</t>
        </is>
      </c>
      <c r="B6" s="4" t="inlineStr">
        <is>
          <t>10.00%</t>
        </is>
      </c>
      <c r="C6" s="4" t="inlineStr">
        <is>
          <t>10.00%</t>
        </is>
      </c>
      <c r="D6" s="4" t="inlineStr">
        <is>
          <t>10.00%</t>
        </is>
      </c>
    </row>
    <row r="7">
      <c r="A7" s="4" t="inlineStr">
        <is>
          <t>Maximum</t>
        </is>
      </c>
    </row>
    <row r="8">
      <c r="A8" s="3" t="inlineStr">
        <is>
          <t>Servicing Assets at Fair Value [Line Items]</t>
        </is>
      </c>
    </row>
    <row r="9">
      <c r="A9" s="4" t="inlineStr">
        <is>
          <t>Constant prepayment rate</t>
        </is>
      </c>
      <c r="B9" s="4" t="inlineStr">
        <is>
          <t>24.48%</t>
        </is>
      </c>
      <c r="C9" s="4" t="inlineStr">
        <is>
          <t>35.22%</t>
        </is>
      </c>
      <c r="D9" s="4" t="inlineStr">
        <is>
          <t>18.81%</t>
        </is>
      </c>
    </row>
    <row r="10">
      <c r="A10" s="4" t="inlineStr">
        <is>
          <t>Discount rate</t>
        </is>
      </c>
      <c r="B10" s="4" t="inlineStr">
        <is>
          <t>15.50%</t>
        </is>
      </c>
      <c r="C10" s="4" t="inlineStr">
        <is>
          <t>15.50%</t>
        </is>
      </c>
      <c r="D10" s="4" t="inlineStr">
        <is>
          <t>15.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0:32:03Z</dcterms:created>
  <dcterms:modified xmlns:dcterms="http://purl.org/dc/terms/" xmlns:xsi="http://www.w3.org/2001/XMLSchema-instance" xsi:type="dcterms:W3CDTF">2022-02-25T20:32:03Z</dcterms:modified>
</cp:coreProperties>
</file>